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VI" sheetId="3" r:id="rId3"/>
    <s:sheet name="CONSOLIDATED BALANCE SHEETS (Pa" sheetId="4" r:id="rId4"/>
    <s:sheet name="CONSOLIDATED STATEMENTS OF OPER" sheetId="5" r:id="rId5"/>
    <s:sheet name="CONSOLIDATED STATEMENTS OF COMP" sheetId="6" r:id="rId6"/>
    <s:sheet name="CONSOLIDATED STATEMENTS OF EQUI" sheetId="7" r:id="rId7"/>
    <s:sheet name="CONSOLIDATED STATEMENTS OF CASH" sheetId="8" r:id="rId8"/>
    <s:sheet name="ORGANIZATION AND BUSINESS" sheetId="9" r:id="rId9"/>
    <s:sheet name="BASIS OF PRESENTATION AND PRINC" sheetId="10" r:id="rId10"/>
    <s:sheet name="SUMMARY OF SIGNIFICANT ACCOUNTI" sheetId="11" r:id="rId11"/>
    <s:sheet name="CONSOLIDATED VIEs (Notes)" sheetId="12" r:id="rId12"/>
    <s:sheet name="FAIR VALUE" sheetId="13" r:id="rId13"/>
    <s:sheet name="DERIVATIVE INSTRUMENTS AND HEDG" sheetId="14" r:id="rId14"/>
    <s:sheet name="INTANGIBLE ASSETS (Notes)" sheetId="15" r:id="rId15"/>
    <s:sheet name="CONTINGENT LIABILITIES  (Notes)" sheetId="16" r:id="rId16"/>
    <s:sheet name="LONG-TERM DEBT (Notes)" sheetId="17" r:id="rId17"/>
    <s:sheet name="EQUITY (Notes)" sheetId="18" r:id="rId18"/>
    <s:sheet name="EARNINGS (LOSS) PER SHARE (Note" sheetId="19" r:id="rId19"/>
    <s:sheet name="INCOME TAXES (Notes)" sheetId="20" r:id="rId20"/>
    <s:sheet name="RELATED PARTY TRANSACTIONS (Not" sheetId="21" r:id="rId21"/>
    <s:sheet name="COMMITMENTS AND CONTINGENCIES (" sheetId="22" r:id="rId22"/>
    <s:sheet name="FINANCIAL INFORMATION FOR SUBSI" sheetId="23" r:id="rId23"/>
    <s:sheet name="SUBSEQUENT EVENTS (Notes)" sheetId="24" r:id="rId24"/>
    <s:sheet name="SUMMARY OF SIGNIFICANT ACCOUN25" sheetId="25" r:id="rId25"/>
    <s:sheet name="CONSOLIDATED VIEs (Tables)" sheetId="26" r:id="rId26"/>
    <s:sheet name="FAIR VALUE (Tables)" sheetId="27" r:id="rId27"/>
    <s:sheet name="INTANGIBLE ASSETS (Tables)" sheetId="28" r:id="rId28"/>
    <s:sheet name="LONG-TERM DEBT (Tables)" sheetId="29" r:id="rId29"/>
    <s:sheet name="EQUITY (Tables)" sheetId="30" r:id="rId30"/>
    <s:sheet name="EARNINGS (LOSS) PER SHARE (Tabl" sheetId="31" r:id="rId31"/>
    <s:sheet name="INCOME TAXES (Tables)" sheetId="32" r:id="rId32"/>
    <s:sheet name="FINANCIAL INFORMATION FOR SUB33" sheetId="33" r:id="rId33"/>
    <s:sheet name="ORGANIZATION AND BUSINESS (Deta" sheetId="34" r:id="rId34"/>
    <s:sheet name="BASIS OF PRESENTATION AND PRI35" sheetId="35" r:id="rId35"/>
    <s:sheet name="CONSOLIDATED VIEs (Details)" sheetId="36" r:id="rId36"/>
    <s:sheet name="FAIR VALUE (Details 1 - Hierarc" sheetId="37" r:id="rId37"/>
    <s:sheet name="FAIR VALUE (Details 2 - Assets " sheetId="38" r:id="rId38"/>
    <s:sheet name="FAIR VALUE (Details 3 - Liabili" sheetId="39" r:id="rId39"/>
    <s:sheet name="FAIR VALUE (Details 4 - Narrati" sheetId="40" r:id="rId40"/>
    <s:sheet name="FAIR VALUE (Details 5 - Quantit" sheetId="41" r:id="rId41"/>
    <s:sheet name="FAIR VALUE (Details 6 - Fair Va" sheetId="42" r:id="rId42"/>
    <s:sheet name="DERIVATIVE INSTRUMENTS AND HE43" sheetId="43" r:id="rId43"/>
    <s:sheet name="INTANGIBLE ASSETS (Details)" sheetId="44" r:id="rId44"/>
    <s:sheet name="CONTINGENT LIABILITIES (Details" sheetId="45" r:id="rId45"/>
    <s:sheet name="LONG-TERM DEBT (Details 2 - Nar" sheetId="46" r:id="rId46"/>
    <s:sheet name="LONG-TERM DEBT (Details)" sheetId="47" r:id="rId47"/>
    <s:sheet name="EQUITY (Details 1 - Narrative)" sheetId="48" r:id="rId48"/>
    <s:sheet name="EQUITY (Details 2 - Stock Optio" sheetId="49" r:id="rId49"/>
    <s:sheet name="EQUITY (Details 3 - RSU Narrati" sheetId="50" r:id="rId50"/>
    <s:sheet name="EQUITY (Details 4 - RSU Rollfor" sheetId="51" r:id="rId51"/>
    <s:sheet name="EARNINGS (LOSS) PER SHARE (Deta" sheetId="52" r:id="rId52"/>
    <s:sheet name="INCOME TAXES (Details 1 - Narra" sheetId="53" r:id="rId53"/>
    <s:sheet name="RELATED PARTY TRANSACTIONS (Det" sheetId="54" r:id="rId54"/>
    <s:sheet name="COMMITMENTS AND CONTINGENCIES55" sheetId="55" r:id="rId55"/>
    <s:sheet name="RULE S-X 3-10 BALANCE SHEET (De" sheetId="56" r:id="rId56"/>
    <s:sheet name="RULE S-X 3-10 STATEMENT OF OPER" sheetId="57" r:id="rId57"/>
    <s:sheet name="RULE S-X 3-10 STATEMENT OF COMP" sheetId="58" r:id="rId58"/>
    <s:sheet name="RULE S-X 3-10 STATEMENT OF CASH" sheetId="59" r:id="rId59"/>
    <s:sheet name="SUBSEQUENT EVENTS (Details)" sheetId="60" r:id="rId60"/>
    <s:sheet name="CONSOLIDATED BALANCE SHEETS61" sheetId="61" r:id="rId61"/>
    <s:sheet name="CONSOLIDATED BALANCE SHEETS (62" sheetId="62" r:id="rId62"/>
    <s:sheet name="CONSOLIDATED BALANCE SHEETS (63" sheetId="63" r:id="rId63"/>
    <s:sheet name="CONSOLIDATED STATEMENTS OF OP64" sheetId="64" r:id="rId64"/>
    <s:sheet name="CONSOLIDATED STATEMENTS OF CO65" sheetId="65" r:id="rId65"/>
    <s:sheet name="CONSOLIDATED STATEMENTS OF EQ66" sheetId="66" r:id="rId66"/>
    <s:sheet name="CONSOLIDATED STATEMENTS OF EQ67" sheetId="67" r:id="rId67"/>
    <s:sheet name="CONSOLIDATED STATEMENTS OF CA68" sheetId="68" r:id="rId68"/>
    <s:sheet name="ORGANIZATION AND BUSINESS69" sheetId="69" r:id="rId69"/>
    <s:sheet name="BASIS OF PRESENTATION AND PRI70" sheetId="70" r:id="rId70"/>
    <s:sheet name="SUMMARY OF SIGNIFICANT ACCOUN71" sheetId="71" r:id="rId71"/>
    <s:sheet name="CONSOLIDATED VIEs (Notes)72" sheetId="72" r:id="rId72"/>
    <s:sheet name="FAIR VALUE73" sheetId="73" r:id="rId73"/>
    <s:sheet name="NET RESULTS OF CONSOLIDATED ENT" sheetId="74" r:id="rId74"/>
    <s:sheet name="DERIVATIVE INSTRUMENTS AND HE75" sheetId="75" r:id="rId75"/>
    <s:sheet name="EQUIPMENT AND IMPROVEMENTS (Not" sheetId="76" r:id="rId76"/>
    <s:sheet name="INTANGIBLE ASSETS AND GOODWILL " sheetId="77" r:id="rId77"/>
    <s:sheet name="CONTINGENT LIABILITIES AND DEFE" sheetId="78" r:id="rId78"/>
    <s:sheet name="LONG-TERM DEBT (Notes)79" sheetId="79" r:id="rId79"/>
    <s:sheet name="EQUITY (Notes)80" sheetId="80" r:id="rId80"/>
    <s:sheet name="RETIREMENT AND SAVINGS PLAN (No" sheetId="81" r:id="rId81"/>
    <s:sheet name="EARNINGS (LOSS) PER SHARE (No82" sheetId="82" r:id="rId82"/>
    <s:sheet name="INCOME TAXES (Notes)83" sheetId="83" r:id="rId83"/>
    <s:sheet name="RELATED PARTY TRANSACTIONS (N84" sheetId="84" r:id="rId84"/>
    <s:sheet name="COMMITMENTS AND CONTINGENCIES85" sheetId="85" r:id="rId85"/>
    <s:sheet name="FINANCIAL INFORMATION FOR SUB86" sheetId="86" r:id="rId86"/>
    <s:sheet name="SUBSEQUENT EVENTS (Notes)87" sheetId="87" r:id="rId87"/>
    <s:sheet name="ORGANIZATION AND BUSINESS SEGME" sheetId="88" r:id="rId88"/>
    <s:sheet name="SUMMARY OF SIGNIFICANT ACCOUN89" sheetId="89" r:id="rId89"/>
    <s:sheet name="CONSOLIDATED VIEs (Tables)90" sheetId="90" r:id="rId90"/>
    <s:sheet name="FAIR VALUE (Tables)91" sheetId="91" r:id="rId91"/>
    <s:sheet name="NET RESULTS OF CONSOLIDATED E92" sheetId="92" r:id="rId92"/>
    <s:sheet name="EQUIPMENT AND IMPROVEMENTS (Tab" sheetId="93" r:id="rId93"/>
    <s:sheet name="INTANGIBLE ASSETS AND GOODWIL94" sheetId="94" r:id="rId94"/>
    <s:sheet name="LONG-TERM DEBT (Tables)95" sheetId="95" r:id="rId95"/>
    <s:sheet name="EQUITY (Tables)96" sheetId="96" r:id="rId96"/>
    <s:sheet name="EARNINGS (LOSS) PER SHARE (Ta97" sheetId="97" r:id="rId97"/>
    <s:sheet name="INCOME TAXES (Tables)98" sheetId="98" r:id="rId98"/>
    <s:sheet name="COMMITMENTS AND CONTINGENCIES99" sheetId="99" r:id="rId99"/>
    <s:sheet name="FINANCIAL INFORMATION FOR SU100" sheetId="100" r:id="rId100"/>
    <s:sheet name="ORGANIZATION AND BUSINESS (D101" sheetId="101" r:id="rId101"/>
    <s:sheet name="BASIS OF PRESENTATION AND PR102" sheetId="102" r:id="rId102"/>
    <s:sheet name="SUMMARY OF SIGNIFICANT ACCOU103" sheetId="103" r:id="rId103"/>
    <s:sheet name="CONSOLIDATED VIEs (Details)104" sheetId="104" r:id="rId104"/>
    <s:sheet name="FAIR VALUE (Details 1 - Hier105" sheetId="105" r:id="rId105"/>
    <s:sheet name="FAIR VALUE (Details 2 - Asse106" sheetId="106" r:id="rId106"/>
    <s:sheet name="FAIR VALUE (Details 3 - Liab107" sheetId="107" r:id="rId107"/>
    <s:sheet name="FAIR VALUE (Details 4 - Narr108" sheetId="108" r:id="rId108"/>
    <s:sheet name="FAIR VALUE (Details 5 - Quan109" sheetId="109" r:id="rId109"/>
    <s:sheet name="FAIR VALUE (Details 6 - Fair110" sheetId="110" r:id="rId110"/>
    <s:sheet name="NET RESULTS OF CONSOLIDATED 111" sheetId="111" r:id="rId111"/>
    <s:sheet name="DERIVATIVE INSTRUMENTS AND H112" sheetId="112" r:id="rId112"/>
    <s:sheet name="EQUIPMENT AND IMPROVEMENTS (Det" sheetId="113" r:id="rId113"/>
    <s:sheet name="INTANGIBLE ASSETS AND GOODWI114" sheetId="114" r:id="rId114"/>
    <s:sheet name="CONTINGENT LIABILITIES AND D115" sheetId="115" r:id="rId115"/>
    <s:sheet name="LONG-TERM DEBT (Details 2 - 116" sheetId="116" r:id="rId116"/>
    <s:sheet name="LONG-TERM DEBT (Details)117" sheetId="117" r:id="rId117"/>
    <s:sheet name="EQUITY (Details 1 - Narrativ118" sheetId="118" r:id="rId118"/>
    <s:sheet name="EQUITY (Details 2 - Stock Op119" sheetId="119" r:id="rId119"/>
    <s:sheet name="EQUITY (Details 3 - Stock Optio" sheetId="120" r:id="rId120"/>
    <s:sheet name="EQUITY (Details 4 - RSU Narrati" sheetId="121" r:id="rId121"/>
    <s:sheet name="EQUITY (Details 5 - RSU Rollfor" sheetId="122" r:id="rId122"/>
    <s:sheet name="RETIREMENT AND SAVINGS PLAN (De" sheetId="123" r:id="rId123"/>
    <s:sheet name="EARNINGS (LOSS) PER SHARE (D124" sheetId="124" r:id="rId124"/>
    <s:sheet name="INCOME TAXES (Details 1 - Na125" sheetId="125" r:id="rId125"/>
    <s:sheet name="INCOME TAXES (Details 2 - Incom" sheetId="126" r:id="rId126"/>
    <s:sheet name="INCOME TAXES (Details 3 - Incom" sheetId="127" r:id="rId127"/>
    <s:sheet name="INCOME TAXES (Details 4 - Incom" sheetId="128" r:id="rId128"/>
    <s:sheet name="RELATED PARTY TRANSACTIONS (129" sheetId="129" r:id="rId129"/>
    <s:sheet name="COMMITMENTS AND CONTINGENCIE130" sheetId="130" r:id="rId130"/>
    <s:sheet name="RULE S-X 3-10 BALANCE SHEET 131" sheetId="131" r:id="rId131"/>
    <s:sheet name="RULE S-X 3-10 STATEMENT OF O132" sheetId="132" r:id="rId132"/>
    <s:sheet name="RULE S-X 3-10 STATEMENT OF C133" sheetId="133" r:id="rId133"/>
    <s:sheet name="RULE S-X 3-10 STATEMENT OF C134" sheetId="134" r:id="rId134"/>
    <s:sheet name="SUBSEQUENT EVENTS (Details)135" sheetId="135" r:id="rId135"/>
  </s:sheets>
  <s:definedNames/>
  <s:calcPr calcId="124519" calcMode="auto" fullCalcOnLoad="1"/>
</s:workbook>
</file>

<file path=xl/sharedStrings.xml><?xml version="1.0" encoding="utf-8"?>
<sst xmlns="http://schemas.openxmlformats.org/spreadsheetml/2006/main" uniqueCount="1129">
  <si>
    <t>Document and Entity Information</t>
  </si>
  <si>
    <t>3 Months Ended</t>
  </si>
  <si>
    <t>Mar. 31, 2016</t>
  </si>
  <si>
    <t>Document Information [Line Items]</t>
  </si>
  <si>
    <t>Entity Registrant Name</t>
  </si>
  <si>
    <t>CIFC Corp.</t>
  </si>
  <si>
    <t>Entity Central Index Key</t>
  </si>
  <si>
    <t>Document Type</t>
  </si>
  <si>
    <t>S-4/A</t>
  </si>
  <si>
    <t>Document Period End Date</t>
  </si>
  <si>
    <t>Mar. 31,
		2016</t>
  </si>
  <si>
    <t>Amendment Flag</t>
  </si>
  <si>
    <t>true</t>
  </si>
  <si>
    <t>Amendment Description</t>
  </si>
  <si>
    <t>The files have been amended to account for the updated financial statements and footnotes included in the S-4 Registration Statement.</t>
  </si>
  <si>
    <t>Entity Filer Category</t>
  </si>
  <si>
    <t>Smaller Reporting Company</t>
  </si>
  <si>
    <t>CONSOLIDATED BALANCE SHEETS - USD ($) $ in Thousands</t>
  </si>
  <si>
    <t>Dec. 31, 2015</t>
  </si>
  <si>
    <t>Mar. 31, 2015</t>
  </si>
  <si>
    <t>Dec. 31, 2014</t>
  </si>
  <si>
    <t>ASSETS</t>
  </si>
  <si>
    <t>Cash and cash equivalents</t>
  </si>
  <si>
    <t>Restricted cash and cash equivalents</t>
  </si>
  <si>
    <t>Investment in subsidiaries</t>
  </si>
  <si>
    <t>Investments</t>
  </si>
  <si>
    <t>Receivables</t>
  </si>
  <si>
    <t>Prepaid and other assets</t>
  </si>
  <si>
    <t>Deferred tax assets, net</t>
  </si>
  <si>
    <t>Equipment and improvements, net</t>
  </si>
  <si>
    <t>Intangible assets, net</t>
  </si>
  <si>
    <t>Goodwill</t>
  </si>
  <si>
    <t>Subtotal</t>
  </si>
  <si>
    <t>Assets</t>
  </si>
  <si>
    <t>LIABILITIES</t>
  </si>
  <si>
    <t>Due to brokers</t>
  </si>
  <si>
    <t>Distributions Payable</t>
  </si>
  <si>
    <t>Accrued and other liabilities</t>
  </si>
  <si>
    <t>Contingent Liabilities</t>
  </si>
  <si>
    <t>Long-term debt</t>
  </si>
  <si>
    <t>Liabilities</t>
  </si>
  <si>
    <t>EQUITY</t>
  </si>
  <si>
    <t>Common Stock, Value, Issued</t>
  </si>
  <si>
    <t>Treasury Stock, Value</t>
  </si>
  <si>
    <t>Additional paid-in capital</t>
  </si>
  <si>
    <t>Retained earnings (deficit)</t>
  </si>
  <si>
    <t>Stockholders' Equity Attributable to Parent</t>
  </si>
  <si>
    <t>TOTAL EQUITY</t>
  </si>
  <si>
    <t>TOTAL LIABILITIES AND EQUITY</t>
  </si>
  <si>
    <t>Consolidated Entities</t>
  </si>
  <si>
    <t>Due from brokers</t>
  </si>
  <si>
    <t>[1]</t>
  </si>
  <si>
    <t>Interest payable</t>
  </si>
  <si>
    <t>Consolidated Funds</t>
  </si>
  <si>
    <t>Noncontrolling interests in Consolidated Funds (Note 2)</t>
  </si>
  <si>
    <t>The assets of the Consolidated Entities would not be available to the Company's general creditors, and as a result, the Company does not consider them its assets. Additionally, the investors in the debt and residual interests of the Consolidated Entities have no recourse to the Company's general assets. Therefore, this debt is not the Company's obligation.</t>
  </si>
  <si>
    <t>CONSOLIDATED BALANCE SHEETS (VIE) - USD ($) $ in Thousands</t>
  </si>
  <si>
    <t>Consolidated VIEs</t>
  </si>
  <si>
    <t>Long-term Debt, at Fair Value</t>
  </si>
  <si>
    <t>CONSOLIDATED BALANCE SHEETS (Parenthetical) - $ / shares</t>
  </si>
  <si>
    <t>Common Stock, Par or Stated Value Per Share</t>
  </si>
  <si>
    <t>Common shares issued</t>
  </si>
  <si>
    <t>Common stock, shares outstanding</t>
  </si>
  <si>
    <t>Treasury stock, shares</t>
  </si>
  <si>
    <t>Common stock, shares authorized</t>
  </si>
  <si>
    <t>CONSOLIDATED STATEMENTS OF OPERATIONS - USD ($) $ in Thousands</t>
  </si>
  <si>
    <t>12 Months Ended</t>
  </si>
  <si>
    <t>Revenues</t>
  </si>
  <si>
    <t>Management &amp; Incentive fees</t>
  </si>
  <si>
    <t>Interest income from investments</t>
  </si>
  <si>
    <t>Total net revenues</t>
  </si>
  <si>
    <t>Expenses</t>
  </si>
  <si>
    <t>Employee compensation and benefits</t>
  </si>
  <si>
    <t>Share-based compensation</t>
  </si>
  <si>
    <t>Professional Fees</t>
  </si>
  <si>
    <t>General and administrative expenses</t>
  </si>
  <si>
    <t>Depreciation and amortization</t>
  </si>
  <si>
    <t>Impairment of intangible assets</t>
  </si>
  <si>
    <t>Interest expense</t>
  </si>
  <si>
    <t>Operating Expenses</t>
  </si>
  <si>
    <t>Other Income (Expense) and Gain (Loss)</t>
  </si>
  <si>
    <t>Net gain (loss) on investments</t>
  </si>
  <si>
    <t>Net gain (loss) on liabilities</t>
  </si>
  <si>
    <t>Net other gain (loss)</t>
  </si>
  <si>
    <t>Net income (loss)</t>
  </si>
  <si>
    <t>Income (loss) before income taxes</t>
  </si>
  <si>
    <t>Income Tax Expense (Benefit)</t>
  </si>
  <si>
    <t xml:space="preserve"> </t>
  </si>
  <si>
    <t>Net Income (Loss) Attributable to Parent</t>
  </si>
  <si>
    <t>Earnings (loss) per share</t>
  </si>
  <si>
    <t>Earnings Per Share, Basic</t>
  </si>
  <si>
    <t>Earnings (loss) per share, Diluted</t>
  </si>
  <si>
    <t>Weighted-average number of shares outstanding -</t>
  </si>
  <si>
    <t>Weighted Average Number of Shares Outstanding, Basic</t>
  </si>
  <si>
    <t>Weighted Average Number of Shares Outstanding, Diluted</t>
  </si>
  <si>
    <t>Common Stock, Dividends, Per Share, Declared</t>
  </si>
  <si>
    <t>Interest income</t>
  </si>
  <si>
    <t>Net Gain (Loss) on other investments and derivatives</t>
  </si>
  <si>
    <t>Net (income) loss attributable to noncontrolling interest in Consolidated Entities</t>
  </si>
  <si>
    <t>CONSOLIDATED STATEMENTS OF COMPREHENSIVE INCOME (LOSS) - USD ($) $ in Thousands</t>
  </si>
  <si>
    <t>Other comprehensive income (loss)</t>
  </si>
  <si>
    <t>Comprehensive income (loss)</t>
  </si>
  <si>
    <t>Comprehensive Income (Loss), Net of Tax, Attributable to Parent</t>
  </si>
  <si>
    <t>CIFC LLC</t>
  </si>
  <si>
    <t>CIFC LLC | Consolidated Entities</t>
  </si>
  <si>
    <t>CIFC Corp</t>
  </si>
  <si>
    <t>CIFC Corp | Consolidated Entities</t>
  </si>
  <si>
    <t>CONSOLIDATED STATEMENTS OF EQUITY Statement - USD ($) $ in Thousands</t>
  </si>
  <si>
    <t>Total</t>
  </si>
  <si>
    <t>Common Stock [Member]</t>
  </si>
  <si>
    <t>Treasury Stock</t>
  </si>
  <si>
    <t>Common stock par [Member]</t>
  </si>
  <si>
    <t>Treasury stock Par [Member]</t>
  </si>
  <si>
    <t>Additional Paid-in Capital [Member]</t>
  </si>
  <si>
    <t>Retained Earnings [Member]</t>
  </si>
  <si>
    <t>Noncontrolling Interest [Member]</t>
  </si>
  <si>
    <t>Retained Earnings, Appropriated [Member]</t>
  </si>
  <si>
    <t>Beginning Balance at Dec. 31, 2013</t>
  </si>
  <si>
    <t>Share-based compensation, net</t>
  </si>
  <si>
    <t>Exercise of options</t>
  </si>
  <si>
    <t>Dividends, Cash</t>
  </si>
  <si>
    <t>Ending Balance at Dec. 31, 2014</t>
  </si>
  <si>
    <t>Treasury stock, shares at Dec. 31, 2014</t>
  </si>
  <si>
    <t>Ending Balance, Common shares at Dec. 31, 2014</t>
  </si>
  <si>
    <t>Adoption of ASU 2015-02 (Note 3)</t>
  </si>
  <si>
    <t>Adoption of ASU 2014-13 (Note 3)</t>
  </si>
  <si>
    <t>Exercised options Shares</t>
  </si>
  <si>
    <t>Contribution from noncontrolling interests</t>
  </si>
  <si>
    <t>Distributions to noncontrolling interests</t>
  </si>
  <si>
    <t>Ending Balance at Mar. 31, 2015</t>
  </si>
  <si>
    <t>Treasury stock, shares at Mar. 31, 2015</t>
  </si>
  <si>
    <t>Ending Balance, Common shares at Mar. 31, 2015</t>
  </si>
  <si>
    <t>Beginning Balance, Common shares at Dec. 31, 2014</t>
  </si>
  <si>
    <t>Beginning Balance at Dec. 31, 2014</t>
  </si>
  <si>
    <t>Repurchases of common shares</t>
  </si>
  <si>
    <t>Ending Balance at Dec. 31, 2015</t>
  </si>
  <si>
    <t>Treasury stock, shares at Dec. 31, 2015</t>
  </si>
  <si>
    <t>Ending Balance, Common shares at Dec. 31, 2015</t>
  </si>
  <si>
    <t>Repurchases of common stock, shares</t>
  </si>
  <si>
    <t>Ending Balance at Mar. 31, 2016</t>
  </si>
  <si>
    <t>Treasury stock, shares at Mar. 31, 2016</t>
  </si>
  <si>
    <t>Ending Balance, Common shares at Mar. 31, 2016</t>
  </si>
  <si>
    <t>CONSOLIDATED STATEMENTS OF CASH FLOWS - USD ($) $ in Thousands</t>
  </si>
  <si>
    <t>CASH FLOWS FROM OPERATING ACTIVITIES:</t>
  </si>
  <si>
    <t>Adjustments to reconcile net income (loss) to net cash provided by (used in) operating activities:</t>
  </si>
  <si>
    <t>Amortization of debt issuance costs and other</t>
  </si>
  <si>
    <t>Net (gain) loss on investments and contingent liabilities / other (gain) loss</t>
  </si>
  <si>
    <t>Deferred income tax expense (benefit)</t>
  </si>
  <si>
    <t>Excess tax benefits from share-based payment arrangements</t>
  </si>
  <si>
    <t>Changes in operating assets and liabilities:</t>
  </si>
  <si>
    <t>Accrued and Other Liabilities</t>
  </si>
  <si>
    <t>Net cash provided by (used in) operating activities</t>
  </si>
  <si>
    <t>CASH FLOWS FROM INVESTING ACTIVITIES:</t>
  </si>
  <si>
    <t>Purchases of investments</t>
  </si>
  <si>
    <t>Sales of investments</t>
  </si>
  <si>
    <t>Purchases of equipment and improvements</t>
  </si>
  <si>
    <t>Net cash provided by (used in) investing activities</t>
  </si>
  <si>
    <t>CASH FLOWS FROM FINANCING ACTIVITIES:</t>
  </si>
  <si>
    <t>Proceeds from the exercise of options</t>
  </si>
  <si>
    <t>Payments for tax from the delivery of restricted stock units</t>
  </si>
  <si>
    <t>Payments on contingent liabilities</t>
  </si>
  <si>
    <t>Net cash provided by (used in) financing activities</t>
  </si>
  <si>
    <t>Net increase (decrease) in cash and cash equivalents</t>
  </si>
  <si>
    <t>SUPPLEMENTAL DISCLOSURE:</t>
  </si>
  <si>
    <t>Cash paid for interest</t>
  </si>
  <si>
    <t>Cash paid for income taxes</t>
  </si>
  <si>
    <t>Exercise of share options and RSUs</t>
  </si>
  <si>
    <t>Net (gain) loss on investments</t>
  </si>
  <si>
    <t>Net other (gain) loss</t>
  </si>
  <si>
    <t>Change in restricted cash and cash equivalents</t>
  </si>
  <si>
    <t>Contributions from noncontrolling interests</t>
  </si>
  <si>
    <t>Proceeds from issuance of long-term debt</t>
  </si>
  <si>
    <t>Payments made on long-term debt</t>
  </si>
  <si>
    <t>Deconsolidation of net assets</t>
  </si>
  <si>
    <t>Paid-in-Kind Interest</t>
  </si>
  <si>
    <t>ORGANIZATION AND BUSINESS</t>
  </si>
  <si>
    <t>Organization, Consolidation and Presentation of Financial Statements [Abstract]</t>
  </si>
  <si>
    <t>ORGANIZATION</t>
  </si>
  <si>
    <t>Organization and Business Organization — CIFC LLC (together with its subsidiaries, "CIFC" or the "Company") is a Delaware limited liability company headquartered in New York City. The Company is a private debt manager specializing in secured U.S. corporate loan strategies. The Company's primary business is to provide investment management services for institutional investors, including pension funds, hedge funds, asset management firms, banks, insurance companies and other types of institutional investors around the world. Fee Earning Assets Under Management (“Fee Earning AUM” or “AUM”) refers to the principal balance, net asset value or value of assets managed by the Company on which the Company earns management and/or incentive fees. The Company's AUM is primarily comprised of Collateralized Loan Obligations ("CLOs"). In addition, the Company manages credit funds and other loan-based products (together, "Non-CLO products" and together with CLOs, "Funds"). The Company manages these credit products through opportunistic investment strategies where the Company seeks to generate current income and/or capital appreciation, primarily through senior secured corporate loan investments (“SSCLs”) and, to a lesser extent, other investments. The Company also manages Collateralized Debt Obligations (“CDOs”), which it does not expect to issue in the future. The Company has three primary sources of revenue: management fees, incentive fees and investment income. Management fees are generally based on a percentage of AUM of the Funds. Incentive fees are earned based on the performance of the Funds. Investment income represents interest income and realized/unrealized gains and losses on investments in the products sponsored by the Company and third parties. On December 31, 2015, CIFC Corp., the formerly publicly traded entity, completed a series of transactions (the "Reorganization Transaction") to become a subsidiary of CIFC LLC. The series of transactions changed the Company's top-level form of organization from a corporation to a limited liability company. As of January 1, 2016, the Company was taxed as a partnership. The Reorganization Transaction was a transaction between entities under common control; therefore, the prior year comparative Condensed Consolidated Financial Statements include the Consolidated Balance Sheet, Statement of Operations, Comprehensive Income (Loss), Equity and Cash Flows as of and for the three months ended March 31, 2015 of CIFC Corp.</t>
  </si>
  <si>
    <t>Organization and Business Organization —On December 31, 2015, CIFC Corp. completed a series of transactions (or the "Reorganization Transaction") to become a subsidiary of CIFC LLC, a publicly traded limited liability company ("PTP"). CIFC LLC (together with its subsidiaries, "CIFC" or the "Company") is a Delaware limited liability company headquartered in New York City. The series of transactions changed the Company's top-level form of organization from a corporation to a limited liability company. This allows the Company to be taxed as partnership rather than a corporation for U.S. Federal tax purposes and allows it to minimize entity-level taxation on investment income. As part of the Reorganization Transaction, CIFC Corp. distributed ownership of certain of its subsidiary entities holding certain investment assets to CIFC LLC and retained non-voting Series A Preferred Units ("Preferred Units") issued by certain wholly-owned subsidiaries of CIFC LLC (see Note 16 ). Each share of common stock of CIFC Corp. outstanding immediately prior to the Reorganization Transaction was converted into the right to receive one common share representing a limited liability company interest in CIFC LLC. Further, CIFC LLC assumed all obligations under the CIFC Corp. 2011 Stock Option and Incentive Plan (the "Stock Incentive Plan"). All the terms and conditions that were in effect immediately prior to the Reorganization Transaction under each outstanding equity award assumed by CIFC LLC will continue in full force and effect after the Reorganization Transaction, except that the interests issuable under each such award will be common shares of CIFC LLC instead of common stock of CIFC Corp. CIFC Corp. remains the issuer and primary obligor of our Junior Subordinated Notes and the Senior Notes (see below). Further, CIFC LLC and certain other subsidiaries of CIFC LLC have provided full and unconditional guarantees of the obligations of CIFC Corp. under the Junior Subordinated Notes and the Senior Notes. In 2013, DFR Holdings LLC ("DFR Holdings") purchased 10,090,909 shares of the Company's outstanding common shares and 2,000,000 warrants. In 2014, DFR Holdings exercised its right to convert $25.0 million aggregate principal amount of convertible notes into 4,132,231 of common shares (see Note 11 , 12 and 16 ). As of December 31, 2015 , DFR Holdings owned approximately 18.8 million of the Company’s common shares which is approximately 74% of the Company's outstanding shares (approximately 70% on a fully diluted basis). Business —The Company is a private debt manager specializing in secured U.S. corporate loan strategies. The Company's primary business is to provide investment management services for institutional investors, including pension funds, hedge funds, asset management firms, banks, insurance companies and other types of institutional investors around the world. Fee Earning Assets Under Management (“Fee Earning AUM” or “AUM”) refers to the principal balance, net asset value or value of assets managed by the Company on which the Company earns management and/or incentive fees. The Company's AUM is primarily comprised of Collateralized Loan Obligations ("CLOs"). In addition, the Company manages credit funds and other loan-based products (together, "Non-CLO products" and together with CLOs, "Funds"). The Company manages these credit products through opportunistic investment strategies where the Company seeks to generate current income and/or capital appreciation, primarily through senior secured corporate loan investments (“SSCLs”) and, to a lesser extent, other investments. The Company also manages Collateralized Debt Obligations (“CDOs”), which it does not expect to issue in the future. Management internally views and manages the business as one reportable segment. The Company operates as a single operating segment as managed by CIFC's Co-Presidents, who are considered the Company's chief operating decision makers ("CODM"). The CODM bears the ultimate responsibility for, and is actively engaged in, the allocation of resources and the evaluation of the Company's operating and financial results. The Company has concluded that CIFC has a single operating segment based on the following: • The Company is managed under a functionally-based organizational structure with the head of each function reporting directly to the CODM; • The Company's CODM allocates resources and makes other operating decisions based on specific business opportunities; and • The Company has an integrated investment process through which the Investment Research, Portfolio Management and Trading teams support all the products that the Company offers. The Company has three primary sources of revenue: management fees, incentive fees and investment income. Management fees are generally based on a percentage of AUM of the Funds. Incentive fees are earned based on the performance of the Funds. Investment income represents interest income and realized/unrealized gains and losses on investments in the products sponsored by us and third parties.</t>
  </si>
  <si>
    <t>BASIS OF PRESENTATION AND PRINCIPLES OF CONSOLIDATION (Notes)</t>
  </si>
  <si>
    <t>Basis of Presentation and Principles of Consolidation</t>
  </si>
  <si>
    <t>Basis of Presentation and Principles of Consolidation Basis of Presentation —The accompanying unaudited Condensed Consolidated Financial Statements have been prepared in conformity with the instructions to Form 10-Q and Article 10-01 of Regulation S-X for interim financial statements. Accordingly, they do not include all information and footnotes required by generally accepted accounting principles in the United States of America ("GAAP") for complete financial statements. The preparation of financial statements requires management to make estimates and assumptions that affect the amounts reported in the Condensed Consolidated Financial Statements and accompanying notes. Management believes that estimates utilized in the preparation of the Condensed Consolidated Financial Statements are prudent and reasonable. Actual results could differ from those estimates and such differences could be material. These accompanying unaudited Condensed Consolidated Financial Statements and related Notes should be read in conjunction with the Consolidated Financial Statements and related Notes included in the 2015 Annual Report.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Certain prior year amounts in the Condensed Consolidated Financial Statements and the related notes have been reclassified to conform to current period presentation. During late 2015, we adopted certain Accounting Standard Updates ("ASU") issued by the Financial Accounting Standards Board (FASB) such as the deconsolidation of certain CLOs and Funds (or ASU 2015-02) and the valuation of financial assets and liabilities of Consolidated CLOs (or ASU 2014-13) which were applied on a modified retroactive basis. As such, the Condensed Consolidated Financial Statements and the related notes for the three months ended March 31, 2015 have been re-presented to reflect the impact of these adoptions (see the 2015 Annual Report). Further, other reclassified items include a detailed break out of line items for net results of Consolidated Entities, Employee compensation and benefits, Share-based compensation, and General and administrative expenses on the Condensed Consolidated Statements of Operations as well as Contributions from and Distributions to noncontrolling interests on the Condensed Consolidated Statements of Cash Flows and Condensed Consolidated Statements of Equity. Principles of Consolidation —The Condensed Consolidated Financial Statements include the financial statements of CIFC and its wholly-owned subsidiaries, the entities in which the Company has a controlling interest ("Consolidated Funds") and VIEs for which the Company is deemed to be the primary beneficiary (together with Consolidated Funds, the "Consolidated Entities"). All intercompany balances and transactions have been eliminated upon consolidation. This consolidation, particularly with respect to the Consolidated Entities, significantly impacts the Company's Condensed Consolidated Financial Statements. Consolidated Entities —Consolidated Entities includes the operating results of the Consolidated Funds and the Consolidated VIEs. As of both March 31, 2016 and December 31, 2015 , the Company held $81.8 million of investments in its Consolidated Entities. Consolidated VOEs —The Company consolidates entities in which it has a controlling voting interest. As of March 31, 2016 and December 31, 2015 , the Company did not consolidate any entities under the voting interest model. Consolidated VIEs —The Company also consolidates variable interest entities in which it is deemed the primary beneficiary. These Consolidated VIEs generally include certain CLOs (collectively, the "Consolidated CLOs"), warehouses, loan investment products, and other similar legal entities. Tactical Income Fund —The Company invests in and manages an open-end credit fund that invests primarily in second-lien loans (the "Tactical Income Fund"). The Company consolidated the Tactical Income Fund. Under the consolidation rules, limited partnerships where investors lack the right to remove the general partners are deemed VIEs. The Company is deemed the primary beneficiary as it cannot be removed as the investment manager and has a significant financial interest in the fund. As of March 31, 2016 and December 31, 2015 , the Company held an investment of $33.6 million and $33.2 million , respectively, and for both periods the limited partners held $7.8 million . Limited partners' interests were reported in "Noncontrolling interests in Consolidated Funds" on the Condensed Consolidated Balance Sheet. Consolidated CLOs and Other —As of March 31, 2016 and December 31, 2015 , the Company consolidated 2 CLOs and 2 credit funds (including Tactical Income Fund). Warehouses — From time to time, the Company will create special purpose vehicles ("SPVs") to warehouse SSCLs in advance of sponsoring new CLOs or other funds. The Company ma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Since the launch of the Warehouse Fund (see below), the Company's direct investments in warehouses it manages have been limited. As of both March 31, 2016 and December 31, 2015 , the Company did not consolidate any warehouses but held variable interests in 3 warehouses for which it was not deemed to be the primary beneficiary. Unconsolidated VOEs — Warehouse Fund — In December 2014, the Company launched a closed-end structured credit fund that invests primarily in equity interests of warehouses managed by CIFC (the "Warehouse Fund"). As of March 31, 2016 and December 31, 2015 , the carrying value of the Company's investment, as the general partner of the fund, was $14.7 million and $13.9 million , respectively. Co-Investment Fund — During 2013, the Company launched a closed-end structured credit fund that invests primarily in residual tranches of CLOs and, to a lesser extent, warehouses, managed by CIFC (the "Co-Investment Fund"). As of March 31, 2016 and December 31, 2015 , the carrying value of the Company's investment, as the general partner of the fund, was $11.8 million and $12.1 million , respectively. The limited partners of both the Warehouse Fund and the Co-Investment Fund may remove the general partner's presumption of control, and as such, the Company did not consolidate these funds. The Company's investments in these funds were recorded in "Investments" on the Company's Condensed Consolidated Balance Sheets. Unconsolidated VIEs— Senior Secured Corporate Loan Fund —The Company invests in and manages an open-end credit fund that invests in performing U.S. SSCLs (the "Senior Secured Corporate Loan Fund") to provide capital appreciation and risk-adjusted returns to its investors. The Company does not consolidate the Senior Secured Corporate Loan Fund. Under the consolidation rules, limited partnerships where investors lack the right to remove the general partners, are deemed VIEs, however, the Company is not deemed the primary beneficiary as it does not have a significant financial interest in the fund. As of March 31, 2016 and December 31, 2015 , the carrying value of the Company's investment was $5.5 million and $5.4 million , respectively. As of March 31, 2016 , the Company had variable interests in 26 CLOs, 8 CDOs, and 2 Non-CLO products (including the Senior Secured Corporate Loan Fund), which the Company managed, that were not consolidated (collectively the "Unconsolidated VIEs") as the Company was not deemed to be the primary beneficiary of the Unconsolidated VIEs. As of December 31, 2015 , the Company's unconsolidated VIEs included 28 CLOs, 8 CDOs and 2 Non-CLO products (including the Senior Secured Corporate Loan Fund). The Company's maximum exposure to loss on Unconsolidated VIEs includes its investment, management fee receivables and future management fees collectible by the Company. As of March 31, 2016 and December 31, 2015 the Company invested $39.5 million and $29.0 million , respectively, in Unconsolidated VIEs and the Company's management fee receivables were $4.5 million and $4.1 million , respectively.</t>
  </si>
  <si>
    <t>Basis of Presentation and Principles of Consolidation Basis of Presentation —The Consolidated Financial Statements have been prepared in accordance with generally accepted accounting principles in the United States of America ("GAAP"). The preparation of financial statements in conformity with GAAP requires management to make estimates and assumptions that affect the reported amounts of assets, liabilities, disclosure of contingent assets and liabilities at the dates of the financial statements and the reported amounts of revenues and expenses during the reporting periods. Management believes that estimates utilized in the preparation of the Consolidated Financial Statements are prudent and reasonable. Actual results could differ from those estimates and such differences could be material. Certain prior year amounts in the Consolidated Financial Statements and the related notes have been re-presented to conform to current period presentation and provide additional details. These items include detailed break out of line items for Net Results of Consolidated Entities (Note 6 ), Employee compensation and benefits, share-based compensation, and General and administrative expenses on the Consolidated Statements of Operations as well as Contributions from and Distributions to noncontrolling interests on the Consolidated Statements of Cash Flows and Consolidated Statements of Equity. The Reorganization Transaction was a transaction between entities under common control, therefore, the Company included in this Form 10-K the Consolidated Financial Statements of both CIFC LLC and CIFC Corp. For the Consolidated Financial Statements of CIFC LLC, the prior year comparative Consolidated Financial Statements includes the Consolidated Balance Sheet, Statement of Operations, Comprehensive Income (Loss), Equity and Cash Flows as of and for the year ended December 31, 2014 of CIFC Corp. Principles of Consolidation —The Consolidated Financial Statements include the financial statements of CIFC and its wholly-owned subsidiaries, the entities in which the Company has a controlling interest ("Consolidated Funds") and variable interest entities ("VIEs" or "Consolidated VIEs") for which the Company is deemed to be the primary beneficiary (together with Consolidated Funds, the "Consolidated Entities"). The Company adopted the amendments of Accounting Standard Update "ASU" 2015-02, Consolidation (Topic 810) - Amendments to the Consolidation Analysis ("ASU 2015-02") (see Note 3 ). All intercompany balances and transactions have been eliminated upon consolidation. This consolidation, particularly with respect to the Consolidated Entities, significantly impacts the Company's Consolidated Financial Statements. Consolidated Entities —As a result of the Reorganization Transaction (Notes 1 &amp; 16 ), disclosures below relate to CIFC LLC as of December 31, 2015 and 2014 and CIFC Corp. as of December 31, 2014 . Consolidated Entities includes the operating results of the Consolidated Funds and the Consolidated VIEs. As of December 31, 2015 and 2014 , the Company held $81.8 million and $62.6 million , respectively, of investments in its Consolidated Entities. Consolidated VOEs —The Company consolidates entities in which it has a controlling voting interest. As of December 31, 2015 , the Company did not consolidate any entities under the voting interest model. As of December 31, 2014, the Company had consolidated the Tactical Income Fund and the Senior Secured Corporate Loan Fund under this model. Effective January 1, 2015, pursuant to the adoption of ASU 2015-02, our consolidation assessment changed. See below &amp; Note 3 . Consolidated VIEs —The Company also consolidates variable interest entities in which it is deemed the primary beneficiary. These Consolidated VIEs generally include certain CLOs (collectively, the "Consolidated CLOs"), warehouses, loan investment products, and other similar legal entities (see Note 3 for further details). Tactical Income Fund —The Company invests in and manages an open-end credit fund that invests primarily in second-lien loans (the "Tactical Income Fund"). Under the new rules, limited partnerships where investors lack the right to remove the general partners, are deemed VIEs. The Company is deemed the primary beneficiary as it cannot be removed as the investment manager and has a significant financial interest in the fund. As of December 31, 2015 and 2014 , the Company held an investment of $33.2 million and $11.0 million , respectively, and the limited partners held $7.8 million and $6.5 million , respectively. Limited partners' interests were reported in "Noncontrolling interests in Consolidated Funds" on the Consolidated Balance Sheet. Consolidated CLOs and Other —As of December 31, 2015 , the Company consolidated 2 CLOs and 2 credit funds (including Tactical Income Fund). As of December 31, 2014 , the Company consolidated 31 CLOs. See Note 4 . The adoption of ASU 2015-02, resulted in the deconsolidation of 30 CLOs as of January 1, 2015. Warehouses — From time to time, the Company will create special purpose vehicles ("SPVs") to warehouse SSCLs in advance of sponsoring new CLOs or other funds. The Company may contribute equity to the new SPVs which are typically levered three to five times depending on the terms agreed to with the warehousing counterparties. When the related CLO or Fund is sponsored, typically around three to nine months later, the warehouse is “terminated,” with it concurrently repaying the related financing and returning to the Company its equity contribution, net of gains and losses, if any. Since the launch of the Warehouse Fund (see below), the Company's direct investments in warehouses it manages have been limited. During the year ended December 31, 2015 , the Company consolidated and deconsolidated two warehouses. During the year ended December 31, 2014 , the Company consolidated seven warehouse(s) and deconsolidated six warehouse(s). As of December 31, 2015 , the Company did not consolidate any warehouse, and as of December 31, 2014 , the company consolidated one warehouse. Unconsolidated VOEs — Warehouse Fund — In December 2014, the Company launched a closed-end structured credit fund that invests primarily in equity interests of warehouses managed by CIFC (the "Warehouse Fund"). As of December 31, 2015 and 2014 , the carrying value of the Company's investment, as the general partner of the fund, was $13.9 million and $10.6 million , respectively. Co-Investment Fund — During 2013, the Company launched a closed-end structured credit fund that invests primarily in residual tranches of CLOs and, to a lesser extent, warehouses, managed by CIFC (the "Co-Investment Fund"). As of December 31, 2015 and 2014 , the carrying value of the Company's investment, as the general partner of the fund, was $12.1 million and $16.6 million , respectively. The limited partners of both the Warehouse Fund and the Co-Investment Fund may remove the general partner's presumption of control, and as such, the Company did not consolidate these funds. The adoption of ASU 2015-02, did not change our consolidation conclusion. The Company's investments in these funds were recorded in "Investments" on the Company's Consolidated Balance Sheets. Unconsolidated VIEs— Senior Secured Corporate Loan Fund —The Company invests in and manages an open-end credit fund that invests in U.S. performing senior secured corporate loans (the "Senior Secured Corporate Loan Fund") to provide capital appreciation and risk-adjusted returns to its investors. Pursuant to the adoption of ASU 2015-02, the Company deconsolidated this fund on a modified retroactive basis (or as of January 1, 2015). Under the new rules, limited partnerships where investors lack the right to remove the general partners, are deemed VIEs. The Company is not deemed the primary beneficiary because it does not have a significant financial interest in the fund. As of December 31, 2015 , the Company held an investment of $5.4 million in the fund which was reported in "Investments" on the Company's Consolidated Balance Sheet. As of December 31, 2014 , the Company held an investment of $5.2 million and the limited partners held an investment of $204.5 million . Limited partners' interests were reported in "Noncontrolling interests in Consolidated Funds" on the Consolidated Balance Sheet. As of December 31, 2015 , the Company had variable interests in 28 CLO, 8 CDOs, and 2 Non-CLO products (including the Senior Secured Corporate Loan Fund), which the Company managed, that were not consolidated (collectively the "Unconsolidated VIEs") as the Company was not deemed to be the primary beneficiary of the Unconsolidated VIEs. As of December 31, 2014 , the Company's unconsolidated VIEs included 1 CLO, 8 CDOs and 4 Non-CLO products. The adoption of ASU 2015-02, resulted in the deconsolidation of 30 CLOs as of January 1, 2015. The Company's maximum exposure to loss on Unconsolidated VIEs includes its investment, management fee receivables and future management fees collectible by the Company. As of December 31, 2015 , the Company invested $29.0 million in Unconsolidated VIEs and the Company's management fee receivables were $4.1 million . As of December 31, 2014 , the Company had no investments in its Unconsolidated VIEs and the Company's management fee receivables were $0.3 million .</t>
  </si>
  <si>
    <t>SUMMARY OF SIGNIFICANT ACCOUNTING POLICIES AND RECENT ACCOUNTING UPDATES</t>
  </si>
  <si>
    <t>Accounting Policies [Abstract]</t>
  </si>
  <si>
    <t>Significant Accounting Policies [Text Block]</t>
  </si>
  <si>
    <t>Summary of Significant Accounting Policies and Recent Accounting Updates As of March 31, 2016 , the Company's significant accounting policies, which are detailed in the 2015 Annual Report have not changed. Recent Accounting Updates In March 2016, the FASB issued ASU 2016-09, Compensation—Stock Compensation (Topic 718) ("ASU 2016-09") , which is intended to simplify several aspects of the accounting for share-based payment award transactions. Specifically, ASU 2016-09 aims to simplify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currently evaluating the impact of this ASU on its Consolidated Financial Statements. In February 2016, the FASB issued ASU 2016-02, Leases (Topic 842) ("ASU 2016-02") ,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is ASU on its Consolidated Financial Statements. In August 2015, the FASB issued ASU 2015-14, Revenue from Contracts with Customers (Topic 606), Deferral of the Effective Date ("ASU 2015-14") . The ASU amends the effective date of ASU 2014-09 for all entities by one year. In May 2014, the FASB issued ASU 2014-09, Revenue from Contracts with Customers (Topic 606) ("ASU 2014-09") ,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5-14 the new effective date for the Company is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 In August 2014, the FASB issued ASU 2014-15, Disclosure of Uncertainties about an Entity's Ability to Continue as a Going Concern ("ASU 2014-15")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does not believe this guidance will have a material impact on its Consolidated Financial Statements.</t>
  </si>
  <si>
    <t xml:space="preserve">Summary of Significant Accounting Policies and Recent Accounting Updates Consolidation — VIEs —In February 2015, the Financial Accounting Standards Board ("FASB") issued ASU 2015-02. The amendments changed the analysis that a reporting entity must perform to determine whether it should consolidate certain types of legal entities. As of September 30, 2015, the Company elected to early adopt this guidance on a modified retroactive basis (as of January 1, 2015) (see below). Under the consolidation guidelines, the Company evaluates whether (a) it holds a variable interest in an entity, (b) the entity is a variable interest entity ("VIE") and (c) the Company is the primary beneficiary ("PB") of the VIE. An entity is a VIE if it meets any of the following criteria: total equity investment at risk is not sufficient to permit the entity to finance its activities without additional subordinated support; holders of equity investment at risk (as a group) lack the power to direct the activities of the entity that significantly impact economic performance or the obligation to absorb losses or right to receive residual returns of the entity; and voting rights of some investors are disproportionate to their obligation to absorb losses/receive returns and substantially all of the activities are on behalf of the investor with disproportionately few voting rights. Further a reporting entity is deemed to be the PB if (i) it has the power to direct the activities of the entity that most significantly impact the economic performance ("power criteria") and (ii) it holds a controlling financial interest ("economic criteria"). Generally, the Company determines whether it is the PB of a VIE through a qualitative assessment; however, when deemed necessary, a quantitative assessment may also be performed. This consolidation assessment is performed upon inception of the relationship and reconsidered when certain events have occurred. Prior to the adoption of ASU 2015-02, incentive or performance fees received by the Company for its investment management services were considered variable interests. Pursuant to the adoption of ASU 2015-02, incentive or performance fees that are customary and commensurate of the level of services provided, and where the Company does not hold other economic interests in the entity that would absorb more than an insignificant amount of the expected losses or returns of the entity, would not be considered variable interests. As such, certain CLOs, CDOs and warehouses, where the Company held direct interests or indirect interests through related parties, were considered variable interests and a consolidation analysis was performed. Further, CLOs, CDOs and warehouses generally meet the VIE criteria as they have minimal equity at risk. For CLOs, the Company's investment management services meet the power criteria of the PB consideration. In certain cases, when it was determined that the Company's investment in the CLO was significant, the Company met the economic criteria and consolidated the CLO. To determine significance, the Company evaluated its right to receive and obligation to absorb the VIE's expected future gains and losses. The expected future gains and losses of the VIE are determined based on an internally developed discounted cash flows model that utilizes both observable and unobservable inputs. Significant inputs to the models include the structure of the VIE and estimates related to loan default rates, recovery rates, projected call dates, prepayment rates and discount rates. As of December 31, 2015 and January 1, 2015 (adoption date), the Company consolidated 2 and 1 CLO(s), respectively, for which it was deemed to be the PB. For warehouses, where the Company's investment management services meet the power criteria and where the Company contributes significant equity to a warehouse, the Company may meet both the power and economic criterion and consolidate the warehouse. As of December 31, 2015 , the Company did not consolidate any warehouses and as of January 1, 2015 (adoption date), the Company consolidated 1 warehouse. However, during the twelve months ended December 31, 2015 , the Company consolidated 2 warehouses which were opened and closed during the reporting period. Upon adoption of the new consolidation rules, the granting of substantive kick-out rights is a key consideration in determining whether a limited partnership, or similar entity, is a VIE and whether or not that entity should be consolidated. Consequently, the adoption of ASU 2015-02, resulted in the deconsolidation of the Senior Secured Corporate Loan Fund (see Note 2 ). Entities that do not qualify as VIEs are generally assessed for consolidation as voting interest entities under the voting interest model (see below). Performance of these consolidation assessments requires the exercise of judgment. Consolidation — VOEs —The Company consolidates all entities that it controls through a majority voting interest (or "VOE"). Appropriated Retained Earnings (Deficit) of Consolidated VIEs— Prior to the adoption of ASU 2014-13 (see below), appropriated retained earnings (deficit) of Consolidated VIEs represented the excess fair value of the Consolidated CLO or CDOs' assets over the Consolidated CLO or CDOs' liabilities upon initial consolidation and was subsequently adjusted each reporting period for the net income (loss) attributable to the Consolidated VIEs. Non-Controlling Interests in Consolidated Funds— “Noncontrolling interests in Consolidated Funds” represents the component of equity in Consolidated Funds held by third party investors. During each reporting period, these interests are adjusted by the third party's performance allocation and additional subscriptions or redemptions as permitted by the applicable governing agreement(s). The third party’s performance is reported in “Net (income) loss attributable to noncontrolling interests in Consolidated Entities.” Business Combinations —Upon the acquisition of a business, the Company records all assets acquired and liabilities assumed at their estimated fair values, including intangible assets and goodwill. Strategic transaction related costs are expensed as incurred. Intangible Assets —The Company's intangible assets consist primarily of contractual rights to earn future management fees from CLOs. The Company determined that all intangible assets held are comprised of assets with finite lives and are amortized on a straight line basis or based on a ratio of expected discounted cash flows of the contracts. Intangible assets with finite lives are tested for impairment if events or changes in circumstances indicate that the assets may not be recoverable. If the Company determines the carrying value of an intangible asset is not recoverable it will record an impairment charge to the extent its carrying value exceeds its estimated fair value. Impairments of intangible assets are recorded in "Impairment of intangible assets" on the Consolidated Statements of Operations. See Note 9 for further details. Goodwill —The excess of the cost of an acquired entity over the net of the amounts assigned to assets acquired (including identifiable intangible assets) and liabilities assumed is recorded as goodwill. Goodwill represents the excess cost of a business acquisition over the fair value of the net assets acquired and is not amortized. Goodwill has been recognized as a result of strategic mergers and acquisitions. The Company reviews goodwill periodically, at least on an annual basis on November 30th of each year, to determine whether the carrying value of goodwill is impaired. If goodwill is deemed to be impaired, the difference between the carrying amount reflected in the Consolidated Financial Statements and the estimated fair value is recognized as an expense in the period in which the impairment occurs. The Company has one reporting unit for which goodwill is tested for impairment. See Note 9 for further details. Contingent Consideration and Contingent Liabilities —Contingent consideration and contingent liabilities assumed in business combinations are recorded at fair value and measured at fair value at each reporting date with changes in fair value recorded within "Net gain (loss) on contingent liabilities" on the Consolidated Statements of Operations. See Note 10 for further details. Fair Value Measurements and Presentation —The Company categorizes its financial instruments carried at fair value into a three-level fair value hierarchy based on the transparency of the inputs to the valuation of the asset or liability as of the measurement date. A financial instrument’s categorization within the valuation hierarchy is determined by the lowest level of input that is significant to the fair value measurement. The assessment of significance of a particular input to the fair value measurement in its entirety requires judgment and considers factors specific to the financial instrument. The three levels are defined as follows: • Level 1 —inputs to the valuation methodology are quoted prices (unadjusted) for identical assets or liabilities in active markets. Financial instruments included in Level 1 are generally equity securities or derivatives listed on an exchange with active markets. The Company held no Level 1 financial instruments during the periods presented. • Level 2 —inputs to the valuation methodology include quoted prices for similar financial instruments in active markets, quoted prices for identical financial instruments in inactive markets, and inputs that are observable for the financial instrument, either directly or indirectly, for substantially the full term of the financial instrument. The Company's financial instruments generally included in this category are loans where asset valuations are provided by third-party pricing services (loan valuations provided by third-party pricing services based on a composite price determined using fewer than two quotes are classified as Level 3), corporate bonds and investments in CLOs and CDOs where asset valuations are provided by third-party pricing services, and total return swaps on warehouses. • Level 3 —inputs to the valuation methodology include significant unobservable inputs to the fair value measurement. This includes situations where there is little, if any, market activity for the financial instrument. The inputs into the determination of fair value require significant management judgment or estimation. The Company's financial instruments generally included in this category are corporate bonds, investments in CLOs, CDOs and loans where valuations are provided by third-party pricing services based on a composite price determined using fewer than two quotes, loans where asset valuations are not provided by third-party pricing services and whose fair value is determined using the Company's comparable companies pricing model or other pricing models, warrants, long-term debt of the Consolidated CLOs (including the subordinated notes). Long-term debt of the Consolidated VIEs is no longer measured using a third-party pricing service due to the adoption of ASU 2014-13 effective January 1, 2015 (see below). Determination of Fair Values —Fair value is the price a market participant would receive in the sale of an asset, or pay to transfer a liability, in an orderly transaction at the measurement date. Where available, fair value is based on observable market prices or parameters or is derived from such prices or parameters. Where observable prices or inputs are not available, valuation models are utilized. These valuation models involve estimation and judgment, the degree of which is dependent on both the price transparency for the instruments or market and the instruments’ complexity. Assets and liabilities recorded at fair value in the Consolidated Financial Statements are categorized for disclosure purposes based on the level of judgment associated with the inputs used to measure their value as described above. Transfers between levels of the fair value hierarchy are recognized at the end of the reporting period. Many financial instruments have bid and ask prices that can be observed in the marketplace. Bid prices reflect the highest price that market participants are willing to pay for an asset. Ask prices represent the lowest price market participants are willing to accept for an asset. For financial instruments whose inputs are based on bid-ask prices, the Company's policy is to take the mid-point in the bid-ask spread to value these financial instruments as a practical expedient for determining fair value permissible under the guidance. Fair value is a market-based measure considered from the perspective of the market participant who holds the asset or owes the liability rather than an entity-specific measure. Therefore, when market assumptions are not readily available, assumptions are set to reflect those that the Company believes market participants would use in pricing the financial instrument at the measurement date. The availability of observable inputs can vary depending on the financial instrument and is affected by a variety of factors, including, for example, the type of product, age of the product, whether the product is traded on an active exchange or in the secondary market and, current market conditions. Determinations of fair value require more judgment to the extent that the valuation is based on inputs that are either less observable or unobservable in the market. Accordingly, the degree of judgment exercised in determining fair value is greatest for financial instruments classified as Level 3. The fair value process is monitored by the Valuation Committee. The Valuation Committee is chaired by the Co-President and the Chief Investment Officer and is comprised of investment, finance, and portfolio control professionals.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Meetings are held at least quarterly to discuss and analyze the significant assumptions utilized in the Company's internally developed models and to review the valuations provided by third-party pricing services for reasonableness. The Company engages reputable third-party pricing services and regularly reviews the valuation methodologies provided by those third-party pricing services to ensure the fair value measurement provided by those services. Fair Value Option —The Company has elected the fair value option for (i) its investments in the CLO, warehouses and credit funds it manages and (ii) the financial assets and the financial liabilities of the Consolidated Entities. For investments in CLO, warehouse and credit funds where the Company is not required to consolidate, the unrealized appreciation or depreciation and realized gains and losses on the investments are recorded in the Consolidated Statements of Operations within "Net gain (loss) on investments." For Consolidated Entities, prior to the adoption of ASU 2014-13, the measurement difference between the fair value of the financial assets and the fair value of the financial liabilities resulted in net gains (losses) that were reported in the Company's consolidated operating results. Unrealized appreciation or depreciation and realized gains and losses on assets and liabilities of Consolidated VIEs were recorded in the Consolidated Statements of Operations within "Net gain (loss) on Investments-Consolidated Entities" and "Net gain (loss) on Liabilities-Consolidated Entities." The adoption of the new measurement guidance eliminated the non-economic measurement differences and the associated income volatility. Financial Instruments held by Consolidated VIEs —Prior to the adoption of ASU 2014-13 (as defined below), the Company elected the fair value option for the consolidated assets and liabilities of the CLOs and warehouses. These assets are considered trading securities and therefore are not held at amortized cost. Accordingly, the measurement difference between the fair value of the financial assets and the fair value of the financial liabilities resulted in net gains (losses) that were reported in the Company's Consolidated Statements of Operations within "Net gain (loss) on Investments-Consolidated Entities" and "Net gain (loss) on Liabilities-Consolidated Entities." Upon adoption of ASU 2014-13, the Company has elected to use the measurement alternative for measuring financial assets and financial liabilities of the Company's CLOs and warehouses. The Company determined that financial assets of its CLOs and warehouses are generally more observable. The assets underlying the Company's managed CLOs and warehouses are SSCLs which are generally traded on an active over-the-counter system where generally multiple broker quotes can be obtained at the measurement date. The CLO debt market is also actively traded; however, quotations are available on a limited scale in comparison to the financial assets. Further, there is no active market for warehouse debt. As a result, the financial assets of the consolidated CLOs and warehouses are measured at fair value and the financial liabilities are measured in consolidation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ASU 2014-13 was applied on a modified retroactive basis (as of January 1, 2015) (see below). Under the measurement alternative, the Company’s Consolidated Statement of Operations reflects the Company’s economic interests in the consolidated CLOs and warehouses including (i) changes in the fair value of the beneficial interests retained by the Company and (ii) beneficial interests that represent compensation for its investment management services. Revenue Recognition — Management and Incentive Fees —The Company earns management and incentive fees from the Funds it manages. These management fees are paid periodically in accordance with the terms of the individual management agreements for as long as the Company manages the Funds. The management fees paid to the Company by these Funds are the Company's primary source of revenue. Management fees typically consist of fees based on the amount of assets held in the Funds. Management fees are recognized as revenue when earned. The Company does not recognize incentive fees until all contingencies have been removed. Revenue Recognition — Interest Income from Investments —From time to time, the Company will invest in investment products it manages. “Interest income from investments” includes interest revenue from these investments and a portion of equity distributions earned from the Company’s investment in the residual interests of CLOs. For the CLOs and warehouses that the Company does not consolidate, interest income is recognized using the effective interest method and reported in "Interest income from investments" on the Condensed Consolidated Statement of Operations. Interest income on consolidated CLOs/warehouses is reported on the Condensed Consolidated Statements of Operations in "Interest income-Consolidated Entities" (Note 6 ). Consolidated Entities’ Assets — Receivables/Revenues —Interest income is accrued regularly on the SSCLs held by the Consolidated Entities. The Company has elected to account for all assets of the Consolidated Entities under the fair value option. At the end of each reporting period, past due or non-accrual status receivables (interest only) are written-off or adjusted in the fair value of the respective fund. Long-Term Debt — Pursuant to the adoption of ASU 2015-03 (see below), the Company's Junior Subordinated and Senior Notes are recorded net of debt issuance costs. Debt issuance costs will amortize on a straight line basis as interest expense over the life of the debt. The Convertible Notes were recorded at a discount, which were being amortized as interest expense over the life of the debt. The Convertible Notes were converted during 2014 . Consolidated Entities’ Long-Term Debt —Subordinated notes of the Consolidated Entities have certain characteristics of equity and are recorded as debt on the Consolidated Balance Sheets as they have stated maturities. The maturities indicate a date on which they are mandatorily redeemable and redemption is required only upon liquidation or termination of the CLO and not upon liquidation or termination of the Company. Interest expense of Consolidated Entities is recorded in "Interest Expense - Consolidated Entities" on the Consolidated Statements of Operations. Cash and Cash Equivalents —Cash and cash equivalents include cash on hand, cash held in banks and liquid investments with original maturities of 90 days or less. Restricted Cash and Cash Equivalents —Restricted cash and cash equivalents represent amounts held by third parties for settlement of certain obligations and cash, subject to certain restrictions, held in non-recourse entities (including Consolidated Entities). Due from Brokers and Due to Brokers —Amounts due from brokers and due to brokers generally represent unsettled trades. Amounts due from brokers and due to brokers are recorded as assets and liabilities, respectively. Equipment and Improvements —Equipment and Improvements are stated at cost, net of accumulated depreciation. Depreciation is generally recorded using the straight-line method over the estimated useful lives of the various classes of equipment. Leasehold improvements are amortized over the shorter of their estimated useful lives or the remaining life of the lease using the straight-line method. The Company does not consider renewal options when determining the amortization of leasehold improvements unless renewal is considered reasonably assured at the inception of the lease. Equipment and Improvements are periodically reviewed for indications of impairment and written down to fair value if impaired. Income Taxes —Current federal income taxes are recognized based on amounts estimated to be payable or recoverable as a result of taxable income for the current year. Deferred tax assets and liabilities are recognized for the future income tax consequences (temporary differences) attributable to the difference between the carrying amounts of assets and liabilities and their respective income tax bases. Deferred tax assets and liabilities are measured using enacted income tax rates expected to apply to taxable income in the years in which temporary differences are expected to be recovered or settled. The Company recognizes the effect of changes in income tax laws or rates on deferred tax assets and liabilities in the period that includes the enactment date. A valuation allowance is recorded to reduce the carrying amounts of deferred tax assets to the amount that is more likely than not to be realized. Components of deferred tax assets, liabilities and valuation allowance are included in Note 15 . GAAP provides guidelines for how uncertain tax positions should be recognized, measured, presented and disclosed in the Consolidated Financial Statements. Uncertain tax positions disclosure, if any, are included in Note 15 . The Company accrues interest and penalties, if applicable, in income tax expense. Tax years that remain open to examination by major tax jurisdictions include 2011 through the current year. Share-Based Compensation —Compensation cost for share-based awards are generally measured based on the grant-date fair value of the award. Share-based awards that do not require future service (i.e. vested awards) are expensed immediately. Share-based awards that require future service or performance conditions are amortized over the relevant service period. The Company communicates "target awards" at the beginning of the performance period and the final payouts are determined when performance criterion are met at the end of the performance period. Amortization is recognized as "Share-based compensation" in the Consolidated Statements of Operations. See Note 12 for the required disclosure relating to share-based compensation. Earnings Per Share —Basic earnings per share is calculated by dividing net income (loss) attributable to the Company by the weighted-average number of shares outstanding for the period. Diluted earnings per share adjusts basic earnings per share by the dilution that would have occurred had all contingent issuances of shares that would have individually reduced earnings per share occurred at either the beginning of the period or the time of issuance of the potentially dilutive securities, if those securities were issued during the period. The Company uses the treasury stock method to determine the dilutive effect of stock options, warrants and unvested restricted stock units ("RSUs") and the if-converted method to determine the dilutive effects of the Convertible Notes. During 2014, the Convertible Notes were converted. See Note 14 for the computation of earnings per share. Recent Accounting Updates Adopted Guidance: In April 2015, the FASB issued ASU 2015-03, Interest-Imputation of Interest (Topic 835-30), Simplifying the Presentation of Debt Issuance Costs (“ASU 2015-03”),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early adopted ASU 2015-03 and presented debt issuance costs related to its recourse debt as a direct deduction on the carrying value of the associated debt liability. As part of the retroactive adoption, as of December 31, 2014, the Company reclassified $1.8 million of Junior Subordinated Note debt issuance costs from Prepaid and other assets to a contra liability account as a direct deduction of the net carrying value of Long-term debt (Note 11 ). In May 2015, the FASB issued ASU 2015-07, Fair Value Measurement (Topic 820): Disclosures for Investments in Certain Entities That Calculate Net Asset Value per Share (or Its Equivalent) (“ASU 2015-07”). Under the guidance, investments measured at net asset value (“NAV”), as a practical expedient for fair value, are excluded from the fair value hierarchy. Instead, an entity is required to include those investments as a reconciling line item so that the total fair value amount of investments in the disclosure is consistent with the amount on the balance sheet. Further, entities must provide additional disclosures for investments for which they elect to use the NAV practical expedient to determine fair value. This guidance is effective for fiscal years beginning after December 15, 2015, including interim periods within those fiscal years and early adoption is permitted. The ASU should be applied retrospectively to all periods presented. The Company early adopted ASU 2015-07 and excluded from the fair value hierarchy table investments in its unconsolidated credit funds that are measured at NAV as a practical expedient as of December 31, 2015 and 2014 (Note 5 ). In February 2015, the FASB issued ASU 2015-02.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or VO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The Company early adopted ASU 2015-02 on a modified retroactive basis. Upon adoption, as of January 1, 2015, the Company deconsolidated 30 CLOs and the Senior Secured Corporate Loan Fund from its Consolidated Financial Statements. As of January 1, 2015, the Company made a non-cash adjustment to deconsolidate Consolidated Entities' assets of $12.6 billion and Consolidated Entities' liabilities of $12.3 billion . This resulted in a cumulative effect adjustment of $127.9 million to beginning "Appropriated retained earnings (deficit) of Consolidated VIEs" and $204.4 million to beginning "Noncontrolling interests in Consolidated Funds". The Company's investment in unconsolidated CLOs and the Senior Secured Corporate Loan fund have been reported in "Investments" on the Consolidated Balance Sheet as of December 31, 2015 . The Consolidated Financial Statements reflect the impact of this adoption as of January 1, 2015. In August 2014, the FASB issued ASU 2014-13, Consolidation (Topic 810): Measuring the Financial Assets and the Financial Liabilities of a Consolidated Collateralized Financing Entity (a consensus of the FASB Emerging Issues Task Force) (“ASU 2014-13”) which provides guidance on measuring the financial assets and financial liabilities of a consolidated collateralized financing entity (“CFE”), such as CLOs and warehouses. Entities may make an election to measure the CFE on the basis of either the fair value of the CFE’s financial assets or financial liabilities, whichever is deemed more observable. This will eliminate the non-economic measurement differences between financial assets and financial liabilities and the associated income volatility. The guidance is effective for fiscal years, and interim periods within those fiscal years, beginning after December 15, 2015 for public companies and early adoption is permitted. The adoption can be applied on a modified retrospective approach by recording a cumulative-effect adjustment to equity as of the beginning of the annual period of adoption or retrospectively to all relevant prior periods. In conjunction with the adoption of ASU 2015-02 (see above and Note 2 ), the Company has also elected to early adopt ASU 2014-13 on a modified retroactive basis. As of January 1, 2015, ASU 2014-13 was applied to the consolidated CLOs (Note 2 ). This resulted in a cumulative effect adjustment of $6.9 million to beginning "Appropriated retained earnings (deficit) of Consolidated VIEs". Guidance not yet adopted: In August 2015, the FASB issued ASU 2015-14, Revenue from Contracts with Customers (Topic 606), Deferral of the Effective Date . The ASU amends the effective date of ASU 2014-09 for all entities by one year.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4-15 the new effective date for the Company is beginning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does not believe this guidance will have a material </t>
  </si>
  <si>
    <t>CONSOLIDATED VIEs (Notes)</t>
  </si>
  <si>
    <t>Consolidated Variable Interest Entities</t>
  </si>
  <si>
    <t>Consolidated VIEs Although the Company consolidates all the assets and liabilities of the Consolidated VIEs (including the Consolidated CLOs, warehouses and other investment product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VIEs have no recourse to the Company's general assets. Therefore, this debt is not the Company's obligation. The following table summarizes the Company's total maximum exposure to loss on these Consolidated VIEs, as follows (1): March 31, 2016 December 31, 2015 (In thousands) Maximum exposure to loss: Investments and beneficial interests (2) $ 81,944 $ 81,752 Receivables 394 605 Total maximum exposure to loss $ 82,338 $ 82,357 Explanatory Notes: ________________________________ (1) In addition, exposure to loss includes future management fees on the Consolidated VIEs, which are not included in the table. (2) Investments made in our Consolidated VIEs are eliminated in consolidation.</t>
  </si>
  <si>
    <t>Consolidated VIEs Although the Company consolidates all the assets and liabilities of the Consolidated VIEs (including the Consolidated CLOs, warehouses and other investment products), its maximum exposure to loss is limited to its investments and beneficial interests in the Consolidated VIEs and the receivables of management fees from the Consolidated VIEs. All of these items are eliminated upon consolidation. The assets of each of the Consolidated VIEs are administered by the trustee of each fund solely as collateral to satisfy the obligations of the Consolidated VIEs. If the Company were to liquidate, the assets of the Consolidated VIEs would not be available to the Company's general creditors, and as a result, the Company does not consider them its assets. Additionally, the investors in the debt and residual interests of the Consolidated VIEs have no recourse to the Company's general assets. Therefore, this debt is not the Company's obligation. The following table summarizes the Company's total maximum exposure to loss on these Consolidated VIEs, as follows (1): CIFC LLC CIFC Corp. CIFC LLC &amp; CIFC Corp. December 31, 2015 December 31, 2014 (In thousands) Maximum exposure to loss: Investments and beneficial interests (2) $ 81,752 $ — $ 46,651 Receivables 605 — 4,200 Total maximum exposure to loss $ 82,357 $ — $ 50,851 Explanatory Notes: ________________________________ (1) In addition, exposure to loss excludes future management fees on the Consolidated VIEs, which are not included in the table. (2) Investments made in our Consolidated VIEs are eliminated in consolidation.</t>
  </si>
  <si>
    <t>FAIR VALUE</t>
  </si>
  <si>
    <t>Fair Value Disclosures [Abstract]</t>
  </si>
  <si>
    <t>FAIR VALUE OF FINANCIAL INSTRUMENTS</t>
  </si>
  <si>
    <t>Fair Value Assets and Liabilities Measured at Fair Value on a Recurring Basis Fair Value Hierarchy — The following table summarizes the assets and liabilities carried at fair value on a recurring basis, by class and level: March 31, 2016 December 31, 2015 Level 1 Level 2 Level 3 NAV Estimated Fair Value Level 1 Level 2 Level 3 NAV Estimated Fair Value (In thousands) (In thousands) Assets Investments: Credit Funds $ — $ — $ — $ 31,977 $ 31,977 $ — $ — $ — $ 31,411 $ 31,411 Structured products &amp; other — 1,558 43,812 — 45,370 — 1,768 37,517 — 39,285 Subtotal — 1,558 43,812 31,977 77,347 — 1,768 37,517 31,411 70,696 Consolidated Entities: Loans (1) — 1,052,484 292,559 — 1,345,043 — 1,067,539 281,868 — 1,349,407 Structured products &amp; other — 802 1,118 — 1,920 — 840 1,156 — 1,996 Total Consolidated Entities — 1,053,286 293,677 — 1,346,963 — 1,068,379 283,024 — 1,351,403 Total Assets $ — $ 1,054,844 $ 337,489 $ 31,977 $ 1,424,310 $ — $ 1,070,147 $ 320,541 $ 31,411 $ 1,422,099 Liabilities Contingent liabilities $ — $ — $ 8,142 $ — $ 8,142 $ — $ — $ 8,338 $ — $ 8,338 Total Liabilities $ — $ — $ 8,142 $ — $ 8,142 $ — $ — $ 8,338 $ — $ 8,338 Explanatory Note: ______________________________ (1) As of both March 31, 2016 and December 31, 2015 , the total aggregate unpaid principal balance of loans was $1.4 billion .See Note 9 for total contractual principal amounts. Changes in Level 3 Recurring Fair Value Measurements — 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Level 3 Financial Assets For the Three Months Ended March 31, 2016 Investments Investment Assets of Consolidated Entities Structured Products &amp; Other Total Loans Structured Products &amp; Other Total (In thousands) Estimated fair value, beginning of period $ 37,517 $ 37,517 $ 281,868 $ 1,156 $ 283,024 Transfers into Level 3 (1) — — 95,421 — 95,421 Transfers out of Level 3 (2) — — (84,551 ) — (84,551 ) Net realized/unrealized gains (losses) (3) (1,307 ) (1,307 ) (933 ) (38 ) (971 ) Purchases (3) 15,721 15,721 24,480 — 24,480 Sales (3) (8,000 ) (8,000 ) (9,899 ) — (9,899 ) Settlements (3) (119 ) (119 ) (13,827 ) — (13,827 ) Estimated fair value, end of period $ 43,812 $ 43,812 $ 292,559 $ 1,118 $ 293,677 Change in unrealized gains (losses) for the period for the assets held as of the end of the period $ (213 ) $ (213 ) $ (1,967 ) $ (38 ) $ (2,005 ) Level 3 Financial Assets For the Three Months Ended March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2,327 — — 2,327 Transfers out of Level 3 (2) (3) — — — (8,477 ) — — (8,477 ) Transfers in (out) due to deconsolidation (2)(3) — 23,614 23,614 (2,476,625 ) (478 ) (67,383 ) (2,544,486 ) Net realized/unrealized gains (losses) (3) — (197 ) (197 ) 497 — (101 ) 396 Purchases (3) — 7,138 7,138 26,643 — 2,188 28,831 Sales (3) — (5,296 ) (5,296 ) (11,336 ) — — (11,336 ) Settlements (3) — — — (5,933 ) — — (5,933 ) Estimated fair value, end of period $ 967 $ 32,863 $ 33,830 $ 44,983 $ — $ 4,677 $ 49,660 Change in unrealized gains (losses) for the period for the assets held as of the end of the period $ — $ 3 $ 3 $ 82 $ — $ (101 ) $ (19 ) Explanatory Notes: ______________________________ (1)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net realized/unrealized gains (losses), purchases, sales and settlements for the three months ended March 31, 2015 reflect the deconsolidation of CLOs as of January 1, 2015. Level 3 Financial Liabilities For the Three Months Ended March 31, 2016 For the Three Months Ended March 31, 2015 Contingent Liabilities Total Contingent Liabilities Long-term Debt of Consolidated Entities Total (In thousands) Estimated fair value, beginning of period $ 8,338 $ 8,338 $ 12,668 $ 12,049,034 $ 12,061,702 Transfer in due to consolidation (2)(3) — — — (12,049,034 ) (12,049,034 ) Net realized/unrealized (gains) losses (2) 364 364 713 — 713 Settlements (2)(4) (560 ) (560 ) (1,558 ) — (1,558 ) Estimated fair value, end of period $ 8,142 $ 8,142 $ 11,823 $ — $ 11,823 Change in unrealized gains (losses) for the period for the liabilities outstanding as of the end of the period $ 364 $ 364 $ 713 $ — $ 713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The adoption of ASU 2015-02 was applied on a modified retrospective basis. Transfers out, net realized/unrealized gains (losses), purchases, sales and settlements for the three months ended March 31, 2015 reflect the deconsolidation of CLOs as of January 1, 2015. (3) Pursuant to the adoption of ASU 2014-13, the Long-term Debt of Consolidated Entities have been remeasured in accordance with the new guidance. (4) For Contingent Liabilities, amount represents payments made and due related to the contingent liabilities from the merger with Legacy CIFC (Note 8 ). Fair Value Methodologies of Financial Instruments The following is a description of the Company's valuation methodologies for financial instruments measured at fair value by class as required by ASC Topic 820, including the general classification of such instruments pursuant to the valuation hierarchy. Credit Funds —Amounts include the Company's investment in unconsolidated credit funds where the Company co-invests with third-party investors. The fair value of investments in credit funds are generally determined based on the Company's proportionate share of the net asset value ("NAV") of the fund. Investors in the Company’s open-ended credit funds may redeem their interests, at any time, within 30 days after notice. Investors in the Company’s closed-end credit funds generally cannot redeem. The Company estimates that closed-end funds are expected to liquidate over 2 to 5 years. The Company has no unfunded commitments in its open-ended and closed-end credit funds. The Company's investments in credit funds have been excluded from the fair value hierarchy table. Loans —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two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 Structured Products &amp; Other —Structured Products and Other primarily represents the fair value of investments in CIFC and third-party managed CLOs and warehouses. These assets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In addition, included in Structured Products and Other are (i) equity securities not listed for trading on a national exchange ("Non-listed Equity Securities") received on certain loan restructurings within our portfolio and (ii) on occasion, warehouse total return swaps ("TRS," Note 6 ). Similar to the fair value of loans, Non-listed Equity Securities are valued using a third-party pricing service. When the fair value of a Non-listed Equity Security is determined using two or more quotes, it is classified as Level 2 within the fair value hierarchy, and when the fair value is determined using less than two quotes, it is classified as Level 3 within the fair value hierarchy. The fair value of a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values are classified as Level 2 within the fair value hierarchy. Contingent Liabilities —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 the structure of the underlying CLO and estimates related to loan default, recovery and discount rates. Contingent liabilities are classified as Level 3 within the fair value hierarchy. Long-Term Debt of the Consolidated CLOs &amp; Warehouses —Long-term debt of the Consolidated CLOs and warehouses consists of debt and subordinated notes of the Consolidated CLOs and warehouses. Financial liabilities are measured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Quantitative Information about Level 3 Assets &amp; Liabilities The disclosure provided below provides quantitative information about the significant unobservable inputs used in the valuation of the contingent liabilities of Legacy CLOs (see Note 9 ). March 31, 2016 March 31, 2016 December 31, 2015 Impact of Increase in Input on Fair Value Financial Liabilities Fair Value (in thousands) Valuation Technique Significant Unobservable Input Range Range Contingent Liabilities $ 8,142 Discounted cash flows Discount rate (2) 8.1%-13.0% 6.7%-12.0% Decrease Default rate (3) 2.0% 2.0% Decrease Recovery rate (3) 70% 70% Increase Pre-payment rate (3) 25% 40% Decrease Reinvestment spread of assets above LIBOR 3.3%-4.0%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 Carrying Value and Estimated Fair Value of Financial Assets and Liabilities The Company has not elected the fair value option for certain financial liabilities. A summary of the carrying value and estimated fair value of those liabilities are as follows: As of March 31, 2016 As of December 31, 2015 Carrying Value Estimated Fair Value Carrying Value Estimated Fair Value (In thousands) Financial liabilities: Long-term debt: Junior Subordinated Notes (1) $ 118,282 $ 52,549 $ 118,259 $ 57,371 Senior Notes (2) $ 37,955 $ 40,000 $ 37,902 $ 40,000 Explanatory Note: ________________________________ (1) The Junior Subordinated Notes include both the March and October Junior Subordinated Notes (Note 9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are publicly registered and fair valued using the issuance price. The carrying value of all of the following approximate the fair value of the financial instruments and are considered Level 1 in the fair value hierarchy: cash and cash equivalents, restricted cash and cash equivalents, receivables and due to brokers. In addition, amounts in the Consolidated Entities related to, restricted cash and cash equivalents, due from brokers, receivables and due to brokers also approximate the fair value of the instruments and are all considered Level 1 in the fair value hierarchy. Investments of the Consolidated Entities are diversified over multiple industries. In addition, applicable agreements governing CLOs and warehouses outline industry concentration limits. Management does not believe the Company has any significant concentration risks.</t>
  </si>
  <si>
    <t>Fair Value Assets and Liabilities Measured at Fair Value on a Recurring Basis Fair Value Hierarchy — The following table summarizes the assets and liabilities carried at fair value on a recurring basis, by class and level: CIFC LLC December 31, 2015 December 31, 2014 Level 1 Level 2 Level 3 NAV Estimated Fair Value Level 1 Level 2 Level 3 NAV Estimated Fair Value (In thousands) (In thousands) Assets Investments: Credit Funds (1) $ — $ — $ — $ 31,411 $ 31,411 $ — $ — $ — $ 27,169 $ 27,169 Loans — — — — — — 2,959 967 — 3,926 Structured products &amp; other — 1,768 37,517 — 39,285 — — 7,604 — 7,604 Subtotal — 1,768 37,517 31,411 70,696 — 2,959 8,571 27,169 38,699 Consolidated Entities: Loans (2) — 1,067,539 281,868 — 1,349,407 — 9,184,488 2,517,887 — 11,702,375 Corporate bonds — — — — — — — 478 — 478 Structured products &amp; other — 840 1,156 — 1,996 — — 69,973 — 69,973 Total Consolidated Entities — 1,068,379 283,024 — 1,351,403 — 9,184,488 2,588,338 — 11,772,826 Total Assets $ — $ 1,070,147 $ 320,541 $ 31,411 $ 1,422,099 $ — $ 9,187,447 $ 2,596,909 $ 27,169 $ 11,811,525 Liabilities Contingent liabilities $ — $ — $ 8,338 $ — $ 8,338 $ — $ — $ 12,668 $ — $ 12,668 Consolidated Entities: Long-term debt (2) — — — — — — — 12,049,034 — 12,049,034 Total Consolidated Entities — — — — — — — 12,049,034 — 12,049,034 Total Liabilities $ — $ — $ 8,338 $ — $ 8,338 $ — $ — $ 12,061,702 $ — $ 12,061,702 CIFC Corp. December 31, 2015 December 31, 2014 Level 1 Level 2 Level 3 NAV Estimated Fair Value Level 1 Level 2 Level 3 NAV Estimated Fair Value (In thousands) (In thousands) Assets Investments: Credit Funds (1) $ — $ — $ — $ — $ — $ — $ — $ — $ 27,169 $ 27,169 Loans — — — — — — 2,959 967 — 3,926 Structured products &amp; other — — 739 — 739 — — 7,604 — 7,604 Subtotal — — 739 — 739 — 2,959 8,571 27,169 38,699 Consolidated Entities: Loans (2) — — — — — — 9,184,488 2,517,887 — 11,702,375 Corporate bonds — — — — — — — 478 — 478 Structured products &amp; other — — — — — — — 69,973 — 69,973 Total Consolidated Entities — — — — — — 9,184,488 2,588,338 — 11,772,826 Total Assets $ — $ — $ 739 $ — $ 739 $ — $ 9,187,447 $ 2,596,909 $ 27,169 $ 11,811,525 Liabilities Contingent liabilities $ — $ — $ 8,338 $ — 8,338 $ — $ — $ 12,668 $ — $ 12,668 Consolidated Entities: Long-term debt (2) — — — — — — — 12,049,034 — 12,049,034 Total Consolidated Entities — — — — — — — 12,049,034 — 12,049,034 Total Liabilities $ — $ — $ 8,338 $ — $ 8,338 $ — $ — $ 12,061,702 $ — $ 12,061,702 Explanatory Note: ______________________________ (1) Pursuant to the adoption of ASU 2015-07, disclosure of assets measured at NAV as a practical expedient in the fair value hierarchy is no longer required. (2) As of December 31, 2015 and 2014 , the total aggregate unpaid principal balance of loans was $1.4 billion and $12.0 billion , respectively. See Note 11 for total contractual principal amounts. As of December 31, 2015 , Long-term debt of the Consolidated VIEs was no longer measured using a third-party pricing service due to the adoption of ASU 2014-13 (Note 3 ). Changes in Level 3 Recurring Fair Value Measurements — 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CIFC LLC Level 3 Financial Assets For the Year Ended December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51,012 — — 51,012 Transfers out of Level 3 (2) — — — (69,435 ) — (1,803 ) (71,238 ) Transfers in due to consolidation or acquisition — — — 143,856 — — 143,856 Transfers out due to consolidation or acquisition — (12,546 ) (12,546 ) — — — — Transfers in (out) due to deconsolidation (2)(3) — 23,614 23,614 (2,476,625 ) (478 ) (67,383 ) (2,544,486 ) Transfers between classes — (2,613 ) (2,613 ) — — 2,613 2,613 Net realized/unrealized gains (losses) (3) 33 (6,828 ) (6,795 ) (16,747 ) — (143 ) (16,890 ) Purchases (3) 990 63,060 64,050 246,256 — 1,129 247,385 Sales (3) (1,990 ) (28,715 ) (30,705 ) (95,305 ) — (3,230 ) (98,535 ) Settlements (3) — (6,059 ) (6,059 ) (19,031 ) — — (19,031 ) Estimated fair value, end of period $ — $ 37,517 $ 37,517 $ 281,868 $ — $ 1,156 $ 283,024 Change in unrealized gains (losses) for the period for the assets held as of the end of the period $ — $ (5,689 ) $ (5,689 ) $ (4,875 ) $ — $ (163 ) $ (5,038 ) CIFC Corp. Level 3 Financial Assets For the Year Ended December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51,012 — — 51,012 Transfers out of Level 3 (2) — — — (69,435 ) — (1,803 ) (71,238 ) Transfers in due to consolidation or acquisition — — — 143,856 — — 143,856 Transfers out due to consolidation or acquisition — (12,546 ) (12,546 ) — — — — Transfers in (out) due to deconsolidation (2)(3) — 23,614 23,614 (2,476,625 ) (478 ) (67,383 ) (2,544,486 ) Transfers between classes — (2,613 ) (2,613 ) — — 2,613 2,613 Net realized/unrealized gains (losses) (3) 33 (6,828 ) (6,795 ) (16,747 ) — (143 ) (16,890 ) Purchases (3) 990 63,060 64,050 246,256 — 1,129 247,385 Sales (3) (1,990 ) (28,715 ) (30,705 ) (95,305 ) — (3,230 ) (98,535 ) Settlements (3) — (6,059 ) (6,059 ) (19,031 ) — — (19,031 ) Reorganization Transaction - Transfers out to CIFC LLC $ — $ (36,778 ) $ (36,778 ) $ (281,868 ) $ — $ (1,156 ) $ (283,024 ) Estimated fair value, end of period $ — $ 739 $ 739 $ — $ — $ — $ — Change in unrealized gains (losses) for the period for the assets held as of the end of the period $ — $ (78 ) $ (78 ) $ — $ — $ — $ — CIFC LLC and CIFC Corp. Level 3 Financial Assets For the Year Ended December 31, 2014 Investments Investment Assets of Consolidated Entities Loans Structured Products &amp; Other Total Loans Corporate Bonds Structured Products &amp; Other Total (In thousands) Estimated fair value, beginning of period $ 510 $ — $ 510 $ 1,706,290 $ 16,220 $ 93,516 $ 1,816,026 Transfers into Level 3 (1) — — — 355,793 — — 355,793 Transfers out of Level 3 (2) (3) — — — (296,059 ) — — (296,059 ) Transfers in due to consolidation or acquisition 1,008 — 1,008 32,523 — 5,321 37,844 Transfers between classes (498 ) — (498 ) 498 — — 498 Net realized/unrealized gains (losses) (3) (53 ) (311 ) (364 ) (55,695 ) 350 9,136 (46,209 ) Purchases (3) — 7,915 7,915 1,884,265 — 1,910 1,886,175 Sales (3) — — — (412,444 ) (16,092 ) (19,022 ) (447,558 ) Settlements (3) — — — (697,284 ) — (20,888 ) (718,172 ) Estimated fair value, end of period $ 967 $ 7,604 $ 8,571 $ 2,517,887 $ 478 $ 69,973 $ 2,588,338 Change in unrealized gains (losses) for the period for the assets held as of the end of the period $ (23 ) $ (311 ) $ (334 ) $ (46,579 ) $ (28 ) $ 679 $ (45,928 ) Explanatory Notes: ______________________________ (1)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for the year ended December 31, 2015 reflect the deconsolidation of CLOs as of January 1, 2015. Net realized/unrealized gains (losses), purchases, sales and settlements for the twelve months ended December 31, 2015 , also reflect the deconsolidation. CIFC LLC and CIFC Corp. Level 3 Financial Liabilities For the Year Ended December 31, 2015 For the Year Ended December 31, 2014 Contingent Liabilities Long-term Debt of Consolidated Entities Total Contingent Liabilities Long-term Debt of Consolidated Entities Total (In thousands) Estimated fair value, beginning of period $ 12,668 $ 12,049,034 $ 12,061,702 $ 16,961 $ 10,484,975 $ 10,501,936 Sale of investments in Consolidated CLOs (1) — — — — 20,601 20,601 Transfer in due to consolidation — — — — 101,694 101,694 Transfer out due to deconsolidation or sale (2)(3) — (12,049,034 ) (12,049,034 ) — — — Net realized/unrealized (gains) losses (2) 2,210 — 2,210 2,932 8,995 11,927 Purchases (2) — — — — 70,567 70,567 Issuances (2) — — — — 4,526,984 4,526,984 Settlements (2)(4) (6,540 ) — (6,540 ) (7,225 ) (3,164,782 ) (3,172,007 ) Estimated fair value, end of period $ 8,338 $ — $ 8,338 $ 12,668 $ 12,049,034 $ 12,061,702 Change in unrealized gains (losses) for the period for the liabilities outstanding as of the end of the period $ 2,210 $ — $ 2,210 $ 2,932 $ 230,011 $ 232,943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The adoption of ASU 2015-02 was applied on a modified retrospective basis. Transfers out for the year ended December 31, 2015 reflect the deconsolidation of CLOs as of January 1, 2015. Net realized/unrealized gains (losses), purchases, sales and settlements for the twelve months ended December 31, 2015 , also reflect the deconsolidation. (3) Pursuant to the adoption of ASU 2014-13, the Long-term Debt of Consolidated Entities have been remeasured in accordance with the new guidance. (See Note 3 for details). (4) For Contingent Liabilities, amount represents payments made and due related to the contingent liabilities from the merger with Legacy CIFC (Note 10 ). Fair Value Methodologies of Financial Instruments The following is a description of the Company's valuation methodologies for financial instruments measured at fair value by class as required by ASC Topic 820, including the general classification of such instruments pursuant to the valuation hierarchy. Credit Funds —Amounts include the Company's investment in unconsolidated credit funds where the Company co-invests with third-party investors. The fair value of investments in credit funds are generally determined based on the Company's proportionate share of the net asset value ("NAV") of the fund. Investors in the Company’s open-ended credit funds may redeem their interests, at any time, within 30 days after notice. Investors in the Company’s closed-end credit funds generally cannot redeem. The Company estimates that closed-end funds are expected to liquidate over 2 to 5 years. The Company has no unfunded commitments in its open-ended and closed-end credit funds. Pursuant to the adoption of ASU 2015-07, the Company's investments in credit funds have been excluded from the fair value hierarchy table. See Note 3 . Loans —Loans are generally valued via a third-party pricing service. The value represents a composite of the mid-point in the bid-ask spread of broker quotes or is based on the composite price of a different tranche of the same or similar security if broker quotes are unavailable for the specific tranche the Company owns. The third-party pricing service provides the number of quotes used in determining the composite price, a factor that the Company uses in determining the observability level of the inputs to the composite price. When the fair value of the loan investments is based on a composite price determined using two or more quotes the composite price is considered to be based on significant observable inputs and classified as Level 2 within the fair value hierarchy. When the fair value of certain loan investments is based on a composite price determined using less than two quotes, the composite price is considered to be based on significant unobservable inputs. In these instances, the Company performs certain procedures on a sample basis to determine that composite prices approximate fair market value. Alternative methodologies are used to value the loans such as a comparable company pricing model (an internally developed model using composite or other observable comparable market inputs) or an internally developed model using data including unobservable market inputs. Accordingly, loans valued using alternative methodologies are classified as Level 3 within the fair value hierarchy. Corporate Bonds —Corporate bonds are generally valued via a third-party pricing service. The inputs to the valuation include recent trades, discount rates and forward yield curves. Although the valuation model inputs used by third-party pricing services are generally obtained from active markets and are observable, third-party pricing services do not provide sufficient visibility into their pricing models. When a value is unavailable, the Company uses an internally developed discounted cash flow model that includes unobservable market inputs or broker quotes. Accordingly corporate bonds are classified as Level 3 within the fair value hierarchy. Structured Products &amp; Other —Structured Products and Other primarily represents the fair value of investments in CIFC and third-party managed CLOs and warehouses. These assets are generally valued via a third-party pricing service. The inputs to the valuation include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are generally obtained from active markets, the third-party pricing service does not provide a detailed analysis for each security valued. The Company performs certain procedures on a sample basis to determine that prices approximate fair market value. When a value from a third-party pricing service is unavailable, the value may be based on an internally developed discounted cash flow model which includes unobservable market inputs or by broker quote. Inputs to the internally developed model include the structure of the product being valued, estimates related to loan default, recovery and discount rates. Accordingly these assets are classified as Level 3 within the fair value hierarchy. The adoption of ASU 2015-02, resulted in the deconsolidation of 30 CLOs and the Senior Secured Corporate Loan fund on a modified retrospective basis (as of January 1, 2015). As of December 31, 2015 , the Company consolidated 2 CLOs, and 2 credit funds. In addition, included in Structured Products and Other are (i) equity securities not listed for trading on a national exchange ("Non-listed Equity Securities") received on certain loan restructurings within our portfolio and (ii) on occasion, warehouse total return swaps ("TRS", Note 7 ). Similar to the fair value of loans, Non-listed Equity Securities are valued using a third-party pricing service. When the fair value of a Non-listed Equity Security is determined using two or more quotes, it is classified as Level 2 within the fair value hierarchy, and when the fair value is determined using less than two quotes, it is classified as Level 3 within the fair value hierarchy. The fair value of a warehouse TRS is calculated as the sum of (i) the change in fair value of the reference obligations (SSCLs are valued at a composite of the mid-point in the bid-ask spread of broker quotes) since they became reference obligations, (ii) net realized gains (losses) on reference obligations sold during the period and (iii) interest income earned on the reference obligations, less an amount equal to LIBOR plus an agreed upon margin on the outstanding notional amount of the reference obligations. The warehouse TRS values are classified as Level 2 within the fair value hierarchy. Contingent Liabilities —The fair value of contingent liabilities is based on a discounted cash flow model. The model is based on projections of the relevant future management fee cash flows and utilizes both observable and unobservable inputs in the determination of fair value. Significant inputs to the valuation model include the structure of the underlying CLO and estimates related to loan default, recovery and discount rates. Contingent liabilities are classified as Level 3 within the fair value hierarchy. Long-Term Debt of the Consolidated CLOs &amp; Warehouses —Long-term debt of the Consolidated CLOs and warehouses consists of debt and subordinated notes of the Consolidated CLOs and warehouses. Prior to the adoption of ASU 2014-13, the fair value of the debt and subordinated notes of the Consolidated CLOs or warehouses were valued via a third-party pricing service. The inputs to the valuation included recent trade information, discount rates, forward yield curves, and loan level information (including loan loss, recovery and default rates, prepayment speeds and other security specific information obtained from the trustee and other service providers related to the product being valued). Although the inputs used in the third-party pricing service's valuation model were generally obtained from active markets, the third-party pricing service does not provide a detailed analysis for each security valued. The Company performed certain procedures on a sample basis to determine that prices approximated fair market value. When a value from a third-party pricing service was unavailable, the value was based on an internally developed discounted cash flow model which included unobservable market inputs or by broker quote. Inputs to the internally developed model included the structure of the product being valued, estimates related to loan default, recovery and discount rates. Accordingly, the fair value of the debt and subordinated notes of the Consolidated CLOs or Warehouses were classified as Level 3 within the fair value hierarchy. Pursuant to the adoption ASU 2014-13, the fair value of the financial liabilities are no longer measured using a third party pricing service and are excluded from the fair value hierarchy. Financial liabilities are measured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Note 3 ). Quantitative Information about Level 3 Assets &amp; Liabilities The disclosure provided below provides quantitative information about the significant unobservable inputs used in the valuation of the contingent liabilities of Legacy CLOs (see Note 10 ). December 31, 2015 December 31, 2015 December 31, 2014 Impact of Increase in Input on Fair Value Financial Liabilities Fair Value (in thousands) Valuation Technique Significant Unobservable Input Range Range Contingent Liabilities $ 8,338 Discounted cash flows Discount rate (2) 6.7% -12.0% 1.2%-12.5% Decrease Default rate (3) 2.0% 2.0% Decrease Recovery rate (3) 70% 70% Increase Pre-payment rate (3) 40% 35-40% Decrease Reinvestment spread of assets above LIBOR 3.0% -3.8%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 Carrying Value and Estimated Fair Value of Financial Assets and Liabilities The Company has not elected the fair value option for certain financial liabilities. A summary of the carrying value and estimated fair value of those liabilities are as follows: As of December 31, 2015 As of December 31, 2014 Carrying Value Estimated Fair Value Carrying Value (3) Estimated Fair Value (In thousands) Financial liabilities: Long-term debt: Junior Subordinated Notes (1)(3) $ 118,259 $ 57,371 $ 118,170 $ 57,314 Senior Notes (2)(3) $ 37,902 $ 40,000 n/a n/a Explanatory Note: ________________________________ (1) The Junior Subordinated Notes include both the March and October Junior Subordinated Notes (Note 11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is carried at its outstanding principal balance net of debt issuance costs (Note 11 ). The estimated fair value of the Senior Notes approximates issuance price from November 2, 2015. (3) Pursuant to the adoption of ASU 2015-03 the carrying value has been adjusted to reflect the presentation of debt issuance costs as a direct deduction from the related liability for all periods presented in accordance with amended guidance on simplifying the presentation of such costs. The carrying value of all of the following approximate the fair value of the financial instruments and are considered Level 1 in the fair value hierarchy: cash and cash equivalents, restricted cash and cash equivalents, due from brokers, receivables and due to brokers. In addition, amounts in the Consolidated Entities related to due from brokers, restricted cash and cash equivalents, receivables and due to brokers also approximate the fair value of the instruments and are all considered Level 1 in the fair value hierarchy. Investments of the Consolidated Entities are diversified over multiple industries. In addition, applicable agreements governing CLOs and warehouses outline industry concentration limits. Management does not believe the Company has any significant concentration risks.</t>
  </si>
  <si>
    <t>DERIVATIVE INSTRUMENTS AND HEDGING ACTIVITIES (Notes)</t>
  </si>
  <si>
    <t>Derivative Instruments and Hedging Activities Disclosure [Abstract]</t>
  </si>
  <si>
    <t>Derivative Instruments and Hedging Activities</t>
  </si>
  <si>
    <t>Derivative Instruments and Hedging Activities Total Return Swap —During the three months ended March 31, 2015 , the Company, through a warehouse SPV, entered into a TRS agreement with a third-party bank, in lieu of financing. Under the TRS agreement,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d this warehouse SPV as it was a VIE in which the Company was deemed the primary beneficiary (Note 2 ). During the year ended December 31, 2015 the warehouse agreement was terminated in conjunction with the issuance of a CLO. During the three months ended March 31, 2016 , the Company recognized $(0.3) million net (loss) related to other derivative instruments and during the three months ended March 31, 2015 , the Company recognized net income of $0.4 million related to the TRS agreement.</t>
  </si>
  <si>
    <t>Derivative Instruments and Hedging Activities Total Return Swap —During the year ended December 31, 2015 , the Company, through a warehouse SPV, entered into a TRS agreement with a third-party bank, in lieu of financing. Under the TRS agreement, the Company received the income on the reference obligations (including gains on terminated reference obligations) and paid the counterparty an amount equal to three month LIBOR plus a margin on the outstanding notional amount of the reference obligations and losses on terminated reference obligations. The Company also consolidated this warehouse SPV as it was a VIE in which the Company was deemed the primary beneficiary (Note 2 ). The adoption of ASU 2015-02 did not change our consolidation assessment. During the year ended December 31, 2015 , the warehouse agreement was terminated in conjunction with the issuance of a CLO. During the year ended December 31, 2014 , the Company, through a warehouse SPV, entered into a separate TRS agreement with a third-party bank which was terminated in the same year. The Company recognized net income related to the TRS agreements and other derivative instruments during the years ended December 31, 2015 and 2014 of $3.6 million and $2.0 million , respectively.</t>
  </si>
  <si>
    <t>INTANGIBLE ASSETS (Notes)</t>
  </si>
  <si>
    <t>Goodwill and Intangible Assets Disclosure [Abstract]</t>
  </si>
  <si>
    <t>INTANGIBLE ASSETS</t>
  </si>
  <si>
    <t>Intangible Assets Intangible assets are comprised of the following: Weighted-Average Remaining Estimated Useful Life Gross Carrying Amount (1) Accumulated Amortization (2) Net Carrying Amount (In years) (In thousands) March 31, 2016: Investment management contracts 2.1 $ 40,405 $ 37,527 $ 2,878 Referral arrangement 3.5 3,810 2,286 1,524 Non-compete agreements 2.0 1,284 917 367 Trade name 5.0 1,250 626 624 Total intangible assets $ 46,749 $ 41,356 $ 5,393 December 31, 2015: Investment management contracts 2.4 $ 71,113 $ 67,040 $ 4,073 Referral arrangement 3.8 3,810 2,096 1,714 Non-compete agreements 2.2 1,535 1,122 413 Trade name 5.2 1,250 593 657 Total intangible assets $ 77,708 $ 70,851 $ 6,857 Explanatory Notes: _________________________________ (1) Gross carrying amounts as of March 31, 2016 have been reduced to reflect fully impaired and amortized assets. (2) During the three months ended March 31, 2016 and 2015 , the Company recorded amortization expense on its intangible assets of $0.9 million and $2.1 million , respectively. The following table presents expected amortization expense of the existing intangible assets: (In thousands) 2016 (nine months remaining) $ 1,651 2017 1,726 2018 1,449 2019 411 2020 125 Thereafter 31 $ 5,393 During the three months ended March 31, 2016 and 2015, the Company received notice from holders of certain CLOs exercising their right to call the CLOs for redemption. As a result of these calls, the Company recorded impairment charges of $0.5 million and $0.3 million , respectively, to fully impair intangible assets associated with these management contracts.</t>
  </si>
  <si>
    <t>CONTINGENT LIABILITIES  (Notes)</t>
  </si>
  <si>
    <t>Business Combination, Contingent Consideration Arrangements [Abstract]</t>
  </si>
  <si>
    <t>CONTINGENT LIABILITIES AT FAIR VALUE</t>
  </si>
  <si>
    <t>Contingent Liabilities —In addition to the consideration paid in connection with the merger with Commercial Industrial Finance Corp. ("Legacy CIFC") (the "Merger"), the Company was required to pay CIFC Parent Holdings LLC ("CIFC Parent") a portion of incentive fees earned on six CLOs managed by CIFC Asset Management LLC (the "Legacy CIFC CLOs"). The terms of these payments were as follows: (i) the first $15.0 million of incentive fees received (which was fulfilled in 2013), (ii) 50% of any incentive fees in excess of $15.0 million in aggregate received from the Legacy CIFC CLOs by the combined company over ten years from April 13, 2011 (the "Merger Closing Date") and (iii) payments relating to the present value of any such incentive fees from the Legacy CIFC CLOs that remain payable to the combined company after the tenth anniversary of the Merger Closing Date. During both the three months ended March 31, 2016 and 2015 , the Company made total payments of $1.0 million related to these contingent liabilities. As of March 31, 2016 , there are no remaining payments under item (i) and the Company made cumulative payments of $ 16.6 million under (ii) to date. In addition, the Company also assumed contingent liabilities during the Merger that primarily represent contingent consideration related to Legacy CIFC’s acquisition of CypressTree Investment Management, LLC ("CypressTree") in December 2010. The assumed contingent liabilities are based on a fixed percentage of certain management fees from the CypressTree CLOs. These fixed percentages vary by CLO. The minimum fixed percentage was 39% since July 2013. As of March 31, 2016 , there were no payments due. During the three months ended March 31, 2015 , the Company made payments of $0.6 million , related to these contingent liabilities.</t>
  </si>
  <si>
    <t>Contingent Liabilities —In addition to the consideration paid in connection with the merger with Commercial Industrial Finance Corp. ("Legacy CIFC") (the "Merger"), the Company was required to pay CIFC Parent Holdings LLC ("CIFC Parent") a portion of incentive fees earned on six CLOs managed by CIFC Asset Management LLC (the "Legacy CIFC CLOs"). The terms of these payments were as follows: (i) the first $15.0 million of incentive fees received (which was fulfilled in 2013), (ii) 50% of any incentive fees in excess of $15.0 million in aggregate received from the Legacy CIFC CLOs by the combined company over ten years from April 13, 2011 (the "Merger Closing Date") and (iii) payments relating to the present value of any such incentive fees from the Legacy CIFC CLOs that remain payable to the combined company after the tenth anniversary of the Merger Closing Date. During the years ended December 31, 2015 and 2014 , the Company made total payments of $2.5 million and $6.6 million , respectively, related to these contingent liabilities. As of December 31, 2015 , there are no remaining payments under item (i) and the Company made cumulative payments of $ 15.6 million under (ii) to date. In addition, the Company also assumed contingent liabilities during the Merger that primarily represent contingent consideration related to Legacy CIFC’s acquisition of CypressTree Investment Management, LLC ("CypressTree") in December 2010. The assumed contingent liabilities are based on a fixed percentage of certain management fees from the CypressTree CLOs. These fixed percentages vary by CLO. The minimum fixed percentage was 39% since July 2013. During the year ended December 31, 2015 , the Company made its final payment of $1.1 million satisfying its contingent consideration. During the year ended December 31, 2014 , the Company made payments of $0.6 million , related to these contingent liabilities. Deferred Purchase Payments —In March 2010, the Company entered into an acquisition and investment agreement with DFR Holdings and CNCIM pursuant to which it agreed to acquire all of the equity interests in Columbus Nova Credit Investments Management, LLC ("CNCIM") from DFR Holdings. The consideration for the CNCIM acquisition included deferred purchase payments totaling $7.5 million in cash payable in five equal annual installments beginning in December 2010. During the year ended December 31, 2014 , the Company paid its final installment of $1.5 million , leaving no amounts outstanding under this agreement.</t>
  </si>
  <si>
    <t>LONG-TERM DEBT (Notes)</t>
  </si>
  <si>
    <t>Debt Disclosure [Abstract]</t>
  </si>
  <si>
    <t>LONG-TERM DEBT</t>
  </si>
  <si>
    <t>Long-Term Debt The following table summarizes the long-term debt: March 31, 2016 December 31, 2015 Par Carrying Value Weighted Average Borrowing Rate Weighted Average Remaining Maturity Par Carrying Value Weighted Average Borrowing Rate Weighted Average Remaining Maturity (In thousands) (In years) (In thousands) (In years) Recourse Debt: March Junior Subordinated Notes (1) $ 95,000 $ 93,476 3.20 % 19.6 $ 95,000 $ 93,456 2.90 % 19.8 October Junior Subordinated Notes (2) 25,000 24,806 4.12 % 19.6 25,000 24,803 3.82 % 19.8 Senior Notes (3) 40,000 37,955 8.50 % 9.6 40,000 37,902 8.50 % 9.8 Total Recourse Debt $ 160,000 $ 156,237 4.67 % 17.1 $ 160,000 $ 156,161 4.44 % 17.3 Non-Recourse Consolidated Entities' debt: Consolidated CLOs and Other (4) $ 1,360,725 $ 1,312,058 0.03 % 9.0 $ 1,385,226 $ 1,308,558 0.02 % 9.1 Total Non-recourse Debt $ 1,360,725 $ 1,312,058 0.03 % 9.0 $ 1,385,226 $ 1,308,558 0.02 % 9.1 Explanatory Notes: 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The Senior Notes bear interest at 8.5% and mature on October 30, 2025. As of January 1, 2016, the Company temporarily did not meet certain registration requirements under the indenture (and associated agreements) and incurred additional interest of 25 basis points per annum for the period ended March 31, 2016. Each 90 days thereafter interest will increase by 25 basis points (capped at 1% per annum) until cured. The Company has cured these conditions and expects the additional interest to end in July 2016. (4) The subordinated notes of the Consolidated CLOs do not have a stated interest rate and have been excluded from the calculation of the weighted average borrowing rate. As of March 31, 2016 and December 31, 2015 , long-term debt of the Consolidated CLOs and Other includes $151.7 million and $153.1 million of credit fund debt, respectively. Non-Recourse Consolidated Entities' Debt —The debt and equity holders only have recourse to the total assets of the respective Consolidated Entity's assets. Consolidated Entities— As of March 31, 2016 , the Company consolidated 2 CLOs and 2 credit funds (Note 2 ). During the three months ended March 31, 2016 , the Consolidated Entities distributed $4.9 million to the holders of their subordinated notes. During the three months ended March 31, 2015 , the Consolidated Entities paid down $16.1 million of their outstanding debt, made net borrowings under revolving credit facilities of $33.1 million , and distributed $0.7 million to the holders of their subordinated notes. The carrying value of the assets of the Consolidated CLOs, which are the only assets to which the Consolidated CLO debt holders have recourse for repayment was $1.2 billion as of both March 31, 2016 and December 31, 2015 , respectively.</t>
  </si>
  <si>
    <t>Long-Term Debt The following table summarizes the long-term debt of CIFC LLC and CIFC Corp. (1): December 31, 2015 December 31, 2014 Par Carrying Value (2) Weighted Average Borrowing Rate Weighted Average Remaining Maturity Par Carrying Value (2) Weighted Average Borrowing Rate Weighted Average Remaining Maturity (In thousands) (In years) (In thousands) (In years) Recourse Debt: March Junior Subordinated Notes (3) $ 95,000 $ 93,456 2.90 % 19.8 $ 95,000 $ 93,377 1.00 % 20.8 October Junior Subordinated Notes (4) 25,000 24,803 3.82 % 19.8 25,000 24,793 3.73 % 20.8 Senior Notes (5) 40,000 37,902 8.50 % 9.8 — — — % — Total Recourse Debt of CIFC LLC and CIFC Corp. $ 160,000 $ 156,161 4.44 % 17.3 $ 120,000 $ 118,170 1.57 % 20.8 Non-Recourse Consolidated Entities' debt: Consolidated CLOs and Other (6) $ 1,385,226 $ 1,308,558 0.02 % 9.1 $ 12,760,565 $ 11,998,034 1.77 % 8.7 Warehouses (7) — — — % — 51,000 51,000 1.89 % — Total Non-recourse Debt of CIFC LLC $ 1,385,226 $ 1,308,558 0.02 % 9.1 $ 12,811,565 $ 12,049,034 1.77 % 8.7 Total Non-recourse Debt of CIFC Corp. $ — $ — — % 0 $ 12,811,565 $ 12,049,034 1.77 % 8.7 Explanatory Notes: ________________________________ (1) As a result of the Reorganization Transaction (see Note 1 and Note 16 ), CIFC Corp. made a non-cash distribution in kind of certain of its subsidiary entities holding certain investment assets (e.g. investments in CLOs and Funds) to CIFC LLC. As such, as of December 31, 2015 , CIFC Corp. did not consolidate any CLOs. (2) Pursuant to the adoption of ASU 2015-03, the carrying values of recourse debt has been presented net of debt issuance costs. (3) March Junior Subordinated Notes bear interest at an annual rate of three month LIBOR plus 2.58% until maturity on October 30, 2035. Prior to April 30, 2015, these notes bore interest at an annual rate of 1% . (4) October Junior Subordinated Notes bear interest at an annual rate of three month LIBOR plus 3.50% and mature on October 30, 2035. (5) The Senior Notes bear interest at 8.5% and mature on October 30, 2025. (6) Pursuant to the adoption of ASU 2014-13, Long-term debt of the Consolidated CLOs has been remeasured in accordance with the new guidance (Notes 3 and 5 ). The subordinated notes of the Consolidated CLOs do not have a stated interest rate and have been excluded from the calculation of the weighted average borrowing rate. As of December 31, 2015 , long-term debt of the Consolidated CLOs includes $153.1 million of credit funds. (7) 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Recourse Debt Junior Subordinated Notes —The $95.0 million aggregate principal amount of unsecured junior subordinated notes (the "March Junior Subordinated Notes") are governed by a junior subordinated indenture (the "March Note Indenture"), dated March 4, 2010, between the Company and the trustee. The $25.0 million aggregate principal amount of unsecured junior subordinated notes (the "October Junior Subordinated Notes") are governed by a junior subordinated indenture (the "October Note Indenture"), dated October 20, 2010, between the Company and the trustee. The March Note Indenture and October Note Indenture contain certain restrictive covenants including a restricted payments covenant that restricts the Company's ability to pay dividends or make distributions in respect of the Company's equity securities, subject to a number of exceptions and conditions. These covenants also limit CIFC Corp.'s ability to make distributions to its related parties, including CIFC LLC. Senior Notes —On November 2, 2015, CIFC Corp. issued $40.0 million in aggregate principal amount of its 8.5% unsecured senior notes due October 30, 2025 (the “Senior Notes”) guaranteed by CIFC LLC and certain subsidiaries. The Senior Notes indenture includes certain restrictive covenants including a restricted payments covenant that restricts the Company's ability to pay dividends or make distributions in respect of the Company's equity securities, subject to a number of exceptions and conditions. Prior to October 30, 2020 (the "Non-call Date"), we, at our option, may redeem all or a portion of the notes at a redemption price equal to (i) the principal amount of the notes being redeemed plus (ii) accrued and unpaid interest through the date of redemption plus (iii) a make whole payment. Any time on and after October 30, 2020, 2021, 2022, 2023 and thereafter, we, at our option, may redeem, all or a portion of the notes at a redemption price equal to 104.250% , 102.834% , 101.417% , or 100.00% , respectively, of the aggregate principal amount of the notes being redeemed plus accrued and unpaid interest to the date of redemption. Further, upon a change of control event, as defined by the indenture, the issuer must offer to repurchase the notes at 101.00% . Total debt issuance costs related to the issuance of the Senior Notes of $2.1 million was capitalized and recorded as a contra liability, resulting in a reduction of the total principal balance. Debt issuance costs are amortized over the term of the notes. During the year ended December 31, 2015 , the Company recorded an aggregate interest expense of $0.5 million related to these notes. Non-Recourse Consolidated Entities' Debt —The debt and equity holders only have recourse to the total assets of the respective Consolidated Entity's assets. Consolidated Entities— Upon adoption of ASU 2015-02, the Company deconsolidated 30 CLOs on a modified retrospective basis (as of January 1, 2015). As of December 31, 2015 , the Company consolidated 2 CLOs and 2 credit funds (Notes 2 and 3 ). During the year ended December 31, 2015 , the Consolidated Entities issued $484.2 million of debt, paid down $152.5 million of their outstanding debt, made net borrowings under revolving credit facilities of $153.6 million , and distributed $18.3 million to the holders of their subordinated notes. During the year ended December 31, 2014 , the Consolidated Entities issued $3.3 billion of debt, paid down $1.6 billion of their outstanding debt, made net borrowings under revolving credit facilities of $19.6 million , and distributed $230.0 million to the holders of their subordinated notes. The carrying value of the assets of the Consolidated CLOs, which are the only assets to which the Consolidated CLO debt holders have recourse for repayment was $1.2 billion and $12.6 billion as of December 31, 2015 and 2014 , respectively.</t>
  </si>
  <si>
    <t>EQUITY (Notes)</t>
  </si>
  <si>
    <t>Stockholders' Equity Note [Abstract]</t>
  </si>
  <si>
    <t>Equity Common Shares— During the three months ended March 31, 2016 and 2015 , the Company declared aggregate distributions of $0.34 and $0.10 per common share, respectively. Subsequent to quarter end, the Company's board of directors declared a cash distribution of $0.25 per share, composed of a $0.10 per share quarterly distribution and a $0.15 per share special distribution. The distribution will be paid on May 24, 2016 to shareholders of record as of the close of business on May 17, 2016 (Note 16 ). In connection with the Reorganization Transaction, two holders of record (the “Dissenting Shareholders”) with approximately 2.0 million shares of common stock of CIFC Corp. in aggregate (“Dissenting Shares”) reserved their right to seek appraisal of their shares (Note 16 ). Distributions payable to the Dissenting Shareholder will be withheld by the Company. Treasury Share/Share Repurchases— During the three months ended March 31, 2016 , the Company repurchased 75,296 common shares in open-market transactions for an aggregate cost (including transaction costs) of $0.4 million with an average price per share of $5.75 . There were no repurchases made during the three months ended March 31, 2015 . As of March 31, 2016 , the Company was authorized to repurchase up to $3.8 million of its common shares under the share repurchase program. Share-based Compensation— As of March 31, 2016 , there was $14.8 million of estimated unrecognized compensation expense related to unvested share options and RSU awards, net of estimated forfeitures. The remaining weighted average vesting periods of share options and RSUs are 0.28 years and 2.79 years, respectively. Share Options — The following table summarizes certain share options activity: Number of Shares Underlying Share Options Weighted Average Exercise Price Weighted Average Remaining Contractual Term Aggregate Intrinsic Value (In years) (In thousands) Outstanding at December 31, 2015 3,285,313 $ 6.69 4.64 $ 788 Exercised (1) (50,000 ) $ 4.83 Outstanding at March 31, 2016 3,235,313 $ 6.72 4.39 $ 2,659 Exercisable at March 31, 2016 2,980,731 $ 6.56 4.13 $ 2,658 Vested and Expected to vest at March 31, 2016 (2) 3,219,855 $ 6.71 4.38 $ 2,659 Explanatory Notes: ________________________________ (1) During the three months ended March 31, 2016 and 2015 , total intrinsic value of options exercised was $33.5 thousand and $78.5 thousand , respectively. (2) Includes a reduction to outstanding options at period end for expected forfeiture rate over the life of the options. RSUs— For RSU awards that are not entitled to distribution equivalent rights, the fair value of the awards was determined using the Company's grant date common share price less the present value of the expected distributions forgone during the vesting period. For RSU awards that are entitled to distribution equivalent rights, the fair value of the awards was determined using the Company's grant date common share price. During the three months ended March 31, 2016 the Company granted to employees and directors 1,093,015 RSUs. These awards generally vest over 3 years , with 33% vesting at the end of the grant year and the remainder of the award vesting ratably on a quarterly basis for the remaining 2 years (until the last vesting date as stated in the award agreement). The following table summarizes restricted share unit activity: For the Three Months Ended March 31, 2016 Weighted Average Grant Date Fair Value Restricted share units outstanding, beginning of period 2,033,510 $ 7.69 Granted (1)(2) 1,093,015 $ 5.78 Vested (240,611 ) $ 8.09 Forfeited (3) (5,988 ) $ 8.35 Restricted share units outstanding, end of period 2,879,926 $ 6.69 Explanatory Notes: _________________________________ (1) Weighted average grant date fair value excludes 360,000 of performance based RSUs for which performance hurdles will be determined in the future. (2) Shareholder approval is required to increase the number of shares available under the Company’s 2011 Stock and Incentive Plan to accommodate these new grants. (3) The forfeited share-based awards are returned to the grant pool for reissuance under the 2011 Stock Plan.</t>
  </si>
  <si>
    <t>Equity Common Shares— During each of the years ended December 31, 2015 and 2014 , the Company paid aggregate annual distributions of $0.40 per common share. Subsequent to year end, the Company's board of directors declared an aggregate cash distribution of $0.34 per share; composed of a quarterly cash distribution of $0.10 per share and a special distribution of $0.24 per share issued in order to defray a portion of the U.S. Federal income tax liability of shareholders arising from the Reorganization Transaction. The distribution will be paid on April 15, 2016 to shareholders of record as of the close of business on April 1, 2016 (Note 19 ). During 2014, the Company issued 4,132,231 shares of the Company's common shares on the conversion of $25.0 million of Convertible Notes to DFR Holdings. Treasury Share/Share Repurchases— On March 29, 2012, the Board of Directors ("the Board") approved a $10.0 million share repurchase program. Shares may be repurchased from time to time and in such amounts as market conditions warrant, subject to price ranges set by management and regulatory considerations. The share repurchase program does not have an expiration date. During the year ended December 31, 2015 , the Company repurchased 168,008 common shares in open-market transactions for an aggregate cost (including transaction costs) of $1.2 million with an average price per share of $6.85 . The Company's Board authorized the constructive retirement of all outstanding treasury shares though December 31, 2015 , or 298,452 treasury shares with an aggregate cost of $2.1 million . As a result, the cost of the retired shares were reclassified from Treasury shares to Additional paid-in capital on the Consolidated Balance Sheet. There were no repurchases made during the year ended December 31, 2014 . As of December 31, 2015 , the Company was authorized to repurchase up to 4.2 million of its common shares under the share repurchase program. Share-based Compensation— The Company is authorized to issue up to 6,181,929 common shares pursuant to the CIFC Corp. 2011 Stock Option and Incentive Plan (the “2011 Stock Plan”). Stock options and restricted stock units ("RSUs") are issued under the 2011 Stock Plan. As of December 31, 2015 , an aggregate of 296,540 shares remain available for issuance under the 2011 Stock Plan. During the years ended December 31, 2015 and 2014 , the Company recorded total share-based compensation expense from stock options and RSUs of $5.3 million and $2.6 million , respectively. As of December 31, 2015 , there was $10.0 million of estimated unrecognized compensation expense related to unvested stock option and RSU awards, net of estimated forfeitures. The remaining weighted average vesting period of stock options and RSUs are 0.39 years and 2.71 years, respectively. Stock Options — The following table summarizes certain Stock Options activity: Number of Shares Underlying Share Options Weighted Average Exercise Price Weighted Average Remaining Contractual Term Aggregate Intrinsic Value (In years) (In thousands) Outstanding at December 31, 2014 3,635,313 $ 6.68 5.16 $ 6,146 Exercised (1) (103,906 ) $ 5.00 Forfeited (2) (159,531 ) $ 7.25 Expired (2) (86,563 ) $ 7.09 Outstanding at December 31, 2015 3,285,313 $ 6.69 4.64 $ 788 Exercisable at December 31, 2015 2,872,540 $ 6.50 4.21 $ 744 Vested and Expected to vest at December 31, 2015 (3) 3,263,392 $ 6.68 4.62 $ 786 Explanatory Notes: ________________________________ (1) During the year ended December 31, 2015 and 2014 , total intrinsic value of options exercised was $0.2 million and $0.3 million , respectively. (2) Forfeited and expired equity-based awards are returned to the grant pool for reissuance under the 2011 Stock Plan. (3) Includes a reduction to outstanding options at period end for expected forfeiture rate over the life of the options. Management estimates the fair value of share-based awards using the Black-Scholes option pricing model. The Company did not grant any stock options during the year ended December 31, 2015 . The weighted average assumptions as of the grant date related to share-based awards (by period issued) are listed in the table below: For the Years Ended December 31, 2014 Expected dividend yield 4.54 % Expected volatility 42.65 % Risk-free interest rate 1.96 % Expected life (years) 5.77 The share-based awards granted generally have exercise prices equal to the fair market value of the share on the date of grant, a contractual term of 10 years and a vesting period of approximately 4 years. In addition to awards with service conditions, certain of the awards also contain performance conditions. The expected dividend yield is the expected annual dividend as a percentage of the fair market value of the shares on the date of grant. The expected dividend yield represents what the Company expected to distribute in the foreseeable future at the grant date. The expected volatility is estimated by considering the historical volatility of the Company's shares, the historical and implied volatility of peer companies and the Company's expectations of volatility for the expected life of the share-based awards. The risk-free interest rate is based on the U.S. Treasury yield curve in effect at the time of grant for an instrument which closely approximates the expected option term. The expected option term is the number of years management estimates that the share-based award will be outstanding prior to exercise. The expected life of the share-based awards issued is determined using the simplified method. RSUs— Each RSU outstanding represents the right to receive one CIFC LLC common share, subject to acceleration upon the occurrence of certain specified events. The number of RSUs may be adjusted, as determined by the Board, in connection with any share dividends, share splits, subdivisions or consolidations of shares (including reverse share splits) or similar changes in the Company's capitalization. RSU awards are generally not entitled to distributions, therefore the fair value of these awards were determined using the Company's grant date common share price less the present value of the expected distributions forgone during the vesting period. For certain awards, RSUs are entitled to dividend equivalent rights and, as such, the fair value of the awards was determined using the Company's grant date common share price. During the years ended December 31, 2015 and 2014 , the Company granted to employees and directors 1,138,787 and 1,318,152 RSUs, respectively. During 2015 and 2014, the Company granted the following RSUs: • an aggregate of 340,000 and 362,070 , respectively, service-based RSUs to certain employees and executives. These awards generally vest over 3 years , with 33% vesting at the end of the grant year and the remainder of the award vesting ratably on a quarterly basis for the remaining 2 years (until the last vesting date as stated in the award agreement). • an aggregate of 720,000 and 180,000 , respectively, performance-based RSUs which cliff vest according to the terms of the RSU agreements. • an aggregate of 65,868 and 76,082 , respectively, service-based RSUs to the Company's directors. The 2015 awards vest no later than July 1, 2016 and the 2014 awards vested on June 5, 2015. • Further, on December 31, 2015, the Company modified its June 13, 2014 service-based RSUs granted to the Company's Co-Presidents. The acceleration of vesting resulted in an additional $0.4 million of share based compensation expense recognized during the current year. The 600,000 service-based RSUs are composed of five tranches of 120,000 , with 20% of the first tranche initially vesting on December 31, 2014, 20% of the second tranche initially vesting on December 31, 2015, 20% of the third tranche initially vesting on December 31, 2016, 20% of the fourth tranche initially vesting on December 31, 2017 and 20% of the fifth tranche initially vesting on December 31, 2018 (each such 20% initial vesting date, the “Initial Vest Date” in respect of such tranche); following the Initial Vest Date in respect of each tranche, 5% of the remaining RSUs will vest quarterly over the four year period following the Initial Vest Date in respect of such tranche. The modification accelerated the vesting of the third, fourth and fifth tranche to occur in full on March 31, 2017, 2018 and 2019, respectively. The first and second tranche of these awards will continue to vest according to the terms of the original RSU agreement. • On October 2, 2014, the Company granted 100,000 service-based RSUs to certain employees which are comprised of five equal 20,000 RSU tranches, with 20% of the first tranche initially vesting on December 31, 2014 and 20% of each of the remaining four tranches initially vesting on one year anniversaries of the initial vesting date of previous tranches (each such 20% initial vesting date, the “Initial Vest Date” in respect of such tranche). Following the Initial Vest Date in respect of each tranche, 5% of the remaining RSUs will vest quarterly over the four year period following the Initial Vest Date in respect of such tranche. • Prior to 2014, the Company granted 15,000 RSUs. These awards vest over four years with 25% initially vesting at the end of the grant year and the remainder of the award vesting annually for the three years remaining (until the last vesting date as stated in the award agreement). The following table summarizes restricted stock unit activity: For the Year Ended December 31, 2015 Weighted Average Grant Date Fair Value Restricted stock units outstanding, beginning of period 1,248,444 $ 8.01 Granted (1) 1,138,787 $ 7.21 Vested (286,592 ) $ 8.07 Forfeited (2) (67,129 ) $ 7.76 Restricted stock units outstanding, end of period 2,033,510 $ 7.69 Explanatory Notes: _________________________________ (1) Weighted average grant date fair value excludes 540,000 of performance based RSUs for which performance hurdles will be determined in the future. (2) The forfeited share-based awards are returned to the grant pool for reissuance under the 2011 Stock Plan. Profits Interests Awards— During June 2011, CIFC Parent (a related party until December 18, 2013) granted certain employees of the Company profits interests in CIFC Parent which are fully vested. The profits interests share in approximately 5% of the residual value of CIFC Parent above a specified value. These liability-based awards were measured at fair value on the grant date and are remeasured at each reporting date, with changes in fair value recorded as compensation expense, until the award is paid (or settled) by CIFC Parent. Management's estimate of the fair value of these awards was based on a discounted cash flow model that includes estimates related to the performance of CIFC Parent. During the years ended December 31, 2015 and 2014 , the Company recorded a non-cash compensation expense of $0.2 million and $0.1 million , respectively, in "Employee compensation and benefits" on the Consolidated Statements of Operations related to the amortization and remeasurement of the value of the awards. Warrants— In December 2013, DFR Holdings purchased warrants (the "DFR Warrants") from GE Capital Equity Investments, Inc. ("GE Capital"). The DFR Warrants generally maintain the same terms as the warrants originally held by GE Capital. The DFR Warrants provide the holder the right to purchase 2.0 million common shares while the original warrants issued to GE Capital provided the holder the right to purchase a newly created class of non-voting share. The DFR Warrants have an exercise price of $6.375 per share, are immediately exercisable and were scheduled to expire on September 24, 2014. The terms of the warrants were extended in 2014 for one year (or September 24, 2015) in exchange for $0.2 million cash. In 2015, the terms of the warrants were extended to January 24, 2017 in exchange for $0.4 million cash. Both extensions were recorded to "Additional paid-in-capital" on the Consolidated Balance Sheet.</t>
  </si>
  <si>
    <t>EARNINGS (LOSS) PER SHARE (Notes)</t>
  </si>
  <si>
    <t>Earnings Per Share [Abstract]</t>
  </si>
  <si>
    <t>EARNINGS (LOSS) PER SHARE</t>
  </si>
  <si>
    <t>Earnings (Loss) Per Share The following table presents the calculation of basic and diluted earnings (loss) per share ("EPS"): For the Three Months Ended March 31, 2016 (1) 2015 (In thousands, except per share data) Net income (loss) attributable to the Company - basic &amp; diluted $ 4,505 $ 5,428 Weighted-average shares - basic 25,355 25,279 Share options (2) 283 697 Warrants (3) — 458 Unvested RSUs 171 138 Weighted-average shares - diluted 25,809 26,572 Earnings (loss) per share Basic $ 0.18 $ 0.21 Diluted $ 0.17 $ 0.20 Explanatory Notes: ________________________________ (1) Earnings per share basic and diluted has been calculated assuming that the Dissenting Shares are outstanding. Excluding the Dissenting Shares, total weighted-average shares basic and diluted would be 23,328,479 and 23,783,188 , respectively, and earnings per share basic and diluted would be $0.19 (Note 10 and 16 ). (2) For the three months ended March 31, 2016 and 2015 , the Company excluded anti-dilutive share options from the calculation of diluted EPS of $2.0 million and of $0.7 million , respectively. (3) For the three months ended March 31, 2016 , the warrants were anti-dilutive for purposes of EPS. The warrants expire on January 24, 2017 (Note 13 ).</t>
  </si>
  <si>
    <t>Earnings (Loss) Per Share The following table presents the calculation of basic and diluted earnings (loss) per share ("EPS"): CIFC LLC CIFC Corp. CIFC LLC &amp; CIFC Corp. For the Years Ended December 31, 2015 2015 2014 (In thousands, except per share data) Net income (loss) attributable to the Company - basic &amp; diluted $ 334 $ 384 $ 8,381 Weighted-average shares - basic 25,315 25,315 22,909 Stock options (1) 590 590 674 Warrants (2) 311 311 500 Unvested RSUs 198 198 85 Weighted-average shares - diluted 26,414 26,414 24,168 Earnings (loss) per share Basic $ 0.01 $ 0.02 $ 0.37 Diluted $ 0.01 $ 0.01 $ 0.35 Explanatory Notes: ________________________________ (1) For the years ended December 31, 2015 and 2014 , the Company excluded anti-dilutive stock options from the calculation of diluted EPS of 1.1 million and of 0.8 million , respectively. (2) On September 24, 2015, the term of the warrants was extended to January 24, 2017 (Note 12 ).</t>
  </si>
  <si>
    <t>INCOME TAXES (Notes)</t>
  </si>
  <si>
    <t>Income Tax Disclosure [Abstract]</t>
  </si>
  <si>
    <t>Income Tax Disclosure [Text Block]</t>
  </si>
  <si>
    <t>Income Taxes The following table summarizes the Company's tax provision: For the Three Months Ended March 31, 2016 2015 (In thousands) Income (loss) before income taxes $ 5,785 $ 8,769 Income tax expense $ 1,278 $ 3,087 Effective income tax rate (1) 22.1 % 35.2 % Explanatory Note: ________________________________ (1) During 2015, the Company adopted new accounting standards that impacted Income (loss) before income taxes for the three months ended March 31, 2015 (Note 2 ). The change has resulted in the change of the effective income tax rate. In addition, for the three months ended March 31, 2016 and 2015 deferred income tax expense (benefit) was $1.3 million and $(0.2) million , respectively. As a result of the Reorganization Transaction, investment income earned by CIFC is not subject to tax at the entity level. The difference between the statutory tax rate and the effective tax rate, as well as the change in the effective tax rate compared to the prior year was primarily attributable to the Reorganization Transaction and to income/(losses) from non-controlling interests of Consolidated VIEs. The income/(losses) from non-controlling interests of Consolidated VIEs are included in book income/(loss) before income taxes but are not taxable income/(loss) to CIFC. During the three months ended March 31, 2016 , there were no material changes to the Company’s uncertain tax positions and the Company believes there will be no significant increases or decreases to the uncertain tax positions within 12 months of the reporting date.</t>
  </si>
  <si>
    <t>Income Taxes The Company is treated as a partnership for income tax purposes and is therefore not subject to U.S. federal, state and local income taxes. CIFC Corp., a wholly-owned subsidiary of the Company, is subject to U.S. federal, state and local corporate income taxes. The components of income tax expense (benefit) are as follows: For the Year Ended December 31, 2015 2014 (In thousands) Current: Federal $ 14,777 $ 13,899 State and local (588 ) 4,327 Total current expense 14,189 18,226 Deferred: Federal 4,361 (2,672 ) State and local 6,689 6,604 Total deferred expense (benefit) 11,050 3,932 Total income tax expense (benefit) $ 25,239 $ 22,158 The following table reconciles the Company's effective tax rate to the U.S. federal statutory tax rate: For the Year Ended December 31, 2015 2014 Statutory U.S. federal income tax rate 35.00 % 35.00 % Reconciling items: Income passed through to common shareholders and non-controlling interest holders (1) (0.84 )% 73.69 % State income taxes, net of federal effect (0.67 )% 31.92 % Nondeductible expenses 2.74 % 26.22 % Effect of tax law changes 24.02 % 64.67 % Valuation allowance release — % (2.88 )% PTP Conversion adjustments 35.04 % — % Other 1.04 % (3.32 )% Effective income tax rate (2) 96.33 % 225.30 % Explanatory Notes: ________________________________ (1) Includes income that is not taxable to the Company. Such income is directly taxable to the non-controlling interest holders in the Consolidated CLOs. (2) The effective tax rate is calculated on "Income (loss) before income tax expense (benefit)". The tax effects of temporary differences that result in significant deferred tax assets and deferred tax liabilities are as follows: For the Year Ended December 31, 2015 2014 (In thousands) Deferred tax assets: Intangible assets and goodwill $ 33,160 $ 39,946 State net operating loss carryforwards 16,043 16,530 Federal net operating loss carryforwards 8,607 9,070 Other 6,340 10,872 Gross deferred tax asset 64,150 76,418 Less: Valuation allowance 15,428 15,040 Deferred tax asset 48,722 61,378 Deferred tax liabilities: Long-term debt 2,372 2,663 Other 1,925 3,240 Deferred tax liability 4,297 5,903 Net deferred tax asset $ 44,425 $ 55,475 The Company evaluates its deferred income tax assets to determine if valuation allowances are required. The determination is based on all available evidence using a "more likely than not" standard. The Company’s ability to realize deferred tax assets depends upon the existence of sufficient taxable income of the appropriate character (ordinary vs. capital) within the carryback or carryforward periods. The Company considered all sources of taxable income in its deferred tax asset realization analysis. As of December 31, 2015 and 2014 , the Company recognized a cumulative valuation allowance of $15.4 million and $15.0 million , respectively. The valuation allowance was recorded because management assessed that it is more likely than not that only a portion of the deferred tax asset will be realized. The valuation allowance relates to deferred tax assets for state net operating loss carryforwards. Ownership Changes— The Company experienced an ownership change on June 9, 2010 as a result of the acquisition of CNCIM and on April 13, 2011 as the result of the Merger causing a limitation on the annual use of its NOLs, Net Capital Losses, and certain recognized built-in losses. The annual limitation amount is approximately $1.3 million resulting from the June 9, 2010 ownership change. The Merger resulted in an annual limitation of approximately $9.5 million . However, as of December 31, 2012, the combined federal NOL carryforwards related to Legacy CIFC were fully utilized. For tax purposes, the Company also experienced other ownership changes as a result of transactions undertaken during 2013 and 2014. The Company does not anticipate further restrictions to the Section 382 limitation resulting from these transactions. As of December 31, 2015 , the Company had tax attribute carryforwards for US federal income tax purposes of $24.6 million which will expire in 2034 if not used. As noted above, these tax attributes are subject to the annual limitation of $1.3 million . Losses that exceed the Section 382 Limitation in any year will continue to be allowed as carryforwards for the remainder of the carryforward period; however, if the carryforward period for any losses expires before that loss is fully utilized, the unused portion will provide no future benefit. The Company had NOL carryforwards for state income tax purposes as follows: Illinois - $268.5 million , New York State - $28.3 million , and New York City - $17.4 million , expiring in 2023, 2035, and 2034 respectively. The Company believes that it is more likely than not that Illinois and New York State NOLs will not provide any future benefit. Accordingly, we have recorded full valuation allowances related to these NOLs. In April 2015, New York City enacted tax legislation that is effective retroactively for tax years beginning on or after January 1, 2015. As the result of the legislation, the Company expects a significant decrease in the portion of its income taxable in New York City. The Company recorded an expense of $6.3 million to reflect both a reduction in the value of its deferred tax assets and the establishment of a $0.4 million valuation allowance associated with New York City NOLs as a result of the law change. In addition, the effective tax rate for the year ended December 31, 2014 was impacted by an expense of $6.4 million from the write-down of deferred tax assets related to the New York State law change. As part of the Reorganization Transaction, CIFC Corp. distributed ownership of certain subsidiary entities holding certain investment assets, including investments in CLOs and funds, to CIFC LLC. As a result of the distribution, the Company recorded an expense of $ 3.8 million to reflect a reduction in the value of its deferred tax assets associated with the Reorganization Transaction. CIFC Corp. and its subsidiaries filed income tax returns in the U.S. and various state jurisdictions. As of December 31, 2015 , CIFC Corp.’s 2012 through 2014 U.S. federal income tax returns are open for Internal Revenue Service and state taxing authorities’ examination under the three-year statute of limitations. CIFC Corp. is currently under audit by the Internal Revenue Service for the years ended December 31, 2011 and 2012 and New York City for the years ended December 31, 2011 through December 31, 2013. The Company does not believe that the outcome of these audits will require the Company to record reserves for uncertain tax positions or that the outcome will have a material impact on the Consolidated Financial Statements for the years ended December 31, 2015 and 2014 . The Company recognizes tax positions in the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During the year ended December 31, 2015 , the Company’s unrecognized tax benefit related to tax positions taken in prior periods increased by $0.3 million , excluding related interest and penalties. If the unrecognized tax benefits were recognized, the annual effective tax rate would reduce by a de minimis amount. The Company does not believe that it will have a material change in its unrecognized tax benefits during the coming year. The Company recognizes interest and penalties accrued related to unrecognized tax positions in General, Administrative, and Other Expenses. During the years ended December 31, 2015 and 2014 , no interest or penalties were accrued.</t>
  </si>
  <si>
    <t>RELATED PARTY TRANSACTIONS (Notes)</t>
  </si>
  <si>
    <t>Related Party Transactions [Abstract]</t>
  </si>
  <si>
    <t>RELATED PARTY TRANSACTIONS</t>
  </si>
  <si>
    <t>Related Party Transactions DFR Holdings— As of March 31, 2016 and December 31, 2015 , DFR Holdings owned approximately 18.8 million of the Company’s shares which was approximately 74% of the Company's outstanding shares and 70% on a fully diluted basis (in each case including the Dissenting Shares (Note 10 and 16 )). Accordingly, DFR Holdings received cash distributions from the Company (see Note 10 ). In addition, DFR Holdings also holds warrants which provide DFR Holdings the right to purchase 2.0 million voting common shares. These warrants are scheduled to expire on January 24, 2017. Under the Company's consulting agreement with DFR Holdings, DFR Holdings provides CIFC with ongoing advisory services such as the participation in financial, tax and strategic planning/budgeting, investor interface, new product initiatives, fund raising and recruiting. During both the three months ended March 31, 2016 and 2015 , the Company paid $2.0 million and expensed $0.5 million in connection with the consulting agreement. In addition, pursuant to the Third Amended and Restated Stockholders Agreement with DFR Holdings dated December 2, 2013, the Company agreed to nominate to the Company's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 it will lose the right to designate any director. During both the three months ended March 31, 2016 and 2015 , the DFR Designees earned an aggregate $0.2 million related to their service as directors of CIFC. Other— As of March 31, 2016 and December 31, 2015 , a board member held $1.0 million of income notes in one of the Company's sponsored CLOs, CIFC Funding 2013-II, Ltd., through an entity in which he is a 50% equity holder. Funds— All CIFC investments in credit funds are related party transactions (Note 2 ). As of both March 31, 2016 and December 31, 2015 , key employees and directors of the Company (including related entities) invested an aggregate of $4.7 million in four CIFC managed Funds. Key employees are not charged management or incentive fees, where applicable, on their investment. Directors were charged management and/or incentive fees, where applicable, similar to certain other investors. For all periods presented in 2016 and 2015 , these fees were de minimis.</t>
  </si>
  <si>
    <t>Related Party Transactions DFR Holdings— As of December 31, 2015 and 2014 , DFR Holdings owned approximately 18.8 million of the Company’s shares. Accordingly, DFR Holdings received quarterly distributions from the Company (see Note 12 ). In addition, the DFR Warrants provide DFR Holdings the right to purchase 2.0 million voting common shares which were scheduled to expire on September 24, 2015. On September 24, 2015, the terms of the warrants were extended to January 24, 2017 in exchange for cash of $0.4 million (Note 12 ). In August 2014, the Company entered into a consulting agreement with DFR Holdings whereby DFR Holdings agreed to provide CIFC with ongoing advisory services such as the participation in financial, tax and strategic planning/budgeting, investor interface, new product initiatives, fund raising and recruiting. During both the years ended December 31, 2015 and 2014 , the Company expensed $2.0 million in connection with the consulting agreement. In addition, pursuant to the Third Amended and Restated Stockholders Agreement with DFR Holdings dated December 2, 2013, the Company agreed to nominate to the Company's Board of Directors six directors designated by DFR Holdings (the "DFR Designees"). The number of directors that can be designated by DFR Holdings will be reduced in the event that DFR Holdings decreases its ownership (on a diluted basis) in CIFC. If DFR Holdings' ownership falls below 5% , it will lose the right to designate any director. During the years ended December 31, 2015 and 2014 , the DFR Designees earned an aggregate $0.7 million and $0.8 million , respectively, related to their services as directors of CIFC. Related party transactions in 2014 included $1.9 million of interest expense paid to DFR Holdings on the Convertible Notes which were subsequently converted into 4,132,231 shares. Other— As of December 31, 2015 and 2014 , a board member held $1.0 million of income notes in one of the Company's sponsored CLOs, CIFC Funding 2013-II, Ltd., through an entity in which he is a 50% equity holder. Funds— All CIFC general partner's investments in credit funds are related party transactions (Note 2 ). As of December 31, 2015 and 2014 , key employees and directors of the Company (including related entities) invested an aggregate of $4.7 million in four CIFC managed Funds. Key employees are not charged management or incentive fees, where applicable, on their investment. Directors were charged management and/or incentive fees, where applicable, similar to certain other investors. For all periods presented in 2015 and 2014 , these fees were de minimis. Investment in Wholly-Owned Subsidiaries of CIFC LLC— As part of the Reorganization Transaction, CIFC Corp. made a non-cash distribution in kind of certain of its subsidiary entities holding certain investment assets (e.g. investments in CLOs and Funds) to other wholly-owned subsidiaries of CIFC LLC. CIFC Corp. (i) made a non-cash distribution in kind of $110.0 million (of which $42.0 million was cash held by CIFC Corp.) and (ii) retained 85,000 non-voting Series A Preferred Units ("Preferred Units") issued by certain wholly-owned subsidiaries of CIFC LLC with a par value of $85.0 million . The Preferred Units will pay annual distributions of 3.5% , must be redeemed or retired by January 29, 2026, and at the election of the holder, are callable four years after issuance at par plus accrued and unpaid distributions. As of December 31, 2015 , CIFC Corp.'s investment in the Preferred Units was reported in "Investment in wholly-owned subsidiaries of CIFC LLC" on the Consolidated Balance Sheet of CIFC Corp. This is an intercompany transaction and has been eliminated upon consolidation of CIFC LLC's Consolidated Financial Statements. Senior Notes— During 2015 , CIFC Corp. issued $40.0 million of Senior Notes which were fully and unconditionally guaranteed by CIFC LLC and certain subsidiaries (see Note 18 ).</t>
  </si>
  <si>
    <t>COMMITMENTS AND CONTINGENCIES (Notes)</t>
  </si>
  <si>
    <t>Commitments and Contingencies Disclosure [Abstract]</t>
  </si>
  <si>
    <t>COMMITMENTS AND CONTINGENCIES</t>
  </si>
  <si>
    <t>Commitments and Contingencies Legal Proceedings —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densed Consolidated Financial Statements. Lease Commitments —During both the three months ended March 31, 2016 and 2015 , total occupancy expense was $0.4 million . Unfunded Loan Commitments — Certain of the Consolidated Entities have assets which include delayed draw term loans and unfunded revolvers. Unfunded loan commitments represent the estimated fair value of those delayed draw term loans and unfunded revolvers. As of March 31, 2016 and December 31, 2015 , the Consolidated Entities had unfunded loan commitments of $1.3 million and $1.0 million , respectively. The timing and amount of additional funding on these loans are at the discretion of the borrower, to the extent the borrower satisfies certain requirements and provides certain documentation.</t>
  </si>
  <si>
    <t>Commitments and Contingencies Legal Proceedings —In the ordinary course of business, the Company may be subject to legal and regulatory proceedings and examinations that are generally incidental to the Company's ongoing operations. While there can be no assurance of the ultimate disposition of any such proceedings or examinations, the Company does not believe their disposition will have a material adverse effect on the Company's Consolidated Financial Statements. Lease Commitments —During both the years ended December 31, 2015 and 2014 , total occupancy expense was $1.7 million . The future minimum commitments under the Company's lease agreement are as follows: (In thousands) 2016 $ 1,607 2017 1,607 2018 1,680 2019 1,752 2020 1,752 Thereafter 3,506 $ 11,904 Unfunded Loan Commitments —As part of the Reorganization Transaction (Notes 1 &amp; 16 ), CIFC Corp. made a non-cash distribution in kind of certain of its subsidiary entities holding certain investment assets (e.g. investments in Funds) to CIFC LLC. As of December 31, 2015 , CIFC Corp. did not consolidate any CLOs. Unfunded loan commitments disclosed below relate to CIFC LLC as of December 31, 2015 and 2014 and CIFC Corp. as of December 31, 2014 . Certain of the Consolidated Entities have assets which include delayed draw term loans and unfunded revolvers. Unfunded loan commitments represent the estimated fair value of those delayed draw term loans and unfunded revolvers. As of December 31, 2015 and 2014 , the Consolidated Entities had unfunded loan commitments of $1.0 million and $5.9 million , respectively. The timing and amount of additional funding on these loans are at the discretion of the borrower, to the extent the borrower satisfies certain requirements and provides certain documentation.</t>
  </si>
  <si>
    <t>FINANCIAL INFORMATION FOR SUBSIDIARY GUARANTORS AND NON-GUARANTORS (Notes)</t>
  </si>
  <si>
    <t>Guarantees [Abstract]</t>
  </si>
  <si>
    <t>Guarantees [Text Block]</t>
  </si>
  <si>
    <t>Note 15 —Financial Information for Subsidiary Guarantors and Non-Guarantor Subsidiaries under the Company's Senior Notes CIFC Corp. issued Senior Notes which are deemed publicly registered notes. As such, the Company is required to present condensed consolidating financial information for CIFC and its consolidated subsidiaries within the notes to the consolidated financial statements in accordance with the criteria established for parent companies in the SEC’s Regulation S-X, Rule 3-10(f). Obligations under the Senior Notes are fully and unconditionally guaranteed by CIFC and named guarantors (the “Guarantor”). Under the terms of the indenture, certain consolidated entities such as consolidated CLOs, warehouses and funds ("Investment Vehicles") do not guarantee the notes. Further, the indenture provides that so long as entities representing at least 90% of the Company’s consolidated total assets (other than assets represented by Investment Vehicles) are guarantors, the Company may designate entities within its corporate structure as non-guarantor entities ("Unrestricted Entities" and together with Investment Vehicles, "Non-Guarantors"). The following condensed consolidating financial information presents the Consolidating Balance Sheets, Statement of Operations, Comprehensive Income (Loss) and Cash Flows of the Guarantor, Non-Guarantor subsidiaries (or Investment Vehicles) and the eliminations necessary to arrive at the information for the Company on a consolidated basis as of March 31, 2016 and December 31, 2015 , and for each of the three months ended March 31, 2016 and 2015 . The principal elimination entries eliminate investments in subsidiaries and intercompany balances and transactions. Certain immaterial balances have been reclassified in the prior year financial statements to conform to the current year presentation (Note 2 ). Th e condensed consolidating financial information below assumes that the Senior Notes were guaranteed by CIFC as of January 1, 2015. Further, all Consolidated Entities are considered Non-Guarantor subsidiaries. Condensed Consolidating Balance Sheets (Unaudited) March 31, 2016 Parent/ CIFC LLC Subsidiary Issuer/ CIFC Corp. Subsidiary Guarantors Non Guarantors Eliminations CIFC LLC Consolidated (In thousands) ASSETS Cash and cash equivalents $ 1,094 $ 382 $ 50,535 $ — $ — $ 52,011 Restricted cash and cash equivalents — — 1,694 — — 1,694 Investments — — 159,177 — (81,830 ) 77,347 Intercompany investments in subsidiaries 177,449 104,281 113,497 — (395,227 ) — Receivables 154 3,546 7,909 — (2,684 ) 8,925 Prepaid and other assets — 1,172 1,645 — — 2,817 Deferred tax asset, net — 43,110 — — — 43,110 Equipment and improvements, net — — 4,562 — — 4,562 Intangible assets, net — 5,393 — — — 5,393 Goodwill — 66,549 9,451 — — 76,000 Subtotal 178,697 224,433 348,470 — (479,741 ) 271,859 Assets of Consolidated Entities: Restricted cash and cash equivalents — — — 80,592 — 80,592 Due from brokers — — — 24,293 — 24,293 Investments — — — 1,346,963 — 1,346,963 Receivables — — — 4,185 — 4,185 Prepaid and other assets — — — 187 — 187 Total assets of Consolidated Entities — — — 1,456,220 — 1,456,220 TOTAL ASSETS $ 178,697 $ 224,433 $ 348,470 $ 1,456,220 $ (479,741 ) $ 1,728,079 LIABILITIES Distributions payable $ 8,670 $ — $ — $ — $ — $ 8,670 Accrued and other liabilities 1,322 4,172 9,126 — (2,169 ) 12,451 Contingent liabilities — — 8,142 — — 8,142 Long-term debt — 156,237 — — — 156,237 Subtotal 9,992 160,409 17,268 — (2,169 ) 185,500 Non-Recourse Liabilities of Consolidated Entities: Due to brokers — — — 49,350 — 49,350 Accrued and other liabilities — — — 623 (394 ) 229 Interest payable — — — 4,595 (121 ) 4,474 Long-term debt — — — 1,360,255 (48,197 ) 1,312,058 Total Non-Recourse Liabilities of Consolidated Entities — — — 1,414,823 (48,712 ) 1,366,111 TOTAL LIABILITIES 9,992 160,409 17,268 1,414,823 (50,881 ) 1,551,611 EQUITY (Note 10) Common shares 25 1 — — (1 ) 25 Intercompany Preferred Units (1) — — 85,000 — (85,000 ) — Treasury shares (435 ) — — — — (435 ) Additional paid-in capital 994,771 885,377 662,399 — (1,547,781 ) 994,766 Retained earnings (deficit) (825,656 ) (821,354 ) (416,197 ) — 1,237,551 (825,656 ) TOTAL CIFC LLC SHAREHOLDERS’ EQUITY 168,705 64,024 331,202 — (395,231 ) 168,700 Consolidated Fund Equity/Noncontrolling interests (Note 2) — — — 41,397 (33,629 ) 7,768 TOTAL EQUITY 168,705 64,024 331,202 41,397 (428,860 ) 176,468 TOTAL LIABILITIES AND EQUITY $ 178,697 $ 224,433 $ 348,470 $ 1,456,220 $ (479,741 ) $ 1,728,079 Explanatory Note: _________________________________ (1) CIFC Corp. holds 85.0 million of intercompany non-voting series A preferred units that bear an annual rate of 3.5% . Consolidating Balance Sheets (Unaudited)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120,896 61,004 — (352,074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Note 10) Common shares 25 25 — — (25 ) 25 Intercompany Preferred Units (1) — — 85,000 — (85,000 ) — Additional paid-in capital 992,425 992,419 528,946 — (1,521,371 ) 992,419 Retained earnings (deficit) (821,541 ) (931,441 ) (322,827 ) — 1,254,318 (821,491 ) TOTAL CIFC LLC SHAREHOLDERS’ EQUITY 170,909 61,003 291,119 — (352,078 ) 170,953 Consolidated Fund Equity / Noncontrolling interests (Note 2) — — — 41,063 (33,214 ) 7,849 TOTAL EQUITY 170,909 61,003 291,119 41,063 (385,292 ) 178,802 TOTAL LIABILITIES AND EQUITY $ 170,959 $ 241,410 $ 314,265 $ 1,475,649 $ (455,080 ) $ 1,747,203 Explanatory Note: _________________________________ (1) CIFC Corp. holds 85.0 million of intercompany non-voting series A preferred units that bear an annual rate of 3.5% . Consolidating Statements of Operations (Unaudited) For The Three Months Ended March 31, 2016 Parent/ CIFC LLC Subsidiary Issuer/ CIFC Corp. Subsidiary Guarantors Non Guarantors Eliminations CIFC LLC Consolidated (In thousands) Revenues Management and incentive fees $ — $ — $ 21,521 $ — $ (1,706 ) $ 19,815 Interest income from investments — 744 3,217 — (3,028 ) 933 Interest income - Consolidated Entities — — — 18,990 — 18,990 Total net revenues — 744 24,738 18,990 (4,734 ) 39,738 Expenses Employee compensation and benefits — — 9,514 — — 9,514 Share-based compensation 130 130 2,121 — — 2,381 Professional services 308 885 879 — — 2,072 General and administrative expenses 132 644 1,741 — — 2,517 Depreciation and amortization — 839 457 — — 1,296 Impairment of intangible assets — — 531 — — 531 Corporate interest expense — 1,957 744 — (744 ) 1,957 Expenses - Consolidated Entities — — — 2,094 (1,706 ) 388 Interest expense - Consolidated Entities — — — 8,595 (175 ) 8,420 Total expenses 570 4,455 15,987 10,689 (2,625 ) 29,076 Other Gain (Loss) Net gain (loss) on investments — — 1,677 — (1,406 ) 271 Net gain (loss) on contingent liabilities — — (364 ) — — (364 ) Net gain (loss) on investments - Consolidated Entities — — — 2,600 — 2,600 Net gain (loss) on liabilities - Consolidated Entities — — — (10,487 ) 3,103 (7,384 ) Intercompany net gain (loss) on investments in subsidiaries 5,075 5,859 871 — (11,805 ) — Net other gain (loss) 5,075 5,859 2,184 (7,887 ) (10,108 ) (4,877 ) Income (loss) before income taxes 4,505 2,148 10,935 414 (12,217 ) 5,785 Income tax (expense) benefit — (1,278 ) — — — (1,278 ) Net income (loss) 4,505 870 10,935 414 (12,217 ) 4,507 Net (income) loss attributable to noncontrolling interests in Consolidated Entities — — — (414 ) 412 (2 ) Net income (loss) attributable to CIFC LLC $ 4,505 $ 870 $ 10,935 $ — $ (11,805 ) $ 4,505 Consolidating Statements of Operations (Unaudited) For The Three Months Ended March 31, 2015 Parent/ CIFC LLC Subsidiary Issuer/ CIFC Corp. Subsidiary Guarantors Non Guarantors Eliminations CIFC LLC Consolidated (In thousands) Revenues Management and incentive fees $ — $ — $ 21,833 $ — $ (219 ) $ 21,614 Interest income from investments — — 2,736 — (129 ) 2,607 Interest income - Consolidated Entities — — 823 1,933 — 2,756 Total net revenues — — 25,392 1,933 (348 ) 26,977 Expenses Employee compensation and benefits — — 8,564 — — 8,564 Share-based compensation — 142 1,538 — — 1,680 Professional services — 1,078 848 — — 1,926 General and administrative expenses — 958 1,339 — — 2,297 Depreciation and amortization — 1,821 588 — — 2,409 Impairment of intangible assets — 281 — — — 281 Corporate interest expense — 494 — — — 494 Expenses - Consolidated Entities — — 15 1,472 (219 ) 1,268 Interest expense - Consolidated Entities — — 231 513 — 744 Total expenses — 4,774 13,123 1,985 (219 ) 19,663 Other Gain (Loss) Net gain (loss) on investments — — 939 — 254 1,193 Net gain (loss) on contingent liabilities — — (713 ) — — (713 ) Net gain (loss) on investments - Consolidated Entities — — 796 2,001 — 2,797 Net gain (loss) on liabilities - Consolidated Entities — — — (1,826 ) (434 ) (2,260 ) Net gain (loss) on other investments and derivatives - Consolidated Entities — — — 438 — 438 Intercompany net gain (loss) on investments in subsidiaries — 13,289 — — (13,289 ) — Net other gain (loss) — 13,289 1,022 613 (13,469 ) 1,455 Income (loss) before income taxes — 8,515 13,291 561 (13,598 ) 8,769 Income tax (expense) benefit — (3,087 ) — — — (3,087 ) Net income (loss) — 5,428 13,291 561 (13,598 ) 5,682 Net (income) loss attributable to noncontrolling interests in Consolidated Entities — — — (561 ) 307 (254 ) Net income (loss) attributable to CIFC LLC $ — $ 5,428 $ 13,291 $ — $ (13,291 ) $ 5,428 Consolidating Statement of Comprehensive Income (Loss) (Unaudited) For The Three Months Ended March 31, 2016 Parent/ CIFC LLC Subsidiary Issuer/ CIFC Corp. Subsidiary Guarantors Non Guarantors Eliminations CIFC LLC Consolidated (In thousands) Net income (loss) $ 4,505 $ 870 $ 10,935 $ 414 $ (12,217 ) $ 4,507 Other comprehensive income (loss) — — — — — — Comprehensive income (loss) 4,505 870 10,935 414 (12,217 ) 4,507 Comprehensive (income) loss attributable to noncontrolling interests in Consolidated Entities — — — (414 ) 412 (2 ) Comprehensive income (loss) attributable to CIFC LLC $ 4,505 $ 870 $ 10,935 $ — $ (11,805 ) $ 4,505 Consolidating Statement of Comprehensive Income (Loss) (Unaudited) For The Three Months Ended March 31, 2015 Parent/ CIFC LLC Subsidiary Issuer/ CIFC Corp. Subsidiary Guarantors Non Guarantors Eliminations CIFC LLC Consolidated (In thousands) Net income (loss) $ — $ 5,428 $ 13,291 $ 561 $ (13,598 ) $ 5,682 Other comprehensive income (loss) — — — — — — Comprehensive income (loss) — 5,428 13,291 561 (13,598 ) 5,682 Comprehensive (income) loss attributable to noncontrolling interests in Consolidated Entities — — — (561 ) 307 (254 ) Comprehensive income (loss) attributable to CIFC LLC $ — $ 5,428 $ 13,291 $ — $ (13,291 ) $ 5,428 Consolidating Statement of Cash Flows (Unaudited) For The Three Months Ended March 31, 2016 Parent/ CIFC LLC Subsidiary Issuer/ CIFC Corp. Subsidiary Guarantors Non Guarantors Eliminations CIFC LLC Consolidated (In Thousands) CASH FLOWS FROM OPERATING ACTIVITIES: Net income (loss) $ 4,505 $ 870 $ 10,935 $ 414 $ (12,217 ) $ 4,507 Adjustments to reconcile net income (loss) to net cash provided by (used in) operating activities: Amortization of debt issuance costs and other — 76 — — — 76 Share-based compensation 130 130 2,121 — — 2,381 Net (gain) loss on investments and contingent liabilities / other (gain) loss — — (1,315 ) — 1,408 93 Intercompany net (gain) loss on investments in subsidiaries (5,075 ) (5,859 ) (871 ) — 11,805 — Depreciation and amortization — 839 457 — — 1,296 Impairment of intangible assets — — 531 — — 531 Deferred income tax expense (benefit) — 1,315 — — — 1,315 Excess tax benefits from share-based payment arrangements — 230 — — — 230 Consolidated Entities: Net (gain) loss on investments — — — (2,600 ) — (2,600 ) Net (gain) loss on liabilities — — — 10,487 (3,103 ) 7,384 Changes in operating assets and liabilities: Receivables 631 (3,120 ) 19,335 — (18,696 ) (1,850 ) Prepaid and other assets — 451 (1,299 ) — — (848 ) Due to brokers — (62 ) 1 — — (61 ) Accrued and other liabilities 1,142 (20,015 ) (5,194 ) — 18,606 (5,461 ) Consolidated Entities: Due from brokers — — — 1,616 — 1,616 Purchase of investments — — — (114,723 ) — (114,723 ) Sales of investments — — — 121,766 — 121,766 Receivables — — — (52 ) — (52 ) Due to brokers — — — (22,253 ) — (22,253 ) Accrued and other liabilities — — — (11 ) 43 32 Interest payable — — — (660 ) 44 (616 ) Net cash provided by (used in) operating activities 1,333 (25,145 ) 24,701 (6,016 ) (2,110 ) (7,237 ) CASH FLOWS FROM INVESTING ACTIVITIES: Purchases of investments — — (17,553 ) — 1,419 (16,134 ) Sales of investments — — 12,466 — (2,754 ) 9,712 Intercompany investments in subsidiaries — 22,474 (2,151 ) — (20,323 ) — Purchases of equipment and improvements — — (61 ) — — (61 ) Consolidated Entities: Change in restricted cash and cash equivalents — — — 13,426 — 13,426 Net cash provided by (used in) investing activities — 22,474 (7,299 ) 13,426 (21,658 ) 6,943 CASH FLOWS FROM FINANCING ACTIVITIES: Repurchases of common shares (435 ) — — — — (435 ) Intercompany contributions — 1,891 9,629 24 (11,544 ) — Intercompany distributions — — (32,073 ) (24 ) 32,097 — Proceeds from the exercise of options 241 — — — — 241 Payments for tax from the net delivery of restricted share units (45 ) — — — — (45 ) Payments on contingent liabilities — — (999 ) — — (999 ) Excess tax benefits from share-based payment arrangements — (230 ) — — — (230 ) Consolidated Entities: Distributions to noncontrolling interests — — — (83 ) — (83 ) Proceeds from issuance of long-term debt — — — 3,830 — 3,830 Payments made on long-term debt — — — (11,157 ) 3,215 (7,942 ) Net cash provided by (used in) financing activities (239 ) 1,661 (23,443 ) (7,410 ) 23,768 (5,663 ) Net increase (decrease) in cash and cash equivalents 1,094 (1,010 ) (6,041 ) — — (5,957 ) Cash and cash equivalents at beginning of period — 1,392 56,576 — — 57,968 Cash and cash equivalents at end of period $ 1,094 $ 382 $ 50,535 $ — $ — $ 52,011 Consolidating Statement of Cash Flows (Unaudited) For The Three Months Ended March 31, 2015 Parent/ CIFC LLC Subsidiary Issuer/ CIFC Corp. Subsidiary Guarantors Non Guarantors Eliminations CIFC LLC Consolidated (In thousands) CASH FLOWS FROM OPERATING ACTIVITIES: Net income (loss) $ — $ 5,428 $ 13,291 $ 561 $ (13,598 ) $ 5,682 Adjustments to reconcile net income (loss) to net cash provided by (used in) operating activities: Amortization of debt issuance costs and other — 22 — — — 22 Share-based compensation — 142 1,538 — — 1,680 Net (gain) loss on investments and contingent liabilities / other (gain) loss — — (225 ) — (255 ) (480 ) Intercompany net (gain) loss on investments in subsidiaries — (13,289 ) — — 13,289 — Depreciation and amortization — 1,821 588 — — 2,409 Impairment of intangible assets — 281 — — — 281 Deferred income tax expense (benefit) — (150 ) — — — (150 ) Excess tax benefits from share-based payment arrangements — (8 ) — — — (8 ) Consolidated Entities: Net (gain) loss on investments — — (796 ) (2,001 ) — (2,797 ) Net (gain) loss on liabilities — — — 1,826 434 2,260 Net other (gain) loss — — — (438 ) — (438 ) Changes in operating assets and liabilities: Due from brokers — — (974 ) — — (974 ) Receivables — 721 (3,163 ) — 2,903 461 Prepaid and other assets — 486 (1,489 ) — — (1,003 ) Due to brokers — — 6,245 — — 6,245 Accrued and other liabilities — 3,480 (7,920 ) — (2,514 ) (6,954 ) Consolidated Entities: Due from brokers — — 14,459 (4,111 ) — 10,348 Purchase of investments — — (55,017 ) (88,697 ) — (143,714 ) Sales of investments — — 47,462 21,677 — 69,139 Receivables — — (352 ) (86 ) — (438 ) Due to brokers — — (7,882 ) 55,950 — 48,068 Accrued and other liabilities — — 6 384 (390 ) — Interest payable — — (8 ) 18 — 10 Net cash provided by (used in) operating activities — (1,066 ) 5,763 (14,917 ) (131 ) (10,351 ) CASH FLOWS FROM INVESTING ACTIVITIES: Proceeds from the sale of management contracts — — — — — — Purchases of investments — — (78,632 ) — 65,439 (13,193 ) Sales of investments — — 57,449 — (22,148 ) 35,301 Intercompany investments in subsidiaries — (123,962 ) — — 123,962 — Intercompany distributions from subsidiaries — 123,962 — — (123,962 ) — Purchases of equipment and improvements — — (403 ) — — (403 ) Consolidated Entities: Change in restricted cash and cash equivalents — — 755 (55,628 ) — (54,873 ) Net cash provided by (used in) investing activities — — (20,831 ) (55,628 ) 43,291 (33,168 ) CASH FLOWS FROM FINANCING ACTIVITIES: Intercompany contributions — — 123,962 — (123,962 ) — Intercompany distributions — — (123,962 ) — 123,962 — Proceeds from the exercise of options — 121 — — — 121 Payments for tax from the net delivery of restricted share units — (265 ) — — — (265 ) Payments on contingent liabilities — — (1,559 ) — — (1,559 ) Excess tax benefits from share-based payment arrangements — 8 — — — 8 Consolidated Entities: Contributions from noncontrolling interests — — — 14,712 (2,612 ) 12,100 Distributions to noncontrolling interests — — — (970 ) — (970 ) Proceeds from issuance of long-term debt — — — 73,777 10,323 84,100 Payments made on long-term debt — — — (16,974 ) (50,871 ) (67,845 ) Net cash provided by (used in) financing activities — (136 ) (1,559 ) 70,545 (43,160 ) 25,690 Net increase (decrease) in cash and cash equivalents — (1,202 ) (16,627 ) — — (17,829 ) Cash and cash equivalents at beginning of period — 2,156 57,134 — — 59,290 Cash and cash equivalents at end of period $ — $ 954 $ 40,507 $ — $ — $ 41,461</t>
  </si>
  <si>
    <t>Note 18 —Financial Information for Subsidiary Guarantors and Non-Guarantor Subsidiaries under the Company's Senior Notes The Company is required to present condensed consolidating financial information for CIFC LLC and its consolidated subsidiaries within the notes to the consolidated financial statements in accordance with the criteria established for parent companies in the SEC’s Regulation S-X, Rule 3-10(f). During 2015 , CIFC Corp. issued Senior Notes that will be exchangeable for publicly registered notes with identical terms. Obligations under the Senior Notes are fully and unconditionally guaranteed by CIFC LLC and named guarantors (the “Guarantor”). Under the terms of the indenture, certain consolidated entities such as consolidated CLOs, warehouses and funds ("Investment Vehicles") do not guarantee the notes. Further, the indenture provides that entities representing at least 90% of the Company’s consolidated total assets (other than assets represented by Investment Vehicles) are guarantors, the Company may designate entities within its corporate structure as non-guarantor entities ("Unrestricted Entities" and together with Investment Vehicles, "Non-Guarantor"). The following condensed consolidating financial information presents the Consolidating Balance Sheets, Statement of Operations, Comprehensive Income (Loss) and Cash Flows of the Guarantor, Non-Guarantor subsidiaries (or Investment Vehicles) and the eliminations necessary to arrive at the information for the Company on a consolidated basis as of December 31, 2015 and 2014 , and for each year ended December 31, 2015 and 2014 . The principal elimination entries eliminate investments in subsidiaries and intercompany balances and transactions. Certain immaterial balances have been reclassified in the prior year financial statements to conform to the current year presentation (Note 2 ). Th e condensed consolidating financial information below assumes that the Senior Notes were guaranteed by CIFC LLC as of January 1, 2014. Further, all Consolidated Entities are considered Non-Guarantor subsidiaries. CIFC LLC AND ITS SUBSIDIARIES Consolidating Balance Sheets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35,896 61,004 — (267,074 ) — Intercompany investment in wholly-owned subsidiaries of CIFC LLC (Note 16) — 85,000 — — (85,000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Common shares, par value $0.001: 500,000,000 shares authorized, 25,314,756 issued and 25,314,756 outstanding as of December 31, 2015 25 25 — — (25 ) 25 Intercompany Preferred Units (Note 16) — — 85,000 — (85,000 ) — Treasury shares, at cost: 130,444 shares as of December 31, 2014 — — — — — Additional paid-in capital 992,425 992,419 528,946 — (1,521,371 ) 992,419 Retained earnings (deficit) (821,541 ) (931,441 ) (322,827 ) — 1,254,318 (821,491 ) TOTAL CIFC LLC SHAREHOLDERS’ EQUITY 170,909 61,003 291,119 — (352,078 ) 170,953 Consolidated Fund Equity / Noncontrolling interests (Note 2) — — — 41,063 (33,214 ) 7,849 TOTAL EQUITY 170,909 61,003 291,119 41,063 (385,292 ) 178,802 TOTAL LIABILITIES AND EQUITY $ 170,959 $ 241,410 $ 314,265 $ 1,475,649 $ (455,080 ) $ 1,747,203 CIFC LLC AND ITS SUBSIDIARIES Consolidating Balance Sheets December 31, 2014 Parent/ CIFC LLC Subsidiary Issuer/ CIFC Corp. Subsidiary Guarantors Non Guarantors Eliminations CIFC LLC Consolidated (In thousands) ASSETS Cash and cash equivalents $ — $ 2,156 $ 57,134 $ — $ — $ 59,290 Restricted cash and cash equivalents — — 1,694 — — 1,694 Investments — — 80,115 — (41,416 ) 38,699 Intercompany investments in subsidiaries 156,053 — — (156,053 ) — Receivables — 721 5,759 — (4,345 ) 2,135 Prepaid and other assets — 2,106 179 — — 2,285 Deferred tax asset, net — 55,475 — — — 55,475 Equipment and improvements, net — — 5,194 — — 5,194 Intangible assets, net — 13,275 1,799 — — 15,074 Goodwill — 66,550 9,450 — — 76,000 Subtotal — 296,336 161,324 — (201,814 ) 255,846 Assets of Consolidated Entities: Restricted cash and cash equivalents — — 6,872 928,544 — 935,416 Due from brokers — — 36,645 83,896 — 120,541 Investments — — 44,083 11,728,743 11,772,826 Receivables — — 281 40,713 — 40,994 Prepaid and other assets — — — 20,682 — 20,682 Total assets of Consolidated Entities — — 87,881 12,802,578 — 12,890,459 TOTAL ASSETS $ — $ 296,336 $ 249,205 $ 12,802,578 $ (201,814 ) $ 13,146,305 LIABILITIES Accrued and other liabilities — 1,846 13,738 — — 15,584 Contingent liabilities — — 12,668 — — 12,668 Long-term debt — 118,170 — — — 118,170 Subtotal — 120,016 26,406 — — 146,422 Non-Recourse Liabilities of Consolidated Entities: Due to brokers — — 15,583 375,708 — 391,291 Accrued and other liabilities — — — 5,825 (4,343 ) 1,482 Interest payable — — 163 36,013 (2 ) 36,174 Long-term debt — — 51,000 12,023,272 (25,238 ) 12,049,034 Total Non-Recourse Liabilities of Consolidated Entities — — 66,746 12,440,818 (29,583 ) 12,477,981 TOTAL LIABILITIES — 120,016 93,152 12,440,818 (29,583 ) 12,624,403 EQUITY Common shares, par value $0.001: 500,000,000 shares authorized, 25,323,417 issued and 25,192,973 outstanding as of December 31, 2014 — 25 — — — 25 Treasury shares, at cost: 130,444 shares as of December 31, 2014 — (914 ) — — — (914 ) Additional paid-in capital — 988,904 591,518 — (591,518 ) 988,904 Retained earnings (deficit) — (811,695 ) (435,465 ) — 435,465 (811,695 ) TOTAL CIFC LLC SHAREHOLDERS’ EQUITY — 176,320 156,053 — (156,053 ) 176,320 Consolidated Fund Equity/Noncontrolling interests (Note 2) — — — 226,996 (16,178 ) 210,818 Appropriated retained earnings (deficit) of Consolidated VIEs (Note 3) — — — 134,764 134,764 TOTAL EQUITY — 176,320 156,053 361,760 (172,231 ) 521,902 TOTAL LIABILITIES AND EQUITY $ — $ 296,336 $ 249,205 $ 12,802,578 $ (201,814 ) $ 13,146,305 CIFC LLC AND ITS SUBSIDIARIES Consolidating Statements of Operations For The Year Ended December 31, 2015 Parent/ CIFC LLC Subsidiary Issuer/ CIFC Corp. Subsidiary Guarantors Non Guarantors Eliminations CIFC LLC Consolidated (In thousands) Revenues Management and incentive fees $ — $ — $ 96,765 $ — $ (4,686 ) $ 92,079 Interest income from investments — — 6,564 — (1,231 ) 5,333 Interest income - Consolidated Entities — — 823 24,283 — 25,106 Total net revenues — — 104,152 24,283 (5,917 ) 122,518 Expenses Employee compensation and benefits — — 32,027 — — 32,027 Share-based compensation — 299 5,251 — — 5,550 Professional services 50 6,411 3,474 — — 9,935 General and administrative expenses — 3,392 6,530 — — 9,922 Depreciation and amortization — 5,543 2,234 — — 7,777 Impairment of intangible assets — 1,501 327 — — 1,828 Corporate interest expense — 3,808 — — — 3,808 Expenses - Consolidated Entities — — 15 15,448 (4,689 ) 10,774 Interest expense - Consolidated Entities — — 232 9,839 (167 ) 9,904 Total expenses 50 20,954 50,090 25,287 (4,856 ) 91,525 Other Gain (Loss) Net gain (loss) on investments — — (6,071 ) — 1,890 (4,181 ) Net gain (loss) on contingent liabilities — — (2,210 ) — — (2,210 ) Net gain (loss) on investments - Consolidated Entities — — 796 (26,910 ) — (26,114 ) Net gain (loss) on liabilities - Consolidated Entities — — — 26,147 (1,401 ) 24,746 Net gain (loss) on other investments and derivatives - Consolidated Entities — — — 2,970 — 2,970 Intercompany net gain (loss) on investments in subsidiaries — 46,577 — — (46,577 ) — Net other gain (loss) — 46,577 (7,485 ) 2,207 (46,088 ) (4,789 ) Income (loss) before income taxes (50 ) 25,623 46,577 1,203 (47,149 ) 26,204 Income tax (expense) benefit — (25,239 ) — — — (25,239 ) Net income (loss) (50 ) 384 46,577 1,203 (47,149 ) 965 Net (income) loss attributable to noncontrolling interests in Consolidated Entities — — — (1,203 ) 572 (631 ) Net income (loss) attributable to CIFC LLC $ (50 ) $ 384 $ 46,577 $ — $ (46,577 ) $ 334 CIFC LLC AND ITS SUBSIDIARIES Consolidating Statements of Operations For The Year Ended December 31, 2014 Parent/ CIFC LLC Subsidiary Issuer/ CIFC Corp. Subsidiary Guarantors Non Guarantors Eliminations CIFC LLC Consolidated (In thousands) Revenues Management and incentive fees $ — $ — $ 84,201 $ — $ (79,333 ) $ 4,868 Interest income from investments — 1 10,341 — (9,552 ) 790 Interest income - Consolidated Entities — — 2,387 514,865 — 517,252 Total net revenues — 1 96,929 514,865 (88,885 ) 522,910 Expenses Employee compensation and benefits — — 28,805 — — 28,805 Share-based compensation — 274 2,418 — — 2,692 Professional services — 3,964 3,295 — — 7,259 General and administrative expenses — 3,523 7,163 — — 10,686 Depreciation and amortization — 8,512 2,909 — — 11,421 Corporate interest expense — 3,915 321 — — 4,236 Expenses - Consolidated Entities — — 1,025 118,383 (79,334 ) 40,074 Interest expense - Consolidated Entities — — 425 171,513 (7 ) 171,931 Total expenses — 20,188 46,361 289,896 (79,341 ) 277,104 Other Gain (Loss) Net gain (loss) on investments — — 3,664 — (1,190 ) 2,474 Net gain (loss) on contingent liabilities — — (2,932 ) — — (2,932 ) Net gain (loss) on investments - Consolidated Entities — — (803 ) (227,974 ) — (228,777 ) Net gain (loss) on liabilities - Consolidated Entities — — — (18,123 ) 9,127 (8,996 ) Net gain (loss) on other investments and derivatives - Consolidated Entities — — — 2,031 — 2,031 Intercompany net gain (loss) on investments in subsidiaries — 50,726 — — (50,726 ) — Net gain on sale of management contract — — 229 — — 229 Net other gain (loss) — 50,726 158 (244,066 ) (42,789 ) (235,971 ) Income (loss) before income taxes — 30,539 50,726 (19,097 ) (52,333 ) 9,835 Income tax (expense) benefit — (22,158 ) — — — (22,158 ) Net income (loss) — 8,381 50,726 (19,097 ) (52,333 ) (12,323 ) Net (income) loss attributable to noncontrolling interests in Consolidated Entities — — — 19,097 1,607 20,704 Net income (loss) attributable to CIFC LLC $ — $ 8,381 $ 50,726 $ — $ (50,726 ) $ 8,381 CIFC LLC AND ITS SUBSIDIARIES Consolidating Statement of Comprehensive Income (Loss) For The Year Ended December 31, 2015 Parent/ CIFC LLC Subsidiary Issuer/ CIFC Corp. Subsidiary Guarantors Non Guarantors Eliminations CIFC LLC Consolidated (In thousands) Net income (loss) $ (50 ) $ 384 $ 46,577 $ 1,203 $ (47,149 ) $ 965 Other comprehensive income (loss) — — — — — — Comprehensive income (loss) (50 ) 384 46,577 1,203 (47,149 ) 965 Comprehensive (income) loss attributable to noncontrolling interests in Consolidated Entities — — — (1,203 ) 572 (631 ) Comprehensive income (loss) attributable to CIFC LLC $ (50 ) $ 384 $ 46,577 $ — $ (46,577 ) $ 334 CIFC LLC AND ITS SUBSIDIARIES Consolidating Statement of Comprehensive Income (Loss) For The Year Ended December 31, 2014 Parent/ CIFC LLC Subsidiary Issuer/ CIFC Corp. Subsidiary Guarantors Non Guarantors Eliminations CIFC LLC Consolidated (In thousands) Net income (loss) $ — $ 8,381 $ 50,726 $ (19,097 ) $ (52,333 ) $ (12,323 ) Other comprehensive income (loss) — — — — — — Comprehensive income (loss) — 8,381 50,726 (19,097 ) (52,333 ) (12,323 ) Comprehensive (income) loss attributable to noncontrolling interests in Consolidated Entities — — — 19,097 1,607 20,704 Comprehensive income (loss) attributable to CIFC LLC $ — $ 8,381 $ 50,726 $ — $ (50,726 ) $ 8,381 CIFC LLC AND ITS SUBSIDIARIES Consolidating Statement of Cash Flows For The Year Ended December 31, 2015 Parent/ CIFC LLC Subsidiary Issuer/ CIFC Corp. Subsidiary Guarantors Non Guarantors Eliminations CIFC LLC Consolidated (In Thousands) CASH FLOWS FROM OPERATING ACTIVITIES: Net income (loss) $ (50 ) $ 384 $ 46,577 $ 1,203 $ (47,149 ) $ 965 Adjustments to reconcile net income (loss) to net cash provided by (used in) operating activities: Amortization of debt issuance costs and other — 125 — — — 125 Share-based compensation — 299 5,251 — — 5,550 Net (gain) loss on investments and contingent liabilities / other (gain) loss — — 8,281 — (1,890 ) 6,391 Intercompany net (gain) loss on investments in subsidiaries — (46,577 ) — 46,577 — Depreciation and amortization — 5,543 2,234 — — 7,777 Impairment of intangible assets — 1,501 327 — — 1,828 Deferred income tax expense (benefit) — 11,050 — — — 11,050 Excess tax benefits from share-based payment arrangements — 128 — — — 128 Consolidated Entities: Net (gain) loss on investments — — (796 ) 26,910 — 26,114 Net (gain) loss on liabilities — — — (26,147 ) 1,401 (24,746 ) Net other (gain) loss — — — (2,970 ) — (2,970 ) Changes in operating assets and liabilities: Receivables (785 ) 424 (21,480 ) (245 ) 21,179 (907 ) Prepaid and other assets — 481 (168 ) — — 313 Due to brokers — 61 — — — 61 Accrued and other liabilities 50 22,219 (1,928 ) — (20,649 ) (308 ) Consolidated Entities: Due from brokers — — 36,645 (27,647 ) — 8,998 Purchase of investments — — (55,017 ) (951,887 ) — (1,006,904 ) Sales of investments — — 99,895 371,805 — 471,700 Receivables — — 281 (1,618 ) — (1,337 ) Due to brokers — — (15,583 ) 59,008 — 43,425 Accrued and other liabilities — — — 460 (373 ) 87 Interest payable — — (163 ) 2,622 (167 ) 2,292 Net cash provided by (used in) operating activities (785 ) (4,362 ) 104,356 (548,506 ) (1,071 ) (450,368 ) CASH FLOWS FROM INVESTING ACTIVITIES: — Purchases of investments — — (232,539 ) — 166,008 (66,531 ) Sales of investments — — 154,179 9,660 (94,977 ) 68,862 Intercompany investments in subsidiaries — (148,422 ) — — 148,422 — Intercompany distributions from subsidiaries 785 125,404 — — (126,189 ) — Purchases of equipment and improvements — — (1,059 ) — — (1,059 ) Consolidated Entities: Change in restricted cash and cash equivalents — — 6,871 (48,005 ) — (41,134 ) Net cash provided by (used in) investing activities 785 (23,018 ) (72,548 ) (38,345 ) 93,264 (39,862 ) CASH FLOWS FROM FINANCING ACTIVITIES: Proceeds from issuance of long-term debt — 40,000 — — — 40,000 Debt issuance cost — (2,133 ) — — — (2,133 ) Repurchases of common shares — (1,151 ) — — — (1,151 ) Distributions paid — (10,130 ) — — — (10,130 ) Intercompany contributions — — 148,422 — (148,422 ) — Intercompany distributions — — (126,189 ) — 126,189 — Proceeds from extension of warrants — 350 — — — 350 Proceeds from the exercise of options — 74 — — — 74 Payments for tax from the net delivery of restricted stock units — (266 ) — — — (266 ) Deferred purchase payments and payments on contingent liabilities — — (3,599 ) — — (3,599 ) Excess tax benefits from share-based payment arrangements — (128 ) — — — (128 ) Consolidated Entities: Contributions from noncontrolling interests — — — 37,741 (21,641 ) 16,100 Distributions to noncontrolling interests — — — (15,307 ) — (15,307 ) Proceeds from issuance of long-term debt — — — 809,695 (173,772 ) 635,923 Payments made on long-term debt — — (51,000 ) (245,278 ) 125,453 (170,825 ) Net cash provided by (used in) financing activities — 26,616 (32,366 ) 586,851 (92,193 ) 488,908 Net increase (decrease) in cash and cash equivalents — (764 ) (558 ) — — (1,322 ) Cash and cash equivalents at beginning of period — 2,156 57,134 — — 59,290 Cash and cash equivalents at end of period $ — $ 1,392 $ 56,576 $ — $ — $ 57,968 CIFC LLC AND ITS SUBSIDIARIES Consolidating Statement of Cash Flows For The Year Ended December 31, 2014 Parent/ CIFC LLC Subsidiary Issuer/ CIFC Corp. Subsidiary Guarantors Non Guarantors Eliminations CIFC LLC Consolidated (In thousands) CASH FLOWS FROM OPERATING ACTIVITIES: Net income (loss) $ — $ 8,381 $ 50,726 $ (19,097 ) $ (52,333 ) $ (12,323 ) Adjustments to reconcile net income (loss) to net cash provided by (used in) operating activities: Amortization of debt issuance costs and other — 696 321 — — 1,017 Share-based compensation — 274 2,418 — — 2,692 Net (gain) loss on investments and contingent liabilities / other (gain) loss — — (731 ) — 1,189 458 Intercompany net (gain) loss on investments in subsidiaries — (50,726 ) — — 50,726 — Depreciation and amortization — 8,512 2,909 — — 11,421 Deferred income tax expense (benefit) — 3,932 — — — 3,932 Excess tax benefits from share-based payment arrangements — (171 ) — — — (171 ) Net gain on the sale of management contract — — (229 ) — — (229 ) Consolidated Entities: Net (gain) loss on investments — — 803 227,974 — 228,777 Net (gain) loss on liabilities — — — 18,123 (9,127 ) 8,996 Net other (gain) loss — — (2,031 ) — (2,031 ) Changes in operating assets and liabilities: Due from brokers — — 13,827 (995 ) — 12,832 Receivables — (721 ) 441 17 243 (20 ) Prepaid and other assets — 361 43 222 — 626 Due to brokers — — (508 ) (4,991 ) — (5,499 ) Accrued and other liabilities — (666 ) 2,246 (271 ) 269 1,578 Change in restricted cash and cash equivalents — 1,615 (1,608 ) — 7 Consolidated Entities: Due from brokers — — (36,645 ) 160,765 — 124,120 Purchase of investments — — (102,448 ) (8,715,405 ) — (8,817,853 ) Sales of investments — — 57,563 7,331,128 13,761 7,402,452 Receivables — — (281 ) (24,613 ) 1 (24,893 ) Due to brokers — — 15,583 (220,939 ) (13,761 ) (219,117 ) Accrued and other liabilities — — — 1,653 (508 ) 1,145 Interest payable — — 163 13,647 (3 ) 13,807 Net cash provided by (used in) operating activities — (28,513 ) 4,593 (1,234,813 ) (9,543 ) (1,268,276 ) CASH FLOWS FROM INVESTING ACTIVITIES: Proceeds from the sale of management contracts — — 229 — 229 Purchases of investments — — (136,136 ) 15,735 91,257 (29,144 ) Sales of investments — — 172,819 1,001 (153,336 ) 20,484 Intercompany investments in subsidiaries — (440,277 ) — — 440,277 — Intercompany distributions from subsidiaries — 478,341 — — (478,341 ) — Purchases of equipment and improvements — — (2,204 ) — — (2,204 ) Consolidated Entities: Change in restricted cash and cash equivalents — — (6,873 ) (206,021 ) — (212,894 ) Net cash provided by (used in) investing activities — 38,064 27,835 (189,285 ) (100,143 ) (223,529 ) CASH FLOWS FROM FINANCING ACTIVITIES: Distributions paid — (9,218 ) — — — (9,218 ) Intercompany contributions — — 440,277 — (440,277 ) — Intercompany distributions — — (478,341 ) — 478,341 — Proceeds from extension of warrants — 200 — — 200 Proceeds from the exercise of options — 580 — — — 580 Deferred purchase payments and payments on contingent liabilities — — (8,724 ) — — (8,724 ) Excess tax benefits from share-based payment arrangements — 171 — — — 171 Consolidated Entities: Contributions from noncontrolling interests — — — 93,587 (100 ) 93,487 Distributions to noncontrolling interests — — — (37,783 ) 10,685 (27,098 ) Proceeds from issuance of long-term debt — — 51,000 4,702,304 (112,323 ) 4,640,981 Payments made on long-term debt — — — (3,338,141 ) 173,360 (3,164,781 ) Net cash provided by (used in) financing activities — (8,267 ) 4,212 1,419,967 109,686 1,525,598 Net increase (decrease) in cash and cash equivalents — 1,284 36,640 (4,131 ) — 33,793 Cash and cash equivalents at beginning of period 872 20,494 4,131 — 25,497 Cash and cash equivalents at end of period $ — $ 2,156 $ 57,134 $ — $ — $ 59,290</t>
  </si>
  <si>
    <t>SUBSEQUENT EVENTS (Notes)</t>
  </si>
  <si>
    <t>Subsequent Events [Abstract]</t>
  </si>
  <si>
    <t>Subsequent Events [Text Block]</t>
  </si>
  <si>
    <t>Subsequent Events Subsequent to quarter end, the Company's board of directors declared a cash distribution of $0.25 per share, composed of a $0.10 per share quarterly distribution and a $0.15 per share special distribution. The distribution will be paid on May 24, 2016 to shareholders of record as of the close of business on May 17, 2016 . On April 28, 2016, the Dissenting Shareholders filed an appraisal petition with the Delaware Court. The Dissenting Shareholders may (i) be paid the fair value of the Dissenting Shares as determined by the Delaware Courts or (ii) settle upon terms agreed to by the parties.</t>
  </si>
  <si>
    <t>Subsequent Events Subsequent to year end, the Company's board of directors declared an aggregate cash distribution of $0.34 per share; composed of a quarterly cash distribution of $0.10 per share and a special distribution of $0.24 per share issued in order to defray a portion of the U.S. Federal income tax liability of shareholders arising from the Reorganization Transaction. The distribution will be paid on April 15, 2016 to shareholders of record as of the close of business on April 1, 2016 .</t>
  </si>
  <si>
    <t>SUMMARY OF SIGNIFICANT ACCOUNTING POLICIES AND RECENT ACCOUNTING UPDATES (Policies)</t>
  </si>
  <si>
    <t>New Accounting Pronouncements, Policy [Policy Text Block]</t>
  </si>
  <si>
    <t>Recent Accounting Updates In March 2016, the FASB issued ASU 2016-09, Compensation—Stock Compensation (Topic 718) ("ASU 2016-09") , which is intended to simplify several aspects of the accounting for share-based payment award transactions. Specifically, ASU 2016-09 aims to simplify the accounting for share-based payment transactions, including the income tax consequences, classification of awards as either equity or liabilities and classification on the statement of cash flows. The guidance will be effective for fiscal years beginning after December 15, 2016, including interim periods within that year. The Company is currently evaluating the impact of this ASU on its Consolidated Financial Statements. In February 2016, the FASB issued ASU 2016-02, Leases (Topic 842) ("ASU 2016-02") ,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evaluating the impact of this ASU on its Consolidated Financial Statements. In August 2015, the FASB issued ASU 2015-14, Revenue from Contracts with Customers (Topic 606), Deferral of the Effective Date ("ASU 2015-14") . The ASU amends the effective date of ASU 2014-09 for all entities by one year. In May 2014, the FASB issued ASU 2014-09, Revenue from Contracts with Customers (Topic 606) ("ASU 2014-09") ,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5-14 the new effective date for the Company is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 In August 2014, the FASB issued ASU 2014-15, Disclosure of Uncertainties about an Entity's Ability to Continue as a Going Concern ("ASU 2014-15")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does not believe this guidance will have a material impact on its Consolidated Financial Statements.</t>
  </si>
  <si>
    <t>Recent Accounting Updates Adopted Guidance: In April 2015, the FASB issued ASU 2015-03, Interest-Imputation of Interest (Topic 835-30), Simplifying the Presentation of Debt Issuance Costs (“ASU 2015-03”), which requires debt issuance costs to be presented on the balance sheet as a direct deduction from the carrying value of the associated debt liability, consistent with the presentation of a debt discount. The standard does not affect the recognition and measurement of debt issuance costs. The standard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The Company early adopted ASU 2015-03 and presented debt issuance costs related to its recourse debt as a direct deduction on the carrying value of the associated debt liability. As part of the retroactive adoption, as of December 31, 2014, the Company reclassified $1.8 million of Junior Subordinated Note debt issuance costs from Prepaid and other assets to a contra liability account as a direct deduction of the net carrying value of Long-term debt (Note 11 ). In May 2015, the FASB issued ASU 2015-07, Fair Value Measurement (Topic 820): Disclosures for Investments in Certain Entities That Calculate Net Asset Value per Share (or Its Equivalent) (“ASU 2015-07”). Under the guidance, investments measured at net asset value (“NAV”), as a practical expedient for fair value, are excluded from the fair value hierarchy. Instead, an entity is required to include those investments as a reconciling line item so that the total fair value amount of investments in the disclosure is consistent with the amount on the balance sheet. Further, entities must provide additional disclosures for investments for which they elect to use the NAV practical expedient to determine fair value. This guidance is effective for fiscal years beginning after December 15, 2015, including interim periods within those fiscal years and early adoption is permitted. The ASU should be applied retrospectively to all periods presented. The Company early adopted ASU 2015-07 and excluded from the fair value hierarchy table investments in its unconsolidated credit funds that are measured at NAV as a practical expedient as of December 31, 2015 and 2014 (Note 5 ). In February 2015, the FASB issued ASU 2015-02. The guidance amends the current consolidation guidance and ends the deferral granted to investment companies from applying the VIE guidance. The revised consolidation guidance, among other things, (i) modifies the evaluation of whether limited partnerships and similar legal entities are VIEs or VOEs, (ii) eliminated the presumption that a general partner should consolidate a limited partnership, and (iii) modifies the consolidation analysis of reporting entities that are involved with VIEs through fee arrangements and related party relationships. The standard is effective for the Company beginning on January 1, 2016, however, early adoption is allowed. The Company early adopted ASU 2015-02 on a modified retroactive basis. Upon adoption, as of January 1, 2015, the Company deconsolidated 30 CLOs and the Senior Secured Corporate Loan Fund from its Consolidated Financial Statements. As of January 1, 2015, the Company made a non-cash adjustment to deconsolidate Consolidated Entities' assets of $12.6 billion and Consolidated Entities' liabilities of $12.3 billion . This resulted in a cumulative effect adjustment of $127.9 million to beginning "Appropriated retained earnings (deficit) of Consolidated VIEs" and $204.4 million to beginning "Noncontrolling interests in Consolidated Funds". The Company's investment in unconsolidated CLOs and the Senior Secured Corporate Loan fund have been reported in "Investments" on the Consolidated Balance Sheet as of December 31, 2015 . The Consolidated Financial Statements reflect the impact of this adoption as of January 1, 2015. In August 2014, the FASB issued ASU 2014-13, Consolidation (Topic 810): Measuring the Financial Assets and the Financial Liabilities of a Consolidated Collateralized Financing Entity (a consensus of the FASB Emerging Issues Task Force) (“ASU 2014-13”) which provides guidance on measuring the financial assets and financial liabilities of a consolidated collateralized financing entity (“CFE”), such as CLOs and warehouses. Entities may make an election to measure the CFE on the basis of either the fair value of the CFE’s financial assets or financial liabilities, whichever is deemed more observable. This will eliminate the non-economic measurement differences between financial assets and financial liabilities and the associated income volatility. The guidance is effective for fiscal years, and interim periods within those fiscal years, beginning after December 15, 2015 for public companies and early adoption is permitted. The adoption can be applied on a modified retrospective approach by recording a cumulative-effect adjustment to equity as of the beginning of the annual period of adoption or retrospectively to all relevant prior periods. In conjunction with the adoption of ASU 2015-02 (see above and Note 2 ), the Company has also elected to early adopt ASU 2014-13 on a modified retroactive basis. As of January 1, 2015, ASU 2014-13 was applied to the consolidated CLOs (Note 2 ). This resulted in a cumulative effect adjustment of $6.9 million to beginning "Appropriated retained earnings (deficit) of Consolidated VIEs". Guidance not yet adopted: In August 2015, the FASB issued ASU 2015-14, Revenue from Contracts with Customers (Topic 606), Deferral of the Effective Date . The ASU amends the effective date of ASU 2014-09 for all entities by one year. In May 2014, the FASB issued ASU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standard clarifies the required factors that an entity must consider when recognizing revenue and also requires additional disclosures. With the issuance of ASU 2014-15 the new effective date for the Company is beginning January 1, 2018. The new revenue standard may be applied retrospectively to each prior period presented or retrospectively with the cumulative effect recognized as of the date of adoption. The Company is currently evaluating the impact of this ASU on its Consolidated Financial Statements. In August 2014, the FASB issued ASU 2014-15, Disclosure of Uncertainties about an Entity's Ability to Continue as a Going Concern . The guidance will explicitly require management to assess an entity's ability to continue as a going concern and to provide related footnote disclosures in certain circumstances. The new standard will be effective in the first annual period ending after December 15, 2016. Earlier adoption is permitted. The Company does not believe this guidance will have a material impact on its Consolidated Financial Statements.</t>
  </si>
  <si>
    <t>CONSOLIDATED VIEs (Tables)</t>
  </si>
  <si>
    <t>Schedule of Consolidated VIE assets, non-recourse liabilities and maximum exposure [Table Text Block]</t>
  </si>
  <si>
    <t xml:space="preserve">The following table summarizes the Company's total maximum exposure to loss on these Consolidated VIEs, as follows (1): March 31, 2016 December 31, 2015 (In thousands) Maximum exposure to loss: Investments and beneficial interests (2) $ 81,944 $ 81,752 Receivables 394 605 Total maximum exposure to loss $ 82,338 $ 82,357 Explanatory Notes: ________________________________ (1) In addition, exposure to loss includes future management fees on the Consolidated VIEs, which are not included in the table. (2) Investments made in our Consolidated VIEs are eliminated in consolidation. </t>
  </si>
  <si>
    <t xml:space="preserve">The following table summarizes the Company's total maximum exposure to loss on these Consolidated VIEs, as follows (1): CIFC LLC CIFC Corp. CIFC LLC &amp; CIFC Corp. December 31, 2015 December 31, 2014 (In thousands) Maximum exposure to loss: Investments and beneficial interests (2) $ 81,752 $ — $ 46,651 Receivables 605 — 4,200 Total maximum exposure to loss $ 82,357 $ — $ 50,851 Explanatory Notes: ________________________________ (1) In addition, exposure to loss excludes future management fees on the Consolidated VIEs, which are not included in the table. (2) Investments made in our Consolidated VIEs are eliminated in consolidation. </t>
  </si>
  <si>
    <t>FAIR VALUE (Tables)</t>
  </si>
  <si>
    <t>Assets and liabilities measured at fair value</t>
  </si>
  <si>
    <t>Schedule of financial instruments carried at fair value on a recurring basis</t>
  </si>
  <si>
    <t xml:space="preserve">The following table summarizes the assets and liabilities carried at fair value on a recurring basis, by class and level: March 31, 2016 December 31, 2015 Level 1 Level 2 Level 3 NAV Estimated Fair Value Level 1 Level 2 Level 3 NAV Estimated Fair Value (In thousands) (In thousands) Assets Investments: Credit Funds $ — $ — $ — $ 31,977 $ 31,977 $ — $ — $ — $ 31,411 $ 31,411 Structured products &amp; other — 1,558 43,812 — 45,370 — 1,768 37,517 — 39,285 Subtotal — 1,558 43,812 31,977 77,347 — 1,768 37,517 31,411 70,696 Consolidated Entities: Loans (1) — 1,052,484 292,559 — 1,345,043 — 1,067,539 281,868 — 1,349,407 Structured products &amp; other — 802 1,118 — 1,920 — 840 1,156 — 1,996 Total Consolidated Entities — 1,053,286 293,677 — 1,346,963 — 1,068,379 283,024 — 1,351,403 Total Assets $ — $ 1,054,844 $ 337,489 $ 31,977 $ 1,424,310 $ — $ 1,070,147 $ 320,541 $ 31,411 $ 1,422,099 Liabilities Contingent liabilities $ — $ — $ 8,142 $ — $ 8,142 $ — $ — $ 8,338 $ — $ 8,338 Total Liabilities $ — $ — $ 8,142 $ — $ 8,142 $ — $ — $ 8,338 $ — $ 8,338 Explanatory Note: ______________________________ (1) As of both March 31, 2016 and December 31, 2015 , the total aggregate unpaid principal balance of loans was $1.4 billion .See Note 9 for total contractual principal amounts. </t>
  </si>
  <si>
    <t>The following table summarizes the assets and liabilities carried at fair value on a recurring basis, by class and level: CIFC LLC December 31, 2015 December 31, 2014 Level 1 Level 2 Level 3 NAV Estimated Fair Value Level 1 Level 2 Level 3 NAV Estimated Fair Value (In thousands) (In thousands) Assets Investments: Credit Funds (1) $ — $ — $ — $ 31,411 $ 31,411 $ — $ — $ — $ 27,169 $ 27,169 Loans — — — — — — 2,959 967 — 3,926 Structured products &amp; other — 1,768 37,517 — 39,285 — — 7,604 — 7,604 Subtotal — 1,768 37,517 31,411 70,696 — 2,959 8,571 27,169 38,699 Consolidated Entities: Loans (2) — 1,067,539 281,868 — 1,349,407 — 9,184,488 2,517,887 — 11,702,375 Corporate bonds — — — — — — — 478 — 478 Structured products &amp; other — 840 1,156 — 1,996 — — 69,973 — 69,973 Total Consolidated Entities — 1,068,379 283,024 — 1,351,403 — 9,184,488 2,588,338 — 11,772,826 Total Assets $ — $ 1,070,147 $ 320,541 $ 31,411 $ 1,422,099 $ — $ 9,187,447 $ 2,596,909 $ 27,169 $ 11,811,525 Liabilities Contingent liabilities $ — $ — $ 8,338 $ — $ 8,338 $ — $ — $ 12,668 $ — $ 12,668 Consolidated Entities: Long-term debt (2) — — — — — — — 12,049,034 — 12,049,034 Total Consolidated Entities — — — — — — — 12,049,034 — 12,049,034 Total Liabilities $ — $ — $ 8,338 $ — $ 8,338 $ — $ — $ 12,061,702 $ — $ 12,061,702 CIFC Corp. December 31, 2015 December 31, 2014 Level 1 Level 2 Level 3 NAV Estimated Fair Value Level 1 Level 2 Level 3 NAV Estimated Fair Value (In thousands) (In thousands) Assets Investments: Credit Funds (1) $ — $ — $ — $ — $ — $ — $ — $ — $ 27,169 $ 27,169 Loans — — — — — — 2,959 967 — 3,926 Structured products &amp; other — — 739 — 739 — — 7,604 — 7,604 Subtotal — — 739 — 739 — 2,959 8,571 27,169 38,699 Consolidated Entities: Loans (2) — — — — — — 9,184,488 2,517,887 — 11,702,375 Corporate bonds — — — — — — — 478 — 478 Structured products &amp; other — — — — — — — 69,973 — 69,973 Total Consolidated Entities — — — — — — 9,184,488 2,588,338 — 11,772,826 Total Assets $ — $ — $ 739 $ — $ 739 $ — $ 9,187,447 $ 2,596,909 $ 27,169 $ 11,811,525 Liabilities Contingent liabilities $ — $ — $ 8,338 $ — 8,338 $ — $ — $ 12,668 $ — $ 12,668 Consolidated Entities: Long-term debt (2) — — — — — — — 12,049,034 — 12,049,034 Total Consolidated Entities — — — — — — — 12,049,034 — 12,049,034 Total Liabilities $ — $ — $ 8,338 $ — $ 8,338 $ — $ — $ 12,061,702 $ — $ 12,061,702 Explanatory Note: ______________________________ (1) Pursuant to the adoption of ASU 2015-07, disclosure of assets measured at NAV as a practical expedient in the fair value hierarchy is no longer required. (2) As of December 31, 2015 and 2014 , the total aggregate unpaid principal balance of loans was $1.4 billion and $12.0 billion , respectively. See Note 11 for total contractual principal amounts. As of December 31, 2015 , Long-term debt of the Consolidated VIEs was no longer measured using a third-party pricing service due to the adoption of ASU 2014-13 (Note 3 ).</t>
  </si>
  <si>
    <t>Schedule of level 3 financial assets at fair value</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Level 3 Financial Assets For the Three Months Ended March 31, 2016 Investments Investment Assets of Consolidated Entities Structured Products &amp; Other Total Loans Structured Products &amp; Other Total (In thousands) Estimated fair value, beginning of period $ 37,517 $ 37,517 $ 281,868 $ 1,156 $ 283,024 Transfers into Level 3 (1) — — 95,421 — 95,421 Transfers out of Level 3 (2) — — (84,551 ) — (84,551 ) Net realized/unrealized gains (losses) (3) (1,307 ) (1,307 ) (933 ) (38 ) (971 ) Purchases (3) 15,721 15,721 24,480 — 24,480 Sales (3) (8,000 ) (8,000 ) (9,899 ) — (9,899 ) Settlements (3) (119 ) (119 ) (13,827 ) — (13,827 ) Estimated fair value, end of period $ 43,812 $ 43,812 $ 292,559 $ 1,118 $ 293,677 Change in unrealized gains (losses) for the period for the assets held as of the end of the period $ (213 ) $ (213 ) $ (1,967 ) $ (38 ) $ (2,005 ) Level 3 Financial Assets For the Three Months Ended March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2,327 — — 2,327 Transfers out of Level 3 (2) (3) — — — (8,477 ) — — (8,477 ) Transfers in (out) due to deconsolidation (2)(3) — 23,614 23,614 (2,476,625 ) (478 ) (67,383 ) (2,544,486 ) Net realized/unrealized gains (losses) (3) — (197 ) (197 ) 497 — (101 ) 396 Purchases (3) — 7,138 7,138 26,643 — 2,188 28,831 Sales (3) — (5,296 ) (5,296 ) (11,336 ) — — (11,336 ) Settlements (3) — — — (5,933 ) — — (5,933 ) Estimated fair value, end of period $ 967 $ 32,863 $ 33,830 $ 44,983 $ — $ 4,677 $ 49,660 Change in unrealized gains (losses) for the period for the assets held as of the end of the period $ — $ 3 $ 3 $ 82 $ — $ (101 ) $ (19 ) Explanatory Notes: ______________________________ (1)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net realized/unrealized gains (losses), purchases, sales and settlements for the three months ended March 31, 2015 reflect the deconsolidation of CLOs as of January 1, 2015. Level 3 Financial Liabilities For the Three Months Ended March 31, 2016 For the Three Months Ended March 31, 2015 Contingent Liabilities Total Contingent Liabilities Long-term Debt of Consolidated Entities Total (In thousands) Estimated fair value, beginning of period $ 8,338 $ 8,338 $ 12,668 $ 12,049,034 $ 12,061,702 Transfer in due to consolidation (2)(3) — — — (12,049,034 ) (12,049,034 ) Net realized/unrealized (gains) losses (2) 364 364 713 — 713 Settlements (2)(4) (560 ) (560 ) (1,558 ) — (1,558 ) Estimated fair value, end of period $ 8,142 $ 8,142 $ 11,823 $ — $ 11,823 Change in unrealized gains (losses) for the period for the liabilities outstanding as of the end of the period $ 364 $ 364 $ 713 $ — $ 713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The adoption of ASU 2015-02 was applied on a modified retrospective basis. Transfers out, net realized/unrealized gains (losses), purchases, sales and settlements for the three months ended March 31, 2015 reflect the deconsolidation of CLOs as of January 1, 2015. (3) Pursuant to the adoption of ASU 2014-13, the Long-term Debt of Consolidated Entities have been remeasured in accordance with the new guidance. (4) For Contingent Liabilities, amount represents payments made and due related to the contingent liabilities from the merger with Legacy CIFC (Note 8 ).</t>
  </si>
  <si>
    <t>The following tables summarize by class the changes in financial assets and liabilities measured at fair value classified within Level 3 of the valuation hierarchy. Net realized and unrealized gains (losses) for Level 3 financial assets and liabilities measured at fair value are included in the Consolidated Statements of Operations. CIFC LLC Level 3 Financial Assets For the Year Ended December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51,012 — — 51,012 Transfers out of Level 3 (2) — — — (69,435 ) — (1,803 ) (71,238 ) Transfers in due to consolidation or acquisition — — — 143,856 — — 143,856 Transfers out due to consolidation or acquisition — (12,546 ) (12,546 ) — — — — Transfers in (out) due to deconsolidation (2)(3) — 23,614 23,614 (2,476,625 ) (478 ) (67,383 ) (2,544,486 ) Transfers between classes — (2,613 ) (2,613 ) — — 2,613 2,613 Net realized/unrealized gains (losses) (3) 33 (6,828 ) (6,795 ) (16,747 ) — (143 ) (16,890 ) Purchases (3) 990 63,060 64,050 246,256 — 1,129 247,385 Sales (3) (1,990 ) (28,715 ) (30,705 ) (95,305 ) — (3,230 ) (98,535 ) Settlements (3) — (6,059 ) (6,059 ) (19,031 ) — — (19,031 ) Estimated fair value, end of period $ — $ 37,517 $ 37,517 $ 281,868 $ — $ 1,156 $ 283,024 Change in unrealized gains (losses) for the period for the assets held as of the end of the period $ — $ (5,689 ) $ (5,689 ) $ (4,875 ) $ — $ (163 ) $ (5,038 ) CIFC Corp. Level 3 Financial Assets For the Year Ended December 31, 2015 Investments Investment Assets of Consolidated Entities Loans Structured Products &amp; Other Total Loans Corporate Bonds Structured Products &amp; Other Total (In thousands) Estimated fair value, beginning of period $ 967 $ 7,604 $ 8,571 $ 2,517,887 $ 478 $ 69,973 $ 2,588,338 Transfers into Level 3 (1) — — — 51,012 — — 51,012 Transfers out of Level 3 (2) — — — (69,435 ) — (1,803 ) (71,238 ) Transfers in due to consolidation or acquisition — — — 143,856 — — 143,856 Transfers out due to consolidation or acquisition — (12,546 ) (12,546 ) — — — — Transfers in (out) due to deconsolidation (2)(3) — 23,614 23,614 (2,476,625 ) (478 ) (67,383 ) (2,544,486 ) Transfers between classes — (2,613 ) (2,613 ) — — 2,613 2,613 Net realized/unrealized gains (losses) (3) 33 (6,828 ) (6,795 ) (16,747 ) — (143 ) (16,890 ) Purchases (3) 990 63,060 64,050 246,256 — 1,129 247,385 Sales (3) (1,990 ) (28,715 ) (30,705 ) (95,305 ) — (3,230 ) (98,535 ) Settlements (3) — (6,059 ) (6,059 ) (19,031 ) — — (19,031 ) Reorganization Transaction - Transfers out to CIFC LLC $ — $ (36,778 ) $ (36,778 ) $ (281,868 ) $ — $ (1,156 ) $ (283,024 ) Estimated fair value, end of period $ — $ 739 $ 739 $ — $ — $ — $ — Change in unrealized gains (losses) for the period for the assets held as of the end of the period $ — $ (78 ) $ (78 ) $ — $ — $ — $ — CIFC LLC and CIFC Corp. Level 3 Financial Assets For the Year Ended December 31, 2014 Investments Investment Assets of Consolidated Entities Loans Structured Products &amp; Other Total Loans Corporate Bonds Structured Products &amp; Other Total (In thousands) Estimated fair value, beginning of period $ 510 $ — $ 510 $ 1,706,290 $ 16,220 $ 93,516 $ 1,816,026 Transfers into Level 3 (1) — — — 355,793 — — 355,793 Transfers out of Level 3 (2) (3) — — — (296,059 ) — — (296,059 ) Transfers in due to consolidation or acquisition 1,008 — 1,008 32,523 — 5,321 37,844 Transfers between classes (498 ) — (498 ) 498 — — 498 Net realized/unrealized gains (losses) (3) (53 ) (311 ) (364 ) (55,695 ) 350 9,136 (46,209 ) Purchases (3) — 7,915 7,915 1,884,265 — 1,910 1,886,175 Sales (3) — — — (412,444 ) (16,092 ) (19,022 ) (447,558 ) Settlements (3) — — — (697,284 ) — (20,888 ) (718,172 ) Estimated fair value, end of period $ 967 $ 7,604 $ 8,571 $ 2,517,887 $ 478 $ 69,973 $ 2,588,338 Change in unrealized gains (losses) for the period for the assets held as of the end of the period $ (23 ) $ (311 ) $ (334 ) $ (46,579 ) $ (28 ) $ 679 $ (45,928 ) Explanatory Notes: ______________________________ (1) 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 (2) 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 (3) The adoption of ASU 2015-02 was applied on a modified retrospective basis. Transfers out for the year ended December 31, 2015 reflect the deconsolidation of CLOs as of January 1, 2015. Net realized/unrealized gains (losses), purchases, sales and settlements for the twelve months ended December 31, 2015 , also reflect the deconsolidation. CIFC LLC and CIFC Corp. Level 3 Financial Liabilities For the Year Ended December 31, 2015 For the Year Ended December 31, 2014 Contingent Liabilities Long-term Debt of Consolidated Entities Total Contingent Liabilities Long-term Debt of Consolidated Entities Total (In thousands) Estimated fair value, beginning of period $ 12,668 $ 12,049,034 $ 12,061,702 $ 16,961 $ 10,484,975 $ 10,501,936 Sale of investments in Consolidated CLOs (1) — — — — 20,601 20,601 Transfer in due to consolidation — — — — 101,694 101,694 Transfer out due to deconsolidation or sale (2)(3) — (12,049,034 ) (12,049,034 ) — — — Net realized/unrealized (gains) losses (2) 2,210 — 2,210 2,932 8,995 11,927 Purchases (2) — — — — 70,567 70,567 Issuances (2) — — — — 4,526,984 4,526,984 Settlements (2)(4) (6,540 ) — (6,540 ) (7,225 ) (3,164,782 ) (3,172,007 ) Estimated fair value, end of period $ 8,338 $ — $ 8,338 $ 12,668 $ 12,049,034 $ 12,061,702 Change in unrealized gains (losses) for the period for the liabilities outstanding as of the end of the period $ 2,210 $ — $ 2,210 $ 2,932 $ 230,011 $ 232,943 Explanatory Notes: __________________________ (1) Represents the Company's sales of its residual interests in the Consolidated CLOs. The sale removes the requirement to consolidate the CLOs, therefore, debt and/or subordinated notes of the CLOs are no longer eliminated in consolidation. (2) The adoption of ASU 2015-02 was applied on a modified retrospective basis. Transfers out for the year ended December 31, 2015 reflect the deconsolidation of CLOs as of January 1, 2015. Net realized/unrealized gains (losses), purchases, sales and settlements for the twelve months ended December 31, 2015 , also reflect the deconsolidation. (3) Pursuant to the adoption of ASU 2014-13, the Long-term Debt of Consolidated Entities have been remeasured in accordance with the new guidance. (See Note 3 for details). (4) For Contingent Liabilities, amount represents payments made and due related to the contingent liabilities from the merger with Legacy CIFC (Note 10 ).</t>
  </si>
  <si>
    <t>Fair Value, Liabilities Measured on Recurring Basis, Unobservable Input Reconciliation [Table Text Block]</t>
  </si>
  <si>
    <t>The disclosure provided below provides quantitative information about the significant unobservable inputs used in the valuation of the contingent liabilities of Legacy CLOs (see Note 9 ). March 31, 2016 March 31, 2016 December 31, 2015 Impact of Increase in Input on Fair Value Financial Liabilities Fair Value (in thousands) Valuation Technique Significant Unobservable Input Range Range Contingent Liabilities $ 8,142 Discounted cash flows Discount rate (2) 8.1%-13.0% 6.7%-12.0% Decrease Default rate (3) 2.0% 2.0% Decrease Recovery rate (3) 70% 70% Increase Pre-payment rate (3) 25% 40% Decrease Reinvestment spread of assets above LIBOR 3.3%-4.0%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t>
  </si>
  <si>
    <t>The disclosure provided below provides quantitative information about the significant unobservable inputs used in the valuation of the contingent liabilities of Legacy CLOs (see Note 10 ). December 31, 2015 December 31, 2015 December 31, 2014 Impact of Increase in Input on Fair Value Financial Liabilities Fair Value (in thousands) Valuation Technique Significant Unobservable Input Range Range Contingent Liabilities $ 8,338 Discounted cash flows Discount rate (2) 6.7% -12.0% 1.2%-12.5% Decrease Default rate (3) 2.0% 2.0% Decrease Recovery rate (3) 70% 70% Increase Pre-payment rate (3) 40% 35-40% Decrease Reinvestment spread of assets above LIBOR 3.0% -3.8% 3.0-3.8% Increase Reinvestment price of assets 100.0 100.0 Increase Explanatory Notes: ____________________________ (1) The impact of a decrease in input would have the opposite impact to the fair value as that presented in the table. (2) 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 . (3) Generally an increase in the default rate would be accompanied by a directionally opposite change in assumption for the recovery and pre-payment rates.</t>
  </si>
  <si>
    <t>Schedule of carrying amounts and estimated fair values of financial assets and liabilities</t>
  </si>
  <si>
    <t xml:space="preserve">The Company has not elected the fair value option for certain financial liabilities. A summary of the carrying value and estimated fair value of those liabilities are as follows: As of March 31, 2016 As of December 31, 2015 Carrying Value Estimated Fair Value Carrying Value Estimated Fair Value (In thousands) Financial liabilities: Long-term debt: Junior Subordinated Notes (1) $ 118,282 $ 52,549 $ 118,259 $ 57,371 Senior Notes (2) $ 37,955 $ 40,000 $ 37,902 $ 40,000 Explanatory Note: ________________________________ (1) The Junior Subordinated Notes include both the March and October Junior Subordinated Notes (Note 9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t>
  </si>
  <si>
    <t>The Company has not elected the fair value option for certain financial liabilities. A summary of the carrying value and estimated fair value of those liabilities are as follows: As of December 31, 2015 As of December 31, 2014 Carrying Value Estimated Fair Value Carrying Value (3) Estimated Fair Value (In thousands) Financial liabilities: Long-term debt: Junior Subordinated Notes (1)(3) $ 118,259 $ 57,371 $ 118,170 $ 57,314 Senior Notes (2)(3) $ 37,902 $ 40,000 n/a n/a Explanatory Note: ________________________________ (1) The Junior Subordinated Notes include both the March and October Junior Subordinated Notes (Note 11 ).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 (2) On November 2, 2015, the Company issued $40.0 million par value of Senior Notes which is carried at its outstanding principal balance net of debt issuance costs (Note 11 ). The estimated fair value of the Senior Notes approximates issuance price from November 2, 2015. (3) Pursuant to the adoption of ASU 2015-03 the carrying value has been adjusted to reflect the presentation of debt issuance costs as a direct deduction from the related liability for all periods presented in accordance with amended guidance on simplifying the presentation of such costs.</t>
  </si>
  <si>
    <t>INTANGIBLE ASSETS (Tables)</t>
  </si>
  <si>
    <t>Schedule of intangible assets</t>
  </si>
  <si>
    <t>Intangible assets are comprised of the following: Weighted-Average Remaining Estimated Useful Life Gross Carrying Amount (1) Accumulated Amortization (2) Net Carrying Amount (In years) (In thousands) March 31, 2016: Investment management contracts 2.1 $ 40,405 $ 37,527 $ 2,878 Referral arrangement 3.5 3,810 2,286 1,524 Non-compete agreements 2.0 1,284 917 367 Trade name 5.0 1,250 626 624 Total intangible assets $ 46,749 $ 41,356 $ 5,393 December 31, 2015: Investment management contracts 2.4 $ 71,113 $ 67,040 $ 4,073 Referral arrangement 3.8 3,810 2,096 1,714 Non-compete agreements 2.2 1,535 1,122 413 Trade name 5.2 1,250 593 657 Total intangible assets $ 77,708 $ 70,851 $ 6,857 Explanatory Notes: _________________________________ (1) Gross carrying amounts as of March 31, 2016 have been reduced to reflect fully impaired and amortized assets. (2) During the three months ended March 31, 2016 and 2015 , the Company recorded amortization expense on its intangible assets of $0.9 million and $2.1 million , respectively.</t>
  </si>
  <si>
    <t>Intangible assets are comprised of the following: Weighted-Average Remaining Estimated Useful Life Gross Carrying Amount (1) Accumulated Amortization (2) Net Carrying Amount (In years) (In thousands) December 31, 2015: Investment management contracts 2.4 $ 71,113 $ 67,040 $ 4,073 Referral arrangement 3.8 3,810 2,096 1,714 Non-compete agreements 2.2 1,535 1,122 413 Trade name 5.2 1,250 593 657 Total intangible assets $ 77,708 $ 70,851 $ 6,857 December 31, 2014: Investment management contracts 3.2 $ 72,941 $ 61,723 $ 11,218 Referral arrangement 4.8 3,810 1,334 2,476 Non-compete agreements 3.2 1,535 936 599 Trade name 6.3 1,250 469 781 Total intangible assets $ 79,536 $ 64,462 $ 15,074 Explanatory Notes: _________________________________ (1) Gross carrying amounts have been adjusted for impaired assets as of the date presented. (2) During the years ended December 31, 2015 and 2014 , the Company recorded amortization expense on its intangible assets of $6.4 million and $10.1 million , respectively.</t>
  </si>
  <si>
    <t>Schedule of expected amortization expense of the existing intangible assets</t>
  </si>
  <si>
    <t>The following table presents expected amortization expense of the existing intangible assets: (In thousands) 2016 (nine months remaining) $ 1,651 2017 1,726 2018 1,449 2019 411 2020 125 Thereafter 31 $ 5,393</t>
  </si>
  <si>
    <t>The following table presents expected amortization expense of the existing intangible assets: (In thousands) 2016 $ 2,860 2017 1,929 2018 1,501 2019 411 2020 125 Thereafter 31 $ 6,857</t>
  </si>
  <si>
    <t>LONG-TERM DEBT (Tables)</t>
  </si>
  <si>
    <t>Schedule of Long-term Debt Instruments</t>
  </si>
  <si>
    <t xml:space="preserve">The following table summarizes the long-term debt: March 31, 2016 December 31, 2015 Par Carrying Value Weighted Average Borrowing Rate Weighted Average Remaining Maturity Par Carrying Value Weighted Average Borrowing Rate Weighted Average Remaining Maturity (In thousands) (In years) (In thousands) (In years) Recourse Debt: March Junior Subordinated Notes (1) $ 95,000 $ 93,476 3.20 % 19.6 $ 95,000 $ 93,456 2.90 % 19.8 October Junior Subordinated Notes (2) 25,000 24,806 4.12 % 19.6 25,000 24,803 3.82 % 19.8 Senior Notes (3) 40,000 37,955 8.50 % 9.6 40,000 37,902 8.50 % 9.8 Total Recourse Debt $ 160,000 $ 156,237 4.67 % 17.1 $ 160,000 $ 156,161 4.44 % 17.3 Non-Recourse Consolidated Entities' debt: Consolidated CLOs and Other (4) $ 1,360,725 $ 1,312,058 0.03 % 9.0 $ 1,385,226 $ 1,308,558 0.02 % 9.1 Total Non-recourse Debt $ 1,360,725 $ 1,312,058 0.03 % 9.0 $ 1,385,226 $ 1,308,558 0.02 % 9.1 Explanatory Notes: _______________________________ (1) March Junior Subordinated Notes bear interest at an annual rate of three month LIBOR plus 2.58% until maturity on October 30, 2035. Prior to April 30, 2015, these notes bore interest at an annual rate of 1% . (2) October Junior Subordinated Notes bear interest at an annual rate of three month LIBOR plus 3.50% and mature on October 30, 2035. (3) The Senior Notes bear interest at 8.5% and mature on October 30, 2025. As of January 1, 2016, the Company temporarily did not meet certain registration requirements under the indenture (and associated agreements) and incurred additional interest of 25 basis points per annum for the period ended March 31, 2016. Each 90 days thereafter interest will increase by 25 basis points (capped at 1% per annum) until cured. The Company has cured these conditions and expects the additional interest to end in July 2016. (4) The subordinated notes of the Consolidated CLOs do not have a stated interest rate and have been excluded from the calculation of the weighted average borrowing rate. As of March 31, 2016 and December 31, 2015 , long-term debt of the Consolidated CLOs and Other includes $151.7 million and $153.1 million of credit fund debt, respectively. </t>
  </si>
  <si>
    <t xml:space="preserve">The following table summarizes the long-term debt of CIFC LLC and CIFC Corp. (1): December 31, 2015 December 31, 2014 Par Carrying Value (2) Weighted Average Borrowing Rate Weighted Average Remaining Maturity Par Carrying Value (2) Weighted Average Borrowing Rate Weighted Average Remaining Maturity (In thousands) (In years) (In thousands) (In years) Recourse Debt: March Junior Subordinated Notes (3) $ 95,000 $ 93,456 2.90 % 19.8 $ 95,000 $ 93,377 1.00 % 20.8 October Junior Subordinated Notes (4) 25,000 24,803 3.82 % 19.8 25,000 24,793 3.73 % 20.8 Senior Notes (5) 40,000 37,902 8.50 % 9.8 — — — % — Total Recourse Debt of CIFC LLC and CIFC Corp. $ 160,000 $ 156,161 4.44 % 17.3 $ 120,000 $ 118,170 1.57 % 20.8 Non-Recourse Consolidated Entities' debt: Consolidated CLOs and Other (6) $ 1,385,226 $ 1,308,558 0.02 % 9.1 $ 12,760,565 $ 11,998,034 1.77 % 8.7 Warehouses (7) — — — % — 51,000 51,000 1.89 % — Total Non-recourse Debt of CIFC LLC $ 1,385,226 $ 1,308,558 0.02 % 9.1 $ 12,811,565 $ 12,049,034 1.77 % 8.7 Total Non-recourse Debt of CIFC Corp. $ — $ — — % 0 $ 12,811,565 $ 12,049,034 1.77 % 8.7 Explanatory Notes: ________________________________ (1) As a result of the Reorganization Transaction (see Note 1 and Note 16 ), CIFC Corp. made a non-cash distribution in kind of certain of its subsidiary entities holding certain investment assets (e.g. investments in CLOs and Funds) to CIFC LLC. As such, as of December 31, 2015 , CIFC Corp. did not consolidate any CLOs. (2) Pursuant to the adoption of ASU 2015-03, the carrying values of recourse debt has been presented net of debt issuance costs. (3) March Junior Subordinated Notes bear interest at an annual rate of three month LIBOR plus 2.58% until maturity on October 30, 2035. Prior to April 30, 2015, these notes bore interest at an annual rate of 1% . (4) October Junior Subordinated Notes bear interest at an annual rate of three month LIBOR plus 3.50% and mature on October 30, 2035. (5) The Senior Notes bear interest at 8.5% and mature on October 30, 2025. (6) Pursuant to the adoption of ASU 2014-13, Long-term debt of the Consolidated CLOs has been remeasured in accordance with the new guidance (Notes 3 and 5 ). The subordinated notes of the Consolidated CLOs do not have a stated interest rate and have been excluded from the calculation of the weighted average borrowing rate. As of December 31, 2015 , long-term debt of the Consolidated CLOs includes $153.1 million of credit funds. (7) 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 </t>
  </si>
  <si>
    <t>EQUITY (Tables)</t>
  </si>
  <si>
    <t>Schedule of Share-based Compensation Stock Options Activity</t>
  </si>
  <si>
    <t>The following table summarizes certain share options activity: Number of Shares Underlying Share Options Weighted Average Exercise Price Weighted Average Remaining Contractual Term Aggregate Intrinsic Value (In years) (In thousands) Outstanding at December 31, 2015 3,285,313 $ 6.69 4.64 $ 788 Exercised (1) (50,000 ) $ 4.83 Outstanding at March 31, 2016 3,235,313 $ 6.72 4.39 $ 2,659 Exercisable at March 31, 2016 2,980,731 $ 6.56 4.13 $ 2,658 Vested and Expected to vest at March 31, 2016 (2) 3,219,855 $ 6.71 4.38 $ 2,659 Explanatory Notes: ________________________________ (1) During the three months ended March 31, 2016 and 2015 , total intrinsic value of options exercised was $33.5 thousand and $78.5 thousand , respectively. (2) Includes a reduction to outstanding options at period end for expected forfeiture rate over the life of the options.</t>
  </si>
  <si>
    <t>The following table summarizes certain Stock Options activity: Number of Shares Underlying Share Options Weighted Average Exercise Price Weighted Average Remaining Contractual Term Aggregate Intrinsic Value (In years) (In thousands) Outstanding at December 31, 2014 3,635,313 $ 6.68 5.16 $ 6,146 Exercised (1) (103,906 ) $ 5.00 Forfeited (2) (159,531 ) $ 7.25 Expired (2) (86,563 ) $ 7.09 Outstanding at December 31, 2015 3,285,313 $ 6.69 4.64 $ 788 Exercisable at December 31, 2015 2,872,540 $ 6.50 4.21 $ 744 Vested and Expected to vest at December 31, 2015 (3) 3,263,392 $ 6.68 4.62 $ 786 Explanatory Notes: ________________________________ (1) During the year ended December 31, 2015 and 2014 , total intrinsic value of options exercised was $0.2 million and $0.3 million , respectively. (2) Forfeited and expired equity-based awards are returned to the grant pool for reissuance under the 2011 Stock Plan. (3) Includes a reduction to outstanding options at period end for expected forfeiture rate over the life of the options.</t>
  </si>
  <si>
    <t>Schedule of Share-based Payment Award, Stock Options, Valuation Assumptions [Table Text Block]</t>
  </si>
  <si>
    <t>Management estimates the fair value of share-based awards using the Black-Scholes option pricing model. The Company did not grant any stock options during the year ended December 31, 2015 . The weighted average assumptions as of the grant date related to share-based awards (by period issued) are listed in the table below: For the Years Ended December 31, 2014 Expected dividend yield 4.54 % Expected volatility 42.65 % Risk-free interest rate 1.96 % Expected life (years) 5.77</t>
  </si>
  <si>
    <t>Restricted Stock Units</t>
  </si>
  <si>
    <t>he following table summarizes restricted share unit activity: For the Three Months Ended March 31, 2016 Weighted Average Grant Date Fair Value Restricted share units outstanding, beginning of period 2,033,510 $ 7.69 Granted (1)(2) 1,093,015 $ 5.78 Vested (240,611 ) $ 8.09 Forfeited (3) (5,988 ) $ 8.35 Restricted share units outstanding, end of period 2,879,926 $ 6.69 Explanatory Notes: _________________________________ (1) Weighted average grant date fair value excludes 360,000 of performance based RSUs for which performance hurdles will be determined in the future. (2) Shareholder approval is required to increase the number of shares available under the Company’s 2011 Stock and Incentive Plan to accommodate these new grants. (3) The forfeited share-based awards are returned to the grant pool for reissuance under the 2011 Stock Plan.</t>
  </si>
  <si>
    <t>The following table summarizes restricted stock unit activity: For the Year Ended December 31, 2015 Weighted Average Grant Date Fair Value Restricted stock units outstanding, beginning of period 1,248,444 $ 8.01 Granted (1) 1,138,787 $ 7.21 Vested (286,592 ) $ 8.07 Forfeited (2) (67,129 ) $ 7.76 Restricted stock units outstanding, end of period 2,033,510 $ 7.69 Explanatory Notes: _________________________________ (1) Weighted average grant date fair value excludes 540,000 of performance based RSUs for which performance hurdles will be determined in the future. (2) The forfeited share-based awards are returned to the grant pool for reissuance under the 2011 Stock Plan.</t>
  </si>
  <si>
    <t>EARNINGS (LOSS) PER SHARE (Tables)</t>
  </si>
  <si>
    <t>Schedule of calculation of basic and diluted earnings (loss) per share</t>
  </si>
  <si>
    <t>The following table presents the calculation of basic and diluted earnings (loss) per share ("EPS"): For the Three Months Ended March 31, 2016 (1) 2015 (In thousands, except per share data) Net income (loss) attributable to the Company - basic &amp; diluted $ 4,505 $ 5,428 Weighted-average shares - basic 25,355 25,279 Share options (2) 283 697 Warrants (3) — 458 Unvested RSUs 171 138 Weighted-average shares - diluted 25,809 26,572 Earnings (loss) per share Basic $ 0.18 $ 0.21 Diluted $ 0.17 $ 0.20 Explanatory Notes: ________________________________ (1) Earnings per share basic and diluted has been calculated assuming that the Dissenting Shares are outstanding. Excluding the Dissenting Shares, total weighted-average shares basic and diluted would be 23,328,479 and 23,783,188 , respectively, and earnings per share basic and diluted would be $0.19 (Note 10 and 16 ). (2) For the three months ended March 31, 2016 and 2015 , the Company excluded anti-dilutive share options from the calculation of diluted EPS of $2.0 million and of $0.7 million , respectively. (3) For the three months ended March 31, 2016 , the warrants were anti-dilutive for purposes of EPS. The warrants expire on January 24, 2017 (Note 13 ).</t>
  </si>
  <si>
    <t>The following table presents the calculation of basic and diluted earnings (loss) per share ("EPS"): CIFC LLC CIFC Corp. CIFC LLC &amp; CIFC Corp. For the Years Ended December 31, 2015 2015 2014 (In thousands, except per share data) Net income (loss) attributable to the Company - basic &amp; diluted $ 334 $ 384 $ 8,381 Weighted-average shares - basic 25,315 25,315 22,909 Stock options (1) 590 590 674 Warrants (2) 311 311 500 Unvested RSUs 198 198 85 Weighted-average shares - diluted 26,414 26,414 24,168 Earnings (loss) per share Basic $ 0.01 $ 0.02 $ 0.37 Diluted $ 0.01 $ 0.01 $ 0.35 Explanatory Notes: ________________________________ (1) For the years ended December 31, 2015 and 2014 , the Company excluded anti-dilutive stock options from the calculation of diluted EPS of 1.1 million and of 0.8 million , respectively. (2) On September 24, 2015, the term of the warrants was extended to January 24, 2017 (Note 12 ).</t>
  </si>
  <si>
    <t>INCOME TAXES (Tables)</t>
  </si>
  <si>
    <t>Operating Loss Carryforwards [Line Items]</t>
  </si>
  <si>
    <t>Schedule of Effective Income Tax Rate Reconciliation [Table Text Block]</t>
  </si>
  <si>
    <t>The following table summarizes the Company's tax provision: For the Three Months Ended March 31, 2016 2015 (In thousands) Income (loss) before income taxes $ 5,785 $ 8,769 Income tax expense $ 1,278 $ 3,087 Effective income tax rate (1) 22.1 % 35.2 % Explanatory Note: ________________________________ (1) During 2015, the Company adopted new accounting standards that impacted Income (loss) before income taxes for the three months ended March 31, 2015 (Note 2 ). The change has resulted in the change of the effective income tax rate. In addition, for the three months ended March 31, 2016 and 2015 deferred income tax expense (benefit) was $1.3 million and $(0.2) million , respectively.</t>
  </si>
  <si>
    <t>The following table reconciles the Company's effective tax rate to the U.S. federal statutory tax rate: For the Year Ended December 31, 2015 2014 Statutory U.S. federal income tax rate 35.00 % 35.00 % Reconciling items: Income passed through to common shareholders and non-controlling interest holders (1) (0.84 )% 73.69 % State income taxes, net of federal effect (0.67 )% 31.92 % Nondeductible expenses 2.74 % 26.22 % Effect of tax law changes 24.02 % 64.67 % Valuation allowance release — % (2.88 )% PTP Conversion adjustments 35.04 % — % Other 1.04 % (3.32 )% Effective income tax rate (2) 96.33 % 225.30 % Explanatory Notes: ________________________________ (1) Includes income that is not taxable to the Company. Such income is directly taxable to the non-controlling interest holders in the Consolidated CLOs. (2) The effective tax rate is calculated on "Income (loss) before income tax expense (benefit)".</t>
  </si>
  <si>
    <t>FINANCIAL INFORMATION FOR SUBSIDIARY GUARANTORS AND NON-GUARANTORS Condensed Financial Statements (Tables)</t>
  </si>
  <si>
    <t>Condensed Financial Information [Abstract]</t>
  </si>
  <si>
    <t>Condensed Balance Sheet [Table Text Block]</t>
  </si>
  <si>
    <t xml:space="preserve">Condensed Consolidating Balance Sheets (Unaudited) March 31, 2016 Parent/ CIFC LLC Subsidiary Issuer/ CIFC Corp. Subsidiary Guarantors Non Guarantors Eliminations CIFC LLC Consolidated (In thousands) ASSETS Cash and cash equivalents $ 1,094 $ 382 $ 50,535 $ — $ — $ 52,011 Restricted cash and cash equivalents — — 1,694 — — 1,694 Investments — — 159,177 — (81,830 ) 77,347 Intercompany investments in subsidiaries 177,449 104,281 113,497 — (395,227 ) — Receivables 154 3,546 7,909 — (2,684 ) 8,925 Prepaid and other assets — 1,172 1,645 — — 2,817 Deferred tax asset, net — 43,110 — — — 43,110 Equipment and improvements, net — — 4,562 — — 4,562 Intangible assets, net — 5,393 — — — 5,393 Goodwill — 66,549 9,451 — — 76,000 Subtotal 178,697 224,433 348,470 — (479,741 ) 271,859 Assets of Consolidated Entities: Restricted cash and cash equivalents — — — 80,592 — 80,592 Due from brokers — — — 24,293 — 24,293 Investments — — — 1,346,963 — 1,346,963 Receivables — — — 4,185 — 4,185 Prepaid and other assets — — — 187 — 187 Total assets of Consolidated Entities — — — 1,456,220 — 1,456,220 TOTAL ASSETS $ 178,697 $ 224,433 $ 348,470 $ 1,456,220 $ (479,741 ) $ 1,728,079 LIABILITIES Distributions payable $ 8,670 $ — $ — $ — $ — $ 8,670 Accrued and other liabilities 1,322 4,172 9,126 — (2,169 ) 12,451 Contingent liabilities — — 8,142 — — 8,142 Long-term debt — 156,237 — — — 156,237 Subtotal 9,992 160,409 17,268 — (2,169 ) 185,500 Non-Recourse Liabilities of Consolidated Entities: Due to brokers — — — 49,350 — 49,350 Accrued and other liabilities — — — 623 (394 ) 229 Interest payable — — — 4,595 (121 ) 4,474 Long-term debt — — — 1,360,255 (48,197 ) 1,312,058 Total Non-Recourse Liabilities of Consolidated Entities — — — 1,414,823 (48,712 ) 1,366,111 TOTAL LIABILITIES 9,992 160,409 17,268 1,414,823 (50,881 ) 1,551,611 EQUITY (Note 10) Common shares 25 1 — — (1 ) 25 Intercompany Preferred Units (1) — — 85,000 — (85,000 ) — Treasury shares (435 ) — — — — (435 ) Additional paid-in capital 994,771 885,377 662,399 — (1,547,781 ) 994,766 Retained earnings (deficit) (825,656 ) (821,354 ) (416,197 ) — 1,237,551 (825,656 ) TOTAL CIFC LLC SHAREHOLDERS’ EQUITY 168,705 64,024 331,202 — (395,231 ) 168,700 Consolidated Fund Equity/Noncontrolling interests (Note 2) — — — 41,397 (33,629 ) 7,768 TOTAL EQUITY 168,705 64,024 331,202 41,397 (428,860 ) 176,468 TOTAL LIABILITIES AND EQUITY $ 178,697 $ 224,433 $ 348,470 $ 1,456,220 $ (479,741 ) $ 1,728,079 Explanatory Note: _________________________________ (1) CIFC Corp. holds 85.0 million of intercompany non-voting series A preferred units that bear an annual rate of 3.5% . Consolidating Balance Sheets (Unaudited)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120,896 61,004 — (352,074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Note 10) Common shares 25 25 — — (25 ) 25 Intercompany Preferred Units (1) — — 85,000 — (85,000 ) — Additional paid-in capital 992,425 992,419 528,946 — (1,521,371 ) 992,419 Retained earnings (deficit) (821,541 ) (931,441 ) (322,827 ) — 1,254,318 (821,491 ) TOTAL CIFC LLC SHAREHOLDERS’ EQUITY 170,909 61,003 291,119 — (352,078 ) 170,953 Consolidated Fund Equity / Noncontrolling interests (Note 2) — — — 41,063 (33,214 ) 7,849 TOTAL EQUITY 170,909 61,003 291,119 41,063 (385,292 ) 178,802 TOTAL LIABILITIES AND EQUITY $ 170,959 $ 241,410 $ 314,265 $ 1,475,649 $ (455,080 ) $ 1,747,203 Explanatory Note: _________________________________ (1) CIFC Corp. holds 85.0 million of intercompany non-voting series A preferred units that bear an annual rate of 3.5% . </t>
  </si>
  <si>
    <t>CIFC LLC AND ITS SUBSIDIARIES Consolidating Balance Sheets December 31, 2015 Parent/ CIFC LLC Subsidiary Issuer/ CIFC Corp. Subsidiary Guarantors Non Guarantors Eliminations CIFC LLC Consolidated (In thousands) ASSETS Cash and cash equivalents $ — $ 1,392 $ 56,576 $ — $ — $ 57,968 Restricted cash and cash equivalents — — 1,694 — — 1,694 Investments — — 152,455 — (81,759 ) 70,696 Intercompany investments in subsidiaries 170,174 35,896 61,004 — (267,074 ) — Intercompany investment in wholly-owned subsidiaries of CIFC LLC (Note 16) — 85,000 — — (85,000 ) — Receivables 785 295 27,242 — (21,247 ) 7,075 Prepaid and other assets — 1,621 352 — — 1,973 Deferred tax asset, net — 44,425 — — — 44,425 Equipment and improvements, net — — 4,866 — — 4,866 Intangible assets, net — 6,232 625 — — 6,857 Goodwill — 66,549 9,451 — — 76,000 Subtotal 170,959 241,410 314,265 — (455,080 ) 271,554 Assets of Consolidated Entities: Restricted cash and cash equivalents — — — 94,018 — 94,018 Due from brokers — — — 25,910 — 25,910 Investments — — — 1,351,403 — 1,351,403 Receivables — — — 4,109 — 4,109 Prepaid and other assets — — — 209 — 209 Total assets of Consolidated Entities — — — 1,475,649 — 1,475,649 TOTAL ASSETS $ 170,959 $ 241,410 $ 314,265 $ 1,475,649 $ (455,080 ) $ 1,747,203 LIABILITIES Due to brokers $ — $ 61 $ — $ — $ — $ 61 Accrued and other liabilities 50 24,185 14,808 — (20,646 ) 18,397 Contingent liabilities — — 8,338 — — 8,338 Long-term debt — 156,161 — — — 156,161 Subtotal 50 180,407 23,146 — (20,646 ) 182,957 Non-Recourse Liabilities of Consolidated Entities: Due to brokers — — — 71,603 — 71,603 Accrued and other liabilities — — — 631 (438 ) 193 Interest payable — — — 5,257 (167 ) 5,090 Long-term debt — — — 1,357,095 (48,537 ) 1,308,558 Total Non-Recourse Liabilities of Consolidated Entities — — — 1,434,586 (49,142 ) 1,385,444 TOTAL LIABILITIES 50 180,407 23,146 1,434,586 (69,788 ) 1,568,401 EQUITY Common shares, par value $0.001: 500,000,000 shares authorized, 25,314,756 issued and 25,314,756 outstanding as of December 31, 2015 25 25 — — (25 ) 25 Intercompany Preferred Units (Note 16) — — 85,000 — (85,000 ) — Treasury shares, at cost: 130,444 shares as of December 31, 2014 — — — — — Additional paid-in capital 992,425 992,419 528,946 — (1,521,371 ) 992,419 Retained earnings (deficit) (821,541 ) (931,441 ) (322,827 ) — 1,254,318 (821,491 ) TOTAL CIFC LLC SHAREHOLDERS’ EQUITY 170,909 61,003 291,119 — (352,078 ) 170,953 Consolidated Fund Equity / Noncontrolling interests (Note 2) — — — 41,063 (33,214 ) 7,849 TOTAL EQUITY 170,909 61,003 291,119 41,063 (385,292 ) 178,802 TOTAL LIABILITIES AND EQUITY $ 170,959 $ 241,410 $ 314,265 $ 1,475,649 $ (455,080 ) $ 1,747,203 CIFC LLC AND ITS SUBSIDIARIES Consolidating Balance Sheets December 31, 2014 Parent/ CIFC LLC Subsidiary Issuer/ CIFC Corp. Subsidiary Guarantors Non Guarantors Eliminations CIFC LLC Consolidated (In thousands) ASSETS Cash and cash equivalents $ — $ 2,156 $ 57,134 $ — $ — $ 59,290 Restricted cash and cash equivalents — — 1,694 — — 1,694 Investments — — 80,115 — (41,416 ) 38,699 Intercompany investments in subsidiaries 156,053 — — (156,053 ) — Receivables — 721 5,759 — (4,345 ) 2,135 Prepaid and other assets — 2,106 179 — — 2,285 Deferred tax asset, net — 55,475 — — — 55,475 Equipment and improvements, net — — 5,194 — — 5,194 Intangible assets, net — 13,275 1,799 — — 15,074 Goodwill — 66,550 9,450 — — 76,000 Subtotal — 296,336 161,324 — (201,814 ) 255,846 Assets of Consolidated Entities: Restricted cash and cash equivalents — — 6,872 928,544 — 935,416 Due from brokers — — 36,645 83,896 — 120,541 Investments — — 44,083 11,728,743 11,772,826 Receivables — — 281 40,713 — 40,994 Prepaid and other assets — — — 20,682 — 20,682 Total assets of Consolidated Entities — — 87,881 12,802,578 — 12,890,459 TOTAL ASSETS $ — $ 296,336 $ 249,205 $ 12,802,578 $ (201,814 ) $ 13,146,305 LIABILITIES Accrued and other liabilities — 1,846 13,738 — — 15,584 Contingent liabilities — — 12,668 — — 12,668 Long-term debt — 118,170 — — — 118,170 Subtotal — 120,016 26,406 — — 146,422 Non-Recourse Liabilities of Consolidated Entities: Due to brokers — — 15,583 375,708 — 391,291 Accrued and other liabilities — — — 5,825 (4,343 ) 1,482 Interest payable — — 163 36,013 (2 ) 36,174 Long-term debt — — 51,000 12,023,272 (25,238 ) 12,049,034 Total Non-Recourse Liabilities of Consolidated Entities — — 66,746 12,440,818 (29,583 ) 12,477,981 TOTAL LIABILITIES — 120,016 93,152 12,440,818 (29,583 ) 12,624,403 EQUITY Common shares, par value $0.001: 500,000,000 shares authorized, 25,323,417 issued and 25,192,973 outstanding as of December 31, 2014 — 25 — — — 25 Treasury shares, at cost: 130,444 shares as of December 31, 2014 — (914 ) — — — (914 ) Additional paid-in capital — 988,904 591,518 — (591,518 ) 988,904 Retained earnings (deficit) — (811,695 ) (435,465 ) — 435,465 (811,695 ) TOTAL CIFC LLC SHAREHOLDERS’ EQUITY — 176,320 156,053 — (156,053 ) 176,320 Consolidated Fund Equity/Noncontrolling interests (Note 2) — — — 226,996 (16,178 ) 210,818 Appropriated retained earnings (deficit) of Consolidated VIEs (Note 3) — — — 134,764 134,764 TOTAL EQUITY — 176,320 156,053 361,760 (172,231 ) 521,902 TOTAL LIABILITIES AND EQUITY $ — $ 296,336 $ 249,205 $ 12,802,578 $ (201,814 ) $ 13,146,305</t>
  </si>
  <si>
    <t>Condensed Income Statement [Table Text Block]</t>
  </si>
  <si>
    <t>Consolidating Statements of Operations (Unaudited) For The Three Months Ended March 31, 2016 Parent/ CIFC LLC Subsidiary Issuer/ CIFC Corp. Subsidiary Guarantors Non Guarantors Eliminations CIFC LLC Consolidated (In thousands) Revenues Management and incentive fees $ — $ — $ 21,521 $ — $ (1,706 ) $ 19,815 Interest income from investments — 744 3,217 — (3,028 ) 933 Interest income - Consolidated Entities — — — 18,990 — 18,990 Total net revenues — 744 24,738 18,990 (4,734 ) 39,738 Expenses Employee compensation and benefits — — 9,514 — — 9,514 Share-based compensation 130 130 2,121 — — 2,381 Professional services 308 885 879 — — 2,072 General and administrative expenses 132 644 1,741 — — 2,517 Depreciation and amortization — 839 457 — — 1,296 Impairment of intangible assets — — 531 — — 531 Corporate interest expense — 1,957 744 — (744 ) 1,957 Expenses - Consolidated Entities — — — 2,094 (1,706 ) 388 Interest expense - Consolidated Entities — — — 8,595 (175 ) 8,420 Total expenses 570 4,455 15,987 10,689 (2,625 ) 29,076 Other Gain (Loss) Net gain (loss) on investments — — 1,677 — (1,406 ) 271 Net gain (loss) on contingent liabilities — — (364 ) — — (364 ) Net gain (loss) on investments - Consolidated Entities — — — 2,600 — 2,600 Net gain (loss) on liabilities - Consolidated Entities — — — (10,487 ) 3,103 (7,384 ) Intercompany net gain (loss) on investments in subsidiaries 5,075 5,859 871 — (11,805 ) — Net other gain (loss) 5,075 5,859 2,184 (7,887 ) (10,108 ) (4,877 ) Income (loss) before income taxes 4,505 2,148 10,935 414 (12,217 ) 5,785 Income tax (expense) benefit — (1,278 ) — — — (1,278 ) Net income (loss) 4,505 870 10,935 414 (12,217 ) 4,507 Net (income) loss attributable to noncontrolling interests in Consolidated Entities — — — (414 ) 412 (2 ) Net income (loss) attributable to CIFC LLC $ 4,505 $ 870 $ 10,935 $ — $ (11,805 ) $ 4,505 Consolidating Statements of Operations (Unaudited) For The Three Months Ended March 31, 2015 Parent/ CIFC LLC Subsidiary Issuer/ CIFC Corp. Subsidiary Guarantors Non Guarantors Eliminations CIFC LLC Consolidated (In thousands) Revenues Management and incentive fees $ — $ — $ 21,833 $ — $ (219 ) $ 21,614 Interest income from investments — — 2,736 — (129 ) 2,607 Interest income - Consolidated Entities — — 823 1,933 — 2,756 Total net revenues — — 25,392 1,933 (348 ) 26,977 Expenses Employee compensation and benefits — — 8,564 — — 8,564 Share-based compensation — 142 1,538 — — 1,680 Professional services — 1,078 848 — — 1,926 General and administrative expenses — 958 1,339 — — 2,297 Depreciation and amortization — 1,821 588 — — 2,409 Impairment of intangible assets — 281 — — — 281 Corporate interest expense — 494 — — — 494 Expenses - Consolidated Entities — — 15 1,472 (219 ) 1,268 Interest expense - Consolidated Entities — — 231 513 — 744 Total expenses — 4,774 13,123 1,985 (219 ) 19,663 Other Gain (Loss) Net gain (loss) on investments — — 939 — 254 1,193 Net gain (loss) on contingent liabilities — — (713 ) — — (713 ) Net gain (loss) on investments - Consolidated Entities — — 796 2,001 — 2,797 Net gain (loss) on liabilities - Consolidated Entities — — — (1,826 ) (434 ) (2,260 ) Net gain (loss) on other investments and derivatives - Consolidated Entities — — — 438 — 438 Intercompany net gain (loss) on investments in subsidiaries — 13,289 — — (13,289 ) — Net other gain (loss) — 13,289 1,022 613 (13,469 ) 1,455 Income (loss) before income taxes — 8,515 13,291 561 (13,598 ) 8,769 Income tax (expense) benefit — (3,087 ) — — — (3,087 ) Net income (loss) — 5,428 13,291 561 (13,598 ) 5,682 Net (income) loss attributable to noncontrolling interests in Consolidated Entities — — — (561 ) 307 (254 ) Net income (loss) attributable to CIFC LLC $ — $ 5,428 $ 13,291 $ — $ (13,291 ) $ 5,428</t>
  </si>
  <si>
    <t>CIFC LLC AND ITS SUBSIDIARIES Consolidating Statements of Operations For The Year Ended December 31, 2015 Parent/ CIFC LLC Subsidiary Issuer/ CIFC Corp. Subsidiary Guarantors Non Guarantors Eliminations CIFC LLC Consolidated (In thousands) Revenues Management and incentive fees $ — $ — $ 96,765 $ — $ (4,686 ) $ 92,079 Interest income from investments — — 6,564 — (1,231 ) 5,333 Interest income - Consolidated Entities — — 823 24,283 — 25,106 Total net revenues — — 104,152 24,283 (5,917 ) 122,518 Expenses Employee compensation and benefits — — 32,027 — — 32,027 Share-based compensation — 299 5,251 — — 5,550 Professional services 50 6,411 3,474 — — 9,935 General and administrative expenses — 3,392 6,530 — — 9,922 Depreciation and amortization — 5,543 2,234 — — 7,777 Impairment of intangible assets — 1,501 327 — — 1,828 Corporate interest expense — 3,808 — — — 3,808 Expenses - Consolidated Entities — — 15 15,448 (4,689 ) 10,774 Interest expense - Consolidated Entities — — 232 9,839 (167 ) 9,904 Total expenses 50 20,954 50,090 25,287 (4,856 ) 91,525 Other Gain (Loss) Net gain (loss) on investments — — (6,071 ) — 1,890 (4,181 ) Net gain (loss) on contingent liabilities — — (2,210 ) — — (2,210 ) Net gain (loss) on investments - Consolidated Entities — — 796 (26,910 ) — (26,114 ) Net gain (loss) on liabilities - Consolidated Entities — — — 26,147 (1,401 ) 24,746 Net gain (loss) on other investments and derivatives - Consolidated Entities — — — 2,970 — 2,970 Intercompany net gain (loss) on investments in subsidiaries — 46,577 — — (46,577 ) — Net other gain (loss) — 46,577 (7,485 ) 2,207 (46,088 ) (4,789 ) Income (loss) before income taxes (50 ) 25,623 46,577 1,203 (47,149 ) 26,204 Income tax (expense) benefit — (25,239 ) — — — (25,239 ) Net income (loss) (50 ) 384 46,577 1,203 (47,149 ) 965 Net (income) loss attributable to noncontrolling interests in Consolidated Entities — — — (1,203 ) 572 (631 ) Net income (loss) attributable to CIFC LLC $ (50 ) $ 384 $ 46,577 $ — $ (46,577 ) $ 334 CIFC LLC AND ITS SUBSIDIARIES Consolidating Statements of Operations For The Year Ended December 31, 2014 Parent/ CIFC LLC Subsidiary Issuer/ CIFC Corp. Subsidiary Guarantors Non Guarantors Eliminations CIFC LLC Consolidated (In thousands) Revenues Management and incentive fees $ — $ — $ 84,201 $ — $ (79,333 ) $ 4,868 Interest income from investments — 1 10,341 — (9,552 ) 790 Interest income - Consolidated Entities — — 2,387 514,865 — 517,252 Total net revenues — 1 96,929 514,865 (88,885 ) 522,910 Expenses Employee compensation and benefits — — 28,805 — — 28,805 Share-based compensation — 274 2,418 — — 2,692 Professional services — 3,964 3,295 — — 7,259 General and administrative expenses — 3,523 7,163 — — 10,686 Depreciation and amortization — 8,512 2,909 — — 11,421 Corporate interest expense — 3,915 321 — — 4,236 Expenses - Consolidated Entities — — 1,025 118,383 (79,334 ) 40,074 Interest expense - Consolidated Entities — — 425 171,513 (7 ) 171,931 Total expenses — 20,188 46,361 289,896 (79,341 ) 277,104 Other Gain (Loss) Net gain (loss) on investments — — 3,664 — (1,190 ) 2,474 Net gain (loss) on contingent liabilities — — (2,932 ) — — (2,932 ) Net gain (loss) on investments - Consolidated Entities — — (803 ) (227,974 ) — (228,777 ) Net gain (loss) on liabilities - Consolidated Entities — — — (18,123 ) 9,127 (8,996 ) Net gain (loss) on other investments and derivatives - Consolidated Entities — — — 2,031 — 2,031 Intercompany net gain (loss) on investments in subsidiaries — 50,726 — — (50,726 ) — Net gain on sale of management contract — — 229 — — 229 Net other gain (loss) — 50,726 158 (244,066 ) (42,789 ) (235,971 ) Income (loss) before income taxes — 30,539 50,726 (19,097 ) (52,333 ) 9,835 Income tax (expense) benefit — (22,158 ) — — — (22,158 ) Net income (loss) — 8,381 50,726 (19,097 ) (52,333 ) (12,323 ) Net (income) loss attributable to noncontrolling interests in Consolidated Entities — — — 19,097 1,607 20,704 Net income (loss) attributable to CIFC LLC $ — $ 8,381 $ 50,726 $ — $ (50,726 ) $ 8,381</t>
  </si>
  <si>
    <t>Condensed Statement of Comprehensive Income [Table Text Block]</t>
  </si>
  <si>
    <t>Consolidating Statement of Comprehensive Income (Loss) (Unaudited) For The Three Months Ended March 31, 2016 Parent/ CIFC LLC Subsidiary Issuer/ CIFC Corp. Subsidiary Guarantors Non Guarantors Eliminations CIFC LLC Consolidated (In thousands) Net income (loss) $ 4,505 $ 870 $ 10,935 $ 414 $ (12,217 ) $ 4,507 Other comprehensive income (loss) — — — — — — Comprehensive income (loss) 4,505 870 10,935 414 (12,217 ) 4,507 Comprehensive (income) loss attributable to noncontrolling interests in Consolidated Entities — — — (414 ) 412 (2 ) Comprehensive income (loss) attributable to CIFC LLC $ 4,505 $ 870 $ 10,935 $ — $ (11,805 ) $ 4,505 Consolidating Statement of Comprehensive Income (Loss) (Unaudited) For The Three Months Ended March 31, 2015 Parent/ CIFC LLC Subsidiary Issuer/ CIFC Corp. Subsidiary Guarantors Non Guarantors Eliminations CIFC LLC Consolidated (In thousands) Net income (loss) $ — $ 5,428 $ 13,291 $ 561 $ (13,598 ) $ 5,682 Other comprehensive income (loss) — — — — — — Comprehensive income (loss) — 5,428 13,291 561 (13,598 ) 5,682 Comprehensive (income) loss attributable to noncontrolling interests in Consolidated Entities — — — (561 ) 307 (254 ) Comprehensive income (loss) attributable to CIFC LLC $ — $ 5,428 $ 13,291 $ — $ (13,291 ) $ 5,428</t>
  </si>
  <si>
    <t>CIFC LLC AND ITS SUBSIDIARIES Consolidating Statement of Comprehensive Income (Loss) For The Year Ended December 31, 2015 Parent/ CIFC LLC Subsidiary Issuer/ CIFC Corp. Subsidiary Guarantors Non Guarantors Eliminations CIFC LLC Consolidated (In thousands) Net income (loss) $ (50 ) $ 384 $ 46,577 $ 1,203 $ (47,149 ) $ 965 Other comprehensive income (loss) — — — — — — Comprehensive income (loss) (50 ) 384 46,577 1,203 (47,149 ) 965 Comprehensive (income) loss attributable to noncontrolling interests in Consolidated Entities — — — (1,203 ) 572 (631 ) Comprehensive income (loss) attributable to CIFC LLC $ (50 ) $ 384 $ 46,577 $ — $ (46,577 ) $ 334 CIFC LLC AND ITS SUBSIDIARIES Consolidating Statement of Comprehensive Income (Loss) For The Year Ended December 31, 2014 Parent/ CIFC LLC Subsidiary Issuer/ CIFC Corp. Subsidiary Guarantors Non Guarantors Eliminations CIFC LLC Consolidated (In thousands) Net income (loss) $ — $ 8,381 $ 50,726 $ (19,097 ) $ (52,333 ) $ (12,323 ) Other comprehensive income (loss) — — — — — — Comprehensive income (loss) — 8,381 50,726 (19,097 ) (52,333 ) (12,323 ) Comprehensive (income) loss attributable to noncontrolling interests in Consolidated Entities — — — 19,097 1,607 20,704 Comprehensive income (loss) attributable to CIFC LLC $ — $ 8,381 $ 50,726 $ — $ (50,726 ) $ 8,381</t>
  </si>
  <si>
    <t>Condensed Cash Flow Statement [Table Text Block]</t>
  </si>
  <si>
    <t>Consolidating Statement of Cash Flows (Unaudited) For The Three Months Ended March 31, 2016 Parent/ CIFC LLC Subsidiary Issuer/ CIFC Corp. Subsidiary Guarantors Non Guarantors Eliminations CIFC LLC Consolidated (In Thousands) CASH FLOWS FROM OPERATING ACTIVITIES: Net income (loss) $ 4,505 $ 870 $ 10,935 $ 414 $ (12,217 ) $ 4,507 Adjustments to reconcile net income (loss) to net cash provided by (used in) operating activities: Amortization of debt issuance costs and other — 76 — — — 76 Share-based compensation 130 130 2,121 — — 2,381 Net (gain) loss on investments and contingent liabilities / other (gain) loss — — (1,315 ) — 1,408 93 Intercompany net (gain) loss on investments in subsidiaries (5,075 ) (5,859 ) (871 ) — 11,805 — Depreciation and amortization — 839 457 — — 1,296 Impairment of intangible assets — — 531 — — 531 Deferred income tax expense (benefit) — 1,315 — — — 1,315 Excess tax benefits from share-based payment arrangements — 230 — — — 230 Consolidated Entities: Net (gain) loss on investments — — — (2,600 ) — (2,600 ) Net (gain) loss on liabilities — — — 10,487 (3,103 ) 7,384 Changes in operating assets and liabilities: Receivables 631 (3,120 ) 19,335 — (18,696 ) (1,850 ) Prepaid and other assets — 451 (1,299 ) — — (848 ) Due to brokers — (62 ) 1 — — (61 ) Accrued and other liabilities 1,142 (20,015 ) (5,194 ) — 18,606 (5,461 ) Consolidated Entities: Due from brokers — — — 1,616 — 1,616 Purchase of investments — — — (114,723 ) — (114,723 ) Sales of investments — — — 121,766 — 121,766 Receivables — — — (52 ) — (52 ) Due to brokers — — — (22,253 ) — (22,253 ) Accrued and other liabilities — — — (11 ) 43 32 Interest payable — — — (660 ) 44 (616 ) Net cash provided by (used in) operating activities 1,333 (25,145 ) 24,701 (6,016 ) (2,110 ) (7,237 ) CASH FLOWS FROM INVESTING ACTIVITIES: Purchases of investments — — (17,553 ) — 1,419 (16,134 ) Sales of investments — — 12,466 — (2,754 ) 9,712 Intercompany investments in subsidiaries — 22,474 (2,151 ) — (20,323 ) — Purchases of equipment and improvements — — (61 ) — — (61 ) Consolidated Entities: Change in restricted cash and cash equivalents — — — 13,426 — 13,426 Net cash provided by (used in) investing activities — 22,474 (7,299 ) 13,426 (21,658 ) 6,943 CASH FLOWS FROM FINANCING ACTIVITIES: Repurchases of common shares (435 ) — — — — (435 ) Intercompany contributions — 1,891 9,629 24 (11,544 ) — Intercompany distributions — — (32,073 ) (24 ) 32,097 — Proceeds from the exercise of options 241 — — — — 241 Payments for tax from the net delivery of restricted share units (45 ) — — — — (45 ) Payments on contingent liabilities — — (999 ) — — (999 ) Excess tax benefits from share-based payment arrangements — (230 ) — — — (230 ) Consolidated Entities: Distributions to noncontrolling interests — — — (83 ) — (83 ) Proceeds from issuance of long-term debt — — — 3,830 — 3,830 Payments made on long-term debt — — — (11,157 ) 3,215 (7,942 ) Net cash provided by (used in) financing activities (239 ) 1,661 (23,443 ) (7,410 ) 23,768 (5,663 ) Net increase (decrease) in cash and cash equivalents 1,094 (1,010 ) (6,041 ) — — (5,957 ) Cash and cash equivalents at beginning of period — 1,392 56,576 — — 57,968 Cash and cash equivalents at end of period $ 1,094 $ 382 $ 50,535 $ — $ — $ 52,011 Consolidating Statement of Cash Flows (Unaudited) For The Three Months Ended March 31, 2015 Parent/ CIFC LLC Subsidiary Issuer/ CIFC Corp. Subsidiary Guarantors Non Guarantors Eliminations CIFC LLC Consolidated (In thousands) CASH FLOWS FROM OPERATING ACTIVITIES: Net income (loss) $ — $ 5,428 $ 13,291 $ 561 $ (13,598 ) $ 5,682 Adjustments to reconcile net income (loss) to net cash provided by (used in) operating activities: Amortization of debt issuance costs and other — 22 — — — 22 Share-based compensation — 142 1,538 — — 1,680 Net (gain) loss on investments and contingent liabilities / other (gain) loss — — (225 ) — (255 ) (480 ) Intercompany net (gain) loss on investments in subsidiaries — (13,289 ) — — 13,289 — Depreciation and amortization — 1,821 588 — — 2,409 Impairment of intangible assets — 281 — — — 281 Deferred income tax expense (benefit) — (150 ) — — — (150 ) Excess tax benefits from share-based payment arrangements — (8 ) — — — (8 ) Consolidated Entities: Net (gain) loss on investments — — (796 ) (2,001 ) — (2,797 ) Net (gain) loss on liabilities — — — 1,826 434 2,260 Net other (gain) loss — — — (438 ) — (438 ) Changes in operating assets and liabilities: Due from brokers — — (974 ) — — (974 ) Receivables — 721 (3,163 ) — 2,903 461 Prepaid and other assets — 486 (1,489 ) — — (1,003 ) Due to brokers — — 6,245 — — 6,245 Accrued and other liabilities — 3,480 (7,920 ) — (2,514 ) (6,954 ) Consolidated Entities: Due from brokers — — 14,459 (4,111 ) — 10,348 Purchase of investments — — (55,017 ) (88,697 ) — (143,714 ) Sales of investments — — 47,462 21,677 — 69,139 Receivables — — (352 ) (86 ) — (438 ) Due to brokers — — (7,882 ) 55,950 — 48,068 Accrued and other liabilities — — 6 384 (390 ) — Interest payable — — (8 ) 18 — 10 Net cash provided by (used in) operating activities — (1,066 ) 5,763 (14,917 ) (131 ) (10,351 ) CASH FLOWS FROM INVESTING ACTIVITIES: Proceeds from the sale of management contracts — — — — — — Purchases of investments — — (78,632 ) — 65,439 (13,193 ) Sales of investments — — 57,449 — (22,148 ) 35,301 Intercompany investments in subsidiaries — (123,962 ) — — 123,962 — Intercompany distributions from subsidiaries — 123,962 — — (123,962 ) — Purchases of equipment and improvements — — (403 ) — — (403 ) Consolidated Entities: Change in restricted cash and cash equivalents — — 755 (55,628 ) — (54,873 ) Net cash provided by (used in) investing activities — — (20,831 ) (55,628 ) 43,291 (33,168 ) CASH FLOWS FROM FINANCING ACTIVITIES: Intercompany contributions — — 123,962 — (123,962 ) — Intercompany distributions — — (123,962 ) — 123,962 — Proceeds from the exercise of options — 121 — — — 121 Payments for tax from the net delivery of restricted share units — (265 ) — — — (265 ) Payments on contingent liabilities — — (1,559 ) — — (1,559 ) Excess tax benefits from share-based payment arrangements — 8 — — — 8 Consolidated Entities: Contributions from noncontrolling interests — — — 14,712 (2,612 ) 12,100 Distributions to noncontrolling interests — — — (970 ) — (970 ) Proceeds from issuance of long-term debt — — — 73,777 10,323 84,100 Payments made on long-term debt — — — (16,974 ) (50,871 ) (67,845 ) Net cash provided by (used in) financing activities — (136 ) (1,559 ) 70,545 (43,160 ) 25,690 Net increase (decrease) in cash and cash equivalents — (1,202 ) (16,627 ) — — (17,829 ) Cash and cash equivalents at beginning of period — 2,156 57,134 — — 59,290 Cash and cash equivalents at end of period $ — $ 954 $ 40,507 $ — $ — $ 41,461</t>
  </si>
  <si>
    <t>CIFC LLC AND ITS SUBSIDIARIES Consolidating Statement of Cash Flows For The Year Ended December 31, 2015 Parent/ CIFC LLC Subsidiary Issuer/ CIFC Corp. Subsidiary Guarantors Non Guarantors Eliminations CIFC LLC Consolidated (In Thousands) CASH FLOWS FROM OPERATING ACTIVITIES: Net income (loss) $ (50 ) $ 384 $ 46,577 $ 1,203 $ (47,149 ) $ 965 Adjustments to reconcile net income (loss) to net cash provided by (used in) operating activities: Amortization of debt issuance costs and other — 125 — — — 125 Share-based compensation — 299 5,251 — — 5,550 Net (gain) loss on investments and contingent liabilities / other (gain) loss — — 8,281 — (1,890 ) 6,391 Intercompany net (gain) loss on investments in subsidiaries — (46,577 ) — 46,577 — Depreciation and amortization — 5,543 2,234 — — 7,777 Impairment of intangible assets — 1,501 327 — — 1,828 Deferred income tax expense (benefit) — 11,050 — — — 11,050 Excess tax benefits from share-based payment arrangements — 128 — — — 128 Consolidated Entities: Net (gain) loss on investments — — (796 ) 26,910 — 26,114 Net (gain) loss on liabilities — — — (26,147 ) 1,401 (24,746 ) Net other (gain) loss — — — (2,970 ) — (2,970 ) Changes in operating assets and liabilities: Receivables (785 ) 424 (21,480 ) (245 ) 21,179 (907 ) Prepaid and other assets — 481 (168 ) — — 313 Due to brokers — 61 — — — 61 Accrued and other liabilities 50 22,219 (1,928 ) — (20,649 ) (308 ) Consolidated Entities: Due from brokers — — 36,645 (27,647 ) — 8,998 Purchase of investments — — (55,017 ) (951,887 ) — (1,006,904 ) Sales of investments — — 99,895 371,805 — 471,700 Receivables — — 281 (1,618 ) — (1,337 ) Due to brokers — — (15,583 ) 59,008 — 43,425 Accrued and other liabilities — — — 460 (373 ) 87 Interest payable — — (163 ) 2,622 (167 ) 2,292 Net cash provided by (used in) operating activities (785 ) (4,362 ) 104,356 (548,506 ) (1,071 ) (450,368 ) CASH FLOWS FROM INVESTING ACTIVITIES: — Purchases of investments — — (232,539 ) — 166,008 (66,531 ) Sales of investments — — 154,179 9,660 (94,977 ) 68,862 Intercompany investments in subsidiaries — (148,422 ) — — 148,422 — Intercompany distributions from subsidiaries 785 125,404 — — (126,189 ) — Purchases of equipment and improvements — — (1,059 ) — — (1,059 ) Consolidated Entities: Change in restricted cash and cash equivalents — — 6,871 (48,005 ) — (41,134 ) Net cash provided by (used in) investing activities 785 (23,018 ) (72,548 ) (38,345 ) 93,264 (39,862 ) CASH FLOWS FROM FINANCING ACTIVITIES: Proceeds from issuance of long-term debt — 40,000 — — — 40,000 Debt issuance cost — (2,133 ) — — — (2,133 ) Repurchases of common shares — (1,151 ) — — — (1,151 ) Distributions paid — (10,130 ) — — — (10,130 ) Intercompany contributions — — 148,422 — (148,422 ) — Intercompany distributions — — (126,189 ) — 126,189 — Proceeds from extension of warrants — 350 — — — 350 Proceeds from the exercise of options — 74 — — — 74 Payments for tax from the net delivery of restricted stock units — (266 ) — — — (266 ) Deferred purchase payments and payments on contingent liabilities — — (3,599 ) — — (3,599 ) Excess tax benefits from share-based payment arrangements — (128 ) — — — (128 ) Consolidated Entities: Contributions from noncontrolling interests — — — 37,741 (21,641 ) 16,100 Distributions to noncontrolling interests — — — (15,307 ) — (15,307 ) Proceeds from issuance of long-term debt — — — 809,695 (173,772 ) 635,923 Payments made on long-term debt — — (51,000 ) (245,278 ) 125,453 (170,825 ) Net cash provided by (used in) financing activities — 26,616 (32,366 ) 586,851 (92,193 ) 488,908 Net increase (decrease) in cash and cash equivalents — (764 ) (558 ) — — (1,322 ) Cash and cash equivalents at beginning of period — 2,156 57,134 — — 59,290 Cash and cash equivalents at end of period $ — $ 1,392 $ 56,576 $ — $ — $ 57,968 CIFC LLC AND ITS SUBSIDIARIES Consolidating Statement of Cash Flows For The Year Ended December 31, 2014 Parent/ CIFC LLC Subsidiary Issuer/ CIFC Corp. Subsidiary Guarantors Non Guarantors Eliminations CIFC LLC Consolidated (In thousands) CASH FLOWS FROM OPERATING ACTIVITIES: Net income (loss) $ — $ 8,381 $ 50,726 $ (19,097 ) $ (52,333 ) $ (12,323 ) Adjustments to reconcile net income (loss) to net cash provided by (used in) operating activities: Amortization of debt issuance costs and other — 696 321 — — 1,017 Share-based compensation — 274 2,418 — — 2,692 Net (gain) loss on investments and contingent liabilities / other (gain) loss — — (731 ) — 1,189 458 Intercompany net (gain) loss on investments in subsidiaries — (50,726 ) — — 50,726 — Depreciation and amortization — 8,512 2,909 — — 11,421 Deferred income tax expense (benefit) — 3,932 — — — 3,932 Excess tax benefits from share-based payment arrangements — (171 ) — — — (171 ) Net gain on the sale of management contract — — (229 ) — — (229 ) Consolidated Entities: Net (gain) loss on investments — — 803 227,974 — 228,777 Net (gain) loss on liabilities — — — 18,123 (9,127 ) 8,996 Net other (gain) loss — — (2,031 ) — (2,031 ) Changes in operating assets and liabilities: Due from brokers — — 13,827 (995 ) — 12,832 Receivables — (721 ) 441 17 243 (20 ) Prepaid and other assets — 361 43 222 — 626 Due to brokers — — (508 ) (4,991 ) — (5,499 ) Accrued and other liabilities — (666 ) 2,246 (271 ) 269 1,578 Change in restricted cash and cash equivalents — 1,615 (1,608 ) — 7 Consolidated Entities: Due from brokers — — (36,645 ) 160,765 — 124,120 Purchase of investments — — (102,448 ) (8,715,405 ) — (8,817,853 ) Sales of investments — — 57,563 7,331,128 13,761 7,402,452 Receivables — — (281 ) (24,613 ) 1 (24,893 ) Due to brokers — — 15,583 (220,939 ) (13,761 ) (219,117 ) Accrued and other liabilities — — — 1,653 (508 ) 1,145 Interest payable — — 163 13,647 (3 ) 13,807 Net cash provided by (used in) operating activities — (28,513 ) 4,593 (1,234,813 ) (9,543 ) (1,268,276 ) CASH FLOWS FROM INVESTING ACTIVITIES: Proceeds from the sale of management contracts — — 229 — 229 Purchases of investments — — (136,136 ) 15,735 91,257 (29,144 ) Sales of investments — — 172,819 1,001 (153,336 ) 20,484 Intercompany investments in subsidiaries — (440,277 ) — — 440,277 — Intercompany distributions from subsidiaries — 478,341 — — (478,341 ) — Purchases of equipment and improvements — — (2,204 ) — — (2,204 ) Consolidated Entities: Change in restricted cash and cash equivalents — — (6,873 ) (206,021 ) — (212,894 ) Net cash provided by (used in) investing activities — 38,064 27,835 (189,285 ) (100,143 ) (223,529 ) CASH FLOWS FROM FINANCING ACTIVITIES: Distributions paid — (9,218 ) — — — (9,218 ) Intercompany contributions — — 440,277 — (440,277 ) — Intercompany distributions — — (478,341 ) — 478,341 — Proceeds from extension of warrants — 200 — — 200 Proceeds from the exercise of options — 580 — — — 580 Deferred purchase payments and payments on contingent liabilities — — (8,724 ) — — (8,724 ) Excess tax benefits from share-based payment arrangements — 171 — — — 171 Consolidated Entities: Contributions from noncontrolling interests — — — 93,587 (100 ) 93,487 Distributions to noncontrolling interests — — — (37,783 ) 10,685 (27,098 ) Proceeds from issuance of long-term debt — — 51,000 4,702,304 (112,323 ) 4,640,981 Payments made on long-term debt — — — (3,338,141 ) 173,360 (3,164,781 ) Net cash provided by (used in) financing activities — (8,267 ) 4,212 1,419,967 109,686 1,525,598 Net increase (decrease) in cash and cash equivalents — 1,284 36,640 (4,131 ) — 33,793 Cash and cash equivalents at beginning of period 872 20,494 4,131 — 25,497 Cash and cash equivalents at end of period $ — $ 2,156 $ 57,134 $ — $ — $ 59,290</t>
  </si>
  <si>
    <t>ORGANIZATION AND BUSINESS (Details)</t>
  </si>
  <si>
    <t>Organization, Consolidation and Presentation of Financial Statements</t>
  </si>
  <si>
    <t>Sources of revenue</t>
  </si>
  <si>
    <t>BASIS OF PRESENTATION AND PRINCIPLES OF CONSOLIDATION (Details)</t>
  </si>
  <si>
    <t>Mar. 31, 2016USD ($)item</t>
  </si>
  <si>
    <t>Dec. 31, 2015USD ($)item</t>
  </si>
  <si>
    <t>Jan. 01, 2015</t>
  </si>
  <si>
    <t>Dec. 31, 2014USD ($)</t>
  </si>
  <si>
    <t>Investments in Funds</t>
  </si>
  <si>
    <t>General Partners' Investment</t>
  </si>
  <si>
    <t>Consolidated VIEs [Abstract]</t>
  </si>
  <si>
    <t>Number of CLOs consolidated</t>
  </si>
  <si>
    <t>Number of Credit Funds Consolidated</t>
  </si>
  <si>
    <t>Unconsolidated warehouses</t>
  </si>
  <si>
    <t>Unconsolidated VIEs [Abstract]</t>
  </si>
  <si>
    <t>Number of CLOs not consolidated</t>
  </si>
  <si>
    <t>Number of CDOs not consolidated</t>
  </si>
  <si>
    <t>Number of Credit Funds not consolidated</t>
  </si>
  <si>
    <t>Maximum exposure to loss</t>
  </si>
  <si>
    <t>Unconsolidated VIE, investment in</t>
  </si>
  <si>
    <t>Warehouses</t>
  </si>
  <si>
    <t>Consolidated Warehouse Investments Held</t>
  </si>
  <si>
    <t>Accounts Receivable</t>
  </si>
  <si>
    <t>Accounts Receivable | Variable Interest Entity, Not Primary Beneficiary</t>
  </si>
  <si>
    <t>Minimum [Member]</t>
  </si>
  <si>
    <t>Equity leverage | item</t>
  </si>
  <si>
    <t>Maximum [Member]</t>
  </si>
  <si>
    <t>Consolidated VIEs | Tactical Income Fund</t>
  </si>
  <si>
    <t>Noncontrolling Interest in Variable Interest Entity</t>
  </si>
  <si>
    <t>Unconsolidated VOE [Member] | Co-Investment Fund</t>
  </si>
  <si>
    <t>Unconsolidated VOE [Member] | Warehouse Fund</t>
  </si>
  <si>
    <t>Unconsolidated VIE [Member] | Senior Secured Loan Fund</t>
  </si>
  <si>
    <t>CONSOLIDATED VIEs (Details) - USD ($) $ in Thousands</t>
  </si>
  <si>
    <t>Accounts Receivable [Member]</t>
  </si>
  <si>
    <t>Investment and beneficial interests in CLOs</t>
  </si>
  <si>
    <t>CIFC LLC | Accounts Receivable [Member]</t>
  </si>
  <si>
    <t>CIFC LLC | Investment and beneficial interests in CLOs</t>
  </si>
  <si>
    <t>CIFC Corp | Accounts Receivable [Member]</t>
  </si>
  <si>
    <t>CIFC Corp | Investment and beneficial interests in CLOs</t>
  </si>
  <si>
    <t>Investments made in our Consolidated VIEs are eliminated in consolidation.</t>
  </si>
  <si>
    <t>FAIR VALUE (Details 1 - Hierarchy Table) - USD ($) $ in Thousands</t>
  </si>
  <si>
    <t>Liability Rollforward</t>
  </si>
  <si>
    <t>Fair Value, Option, Loans Held as Assets, Aggregate unpaid principal balance, Loans</t>
  </si>
  <si>
    <t>Recurring basis</t>
  </si>
  <si>
    <t>Investment in Funds</t>
  </si>
  <si>
    <t>Other Investments</t>
  </si>
  <si>
    <t>Investments in loans, corporate bonds and other products</t>
  </si>
  <si>
    <t>Assets, Fair Value Disclosure</t>
  </si>
  <si>
    <t>Financial and Nonfinancial Liabilities, Fair Value Disclosure</t>
  </si>
  <si>
    <t>Recurring basis | Net Asset Value [Member]</t>
  </si>
  <si>
    <t>Recurring basis | Fair Value, Inputs, Level 2 [Member]</t>
  </si>
  <si>
    <t>Recurring basis | Level 3</t>
  </si>
  <si>
    <t>Consolidated Entities | Recurring basis</t>
  </si>
  <si>
    <t>Loans Receivable, Fair Value Disclosure</t>
  </si>
  <si>
    <t>Consolidated Entities | Recurring basis | Fair Value, Inputs, Level 1 [Member]</t>
  </si>
  <si>
    <t>Consolidated Entities | Recurring basis | Fair Value, Inputs, Level 2 [Member]</t>
  </si>
  <si>
    <t>Consolidated Entities | Recurring basis | Level 3</t>
  </si>
  <si>
    <t>As of both March 31, 2016 and December 31, 2015, the total aggregate unpaid principal balance of loans was $1.4 billion .See Note 9 for total contractual principal amounts.</t>
  </si>
  <si>
    <t>FAIR VALUE (Details 2 - Assets Rollforward) - Level 3 - Recurring basis - USD ($) $ in Thousands</t>
  </si>
  <si>
    <t>Dec. 31, 2013</t>
  </si>
  <si>
    <t>Loans</t>
  </si>
  <si>
    <t>Fair Value, Assets and Liabilities Measured on Recurring and Nonrecurring Basis</t>
  </si>
  <si>
    <t>Fair Value, Measurement with Unobservable Inputs Reconciliation, Recurring Basis, Asset Value</t>
  </si>
  <si>
    <t>Fair Value, Measurement with Unobservable Inputs Reconciliation, Recurring Basis, Asset Transfers Into Level 3</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Assets Measured on Recurring Basis, Change in Unrealized Gain (Loss)</t>
  </si>
  <si>
    <t>Loans | Consolidated Entities</t>
  </si>
  <si>
    <t>[2]</t>
  </si>
  <si>
    <t>Fair Value, Measurement with Unobservable Inputs Reconciliation, Recurring Basis, Asset, Transfers out of Level 3</t>
  </si>
  <si>
    <t>[3]</t>
  </si>
  <si>
    <t>Structured Products and Other Investments [Member]</t>
  </si>
  <si>
    <t>Structured Products and Other Investments [Member] | Consolidated Entities</t>
  </si>
  <si>
    <t>Corporate Bonds | Consolidated Entities</t>
  </si>
  <si>
    <t>Investment and Derivative Assets</t>
  </si>
  <si>
    <t>Investment and Derivative Assets | Consolidated Entities</t>
  </si>
  <si>
    <t>CIFC LLC | Loans</t>
  </si>
  <si>
    <t>[4]</t>
  </si>
  <si>
    <t>CIFC LLC | Loans | Consolidated Entities</t>
  </si>
  <si>
    <t>CIFC LLC | Structured Products and Other Investments [Member]</t>
  </si>
  <si>
    <t>CIFC LLC | Structured Products and Other Investments [Member] | Consolidated Entities</t>
  </si>
  <si>
    <t>CIFC LLC | Corporate Bonds | Consolidated Entities</t>
  </si>
  <si>
    <t>CIFC LLC | Investment and Derivative Assets</t>
  </si>
  <si>
    <t>CIFC LLC | Investment and Derivative Assets | Consolidated Entities</t>
  </si>
  <si>
    <t>CIFC Corp | Loans</t>
  </si>
  <si>
    <t>CIFC Corp | Loans | Consolidated Entities</t>
  </si>
  <si>
    <t>CIFC Corp | Structured Products and Other Investments [Member]</t>
  </si>
  <si>
    <t>CIFC Corp | Structured Products and Other Investments [Member] | Consolidated Entities</t>
  </si>
  <si>
    <t>CIFC Corp | Corporate Bonds | Consolidated Entities</t>
  </si>
  <si>
    <t>CIFC Corp | Investment and Derivative Assets</t>
  </si>
  <si>
    <t>CIFC Corp | Investment and Derivative Assets | Consolidated Entities</t>
  </si>
  <si>
    <t>New Accounting Pronouncement, Early Adoption, Effect [Member] | Loans</t>
  </si>
  <si>
    <t>Fair Value, Measurement with Unobservable Inputs Reconciliation, Recurring Basis, Asset, Transfers, Net</t>
  </si>
  <si>
    <t>New Accounting Pronouncement, Early Adoption, Effect [Member] | Loans | Consolidated Entities</t>
  </si>
  <si>
    <t>New Accounting Pronouncement, Early Adoption, Effect [Member] | Structured Products and Other Investments [Member]</t>
  </si>
  <si>
    <t>New Accounting Pronouncement, Early Adoption, Effect [Member] | Structured Products and Other Investments [Member] | Consolidated Entities</t>
  </si>
  <si>
    <t>New Accounting Pronouncement, Early Adoption, Effect [Member] | Corporate Bonds | Consolidated Entities</t>
  </si>
  <si>
    <t>New Accounting Pronouncement, Early Adoption, Effect [Member] | Investment and Derivative Assets</t>
  </si>
  <si>
    <t>New Accounting Pronouncement, Early Adoption, Effect [Member] | Investment and Derivative Assets | Consolidated Entities</t>
  </si>
  <si>
    <t>The adoption of ASU 2015-02 was applied on a modified retrospective basis. Transfers out, net realized/unrealized gains (losses), purchases, sales and settlements for the three months ended March 31, 2015 reflect the deconsolidation of CLOs as of January 1, 2015.</t>
  </si>
  <si>
    <t>Transfers in represent loans currently valued by a third-party pricing service using composite prices determined using less than two quotes, an internally developed pricing model or broker quotes and that were previously marked by a third-party pricing service using composite prices determined from two or more quotes.</t>
  </si>
  <si>
    <t>Transfers out represent loans previously valued by an internally developed pricing model, broker quotes, or a third-party pricing service using composite prices determined using less than two quotes and are now being marked by a third-party pricing service using composite prices determined from two or more quotes.</t>
  </si>
  <si>
    <t>The adoption of ASU 2015-02 was applied on a modified retrospective basis. Transfers out for the year ended December 31, 2015 reflect the deconsolidation of CLOs as of January 1, 2015. Net realized/unrealized gains (losses), purchases, sales and settlements for the twelve months ended December 31, 2015, also reflect the deconsolidation.</t>
  </si>
  <si>
    <t>FAIR VALUE (Details 3 - Liabilities Rollforward) - USD ($) $ in Thousands</t>
  </si>
  <si>
    <t>Estimated fair value, beginning of period</t>
  </si>
  <si>
    <t>Net realized/unrealized (gains) losses</t>
  </si>
  <si>
    <t>Settlements</t>
  </si>
  <si>
    <t>Estimated fair value, end of period</t>
  </si>
  <si>
    <t>Change in unrealized gains (losses) for the period for the liabilities outstanding as of the end of the period</t>
  </si>
  <si>
    <t>Contingent Liabilities at Fair Value</t>
  </si>
  <si>
    <t>Long-term Debt | Consolidated Entities</t>
  </si>
  <si>
    <t>Transfer in due to consolidation</t>
  </si>
  <si>
    <t>[2],[3]</t>
  </si>
  <si>
    <t>CIFC LLC | Contingent Liabilities at Fair Value</t>
  </si>
  <si>
    <t>CIFC LLC | Long-term Debt | Consolidated Entities</t>
  </si>
  <si>
    <t>CIFC Corp | Contingent Liabilities at Fair Value</t>
  </si>
  <si>
    <t>CIFC Corp | Long-term Debt | Consolidated Entities</t>
  </si>
  <si>
    <t>New Accounting Pronouncement, Early Adoption, Effect [Member]</t>
  </si>
  <si>
    <t>New Accounting Pronouncement, Early Adoption, Effect [Member] | Contingent Liabilities at Fair Value</t>
  </si>
  <si>
    <t>New Accounting Pronouncement, Early Adoption, Effect [Member] | Long-term Debt | Consolidated Entities</t>
  </si>
  <si>
    <t>For Contingent Liabilities, amount represents payments made and due related to the contingent liabilities from the merger with Legacy CIFC (Note 8)</t>
  </si>
  <si>
    <t>For Contingent Liabilities, amount represents payments made and due related to the contingent liabilities from the merger with Legacy CIFC (Note 10).</t>
  </si>
  <si>
    <t>Pursuant to the adoption of ASU 2014-13, the Long-term Debt of Consolidated Entities have been remeasured in accordance with the new guidance.</t>
  </si>
  <si>
    <t>FAIR VALUE (Details 4 - Narrative)</t>
  </si>
  <si>
    <t>Narrative FN 5</t>
  </si>
  <si>
    <t>Fair Value, Description of Composite quotes</t>
  </si>
  <si>
    <t>Fair Value, Investments, Entities that Calculate Net Asset Value Per Share, Redemption Restriction, Description</t>
  </si>
  <si>
    <t>Debt Instrument, Description of Variable Rate Basis</t>
  </si>
  <si>
    <t>LIBOR</t>
  </si>
  <si>
    <t>Fair Value, Investments, Entities that Calculate Net Asset Value Per Share, Liquidating Investment, Remaining Period</t>
  </si>
  <si>
    <t>5 years</t>
  </si>
  <si>
    <t>2 years</t>
  </si>
  <si>
    <t>FAIR VALUE (Details 5 - Quantitative Information) - USD ($)</t>
  </si>
  <si>
    <t>Quantitative Information about Level 3 Assets &amp; Liabilities</t>
  </si>
  <si>
    <t>Projected Cash Flow Approach Valuation Technique [Member] | Recurring basis | Contingent Liabilities at Fair Value | Level 3</t>
  </si>
  <si>
    <t>Default rate (as a percent)</t>
  </si>
  <si>
    <t>2.00%</t>
  </si>
  <si>
    <t>Recovery rate (as a percent)</t>
  </si>
  <si>
    <t>70.00%</t>
  </si>
  <si>
    <t>Fair Value Inputs, Reinvestment Price</t>
  </si>
  <si>
    <t>Projected Cash Flow Approach Valuation Technique [Member] | Recurring basis | Contingent Liabilities at Fair Value | Level 3 | Minimum</t>
  </si>
  <si>
    <t>Discount rate (as a percent)</t>
  </si>
  <si>
    <t>8.10%</t>
  </si>
  <si>
    <t>6.70%</t>
  </si>
  <si>
    <t>1.20%</t>
  </si>
  <si>
    <t>Pre-payment rate (as a percent)</t>
  </si>
  <si>
    <t>35.00%</t>
  </si>
  <si>
    <t>Reinvestment spread over LIBOR (as a percent)</t>
  </si>
  <si>
    <t>3.30%</t>
  </si>
  <si>
    <t>3.00%</t>
  </si>
  <si>
    <t>Projected Cash Flow Approach Valuation Technique [Member] | Recurring basis | Contingent Liabilities at Fair Value | Level 3 | Maximum [Member]</t>
  </si>
  <si>
    <t>13.00%</t>
  </si>
  <si>
    <t>12.00%</t>
  </si>
  <si>
    <t>12.50%</t>
  </si>
  <si>
    <t>4.00%</t>
  </si>
  <si>
    <t>3.80%</t>
  </si>
  <si>
    <t>Projected Cash Flow Approach Valuation Technique [Member] | Recurring basis | Contingent liabilities and the long-term debt of the Consolidated CLOs | Level 3</t>
  </si>
  <si>
    <t>25.00%</t>
  </si>
  <si>
    <t>40.00%</t>
  </si>
  <si>
    <t>CIFC LLC | Recurring basis</t>
  </si>
  <si>
    <t>CIFC LLC | Recurring basis | Level 3</t>
  </si>
  <si>
    <t>CIFC Corp | Recurring basis</t>
  </si>
  <si>
    <t>CIFC Corp | Recurring basis | Level 3</t>
  </si>
  <si>
    <t>Generally an increase in the default rate would be accompanied by a directionally opposite change in assumption for the recovery and pre-payment rates.</t>
  </si>
  <si>
    <t>The discount rate varies by type of management fee (senior management fee, subordinated management fee, or incentive fee), the priority of that management fee in the waterfall of the CLO and the relative risk associated with the respective management fee cash flow projections. Amounts are presented as a spread over LIBOR.</t>
  </si>
  <si>
    <t>FAIR VALUE (Details 6 - Fair Value Option) - USD ($) $ in Thousands</t>
  </si>
  <si>
    <t>Long-term debt:</t>
  </si>
  <si>
    <t>Subordinated Debt Obligations | Carrying Value</t>
  </si>
  <si>
    <t>Junior Subordinated Notes</t>
  </si>
  <si>
    <t>[1],[2],[3]</t>
  </si>
  <si>
    <t>Subordinated Debt Obligations | Estimated Fair Value</t>
  </si>
  <si>
    <t>Senior Notes [Member]</t>
  </si>
  <si>
    <t>[2],[5],[6]</t>
  </si>
  <si>
    <t>Long-term Debt, Gross</t>
  </si>
  <si>
    <t>[6]</t>
  </si>
  <si>
    <t>[7]</t>
  </si>
  <si>
    <t>Senior Notes [Member] | Estimated Fair Value</t>
  </si>
  <si>
    <t>Senior Notes</t>
  </si>
  <si>
    <t>[2],[5]</t>
  </si>
  <si>
    <t>The Junior Subordinated Notes include both the March and October Junior Subordinated Notes (Note 9).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Pursuant to the adoption of ASU 2015-03 the carrying value has been adjusted to reflect the presentation of debt issuance costs as a direct deduction from the related liability for all periods presented in accordance with amended guidance on simplifying the presentation of such costs.</t>
  </si>
  <si>
    <t>The Junior Subordinated Notes include both the March and October Junior Subordinated Notes (Note 11). The estimated fair values of the Junior Subordinated Notes were determined using a discounted cash flow model which utilizes significant unobservable inputs, including discount rates, yield and forward LIBOR curve assumptions. This methodology is classified as Level 3 within the fair value hierarchy.</t>
  </si>
  <si>
    <t>On November 2, 2015, the Company issued $40.0 million par value of Senior Notes which are publicly registered and fair valued using the issuance price.</t>
  </si>
  <si>
    <t>[5]</t>
  </si>
  <si>
    <t>On November 2, 2015, the Company issued $40.0 million par value of Senior Notes which is carried at its outstanding principal balance net of debt issuance costs (Note 11). The estimated fair value of the Senior Notes approximates issuance price from November 2, 2015.</t>
  </si>
  <si>
    <t>The Senior Notes bear interest at 8.5% and mature on October 30, 2025. As of January 1, 2016, the Company temporarily did not meet certain registration requirements under the indenture (and associated agreements) and incurred additional interest of 25 basis points per annum for the period ended March 31, 2016. Each 90 days thereafter interest will increase by 25 basis points (capped at 1% per annum) until cured. The Company has cured these conditions and expects the additional interest to end in July 2016.</t>
  </si>
  <si>
    <t>The Senior Notes bear interest at 8.5% and mature on October 30, 2025</t>
  </si>
  <si>
    <t>DERIVATIVE INSTRUMENTS AND HEDGING ACTIVITIES (Details) - USD ($) $ in Millions</t>
  </si>
  <si>
    <t>Derivative [Line Items]</t>
  </si>
  <si>
    <t>Net income/expense related to derivative instruments</t>
  </si>
  <si>
    <t>Total Return Swap</t>
  </si>
  <si>
    <t>INTANGIBLE ASSETS (Details) - USD ($) $ in Thousands</t>
  </si>
  <si>
    <t>Intangible Assets, Net (Excluding Goodwill) [Abstract]</t>
  </si>
  <si>
    <t>Gross Carrying Amount</t>
  </si>
  <si>
    <t>[1],[2]</t>
  </si>
  <si>
    <t>Accumulated Amortization</t>
  </si>
  <si>
    <t>[3],[4]</t>
  </si>
  <si>
    <t>Amortization of intangible assets</t>
  </si>
  <si>
    <t>Expected amortization expense of the existing intangible assets</t>
  </si>
  <si>
    <t>Less than one year</t>
  </si>
  <si>
    <t>In two years</t>
  </si>
  <si>
    <t>In three years</t>
  </si>
  <si>
    <t>In four years</t>
  </si>
  <si>
    <t>In five years</t>
  </si>
  <si>
    <t>Thereafter</t>
  </si>
  <si>
    <t>Expected amortization expense</t>
  </si>
  <si>
    <t>Investment management contracts</t>
  </si>
  <si>
    <t>Intangible assets</t>
  </si>
  <si>
    <t>Acquired Finite-lived Intangible Assets, Weighted Average Useful Life</t>
  </si>
  <si>
    <t>2 years 1 month</t>
  </si>
  <si>
    <t>2 years 5 months</t>
  </si>
  <si>
    <t>3 years 2 months</t>
  </si>
  <si>
    <t>Referral Agreement</t>
  </si>
  <si>
    <t>3 years 6 months</t>
  </si>
  <si>
    <t>3 years 9 months</t>
  </si>
  <si>
    <t>4 years 9 months</t>
  </si>
  <si>
    <t>Non-compete agreements</t>
  </si>
  <si>
    <t>2 years 2 months</t>
  </si>
  <si>
    <t>Trade name</t>
  </si>
  <si>
    <t>5 years 2 months</t>
  </si>
  <si>
    <t>6 years 4 months</t>
  </si>
  <si>
    <t>Gross carrying amounts as of March 31, 2016 have been reduced to reflect fully impaired and amortized assets</t>
  </si>
  <si>
    <t>Gross carrying amounts have been adjusted for impaired assets as of the date presented.</t>
  </si>
  <si>
    <t>During the three months ended March 31, 2016 and 2015, the Company recorded amortization expense on its intangible assets of $0.9 million and $2.1 million, respectively.</t>
  </si>
  <si>
    <t>During the years ended December 31, 2015 and 2014, the Company recorded amortization expense on its intangible assets of $6.4 million and $10.1 million, respectively.</t>
  </si>
  <si>
    <t>CONTINGENT LIABILITIES (Details) - USD ($)</t>
  </si>
  <si>
    <t>Jul. 31, 2013</t>
  </si>
  <si>
    <t>Apr. 13, 2011</t>
  </si>
  <si>
    <t>Apr. 30, 2011</t>
  </si>
  <si>
    <t>Contingent liabilities at fair value</t>
  </si>
  <si>
    <t>CIFC Parent Holdings LLC [Member]</t>
  </si>
  <si>
    <t>Number of Legacy CIFC CLOs subject to fee-sharing arrangements</t>
  </si>
  <si>
    <t>six</t>
  </si>
  <si>
    <t>Business Acquisition Cost of Acquired Entity Initial Incentive Fees</t>
  </si>
  <si>
    <t>Business Acquisition, Cost of Acquired Entity Percentage of Fees in Excess of Initial Incentive Fees</t>
  </si>
  <si>
    <t>50.00%</t>
  </si>
  <si>
    <t>Business Acquisition Cost of Acquired Entity Final Contingent Consideration Payment Date</t>
  </si>
  <si>
    <t>10 years</t>
  </si>
  <si>
    <t>Payments On Contingent Liabilities - 100% fee sharing</t>
  </si>
  <si>
    <t>Business Acquisition Cost of Acquired Entity Cash Payable</t>
  </si>
  <si>
    <t>Payments on Contingent Liabilities - 50% fee sharing</t>
  </si>
  <si>
    <t>Cypress Tree Investment Management LLC</t>
  </si>
  <si>
    <t>Business Acquisition Contingent Consideration Minimum Percentage of Investment Advisory Fees</t>
  </si>
  <si>
    <t>39.00%</t>
  </si>
  <si>
    <t>LONG-TERM DEBT (Details 2 - Narrative)</t>
  </si>
  <si>
    <t>Mar. 31, 2016USD ($)</t>
  </si>
  <si>
    <t>Mar. 31, 2015USD ($)</t>
  </si>
  <si>
    <t>Dec. 31, 2015USD ($)</t>
  </si>
  <si>
    <t>Debt Instrument [Line Items]</t>
  </si>
  <si>
    <t>Consolidated CLOs and Other [Member]</t>
  </si>
  <si>
    <t>Proceeds from Issuance of Debt</t>
  </si>
  <si>
    <t>Repayments of Long-term Debt</t>
  </si>
  <si>
    <t>Variable Interest Entity, Consolidated, Carrying Amount, Assets</t>
  </si>
  <si>
    <t>Subordinated notes of Consolidated CLOs | Consolidated CLOs and Other [Member]</t>
  </si>
  <si>
    <t>Revolving credit facility | Consolidated CLOs and Other [Member]</t>
  </si>
  <si>
    <t>LONG-TERM DEBT (Details) - USD ($) $ in Thousands</t>
  </si>
  <si>
    <t>Other VIEs [Member]</t>
  </si>
  <si>
    <t>Long-term Debt, Weighted Average Interest Rate</t>
  </si>
  <si>
    <t>0.03%</t>
  </si>
  <si>
    <t>0.02%</t>
  </si>
  <si>
    <t>1.77%</t>
  </si>
  <si>
    <t>Debt instruments - Weighted Average, Remaining Maturity</t>
  </si>
  <si>
    <t>9 years</t>
  </si>
  <si>
    <t>9 years 1 month</t>
  </si>
  <si>
    <t>8 years 8 months</t>
  </si>
  <si>
    <t>0.00%</t>
  </si>
  <si>
    <t>1.89%</t>
  </si>
  <si>
    <t>March Junior Subordinated Debt [Member]</t>
  </si>
  <si>
    <t>[4],[5]</t>
  </si>
  <si>
    <t>3.20%</t>
  </si>
  <si>
    <t>2.90%</t>
  </si>
  <si>
    <t>1.00%</t>
  </si>
  <si>
    <t>19 years 7 months</t>
  </si>
  <si>
    <t>19 years 10 months</t>
  </si>
  <si>
    <t>20 years 10 months</t>
  </si>
  <si>
    <t>March Junior Subordinated Debt [Member] | LIBOR [Member]</t>
  </si>
  <si>
    <t>Debt Instrument, Basis Spread on Variable Rate</t>
  </si>
  <si>
    <t>2.58%</t>
  </si>
  <si>
    <t>March Junior Subordinated Debt [Member] | Interest Rate Applicable Period Through 30 April 2015 [Member]</t>
  </si>
  <si>
    <t>Debt Instrument, Interest Rate During Period</t>
  </si>
  <si>
    <t>October Junior Subordinated Debt [Member]</t>
  </si>
  <si>
    <t>4.12%</t>
  </si>
  <si>
    <t>3.82%</t>
  </si>
  <si>
    <t>3.73%</t>
  </si>
  <si>
    <t>October Junior Subordinated Debt [Member] | LIBOR [Member]</t>
  </si>
  <si>
    <t>3.50%</t>
  </si>
  <si>
    <t>[8]</t>
  </si>
  <si>
    <t>[9]</t>
  </si>
  <si>
    <t>[7],[10],[11]</t>
  </si>
  <si>
    <t>8.50%</t>
  </si>
  <si>
    <t>9 years 7 months</t>
  </si>
  <si>
    <t>9 years 10 months</t>
  </si>
  <si>
    <t>Senior Notes [Member] | Senior Notes penalty rate per quarter</t>
  </si>
  <si>
    <t>0.25%</t>
  </si>
  <si>
    <t>Senior Notes [Member] | Senior Notes penalty annual capped rate Member] [Member]</t>
  </si>
  <si>
    <t>Subordinated and Senior [Member]</t>
  </si>
  <si>
    <t>4.67%</t>
  </si>
  <si>
    <t>4.44%</t>
  </si>
  <si>
    <t>1.57%</t>
  </si>
  <si>
    <t>17 years 1 month</t>
  </si>
  <si>
    <t>17 years 3 months</t>
  </si>
  <si>
    <t>The subordinated notes of the Consolidated CLOs do not have a stated interest rate and have been excluded from the calculation of the weighted average borrowing rate. As of March 31, 2016 and December 31, 2015, long-term debt of the Consolidated CLOs and Other includes $151.7 million and $153.1 million of credit fund debt, respectively.</t>
  </si>
  <si>
    <t>Pursuant to the adoption of ASU 2014-13, Long-term debt of the Consolidated CLOs has been remeasured in accordance with the new guidance (Notes 3 and 5). The subordinated notes of the Consolidated CLOs do not have a stated interest rate and have been excluded from the calculation of the weighted average borrowing rate. As of December 31, 2015, long-term debt of the Consolidated CLOs includes $153.1 million of credit funds.</t>
  </si>
  <si>
    <t>Long-term debt of warehouses not held by the Company is recorded at fair value. The fair value excludes the preferred shares of warehouses not held by the Company. As warehouses are generally terminated before the end of their terms, they are excluded from the calculation of the weighted average remaining maturity.</t>
  </si>
  <si>
    <t>March Junior Subordinated Notes bear interest at an annual rate of three month LIBOR plus 2.58% until maturity on October 30, 2035. Prior to April 30, 2015, these notes bore interest at an annual rate of 1%.</t>
  </si>
  <si>
    <t>Pursuant to the adoption of ASU 2015-03, the carrying values of recourse debt has been presented net of debt issuance costs</t>
  </si>
  <si>
    <t>October Junior Subordinated Notes bear interest at an annual rate of three month LIBOR plus 3.50% and mature on October 30, 2035.</t>
  </si>
  <si>
    <t>[10]</t>
  </si>
  <si>
    <t>[11]</t>
  </si>
  <si>
    <t>EQUITY (Details 1 - Narrative) $ / shares in Units, $ in Thousands</t>
  </si>
  <si>
    <t>May. 09, 2016$ / shares</t>
  </si>
  <si>
    <t>Mar. 21, 2016$ / shares</t>
  </si>
  <si>
    <t>Mar. 31, 2016USD ($)$ / sharesshares</t>
  </si>
  <si>
    <t>Mar. 31, 2015USD ($)$ / sharesshares</t>
  </si>
  <si>
    <t>Dec. 31, 2015USD ($)$ / sharesshares</t>
  </si>
  <si>
    <t>Dec. 31, 2014USD ($)shares</t>
  </si>
  <si>
    <t>Mar. 29, 2012USD ($)</t>
  </si>
  <si>
    <t>Common Stock [Abstract]</t>
  </si>
  <si>
    <t>Common shares issued | shares</t>
  </si>
  <si>
    <t>Dividends declared, usd per share | $ / shares</t>
  </si>
  <si>
    <t>Treasury Stock [Abstract]</t>
  </si>
  <si>
    <t>Share-based Compensation [Abstract]</t>
  </si>
  <si>
    <t>Subsequent Event</t>
  </si>
  <si>
    <t>Quarterly | Subsequent Event</t>
  </si>
  <si>
    <t>Special | Subsequent Event</t>
  </si>
  <si>
    <t>Remaining authorized repurchase amount</t>
  </si>
  <si>
    <t>Repurchases of common stock, shares | shares</t>
  </si>
  <si>
    <t>Treasury stock acquired, average cost per share | $ / shares</t>
  </si>
  <si>
    <t>Stock Options and Restricted Stock Units</t>
  </si>
  <si>
    <t>Compensation not yet recognized, stock options and RSUs</t>
  </si>
  <si>
    <t>Stock Options</t>
  </si>
  <si>
    <t>Weighted average vesting period</t>
  </si>
  <si>
    <t>3 months 12 days</t>
  </si>
  <si>
    <t>4 months 22 days</t>
  </si>
  <si>
    <t>Restricted Stock Units (RSUs)</t>
  </si>
  <si>
    <t>2 years 9 months 15 days</t>
  </si>
  <si>
    <t>2 years 8 months 15 days</t>
  </si>
  <si>
    <t>Dissenting Shareholders [Member]</t>
  </si>
  <si>
    <t>Number of Dissenting shareholders</t>
  </si>
  <si>
    <t>EQUITY (Details 2 - Stock Options) - Stock Options - USD ($)</t>
  </si>
  <si>
    <t>Number of Shares Underlying Share Options</t>
  </si>
  <si>
    <t>Options outstanding</t>
  </si>
  <si>
    <t>Exercisable (shares)</t>
  </si>
  <si>
    <t>Vested and Expected to vest (shares)</t>
  </si>
  <si>
    <t>Weighted Average Exercise Price</t>
  </si>
  <si>
    <t>Outstanding at period start</t>
  </si>
  <si>
    <t>Exercised (usd per share)</t>
  </si>
  <si>
    <t>Outstanding at period end</t>
  </si>
  <si>
    <t>Exercisable (usd per share)</t>
  </si>
  <si>
    <t>Vested and Expected to vest (usd per share)</t>
  </si>
  <si>
    <t>Additional Disclosures</t>
  </si>
  <si>
    <t>Outstanding, Weighted Average Remaining Contractual Term</t>
  </si>
  <si>
    <t>4 years 4 months 22 days</t>
  </si>
  <si>
    <t>4 years 7 months 22 days</t>
  </si>
  <si>
    <t>5 years 1 month 28 days</t>
  </si>
  <si>
    <t>Exercisable, Weighted Average Remaining Contractual Term</t>
  </si>
  <si>
    <t>4 years 1 month 16 days</t>
  </si>
  <si>
    <t>4 years 2 months 17 days</t>
  </si>
  <si>
    <t>Vested and Expected to Vest, Weighted Average Remaining Contractual Term</t>
  </si>
  <si>
    <t>4 years 4 months 16 days</t>
  </si>
  <si>
    <t>4 years 7 months 15 days</t>
  </si>
  <si>
    <t>Outstanding, Aggregate Intrinsic Value</t>
  </si>
  <si>
    <t>Exercisable, Aggregate Intrinsic Value</t>
  </si>
  <si>
    <t>Vested and Expected to vest, Aggregate Intrinsic Value</t>
  </si>
  <si>
    <t>Options, exercises in period, intrinsic value</t>
  </si>
  <si>
    <t>During the three months ended March 31, 2016 and 2015, total intrinsic value of options exercised was $33.5 thousand and $78.5 thousand, respectively.</t>
  </si>
  <si>
    <t>During the year ended December 31, 2015 and 2014, total intrinsic value of options exercised was $0.2 million and $0.3 million, respectively.</t>
  </si>
  <si>
    <t>Includes a reduction to outstanding options at period end for expected forfeiture rate over the life of the options.</t>
  </si>
  <si>
    <t>EQUITY (Details 3 - RSU Narrative) - shares</t>
  </si>
  <si>
    <t>Grants in period (shares)</t>
  </si>
  <si>
    <t>Service Based 3 Year Vest [Member]</t>
  </si>
  <si>
    <t>Service Based 3 Year Vest [Member] | Initial Vest [Member]</t>
  </si>
  <si>
    <t>Award vesting period</t>
  </si>
  <si>
    <t>3 years</t>
  </si>
  <si>
    <t>Award vesting rights, percentage</t>
  </si>
  <si>
    <t>33.00%</t>
  </si>
  <si>
    <t>Service Based 3 Year Vest [Member] | Remaining Tranches [Member]</t>
  </si>
  <si>
    <t>Shareholder approval is required to increase the number of shares available under the Company’s 2011 Stock and Incentive Plan to accommodate these new grants.</t>
  </si>
  <si>
    <t>Weighted average grant date fair value excludes 360,000 of performance based RSUs for which performance hurdles will be determined in the future.</t>
  </si>
  <si>
    <t>EQUITY (Details 4 - RSU Rollforward) - $ / shares</t>
  </si>
  <si>
    <t>RSUs</t>
  </si>
  <si>
    <t>Restricted stock units outstanding, beginning of period (shares)</t>
  </si>
  <si>
    <t>Vested (shares)</t>
  </si>
  <si>
    <t>Forfeited (shares)</t>
  </si>
  <si>
    <t>Restricted stock units outstanding, end of period (shares)</t>
  </si>
  <si>
    <t>Weighted Average Grant Date Fair Value</t>
  </si>
  <si>
    <t>Restricted stock units outstanding, beginning of period (usd per share)</t>
  </si>
  <si>
    <t>Granted (usd per share)</t>
  </si>
  <si>
    <t>Vested (usd per share)</t>
  </si>
  <si>
    <t>Forfeited (usd per share)</t>
  </si>
  <si>
    <t>Restricted stock units outstanding, end of period (usd per share)</t>
  </si>
  <si>
    <t>Performance Shares, hurdle not yet met</t>
  </si>
  <si>
    <t>The forfeited share-based awards are returned to the grant pool for reissuance under the 2011 Stock Plan.</t>
  </si>
  <si>
    <t>Weighted average grant date fair value excludes 540,000 of performance based RSUs for which performance hurdles will be determined in the future.</t>
  </si>
  <si>
    <t>EARNINGS (LOSS) PER SHARE (Details) - USD ($) $ / shares in Units, $ in Thousands</t>
  </si>
  <si>
    <t>Earnings Per Share, Diluted, by Common Class, Including Two Class Method</t>
  </si>
  <si>
    <t>Incremental Common Shares Attributable to Dilutive Effect of Share-based Payment Arrangements</t>
  </si>
  <si>
    <t>Incremental Common Shares Attributable to Dilutive Effect of Call Options and Warrants</t>
  </si>
  <si>
    <t>Incremental Common Shares Attributable to Dilutive Effect of Nonvested Shares with Forfeitable Dividends</t>
  </si>
  <si>
    <t>Weighted-average shares - diluted</t>
  </si>
  <si>
    <t>Antidilutive Securities Excluded from Computation of Earnings Per Share, Amount</t>
  </si>
  <si>
    <t>For the three months ended March 31, 2016 and 2015, the Company excluded anti-dilutive share options from the calculation of diluted EPS of $2.0 million and of $0.7 million, respectively.</t>
  </si>
  <si>
    <t>For the three months ended March 31, 2016, the warrants were anti-dilutive for purposes of EPS. The warrants expire on January 24, 2017 (Note 13).</t>
  </si>
  <si>
    <t>For the years ended December 31, 2015 and 2014, the Company excluded anti-dilutive stock options from the calculation of diluted EPS of 1.1 million and of 0.8 million, respectively.</t>
  </si>
  <si>
    <t>On September 24, 2015, the term of the warrants was extended to January 24, 2017 (Note 12).</t>
  </si>
  <si>
    <t>INCOME TAXES (Details 1 - Narrative) - USD ($) $ in Thousands</t>
  </si>
  <si>
    <t>Effective Income Tax Rate Reconciliation, Change in Enacted Tax Rate, Percent</t>
  </si>
  <si>
    <t>22.10%</t>
  </si>
  <si>
    <t>35.20%</t>
  </si>
  <si>
    <t>During 2015, the Company adopted new accounting standards that impacted Income (loss) before income taxes for the three months ended March 31, 2015 (Note 2). The change has resulted in the change of the effective income tax rate. In addition, for the three months ended March 31, 2016 and 2015 deferred income tax expense (benefit) was $1.3 million and $(0.2) million, respectively.</t>
  </si>
  <si>
    <t>RELATED PARTY TRANSACTIONS (Details) $ in Thousands</t>
  </si>
  <si>
    <t>Mar. 31, 2016USD ($)itemshares</t>
  </si>
  <si>
    <t>Dec. 31, 2013shares</t>
  </si>
  <si>
    <t>Dec. 31, 2015USD ($)itemshares</t>
  </si>
  <si>
    <t>Dec. 31, 2014USD ($)itemshares</t>
  </si>
  <si>
    <t>Related Party Transaction [Line Items]</t>
  </si>
  <si>
    <t>Number of related Party investments in CIFC CLOs</t>
  </si>
  <si>
    <t>Related Party investments</t>
  </si>
  <si>
    <t>CIFC FUNDING 2013-II - Board Member Investment</t>
  </si>
  <si>
    <t>Debt Instrument, face amount</t>
  </si>
  <si>
    <t>DFR Holdings Board of Directors [Member]</t>
  </si>
  <si>
    <t>Base Compensation</t>
  </si>
  <si>
    <t>DFR Holdings LLC</t>
  </si>
  <si>
    <t>Number of shares owned (shares) | shares</t>
  </si>
  <si>
    <t>Other Prepaid Expense, Current</t>
  </si>
  <si>
    <t>Directors designated by DFR Holdings</t>
  </si>
  <si>
    <t>Percentage of CIFC Common Shares Outstanding</t>
  </si>
  <si>
    <t>74.00%</t>
  </si>
  <si>
    <t>Percentage of CIFC Common Shares Diluted</t>
  </si>
  <si>
    <t>Board Member ownership %</t>
  </si>
  <si>
    <t>CIFC Funds</t>
  </si>
  <si>
    <t>Aggregate related party investment in funds | item</t>
  </si>
  <si>
    <t>Warrants | DFR Holdings LLC</t>
  </si>
  <si>
    <t>Class of warrant, outstanding | shares</t>
  </si>
  <si>
    <t>Minimum [Member] | DFR Holdings LLC</t>
  </si>
  <si>
    <t>DRF holdings ownership percentage</t>
  </si>
  <si>
    <t>5.00%</t>
  </si>
  <si>
    <t>COMMITMENTS AND CONTINGENCIES (Details) - USD ($) $ in Millions</t>
  </si>
  <si>
    <t>Lease Commitments</t>
  </si>
  <si>
    <t>Occupancy, Net</t>
  </si>
  <si>
    <t>Other Commitments and Contingencies</t>
  </si>
  <si>
    <t>Unfunded investment commitments</t>
  </si>
  <si>
    <t>RULE S-X 3-10 BALANCE SHEET (Details) - USD ($) $ in Thousands</t>
  </si>
  <si>
    <t>Intercompany Preferred Units</t>
  </si>
  <si>
    <t>Parent Company [Member]</t>
  </si>
  <si>
    <t>Parent Company [Member] | Consolidated Funds</t>
  </si>
  <si>
    <t>Parent Company [Member] | Consolidated Entities</t>
  </si>
  <si>
    <t>Subsidiary Issuer [Member]</t>
  </si>
  <si>
    <t>Subsidiary Issuer [Member] | Consolidated Funds</t>
  </si>
  <si>
    <t>Subsidiary Issuer [Member] | Consolidated Entities</t>
  </si>
  <si>
    <t>Guarantor Subsidiaries [Member]</t>
  </si>
  <si>
    <t>Guarantor Subsidiaries [Member] | Consolidated Funds</t>
  </si>
  <si>
    <t>Guarantor Subsidiaries [Member] | Consolidated Entities</t>
  </si>
  <si>
    <t>Non-Guarantor Subsidiaries [Member]</t>
  </si>
  <si>
    <t>Non-Guarantor Subsidiaries [Member] | Consolidated Funds</t>
  </si>
  <si>
    <t>Non-Guarantor Subsidiaries [Member] | Consolidated Entities</t>
  </si>
  <si>
    <t>Consolidation, Eliminations [Member]</t>
  </si>
  <si>
    <t>Consolidation, Eliminations [Member] | Consolidated Funds</t>
  </si>
  <si>
    <t>Consolidation, Eliminations [Member] | Consolidated Entities</t>
  </si>
  <si>
    <t>Preferred Units, Contributed Capital</t>
  </si>
  <si>
    <t>CIFC Corp | Series A Preferred Stock [Member]</t>
  </si>
  <si>
    <t>Preferred Stock, Dividend Rate, Percentage</t>
  </si>
  <si>
    <t>CIFC Corp. holds 85.0 million of intercompany non-voting series A preferred units that bear an annual rate of 3.5%.</t>
  </si>
  <si>
    <t>RULE S-X 3-10 STATEMENT OF OPERATIONS (Details) - USD ($)</t>
  </si>
  <si>
    <t>Net gain (loss) on investments in subsidiaries</t>
  </si>
  <si>
    <t>Other Nonoperating Income (Expense)</t>
  </si>
  <si>
    <t>Net Income (Loss) Attributable to Noncontrolling Interest</t>
  </si>
  <si>
    <t>RULE S-X 3-10 STATEMENT OF COMPREHENSIVE INCOME (Details) - USD ($)</t>
  </si>
  <si>
    <t>Guarantor Obligations [Line Items]</t>
  </si>
  <si>
    <t>RULE S-X 3-10 STATEMENT OF CASH FLOWS (Details) - USD ($)</t>
  </si>
  <si>
    <t>Net (gain) loss on liabilities</t>
  </si>
  <si>
    <t>Proceeds from the sale of management contracts</t>
  </si>
  <si>
    <t>Intercompany investments in subsidiaries</t>
  </si>
  <si>
    <t>Intercompany distributions from subsidiaries</t>
  </si>
  <si>
    <t>Intercompany contributions</t>
  </si>
  <si>
    <t>Intercompany distributions</t>
  </si>
  <si>
    <t>Net Cash Provided by (Used in) Continuing Operations</t>
  </si>
  <si>
    <t>SUBSEQUENT EVENTS (Details) - $ / shares</t>
  </si>
  <si>
    <t>May. 09, 2016</t>
  </si>
  <si>
    <t>Mar. 21, 2016</t>
  </si>
  <si>
    <t>Subsequent Event [Line Items]</t>
  </si>
  <si>
    <t>Dividends declared, usd per share</t>
  </si>
  <si>
    <t>CIFC LLC | Consolidated Funds</t>
  </si>
  <si>
    <t>CIFC LLC | Consolidated VIEs</t>
  </si>
  <si>
    <t>Retained Earnings, Appropriated</t>
  </si>
  <si>
    <t>CIFC Corp | Consolidated Funds</t>
  </si>
  <si>
    <t>CIFC Corp | Consolidated VIEs</t>
  </si>
  <si>
    <t>Net gain on sale of management contract</t>
  </si>
  <si>
    <t>Investment income</t>
  </si>
  <si>
    <t>CIFC LLCCommon Stock [Member]</t>
  </si>
  <si>
    <t>CIFC LLCTreasury Stock</t>
  </si>
  <si>
    <t>CIFC LLCCommon stock par [Member]</t>
  </si>
  <si>
    <t>CIFC LLCTreasury stock Par [Member]</t>
  </si>
  <si>
    <t>CIFC LLCAdditional Paid-in Capital [Member]</t>
  </si>
  <si>
    <t>CIFC LLCRetained Earnings [Member]</t>
  </si>
  <si>
    <t>CIFC LLCNoncontrolling Interest [Member]</t>
  </si>
  <si>
    <t>CIFC LLCRetained Earnings, Appropriated [Member]</t>
  </si>
  <si>
    <t>CIFC CorpCommon Stock [Member]</t>
  </si>
  <si>
    <t>CIFC CorpTreasury Stock</t>
  </si>
  <si>
    <t>CIFC CorpCommon stock par [Member]</t>
  </si>
  <si>
    <t>CIFC CorpTreasury stock Par [Member]</t>
  </si>
  <si>
    <t>CIFC CorpAdditional Paid-in Capital [Member]</t>
  </si>
  <si>
    <t>CIFC CorpRetained Earnings [Member]</t>
  </si>
  <si>
    <t>CIFC CorpNoncontrolling Interest [Member]</t>
  </si>
  <si>
    <t>CIFC CorpRetained Earnings, Appropriated [Member]</t>
  </si>
  <si>
    <t>CIFC CorpCIFC LLCRetained Earnings [Member]</t>
  </si>
  <si>
    <t>Beginning Balance, Common shares at Dec. 31, 2013</t>
  </si>
  <si>
    <t>Treasury stock, shares at Dec. 31, 2013</t>
  </si>
  <si>
    <t>Exercise of warrants, shares</t>
  </si>
  <si>
    <t>Exercise of warrants</t>
  </si>
  <si>
    <t>Extension of warrants</t>
  </si>
  <si>
    <t>Share-based compensation, net, shares</t>
  </si>
  <si>
    <t>Conversion of Convertible Notes, shares</t>
  </si>
  <si>
    <t>Conversion of Convertible Notes</t>
  </si>
  <si>
    <t>Consolidation of Consolidated Entities</t>
  </si>
  <si>
    <t>Deconsolidation of Consolidated Entities</t>
  </si>
  <si>
    <t>Dividends, Paid-in-kind</t>
  </si>
  <si>
    <t>Treasury stock, shares retired</t>
  </si>
  <si>
    <t>Treasury stock retired</t>
  </si>
  <si>
    <t>CONSOLIDATED STATEMENTS OF EQUITY (Parenthetical) - $ / shares</t>
  </si>
  <si>
    <t>Common Stock, Dividends, Per Share, Cash Paid</t>
  </si>
  <si>
    <t>Distributions paid</t>
  </si>
  <si>
    <t>Proceeds from extension of warrants</t>
  </si>
  <si>
    <t>Deferred purchase payments and payments on contingent liabilities</t>
  </si>
  <si>
    <t>Debt Issuance Cost</t>
  </si>
  <si>
    <t>Exercise of stock options and RSUs</t>
  </si>
  <si>
    <t>Consolidation of net assets</t>
  </si>
  <si>
    <t>Warrant | DFR Holdings LLC</t>
  </si>
  <si>
    <t>Warrant | DFR Holdings LLC | CIFC Corp</t>
  </si>
  <si>
    <t>Dividend in kind cash [Member] | CIFC Corp</t>
  </si>
  <si>
    <t>Additional Paid-in Capital [Member] | CIFC LLC</t>
  </si>
  <si>
    <t>Additional Paid-in Capital [Member] | CIFC Corp</t>
  </si>
  <si>
    <t>NET RESULTS OF CONSOLIDATED ENTITIES (Notes)</t>
  </si>
  <si>
    <t>Net Gain (Loss) From Activities Of Consolidated Entities</t>
  </si>
  <si>
    <t>Net Gain (Loss) from Activities of Consolidated Variable Interest Entities [Text Block]</t>
  </si>
  <si>
    <t>Net Results of Consolidated Entities Pursuant to the adoption of ASU 2015-02 (Note 3 ), the Company deconsolidated 30 CLOs and the Senior Secured Corporate Loan Fund from its Consolidated Financial Statements on January 1, 2015. The following table is a summary of net results of the Consolidated Entities: For the Year Ended December 31, 2015 2014 (In thousands) Investment income $ 25,106 $ 517,252 Interest expense 9,904 171,931 Net investment income 15,202 345,321 Net gain (loss) on investments (26,114 ) (228,777 ) Net gain (loss) on liabilities 24,746 (8,996 ) Net gain (loss) on other investments and derivatives 2,970 2,031 Net gain (loss) from activities of Consolidated Entities $ 16,804 $ 109,579 Expenses of Consolidated Entities 10,774 40,074 Net Results of Consolidated Entities $ 6,030 $ 69,505</t>
  </si>
  <si>
    <t>EQUIPMENT AND IMPROVEMENTS (Notes)</t>
  </si>
  <si>
    <t>Property, Plant and Equipment [Abstract]</t>
  </si>
  <si>
    <t>Equipment and Improvements</t>
  </si>
  <si>
    <t>Note 8 — Equipment and Improvements Equipment and improvements consisted of the following: As of December 31, Estimated initial useful life 2015 2014 (In years) (In thousands) Equipment and computer software 3-5 $ 5,513 $ 4,541 Leasehold improvements 11 2,468 2,455 Office furniture and fixtures 7 746 672 Equipment and improvements, gross 8,727 7,668 Less: accumulated depreciation (1) (3,861 ) (2,474 ) Equipment and improvements, net $ 4,866 $ 5,194 Explanatory Note: ________________________________ (1) Depreciation expense related to equipment and improvements totaled $1.4 million and $1.3 million for the years ended December 31, 2015 and 2014 , respectively. During the years ended December 31, 2015 and 2014 , additions to equipment and improvements totaled $1.1 million and $2.2 million , respectively.</t>
  </si>
  <si>
    <t>INTANGIBLE ASSETS AND GOODWILL (Notes)</t>
  </si>
  <si>
    <t>INTANGIBLE ASSETS AND GOODWILL</t>
  </si>
  <si>
    <t>Intangible Assets and Goodwill Intangible assets are comprised of the following: Weighted-Average Remaining Estimated Useful Life Gross Carrying Amount (1) Accumulated Amortization (2) Net Carrying Amount (In years) (In thousands) December 31, 2015: Investment management contracts 2.4 $ 71,113 $ 67,040 $ 4,073 Referral arrangement 3.8 3,810 2,096 1,714 Non-compete agreements 2.2 1,535 1,122 413 Trade name 5.2 1,250 593 657 Total intangible assets $ 77,708 $ 70,851 $ 6,857 December 31, 2014: Investment management contracts 3.2 $ 72,941 $ 61,723 $ 11,218 Referral arrangement 4.8 3,810 1,334 2,476 Non-compete agreements 3.2 1,535 936 599 Trade name 6.3 1,250 469 781 Total intangible assets $ 79,536 $ 64,462 $ 15,074 Explanatory Notes: _________________________________ (1) Gross carrying amounts have been adjusted for impaired assets as of the date presented. (2) During the years ended December 31, 2015 and 2014 , the Company recorded amortization expense on its intangible assets of $6.4 million and $10.1 million , respectively. The following table presents expected amortization expense of the existing intangible assets: (In thousands) 2016 $ 2,860 2017 1,929 2018 1,501 2019 411 2020 125 Thereafter 31 $ 6,857 During the year ended December 31, 2015 , the Company received notice from holders of certain CLOs exercising their right to call the CLO for redemption. As a result of these calls, the Company recorded impairment charges of $1.8 million to fully impair intangible assets associated with these management contracts. Goodwill For purposes of reviewing impairment and recoverability of goodwill, management must make various assumptions regarding estimated future cash flows and other factors in determining the fair value of the Company's only reporting unit. In evaluating the recoverability of goodwill, the fair value of the reporting unit is derived utilizing a blended income and market approach. Under the income approach management makes various assumptions regarding estimated future cash flows and other factors in determining the fair value of the reporting unit. Under the market approach, management determines the fair value of the reporting unit based on multiples of EBITDA of comparable publicly-traded companies. Based on the annual impairment review, which was assessed on November 30, 2015 and 2014, management determined that goodwill was not impaired. For the years ended December 31, 2015 and 2014 , the Company did not have any goodwill additions and total goodwill net of accumulated impairment of $76.0 million .</t>
  </si>
  <si>
    <t>CONTINGENT LIABILITIES AND DEFERRED PURCHASE PAYMENTS (Notes)</t>
  </si>
  <si>
    <t>RETIREMENT AND SAVINGS PLAN (Notes)</t>
  </si>
  <si>
    <t>Compensation and Retirement Disclosure [Abstract]</t>
  </si>
  <si>
    <t>Retirement and Savings Plan</t>
  </si>
  <si>
    <t>Note 13 —Retirement and Savings Plan The Company maintains a 401(k) Savings Plan for its full-time employees. In 2014, the Company started to provide a Company match on employees’ 401(k) contributions up to certain limits. Under the 401(k) Savings Plan, each participant may elect to contribute a portion of his or her annual compensation to the Plan subject to annual pre-tax dollar limits set by the IRS. In addition, the Company established a Profit Sharing Plan for certain employees. The Company’s contribution to the employees’ retirement plan totaled $0.3 million for both the years ended December 31, 2015 and 2014 . The Company is under no obligation to continue matching future employee contributions or to continue contributing to the Profit Sharing Plan and at the Company’s discretion may change its practices at any time.</t>
  </si>
  <si>
    <t>ORGANIZATION AND BUSINESS SEGMENT (Policies)</t>
  </si>
  <si>
    <t>Segment Reporting, Policy [Policy Text Block]</t>
  </si>
  <si>
    <t xml:space="preserve">Management internally views and manages the business as one reportable segment. The Company operates as a single operating segment as managed by CIFC's Co-Presidents, who are considered the Company's chief operating decision makers ("CODM"). The CODM bears the ultimate responsibility for, and is actively engaged in, the allocation of resources and the evaluation of the Company's operating and financial results. The Company has concluded that CIFC has a single operating segment based on the following: • The Company is managed under a functionally-based organizational structure with the head of each function reporting directly to the CODM; • The Company's CODM allocates resources and makes other operating decisions based on specific business opportunities; and • The Company has an integrated investment process through which the Investment Research, Portfolio Management and Trading teams support all the products that the Company offers. </t>
  </si>
  <si>
    <t>Consolidation, Policy [Policy Text Block]</t>
  </si>
  <si>
    <t xml:space="preserve">Consolidation — VIEs —In February 2015, the Financial Accounting Standards Board ("FASB") issued ASU 2015-02. The amendments changed the analysis that a reporting entity must perform to determine whether it should consolidate certain types of legal entities. As of September 30, 2015, the Company elected to early adopt this guidance on a modified retroactive basis (as of January 1, 2015) (see below). Under the consolidation guidelines, the Company evaluates whether (a) it holds a variable interest in an entity, (b) the entity is a variable interest entity ("VIE") and (c) the Company is the primary beneficiary ("PB") of the VIE. An entity is a VIE if it meets any of the following criteria: total equity investment at risk is not sufficient to permit the entity to finance its activities without additional subordinated support; holders of equity investment at risk (as a group) lack the power to direct the activities of the entity that significantly impact economic performance or the obligation to absorb losses or right to receive residual returns of the entity; and voting rights of some investors are disproportionate to their obligation to absorb losses/receive returns and substantially all of the activities are on behalf of the investor with disproportionately few voting rights. Further a reporting entity is deemed to be the PB if (i) it has the power to direct the activities of the entity that most significantly impact the economic performance ("power criteria") and (ii) it holds a controlling financial interest ("economic criteria"). Generally, the Company determines whether it is the PB of a VIE through a qualitative assessment; however, when deemed necessary, a quantitative assessment may also be performed. This consolidation assessment is performed upon inception of the relationship and reconsidered when certain events have occurred. Prior to the adoption of ASU 2015-02, incentive or performance fees received by the Company for its investment management services were considered variable interests. Pursuant to the adoption of ASU 2015-02, incentive or performance fees that are customary and commensurate of the level of services provided, and where the Company does not hold other economic interests in the entity that would absorb more than an insignificant amount of the expected losses or returns of the entity, would not be considered variable interests. As such, certain CLOs, CDOs and warehouses, where the Company held direct interests or indirect interests through related parties, were considered variable interests and a consolidation analysis was performed. Further, CLOs, CDOs and warehouses generally meet the VIE criteria as they have minimal equity at risk. For CLOs, the Company's investment management services meet the power criteria of the PB consideration. In certain cases, when it was determined that the Company's investment in the CLO was significant, the Company met the economic criteria and consolidated the CLO. To determine significance, the Company evaluated its right to receive and obligation to absorb the VIE's expected future gains and losses. The expected future gains and losses of the VIE are determined based on an internally developed discounted cash flows model that utilizes both observable and unobservable inputs. Significant inputs to the models include the structure of the VIE and estimates related to loan default rates, recovery rates, projected call dates, prepayment rates and discount rates. As of December 31, 2015 and January 1, 2015 (adoption date), the Company consolidated 2 and 1 CLO(s), respectively, for which it was deemed to be the PB. For warehouses, where the Company's investment management services meet the power criteria and where the Company contributes significant equity to a warehouse, the Company may meet both the power and economic criterion and consolidate the warehouse. As of December 31, 2015 , the Company did not consolidate any warehouses and as of January 1, 2015 (adoption date), the Company consolidated 1 warehouse. However, during the twelve months ended December 31, 2015 , the Company consolidated 2 warehouses which were opened and closed during the reporting period. Upon adoption of the new consolidation rules, the granting of substantive kick-out rights is a key consideration in determining whether a limited partnership, or similar entity, is a VIE and whether or not that entity should be consolidated. Consequently, the adoption of ASU 2015-02, resulted in the deconsolidation of the Senior Secured Corporate Loan Fund (see Note 2 ). Entities that do not qualify as VIEs are generally assessed for consolidation as voting interest entities under the voting interest model (see below). Performance of these consolidation assessments requires the exercise of judgment. Consolidation — VOEs —The Company consolidates all entities that it controls through a majority voting interest (or "VOE"). Appropriated Retained Earnings (Deficit) of Consolidated VIEs— Prior to the adoption of ASU 2014-13 (see below), appropriated retained earnings (deficit) of Consolidated VIEs represented the excess fair value of the Consolidated CLO or CDOs' assets over the Consolidated CLO or CDOs' liabilities upon initial consolidation and was subsequently adjusted each reporting period for the net income (loss) attributable to the Consolidated VIEs. </t>
  </si>
  <si>
    <t>Noncontrolling Interest Disclosure [Text Block]</t>
  </si>
  <si>
    <t>Non-Controlling Interests in Consolidated Funds— “Noncontrolling interests in Consolidated Funds” represents the component of equity in Consolidated Funds held by third party investors. During each reporting period, these interests are adjusted by the third party's performance allocation and additional subscriptions or redemptions as permitted by the applicable governing agreement(s). The third party’s performance is reported in “Net (income) loss attributable to noncontrolling interests in Consolidated Entities.”</t>
  </si>
  <si>
    <t>Business Combinations Policy [Policy Text Block]</t>
  </si>
  <si>
    <t>Business Combinations —Upon the acquisition of a business, the Company records all assets acquired and liabilities assumed at their estimated fair values, including intangible assets and goodwill. Strategic transaction related costs are expensed as incurred.</t>
  </si>
  <si>
    <t>Goodwill and Intangible Assets, Intangible Assets, Indefinite-Lived, Policy [Policy Text Block]</t>
  </si>
  <si>
    <t>Intangible Assets —The Company's intangible assets consist primarily of contractual rights to earn future management fees from CLOs. The Company determined that all intangible assets held are comprised of assets with finite lives and are amortized on a straight line basis or based on a ratio of expected discounted cash flows of the contracts. Intangible assets with finite lives are tested for impairment if events or changes in circumstances indicate that the assets may not be recoverable. If the Company determines the carrying value of an intangible asset is not recoverable it will record an impairment charge to the extent its carrying value exceeds its estimated fair value. Impairments of intangible assets are recorded in "Impairment of intangible assets" on the Consolidated Statements of Operations. See Note 9 for further details. Goodwill —The excess of the cost of an acquired entity over the net of the amounts assigned to assets acquired (including identifiable intangible assets) and liabilities assumed is recorded as goodwill. Goodwill represents the excess cost of a business acquisition over the fair value of the net assets acquired and is not amortized. Goodwill has been recognized as a result of strategic mergers and acquisitions. The Company reviews goodwill periodically, at least on an annual basis on November 30th of each year, to determine whether the carrying value of goodwill is impaired. If goodwill is deemed to be impaired, the difference between the carrying amount reflected in the Consolidated Financial Statements and the estimated fair value is recognized as an expense in the period in which the impairment occurs. The Company has one reporting unit for which goodwill is tested for impairment. See Note 9 for further details. Contingent Consideration and Contingent Liabilities —Contingent consideration and contingent liabilities assumed in business combinations are recorded at fair value and measured at fair value at each reporting date with changes in fair value recorded within "Net gain (loss) on contingent liabilities" on the Consolidated Statements of Operations. See Note 10 for further details.</t>
  </si>
  <si>
    <t>Fair Value Measurement, Policy [Policy Text Block]</t>
  </si>
  <si>
    <t>Fair Value Measurements and Presentation —The Company categorizes its financial instruments carried at fair value into a three-level fair value hierarchy based on the transparency of the inputs to the valuation of the asset or liability as of the measurement date. A financial instrument’s categorization within the valuation hierarchy is determined by the lowest level of input that is significant to the fair value measurement. The assessment of significance of a particular input to the fair value measurement in its entirety requires judgment and considers factors specific to the financial instrument. The three levels are defined as follows: • Level 1 —inputs to the valuation methodology are quoted prices (unadjusted) for identical assets or liabilities in active markets. Financial instruments included in Level 1 are generally equity securities or derivatives listed on an exchange with active markets. The Company held no Level 1 financial instruments during the periods presented. • Level 2 —inputs to the valuation methodology include quoted prices for similar financial instruments in active markets, quoted prices for identical financial instruments in inactive markets, and inputs that are observable for the financial instrument, either directly or indirectly, for substantially the full term of the financial instrument. The Company's financial instruments generally included in this category are loans where asset valuations are provided by third-party pricing services (loan valuations provided by third-party pricing services based on a composite price determined using fewer than two quotes are classified as Level 3), corporate bonds and investments in CLOs and CDOs where asset valuations are provided by third-party pricing services, and total return swaps on warehouses. • Level 3 —inputs to the valuation methodology include significant unobservable inputs to the fair value measurement. This includes situations where there is little, if any, market activity for the financial instrument. The inputs into the determination of fair value require significant management judgment or estimation. The Company's financial instruments generally included in this category are corporate bonds, investments in CLOs, CDOs and loans where valuations are provided by third-party pricing services based on a composite price determined using fewer than two quotes, loans where asset valuations are not provided by third-party pricing services and whose fair value is determined using the Company's comparable companies pricing model or other pricing models, warrants, long-term debt of the Consolidated CLOs (including the subordinated notes). Long-term debt of the Consolidated VIEs is no longer measured using a third-party pricing service due to the adoption of ASU 2014-13 effective January 1, 2015 (see below). Determination of Fair Values —Fair value is the price a market participant would receive in the sale of an asset, or pay to transfer a liability, in an orderly transaction at the measurement date. Where available, fair value is based on observable market prices or parameters or is derived from such prices or parameters. Where observable prices or inputs are not available, valuation models are utilized. These valuation models involve estimation and judgment, the degree of which is dependent on both the price transparency for the instruments or market and the instruments’ complexity. Assets and liabilities recorded at fair value in the Consolidated Financial Statements are categorized for disclosure purposes based on the level of judgment associated with the inputs used to measure their value as described above. Transfers between levels of the fair value hierarchy are recognized at the end of the reporting period. Many financial instruments have bid and ask prices that can be observed in the marketplace. Bid prices reflect the highest price that market participants are willing to pay for an asset. Ask prices represent the lowest price market participants are willing to accept for an asset. For financial instruments whose inputs are based on bid-ask prices, the Company's policy is to take the mid-point in the bid-ask spread to value these financial instruments as a practical expedient for determining fair value permissible under the guidance. Fair value is a market-based measure considered from the perspective of the market participant who holds the asset or owes the liability rather than an entity-specific measure. Therefore, when market assumptions are not readily available, assumptions are set to reflect those that the Company believes market participants would use in pricing the financial instrument at the measurement date. The availability of observable inputs can vary depending on the financial instrument and is affected by a variety of factors, including, for example, the type of product, age of the product, whether the product is traded on an active exchange or in the secondary market and, current market conditions. Determinations of fair value require more judgment to the extent that the valuation is based on inputs that are either less observable or unobservable in the market. Accordingly, the degree of judgment exercised in determining fair value is greatest for financial instruments classified as Level 3. The fair value process is monitored by the Valuation Committee. The Valuation Committee is chaired by the Co-President and the Chief Investment Officer and is comprised of investment, finance, and portfolio control professionals.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Meetings are held at least quarterly to discuss and analyze the significant assumptions utilized in the Company's internally developed models and to review the valuations provided by third-party pricing services for reasonableness. The Company engages reputable third-party pricing services and regularly reviews the valuation methodologies provided by those third-party pricing services to ensure the fair value measurement provided by those services.</t>
  </si>
  <si>
    <t>Fair Value of Financial Instruments, Policy [Policy Text Block]</t>
  </si>
  <si>
    <t>Fair Value Option —The Company has elected the fair value option for (i) its investments in the CLO, warehouses and credit funds it manages and (ii) the financial assets and the financial liabilities of the Consolidated Entities. For investments in CLO, warehouse and credit funds where the Company is not required to consolidate, the unrealized appreciation or depreciation and realized gains and losses on the investments are recorded in the Consolidated Statements of Operations within "Net gain (loss) on investments." For Consolidated Entities, prior to the adoption of ASU 2014-13, the measurement difference between the fair value of the financial assets and the fair value of the financial liabilities resulted in net gains (losses) that were reported in the Company's consolidated operating results. Unrealized appreciation or depreciation and realized gains and losses on assets and liabilities of Consolidated VIEs were recorded in the Consolidated Statements of Operations within "Net gain (loss) on Investments-Consolidated Entities" and "Net gain (loss) on Liabilities-Consolidated Entities." The adoption of the new measurement guidance eliminated the non-economic measurement differences and the associated income volatility. Financial Instruments held by Consolidated VIEs —Prior to the adoption of ASU 2014-13 (as defined below), the Company elected the fair value option for the consolidated assets and liabilities of the CLOs and warehouses. These assets are considered trading securities and therefore are not held at amortized cost. Accordingly, the measurement difference between the fair value of the financial assets and the fair value of the financial liabilities resulted in net gains (losses) that were reported in the Company's Consolidated Statements of Operations within "Net gain (loss) on Investments-Consolidated Entities" and "Net gain (loss) on Liabilities-Consolidated Entities." Upon adoption of ASU 2014-13, the Company has elected to use the measurement alternative for measuring financial assets and financial liabilities of the Company's CLOs and warehouses. The Company determined that financial assets of its CLOs and warehouses are generally more observable. The assets underlying the Company's managed CLOs and warehouses are SSCLs which are generally traded on an active over-the-counter system where generally multiple broker quotes can be obtained at the measurement date. The CLO debt market is also actively traded; however, quotations are available on a limited scale in comparison to the financial assets. Further, there is no active market for warehouse debt. As a result, the financial assets of the consolidated CLOs and warehouses are measured at fair value and the financial liabilities are measured in consolidation as: (1) the sum of the fair value of the financial assets and the carrying value of any non-financial assets that are incidental to the operations of the CLOs less (2)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ASU 2014-13 was applied on a modified retroactive basis (as of January 1, 2015) (see below). Under the measurement alternative, the Company’s Consolidated Statement of Operations reflects the Company’s economic interests in the consolidated CLOs and warehouses including (i) changes in the fair value of the beneficial interests retained by the Company and (ii) beneficial interests that represent compensation for its investment management services.</t>
  </si>
  <si>
    <t>Revenue Recognition, Policy [Policy Text Block]</t>
  </si>
  <si>
    <t xml:space="preserve"> Revenue Recognition — Management and Incentive Fees —The Company earns management and incentive fees from the Funds it manages. These management fees are paid periodically in accordance with the terms of the individual management agreements for as long as the Company manages the Funds. The management fees paid to the Company by these Funds are the Company's primary source of revenue. Management fees typically consist of fees based on the amount of assets held in the Funds. Management fees are recognized as revenue when earned. The Company does not recognize incentive fees until all contingencies have been removed. Revenue Recognition — Interest Income from Investments —From time to time, the Company will invest in investment products it manages. “Interest income from investments” includes interest revenue from these investments and a portion of equity distributions earned from the Company’s investment in the residual interests of CLOs. For the CLOs and warehouses that the Company does not consolidate, interest income is recognized using the effective interest method and reported in "Interest income from investments" on the Condensed Consolidated Statement of Operations. Interest income on consolidated CLOs/warehouses is reported on the Condensed Consolidated Statements of Operations in "Interest income-Consolidated Entities" (Note 6 ). Consolidated Entities’ Assets — Receivables/Revenues —Interest income is accrued regularly on the SSCLs held by the Consolidated Entities. The Company has elected to account for all assets of the Consolidated Entities under the fair value option. At the end of each reporting period, past due or non-accrual status receivables (interest only) are written-off or adjusted in the fair value of the respective fund.</t>
  </si>
  <si>
    <t>Debt, Policy [Policy Text Block]</t>
  </si>
  <si>
    <t xml:space="preserve"> Long-Term Debt — Pursuant to the adoption of ASU 2015-03 (see below), the Company's Junior Subordinated and Senior Notes are recorded net of debt issuance costs. Debt issuance costs will amortize on a straight line basis as interest expense over the life of the debt. The Convertible Notes were recorded at a discount, which were being amortized as interest expense over the life of the debt. The Convertible Notes were converted during 2014 . Consolidated Entities’ Long-Term Debt —Subordinated notes of the Consolidated Entities have certain characteristics of equity and are recorded as debt on the Consolidated Balance Sheets as they have stated maturities. The maturities indicate a date on which they are mandatorily redeemable and redemption is required only upon liquidation or termination of the CLO and not upon liquidation or termination of the Company. Interest expense of Consolidated Entities is recorded in "Interest Expense - Consolidated Entities" on the Consolidated Statements of Operations. </t>
  </si>
  <si>
    <t>Cash and Cash Equivalents, Policy [Policy Text Block]</t>
  </si>
  <si>
    <t>Cash and Cash Equivalents —Cash and cash equivalents include cash on hand, cash held in banks and liquid investments with original maturities of 90 days or less.</t>
  </si>
  <si>
    <t>Cash and Cash Equivalents, Restricted Cash and Cash Equivalents, Policy [Policy Text Block]</t>
  </si>
  <si>
    <t>Restricted Cash and Cash Equivalents —Restricted cash and cash equivalents represent amounts held by third parties for settlement of certain obligations and cash, subject to certain restrictions, held in non-recourse entities (including Consolidated Entities).</t>
  </si>
  <si>
    <t>Due To and From Brokers [Policy Text Block]</t>
  </si>
  <si>
    <t>Due from Brokers and Due to Brokers —Amounts due from brokers and due to brokers generally represent unsettled trades. Amounts due from brokers and due to brokers are recorded as assets and liabilities, respectively.</t>
  </si>
  <si>
    <t>Property, Plant and Equipment, Policy [Policy Text Block]</t>
  </si>
  <si>
    <t>Equipment and Improvements —Equipment and Improvements are stated at cost, net of accumulated depreciation. Depreciation is generally recorded using the straight-line method over the estimated useful lives of the various classes of equipment. Leasehold improvements are amortized over the shorter of their estimated useful lives or the remaining life of the lease using the straight-line method. The Company does not consider renewal options when determining the amortization of leasehold improvements unless renewal is considered reasonably assured at the inception of the lease. Equipment and Improvements are periodically reviewed for indications of impairment and written down to fair value if impaired.</t>
  </si>
  <si>
    <t>Income Tax, Policy [Policy Text Block]</t>
  </si>
  <si>
    <t>Income Taxes —Current federal income taxes are recognized based on amounts estimated to be payable or recoverable as a result of taxable income for the current year. Deferred tax assets and liabilities are recognized for the future income tax consequences (temporary differences) attributable to the difference between the carrying amounts of assets and liabilities and their respective income tax bases. Deferred tax assets and liabilities are measured using enacted income tax rates expected to apply to taxable income in the years in which temporary differences are expected to be recovered or settled. The Company recognizes the effect of changes in income tax laws or rates on deferred tax assets and liabilities in the period that includes the enactment date. A valuation allowance is recorded to reduce the carrying amounts of deferred tax assets to the amount that is more likely than not to be realized. Components of deferred tax assets, liabilities and valuation allowance are included in Note 15 . GAAP provides guidelines for how uncertain tax positions should be recognized, measured, presented and disclosed in the Consolidated Financial Statements. Uncertain tax positions disclosure, if any, are included in Note 15 . The Company accrues interest and penalties, if applicable, in income tax expense. Tax years that remain open to examination by major tax jurisdictions include 2011 through the current year.</t>
  </si>
  <si>
    <t>Disclosure of Compensation Related Costs, Share-based Payments [Text Block]</t>
  </si>
  <si>
    <t>Share-Based Compensation —Compensation cost for share-based awards are generally measured based on the grant-date fair value of the award. Share-based awards that do not require future service (i.e. vested awards) are expensed immediately. Share-based awards that require future service or performance conditions are amortized over the relevant service period. The Company communicates "target awards" at the beginning of the performance period and the final payouts are determined when performance criterion are met at the end of the performance period. Amortization is recognized as "Share-based compensation" in the Consolidated Statements of Operations. See Note 12 for the required disclosure relating to share-based compensation.</t>
  </si>
  <si>
    <t>Earnings Per Share, Policy [Policy Text Block]</t>
  </si>
  <si>
    <t>Earnings Per Share —Basic earnings per share is calculated by dividing net income (loss) attributable to the Company by the weighted-average number of shares outstanding for the period. Diluted earnings per share adjusts basic earnings per share by the dilution that would have occurred had all contingent issuances of shares that would have individually reduced earnings per share occurred at either the beginning of the period or the time of issuance of the potentially dilutive securities, if those securities were issued during the period. The Company uses the treasury stock method to determine the dilutive effect of stock options, warrants and unvested restricted stock units ("RSUs") and the if-converted method to determine the dilutive effects of the Convertible Notes. During 2014, the Convertible Notes were converted. See Note 14 for the computation of earnings per share.</t>
  </si>
  <si>
    <t>NET RESULTS OF CONSOLIDATED ENTITIES (Tables)</t>
  </si>
  <si>
    <t>Summary of components of the entity's net gain (loss) on activities of Consolidated Entities</t>
  </si>
  <si>
    <t>The following table is a summary of net results of the Consolidated Entities: For the Year Ended December 31, 2015 2014 (In thousands) Investment income $ 25,106 $ 517,252 Interest expense 9,904 171,931 Net investment income 15,202 345,321 Net gain (loss) on investments (26,114 ) (228,777 ) Net gain (loss) on liabilities 24,746 (8,996 ) Net gain (loss) on other investments and derivatives 2,970 2,031 Net gain (loss) from activities of Consolidated Entities $ 16,804 $ 109,579 Expenses of Consolidated Entities 10,774 40,074 Net Results of Consolidated Entities $ 6,030 $ 69,505</t>
  </si>
  <si>
    <t>EQUIPMENT AND IMPROVEMENTS (Tables)</t>
  </si>
  <si>
    <t>Property, Plant and Equipment</t>
  </si>
  <si>
    <t>Equipment and improvements consisted of the following: As of December 31, Estimated initial useful life 2015 2014 (In years) (In thousands) Equipment and computer software 3-5 $ 5,513 $ 4,541 Leasehold improvements 11 2,468 2,455 Office furniture and fixtures 7 746 672 Equipment and improvements, gross 8,727 7,668 Less: accumulated depreciation (1) (3,861 ) (2,474 ) Equipment and improvements, net $ 4,866 $ 5,194 Explanatory Note: ________________________________ (1) Depreciation expense related to equipment and improvements totaled $1.4 million and $1.3 million for the years ended December 31, 2015 and 2014 , respectively.</t>
  </si>
  <si>
    <t>Depreciation expense related to equipment and improvements totaled $1.4 million and $1.3 million for the years ended December 31, 2015 and 2014, respectively.</t>
  </si>
  <si>
    <t>INTANGIBLE ASSETS AND GOODWILL (Tables)</t>
  </si>
  <si>
    <t>Schedule of Components of Income Tax Expense (Benefit) [Table Text Block]</t>
  </si>
  <si>
    <t>The components of income tax expense (benefit) are as follows: For the Year Ended December 31, 2015 2014 (In thousands) Current: Federal $ 14,777 $ 13,899 State and local (588 ) 4,327 Total current expense 14,189 18,226 Deferred: Federal 4,361 (2,672 ) State and local 6,689 6,604 Total deferred expense (benefit) 11,050 3,932 Total income tax expense (benefit) $ 25,239 $ 22,158</t>
  </si>
  <si>
    <t>Schedule of Deferred Tax Assets and Liabilities [Table Text Block]</t>
  </si>
  <si>
    <t>The tax effects of temporary differences that result in significant deferred tax assets and deferred tax liabilities are as follows: For the Year Ended December 31, 2015 2014 (In thousands) Deferred tax assets: Intangible assets and goodwill $ 33,160 $ 39,946 State net operating loss carryforwards 16,043 16,530 Federal net operating loss carryforwards 8,607 9,070 Other 6,340 10,872 Gross deferred tax asset 64,150 76,418 Less: Valuation allowance 15,428 15,040 Deferred tax asset 48,722 61,378 Deferred tax liabilities: Long-term debt 2,372 2,663 Other 1,925 3,240 Deferred tax liability 4,297 5,903 Net deferred tax asset $ 44,425 $ 55,475</t>
  </si>
  <si>
    <t>COMMITMENTS AND CONTINGENCIES (Tables)</t>
  </si>
  <si>
    <t>Schedule of Future Minimum Rental Payments for Operating Leases [Table Text Block]</t>
  </si>
  <si>
    <t>The future minimum commitments under the Company's lease agreement are as follows: (In thousands) 2016 $ 1,607 2017 1,607 2018 1,680 2019 1,752 2020 1,752 Thereafter 3,506 $ 11,904</t>
  </si>
  <si>
    <t>ORGANIZATION AND BUSINESS (Details) $ in Millions</t>
  </si>
  <si>
    <t>Jul. 12, 2014USD ($)shares</t>
  </si>
  <si>
    <t>Dec. 31, 2015shares</t>
  </si>
  <si>
    <t>Mar. 31, 2016shares</t>
  </si>
  <si>
    <t>Number of Reportable Segments</t>
  </si>
  <si>
    <t>Distribution Made to Limited Liability Company (LLC) Member, Unit Distribution</t>
  </si>
  <si>
    <t>Debt Instrument, Convertible, Number of Equity Instruments</t>
  </si>
  <si>
    <t>Related Party Transaction, Number of Shares Owned by Related Party</t>
  </si>
  <si>
    <t>Convertible Debt</t>
  </si>
  <si>
    <t>Debt Instrument, face amount | $</t>
  </si>
  <si>
    <t>Class of warrant, outstanding</t>
  </si>
  <si>
    <t>Number of CLOs Deconsolidated</t>
  </si>
  <si>
    <t>Warehouses deconsolidated</t>
  </si>
  <si>
    <t>Warehouses consolidated</t>
  </si>
  <si>
    <t>SUMMARY OF SIGNIFICANT ACCOUNTING POLICIES AND RECENT ACCOUNTING UPDATES SUMMARY OF SIGNIFICANT ACCOUNTING POLICIES AND RECENT ACCOUNTING UPDATES (Details) $ in Thousands</t>
  </si>
  <si>
    <t>Jan. 01, 2015USD ($)</t>
  </si>
  <si>
    <t>New Accounting Pronouncements or Change in Accounting Principle [Line Items]</t>
  </si>
  <si>
    <t>Unamortized Debt Issuance Expense</t>
  </si>
  <si>
    <t>Deconsolidation, Revaluation of Retained Investment, Gain (Loss), Amount</t>
  </si>
  <si>
    <t>Non cash Assets Deconsolidated</t>
  </si>
  <si>
    <t>Non cash Liabilities Deconsolidated</t>
  </si>
  <si>
    <t>CIFC LLC | Retained Earnings, Appropriated [Member]</t>
  </si>
  <si>
    <t>CIFC LLC | Noncontrolling Interest [Member]</t>
  </si>
  <si>
    <t>CIFC LLC | Recurring basis | Fair Value, Inputs, Level 2 [Member]</t>
  </si>
  <si>
    <t>CIFC Corp | Recurring basis | Fair Value, Inputs, Level 2 [Member]</t>
  </si>
  <si>
    <t>Consolidated Entities | CIFC LLC | Recurring basis</t>
  </si>
  <si>
    <t>Financial Instruments, Owned, Corporate Debt, at Fair Value</t>
  </si>
  <si>
    <t>Consolidated Entities | CIFC LLC | Recurring basis | Fair Value, Inputs, Level 2 [Member]</t>
  </si>
  <si>
    <t>Consolidated Entities | CIFC LLC | Recurring basis | Level 3</t>
  </si>
  <si>
    <t>Consolidated Entities | CIFC Corp | Recurring basis</t>
  </si>
  <si>
    <t>Consolidated Entities | CIFC Corp | Recurring basis | Fair Value, Inputs, Level 2 [Member]</t>
  </si>
  <si>
    <t>Consolidated Entities | CIFC Corp | Recurring basis | Level 3</t>
  </si>
  <si>
    <t>Pursuant to the adoption of ASU 2015-07, disclosure of assets measured at NAV as a practical expedient in the fair value hierarchy is no longer required.</t>
  </si>
  <si>
    <t>As of December 31, 2015 and 2014, the total aggregate unpaid principal balance of loans was $1.4 billion and $12.0 billion, respectively. See Note 11 for total contractual principal amounts. As of December 31, 2015, Long-term debt of the Consolidated VIEs was no longer measured using a third-party pricing service due to the adoption of ASU 2014-13 (Note 3).</t>
  </si>
  <si>
    <t>Fair Value Measurement with Unobservable Inputs Reconciliation Recurring Basis Asset Transfers Into Level 3 Due to Consolidation or Acquisition</t>
  </si>
  <si>
    <t>Transfers out due to consolidation or acquisition</t>
  </si>
  <si>
    <t>Fair Value Measurement with Unobservable Inputs Reconciliation Recurring Basis Asset Transfers out of Level 3 Due to Deconsolidation</t>
  </si>
  <si>
    <t>Fair Value Measurement with Unobservable Inputs Reconciliation Recurring Basis Asset Transfers Between Classes</t>
  </si>
  <si>
    <t>CIFC LLC | Investment in Funds [Member]</t>
  </si>
  <si>
    <t>CIFC Corp | Investments in Funds [Member]</t>
  </si>
  <si>
    <t>CIFC Corp | Investment in Funds [Member]</t>
  </si>
  <si>
    <t>Reorganization transaction [Member] | CIFC Corp | Loans | Consolidated Entities</t>
  </si>
  <si>
    <t>Reorganization transaction [Member] | CIFC Corp | Structured Products and Other Investments [Member]</t>
  </si>
  <si>
    <t>Reorganization transaction [Member] | CIFC Corp | Structured Products and Other Investments [Member] | Consolidated Entities</t>
  </si>
  <si>
    <t>Reorganization transaction [Member] | CIFC Corp | Investment and Derivative Assets</t>
  </si>
  <si>
    <t>Reorganization transaction [Member] | CIFC Corp | Investment and Derivative Assets | Consolidated Entities</t>
  </si>
  <si>
    <t>Sale of investments in Consolidated CLOs</t>
  </si>
  <si>
    <t>Transfer due to deconsolidation or sale</t>
  </si>
  <si>
    <t>Purchases</t>
  </si>
  <si>
    <t>Issuances</t>
  </si>
  <si>
    <t>Fair Value, Measurement with Unobservable Inputs Reconciliation, Recurring Basis, Liability, Sales</t>
  </si>
  <si>
    <t>Represents the Company's sales of its residual interests in the Consolidated CLOs. The sale removes the requirement to consolidate the CLOs, therefore, debt and/or subordinated notes of the CLOs are no longer eliminated in consolidation.</t>
  </si>
  <si>
    <t>Pursuant to the adoption of ASU 2014-13, the Long-term Debt of Consolidated Entities have been remeasured in accordance with the new guidance. (See Note 3 for details).</t>
  </si>
  <si>
    <t>FAIR VALUE (Details 5 - Quantitative Information) - USD ($) $ in Thousands</t>
  </si>
  <si>
    <t>Reinvestment price</t>
  </si>
  <si>
    <t>100.00%</t>
  </si>
  <si>
    <t>NET RESULTS OF CONSOLIDATED ENTITIES (Details) $ in Thousands</t>
  </si>
  <si>
    <t>Net gain (loss) from activities of Consolidated Entities</t>
  </si>
  <si>
    <t>Net results of Consolidated Entities</t>
  </si>
  <si>
    <t>EQUIPMENT AND IMPROVEMENTS (Details) - USD ($) $ in Thousands</t>
  </si>
  <si>
    <t>Property, Plant and Equipment [Line Items]</t>
  </si>
  <si>
    <t>Depreciation</t>
  </si>
  <si>
    <t>Property, Plant and Equipment, Gross</t>
  </si>
  <si>
    <t>Accumulated Depreciation, Depletion and Amortization, Property, Plant, and Equipment</t>
  </si>
  <si>
    <t>Property, Plant and Equipment, Additions</t>
  </si>
  <si>
    <t>Computer and Equipment Software [Member]</t>
  </si>
  <si>
    <t>Computer and Equipment Software [Member] | Minimum [Member]</t>
  </si>
  <si>
    <t>Property, Plant and Equipment, Useful Life</t>
  </si>
  <si>
    <t>Computer and Equipment Software [Member] | Maximum [Member]</t>
  </si>
  <si>
    <t>Leaseholds and Leasehold Improvements [Member]</t>
  </si>
  <si>
    <t>11 years</t>
  </si>
  <si>
    <t>Furniture and Fixtures [Member]</t>
  </si>
  <si>
    <t>7 years</t>
  </si>
  <si>
    <t>INTANGIBLE ASSETS AND GOODWILL (Details) - USD ($) $ in Thousands</t>
  </si>
  <si>
    <t>CONTINGENT LIABILITIES AND DEFERRED PURCHASE PAYMENTS (Details) - USD ($)</t>
  </si>
  <si>
    <t>Mar. 31, 2010</t>
  </si>
  <si>
    <t>Installments of Deferred Purchase Payments</t>
  </si>
  <si>
    <t>Oct. 30, 2023</t>
  </si>
  <si>
    <t>Oct. 30, 2022</t>
  </si>
  <si>
    <t>Oct. 30, 2021</t>
  </si>
  <si>
    <t>Oct. 30, 2020</t>
  </si>
  <si>
    <t>Nov. 02, 2015</t>
  </si>
  <si>
    <t>March Junior Subordinated Debt [Member] | Through April 30, 2015</t>
  </si>
  <si>
    <t>Debt Instrument, Redemption Price, Percentage</t>
  </si>
  <si>
    <t>101.417%</t>
  </si>
  <si>
    <t>102.834%</t>
  </si>
  <si>
    <t>104.25%</t>
  </si>
  <si>
    <t>101.00%</t>
  </si>
  <si>
    <t>Interest Expense, Debt</t>
  </si>
  <si>
    <t>March Junior Subordinated Debt [Member] | From April 30, 2015 until maturity on October 30, 2035 | LIBOR [Member]</t>
  </si>
  <si>
    <t>[12]</t>
  </si>
  <si>
    <t>0 years</t>
  </si>
  <si>
    <t>Mar. 29, 2012USD ($)shares</t>
  </si>
  <si>
    <t>Debt Instrument, Convertible, Number of Equity Instruments | shares</t>
  </si>
  <si>
    <t>Number of shares authorized | shares</t>
  </si>
  <si>
    <t>Number of shares available for grant | shares</t>
  </si>
  <si>
    <t>Treasury stock, shares retired | shares</t>
  </si>
  <si>
    <t>Expired (shares)</t>
  </si>
  <si>
    <t>Expired (usd per share)</t>
  </si>
  <si>
    <t>Forfeited and expired equity-based awards are returned to the grant pool for reissuance under the 2011 Stock Plan.</t>
  </si>
  <si>
    <t>EQUITY (Details 3 - Stock Option FV Assumptions) - Stock Options</t>
  </si>
  <si>
    <t>Equity (Details 4)</t>
  </si>
  <si>
    <t>Expected dividend yield</t>
  </si>
  <si>
    <t>4.54%</t>
  </si>
  <si>
    <t>Expected volatility</t>
  </si>
  <si>
    <t>42.65%</t>
  </si>
  <si>
    <t>Risk-free interest rate</t>
  </si>
  <si>
    <t>1.96%</t>
  </si>
  <si>
    <t>Expected life (years)</t>
  </si>
  <si>
    <t>5 years 9 months 6 days</t>
  </si>
  <si>
    <t>Expiration period</t>
  </si>
  <si>
    <t>4 years</t>
  </si>
  <si>
    <t>EQUITY (Details 4 - RSU Narrative) $ / shares in Units, $ in Thousands</t>
  </si>
  <si>
    <t>Oct. 02, 2014shares</t>
  </si>
  <si>
    <t>Jun. 13, 2014shares</t>
  </si>
  <si>
    <t>Mar. 31, 2016USD ($)shares</t>
  </si>
  <si>
    <t>Dec. 31, 2015USD ($)shares</t>
  </si>
  <si>
    <t>Dec. 18, 2013$ / shares</t>
  </si>
  <si>
    <t>Share-based compensation | $</t>
  </si>
  <si>
    <t>Performance-based Cliff Vest</t>
  </si>
  <si>
    <t>Service Based 3 Year Vest [Member] | Director</t>
  </si>
  <si>
    <t>Service Based 4 Year Vest [Member] | 2013 RSU Grants</t>
  </si>
  <si>
    <t>Service Based 4 Year Vest [Member] | 2013 RSU Grants | Remaining Tranches [Member]</t>
  </si>
  <si>
    <t>Service Based 5 Year Vest [Member] | October 2014 RSUs [Member]</t>
  </si>
  <si>
    <t>Number of tranches</t>
  </si>
  <si>
    <t>Service Based 5 Year Vest [Member] | October 2014 RSUs [Member] | Share-based Compensation Award, Tranche One [Member]</t>
  </si>
  <si>
    <t>20.00%</t>
  </si>
  <si>
    <t>Service Based 5 Year Vest [Member] | October 2014 RSUs [Member] | Remaining Tranches [Member]</t>
  </si>
  <si>
    <t>Service Based 5 Year Vest [Member] | June 2014 RSUs [Member] | Co-Presidents [Member]</t>
  </si>
  <si>
    <t>Plan modification, incremental compensation cost | $</t>
  </si>
  <si>
    <t>Service Based 5 Year Vest [Member] | June 2014 RSUs [Member] | Co-Presidents [Member] | Share-based Compensation Award, Tranche One [Member]</t>
  </si>
  <si>
    <t>Service Based 5 Year Vest [Member] | June 2014 RSUs [Member] | Co-Presidents [Member] | Share-based Compensation Award, Tranche Two [Member]</t>
  </si>
  <si>
    <t>Service Based 5 Year Vest [Member] | June 2014 RSUs [Member] | Co-Presidents [Member] | Share-based Compensation Award, Tranche Three [Member]</t>
  </si>
  <si>
    <t>Service Based 5 Year Vest [Member] | June 2014 RSUs [Member] | Co-Presidents [Member] | Share-based Compensation Award, Tranche Four [Member]</t>
  </si>
  <si>
    <t>Service Based 5 Year Vest [Member] | June 2014 RSUs [Member] | Co-Presidents [Member] | Share-based Compensation Award, Tranche Five [Member]</t>
  </si>
  <si>
    <t>Service Based 5 Year Vest [Member] | June 2014 RSUs [Member] | Co-Presidents [Member] | Remaining Tranches [Member]</t>
  </si>
  <si>
    <t>Class of warrant, exercise price of warrants or rights | $ / shares</t>
  </si>
  <si>
    <t>Proceeds from extension of warrants | $</t>
  </si>
  <si>
    <t>EQUITY (Details 5 - RSU Rollforward) - $ / shares</t>
  </si>
  <si>
    <t>RETIREMENT AND SAVINGS PLAN (Details) - USD ($) $ in Thousands</t>
  </si>
  <si>
    <t>Employee Benefits and Share-based Compensation</t>
  </si>
  <si>
    <t>Defined Benefit Plan, Benefit Obligation</t>
  </si>
  <si>
    <t>Jun. 09, 2010</t>
  </si>
  <si>
    <t>Deferred Tax Assets, Valuation Allowance</t>
  </si>
  <si>
    <t>Valuation Allowance, Deferred Tax Asset, Explanation of Change</t>
  </si>
  <si>
    <t>Operating Loss Carryforwards</t>
  </si>
  <si>
    <t>Current State and Local Tax Expense (Benefit)</t>
  </si>
  <si>
    <t>ILLINOIS</t>
  </si>
  <si>
    <t>NEW YORK</t>
  </si>
  <si>
    <t>New York City [Member]</t>
  </si>
  <si>
    <t>Reorganization transaction [Member]</t>
  </si>
  <si>
    <t>CNCIM Merger Limitation on use of carryforward [Member]</t>
  </si>
  <si>
    <t>INCOME TAXES (Details 2 - Income Tax Expense Table) - USD ($) $ in Thousands</t>
  </si>
  <si>
    <t>Current Federal Tax Expense (Benefit)</t>
  </si>
  <si>
    <t>Current Federal, State and Local, Tax Expense (Benefit)</t>
  </si>
  <si>
    <t>Deferred Federal Income Tax Expense (Benefit)</t>
  </si>
  <si>
    <t>Deferred State and Local Income Tax Expense (Benefit)</t>
  </si>
  <si>
    <t>Deferred Federal, State and Local, Tax Expense (Benefit)</t>
  </si>
  <si>
    <t>INCOME TAXES (Details 3 - Income Tax Rate)</t>
  </si>
  <si>
    <t>Income Tax Examination [Line Items]</t>
  </si>
  <si>
    <t>Effective Income Tax Rate Reconciliation, at Federal Statutory Income Tax Rate, Percent</t>
  </si>
  <si>
    <t>Effective Income Tax Rate Reconciliation, Noncontrolling Interest Income (Loss), Percent</t>
  </si>
  <si>
    <t>(0.84%)</t>
  </si>
  <si>
    <t>73.69%</t>
  </si>
  <si>
    <t>Effective Income Tax Rate Reconciliation, State and Local Income Taxes, Percent</t>
  </si>
  <si>
    <t>(0.67%)</t>
  </si>
  <si>
    <t>31.92%</t>
  </si>
  <si>
    <t>Effective Income Tax Rate Reconciliation, Nondeductible Expense, Percent</t>
  </si>
  <si>
    <t>2.74%</t>
  </si>
  <si>
    <t>26.22%</t>
  </si>
  <si>
    <t>Effective Income Tax Rate Reconciliation,Other Reconciling Items, Percent</t>
  </si>
  <si>
    <t>24.02%</t>
  </si>
  <si>
    <t>64.67%</t>
  </si>
  <si>
    <t>Effective Income Tax Rate Reconciliation, Change in Deferred Tax Assets Valuation Allowance, Percent</t>
  </si>
  <si>
    <t>(2.88%)</t>
  </si>
  <si>
    <t>Effective Income Tax Rate Reconciliation, PTP Conversion, Percent</t>
  </si>
  <si>
    <t>35.04%</t>
  </si>
  <si>
    <t>Effective Income Tax Rate Reconciliation, Other Adjustments, Amount</t>
  </si>
  <si>
    <t>1.04%</t>
  </si>
  <si>
    <t>(3.32%)</t>
  </si>
  <si>
    <t>Effective Income Tax Rate Reconciliation, Percent</t>
  </si>
  <si>
    <t>96.33%</t>
  </si>
  <si>
    <t>225.30%</t>
  </si>
  <si>
    <t>INCOME TAXES (Details 4 - Income Tax Deferred Tax Table) - USD ($) $ in Thousands</t>
  </si>
  <si>
    <t>Deferred Tax Assets, Goodwill and Intangible Assets</t>
  </si>
  <si>
    <t>Deferred Tax Assets, Operating Loss Carryforwards, State and Local</t>
  </si>
  <si>
    <t>Deferred Tax Assets, Operating Loss Carryforwards, Domestic</t>
  </si>
  <si>
    <t>Deferred Tax Assets, Other</t>
  </si>
  <si>
    <t>Deferred Tax Assets, Gross</t>
  </si>
  <si>
    <t>Deferred Tax Assets, Net of Valuation Allowance</t>
  </si>
  <si>
    <t>Deferred Tax Liabilities, Net, Noncurrent</t>
  </si>
  <si>
    <t>Deferred Tax Liabilities, Other</t>
  </si>
  <si>
    <t>Deferred Tax Liabilities, Net</t>
  </si>
  <si>
    <t>Jul. 12, 2014shares</t>
  </si>
  <si>
    <t>Preferred Units, Issued | shares</t>
  </si>
  <si>
    <t>CIFC Corp | Dividend in kind cash [Member]</t>
  </si>
  <si>
    <t>Series A Preferred Stock [Member] | CIFC Corp</t>
  </si>
  <si>
    <t>Call Option [Member] | CIFC Corp</t>
  </si>
  <si>
    <t>Preferred stock callable period</t>
  </si>
  <si>
    <t>COMMITMENTS AND CONTINGENCIES (Details) - USD ($) $ in Thousands</t>
  </si>
  <si>
    <t>Next Twelve Months</t>
  </si>
  <si>
    <t>Due in two years</t>
  </si>
  <si>
    <t>Due in three years</t>
  </si>
  <si>
    <t>Due in Four Years</t>
  </si>
  <si>
    <t>Due in Five Years</t>
  </si>
  <si>
    <t>Future Minimum Payments Due</t>
  </si>
  <si>
    <t>Consolidated VIEs | CIFC LLC</t>
  </si>
  <si>
    <t>Consolidated Funds | CIFC LLC</t>
  </si>
  <si>
    <t>Consolidated Entities | CIFC LLC</t>
  </si>
  <si>
    <t>Parent Company [Member] | Consolidated VIEs</t>
  </si>
  <si>
    <t>Subsidiary Issuer [Member] | Consolidated VIEs</t>
  </si>
  <si>
    <t>Guarantor Subsidiaries [Member] | Consolidated VIEs</t>
  </si>
  <si>
    <t>Non-Guarantor Subsidiaries [Member] | Consolidated VIEs</t>
  </si>
  <si>
    <t>Consolidation, Eliminations [Member] | Consolidated VIEs</t>
  </si>
  <si>
    <t>Consolidated Entities | CIFC Corp</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80"/>
  </cols>
  <sheetData>
    <row spans="1:2" r="1">
      <c t="s" s="1" r="A1">
        <v>0</v>
      </c>
      <c t="s" s="2" r="B1">
        <v>1</v>
      </c>
    </row>
    <row spans="1:2" r="2">
      <c t="s" s="2" r="B2">
        <v>2</v>
      </c>
    </row>
    <row spans="1:2" r="3">
      <c t="s" s="3" r="A3">
        <v>3</v>
      </c>
    </row>
    <row spans="1:2" r="4">
      <c t="s" s="4" r="A4">
        <v>4</v>
      </c>
      <c t="s" s="4" r="B4">
        <v>5</v>
      </c>
    </row>
    <row spans="1:2" r="5">
      <c t="s" s="4" r="A5">
        <v>6</v>
      </c>
      <c t="n" s="6" r="B5">
        <v>1313918</v>
      </c>
    </row>
    <row spans="1:2" r="6">
      <c t="s" s="4" r="A6">
        <v>7</v>
      </c>
      <c t="s" s="4" r="B6">
        <v>8</v>
      </c>
    </row>
    <row spans="1:2" r="7">
      <c t="s" s="4" r="A7">
        <v>9</v>
      </c>
      <c t="s" s="4" r="B7">
        <v>10</v>
      </c>
    </row>
    <row spans="1:2" r="8">
      <c t="s" s="4" r="A8">
        <v>11</v>
      </c>
      <c t="s" s="4" r="B8">
        <v>12</v>
      </c>
    </row>
    <row spans="1:2" r="9">
      <c t="s" s="4" r="A9">
        <v>13</v>
      </c>
      <c t="s" s="4" r="B9">
        <v>14</v>
      </c>
    </row>
    <row spans="1:2" r="10">
      <c t="s" s="4" r="A10">
        <v>15</v>
      </c>
      <c t="s" s="4" r="B10">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80</v>
      </c>
      <c t="s" s="2" r="B1">
        <v>1</v>
      </c>
      <c t="s" s="2" r="C1">
        <v>66</v>
      </c>
    </row>
    <row spans="1:3" r="2">
      <c t="s" s="2" r="B2">
        <v>2</v>
      </c>
      <c t="s" s="2" r="C2">
        <v>18</v>
      </c>
    </row>
    <row spans="1:3" r="3">
      <c t="s" s="3" r="A3">
        <v>176</v>
      </c>
    </row>
    <row spans="1:3" r="4">
      <c t="s" s="4" r="A4">
        <v>181</v>
      </c>
      <c t="s" s="4" r="B4">
        <v>182</v>
      </c>
      <c t="s" s="4" r="C4">
        <v>1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2</v>
      </c>
      <c t="s" s="2" r="B1">
        <v>1</v>
      </c>
      <c t="s" s="2" r="C1">
        <v>66</v>
      </c>
    </row>
    <row spans="1:3" r="2">
      <c t="s" s="2" r="B2">
        <v>2</v>
      </c>
      <c t="s" s="2" r="C2">
        <v>18</v>
      </c>
    </row>
    <row spans="1:3" r="3">
      <c t="s" s="3" r="A3">
        <v>303</v>
      </c>
    </row>
    <row spans="1:3" r="4">
      <c t="s" s="4" r="A4">
        <v>304</v>
      </c>
      <c t="s" s="4" r="B4">
        <v>305</v>
      </c>
      <c t="s" s="4" r="C4">
        <v>306</v>
      </c>
    </row>
    <row spans="1:3" r="5">
      <c t="s" s="4" r="A5">
        <v>307</v>
      </c>
      <c t="s" s="4" r="B5">
        <v>308</v>
      </c>
      <c t="s" s="4" r="C5">
        <v>309</v>
      </c>
    </row>
    <row spans="1:3" r="6">
      <c t="s" s="4" r="A6">
        <v>310</v>
      </c>
      <c t="s" s="4" r="B6">
        <v>311</v>
      </c>
      <c t="s" s="4" r="C6">
        <v>312</v>
      </c>
    </row>
    <row spans="1:3" r="7">
      <c t="s" s="4" r="A7">
        <v>313</v>
      </c>
      <c t="s" s="4" r="B7">
        <v>314</v>
      </c>
      <c t="s" s="4" r="C7">
        <v>3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0"/>
    <col customWidth="1" max="5" min="5" width="20"/>
    <col customWidth="1" max="6" min="6" width="27"/>
    <col customWidth="1" max="7" min="7" width="20"/>
  </cols>
  <sheetData>
    <row spans="1:7" r="1">
      <c t="s" s="1" r="A1">
        <v>914</v>
      </c>
      <c t="s" s="2" r="B1">
        <v>915</v>
      </c>
      <c t="s" s="2" r="C1">
        <v>915</v>
      </c>
      <c t="s" s="2" r="D1">
        <v>916</v>
      </c>
      <c t="s" s="2" r="E1">
        <v>917</v>
      </c>
      <c t="s" s="2" r="F1">
        <v>633</v>
      </c>
      <c t="s" s="2" r="G1">
        <v>730</v>
      </c>
    </row>
    <row spans="1:7" r="2">
      <c t="s" s="3" r="A2">
        <v>317</v>
      </c>
    </row>
    <row spans="1:7" r="3">
      <c t="s" s="4" r="A3">
        <v>918</v>
      </c>
      <c t="n" s="6" r="D3">
        <v>1</v>
      </c>
    </row>
    <row spans="1:7" r="4">
      <c t="s" s="4" r="A4">
        <v>919</v>
      </c>
      <c t="n" s="6" r="D4">
        <v>1</v>
      </c>
    </row>
    <row spans="1:7" r="5">
      <c t="s" s="4" r="A5">
        <v>920</v>
      </c>
      <c t="n" s="6" r="B5">
        <v>4132231</v>
      </c>
      <c t="n" s="6" r="C5">
        <v>4132231</v>
      </c>
    </row>
    <row spans="1:7" r="6">
      <c t="s" s="4" r="A6">
        <v>318</v>
      </c>
      <c t="n" s="6" r="D6">
        <v>3</v>
      </c>
      <c t="n" s="6" r="E6">
        <v>3</v>
      </c>
    </row>
    <row spans="1:7" r="7">
      <c t="s" s="4" r="A7">
        <v>740</v>
      </c>
    </row>
    <row spans="1:7" r="8">
      <c t="s" s="3" r="A8">
        <v>317</v>
      </c>
    </row>
    <row spans="1:7" r="9">
      <c t="s" s="4" r="A9">
        <v>744</v>
      </c>
      <c t="s" s="4" r="D9">
        <v>745</v>
      </c>
      <c t="s" s="4" r="E9">
        <v>745</v>
      </c>
    </row>
    <row spans="1:7" r="10">
      <c t="s" s="4" r="A10">
        <v>746</v>
      </c>
      <c t="s" s="4" r="D10">
        <v>456</v>
      </c>
      <c t="s" s="4" r="E10">
        <v>456</v>
      </c>
    </row>
    <row spans="1:7" r="11">
      <c t="s" s="4" r="A11">
        <v>740</v>
      </c>
    </row>
    <row spans="1:7" r="12">
      <c t="s" s="3" r="A12">
        <v>317</v>
      </c>
    </row>
    <row spans="1:7" r="13">
      <c t="s" s="4" r="A13">
        <v>921</v>
      </c>
      <c t="n" s="6" r="D13">
        <v>18800000</v>
      </c>
      <c t="n" s="6" r="E13">
        <v>18800000</v>
      </c>
      <c t="n" s="6" r="F13">
        <v>18800000</v>
      </c>
      <c t="n" s="6" r="G13">
        <v>10090909</v>
      </c>
    </row>
    <row spans="1:7" r="14">
      <c t="s" s="4" r="A14">
        <v>922</v>
      </c>
    </row>
    <row spans="1:7" r="15">
      <c t="s" s="3" r="A15">
        <v>317</v>
      </c>
    </row>
    <row spans="1:7" r="16">
      <c t="s" s="4" r="A16">
        <v>923</v>
      </c>
      <c t="n" s="7" r="B16">
        <v>25</v>
      </c>
      <c t="n" s="7" r="C16">
        <v>25</v>
      </c>
      <c t="n" s="7" r="F16">
        <v>25</v>
      </c>
    </row>
    <row spans="1:7" r="17">
      <c t="s" s="4" r="A17">
        <v>845</v>
      </c>
    </row>
    <row spans="1:7" r="18">
      <c t="s" s="3" r="A18">
        <v>317</v>
      </c>
    </row>
    <row spans="1:7" r="19">
      <c t="s" s="4" r="A19">
        <v>924</v>
      </c>
      <c t="n" s="6" r="D19">
        <v>2000000</v>
      </c>
      <c t="n" s="6" r="E19">
        <v>2000000</v>
      </c>
      <c t="n" s="6" r="F19">
        <v>2000000</v>
      </c>
      <c t="n" s="6" r="G19">
        <v>20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2"/>
    <col customWidth="1" max="2" min="2" width="25"/>
    <col customWidth="1" max="3" min="3" width="25"/>
    <col customWidth="1" max="4" min="4" width="21"/>
    <col customWidth="1" max="5" min="5" width="14"/>
  </cols>
  <sheetData>
    <row spans="1:5" r="1">
      <c t="s" s="1" r="A1">
        <v>319</v>
      </c>
      <c t="s" s="2" r="B1">
        <v>1</v>
      </c>
      <c t="s" s="2" r="C1">
        <v>66</v>
      </c>
    </row>
    <row spans="1:5" r="2">
      <c t="s" s="2" r="B2">
        <v>320</v>
      </c>
      <c t="s" s="2" r="C2">
        <v>321</v>
      </c>
      <c t="s" s="2" r="D2">
        <v>323</v>
      </c>
      <c t="s" s="2" r="E2">
        <v>322</v>
      </c>
    </row>
    <row spans="1:5" r="3">
      <c t="s" s="3" r="A3">
        <v>181</v>
      </c>
    </row>
    <row spans="1:5" r="4">
      <c t="s" s="4" r="A4">
        <v>25</v>
      </c>
      <c t="n" s="7" r="B4">
        <v>77347000</v>
      </c>
      <c t="n" s="7" r="C4">
        <v>70696000</v>
      </c>
    </row>
    <row spans="1:5" r="5">
      <c t="s" s="3" r="A5">
        <v>324</v>
      </c>
    </row>
    <row spans="1:5" r="6">
      <c t="s" s="4" r="A6">
        <v>325</v>
      </c>
      <c t="n" s="7" r="B6">
        <v>81800000</v>
      </c>
      <c t="n" s="7" r="C6">
        <v>81800000</v>
      </c>
      <c t="n" s="7" r="D6">
        <v>62600000</v>
      </c>
    </row>
    <row spans="1:5" r="7">
      <c t="s" s="3" r="A7">
        <v>326</v>
      </c>
    </row>
    <row spans="1:5" r="8">
      <c t="s" s="4" r="A8">
        <v>327</v>
      </c>
      <c t="n" s="6" r="B8">
        <v>2</v>
      </c>
      <c t="n" s="6" r="C8">
        <v>2</v>
      </c>
      <c t="n" s="6" r="D8">
        <v>31</v>
      </c>
      <c t="n" s="6" r="E8">
        <v>1</v>
      </c>
    </row>
    <row spans="1:5" r="9">
      <c t="s" s="4" r="A9">
        <v>328</v>
      </c>
      <c t="n" s="6" r="B9">
        <v>2</v>
      </c>
      <c t="n" s="6" r="C9">
        <v>2</v>
      </c>
    </row>
    <row spans="1:5" r="10">
      <c t="s" s="4" r="A10">
        <v>925</v>
      </c>
      <c t="n" s="6" r="E10">
        <v>30</v>
      </c>
    </row>
    <row spans="1:5" r="11">
      <c t="s" s="3" r="A11">
        <v>330</v>
      </c>
    </row>
    <row spans="1:5" r="12">
      <c t="s" s="4" r="A12">
        <v>331</v>
      </c>
      <c t="n" s="6" r="B12">
        <v>26</v>
      </c>
      <c t="n" s="6" r="C12">
        <v>28</v>
      </c>
      <c t="n" s="6" r="D12">
        <v>1</v>
      </c>
    </row>
    <row spans="1:5" r="13">
      <c t="s" s="4" r="A13">
        <v>332</v>
      </c>
      <c t="n" s="6" r="B13">
        <v>8</v>
      </c>
      <c t="n" s="6" r="C13">
        <v>8</v>
      </c>
      <c t="n" s="6" r="D13">
        <v>8</v>
      </c>
    </row>
    <row spans="1:5" r="14">
      <c t="s" s="4" r="A14">
        <v>333</v>
      </c>
      <c t="n" s="6" r="B14">
        <v>2</v>
      </c>
      <c t="n" s="6" r="C14">
        <v>2</v>
      </c>
      <c t="n" s="6" r="D14">
        <v>4</v>
      </c>
    </row>
    <row spans="1:5" r="15">
      <c t="s" s="4" r="A15">
        <v>334</v>
      </c>
      <c t="n" s="7" r="B15">
        <v>82338000</v>
      </c>
      <c t="n" s="7" r="C15">
        <v>82357000</v>
      </c>
    </row>
    <row spans="1:5" r="16">
      <c t="s" s="4" r="A16">
        <v>335</v>
      </c>
      <c t="n" s="7" r="B16">
        <v>39500000</v>
      </c>
      <c t="n" s="7" r="C16">
        <v>29000000</v>
      </c>
    </row>
    <row spans="1:5" r="17">
      <c t="s" s="4" r="A17">
        <v>336</v>
      </c>
    </row>
    <row spans="1:5" r="18">
      <c t="s" s="3" r="A18">
        <v>326</v>
      </c>
    </row>
    <row spans="1:5" r="19">
      <c t="s" s="4" r="A19">
        <v>926</v>
      </c>
      <c t="n" s="6" r="C19">
        <v>2</v>
      </c>
      <c t="n" s="6" r="D19">
        <v>6</v>
      </c>
    </row>
    <row spans="1:5" r="20">
      <c t="s" s="4" r="A20">
        <v>927</v>
      </c>
      <c t="n" s="6" r="C20">
        <v>2</v>
      </c>
      <c t="n" s="6" r="D20">
        <v>7</v>
      </c>
    </row>
    <row spans="1:5" r="21">
      <c t="s" s="4" r="A21">
        <v>337</v>
      </c>
      <c t="n" s="6" r="B21">
        <v>0</v>
      </c>
      <c t="n" s="6" r="C21">
        <v>0</v>
      </c>
      <c t="n" s="6" r="D21">
        <v>1</v>
      </c>
      <c t="n" s="6" r="E21">
        <v>1</v>
      </c>
    </row>
    <row spans="1:5" r="22">
      <c t="s" s="4" r="A22">
        <v>338</v>
      </c>
    </row>
    <row spans="1:5" r="23">
      <c t="s" s="3" r="A23">
        <v>330</v>
      </c>
    </row>
    <row spans="1:5" r="24">
      <c t="s" s="4" r="A24">
        <v>334</v>
      </c>
      <c t="n" s="7" r="B24">
        <v>394000</v>
      </c>
      <c t="n" s="7" r="C24">
        <v>605000</v>
      </c>
    </row>
    <row spans="1:5" r="25">
      <c t="s" s="4" r="A25">
        <v>339</v>
      </c>
    </row>
    <row spans="1:5" r="26">
      <c t="s" s="3" r="A26">
        <v>330</v>
      </c>
    </row>
    <row spans="1:5" r="27">
      <c t="s" s="4" r="A27">
        <v>334</v>
      </c>
      <c t="n" s="7" r="B27">
        <v>4500000</v>
      </c>
      <c t="n" s="7" r="C27">
        <v>4100000</v>
      </c>
      <c t="n" s="7" r="D27">
        <v>300000</v>
      </c>
    </row>
    <row spans="1:5" r="28">
      <c t="s" s="4" r="A28">
        <v>340</v>
      </c>
    </row>
    <row spans="1:5" r="29">
      <c t="s" s="3" r="A29">
        <v>326</v>
      </c>
    </row>
    <row spans="1:5" r="30">
      <c t="s" s="4" r="A30">
        <v>341</v>
      </c>
      <c t="n" s="6" r="B30">
        <v>3</v>
      </c>
      <c t="n" s="6" r="C30">
        <v>3</v>
      </c>
    </row>
    <row spans="1:5" r="31">
      <c t="s" s="4" r="A31">
        <v>342</v>
      </c>
    </row>
    <row spans="1:5" r="32">
      <c t="s" s="3" r="A32">
        <v>326</v>
      </c>
    </row>
    <row spans="1:5" r="33">
      <c t="s" s="4" r="A33">
        <v>341</v>
      </c>
      <c t="n" s="6" r="B33">
        <v>5</v>
      </c>
      <c t="n" s="6" r="C33">
        <v>5</v>
      </c>
    </row>
    <row spans="1:5" r="34">
      <c t="s" s="4" r="A34">
        <v>343</v>
      </c>
    </row>
    <row spans="1:5" r="35">
      <c t="s" s="3" r="A35">
        <v>324</v>
      </c>
    </row>
    <row spans="1:5" r="36">
      <c t="s" s="4" r="A36">
        <v>325</v>
      </c>
      <c t="n" s="7" r="B36">
        <v>33600000</v>
      </c>
      <c t="n" s="7" r="C36">
        <v>33200000</v>
      </c>
      <c t="n" s="6" r="D36">
        <v>11000000</v>
      </c>
    </row>
    <row spans="1:5" r="37">
      <c t="s" s="3" r="A37">
        <v>326</v>
      </c>
    </row>
    <row spans="1:5" r="38">
      <c t="s" s="4" r="A38">
        <v>344</v>
      </c>
      <c t="n" s="6" r="B38">
        <v>7800000</v>
      </c>
      <c t="n" s="6" r="C38">
        <v>7800000</v>
      </c>
      <c t="n" s="6" r="D38">
        <v>6500000</v>
      </c>
    </row>
    <row spans="1:5" r="39">
      <c t="s" s="4" r="A39">
        <v>345</v>
      </c>
    </row>
    <row spans="1:5" r="40">
      <c t="s" s="3" r="A40">
        <v>324</v>
      </c>
    </row>
    <row spans="1:5" r="41">
      <c t="s" s="4" r="A41">
        <v>325</v>
      </c>
      <c t="n" s="6" r="B41">
        <v>11800000</v>
      </c>
      <c t="n" s="6" r="C41">
        <v>12100000</v>
      </c>
      <c t="n" s="6" r="D41">
        <v>16600000</v>
      </c>
    </row>
    <row spans="1:5" r="42">
      <c t="s" s="4" r="A42">
        <v>346</v>
      </c>
    </row>
    <row spans="1:5" r="43">
      <c t="s" s="3" r="A43">
        <v>324</v>
      </c>
    </row>
    <row spans="1:5" r="44">
      <c t="s" s="4" r="A44">
        <v>325</v>
      </c>
      <c t="n" s="6" r="B44">
        <v>14700000</v>
      </c>
      <c t="n" s="6" r="C44">
        <v>13900000</v>
      </c>
      <c t="n" s="6" r="D44">
        <v>10600000</v>
      </c>
    </row>
    <row spans="1:5" r="45">
      <c t="s" s="4" r="A45">
        <v>347</v>
      </c>
    </row>
    <row spans="1:5" r="46">
      <c t="s" s="3" r="A46">
        <v>324</v>
      </c>
    </row>
    <row spans="1:5" r="47">
      <c t="s" s="4" r="A47">
        <v>325</v>
      </c>
      <c t="n" s="7" r="B47">
        <v>5500000</v>
      </c>
      <c t="n" s="7" r="C47">
        <v>5400000</v>
      </c>
      <c t="n" s="6" r="D47">
        <v>5200000</v>
      </c>
    </row>
    <row spans="1:5" r="48">
      <c t="s" s="3" r="A48">
        <v>326</v>
      </c>
    </row>
    <row spans="1:5" r="49">
      <c t="s" s="4" r="A49">
        <v>344</v>
      </c>
      <c t="n" s="7" r="D49">
        <v>204500000</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s>
  <sheetData>
    <row spans="1:6" r="1">
      <c t="s" s="1" r="A1">
        <v>928</v>
      </c>
      <c t="s" s="2" r="B1">
        <v>1</v>
      </c>
      <c t="s" s="2" r="C1">
        <v>66</v>
      </c>
    </row>
    <row spans="1:6" r="2">
      <c t="s" s="2" r="B2">
        <v>564</v>
      </c>
      <c t="s" s="2" r="C2">
        <v>565</v>
      </c>
      <c t="s" s="2" r="D2">
        <v>323</v>
      </c>
      <c t="s" s="2" r="E2">
        <v>2</v>
      </c>
      <c t="s" s="2" r="F2">
        <v>929</v>
      </c>
    </row>
    <row spans="1:6" r="3">
      <c t="s" s="3" r="A3">
        <v>930</v>
      </c>
    </row>
    <row spans="1:6" r="4">
      <c t="s" s="4" r="A4">
        <v>931</v>
      </c>
      <c t="n" s="7" r="D4">
        <v>1800</v>
      </c>
    </row>
    <row spans="1:6" r="5">
      <c t="s" s="4" r="A5">
        <v>327</v>
      </c>
      <c t="n" s="6" r="C5">
        <v>2</v>
      </c>
      <c t="n" s="6" r="D5">
        <v>31</v>
      </c>
      <c t="n" s="6" r="E5">
        <v>2</v>
      </c>
      <c t="n" s="6" r="F5">
        <v>1</v>
      </c>
    </row>
    <row spans="1:6" r="6">
      <c t="s" s="4" r="A6">
        <v>925</v>
      </c>
      <c t="n" s="6" r="F6">
        <v>30</v>
      </c>
    </row>
    <row spans="1:6" r="7">
      <c t="s" s="4" r="A7">
        <v>932</v>
      </c>
      <c t="n" s="7" r="B7">
        <v>-332270</v>
      </c>
    </row>
    <row spans="1:6" r="8">
      <c t="s" s="4" r="A8">
        <v>125</v>
      </c>
      <c t="n" s="6" r="B8">
        <v>-6887</v>
      </c>
    </row>
    <row spans="1:6" r="9">
      <c t="s" s="4" r="A9">
        <v>933</v>
      </c>
      <c t="n" s="7" r="F9">
        <v>12582290</v>
      </c>
    </row>
    <row spans="1:6" r="10">
      <c t="s" s="4" r="A10">
        <v>934</v>
      </c>
      <c t="n" s="7" r="F10">
        <v>12250020</v>
      </c>
    </row>
    <row spans="1:6" r="11">
      <c t="s" s="4" r="A11">
        <v>116</v>
      </c>
    </row>
    <row spans="1:6" r="12">
      <c t="s" s="3" r="A12">
        <v>930</v>
      </c>
    </row>
    <row spans="1:6" r="13">
      <c t="s" s="4" r="A13">
        <v>932</v>
      </c>
      <c t="n" s="6" r="B13">
        <v>-127877</v>
      </c>
      <c t="n" s="7" r="C13">
        <v>-127877</v>
      </c>
    </row>
    <row spans="1:6" r="14">
      <c t="s" s="4" r="A14">
        <v>125</v>
      </c>
      <c t="n" s="6" r="B14">
        <v>-6887</v>
      </c>
      <c t="n" s="6" r="C14">
        <v>-6887</v>
      </c>
    </row>
    <row spans="1:6" r="15">
      <c t="s" s="4" r="A15">
        <v>115</v>
      </c>
    </row>
    <row spans="1:6" r="16">
      <c t="s" s="3" r="A16">
        <v>930</v>
      </c>
    </row>
    <row spans="1:6" r="17">
      <c t="s" s="4" r="A17">
        <v>932</v>
      </c>
      <c t="n" s="7" r="B17">
        <v>-204393</v>
      </c>
      <c t="n" s="7" r="C17">
        <v>-204393</v>
      </c>
    </row>
    <row spans="1:6" r="18">
      <c t="s" s="4" r="A18">
        <v>336</v>
      </c>
    </row>
    <row spans="1:6" r="19">
      <c t="s" s="3" r="A19">
        <v>930</v>
      </c>
    </row>
    <row spans="1:6" r="20">
      <c t="s" s="4" r="A20">
        <v>337</v>
      </c>
      <c t="n" s="6" r="C20">
        <v>0</v>
      </c>
      <c t="n" s="6" r="D20">
        <v>1</v>
      </c>
      <c t="n" s="6" r="E20">
        <v>0</v>
      </c>
      <c t="n" s="6" r="F20">
        <v>1</v>
      </c>
    </row>
    <row spans="1:6" r="21">
      <c t="s" s="4" r="A21">
        <v>927</v>
      </c>
      <c t="n" s="6" r="C21">
        <v>2</v>
      </c>
      <c t="n" s="6" r="D21">
        <v>7</v>
      </c>
    </row>
    <row spans="1:6" r="22">
      <c t="s" s="4" r="A22">
        <v>926</v>
      </c>
      <c t="n" s="6" r="C22">
        <v>2</v>
      </c>
      <c t="n" s="6" r="D22">
        <v>6</v>
      </c>
    </row>
    <row spans="1:6" r="23">
      <c t="s" s="4" r="A23">
        <v>103</v>
      </c>
    </row>
    <row spans="1:6" r="24">
      <c t="s" s="3" r="A24">
        <v>930</v>
      </c>
    </row>
    <row spans="1:6" r="25">
      <c t="s" s="4" r="A25">
        <v>932</v>
      </c>
      <c t="n" s="7" r="C25">
        <v>-332270</v>
      </c>
    </row>
    <row spans="1:6" r="26">
      <c t="s" s="4" r="A26">
        <v>125</v>
      </c>
      <c t="n" s="6" r="C26">
        <v>-6887</v>
      </c>
    </row>
    <row spans="1:6" r="27">
      <c t="s" s="4" r="A27">
        <v>935</v>
      </c>
    </row>
    <row spans="1:6" r="28">
      <c t="s" s="3" r="A28">
        <v>930</v>
      </c>
    </row>
    <row spans="1:6" r="29">
      <c t="s" s="4" r="A29">
        <v>932</v>
      </c>
      <c t="n" s="6" r="C29">
        <v>-127877</v>
      </c>
    </row>
    <row spans="1:6" r="30">
      <c t="s" s="4" r="A30">
        <v>125</v>
      </c>
      <c t="n" s="6" r="C30">
        <v>-6887</v>
      </c>
    </row>
    <row spans="1:6" r="31">
      <c t="s" s="4" r="A31">
        <v>936</v>
      </c>
    </row>
    <row spans="1:6" r="32">
      <c t="s" s="3" r="A32">
        <v>930</v>
      </c>
    </row>
    <row spans="1:6" r="33">
      <c t="s" s="4" r="A33">
        <v>932</v>
      </c>
      <c t="n" s="7" r="C33">
        <v>-204393</v>
      </c>
    </row>
  </sheetData>
  <mergeCells count="2">
    <mergeCell ref="A1:A2"/>
    <mergeCell ref="C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6"/>
    <col customWidth="1" max="2" min="2" width="75"/>
    <col customWidth="1" max="3" min="3" width="14"/>
    <col customWidth="1" max="4" min="4" width="14"/>
    <col customWidth="1" max="5" min="5" width="14"/>
  </cols>
  <sheetData>
    <row spans="1:5" r="1">
      <c t="s" s="1" r="A1">
        <v>348</v>
      </c>
      <c t="s" s="2" r="C1">
        <v>2</v>
      </c>
      <c t="s" s="2" r="D1">
        <v>18</v>
      </c>
      <c t="s" s="2" r="E1">
        <v>20</v>
      </c>
    </row>
    <row spans="1:5" r="2">
      <c t="s" s="3" r="A2">
        <v>190</v>
      </c>
    </row>
    <row spans="1:5" r="3">
      <c t="s" s="4" r="A3">
        <v>334</v>
      </c>
      <c t="n" s="7" r="C3">
        <v>82338</v>
      </c>
      <c t="n" s="7" r="D3">
        <v>82357</v>
      </c>
    </row>
    <row spans="1:5" r="4">
      <c t="s" s="4" r="A4">
        <v>349</v>
      </c>
    </row>
    <row spans="1:5" r="5">
      <c t="s" s="3" r="A5">
        <v>190</v>
      </c>
    </row>
    <row spans="1:5" r="6">
      <c t="s" s="4" r="A6">
        <v>334</v>
      </c>
      <c t="n" s="6" r="C6">
        <v>394</v>
      </c>
      <c t="n" s="6" r="D6">
        <v>605</v>
      </c>
    </row>
    <row spans="1:5" r="7">
      <c t="s" s="4" r="A7">
        <v>350</v>
      </c>
    </row>
    <row spans="1:5" r="8">
      <c t="s" s="3" r="A8">
        <v>190</v>
      </c>
    </row>
    <row spans="1:5" r="9">
      <c t="s" s="4" r="A9">
        <v>334</v>
      </c>
      <c t="s" s="4" r="B9">
        <v>51</v>
      </c>
      <c t="n" s="7" r="C9">
        <v>81944</v>
      </c>
      <c t="n" s="6" r="D9">
        <v>81752</v>
      </c>
    </row>
    <row spans="1:5" r="10">
      <c t="s" s="4" r="A10">
        <v>103</v>
      </c>
    </row>
    <row spans="1:5" r="11">
      <c t="s" s="3" r="A11">
        <v>190</v>
      </c>
    </row>
    <row spans="1:5" r="12">
      <c t="s" s="4" r="A12">
        <v>334</v>
      </c>
      <c t="n" s="6" r="D12">
        <v>82357</v>
      </c>
      <c t="n" s="7" r="E12">
        <v>50851</v>
      </c>
    </row>
    <row spans="1:5" r="13">
      <c t="s" s="4" r="A13">
        <v>351</v>
      </c>
    </row>
    <row spans="1:5" r="14">
      <c t="s" s="3" r="A14">
        <v>190</v>
      </c>
    </row>
    <row spans="1:5" r="15">
      <c t="s" s="4" r="A15">
        <v>334</v>
      </c>
      <c t="n" s="6" r="D15">
        <v>605</v>
      </c>
      <c t="n" s="6" r="E15">
        <v>4200</v>
      </c>
    </row>
    <row spans="1:5" r="16">
      <c t="s" s="4" r="A16">
        <v>352</v>
      </c>
    </row>
    <row spans="1:5" r="17">
      <c t="s" s="3" r="A17">
        <v>190</v>
      </c>
    </row>
    <row spans="1:5" r="18">
      <c t="s" s="4" r="A18">
        <v>334</v>
      </c>
      <c t="s" s="4" r="B18">
        <v>51</v>
      </c>
      <c t="n" s="6" r="D18">
        <v>81752</v>
      </c>
      <c t="n" s="6" r="E18">
        <v>46651</v>
      </c>
    </row>
    <row spans="1:5" r="19">
      <c t="s" s="4" r="A19">
        <v>105</v>
      </c>
    </row>
    <row spans="1:5" r="20">
      <c t="s" s="3" r="A20">
        <v>190</v>
      </c>
    </row>
    <row spans="1:5" r="21">
      <c t="s" s="4" r="A21">
        <v>334</v>
      </c>
      <c t="n" s="6" r="D21">
        <v>0</v>
      </c>
      <c t="n" s="6" r="E21">
        <v>50851</v>
      </c>
    </row>
    <row spans="1:5" r="22">
      <c t="s" s="4" r="A22">
        <v>353</v>
      </c>
    </row>
    <row spans="1:5" r="23">
      <c t="s" s="3" r="A23">
        <v>190</v>
      </c>
    </row>
    <row spans="1:5" r="24">
      <c t="s" s="4" r="A24">
        <v>334</v>
      </c>
      <c t="n" s="6" r="D24">
        <v>0</v>
      </c>
      <c t="n" s="6" r="E24">
        <v>4200</v>
      </c>
    </row>
    <row spans="1:5" r="25">
      <c t="s" s="4" r="A25">
        <v>354</v>
      </c>
    </row>
    <row spans="1:5" r="26">
      <c t="s" s="3" r="A26">
        <v>190</v>
      </c>
    </row>
    <row spans="1:5" r="27">
      <c t="s" s="4" r="A27">
        <v>334</v>
      </c>
      <c t="s" s="4" r="B27">
        <v>51</v>
      </c>
      <c t="n" s="7" r="D27">
        <v>0</v>
      </c>
      <c t="n" s="7" r="E27">
        <v>46651</v>
      </c>
    </row>
    <row spans="1:5" r="28">
      <c t="n" r="A28"/>
    </row>
    <row spans="1:5" r="29">
      <c t="s" s="4" r="A29">
        <v>51</v>
      </c>
      <c t="s" s="4" r="B29">
        <v>355</v>
      </c>
    </row>
  </sheetData>
  <mergeCells count="3">
    <mergeCell ref="A1:B1"/>
    <mergeCell ref="A28:D28"/>
    <mergeCell ref="B29:D29"/>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56</v>
      </c>
      <c t="s" s="2" r="C1">
        <v>2</v>
      </c>
      <c t="s" s="2" r="D1">
        <v>18</v>
      </c>
      <c t="s" s="2" r="E1">
        <v>20</v>
      </c>
    </row>
    <row spans="1:5" r="2">
      <c t="s" s="3" r="A2">
        <v>357</v>
      </c>
    </row>
    <row spans="1:5" r="3">
      <c t="s" s="4" r="A3">
        <v>38</v>
      </c>
      <c t="n" s="7" r="C3">
        <v>8142</v>
      </c>
      <c t="n" s="7" r="D3">
        <v>8338</v>
      </c>
    </row>
    <row spans="1:5" r="4">
      <c t="s" s="4" r="A4">
        <v>358</v>
      </c>
      <c t="n" s="6" r="C4">
        <v>1400000</v>
      </c>
      <c t="n" s="6" r="D4">
        <v>1385000</v>
      </c>
      <c t="n" s="7" r="E4">
        <v>12000000</v>
      </c>
    </row>
    <row spans="1:5" r="5">
      <c t="s" s="4" r="A5">
        <v>359</v>
      </c>
    </row>
    <row spans="1:5" r="6">
      <c t="s" s="3" r="A6">
        <v>357</v>
      </c>
    </row>
    <row spans="1:5" r="7">
      <c t="s" s="4" r="A7">
        <v>360</v>
      </c>
      <c t="n" s="6" r="C7">
        <v>31977</v>
      </c>
      <c t="n" s="6" r="D7">
        <v>31411</v>
      </c>
    </row>
    <row spans="1:5" r="8">
      <c t="s" s="4" r="A8">
        <v>361</v>
      </c>
      <c t="n" s="6" r="C8">
        <v>45370</v>
      </c>
      <c t="n" s="6" r="D8">
        <v>39285</v>
      </c>
    </row>
    <row spans="1:5" r="9">
      <c t="s" s="4" r="A9">
        <v>362</v>
      </c>
      <c t="n" s="6" r="C9">
        <v>77347</v>
      </c>
      <c t="n" s="6" r="D9">
        <v>70696</v>
      </c>
    </row>
    <row spans="1:5" r="10">
      <c t="s" s="4" r="A10">
        <v>363</v>
      </c>
      <c t="n" s="6" r="C10">
        <v>1424310</v>
      </c>
      <c t="n" s="6" r="D10">
        <v>1422099</v>
      </c>
    </row>
    <row spans="1:5" r="11">
      <c t="s" s="4" r="A11">
        <v>38</v>
      </c>
      <c t="n" s="6" r="C11">
        <v>8142</v>
      </c>
      <c t="n" s="6" r="D11">
        <v>8338</v>
      </c>
    </row>
    <row spans="1:5" r="12">
      <c t="s" s="4" r="A12">
        <v>364</v>
      </c>
      <c t="n" s="6" r="C12">
        <v>8142</v>
      </c>
      <c t="n" s="6" r="D12">
        <v>8338</v>
      </c>
    </row>
    <row spans="1:5" r="13">
      <c t="s" s="4" r="A13">
        <v>366</v>
      </c>
    </row>
    <row spans="1:5" r="14">
      <c t="s" s="3" r="A14">
        <v>357</v>
      </c>
    </row>
    <row spans="1:5" r="15">
      <c t="s" s="4" r="A15">
        <v>361</v>
      </c>
      <c t="n" s="6" r="C15">
        <v>1558</v>
      </c>
      <c t="n" s="6" r="D15">
        <v>1768</v>
      </c>
    </row>
    <row spans="1:5" r="16">
      <c t="s" s="4" r="A16">
        <v>362</v>
      </c>
      <c t="n" s="6" r="C16">
        <v>1558</v>
      </c>
      <c t="n" s="6" r="D16">
        <v>1768</v>
      </c>
    </row>
    <row spans="1:5" r="17">
      <c t="s" s="4" r="A17">
        <v>363</v>
      </c>
      <c t="n" s="6" r="C17">
        <v>1054844</v>
      </c>
      <c t="n" s="6" r="D17">
        <v>1070147</v>
      </c>
    </row>
    <row spans="1:5" r="18">
      <c t="s" s="4" r="A18">
        <v>367</v>
      </c>
    </row>
    <row spans="1:5" r="19">
      <c t="s" s="3" r="A19">
        <v>357</v>
      </c>
    </row>
    <row spans="1:5" r="20">
      <c t="s" s="4" r="A20">
        <v>361</v>
      </c>
      <c t="n" s="6" r="C20">
        <v>43812</v>
      </c>
      <c t="n" s="6" r="D20">
        <v>37517</v>
      </c>
    </row>
    <row spans="1:5" r="21">
      <c t="s" s="4" r="A21">
        <v>362</v>
      </c>
      <c t="n" s="6" r="C21">
        <v>43812</v>
      </c>
      <c t="n" s="6" r="D21">
        <v>37517</v>
      </c>
    </row>
    <row spans="1:5" r="22">
      <c t="s" s="4" r="A22">
        <v>363</v>
      </c>
      <c t="n" s="6" r="C22">
        <v>337489</v>
      </c>
      <c t="n" s="6" r="D22">
        <v>320541</v>
      </c>
    </row>
    <row spans="1:5" r="23">
      <c t="s" s="4" r="A23">
        <v>38</v>
      </c>
      <c t="n" s="6" r="C23">
        <v>8142</v>
      </c>
      <c t="n" s="6" r="D23">
        <v>8338</v>
      </c>
    </row>
    <row spans="1:5" r="24">
      <c t="s" s="4" r="A24">
        <v>364</v>
      </c>
      <c t="n" s="6" r="C24">
        <v>8142</v>
      </c>
      <c t="n" s="6" r="D24">
        <v>8338</v>
      </c>
    </row>
    <row spans="1:5" r="25">
      <c t="s" s="4" r="A25">
        <v>103</v>
      </c>
    </row>
    <row spans="1:5" r="26">
      <c t="s" s="3" r="A26">
        <v>357</v>
      </c>
    </row>
    <row spans="1:5" r="27">
      <c t="s" s="4" r="A27">
        <v>38</v>
      </c>
      <c t="n" s="6" r="D27">
        <v>8338</v>
      </c>
      <c t="n" s="6" r="E27">
        <v>12668</v>
      </c>
    </row>
    <row spans="1:5" r="28">
      <c t="s" s="4" r="A28">
        <v>477</v>
      </c>
    </row>
    <row spans="1:5" r="29">
      <c t="s" s="3" r="A29">
        <v>357</v>
      </c>
    </row>
    <row spans="1:5" r="30">
      <c t="s" s="4" r="A30">
        <v>360</v>
      </c>
      <c t="s" s="4" r="B30">
        <v>51</v>
      </c>
      <c t="n" s="6" r="D30">
        <v>31411</v>
      </c>
      <c t="n" s="6" r="E30">
        <v>27169</v>
      </c>
    </row>
    <row spans="1:5" r="31">
      <c t="s" s="4" r="A31">
        <v>369</v>
      </c>
      <c t="n" s="6" r="E31">
        <v>3926</v>
      </c>
    </row>
    <row spans="1:5" r="32">
      <c t="s" s="4" r="A32">
        <v>361</v>
      </c>
      <c t="n" s="6" r="D32">
        <v>39285</v>
      </c>
      <c t="n" s="6" r="E32">
        <v>7604</v>
      </c>
    </row>
    <row spans="1:5" r="33">
      <c t="s" s="4" r="A33">
        <v>362</v>
      </c>
      <c t="n" s="6" r="D33">
        <v>70696</v>
      </c>
      <c t="n" s="6" r="E33">
        <v>38699</v>
      </c>
    </row>
    <row spans="1:5" r="34">
      <c t="s" s="4" r="A34">
        <v>363</v>
      </c>
      <c t="n" s="6" r="D34">
        <v>1422099</v>
      </c>
      <c t="n" s="6" r="E34">
        <v>11811525</v>
      </c>
    </row>
    <row spans="1:5" r="35">
      <c t="s" s="4" r="A35">
        <v>38</v>
      </c>
      <c t="n" s="6" r="D35">
        <v>8338</v>
      </c>
      <c t="n" s="6" r="E35">
        <v>12668</v>
      </c>
    </row>
    <row spans="1:5" r="36">
      <c t="s" s="4" r="A36">
        <v>364</v>
      </c>
      <c t="n" s="6" r="D36">
        <v>8338</v>
      </c>
      <c t="n" s="6" r="E36">
        <v>12061702</v>
      </c>
    </row>
    <row spans="1:5" r="37">
      <c t="s" s="4" r="A37">
        <v>937</v>
      </c>
    </row>
    <row spans="1:5" r="38">
      <c t="s" s="3" r="A38">
        <v>357</v>
      </c>
    </row>
    <row spans="1:5" r="39">
      <c t="s" s="4" r="A39">
        <v>369</v>
      </c>
      <c t="n" s="6" r="E39">
        <v>2959</v>
      </c>
    </row>
    <row spans="1:5" r="40">
      <c t="s" s="4" r="A40">
        <v>361</v>
      </c>
      <c t="n" s="6" r="D40">
        <v>1768</v>
      </c>
    </row>
    <row spans="1:5" r="41">
      <c t="s" s="4" r="A41">
        <v>362</v>
      </c>
      <c t="n" s="6" r="D41">
        <v>1768</v>
      </c>
      <c t="n" s="6" r="E41">
        <v>2959</v>
      </c>
    </row>
    <row spans="1:5" r="42">
      <c t="s" s="4" r="A42">
        <v>363</v>
      </c>
      <c t="n" s="6" r="D42">
        <v>1070147</v>
      </c>
      <c t="n" s="6" r="E42">
        <v>9187447</v>
      </c>
    </row>
    <row spans="1:5" r="43">
      <c t="s" s="4" r="A43">
        <v>478</v>
      </c>
    </row>
    <row spans="1:5" r="44">
      <c t="s" s="3" r="A44">
        <v>357</v>
      </c>
    </row>
    <row spans="1:5" r="45">
      <c t="s" s="4" r="A45">
        <v>369</v>
      </c>
      <c t="n" s="6" r="E45">
        <v>967</v>
      </c>
    </row>
    <row spans="1:5" r="46">
      <c t="s" s="4" r="A46">
        <v>361</v>
      </c>
      <c t="n" s="6" r="D46">
        <v>37517</v>
      </c>
      <c t="n" s="6" r="E46">
        <v>7604</v>
      </c>
    </row>
    <row spans="1:5" r="47">
      <c t="s" s="4" r="A47">
        <v>362</v>
      </c>
      <c t="n" s="6" r="D47">
        <v>37517</v>
      </c>
      <c t="n" s="6" r="E47">
        <v>8571</v>
      </c>
    </row>
    <row spans="1:5" r="48">
      <c t="s" s="4" r="A48">
        <v>363</v>
      </c>
      <c t="n" s="6" r="D48">
        <v>320541</v>
      </c>
      <c t="n" s="6" r="E48">
        <v>2596909</v>
      </c>
    </row>
    <row spans="1:5" r="49">
      <c t="s" s="4" r="A49">
        <v>38</v>
      </c>
      <c t="n" s="6" r="D49">
        <v>8338</v>
      </c>
      <c t="n" s="6" r="E49">
        <v>12668</v>
      </c>
    </row>
    <row spans="1:5" r="50">
      <c t="s" s="4" r="A50">
        <v>364</v>
      </c>
      <c t="n" s="6" r="D50">
        <v>8338</v>
      </c>
      <c t="n" s="6" r="E50">
        <v>12061702</v>
      </c>
    </row>
    <row spans="1:5" r="51">
      <c t="s" s="4" r="A51">
        <v>105</v>
      </c>
    </row>
    <row spans="1:5" r="52">
      <c t="s" s="3" r="A52">
        <v>357</v>
      </c>
    </row>
    <row spans="1:5" r="53">
      <c t="s" s="4" r="A53">
        <v>38</v>
      </c>
      <c t="n" s="6" r="D53">
        <v>8338</v>
      </c>
      <c t="n" s="6" r="E53">
        <v>12668</v>
      </c>
    </row>
    <row spans="1:5" r="54">
      <c t="s" s="4" r="A54">
        <v>479</v>
      </c>
    </row>
    <row spans="1:5" r="55">
      <c t="s" s="3" r="A55">
        <v>357</v>
      </c>
    </row>
    <row spans="1:5" r="56">
      <c t="s" s="4" r="A56">
        <v>360</v>
      </c>
      <c t="s" s="4" r="B56">
        <v>51</v>
      </c>
      <c t="n" s="6" r="E56">
        <v>27169</v>
      </c>
    </row>
    <row spans="1:5" r="57">
      <c t="s" s="4" r="A57">
        <v>369</v>
      </c>
      <c t="n" s="6" r="E57">
        <v>3926</v>
      </c>
    </row>
    <row spans="1:5" r="58">
      <c t="s" s="4" r="A58">
        <v>361</v>
      </c>
      <c t="n" s="6" r="D58">
        <v>739</v>
      </c>
      <c t="n" s="6" r="E58">
        <v>7604</v>
      </c>
    </row>
    <row spans="1:5" r="59">
      <c t="s" s="4" r="A59">
        <v>362</v>
      </c>
      <c t="n" s="6" r="D59">
        <v>739</v>
      </c>
      <c t="n" s="6" r="E59">
        <v>38699</v>
      </c>
    </row>
    <row spans="1:5" r="60">
      <c t="s" s="4" r="A60">
        <v>363</v>
      </c>
      <c t="n" s="6" r="D60">
        <v>739</v>
      </c>
      <c t="n" s="6" r="E60">
        <v>11811525</v>
      </c>
    </row>
    <row spans="1:5" r="61">
      <c t="s" s="4" r="A61">
        <v>38</v>
      </c>
      <c t="n" s="6" r="D61">
        <v>8338</v>
      </c>
    </row>
    <row spans="1:5" r="62">
      <c t="s" s="4" r="A62">
        <v>364</v>
      </c>
      <c t="n" s="6" r="D62">
        <v>8338</v>
      </c>
      <c t="n" s="6" r="E62">
        <v>12061702</v>
      </c>
    </row>
    <row spans="1:5" r="63">
      <c t="s" s="4" r="A63">
        <v>938</v>
      </c>
    </row>
    <row spans="1:5" r="64">
      <c t="s" s="3" r="A64">
        <v>357</v>
      </c>
    </row>
    <row spans="1:5" r="65">
      <c t="s" s="4" r="A65">
        <v>369</v>
      </c>
      <c t="n" s="6" r="E65">
        <v>2959</v>
      </c>
    </row>
    <row spans="1:5" r="66">
      <c t="s" s="4" r="A66">
        <v>362</v>
      </c>
      <c t="n" s="6" r="E66">
        <v>2959</v>
      </c>
    </row>
    <row spans="1:5" r="67">
      <c t="s" s="4" r="A67">
        <v>363</v>
      </c>
      <c t="n" s="6" r="E67">
        <v>9187447</v>
      </c>
    </row>
    <row spans="1:5" r="68">
      <c t="s" s="4" r="A68">
        <v>480</v>
      </c>
    </row>
    <row spans="1:5" r="69">
      <c t="s" s="3" r="A69">
        <v>357</v>
      </c>
    </row>
    <row spans="1:5" r="70">
      <c t="s" s="4" r="A70">
        <v>369</v>
      </c>
      <c t="n" s="6" r="E70">
        <v>967</v>
      </c>
    </row>
    <row spans="1:5" r="71">
      <c t="s" s="4" r="A71">
        <v>361</v>
      </c>
      <c t="n" s="6" r="D71">
        <v>739</v>
      </c>
      <c t="n" s="6" r="E71">
        <v>7604</v>
      </c>
    </row>
    <row spans="1:5" r="72">
      <c t="s" s="4" r="A72">
        <v>362</v>
      </c>
      <c t="n" s="6" r="D72">
        <v>739</v>
      </c>
      <c t="n" s="6" r="E72">
        <v>8571</v>
      </c>
    </row>
    <row spans="1:5" r="73">
      <c t="s" s="4" r="A73">
        <v>363</v>
      </c>
      <c t="n" s="6" r="D73">
        <v>739</v>
      </c>
    </row>
    <row spans="1:5" r="74">
      <c t="s" s="4" r="A74">
        <v>38</v>
      </c>
      <c t="n" s="6" r="D74">
        <v>8338</v>
      </c>
      <c t="n" s="6" r="E74">
        <v>12668</v>
      </c>
    </row>
    <row spans="1:5" r="75">
      <c t="s" s="4" r="A75">
        <v>364</v>
      </c>
      <c t="n" s="6" r="D75">
        <v>8338</v>
      </c>
      <c t="n" s="6" r="E75">
        <v>12061702</v>
      </c>
    </row>
    <row spans="1:5" r="76">
      <c t="s" s="4" r="A76">
        <v>368</v>
      </c>
    </row>
    <row spans="1:5" r="77">
      <c t="s" s="3" r="A77">
        <v>357</v>
      </c>
    </row>
    <row spans="1:5" r="78">
      <c t="s" s="4" r="A78">
        <v>369</v>
      </c>
      <c t="s" s="4" r="B78">
        <v>386</v>
      </c>
      <c t="n" s="6" r="C78">
        <v>1345043</v>
      </c>
      <c t="n" s="6" r="D78">
        <v>1349407</v>
      </c>
    </row>
    <row spans="1:5" r="79">
      <c t="s" s="4" r="A79">
        <v>361</v>
      </c>
      <c t="n" s="6" r="C79">
        <v>1920</v>
      </c>
      <c t="n" s="6" r="D79">
        <v>1996</v>
      </c>
    </row>
    <row spans="1:5" r="80">
      <c t="s" s="4" r="A80">
        <v>362</v>
      </c>
      <c t="n" s="6" r="C80">
        <v>1346963</v>
      </c>
      <c t="n" s="6" r="D80">
        <v>1351403</v>
      </c>
    </row>
    <row spans="1:5" r="81">
      <c t="s" s="4" r="A81">
        <v>370</v>
      </c>
    </row>
    <row spans="1:5" r="82">
      <c t="s" s="3" r="A82">
        <v>357</v>
      </c>
    </row>
    <row spans="1:5" r="83">
      <c t="s" s="4" r="A83">
        <v>361</v>
      </c>
      <c t="n" s="6" r="D83">
        <v>0</v>
      </c>
    </row>
    <row spans="1:5" r="84">
      <c t="s" s="4" r="A84">
        <v>371</v>
      </c>
    </row>
    <row spans="1:5" r="85">
      <c t="s" s="3" r="A85">
        <v>357</v>
      </c>
    </row>
    <row spans="1:5" r="86">
      <c t="s" s="4" r="A86">
        <v>369</v>
      </c>
      <c t="s" s="4" r="B86">
        <v>386</v>
      </c>
      <c t="n" s="6" r="C86">
        <v>1052484</v>
      </c>
      <c t="n" s="6" r="D86">
        <v>1067539</v>
      </c>
    </row>
    <row spans="1:5" r="87">
      <c t="s" s="4" r="A87">
        <v>361</v>
      </c>
      <c t="n" s="6" r="C87">
        <v>802</v>
      </c>
      <c t="n" s="6" r="D87">
        <v>840</v>
      </c>
    </row>
    <row spans="1:5" r="88">
      <c t="s" s="4" r="A88">
        <v>362</v>
      </c>
      <c t="n" s="6" r="C88">
        <v>1053286</v>
      </c>
      <c t="n" s="6" r="D88">
        <v>1068379</v>
      </c>
    </row>
    <row spans="1:5" r="89">
      <c t="s" s="4" r="A89">
        <v>372</v>
      </c>
    </row>
    <row spans="1:5" r="90">
      <c t="s" s="3" r="A90">
        <v>357</v>
      </c>
    </row>
    <row spans="1:5" r="91">
      <c t="s" s="4" r="A91">
        <v>369</v>
      </c>
      <c t="s" s="4" r="B91">
        <v>386</v>
      </c>
      <c t="n" s="6" r="C91">
        <v>292559</v>
      </c>
      <c t="n" s="6" r="D91">
        <v>281868</v>
      </c>
    </row>
    <row spans="1:5" r="92">
      <c t="s" s="4" r="A92">
        <v>361</v>
      </c>
      <c t="n" s="6" r="C92">
        <v>1118</v>
      </c>
      <c t="n" s="6" r="D92">
        <v>1156</v>
      </c>
    </row>
    <row spans="1:5" r="93">
      <c t="s" s="4" r="A93">
        <v>362</v>
      </c>
      <c t="n" s="7" r="C93">
        <v>293677</v>
      </c>
      <c t="n" s="6" r="D93">
        <v>283024</v>
      </c>
    </row>
    <row spans="1:5" r="94">
      <c t="s" s="4" r="A94">
        <v>939</v>
      </c>
    </row>
    <row spans="1:5" r="95">
      <c t="s" s="3" r="A95">
        <v>357</v>
      </c>
    </row>
    <row spans="1:5" r="96">
      <c t="s" s="4" r="A96">
        <v>369</v>
      </c>
      <c t="s" s="4" r="B96">
        <v>388</v>
      </c>
      <c t="n" s="6" r="D96">
        <v>1349407</v>
      </c>
      <c t="n" s="6" r="E96">
        <v>11702375</v>
      </c>
    </row>
    <row spans="1:5" r="97">
      <c t="s" s="4" r="A97">
        <v>361</v>
      </c>
      <c t="n" s="6" r="D97">
        <v>1996</v>
      </c>
      <c t="n" s="6" r="E97">
        <v>69973</v>
      </c>
    </row>
    <row spans="1:5" r="98">
      <c t="s" s="4" r="A98">
        <v>940</v>
      </c>
      <c t="n" s="6" r="E98">
        <v>478</v>
      </c>
    </row>
    <row spans="1:5" r="99">
      <c t="s" s="4" r="A99">
        <v>362</v>
      </c>
      <c t="n" s="6" r="D99">
        <v>1351403</v>
      </c>
      <c t="n" s="6" r="E99">
        <v>11772826</v>
      </c>
    </row>
    <row spans="1:5" r="100">
      <c t="s" s="4" r="A100">
        <v>58</v>
      </c>
      <c t="s" s="4" r="B100">
        <v>388</v>
      </c>
      <c t="n" s="6" r="E100">
        <v>12049034</v>
      </c>
    </row>
    <row spans="1:5" r="101">
      <c t="s" s="4" r="A101">
        <v>364</v>
      </c>
      <c t="n" s="6" r="E101">
        <v>12049034</v>
      </c>
    </row>
    <row spans="1:5" r="102">
      <c t="s" s="4" r="A102">
        <v>941</v>
      </c>
    </row>
    <row spans="1:5" r="103">
      <c t="s" s="3" r="A103">
        <v>357</v>
      </c>
    </row>
    <row spans="1:5" r="104">
      <c t="s" s="4" r="A104">
        <v>369</v>
      </c>
      <c t="s" s="4" r="B104">
        <v>388</v>
      </c>
      <c t="n" s="6" r="D104">
        <v>1067539</v>
      </c>
      <c t="n" s="6" r="E104">
        <v>9184488</v>
      </c>
    </row>
    <row spans="1:5" r="105">
      <c t="s" s="4" r="A105">
        <v>361</v>
      </c>
      <c t="n" s="6" r="D105">
        <v>840</v>
      </c>
    </row>
    <row spans="1:5" r="106">
      <c t="s" s="4" r="A106">
        <v>362</v>
      </c>
      <c t="n" s="6" r="D106">
        <v>1068379</v>
      </c>
      <c t="n" s="6" r="E106">
        <v>9184488</v>
      </c>
    </row>
    <row spans="1:5" r="107">
      <c t="s" s="4" r="A107">
        <v>942</v>
      </c>
    </row>
    <row spans="1:5" r="108">
      <c t="s" s="3" r="A108">
        <v>357</v>
      </c>
    </row>
    <row spans="1:5" r="109">
      <c t="s" s="4" r="A109">
        <v>369</v>
      </c>
      <c t="s" s="4" r="B109">
        <v>388</v>
      </c>
      <c t="n" s="6" r="D109">
        <v>281868</v>
      </c>
      <c t="n" s="6" r="E109">
        <v>2517887</v>
      </c>
    </row>
    <row spans="1:5" r="110">
      <c t="s" s="4" r="A110">
        <v>361</v>
      </c>
      <c t="n" s="6" r="D110">
        <v>1156</v>
      </c>
      <c t="n" s="6" r="E110">
        <v>69973</v>
      </c>
    </row>
    <row spans="1:5" r="111">
      <c t="s" s="4" r="A111">
        <v>940</v>
      </c>
      <c t="n" s="6" r="E111">
        <v>478</v>
      </c>
    </row>
    <row spans="1:5" r="112">
      <c t="s" s="4" r="A112">
        <v>362</v>
      </c>
      <c t="n" s="7" r="D112">
        <v>283024</v>
      </c>
      <c t="n" s="6" r="E112">
        <v>2588338</v>
      </c>
    </row>
    <row spans="1:5" r="113">
      <c t="s" s="4" r="A113">
        <v>58</v>
      </c>
      <c t="s" s="4" r="B113">
        <v>388</v>
      </c>
      <c t="n" s="6" r="E113">
        <v>12049034</v>
      </c>
    </row>
    <row spans="1:5" r="114">
      <c t="s" s="4" r="A114">
        <v>364</v>
      </c>
      <c t="n" s="6" r="E114">
        <v>12049034</v>
      </c>
    </row>
    <row spans="1:5" r="115">
      <c t="s" s="4" r="A115">
        <v>943</v>
      </c>
    </row>
    <row spans="1:5" r="116">
      <c t="s" s="3" r="A116">
        <v>357</v>
      </c>
    </row>
    <row spans="1:5" r="117">
      <c t="s" s="4" r="A117">
        <v>369</v>
      </c>
      <c t="s" s="4" r="B117">
        <v>388</v>
      </c>
      <c t="n" s="6" r="E117">
        <v>11702375</v>
      </c>
    </row>
    <row spans="1:5" r="118">
      <c t="s" s="4" r="A118">
        <v>361</v>
      </c>
      <c t="n" s="6" r="E118">
        <v>69973</v>
      </c>
    </row>
    <row spans="1:5" r="119">
      <c t="s" s="4" r="A119">
        <v>940</v>
      </c>
      <c t="n" s="6" r="E119">
        <v>478</v>
      </c>
    </row>
    <row spans="1:5" r="120">
      <c t="s" s="4" r="A120">
        <v>362</v>
      </c>
      <c t="n" s="6" r="E120">
        <v>11772826</v>
      </c>
    </row>
    <row spans="1:5" r="121">
      <c t="s" s="4" r="A121">
        <v>58</v>
      </c>
      <c t="s" s="4" r="B121">
        <v>388</v>
      </c>
      <c t="n" s="6" r="E121">
        <v>12049034</v>
      </c>
    </row>
    <row spans="1:5" r="122">
      <c t="s" s="4" r="A122">
        <v>364</v>
      </c>
      <c t="n" s="6" r="E122">
        <v>12049034</v>
      </c>
    </row>
    <row spans="1:5" r="123">
      <c t="s" s="4" r="A123">
        <v>944</v>
      </c>
    </row>
    <row spans="1:5" r="124">
      <c t="s" s="3" r="A124">
        <v>357</v>
      </c>
    </row>
    <row spans="1:5" r="125">
      <c t="s" s="4" r="A125">
        <v>369</v>
      </c>
      <c t="s" s="4" r="B125">
        <v>388</v>
      </c>
      <c t="n" s="6" r="E125">
        <v>9184488</v>
      </c>
    </row>
    <row spans="1:5" r="126">
      <c t="s" s="4" r="A126">
        <v>362</v>
      </c>
      <c t="n" s="6" r="E126">
        <v>9184488</v>
      </c>
    </row>
    <row spans="1:5" r="127">
      <c t="s" s="4" r="A127">
        <v>945</v>
      </c>
    </row>
    <row spans="1:5" r="128">
      <c t="s" s="3" r="A128">
        <v>357</v>
      </c>
    </row>
    <row spans="1:5" r="129">
      <c t="s" s="4" r="A129">
        <v>369</v>
      </c>
      <c t="s" s="4" r="B129">
        <v>388</v>
      </c>
      <c t="n" s="6" r="E129">
        <v>2517887</v>
      </c>
    </row>
    <row spans="1:5" r="130">
      <c t="s" s="4" r="A130">
        <v>361</v>
      </c>
      <c t="n" s="6" r="E130">
        <v>69973</v>
      </c>
    </row>
    <row spans="1:5" r="131">
      <c t="s" s="4" r="A131">
        <v>940</v>
      </c>
      <c t="n" s="6" r="E131">
        <v>478</v>
      </c>
    </row>
    <row spans="1:5" r="132">
      <c t="s" s="4" r="A132">
        <v>362</v>
      </c>
      <c t="n" s="6" r="E132">
        <v>2588338</v>
      </c>
    </row>
    <row spans="1:5" r="133">
      <c t="s" s="4" r="A133">
        <v>363</v>
      </c>
      <c t="n" s="6" r="E133">
        <v>2596909</v>
      </c>
    </row>
    <row spans="1:5" r="134">
      <c t="s" s="4" r="A134">
        <v>58</v>
      </c>
      <c t="s" s="4" r="B134">
        <v>388</v>
      </c>
      <c t="n" s="6" r="E134">
        <v>12049034</v>
      </c>
    </row>
    <row spans="1:5" r="135">
      <c t="s" s="4" r="A135">
        <v>364</v>
      </c>
      <c t="n" s="7" r="E135">
        <v>12049034</v>
      </c>
    </row>
    <row spans="1:5" r="136">
      <c t="n" r="A136"/>
    </row>
    <row spans="1:5" r="137">
      <c t="s" s="4" r="A137">
        <v>51</v>
      </c>
      <c t="s" s="4" r="B137">
        <v>946</v>
      </c>
    </row>
    <row spans="1:5" r="138">
      <c t="s" s="4" r="A138">
        <v>386</v>
      </c>
      <c t="s" s="4" r="B138">
        <v>373</v>
      </c>
    </row>
    <row spans="1:5" r="139">
      <c t="s" s="4" r="A139">
        <v>388</v>
      </c>
      <c t="s" s="4" r="B139">
        <v>947</v>
      </c>
    </row>
  </sheetData>
  <mergeCells count="5">
    <mergeCell ref="A1:B1"/>
    <mergeCell ref="A136:D136"/>
    <mergeCell ref="B137:D137"/>
    <mergeCell ref="B138:D138"/>
    <mergeCell ref="B139:D139"/>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K2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8"/>
    <col customWidth="1" max="9" min="9" width="14"/>
    <col customWidth="1" max="10" min="10" width="4"/>
    <col customWidth="1" max="11" min="11" width="14"/>
  </cols>
  <sheetData>
    <row spans="1:11" r="1">
      <c t="s" s="1" r="A1">
        <v>374</v>
      </c>
      <c t="s" s="2" r="C1">
        <v>1</v>
      </c>
      <c t="s" s="2" r="G1">
        <v>66</v>
      </c>
    </row>
    <row spans="1:11" r="2">
      <c t="s" s="2" r="C2">
        <v>2</v>
      </c>
      <c t="s" s="2" r="E2">
        <v>19</v>
      </c>
      <c t="s" s="2" r="G2">
        <v>18</v>
      </c>
      <c t="s" s="2" r="I2">
        <v>20</v>
      </c>
      <c t="s" s="2" r="K2">
        <v>375</v>
      </c>
    </row>
    <row spans="1:11" r="3">
      <c t="s" s="4" r="A3">
        <v>376</v>
      </c>
    </row>
    <row spans="1:11" r="4">
      <c t="s" s="3" r="A4">
        <v>377</v>
      </c>
    </row>
    <row spans="1:11" r="5">
      <c t="s" s="4" r="A5">
        <v>378</v>
      </c>
      <c t="n" s="7" r="E5">
        <v>967</v>
      </c>
      <c t="n" s="7" r="I5">
        <v>967</v>
      </c>
    </row>
    <row spans="1:11" r="6">
      <c t="s" s="4" r="A6">
        <v>379</v>
      </c>
      <c t="n" s="6" r="E6">
        <v>0</v>
      </c>
    </row>
    <row spans="1:11" r="7">
      <c t="s" s="4" r="A7">
        <v>380</v>
      </c>
      <c t="s" s="4" r="B7">
        <v>51</v>
      </c>
      <c t="n" s="6" r="E7">
        <v>0</v>
      </c>
    </row>
    <row spans="1:11" r="8">
      <c t="s" s="4" r="A8">
        <v>381</v>
      </c>
      <c t="s" s="4" r="B8">
        <v>51</v>
      </c>
      <c t="n" s="6" r="E8">
        <v>0</v>
      </c>
    </row>
    <row spans="1:11" r="9">
      <c t="s" s="4" r="A9">
        <v>382</v>
      </c>
      <c t="n" s="6" r="E9">
        <v>0</v>
      </c>
    </row>
    <row spans="1:11" r="10">
      <c t="s" s="4" r="A10">
        <v>383</v>
      </c>
      <c t="s" s="4" r="B10">
        <v>51</v>
      </c>
      <c t="n" s="6" r="E10">
        <v>0</v>
      </c>
    </row>
    <row spans="1:11" r="11">
      <c t="s" s="4" r="A11">
        <v>384</v>
      </c>
      <c t="n" s="6" r="E11">
        <v>0</v>
      </c>
    </row>
    <row spans="1:11" r="12">
      <c t="s" s="4" r="A12">
        <v>385</v>
      </c>
    </row>
    <row spans="1:11" r="13">
      <c t="s" s="3" r="A13">
        <v>377</v>
      </c>
    </row>
    <row spans="1:11" r="14">
      <c t="s" s="4" r="A14">
        <v>378</v>
      </c>
      <c t="n" s="7" r="C14">
        <v>292559</v>
      </c>
      <c t="n" s="6" r="E14">
        <v>44983</v>
      </c>
      <c t="n" s="7" r="G14">
        <v>281868</v>
      </c>
      <c t="n" s="6" r="I14">
        <v>2517887</v>
      </c>
    </row>
    <row spans="1:11" r="15">
      <c t="s" s="4" r="A15">
        <v>379</v>
      </c>
      <c t="s" s="4" r="B15">
        <v>386</v>
      </c>
      <c t="n" s="6" r="C15">
        <v>95421</v>
      </c>
      <c t="n" s="6" r="E15">
        <v>2327</v>
      </c>
    </row>
    <row spans="1:11" r="16">
      <c t="s" s="4" r="A16">
        <v>387</v>
      </c>
      <c t="s" s="4" r="B16">
        <v>388</v>
      </c>
      <c t="n" s="6" r="C16">
        <v>-84551</v>
      </c>
      <c t="n" s="6" r="E16">
        <v>-8477</v>
      </c>
      <c t="s" s="4" r="F16">
        <v>51</v>
      </c>
    </row>
    <row spans="1:11" r="17">
      <c t="s" s="4" r="A17">
        <v>380</v>
      </c>
      <c t="s" s="4" r="B17">
        <v>51</v>
      </c>
      <c t="n" s="6" r="C17">
        <v>-933</v>
      </c>
      <c t="n" s="6" r="E17">
        <v>497</v>
      </c>
    </row>
    <row spans="1:11" r="18">
      <c t="s" s="4" r="A18">
        <v>381</v>
      </c>
      <c t="s" s="4" r="B18">
        <v>51</v>
      </c>
      <c t="n" s="6" r="C18">
        <v>24480</v>
      </c>
      <c t="n" s="6" r="E18">
        <v>26643</v>
      </c>
    </row>
    <row spans="1:11" r="19">
      <c t="s" s="4" r="A19">
        <v>382</v>
      </c>
      <c t="s" s="4" r="B19">
        <v>51</v>
      </c>
      <c t="n" s="6" r="C19">
        <v>-9899</v>
      </c>
      <c t="n" s="6" r="E19">
        <v>-11336</v>
      </c>
    </row>
    <row spans="1:11" r="20">
      <c t="s" s="4" r="A20">
        <v>383</v>
      </c>
      <c t="s" s="4" r="B20">
        <v>51</v>
      </c>
      <c t="n" s="6" r="C20">
        <v>-13827</v>
      </c>
      <c t="n" s="6" r="E20">
        <v>-5933</v>
      </c>
    </row>
    <row spans="1:11" r="21">
      <c t="s" s="4" r="A21">
        <v>384</v>
      </c>
      <c t="n" s="6" r="C21">
        <v>-1967</v>
      </c>
      <c t="n" s="6" r="E21">
        <v>82</v>
      </c>
    </row>
    <row spans="1:11" r="22">
      <c t="s" s="4" r="A22">
        <v>389</v>
      </c>
    </row>
    <row spans="1:11" r="23">
      <c t="s" s="3" r="A23">
        <v>377</v>
      </c>
    </row>
    <row spans="1:11" r="24">
      <c t="s" s="4" r="A24">
        <v>378</v>
      </c>
      <c t="n" s="6" r="C24">
        <v>43812</v>
      </c>
      <c t="n" s="6" r="E24">
        <v>32863</v>
      </c>
      <c t="n" s="6" r="G24">
        <v>37517</v>
      </c>
      <c t="n" s="6" r="I24">
        <v>7604</v>
      </c>
    </row>
    <row spans="1:11" r="25">
      <c t="s" s="4" r="A25">
        <v>379</v>
      </c>
      <c t="s" s="4" r="B25">
        <v>386</v>
      </c>
      <c t="n" s="6" r="C25">
        <v>0</v>
      </c>
      <c t="n" s="6" r="E25">
        <v>0</v>
      </c>
    </row>
    <row spans="1:11" r="26">
      <c t="s" s="4" r="A26">
        <v>380</v>
      </c>
      <c t="s" s="4" r="B26">
        <v>51</v>
      </c>
      <c t="n" s="6" r="C26">
        <v>-1307</v>
      </c>
      <c t="n" s="6" r="E26">
        <v>-197</v>
      </c>
    </row>
    <row spans="1:11" r="27">
      <c t="s" s="4" r="A27">
        <v>381</v>
      </c>
      <c t="s" s="4" r="B27">
        <v>51</v>
      </c>
      <c t="n" s="6" r="C27">
        <v>15721</v>
      </c>
      <c t="n" s="6" r="E27">
        <v>7138</v>
      </c>
    </row>
    <row spans="1:11" r="28">
      <c t="s" s="4" r="A28">
        <v>382</v>
      </c>
      <c t="n" s="6" r="C28">
        <v>-8000</v>
      </c>
      <c t="s" s="4" r="D28">
        <v>51</v>
      </c>
      <c t="n" s="6" r="E28">
        <v>-5296</v>
      </c>
    </row>
    <row spans="1:11" r="29">
      <c t="s" s="4" r="A29">
        <v>383</v>
      </c>
      <c t="s" s="4" r="B29">
        <v>51</v>
      </c>
      <c t="n" s="6" r="C29">
        <v>-119</v>
      </c>
      <c t="n" s="6" r="E29">
        <v>0</v>
      </c>
    </row>
    <row spans="1:11" r="30">
      <c t="s" s="4" r="A30">
        <v>384</v>
      </c>
      <c t="n" s="6" r="C30">
        <v>-213</v>
      </c>
      <c t="n" s="6" r="E30">
        <v>3</v>
      </c>
    </row>
    <row spans="1:11" r="31">
      <c t="s" s="4" r="A31">
        <v>390</v>
      </c>
    </row>
    <row spans="1:11" r="32">
      <c t="s" s="3" r="A32">
        <v>377</v>
      </c>
    </row>
    <row spans="1:11" r="33">
      <c t="s" s="4" r="A33">
        <v>378</v>
      </c>
      <c t="n" s="6" r="C33">
        <v>1118</v>
      </c>
      <c t="n" s="6" r="E33">
        <v>4677</v>
      </c>
      <c t="n" s="6" r="G33">
        <v>1156</v>
      </c>
      <c t="n" s="6" r="I33">
        <v>69973</v>
      </c>
    </row>
    <row spans="1:11" r="34">
      <c t="s" s="4" r="A34">
        <v>387</v>
      </c>
      <c t="s" s="4" r="B34">
        <v>388</v>
      </c>
      <c t="n" s="6" r="C34">
        <v>0</v>
      </c>
      <c t="n" s="6" r="E34">
        <v>0</v>
      </c>
      <c t="s" s="4" r="F34">
        <v>51</v>
      </c>
    </row>
    <row spans="1:11" r="35">
      <c t="s" s="4" r="A35">
        <v>380</v>
      </c>
      <c t="s" s="4" r="B35">
        <v>51</v>
      </c>
      <c t="n" s="6" r="C35">
        <v>-38</v>
      </c>
      <c t="n" s="6" r="E35">
        <v>-101</v>
      </c>
    </row>
    <row spans="1:11" r="36">
      <c t="s" s="4" r="A36">
        <v>381</v>
      </c>
      <c t="s" s="4" r="B36">
        <v>51</v>
      </c>
      <c t="n" s="6" r="C36">
        <v>0</v>
      </c>
      <c t="n" s="6" r="E36">
        <v>2188</v>
      </c>
    </row>
    <row spans="1:11" r="37">
      <c t="s" s="4" r="A37">
        <v>382</v>
      </c>
      <c t="s" s="4" r="B37">
        <v>51</v>
      </c>
      <c t="n" s="6" r="C37">
        <v>0</v>
      </c>
      <c t="n" s="6" r="E37">
        <v>0</v>
      </c>
    </row>
    <row spans="1:11" r="38">
      <c t="s" s="4" r="A38">
        <v>383</v>
      </c>
      <c t="s" s="4" r="B38">
        <v>51</v>
      </c>
      <c t="n" s="6" r="C38">
        <v>0</v>
      </c>
      <c t="n" s="6" r="E38">
        <v>0</v>
      </c>
    </row>
    <row spans="1:11" r="39">
      <c t="s" s="4" r="A39">
        <v>384</v>
      </c>
      <c t="n" s="6" r="C39">
        <v>-38</v>
      </c>
      <c t="n" s="6" r="E39">
        <v>-101</v>
      </c>
    </row>
    <row spans="1:11" r="40">
      <c t="s" s="4" r="A40">
        <v>391</v>
      </c>
    </row>
    <row spans="1:11" r="41">
      <c t="s" s="3" r="A41">
        <v>377</v>
      </c>
    </row>
    <row spans="1:11" r="42">
      <c t="s" s="4" r="A42">
        <v>378</v>
      </c>
      <c t="n" s="6" r="E42">
        <v>0</v>
      </c>
      <c t="n" s="6" r="I42">
        <v>478</v>
      </c>
    </row>
    <row spans="1:11" r="43">
      <c t="s" s="4" r="A43">
        <v>380</v>
      </c>
      <c t="s" s="4" r="B43">
        <v>51</v>
      </c>
      <c t="n" s="6" r="E43">
        <v>0</v>
      </c>
    </row>
    <row spans="1:11" r="44">
      <c t="s" s="4" r="A44">
        <v>381</v>
      </c>
      <c t="s" s="4" r="B44">
        <v>51</v>
      </c>
      <c t="n" s="6" r="E44">
        <v>0</v>
      </c>
    </row>
    <row spans="1:11" r="45">
      <c t="s" s="4" r="A45">
        <v>382</v>
      </c>
      <c t="s" s="4" r="B45">
        <v>51</v>
      </c>
      <c t="n" s="6" r="E45">
        <v>0</v>
      </c>
    </row>
    <row spans="1:11" r="46">
      <c t="s" s="4" r="A46">
        <v>383</v>
      </c>
      <c t="s" s="4" r="B46">
        <v>51</v>
      </c>
      <c t="n" s="6" r="E46">
        <v>0</v>
      </c>
    </row>
    <row spans="1:11" r="47">
      <c t="s" s="4" r="A47">
        <v>384</v>
      </c>
      <c t="n" s="6" r="E47">
        <v>0</v>
      </c>
    </row>
    <row spans="1:11" r="48">
      <c t="s" s="4" r="A48">
        <v>392</v>
      </c>
    </row>
    <row spans="1:11" r="49">
      <c t="s" s="3" r="A49">
        <v>377</v>
      </c>
    </row>
    <row spans="1:11" r="50">
      <c t="s" s="4" r="A50">
        <v>378</v>
      </c>
      <c t="n" s="6" r="C50">
        <v>43812</v>
      </c>
      <c t="n" s="6" r="E50">
        <v>33830</v>
      </c>
      <c t="n" s="6" r="G50">
        <v>37517</v>
      </c>
      <c t="n" s="6" r="I50">
        <v>8571</v>
      </c>
    </row>
    <row spans="1:11" r="51">
      <c t="s" s="4" r="A51">
        <v>379</v>
      </c>
      <c t="s" s="4" r="B51">
        <v>386</v>
      </c>
      <c t="n" s="6" r="C51">
        <v>0</v>
      </c>
      <c t="n" s="6" r="E51">
        <v>0</v>
      </c>
    </row>
    <row spans="1:11" r="52">
      <c t="s" s="4" r="A52">
        <v>380</v>
      </c>
      <c t="s" s="4" r="B52">
        <v>51</v>
      </c>
      <c t="n" s="6" r="C52">
        <v>-1307</v>
      </c>
      <c t="n" s="6" r="E52">
        <v>-197</v>
      </c>
    </row>
    <row spans="1:11" r="53">
      <c t="s" s="4" r="A53">
        <v>381</v>
      </c>
      <c t="s" s="4" r="B53">
        <v>51</v>
      </c>
      <c t="n" s="6" r="C53">
        <v>15721</v>
      </c>
      <c t="n" s="6" r="E53">
        <v>7138</v>
      </c>
    </row>
    <row spans="1:11" r="54">
      <c t="s" s="4" r="A54">
        <v>382</v>
      </c>
      <c t="n" s="6" r="C54">
        <v>-8000</v>
      </c>
      <c t="s" s="4" r="D54">
        <v>51</v>
      </c>
      <c t="n" s="6" r="E54">
        <v>-5296</v>
      </c>
    </row>
    <row spans="1:11" r="55">
      <c t="s" s="4" r="A55">
        <v>383</v>
      </c>
      <c t="s" s="4" r="B55">
        <v>51</v>
      </c>
      <c t="n" s="6" r="C55">
        <v>-119</v>
      </c>
      <c t="n" s="6" r="E55">
        <v>0</v>
      </c>
    </row>
    <row spans="1:11" r="56">
      <c t="s" s="4" r="A56">
        <v>384</v>
      </c>
      <c t="n" s="6" r="C56">
        <v>-213</v>
      </c>
      <c t="n" s="6" r="E56">
        <v>3</v>
      </c>
    </row>
    <row spans="1:11" r="57">
      <c t="s" s="4" r="A57">
        <v>393</v>
      </c>
    </row>
    <row spans="1:11" r="58">
      <c t="s" s="3" r="A58">
        <v>377</v>
      </c>
    </row>
    <row spans="1:11" r="59">
      <c t="s" s="4" r="A59">
        <v>378</v>
      </c>
      <c t="n" s="6" r="C59">
        <v>293677</v>
      </c>
      <c t="n" s="6" r="E59">
        <v>49660</v>
      </c>
      <c t="n" s="6" r="G59">
        <v>283024</v>
      </c>
      <c t="n" s="6" r="I59">
        <v>2588338</v>
      </c>
    </row>
    <row spans="1:11" r="60">
      <c t="s" s="4" r="A60">
        <v>379</v>
      </c>
      <c t="s" s="4" r="B60">
        <v>386</v>
      </c>
      <c t="n" s="6" r="C60">
        <v>95421</v>
      </c>
      <c t="n" s="6" r="E60">
        <v>2327</v>
      </c>
    </row>
    <row spans="1:11" r="61">
      <c t="s" s="4" r="A61">
        <v>387</v>
      </c>
      <c t="s" s="4" r="B61">
        <v>388</v>
      </c>
      <c t="n" s="6" r="C61">
        <v>-84551</v>
      </c>
      <c t="n" s="6" r="E61">
        <v>-8477</v>
      </c>
      <c t="s" s="4" r="F61">
        <v>51</v>
      </c>
    </row>
    <row spans="1:11" r="62">
      <c t="s" s="4" r="A62">
        <v>380</v>
      </c>
      <c t="s" s="4" r="B62">
        <v>51</v>
      </c>
      <c t="n" s="6" r="C62">
        <v>-971</v>
      </c>
      <c t="n" s="6" r="E62">
        <v>396</v>
      </c>
    </row>
    <row spans="1:11" r="63">
      <c t="s" s="4" r="A63">
        <v>381</v>
      </c>
      <c t="s" s="4" r="B63">
        <v>51</v>
      </c>
      <c t="n" s="6" r="C63">
        <v>24480</v>
      </c>
      <c t="n" s="6" r="E63">
        <v>28831</v>
      </c>
    </row>
    <row spans="1:11" r="64">
      <c t="s" s="4" r="A64">
        <v>382</v>
      </c>
      <c t="s" s="4" r="B64">
        <v>51</v>
      </c>
      <c t="n" s="6" r="C64">
        <v>-9899</v>
      </c>
      <c t="n" s="6" r="E64">
        <v>-11336</v>
      </c>
    </row>
    <row spans="1:11" r="65">
      <c t="s" s="4" r="A65">
        <v>383</v>
      </c>
      <c t="s" s="4" r="B65">
        <v>51</v>
      </c>
      <c t="n" s="6" r="C65">
        <v>-13827</v>
      </c>
      <c t="n" s="6" r="E65">
        <v>-5933</v>
      </c>
    </row>
    <row spans="1:11" r="66">
      <c t="s" s="4" r="A66">
        <v>384</v>
      </c>
      <c t="n" s="7" r="C66">
        <v>-2005</v>
      </c>
      <c t="n" s="7" r="E66">
        <v>-19</v>
      </c>
    </row>
    <row spans="1:11" r="67">
      <c t="s" s="4" r="A67">
        <v>394</v>
      </c>
    </row>
    <row spans="1:11" r="68">
      <c t="s" s="3" r="A68">
        <v>377</v>
      </c>
    </row>
    <row spans="1:11" r="69">
      <c t="s" s="4" r="A69">
        <v>378</v>
      </c>
      <c t="n" s="6" r="G69">
        <v>0</v>
      </c>
      <c t="n" s="6" r="I69">
        <v>967</v>
      </c>
      <c t="n" s="7" r="K69">
        <v>510</v>
      </c>
    </row>
    <row spans="1:11" r="70">
      <c t="s" s="4" r="A70">
        <v>948</v>
      </c>
      <c t="n" s="6" r="G70">
        <v>0</v>
      </c>
      <c t="n" s="6" r="I70">
        <v>1008</v>
      </c>
    </row>
    <row spans="1:11" r="71">
      <c t="s" s="4" r="A71">
        <v>949</v>
      </c>
      <c t="n" s="6" r="G71">
        <v>0</v>
      </c>
    </row>
    <row spans="1:11" r="72">
      <c t="s" s="4" r="A72">
        <v>950</v>
      </c>
      <c t="s" s="4" r="B72">
        <v>514</v>
      </c>
      <c t="n" s="6" r="G72">
        <v>0</v>
      </c>
    </row>
    <row spans="1:11" r="73">
      <c t="s" s="4" r="A73">
        <v>951</v>
      </c>
      <c t="n" s="6" r="G73">
        <v>0</v>
      </c>
      <c t="n" s="6" r="I73">
        <v>-498</v>
      </c>
    </row>
    <row spans="1:11" r="74">
      <c t="s" s="4" r="A74">
        <v>380</v>
      </c>
      <c t="s" s="4" r="B74">
        <v>395</v>
      </c>
      <c t="n" s="6" r="G74">
        <v>33</v>
      </c>
      <c t="n" s="6" r="I74">
        <v>-53</v>
      </c>
    </row>
    <row spans="1:11" r="75">
      <c t="s" s="4" r="A75">
        <v>381</v>
      </c>
      <c t="s" s="4" r="B75">
        <v>395</v>
      </c>
      <c t="n" s="6" r="G75">
        <v>990</v>
      </c>
      <c t="n" s="6" r="I75">
        <v>0</v>
      </c>
    </row>
    <row spans="1:11" r="76">
      <c t="s" s="4" r="A76">
        <v>382</v>
      </c>
      <c t="s" s="4" r="B76">
        <v>395</v>
      </c>
      <c t="n" s="6" r="G76">
        <v>1990</v>
      </c>
    </row>
    <row spans="1:11" r="77">
      <c t="s" s="4" r="A77">
        <v>383</v>
      </c>
      <c t="s" s="4" r="B77">
        <v>395</v>
      </c>
      <c t="n" s="6" r="G77">
        <v>0</v>
      </c>
      <c t="n" s="6" r="I77">
        <v>0</v>
      </c>
    </row>
    <row spans="1:11" r="78">
      <c t="s" s="4" r="A78">
        <v>384</v>
      </c>
      <c t="n" s="6" r="G78">
        <v>0</v>
      </c>
      <c t="n" s="6" r="I78">
        <v>-23</v>
      </c>
    </row>
    <row spans="1:11" r="79">
      <c t="s" s="4" r="A79">
        <v>396</v>
      </c>
    </row>
    <row spans="1:11" r="80">
      <c t="s" s="3" r="A80">
        <v>377</v>
      </c>
    </row>
    <row spans="1:11" r="81">
      <c t="s" s="4" r="A81">
        <v>378</v>
      </c>
      <c t="n" s="6" r="G81">
        <v>281868</v>
      </c>
      <c t="n" s="6" r="I81">
        <v>2517887</v>
      </c>
      <c t="n" s="6" r="K81">
        <v>1706290</v>
      </c>
    </row>
    <row spans="1:11" r="82">
      <c t="s" s="4" r="A82">
        <v>379</v>
      </c>
      <c t="s" s="4" r="B82">
        <v>386</v>
      </c>
      <c t="n" s="6" r="G82">
        <v>51012</v>
      </c>
      <c t="n" s="6" r="I82">
        <v>355793</v>
      </c>
    </row>
    <row spans="1:11" r="83">
      <c t="s" s="4" r="A83">
        <v>387</v>
      </c>
      <c t="s" s="4" r="B83">
        <v>388</v>
      </c>
      <c t="n" s="6" r="G83">
        <v>69435</v>
      </c>
      <c t="n" s="6" r="I83">
        <v>296059</v>
      </c>
      <c t="s" s="4" r="J83">
        <v>395</v>
      </c>
    </row>
    <row spans="1:11" r="84">
      <c t="s" s="4" r="A84">
        <v>948</v>
      </c>
      <c t="n" s="6" r="G84">
        <v>143856</v>
      </c>
      <c t="n" s="6" r="I84">
        <v>32523</v>
      </c>
    </row>
    <row spans="1:11" r="85">
      <c t="s" s="4" r="A85">
        <v>949</v>
      </c>
      <c t="n" s="6" r="G85">
        <v>0</v>
      </c>
    </row>
    <row spans="1:11" r="86">
      <c t="s" s="4" r="A86">
        <v>950</v>
      </c>
      <c t="s" s="4" r="B86">
        <v>514</v>
      </c>
      <c t="n" s="6" r="G86">
        <v>-2476625</v>
      </c>
    </row>
    <row spans="1:11" r="87">
      <c t="s" s="4" r="A87">
        <v>951</v>
      </c>
      <c t="n" s="6" r="G87">
        <v>0</v>
      </c>
      <c t="n" s="6" r="I87">
        <v>498</v>
      </c>
    </row>
    <row spans="1:11" r="88">
      <c t="s" s="4" r="A88">
        <v>380</v>
      </c>
      <c t="s" s="4" r="B88">
        <v>395</v>
      </c>
      <c t="n" s="6" r="G88">
        <v>-16747</v>
      </c>
      <c t="n" s="6" r="I88">
        <v>-55695</v>
      </c>
    </row>
    <row spans="1:11" r="89">
      <c t="s" s="4" r="A89">
        <v>381</v>
      </c>
      <c t="s" s="4" r="B89">
        <v>395</v>
      </c>
      <c t="n" s="6" r="G89">
        <v>246256</v>
      </c>
      <c t="n" s="6" r="I89">
        <v>1884265</v>
      </c>
    </row>
    <row spans="1:11" r="90">
      <c t="s" s="4" r="A90">
        <v>382</v>
      </c>
      <c t="s" s="4" r="B90">
        <v>395</v>
      </c>
      <c t="n" s="6" r="G90">
        <v>95305</v>
      </c>
      <c t="n" s="6" r="I90">
        <v>412444</v>
      </c>
    </row>
    <row spans="1:11" r="91">
      <c t="s" s="4" r="A91">
        <v>383</v>
      </c>
      <c t="s" s="4" r="B91">
        <v>395</v>
      </c>
      <c t="n" s="6" r="G91">
        <v>19031</v>
      </c>
      <c t="n" s="6" r="I91">
        <v>697284</v>
      </c>
    </row>
    <row spans="1:11" r="92">
      <c t="s" s="4" r="A92">
        <v>384</v>
      </c>
      <c t="n" s="6" r="G92">
        <v>-4875</v>
      </c>
      <c t="n" s="6" r="I92">
        <v>-46579</v>
      </c>
    </row>
    <row spans="1:11" r="93">
      <c t="s" s="4" r="A93">
        <v>397</v>
      </c>
    </row>
    <row spans="1:11" r="94">
      <c t="s" s="3" r="A94">
        <v>377</v>
      </c>
    </row>
    <row spans="1:11" r="95">
      <c t="s" s="4" r="A95">
        <v>378</v>
      </c>
      <c t="n" s="6" r="G95">
        <v>37517</v>
      </c>
      <c t="n" s="6" r="I95">
        <v>7604</v>
      </c>
      <c t="n" s="6" r="K95">
        <v>0</v>
      </c>
    </row>
    <row spans="1:11" r="96">
      <c t="s" s="4" r="A96">
        <v>379</v>
      </c>
      <c t="s" s="4" r="B96">
        <v>386</v>
      </c>
      <c t="n" s="6" r="G96">
        <v>0</v>
      </c>
      <c t="n" s="6" r="I96">
        <v>0</v>
      </c>
    </row>
    <row spans="1:11" r="97">
      <c t="s" s="4" r="A97">
        <v>949</v>
      </c>
      <c t="n" s="6" r="G97">
        <v>-12546</v>
      </c>
    </row>
    <row spans="1:11" r="98">
      <c t="s" s="4" r="A98">
        <v>950</v>
      </c>
      <c t="s" s="4" r="B98">
        <v>514</v>
      </c>
      <c t="n" s="6" r="G98">
        <v>23614</v>
      </c>
    </row>
    <row spans="1:11" r="99">
      <c t="s" s="4" r="A99">
        <v>951</v>
      </c>
      <c t="n" s="6" r="G99">
        <v>-2613</v>
      </c>
    </row>
    <row spans="1:11" r="100">
      <c t="s" s="4" r="A100">
        <v>380</v>
      </c>
      <c t="s" s="4" r="B100">
        <v>395</v>
      </c>
      <c t="n" s="6" r="G100">
        <v>-6828</v>
      </c>
      <c t="n" s="6" r="I100">
        <v>-311</v>
      </c>
    </row>
    <row spans="1:11" r="101">
      <c t="s" s="4" r="A101">
        <v>381</v>
      </c>
      <c t="s" s="4" r="B101">
        <v>395</v>
      </c>
      <c t="n" s="6" r="G101">
        <v>63060</v>
      </c>
      <c t="n" s="6" r="I101">
        <v>7915</v>
      </c>
    </row>
    <row spans="1:11" r="102">
      <c t="s" s="4" r="A102">
        <v>382</v>
      </c>
      <c t="s" s="4" r="B102">
        <v>395</v>
      </c>
      <c t="n" s="6" r="G102">
        <v>28715</v>
      </c>
    </row>
    <row spans="1:11" r="103">
      <c t="s" s="4" r="A103">
        <v>383</v>
      </c>
      <c t="s" s="4" r="B103">
        <v>395</v>
      </c>
      <c t="n" s="6" r="G103">
        <v>6059</v>
      </c>
      <c t="n" s="6" r="I103">
        <v>0</v>
      </c>
    </row>
    <row spans="1:11" r="104">
      <c t="s" s="4" r="A104">
        <v>384</v>
      </c>
      <c t="n" s="6" r="G104">
        <v>-5689</v>
      </c>
      <c t="n" s="6" r="I104">
        <v>-311</v>
      </c>
    </row>
    <row spans="1:11" r="105">
      <c t="s" s="4" r="A105">
        <v>398</v>
      </c>
    </row>
    <row spans="1:11" r="106">
      <c t="s" s="3" r="A106">
        <v>377</v>
      </c>
    </row>
    <row spans="1:11" r="107">
      <c t="s" s="4" r="A107">
        <v>378</v>
      </c>
      <c t="n" s="6" r="G107">
        <v>1156</v>
      </c>
      <c t="n" s="6" r="I107">
        <v>69973</v>
      </c>
      <c t="n" s="6" r="K107">
        <v>93516</v>
      </c>
    </row>
    <row spans="1:11" r="108">
      <c t="s" s="4" r="A108">
        <v>387</v>
      </c>
      <c t="s" s="4" r="B108">
        <v>388</v>
      </c>
      <c t="n" s="6" r="G108">
        <v>1803</v>
      </c>
      <c t="n" s="6" r="I108">
        <v>0</v>
      </c>
      <c t="s" s="4" r="J108">
        <v>395</v>
      </c>
    </row>
    <row spans="1:11" r="109">
      <c t="s" s="4" r="A109">
        <v>948</v>
      </c>
      <c t="n" s="6" r="G109">
        <v>0</v>
      </c>
      <c t="n" s="6" r="I109">
        <v>5321</v>
      </c>
    </row>
    <row spans="1:11" r="110">
      <c t="s" s="4" r="A110">
        <v>949</v>
      </c>
      <c t="n" s="6" r="G110">
        <v>0</v>
      </c>
    </row>
    <row spans="1:11" r="111">
      <c t="s" s="4" r="A111">
        <v>950</v>
      </c>
      <c t="s" s="4" r="B111">
        <v>514</v>
      </c>
      <c t="n" s="6" r="G111">
        <v>-67383</v>
      </c>
    </row>
    <row spans="1:11" r="112">
      <c t="s" s="4" r="A112">
        <v>951</v>
      </c>
      <c t="n" s="6" r="G112">
        <v>2613</v>
      </c>
    </row>
    <row spans="1:11" r="113">
      <c t="s" s="4" r="A113">
        <v>380</v>
      </c>
      <c t="s" s="4" r="B113">
        <v>395</v>
      </c>
      <c t="n" s="6" r="G113">
        <v>-143</v>
      </c>
      <c t="n" s="6" r="I113">
        <v>9136</v>
      </c>
    </row>
    <row spans="1:11" r="114">
      <c t="s" s="4" r="A114">
        <v>381</v>
      </c>
      <c t="s" s="4" r="B114">
        <v>395</v>
      </c>
      <c t="n" s="6" r="G114">
        <v>1129</v>
      </c>
      <c t="n" s="6" r="I114">
        <v>1910</v>
      </c>
    </row>
    <row spans="1:11" r="115">
      <c t="s" s="4" r="A115">
        <v>382</v>
      </c>
      <c t="s" s="4" r="B115">
        <v>395</v>
      </c>
      <c t="n" s="6" r="G115">
        <v>3230</v>
      </c>
      <c t="n" s="6" r="I115">
        <v>19022</v>
      </c>
    </row>
    <row spans="1:11" r="116">
      <c t="s" s="4" r="A116">
        <v>383</v>
      </c>
      <c t="s" s="4" r="B116">
        <v>395</v>
      </c>
      <c t="n" s="6" r="G116">
        <v>0</v>
      </c>
      <c t="n" s="6" r="I116">
        <v>20888</v>
      </c>
    </row>
    <row spans="1:11" r="117">
      <c t="s" s="4" r="A117">
        <v>384</v>
      </c>
      <c t="n" s="6" r="G117">
        <v>-163</v>
      </c>
      <c t="n" s="6" r="I117">
        <v>679</v>
      </c>
    </row>
    <row spans="1:11" r="118">
      <c t="s" s="4" r="A118">
        <v>952</v>
      </c>
    </row>
    <row spans="1:11" r="119">
      <c t="s" s="3" r="A119">
        <v>377</v>
      </c>
    </row>
    <row spans="1:11" r="120">
      <c t="s" s="4" r="A120">
        <v>378</v>
      </c>
      <c t="n" s="6" r="I120">
        <v>8571</v>
      </c>
      <c t="n" s="6" r="K120">
        <v>510</v>
      </c>
    </row>
    <row spans="1:11" r="121">
      <c t="s" s="4" r="A121">
        <v>379</v>
      </c>
      <c t="s" s="4" r="B121">
        <v>386</v>
      </c>
      <c t="n" s="6" r="I121">
        <v>0</v>
      </c>
    </row>
    <row spans="1:11" r="122">
      <c t="s" s="4" r="A122">
        <v>948</v>
      </c>
      <c t="n" s="6" r="I122">
        <v>1008</v>
      </c>
    </row>
    <row spans="1:11" r="123">
      <c t="s" s="4" r="A123">
        <v>951</v>
      </c>
      <c t="n" s="6" r="I123">
        <v>-498</v>
      </c>
    </row>
    <row spans="1:11" r="124">
      <c t="s" s="4" r="A124">
        <v>380</v>
      </c>
      <c t="s" s="4" r="B124">
        <v>395</v>
      </c>
      <c t="n" s="6" r="I124">
        <v>-364</v>
      </c>
    </row>
    <row spans="1:11" r="125">
      <c t="s" s="4" r="A125">
        <v>381</v>
      </c>
      <c t="s" s="4" r="B125">
        <v>395</v>
      </c>
      <c t="n" s="6" r="I125">
        <v>7915</v>
      </c>
    </row>
    <row spans="1:11" r="126">
      <c t="s" s="4" r="A126">
        <v>383</v>
      </c>
      <c t="s" s="4" r="B126">
        <v>395</v>
      </c>
      <c t="n" s="6" r="I126">
        <v>0</v>
      </c>
    </row>
    <row spans="1:11" r="127">
      <c t="s" s="4" r="A127">
        <v>384</v>
      </c>
      <c t="n" s="6" r="I127">
        <v>-334</v>
      </c>
    </row>
    <row spans="1:11" r="128">
      <c t="s" s="4" r="A128">
        <v>399</v>
      </c>
    </row>
    <row spans="1:11" r="129">
      <c t="s" s="3" r="A129">
        <v>377</v>
      </c>
    </row>
    <row spans="1:11" r="130">
      <c t="s" s="4" r="A130">
        <v>378</v>
      </c>
      <c t="n" s="6" r="G130">
        <v>0</v>
      </c>
      <c t="n" s="6" r="I130">
        <v>478</v>
      </c>
      <c t="n" s="6" r="K130">
        <v>16220</v>
      </c>
    </row>
    <row spans="1:11" r="131">
      <c t="s" s="4" r="A131">
        <v>948</v>
      </c>
      <c t="n" s="6" r="G131">
        <v>0</v>
      </c>
      <c t="n" s="6" r="I131">
        <v>0</v>
      </c>
    </row>
    <row spans="1:11" r="132">
      <c t="s" s="4" r="A132">
        <v>949</v>
      </c>
      <c t="n" s="6" r="G132">
        <v>0</v>
      </c>
    </row>
    <row spans="1:11" r="133">
      <c t="s" s="4" r="A133">
        <v>950</v>
      </c>
      <c t="s" s="4" r="B133">
        <v>514</v>
      </c>
      <c t="n" s="6" r="G133">
        <v>-478</v>
      </c>
    </row>
    <row spans="1:11" r="134">
      <c t="s" s="4" r="A134">
        <v>380</v>
      </c>
      <c t="s" s="4" r="B134">
        <v>395</v>
      </c>
      <c t="n" s="6" r="G134">
        <v>0</v>
      </c>
      <c t="n" s="6" r="I134">
        <v>350</v>
      </c>
    </row>
    <row spans="1:11" r="135">
      <c t="s" s="4" r="A135">
        <v>381</v>
      </c>
      <c t="s" s="4" r="B135">
        <v>395</v>
      </c>
      <c t="n" s="6" r="I135">
        <v>0</v>
      </c>
    </row>
    <row spans="1:11" r="136">
      <c t="s" s="4" r="A136">
        <v>382</v>
      </c>
      <c t="s" s="4" r="B136">
        <v>395</v>
      </c>
      <c t="n" s="6" r="G136">
        <v>0</v>
      </c>
      <c t="n" s="6" r="I136">
        <v>16092</v>
      </c>
    </row>
    <row spans="1:11" r="137">
      <c t="s" s="4" r="A137">
        <v>383</v>
      </c>
      <c t="s" s="4" r="B137">
        <v>395</v>
      </c>
      <c t="n" s="6" r="I137">
        <v>0</v>
      </c>
    </row>
    <row spans="1:11" r="138">
      <c t="s" s="4" r="A138">
        <v>384</v>
      </c>
      <c t="n" s="6" r="G138">
        <v>0</v>
      </c>
      <c t="n" s="6" r="I138">
        <v>-28</v>
      </c>
    </row>
    <row spans="1:11" r="139">
      <c t="s" s="4" r="A139">
        <v>400</v>
      </c>
    </row>
    <row spans="1:11" r="140">
      <c t="s" s="3" r="A140">
        <v>377</v>
      </c>
    </row>
    <row spans="1:11" r="141">
      <c t="s" s="4" r="A141">
        <v>378</v>
      </c>
      <c t="n" s="6" r="G141">
        <v>37517</v>
      </c>
      <c t="n" s="6" r="I141">
        <v>8571</v>
      </c>
    </row>
    <row spans="1:11" r="142">
      <c t="s" s="4" r="A142">
        <v>379</v>
      </c>
      <c t="s" s="4" r="B142">
        <v>386</v>
      </c>
      <c t="n" s="6" r="G142">
        <v>0</v>
      </c>
    </row>
    <row spans="1:11" r="143">
      <c t="s" s="4" r="A143">
        <v>948</v>
      </c>
      <c t="n" s="6" r="G143">
        <v>0</v>
      </c>
    </row>
    <row spans="1:11" r="144">
      <c t="s" s="4" r="A144">
        <v>949</v>
      </c>
      <c t="n" s="6" r="G144">
        <v>-12546</v>
      </c>
    </row>
    <row spans="1:11" r="145">
      <c t="s" s="4" r="A145">
        <v>950</v>
      </c>
      <c t="s" s="4" r="B145">
        <v>514</v>
      </c>
      <c t="n" s="6" r="G145">
        <v>23614</v>
      </c>
    </row>
    <row spans="1:11" r="146">
      <c t="s" s="4" r="A146">
        <v>951</v>
      </c>
      <c t="n" s="6" r="G146">
        <v>-2613</v>
      </c>
    </row>
    <row spans="1:11" r="147">
      <c t="s" s="4" r="A147">
        <v>380</v>
      </c>
      <c t="s" s="4" r="B147">
        <v>395</v>
      </c>
      <c t="n" s="6" r="G147">
        <v>-6795</v>
      </c>
    </row>
    <row spans="1:11" r="148">
      <c t="s" s="4" r="A148">
        <v>381</v>
      </c>
      <c t="s" s="4" r="B148">
        <v>395</v>
      </c>
      <c t="n" s="6" r="G148">
        <v>64050</v>
      </c>
    </row>
    <row spans="1:11" r="149">
      <c t="s" s="4" r="A149">
        <v>382</v>
      </c>
      <c t="s" s="4" r="B149">
        <v>395</v>
      </c>
      <c t="n" s="6" r="G149">
        <v>30705</v>
      </c>
    </row>
    <row spans="1:11" r="150">
      <c t="s" s="4" r="A150">
        <v>383</v>
      </c>
      <c t="s" s="4" r="B150">
        <v>395</v>
      </c>
      <c t="n" s="6" r="G150">
        <v>6059</v>
      </c>
    </row>
    <row spans="1:11" r="151">
      <c t="s" s="4" r="A151">
        <v>384</v>
      </c>
      <c t="n" s="6" r="G151">
        <v>-5689</v>
      </c>
    </row>
    <row spans="1:11" r="152">
      <c t="s" s="4" r="A152">
        <v>401</v>
      </c>
    </row>
    <row spans="1:11" r="153">
      <c t="s" s="3" r="A153">
        <v>377</v>
      </c>
    </row>
    <row spans="1:11" r="154">
      <c t="s" s="4" r="A154">
        <v>378</v>
      </c>
      <c t="n" s="6" r="G154">
        <v>283024</v>
      </c>
      <c t="n" s="6" r="I154">
        <v>2588338</v>
      </c>
      <c t="n" s="6" r="K154">
        <v>1816026</v>
      </c>
    </row>
    <row spans="1:11" r="155">
      <c t="s" s="4" r="A155">
        <v>379</v>
      </c>
      <c t="s" s="4" r="B155">
        <v>386</v>
      </c>
      <c t="n" s="6" r="G155">
        <v>51012</v>
      </c>
      <c t="n" s="6" r="I155">
        <v>355793</v>
      </c>
    </row>
    <row spans="1:11" r="156">
      <c t="s" s="4" r="A156">
        <v>387</v>
      </c>
      <c t="s" s="4" r="B156">
        <v>388</v>
      </c>
      <c t="n" s="6" r="G156">
        <v>71238</v>
      </c>
      <c t="n" s="6" r="I156">
        <v>296059</v>
      </c>
      <c t="s" s="4" r="J156">
        <v>395</v>
      </c>
    </row>
    <row spans="1:11" r="157">
      <c t="s" s="4" r="A157">
        <v>948</v>
      </c>
      <c t="n" s="6" r="G157">
        <v>143856</v>
      </c>
      <c t="n" s="6" r="I157">
        <v>37844</v>
      </c>
    </row>
    <row spans="1:11" r="158">
      <c t="s" s="4" r="A158">
        <v>949</v>
      </c>
      <c t="n" s="6" r="G158">
        <v>0</v>
      </c>
    </row>
    <row spans="1:11" r="159">
      <c t="s" s="4" r="A159">
        <v>950</v>
      </c>
      <c t="s" s="4" r="B159">
        <v>514</v>
      </c>
      <c t="n" s="6" r="G159">
        <v>-2544486</v>
      </c>
    </row>
    <row spans="1:11" r="160">
      <c t="s" s="4" r="A160">
        <v>951</v>
      </c>
      <c t="n" s="6" r="G160">
        <v>2613</v>
      </c>
      <c t="n" s="6" r="I160">
        <v>498</v>
      </c>
    </row>
    <row spans="1:11" r="161">
      <c t="s" s="4" r="A161">
        <v>380</v>
      </c>
      <c t="s" s="4" r="B161">
        <v>395</v>
      </c>
      <c t="n" s="6" r="G161">
        <v>-16890</v>
      </c>
      <c t="n" s="6" r="I161">
        <v>-46209</v>
      </c>
    </row>
    <row spans="1:11" r="162">
      <c t="s" s="4" r="A162">
        <v>381</v>
      </c>
      <c t="s" s="4" r="B162">
        <v>395</v>
      </c>
      <c t="n" s="6" r="G162">
        <v>247385</v>
      </c>
      <c t="n" s="6" r="I162">
        <v>1886175</v>
      </c>
    </row>
    <row spans="1:11" r="163">
      <c t="s" s="4" r="A163">
        <v>382</v>
      </c>
      <c t="s" s="4" r="B163">
        <v>395</v>
      </c>
      <c t="n" s="6" r="G163">
        <v>98535</v>
      </c>
      <c t="n" s="6" r="I163">
        <v>447558</v>
      </c>
    </row>
    <row spans="1:11" r="164">
      <c t="s" s="4" r="A164">
        <v>383</v>
      </c>
      <c t="s" s="4" r="B164">
        <v>395</v>
      </c>
      <c t="n" s="6" r="G164">
        <v>19031</v>
      </c>
      <c t="n" s="6" r="I164">
        <v>718172</v>
      </c>
    </row>
    <row spans="1:11" r="165">
      <c t="s" s="4" r="A165">
        <v>384</v>
      </c>
      <c t="n" s="6" r="G165">
        <v>-5038</v>
      </c>
      <c t="n" s="6" r="I165">
        <v>-45928</v>
      </c>
    </row>
    <row spans="1:11" r="166">
      <c t="s" s="4" r="A166">
        <v>402</v>
      </c>
    </row>
    <row spans="1:11" r="167">
      <c t="s" s="3" r="A167">
        <v>377</v>
      </c>
    </row>
    <row spans="1:11" r="168">
      <c t="s" s="4" r="A168">
        <v>378</v>
      </c>
      <c t="n" s="6" r="G168">
        <v>0</v>
      </c>
      <c t="n" s="6" r="I168">
        <v>967</v>
      </c>
      <c t="n" s="6" r="K168">
        <v>510</v>
      </c>
    </row>
    <row spans="1:11" r="169">
      <c t="s" s="4" r="A169">
        <v>948</v>
      </c>
      <c t="n" s="6" r="G169">
        <v>0</v>
      </c>
      <c t="n" s="6" r="I169">
        <v>1008</v>
      </c>
    </row>
    <row spans="1:11" r="170">
      <c t="s" s="4" r="A170">
        <v>949</v>
      </c>
      <c t="n" s="6" r="G170">
        <v>0</v>
      </c>
    </row>
    <row spans="1:11" r="171">
      <c t="s" s="4" r="A171">
        <v>950</v>
      </c>
      <c t="s" s="4" r="B171">
        <v>514</v>
      </c>
      <c t="n" s="6" r="G171">
        <v>0</v>
      </c>
    </row>
    <row spans="1:11" r="172">
      <c t="s" s="4" r="A172">
        <v>951</v>
      </c>
      <c t="n" s="6" r="G172">
        <v>0</v>
      </c>
      <c t="n" s="6" r="I172">
        <v>-498</v>
      </c>
    </row>
    <row spans="1:11" r="173">
      <c t="s" s="4" r="A173">
        <v>380</v>
      </c>
      <c t="s" s="4" r="B173">
        <v>395</v>
      </c>
      <c t="n" s="6" r="G173">
        <v>33</v>
      </c>
      <c t="n" s="6" r="I173">
        <v>-53</v>
      </c>
    </row>
    <row spans="1:11" r="174">
      <c t="s" s="4" r="A174">
        <v>381</v>
      </c>
      <c t="s" s="4" r="B174">
        <v>395</v>
      </c>
      <c t="n" s="6" r="G174">
        <v>990</v>
      </c>
      <c t="n" s="6" r="I174">
        <v>0</v>
      </c>
    </row>
    <row spans="1:11" r="175">
      <c t="s" s="4" r="A175">
        <v>382</v>
      </c>
      <c t="s" s="4" r="B175">
        <v>395</v>
      </c>
      <c t="n" s="6" r="G175">
        <v>1990</v>
      </c>
    </row>
    <row spans="1:11" r="176">
      <c t="s" s="4" r="A176">
        <v>383</v>
      </c>
      <c t="s" s="4" r="B176">
        <v>395</v>
      </c>
      <c t="n" s="6" r="G176">
        <v>0</v>
      </c>
      <c t="n" s="6" r="I176">
        <v>0</v>
      </c>
    </row>
    <row spans="1:11" r="177">
      <c t="s" s="4" r="A177">
        <v>384</v>
      </c>
      <c t="n" s="6" r="G177">
        <v>0</v>
      </c>
      <c t="n" s="6" r="I177">
        <v>-23</v>
      </c>
    </row>
    <row spans="1:11" r="178">
      <c t="s" s="4" r="A178">
        <v>403</v>
      </c>
    </row>
    <row spans="1:11" r="179">
      <c t="s" s="3" r="A179">
        <v>377</v>
      </c>
    </row>
    <row spans="1:11" r="180">
      <c t="s" s="4" r="A180">
        <v>378</v>
      </c>
      <c t="n" s="6" r="G180">
        <v>0</v>
      </c>
      <c t="n" s="6" r="I180">
        <v>2517887</v>
      </c>
      <c t="n" s="6" r="K180">
        <v>1706290</v>
      </c>
    </row>
    <row spans="1:11" r="181">
      <c t="s" s="4" r="A181">
        <v>379</v>
      </c>
      <c t="s" s="4" r="B181">
        <v>386</v>
      </c>
      <c t="n" s="6" r="G181">
        <v>51012</v>
      </c>
      <c t="n" s="6" r="I181">
        <v>355793</v>
      </c>
    </row>
    <row spans="1:11" r="182">
      <c t="s" s="4" r="A182">
        <v>387</v>
      </c>
      <c t="s" s="4" r="B182">
        <v>388</v>
      </c>
      <c t="n" s="6" r="G182">
        <v>69435</v>
      </c>
      <c t="n" s="6" r="I182">
        <v>296059</v>
      </c>
      <c t="s" s="4" r="J182">
        <v>395</v>
      </c>
    </row>
    <row spans="1:11" r="183">
      <c t="s" s="4" r="A183">
        <v>948</v>
      </c>
      <c t="n" s="6" r="G183">
        <v>143856</v>
      </c>
      <c t="n" s="6" r="I183">
        <v>32523</v>
      </c>
    </row>
    <row spans="1:11" r="184">
      <c t="s" s="4" r="A184">
        <v>949</v>
      </c>
      <c t="n" s="6" r="G184">
        <v>0</v>
      </c>
    </row>
    <row spans="1:11" r="185">
      <c t="s" s="4" r="A185">
        <v>950</v>
      </c>
      <c t="s" s="4" r="B185">
        <v>514</v>
      </c>
      <c t="n" s="6" r="G185">
        <v>-2476625</v>
      </c>
    </row>
    <row spans="1:11" r="186">
      <c t="s" s="4" r="A186">
        <v>951</v>
      </c>
      <c t="n" s="6" r="G186">
        <v>0</v>
      </c>
      <c t="n" s="6" r="I186">
        <v>498</v>
      </c>
    </row>
    <row spans="1:11" r="187">
      <c t="s" s="4" r="A187">
        <v>380</v>
      </c>
      <c t="s" s="4" r="B187">
        <v>395</v>
      </c>
      <c t="n" s="6" r="G187">
        <v>-16747</v>
      </c>
      <c t="n" s="6" r="I187">
        <v>-55695</v>
      </c>
    </row>
    <row spans="1:11" r="188">
      <c t="s" s="4" r="A188">
        <v>381</v>
      </c>
      <c t="s" s="4" r="B188">
        <v>395</v>
      </c>
      <c t="n" s="6" r="G188">
        <v>246256</v>
      </c>
      <c t="n" s="6" r="I188">
        <v>1884265</v>
      </c>
    </row>
    <row spans="1:11" r="189">
      <c t="s" s="4" r="A189">
        <v>382</v>
      </c>
      <c t="s" s="4" r="B189">
        <v>395</v>
      </c>
      <c t="n" s="6" r="G189">
        <v>95305</v>
      </c>
      <c t="n" s="6" r="I189">
        <v>412444</v>
      </c>
    </row>
    <row spans="1:11" r="190">
      <c t="s" s="4" r="A190">
        <v>383</v>
      </c>
      <c t="s" s="4" r="B190">
        <v>395</v>
      </c>
      <c t="n" s="6" r="G190">
        <v>19031</v>
      </c>
      <c t="n" s="6" r="I190">
        <v>697284</v>
      </c>
    </row>
    <row spans="1:11" r="191">
      <c t="s" s="4" r="A191">
        <v>384</v>
      </c>
      <c t="n" s="6" r="G191">
        <v>0</v>
      </c>
      <c t="n" s="6" r="I191">
        <v>-46579</v>
      </c>
    </row>
    <row spans="1:11" r="192">
      <c t="s" s="4" r="A192">
        <v>953</v>
      </c>
    </row>
    <row spans="1:11" r="193">
      <c t="s" s="3" r="A193">
        <v>377</v>
      </c>
    </row>
    <row spans="1:11" r="194">
      <c t="s" s="4" r="A194">
        <v>378</v>
      </c>
      <c t="n" s="6" r="I194">
        <v>0</v>
      </c>
      <c t="n" s="6" r="K194">
        <v>0</v>
      </c>
    </row>
    <row spans="1:11" r="195">
      <c t="s" s="4" r="A195">
        <v>379</v>
      </c>
      <c t="n" s="6" r="I195">
        <v>0</v>
      </c>
    </row>
    <row spans="1:11" r="196">
      <c t="s" s="4" r="A196">
        <v>948</v>
      </c>
      <c t="n" s="6" r="I196">
        <v>0</v>
      </c>
    </row>
    <row spans="1:11" r="197">
      <c t="s" s="4" r="A197">
        <v>380</v>
      </c>
      <c t="n" s="6" r="I197">
        <v>0</v>
      </c>
    </row>
    <row spans="1:11" r="198">
      <c t="s" s="4" r="A198">
        <v>381</v>
      </c>
      <c t="n" s="6" r="I198">
        <v>0</v>
      </c>
    </row>
    <row spans="1:11" r="199">
      <c t="s" s="4" r="A199">
        <v>383</v>
      </c>
      <c t="n" s="6" r="I199">
        <v>0</v>
      </c>
    </row>
    <row spans="1:11" r="200">
      <c t="s" s="4" r="A200">
        <v>384</v>
      </c>
      <c t="n" s="6" r="I200">
        <v>0</v>
      </c>
    </row>
    <row spans="1:11" r="201">
      <c t="s" s="4" r="A201">
        <v>404</v>
      </c>
    </row>
    <row spans="1:11" r="202">
      <c t="s" s="3" r="A202">
        <v>377</v>
      </c>
    </row>
    <row spans="1:11" r="203">
      <c t="s" s="4" r="A203">
        <v>378</v>
      </c>
      <c t="n" s="6" r="G203">
        <v>739</v>
      </c>
      <c t="n" s="6" r="I203">
        <v>7604</v>
      </c>
      <c t="n" s="6" r="K203">
        <v>0</v>
      </c>
    </row>
    <row spans="1:11" r="204">
      <c t="s" s="4" r="A204">
        <v>379</v>
      </c>
      <c t="s" s="4" r="B204">
        <v>386</v>
      </c>
      <c t="n" s="6" r="G204">
        <v>0</v>
      </c>
      <c t="n" s="6" r="I204">
        <v>0</v>
      </c>
    </row>
    <row spans="1:11" r="205">
      <c t="s" s="4" r="A205">
        <v>387</v>
      </c>
      <c t="n" s="6" r="G205">
        <v>0</v>
      </c>
    </row>
    <row spans="1:11" r="206">
      <c t="s" s="4" r="A206">
        <v>949</v>
      </c>
      <c t="n" s="6" r="G206">
        <v>-12546</v>
      </c>
    </row>
    <row spans="1:11" r="207">
      <c t="s" s="4" r="A207">
        <v>950</v>
      </c>
      <c t="s" s="4" r="B207">
        <v>514</v>
      </c>
      <c t="n" s="6" r="G207">
        <v>23614</v>
      </c>
    </row>
    <row spans="1:11" r="208">
      <c t="s" s="4" r="A208">
        <v>951</v>
      </c>
      <c t="n" s="6" r="G208">
        <v>-2613</v>
      </c>
    </row>
    <row spans="1:11" r="209">
      <c t="s" s="4" r="A209">
        <v>380</v>
      </c>
      <c t="s" s="4" r="B209">
        <v>395</v>
      </c>
      <c t="n" s="6" r="G209">
        <v>-6828</v>
      </c>
      <c t="n" s="6" r="I209">
        <v>-311</v>
      </c>
    </row>
    <row spans="1:11" r="210">
      <c t="s" s="4" r="A210">
        <v>381</v>
      </c>
      <c t="s" s="4" r="B210">
        <v>395</v>
      </c>
      <c t="n" s="6" r="G210">
        <v>63060</v>
      </c>
      <c t="n" s="6" r="I210">
        <v>7915</v>
      </c>
    </row>
    <row spans="1:11" r="211">
      <c t="s" s="4" r="A211">
        <v>382</v>
      </c>
      <c t="s" s="4" r="B211">
        <v>395</v>
      </c>
      <c t="n" s="6" r="G211">
        <v>28715</v>
      </c>
    </row>
    <row spans="1:11" r="212">
      <c t="s" s="4" r="A212">
        <v>383</v>
      </c>
      <c t="s" s="4" r="B212">
        <v>395</v>
      </c>
      <c t="n" s="6" r="G212">
        <v>6059</v>
      </c>
      <c t="n" s="6" r="I212">
        <v>0</v>
      </c>
    </row>
    <row spans="1:11" r="213">
      <c t="s" s="4" r="A213">
        <v>384</v>
      </c>
      <c t="n" s="6" r="G213">
        <v>-78</v>
      </c>
      <c t="n" s="6" r="I213">
        <v>-311</v>
      </c>
    </row>
    <row spans="1:11" r="214">
      <c t="s" s="4" r="A214">
        <v>405</v>
      </c>
    </row>
    <row spans="1:11" r="215">
      <c t="s" s="3" r="A215">
        <v>377</v>
      </c>
    </row>
    <row spans="1:11" r="216">
      <c t="s" s="4" r="A216">
        <v>378</v>
      </c>
      <c t="n" s="6" r="G216">
        <v>0</v>
      </c>
      <c t="n" s="6" r="I216">
        <v>69973</v>
      </c>
      <c t="n" s="6" r="K216">
        <v>93516</v>
      </c>
    </row>
    <row spans="1:11" r="217">
      <c t="s" s="4" r="A217">
        <v>387</v>
      </c>
      <c t="s" s="4" r="B217">
        <v>388</v>
      </c>
      <c t="n" s="6" r="G217">
        <v>1803</v>
      </c>
      <c t="n" s="6" r="I217">
        <v>0</v>
      </c>
      <c t="s" s="4" r="J217">
        <v>395</v>
      </c>
    </row>
    <row spans="1:11" r="218">
      <c t="s" s="4" r="A218">
        <v>948</v>
      </c>
      <c t="n" s="6" r="G218">
        <v>0</v>
      </c>
      <c t="n" s="6" r="I218">
        <v>5321</v>
      </c>
    </row>
    <row spans="1:11" r="219">
      <c t="s" s="4" r="A219">
        <v>949</v>
      </c>
      <c t="n" s="6" r="G219">
        <v>0</v>
      </c>
    </row>
    <row spans="1:11" r="220">
      <c t="s" s="4" r="A220">
        <v>950</v>
      </c>
      <c t="s" s="4" r="B220">
        <v>514</v>
      </c>
      <c t="n" s="6" r="G220">
        <v>-67383</v>
      </c>
    </row>
    <row spans="1:11" r="221">
      <c t="s" s="4" r="A221">
        <v>951</v>
      </c>
      <c t="n" s="6" r="G221">
        <v>2613</v>
      </c>
    </row>
    <row spans="1:11" r="222">
      <c t="s" s="4" r="A222">
        <v>380</v>
      </c>
      <c t="s" s="4" r="B222">
        <v>395</v>
      </c>
      <c t="n" s="6" r="G222">
        <v>-143</v>
      </c>
      <c t="n" s="6" r="I222">
        <v>9136</v>
      </c>
    </row>
    <row spans="1:11" r="223">
      <c t="s" s="4" r="A223">
        <v>381</v>
      </c>
      <c t="s" s="4" r="B223">
        <v>395</v>
      </c>
      <c t="n" s="6" r="G223">
        <v>1129</v>
      </c>
      <c t="n" s="6" r="I223">
        <v>1910</v>
      </c>
    </row>
    <row spans="1:11" r="224">
      <c t="s" s="4" r="A224">
        <v>382</v>
      </c>
      <c t="s" s="4" r="B224">
        <v>395</v>
      </c>
      <c t="n" s="6" r="G224">
        <v>3230</v>
      </c>
      <c t="n" s="6" r="I224">
        <v>19022</v>
      </c>
    </row>
    <row spans="1:11" r="225">
      <c t="s" s="4" r="A225">
        <v>383</v>
      </c>
      <c t="s" s="4" r="B225">
        <v>395</v>
      </c>
      <c t="n" s="6" r="G225">
        <v>0</v>
      </c>
      <c t="n" s="6" r="I225">
        <v>20888</v>
      </c>
    </row>
    <row spans="1:11" r="226">
      <c t="s" s="4" r="A226">
        <v>384</v>
      </c>
      <c t="n" s="6" r="G226">
        <v>0</v>
      </c>
      <c t="n" s="6" r="I226">
        <v>679</v>
      </c>
    </row>
    <row spans="1:11" r="227">
      <c t="s" s="4" r="A227">
        <v>954</v>
      </c>
    </row>
    <row spans="1:11" r="228">
      <c t="s" s="3" r="A228">
        <v>377</v>
      </c>
    </row>
    <row spans="1:11" r="229">
      <c t="s" s="4" r="A229">
        <v>378</v>
      </c>
      <c t="n" s="6" r="I229">
        <v>8571</v>
      </c>
      <c t="n" s="6" r="K229">
        <v>510</v>
      </c>
    </row>
    <row spans="1:11" r="230">
      <c t="s" s="4" r="A230">
        <v>379</v>
      </c>
      <c t="s" s="4" r="B230">
        <v>386</v>
      </c>
      <c t="n" s="6" r="I230">
        <v>0</v>
      </c>
    </row>
    <row spans="1:11" r="231">
      <c t="s" s="4" r="A231">
        <v>948</v>
      </c>
      <c t="n" s="6" r="I231">
        <v>1008</v>
      </c>
    </row>
    <row spans="1:11" r="232">
      <c t="s" s="4" r="A232">
        <v>951</v>
      </c>
      <c t="n" s="6" r="I232">
        <v>-498</v>
      </c>
    </row>
    <row spans="1:11" r="233">
      <c t="s" s="4" r="A233">
        <v>380</v>
      </c>
      <c t="s" s="4" r="B233">
        <v>395</v>
      </c>
      <c t="n" s="6" r="I233">
        <v>-364</v>
      </c>
    </row>
    <row spans="1:11" r="234">
      <c t="s" s="4" r="A234">
        <v>381</v>
      </c>
      <c t="s" s="4" r="B234">
        <v>395</v>
      </c>
      <c t="n" s="6" r="I234">
        <v>7915</v>
      </c>
    </row>
    <row spans="1:11" r="235">
      <c t="s" s="4" r="A235">
        <v>383</v>
      </c>
      <c t="s" s="4" r="B235">
        <v>395</v>
      </c>
      <c t="n" s="6" r="I235">
        <v>0</v>
      </c>
    </row>
    <row spans="1:11" r="236">
      <c t="s" s="4" r="A236">
        <v>384</v>
      </c>
      <c t="n" s="6" r="I236">
        <v>-334</v>
      </c>
    </row>
    <row spans="1:11" r="237">
      <c t="s" s="4" r="A237">
        <v>406</v>
      </c>
    </row>
    <row spans="1:11" r="238">
      <c t="s" s="3" r="A238">
        <v>377</v>
      </c>
    </row>
    <row spans="1:11" r="239">
      <c t="s" s="4" r="A239">
        <v>378</v>
      </c>
      <c t="n" s="6" r="G239">
        <v>0</v>
      </c>
      <c t="n" s="6" r="I239">
        <v>478</v>
      </c>
      <c t="n" s="6" r="K239">
        <v>16220</v>
      </c>
    </row>
    <row spans="1:11" r="240">
      <c t="s" s="4" r="A240">
        <v>948</v>
      </c>
      <c t="n" s="6" r="G240">
        <v>0</v>
      </c>
      <c t="n" s="6" r="I240">
        <v>0</v>
      </c>
    </row>
    <row spans="1:11" r="241">
      <c t="s" s="4" r="A241">
        <v>949</v>
      </c>
      <c t="n" s="6" r="G241">
        <v>0</v>
      </c>
    </row>
    <row spans="1:11" r="242">
      <c t="s" s="4" r="A242">
        <v>950</v>
      </c>
      <c t="s" s="4" r="B242">
        <v>514</v>
      </c>
      <c t="n" s="6" r="G242">
        <v>-478</v>
      </c>
    </row>
    <row spans="1:11" r="243">
      <c t="s" s="4" r="A243">
        <v>380</v>
      </c>
      <c t="s" s="4" r="B243">
        <v>395</v>
      </c>
      <c t="n" s="6" r="G243">
        <v>0</v>
      </c>
      <c t="n" s="6" r="I243">
        <v>350</v>
      </c>
    </row>
    <row spans="1:11" r="244">
      <c t="s" s="4" r="A244">
        <v>381</v>
      </c>
      <c t="s" s="4" r="B244">
        <v>395</v>
      </c>
      <c t="n" s="6" r="I244">
        <v>0</v>
      </c>
    </row>
    <row spans="1:11" r="245">
      <c t="s" s="4" r="A245">
        <v>382</v>
      </c>
      <c t="s" s="4" r="B245">
        <v>395</v>
      </c>
      <c t="n" s="6" r="G245">
        <v>0</v>
      </c>
      <c t="n" s="6" r="I245">
        <v>16092</v>
      </c>
    </row>
    <row spans="1:11" r="246">
      <c t="s" s="4" r="A246">
        <v>383</v>
      </c>
      <c t="s" s="4" r="B246">
        <v>395</v>
      </c>
      <c t="n" s="6" r="I246">
        <v>0</v>
      </c>
    </row>
    <row spans="1:11" r="247">
      <c t="s" s="4" r="A247">
        <v>384</v>
      </c>
      <c t="n" s="6" r="G247">
        <v>0</v>
      </c>
      <c t="n" s="6" r="I247">
        <v>-28</v>
      </c>
    </row>
    <row spans="1:11" r="248">
      <c t="s" s="4" r="A248">
        <v>407</v>
      </c>
    </row>
    <row spans="1:11" r="249">
      <c t="s" s="3" r="A249">
        <v>377</v>
      </c>
    </row>
    <row spans="1:11" r="250">
      <c t="s" s="4" r="A250">
        <v>378</v>
      </c>
      <c t="n" s="6" r="G250">
        <v>739</v>
      </c>
      <c t="n" s="6" r="I250">
        <v>8571</v>
      </c>
    </row>
    <row spans="1:11" r="251">
      <c t="s" s="4" r="A251">
        <v>379</v>
      </c>
      <c t="s" s="4" r="B251">
        <v>386</v>
      </c>
      <c t="n" s="6" r="G251">
        <v>0</v>
      </c>
    </row>
    <row spans="1:11" r="252">
      <c t="s" s="4" r="A252">
        <v>387</v>
      </c>
      <c t="n" s="6" r="G252">
        <v>0</v>
      </c>
    </row>
    <row spans="1:11" r="253">
      <c t="s" s="4" r="A253">
        <v>948</v>
      </c>
      <c t="n" s="6" r="G253">
        <v>0</v>
      </c>
    </row>
    <row spans="1:11" r="254">
      <c t="s" s="4" r="A254">
        <v>949</v>
      </c>
      <c t="n" s="6" r="G254">
        <v>-12546</v>
      </c>
    </row>
    <row spans="1:11" r="255">
      <c t="s" s="4" r="A255">
        <v>950</v>
      </c>
      <c t="s" s="4" r="B255">
        <v>514</v>
      </c>
      <c t="n" s="6" r="G255">
        <v>23614</v>
      </c>
    </row>
    <row spans="1:11" r="256">
      <c t="s" s="4" r="A256">
        <v>951</v>
      </c>
      <c t="n" s="6" r="G256">
        <v>-2613</v>
      </c>
    </row>
    <row spans="1:11" r="257">
      <c t="s" s="4" r="A257">
        <v>380</v>
      </c>
      <c t="s" s="4" r="B257">
        <v>395</v>
      </c>
      <c t="n" s="6" r="G257">
        <v>-6795</v>
      </c>
    </row>
    <row spans="1:11" r="258">
      <c t="s" s="4" r="A258">
        <v>381</v>
      </c>
      <c t="s" s="4" r="B258">
        <v>395</v>
      </c>
      <c t="n" s="6" r="G258">
        <v>64050</v>
      </c>
    </row>
    <row spans="1:11" r="259">
      <c t="s" s="4" r="A259">
        <v>382</v>
      </c>
      <c t="s" s="4" r="B259">
        <v>395</v>
      </c>
      <c t="n" s="6" r="G259">
        <v>30705</v>
      </c>
    </row>
    <row spans="1:11" r="260">
      <c t="s" s="4" r="A260">
        <v>383</v>
      </c>
      <c t="s" s="4" r="B260">
        <v>395</v>
      </c>
      <c t="n" s="6" r="G260">
        <v>6059</v>
      </c>
    </row>
    <row spans="1:11" r="261">
      <c t="s" s="4" r="A261">
        <v>384</v>
      </c>
      <c t="n" s="6" r="G261">
        <v>-78</v>
      </c>
    </row>
    <row spans="1:11" r="262">
      <c t="s" s="4" r="A262">
        <v>408</v>
      </c>
    </row>
    <row spans="1:11" r="263">
      <c t="s" s="3" r="A263">
        <v>377</v>
      </c>
    </row>
    <row spans="1:11" r="264">
      <c t="s" s="4" r="A264">
        <v>378</v>
      </c>
      <c t="n" s="6" r="G264">
        <v>0</v>
      </c>
      <c t="n" s="6" r="I264">
        <v>2588338</v>
      </c>
      <c t="n" s="7" r="K264">
        <v>1816026</v>
      </c>
    </row>
    <row spans="1:11" r="265">
      <c t="s" s="4" r="A265">
        <v>379</v>
      </c>
      <c t="s" s="4" r="B265">
        <v>386</v>
      </c>
      <c t="n" s="6" r="G265">
        <v>51012</v>
      </c>
      <c t="n" s="6" r="I265">
        <v>355793</v>
      </c>
    </row>
    <row spans="1:11" r="266">
      <c t="s" s="4" r="A266">
        <v>387</v>
      </c>
      <c t="s" s="4" r="B266">
        <v>388</v>
      </c>
      <c t="n" s="6" r="G266">
        <v>71238</v>
      </c>
      <c t="n" s="6" r="I266">
        <v>296059</v>
      </c>
      <c t="s" s="4" r="J266">
        <v>395</v>
      </c>
    </row>
    <row spans="1:11" r="267">
      <c t="s" s="4" r="A267">
        <v>948</v>
      </c>
      <c t="n" s="6" r="G267">
        <v>143856</v>
      </c>
      <c t="n" s="6" r="I267">
        <v>37844</v>
      </c>
    </row>
    <row spans="1:11" r="268">
      <c t="s" s="4" r="A268">
        <v>949</v>
      </c>
      <c t="n" s="6" r="G268">
        <v>0</v>
      </c>
    </row>
    <row spans="1:11" r="269">
      <c t="s" s="4" r="A269">
        <v>950</v>
      </c>
      <c t="n" s="6" r="G269">
        <v>-2544486</v>
      </c>
      <c t="s" s="4" r="H269">
        <v>514</v>
      </c>
      <c t="n" s="6" r="I269">
        <v>0</v>
      </c>
    </row>
    <row spans="1:11" r="270">
      <c t="s" s="4" r="A270">
        <v>951</v>
      </c>
      <c t="n" s="6" r="G270">
        <v>2613</v>
      </c>
      <c t="n" s="6" r="I270">
        <v>498</v>
      </c>
    </row>
    <row spans="1:11" r="271">
      <c t="s" s="4" r="A271">
        <v>380</v>
      </c>
      <c t="s" s="4" r="B271">
        <v>395</v>
      </c>
      <c t="n" s="6" r="G271">
        <v>-16890</v>
      </c>
      <c t="n" s="6" r="I271">
        <v>-46209</v>
      </c>
    </row>
    <row spans="1:11" r="272">
      <c t="s" s="4" r="A272">
        <v>381</v>
      </c>
      <c t="s" s="4" r="B272">
        <v>395</v>
      </c>
      <c t="n" s="6" r="G272">
        <v>247385</v>
      </c>
      <c t="n" s="6" r="I272">
        <v>1886175</v>
      </c>
    </row>
    <row spans="1:11" r="273">
      <c t="s" s="4" r="A273">
        <v>382</v>
      </c>
      <c t="s" s="4" r="B273">
        <v>395</v>
      </c>
      <c t="n" s="6" r="G273">
        <v>98535</v>
      </c>
      <c t="n" s="6" r="I273">
        <v>447558</v>
      </c>
    </row>
    <row spans="1:11" r="274">
      <c t="s" s="4" r="A274">
        <v>383</v>
      </c>
      <c t="s" s="4" r="B274">
        <v>395</v>
      </c>
      <c t="n" s="6" r="G274">
        <v>19031</v>
      </c>
      <c t="n" s="6" r="I274">
        <v>718172</v>
      </c>
    </row>
    <row spans="1:11" r="275">
      <c t="s" s="4" r="A275">
        <v>384</v>
      </c>
      <c t="n" s="6" r="G275">
        <v>0</v>
      </c>
      <c t="n" s="7" r="I275">
        <v>-45928</v>
      </c>
    </row>
    <row spans="1:11" r="276">
      <c t="s" s="4" r="A276">
        <v>955</v>
      </c>
    </row>
    <row spans="1:11" r="277">
      <c t="s" s="3" r="A277">
        <v>377</v>
      </c>
    </row>
    <row spans="1:11" r="278">
      <c t="s" s="4" r="A278">
        <v>387</v>
      </c>
      <c t="n" s="6" r="G278">
        <v>281868</v>
      </c>
    </row>
    <row spans="1:11" r="279">
      <c t="s" s="4" r="A279">
        <v>956</v>
      </c>
    </row>
    <row spans="1:11" r="280">
      <c t="s" s="3" r="A280">
        <v>377</v>
      </c>
    </row>
    <row spans="1:11" r="281">
      <c t="s" s="4" r="A281">
        <v>387</v>
      </c>
      <c t="n" s="6" r="G281">
        <v>36778</v>
      </c>
    </row>
    <row spans="1:11" r="282">
      <c t="s" s="4" r="A282">
        <v>957</v>
      </c>
    </row>
    <row spans="1:11" r="283">
      <c t="s" s="3" r="A283">
        <v>377</v>
      </c>
    </row>
    <row spans="1:11" r="284">
      <c t="s" s="4" r="A284">
        <v>387</v>
      </c>
      <c t="n" s="6" r="G284">
        <v>1156</v>
      </c>
    </row>
    <row spans="1:11" r="285">
      <c t="s" s="4" r="A285">
        <v>958</v>
      </c>
    </row>
    <row spans="1:11" r="286">
      <c t="s" s="3" r="A286">
        <v>377</v>
      </c>
    </row>
    <row spans="1:11" r="287">
      <c t="s" s="4" r="A287">
        <v>387</v>
      </c>
      <c t="n" s="6" r="G287">
        <v>36778</v>
      </c>
    </row>
    <row spans="1:11" r="288">
      <c t="s" s="4" r="A288">
        <v>959</v>
      </c>
    </row>
    <row spans="1:11" r="289">
      <c t="s" s="3" r="A289">
        <v>377</v>
      </c>
    </row>
    <row spans="1:11" r="290">
      <c t="s" s="4" r="A290">
        <v>387</v>
      </c>
      <c t="n" s="7" r="G290">
        <v>283024</v>
      </c>
    </row>
    <row spans="1:11" r="291">
      <c t="n" r="A291"/>
    </row>
    <row spans="1:11" r="292">
      <c t="s" s="4" r="A292">
        <v>51</v>
      </c>
      <c t="s" s="4" r="B292">
        <v>417</v>
      </c>
    </row>
    <row spans="1:11" r="293">
      <c t="s" s="4" r="A293">
        <v>386</v>
      </c>
      <c t="s" s="4" r="B293">
        <v>418</v>
      </c>
    </row>
    <row spans="1:11" r="294">
      <c t="s" s="4" r="A294">
        <v>388</v>
      </c>
      <c t="s" s="4" r="B294">
        <v>419</v>
      </c>
    </row>
    <row spans="1:11" r="295">
      <c t="s" s="4" r="A295">
        <v>395</v>
      </c>
      <c t="s" s="4" r="B295">
        <v>420</v>
      </c>
    </row>
  </sheetData>
  <mergeCells count="12">
    <mergeCell ref="A1:B2"/>
    <mergeCell ref="C1:F1"/>
    <mergeCell ref="G1:J1"/>
    <mergeCell ref="C2:D2"/>
    <mergeCell ref="E2:F2"/>
    <mergeCell ref="G2:H2"/>
    <mergeCell ref="I2:J2"/>
    <mergeCell ref="A291:J291"/>
    <mergeCell ref="B292:J292"/>
    <mergeCell ref="B293:J293"/>
    <mergeCell ref="B294:J294"/>
    <mergeCell ref="B295:J29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421</v>
      </c>
      <c t="s" s="2" r="C1">
        <v>1</v>
      </c>
      <c t="s" s="2" r="E1">
        <v>66</v>
      </c>
    </row>
    <row spans="1:6" r="2">
      <c t="s" s="2" r="C2">
        <v>2</v>
      </c>
      <c t="s" s="2" r="D2">
        <v>19</v>
      </c>
      <c t="s" s="2" r="E2">
        <v>18</v>
      </c>
      <c t="s" s="2" r="F2">
        <v>20</v>
      </c>
    </row>
    <row spans="1:6" r="3">
      <c t="s" s="3" r="A3">
        <v>357</v>
      </c>
    </row>
    <row spans="1:6" r="4">
      <c t="s" s="4" r="A4">
        <v>422</v>
      </c>
      <c t="n" s="7" r="C4">
        <v>8338</v>
      </c>
      <c t="n" s="7" r="D4">
        <v>12061702</v>
      </c>
      <c t="n" s="7" r="E4">
        <v>12061702</v>
      </c>
    </row>
    <row spans="1:6" r="5">
      <c t="s" s="4" r="A5">
        <v>423</v>
      </c>
      <c t="n" s="6" r="C5">
        <v>364</v>
      </c>
      <c t="n" s="6" r="D5">
        <v>713</v>
      </c>
    </row>
    <row spans="1:6" r="6">
      <c t="s" s="4" r="A6">
        <v>424</v>
      </c>
      <c t="s" s="4" r="B6">
        <v>51</v>
      </c>
      <c t="n" s="6" r="C6">
        <v>-560</v>
      </c>
      <c t="n" s="6" r="D6">
        <v>-1558</v>
      </c>
    </row>
    <row spans="1:6" r="7">
      <c t="s" s="4" r="A7">
        <v>425</v>
      </c>
      <c t="n" s="6" r="C7">
        <v>8142</v>
      </c>
      <c t="n" s="6" r="D7">
        <v>11823</v>
      </c>
      <c t="n" s="6" r="E7">
        <v>8338</v>
      </c>
      <c t="n" s="7" r="F7">
        <v>12061702</v>
      </c>
    </row>
    <row spans="1:6" r="8">
      <c t="s" s="4" r="A8">
        <v>426</v>
      </c>
      <c t="n" s="6" r="C8">
        <v>364</v>
      </c>
      <c t="n" s="6" r="D8">
        <v>713</v>
      </c>
    </row>
    <row spans="1:6" r="9">
      <c t="s" s="4" r="A9">
        <v>427</v>
      </c>
    </row>
    <row spans="1:6" r="10">
      <c t="s" s="3" r="A10">
        <v>357</v>
      </c>
    </row>
    <row spans="1:6" r="11">
      <c t="s" s="4" r="A11">
        <v>422</v>
      </c>
      <c t="n" s="6" r="C11">
        <v>8338</v>
      </c>
      <c t="n" s="6" r="D11">
        <v>12668</v>
      </c>
      <c t="n" s="6" r="E11">
        <v>12668</v>
      </c>
    </row>
    <row spans="1:6" r="12">
      <c t="s" s="4" r="A12">
        <v>423</v>
      </c>
      <c t="n" s="6" r="C12">
        <v>364</v>
      </c>
      <c t="n" s="6" r="D12">
        <v>713</v>
      </c>
    </row>
    <row spans="1:6" r="13">
      <c t="s" s="4" r="A13">
        <v>424</v>
      </c>
      <c t="s" s="4" r="B13">
        <v>51</v>
      </c>
      <c t="n" s="6" r="C13">
        <v>-560</v>
      </c>
      <c t="n" s="6" r="D13">
        <v>-1558</v>
      </c>
    </row>
    <row spans="1:6" r="14">
      <c t="s" s="4" r="A14">
        <v>425</v>
      </c>
      <c t="n" s="6" r="C14">
        <v>8142</v>
      </c>
      <c t="n" s="6" r="D14">
        <v>11823</v>
      </c>
      <c t="n" s="6" r="E14">
        <v>8338</v>
      </c>
      <c t="n" s="6" r="F14">
        <v>12668</v>
      </c>
    </row>
    <row spans="1:6" r="15">
      <c t="s" s="4" r="A15">
        <v>426</v>
      </c>
      <c t="n" s="6" r="C15">
        <v>364</v>
      </c>
      <c t="n" s="6" r="D15">
        <v>713</v>
      </c>
    </row>
    <row spans="1:6" r="16">
      <c t="s" s="4" r="A16">
        <v>428</v>
      </c>
    </row>
    <row spans="1:6" r="17">
      <c t="s" s="3" r="A17">
        <v>357</v>
      </c>
    </row>
    <row spans="1:6" r="18">
      <c t="s" s="4" r="A18">
        <v>422</v>
      </c>
      <c t="n" s="6" r="D18">
        <v>12049034</v>
      </c>
      <c t="n" s="6" r="E18">
        <v>12049034</v>
      </c>
    </row>
    <row spans="1:6" r="19">
      <c t="s" s="4" r="A19">
        <v>423</v>
      </c>
      <c t="n" s="6" r="D19">
        <v>0</v>
      </c>
    </row>
    <row spans="1:6" r="20">
      <c t="s" s="4" r="A20">
        <v>424</v>
      </c>
      <c t="s" s="4" r="B20">
        <v>51</v>
      </c>
      <c t="n" s="6" r="D20">
        <v>0</v>
      </c>
    </row>
    <row spans="1:6" r="21">
      <c t="s" s="4" r="A21">
        <v>425</v>
      </c>
      <c t="n" s="6" r="D21">
        <v>0</v>
      </c>
      <c t="n" s="6" r="F21">
        <v>12049034</v>
      </c>
    </row>
    <row spans="1:6" r="22">
      <c t="s" s="4" r="A22">
        <v>426</v>
      </c>
      <c t="n" s="6" r="D22">
        <v>0</v>
      </c>
    </row>
    <row spans="1:6" r="23">
      <c t="s" s="4" r="A23">
        <v>103</v>
      </c>
    </row>
    <row spans="1:6" r="24">
      <c t="s" s="3" r="A24">
        <v>357</v>
      </c>
    </row>
    <row spans="1:6" r="25">
      <c t="s" s="4" r="A25">
        <v>422</v>
      </c>
      <c t="n" s="6" r="C25">
        <v>8338</v>
      </c>
      <c t="n" s="6" r="D25">
        <v>12061702</v>
      </c>
      <c t="n" s="6" r="E25">
        <v>12061702</v>
      </c>
      <c t="n" s="6" r="F25">
        <v>10501936</v>
      </c>
    </row>
    <row spans="1:6" r="26">
      <c t="s" s="4" r="A26">
        <v>960</v>
      </c>
      <c t="s" s="4" r="B26">
        <v>386</v>
      </c>
      <c t="n" s="6" r="E26">
        <v>0</v>
      </c>
      <c t="n" s="6" r="F26">
        <v>20601</v>
      </c>
    </row>
    <row spans="1:6" r="27">
      <c t="s" s="4" r="A27">
        <v>429</v>
      </c>
      <c t="n" s="6" r="E27">
        <v>0</v>
      </c>
      <c t="n" s="6" r="F27">
        <v>101694</v>
      </c>
    </row>
    <row spans="1:6" r="28">
      <c t="s" s="4" r="A28">
        <v>961</v>
      </c>
      <c t="s" s="4" r="B28">
        <v>514</v>
      </c>
      <c t="n" s="6" r="E28">
        <v>-12049034</v>
      </c>
      <c t="n" s="6" r="F28">
        <v>0</v>
      </c>
    </row>
    <row spans="1:6" r="29">
      <c t="s" s="4" r="A29">
        <v>423</v>
      </c>
      <c t="s" s="4" r="B29">
        <v>395</v>
      </c>
      <c t="n" s="6" r="E29">
        <v>2210</v>
      </c>
      <c t="n" s="6" r="F29">
        <v>11927</v>
      </c>
    </row>
    <row spans="1:6" r="30">
      <c t="s" s="4" r="A30">
        <v>962</v>
      </c>
      <c t="s" s="4" r="B30">
        <v>395</v>
      </c>
      <c t="n" s="6" r="E30">
        <v>0</v>
      </c>
      <c t="n" s="6" r="F30">
        <v>70567</v>
      </c>
    </row>
    <row spans="1:6" r="31">
      <c t="s" s="4" r="A31">
        <v>963</v>
      </c>
      <c t="s" s="4" r="B31">
        <v>395</v>
      </c>
      <c t="n" s="6" r="E31">
        <v>0</v>
      </c>
      <c t="n" s="6" r="F31">
        <v>4526984</v>
      </c>
    </row>
    <row spans="1:6" r="32">
      <c t="s" s="4" r="A32">
        <v>424</v>
      </c>
      <c t="s" s="4" r="B32">
        <v>586</v>
      </c>
      <c t="n" s="6" r="E32">
        <v>-6540</v>
      </c>
      <c t="n" s="6" r="F32">
        <v>-3172007</v>
      </c>
    </row>
    <row spans="1:6" r="33">
      <c t="s" s="4" r="A33">
        <v>425</v>
      </c>
      <c t="n" s="6" r="E33">
        <v>8338</v>
      </c>
      <c t="n" s="6" r="F33">
        <v>12061702</v>
      </c>
    </row>
    <row spans="1:6" r="34">
      <c t="s" s="4" r="A34">
        <v>426</v>
      </c>
      <c t="n" s="6" r="E34">
        <v>2210</v>
      </c>
      <c t="n" s="6" r="F34">
        <v>232943</v>
      </c>
    </row>
    <row spans="1:6" r="35">
      <c t="s" s="4" r="A35">
        <v>431</v>
      </c>
    </row>
    <row spans="1:6" r="36">
      <c t="s" s="3" r="A36">
        <v>357</v>
      </c>
    </row>
    <row spans="1:6" r="37">
      <c t="s" s="4" r="A37">
        <v>422</v>
      </c>
      <c t="n" s="6" r="C37">
        <v>8338</v>
      </c>
      <c t="n" s="6" r="D37">
        <v>12668</v>
      </c>
      <c t="n" s="6" r="E37">
        <v>12668</v>
      </c>
      <c t="n" s="6" r="F37">
        <v>16961</v>
      </c>
    </row>
    <row spans="1:6" r="38">
      <c t="s" s="4" r="A38">
        <v>960</v>
      </c>
      <c t="s" s="4" r="B38">
        <v>386</v>
      </c>
      <c t="n" s="6" r="E38">
        <v>0</v>
      </c>
      <c t="n" s="6" r="F38">
        <v>0</v>
      </c>
    </row>
    <row spans="1:6" r="39">
      <c t="s" s="4" r="A39">
        <v>423</v>
      </c>
      <c t="s" s="4" r="B39">
        <v>395</v>
      </c>
      <c t="n" s="6" r="E39">
        <v>2210</v>
      </c>
      <c t="n" s="6" r="F39">
        <v>2932</v>
      </c>
    </row>
    <row spans="1:6" r="40">
      <c t="s" s="4" r="A40">
        <v>424</v>
      </c>
      <c t="s" s="4" r="B40">
        <v>586</v>
      </c>
      <c t="n" s="6" r="E40">
        <v>-6540</v>
      </c>
      <c t="n" s="6" r="F40">
        <v>-7225</v>
      </c>
    </row>
    <row spans="1:6" r="41">
      <c t="s" s="4" r="A41">
        <v>425</v>
      </c>
      <c t="n" s="6" r="E41">
        <v>8338</v>
      </c>
      <c t="n" s="6" r="F41">
        <v>12668</v>
      </c>
    </row>
    <row spans="1:6" r="42">
      <c t="s" s="4" r="A42">
        <v>426</v>
      </c>
      <c t="n" s="6" r="E42">
        <v>2210</v>
      </c>
      <c t="n" s="6" r="F42">
        <v>2932</v>
      </c>
    </row>
    <row spans="1:6" r="43">
      <c t="s" s="4" r="A43">
        <v>432</v>
      </c>
    </row>
    <row spans="1:6" r="44">
      <c t="s" s="3" r="A44">
        <v>357</v>
      </c>
    </row>
    <row spans="1:6" r="45">
      <c t="s" s="4" r="A45">
        <v>422</v>
      </c>
      <c t="n" s="6" r="C45">
        <v>0</v>
      </c>
      <c t="n" s="6" r="D45">
        <v>12049034</v>
      </c>
      <c t="n" s="6" r="E45">
        <v>12049034</v>
      </c>
      <c t="n" s="6" r="F45">
        <v>10484975</v>
      </c>
    </row>
    <row spans="1:6" r="46">
      <c t="s" s="4" r="A46">
        <v>960</v>
      </c>
      <c t="s" s="4" r="B46">
        <v>386</v>
      </c>
      <c t="n" s="6" r="E46">
        <v>0</v>
      </c>
      <c t="n" s="6" r="F46">
        <v>20601</v>
      </c>
    </row>
    <row spans="1:6" r="47">
      <c t="s" s="4" r="A47">
        <v>429</v>
      </c>
      <c t="n" s="6" r="E47">
        <v>0</v>
      </c>
      <c t="n" s="6" r="F47">
        <v>101694</v>
      </c>
    </row>
    <row spans="1:6" r="48">
      <c t="s" s="4" r="A48">
        <v>961</v>
      </c>
      <c t="s" s="4" r="B48">
        <v>514</v>
      </c>
      <c t="n" s="6" r="E48">
        <v>-12049034</v>
      </c>
      <c t="n" s="6" r="F48">
        <v>0</v>
      </c>
    </row>
    <row spans="1:6" r="49">
      <c t="s" s="4" r="A49">
        <v>423</v>
      </c>
      <c t="s" s="4" r="B49">
        <v>395</v>
      </c>
      <c t="n" s="6" r="E49">
        <v>0</v>
      </c>
      <c t="n" s="6" r="F49">
        <v>8995</v>
      </c>
    </row>
    <row spans="1:6" r="50">
      <c t="s" s="4" r="A50">
        <v>962</v>
      </c>
      <c t="s" s="4" r="B50">
        <v>395</v>
      </c>
      <c t="n" s="6" r="E50">
        <v>0</v>
      </c>
      <c t="n" s="6" r="F50">
        <v>70567</v>
      </c>
    </row>
    <row spans="1:6" r="51">
      <c t="s" s="4" r="A51">
        <v>963</v>
      </c>
      <c t="s" s="4" r="B51">
        <v>395</v>
      </c>
      <c t="n" s="6" r="E51">
        <v>0</v>
      </c>
      <c t="n" s="6" r="F51">
        <v>4526984</v>
      </c>
    </row>
    <row spans="1:6" r="52">
      <c t="s" s="4" r="A52">
        <v>424</v>
      </c>
      <c t="s" s="4" r="B52">
        <v>586</v>
      </c>
      <c t="n" s="6" r="E52">
        <v>0</v>
      </c>
      <c t="n" s="6" r="F52">
        <v>-3164782</v>
      </c>
    </row>
    <row spans="1:6" r="53">
      <c t="s" s="4" r="A53">
        <v>425</v>
      </c>
      <c t="n" s="6" r="E53">
        <v>0</v>
      </c>
      <c t="n" s="6" r="F53">
        <v>12049034</v>
      </c>
    </row>
    <row spans="1:6" r="54">
      <c t="s" s="4" r="A54">
        <v>426</v>
      </c>
      <c t="n" s="6" r="E54">
        <v>0</v>
      </c>
      <c t="n" s="6" r="F54">
        <v>230011</v>
      </c>
    </row>
    <row spans="1:6" r="55">
      <c t="s" s="4" r="A55">
        <v>105</v>
      </c>
    </row>
    <row spans="1:6" r="56">
      <c t="s" s="3" r="A56">
        <v>357</v>
      </c>
    </row>
    <row spans="1:6" r="57">
      <c t="s" s="4" r="A57">
        <v>964</v>
      </c>
      <c t="s" s="4" r="B57">
        <v>386</v>
      </c>
      <c t="n" s="6" r="E57">
        <v>0</v>
      </c>
      <c t="n" s="6" r="F57">
        <v>20601</v>
      </c>
    </row>
    <row spans="1:6" r="58">
      <c t="s" s="4" r="A58">
        <v>422</v>
      </c>
      <c t="n" s="6" r="C58">
        <v>8338</v>
      </c>
      <c t="n" s="6" r="D58">
        <v>12061702</v>
      </c>
      <c t="n" s="6" r="E58">
        <v>12061702</v>
      </c>
      <c t="n" s="6" r="F58">
        <v>10501936</v>
      </c>
    </row>
    <row spans="1:6" r="59">
      <c t="s" s="4" r="A59">
        <v>429</v>
      </c>
      <c t="n" s="6" r="E59">
        <v>0</v>
      </c>
      <c t="n" s="6" r="F59">
        <v>101694</v>
      </c>
    </row>
    <row spans="1:6" r="60">
      <c t="s" s="4" r="A60">
        <v>961</v>
      </c>
      <c t="s" s="4" r="B60">
        <v>514</v>
      </c>
      <c t="n" s="6" r="E60">
        <v>-12049034</v>
      </c>
      <c t="n" s="6" r="F60">
        <v>0</v>
      </c>
    </row>
    <row spans="1:6" r="61">
      <c t="s" s="4" r="A61">
        <v>423</v>
      </c>
      <c t="s" s="4" r="B61">
        <v>395</v>
      </c>
      <c t="n" s="6" r="E61">
        <v>2210</v>
      </c>
      <c t="n" s="6" r="F61">
        <v>11927</v>
      </c>
    </row>
    <row spans="1:6" r="62">
      <c t="s" s="4" r="A62">
        <v>962</v>
      </c>
      <c t="s" s="4" r="B62">
        <v>395</v>
      </c>
      <c t="n" s="6" r="E62">
        <v>0</v>
      </c>
      <c t="n" s="6" r="F62">
        <v>70567</v>
      </c>
    </row>
    <row spans="1:6" r="63">
      <c t="s" s="4" r="A63">
        <v>963</v>
      </c>
      <c t="s" s="4" r="B63">
        <v>395</v>
      </c>
      <c t="n" s="6" r="E63">
        <v>0</v>
      </c>
      <c t="n" s="6" r="F63">
        <v>4526984</v>
      </c>
    </row>
    <row spans="1:6" r="64">
      <c t="s" s="4" r="A64">
        <v>424</v>
      </c>
      <c t="s" s="4" r="B64">
        <v>586</v>
      </c>
      <c t="n" s="6" r="E64">
        <v>-6540</v>
      </c>
      <c t="n" s="6" r="F64">
        <v>-3172007</v>
      </c>
    </row>
    <row spans="1:6" r="65">
      <c t="s" s="4" r="A65">
        <v>425</v>
      </c>
      <c t="n" s="6" r="E65">
        <v>8338</v>
      </c>
      <c t="n" s="6" r="F65">
        <v>12061702</v>
      </c>
    </row>
    <row spans="1:6" r="66">
      <c t="s" s="4" r="A66">
        <v>426</v>
      </c>
      <c t="n" s="6" r="E66">
        <v>2210</v>
      </c>
      <c t="n" s="6" r="F66">
        <v>232943</v>
      </c>
    </row>
    <row spans="1:6" r="67">
      <c t="s" s="4" r="A67">
        <v>433</v>
      </c>
    </row>
    <row spans="1:6" r="68">
      <c t="s" s="3" r="A68">
        <v>357</v>
      </c>
    </row>
    <row spans="1:6" r="69">
      <c t="s" s="4" r="A69">
        <v>964</v>
      </c>
      <c t="s" s="4" r="B69">
        <v>386</v>
      </c>
      <c t="n" s="6" r="E69">
        <v>0</v>
      </c>
      <c t="n" s="6" r="F69">
        <v>0</v>
      </c>
    </row>
    <row spans="1:6" r="70">
      <c t="s" s="4" r="A70">
        <v>422</v>
      </c>
      <c t="n" s="6" r="C70">
        <v>8338</v>
      </c>
      <c t="n" s="6" r="D70">
        <v>12668</v>
      </c>
      <c t="n" s="6" r="E70">
        <v>12668</v>
      </c>
      <c t="n" s="6" r="F70">
        <v>16961</v>
      </c>
    </row>
    <row spans="1:6" r="71">
      <c t="s" s="4" r="A71">
        <v>423</v>
      </c>
      <c t="s" s="4" r="B71">
        <v>395</v>
      </c>
      <c t="n" s="6" r="E71">
        <v>2210</v>
      </c>
      <c t="n" s="6" r="F71">
        <v>2932</v>
      </c>
    </row>
    <row spans="1:6" r="72">
      <c t="s" s="4" r="A72">
        <v>424</v>
      </c>
      <c t="s" s="4" r="B72">
        <v>586</v>
      </c>
      <c t="n" s="6" r="E72">
        <v>-6540</v>
      </c>
      <c t="n" s="6" r="F72">
        <v>-7225</v>
      </c>
    </row>
    <row spans="1:6" r="73">
      <c t="s" s="4" r="A73">
        <v>425</v>
      </c>
      <c t="n" s="6" r="E73">
        <v>8338</v>
      </c>
      <c t="n" s="6" r="F73">
        <v>12668</v>
      </c>
    </row>
    <row spans="1:6" r="74">
      <c t="s" s="4" r="A74">
        <v>426</v>
      </c>
      <c t="n" s="6" r="E74">
        <v>2210</v>
      </c>
      <c t="n" s="6" r="F74">
        <v>2932</v>
      </c>
    </row>
    <row spans="1:6" r="75">
      <c t="s" s="4" r="A75">
        <v>434</v>
      </c>
    </row>
    <row spans="1:6" r="76">
      <c t="s" s="3" r="A76">
        <v>357</v>
      </c>
    </row>
    <row spans="1:6" r="77">
      <c t="s" s="4" r="A77">
        <v>964</v>
      </c>
      <c t="s" s="4" r="B77">
        <v>386</v>
      </c>
      <c t="n" s="6" r="E77">
        <v>0</v>
      </c>
      <c t="n" s="6" r="F77">
        <v>20601</v>
      </c>
    </row>
    <row spans="1:6" r="78">
      <c t="s" s="4" r="A78">
        <v>422</v>
      </c>
      <c t="n" s="7" r="C78">
        <v>0</v>
      </c>
      <c t="n" s="7" r="D78">
        <v>12049034</v>
      </c>
      <c t="n" s="6" r="E78">
        <v>12049034</v>
      </c>
      <c t="n" s="6" r="F78">
        <v>10484975</v>
      </c>
    </row>
    <row spans="1:6" r="79">
      <c t="s" s="4" r="A79">
        <v>429</v>
      </c>
      <c t="n" s="6" r="E79">
        <v>0</v>
      </c>
      <c t="n" s="6" r="F79">
        <v>101694</v>
      </c>
    </row>
    <row spans="1:6" r="80">
      <c t="s" s="4" r="A80">
        <v>961</v>
      </c>
      <c t="s" s="4" r="B80">
        <v>514</v>
      </c>
      <c t="n" s="6" r="E80">
        <v>-12049034</v>
      </c>
      <c t="n" s="6" r="F80">
        <v>0</v>
      </c>
    </row>
    <row spans="1:6" r="81">
      <c t="s" s="4" r="A81">
        <v>423</v>
      </c>
      <c t="s" s="4" r="B81">
        <v>395</v>
      </c>
      <c t="n" s="6" r="E81">
        <v>0</v>
      </c>
      <c t="n" s="6" r="F81">
        <v>8995</v>
      </c>
    </row>
    <row spans="1:6" r="82">
      <c t="s" s="4" r="A82">
        <v>962</v>
      </c>
      <c t="s" s="4" r="B82">
        <v>395</v>
      </c>
      <c t="n" s="6" r="E82">
        <v>0</v>
      </c>
      <c t="n" s="6" r="F82">
        <v>70567</v>
      </c>
    </row>
    <row spans="1:6" r="83">
      <c t="s" s="4" r="A83">
        <v>963</v>
      </c>
      <c t="s" s="4" r="B83">
        <v>395</v>
      </c>
      <c t="n" s="6" r="E83">
        <v>0</v>
      </c>
      <c t="n" s="6" r="F83">
        <v>4526984</v>
      </c>
    </row>
    <row spans="1:6" r="84">
      <c t="s" s="4" r="A84">
        <v>424</v>
      </c>
      <c t="s" s="4" r="B84">
        <v>586</v>
      </c>
      <c t="n" s="6" r="E84">
        <v>0</v>
      </c>
      <c t="n" s="6" r="F84">
        <v>-3164782</v>
      </c>
    </row>
    <row spans="1:6" r="85">
      <c t="s" s="4" r="A85">
        <v>425</v>
      </c>
      <c t="n" s="6" r="E85">
        <v>0</v>
      </c>
      <c t="n" s="6" r="F85">
        <v>12049034</v>
      </c>
    </row>
    <row spans="1:6" r="86">
      <c t="s" s="4" r="A86">
        <v>426</v>
      </c>
      <c t="n" s="7" r="E86">
        <v>0</v>
      </c>
      <c t="n" s="7" r="F86">
        <v>230011</v>
      </c>
    </row>
    <row spans="1:6" r="87">
      <c t="n" r="A87"/>
    </row>
    <row spans="1:6" r="88">
      <c t="s" s="4" r="A88">
        <v>51</v>
      </c>
      <c t="s" s="4" r="B88">
        <v>438</v>
      </c>
    </row>
    <row spans="1:6" r="89">
      <c t="s" s="4" r="A89">
        <v>386</v>
      </c>
      <c t="s" s="4" r="B89">
        <v>965</v>
      </c>
    </row>
    <row spans="1:6" r="90">
      <c t="s" s="4" r="A90">
        <v>388</v>
      </c>
      <c t="s" s="4" r="B90">
        <v>966</v>
      </c>
    </row>
    <row spans="1:6" r="91">
      <c t="s" s="4" r="A91">
        <v>395</v>
      </c>
      <c t="s" s="4" r="B91">
        <v>420</v>
      </c>
    </row>
    <row spans="1:6" r="92">
      <c t="s" s="4" r="A92">
        <v>501</v>
      </c>
      <c t="s" s="4" r="B92">
        <v>439</v>
      </c>
    </row>
  </sheetData>
  <mergeCells count="9">
    <mergeCell ref="A1:B2"/>
    <mergeCell ref="C1:D1"/>
    <mergeCell ref="E1:F1"/>
    <mergeCell ref="A87:E87"/>
    <mergeCell ref="B88:E88"/>
    <mergeCell ref="B89:E89"/>
    <mergeCell ref="B90:E90"/>
    <mergeCell ref="B91:E91"/>
    <mergeCell ref="B92:E9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s>
  <sheetData>
    <row spans="1:5" r="1">
      <c t="s" s="1" r="A1">
        <v>441</v>
      </c>
      <c t="s" s="2" r="B1">
        <v>1</v>
      </c>
      <c t="s" s="2" r="C1">
        <v>66</v>
      </c>
    </row>
    <row spans="1:5" r="2">
      <c t="s" s="2" r="B2">
        <v>563</v>
      </c>
      <c t="s" s="2" r="C2">
        <v>565</v>
      </c>
      <c t="s" s="2" r="D2">
        <v>322</v>
      </c>
      <c t="s" s="2" r="E2">
        <v>20</v>
      </c>
    </row>
    <row spans="1:5" r="3">
      <c t="s" s="3" r="A3">
        <v>442</v>
      </c>
    </row>
    <row spans="1:5" r="4">
      <c t="s" s="4" r="A4">
        <v>443</v>
      </c>
      <c t="n" s="6" r="B4">
        <v>2</v>
      </c>
      <c t="n" s="6" r="C4">
        <v>2</v>
      </c>
    </row>
    <row spans="1:5" r="5">
      <c t="s" s="4" r="A5">
        <v>444</v>
      </c>
      <c t="n" s="6" r="B5">
        <v>30</v>
      </c>
      <c t="n" s="6" r="C5">
        <v>30</v>
      </c>
    </row>
    <row spans="1:5" r="6">
      <c t="s" s="4" r="A6">
        <v>925</v>
      </c>
      <c t="n" s="6" r="D6">
        <v>30</v>
      </c>
    </row>
    <row spans="1:5" r="7">
      <c t="s" s="4" r="A7">
        <v>327</v>
      </c>
      <c t="n" s="6" r="B7">
        <v>2</v>
      </c>
      <c t="n" s="6" r="C7">
        <v>2</v>
      </c>
      <c t="n" s="6" r="D7">
        <v>1</v>
      </c>
      <c t="n" s="6" r="E7">
        <v>31</v>
      </c>
    </row>
    <row spans="1:5" r="8">
      <c t="s" s="4" r="A8">
        <v>328</v>
      </c>
      <c t="n" s="6" r="B8">
        <v>2</v>
      </c>
      <c t="n" s="6" r="C8">
        <v>2</v>
      </c>
    </row>
    <row spans="1:5" r="9">
      <c t="s" s="4" r="A9">
        <v>445</v>
      </c>
      <c t="s" s="4" r="B9">
        <v>446</v>
      </c>
      <c t="s" s="4" r="C9">
        <v>446</v>
      </c>
    </row>
    <row spans="1:5" r="10">
      <c t="s" s="4" r="A10">
        <v>342</v>
      </c>
    </row>
    <row spans="1:5" r="11">
      <c t="s" s="3" r="A11">
        <v>442</v>
      </c>
    </row>
    <row spans="1:5" r="12">
      <c t="s" s="4" r="A12">
        <v>447</v>
      </c>
      <c t="s" s="4" r="B12">
        <v>448</v>
      </c>
      <c t="s" s="4" r="C12">
        <v>448</v>
      </c>
    </row>
    <row spans="1:5" r="13">
      <c t="s" s="4" r="A13">
        <v>340</v>
      </c>
    </row>
    <row spans="1:5" r="14">
      <c t="s" s="3" r="A14">
        <v>442</v>
      </c>
    </row>
    <row spans="1:5" r="15">
      <c t="s" s="4" r="A15">
        <v>447</v>
      </c>
      <c t="s" s="4" r="B15">
        <v>449</v>
      </c>
      <c t="s" s="4" r="C15">
        <v>44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967</v>
      </c>
      <c t="s" s="2" r="C1">
        <v>1</v>
      </c>
      <c t="s" s="2" r="D1">
        <v>66</v>
      </c>
    </row>
    <row spans="1:5" r="2">
      <c t="s" s="2" r="C2">
        <v>2</v>
      </c>
      <c t="s" s="2" r="D2">
        <v>18</v>
      </c>
      <c t="s" s="2" r="E2">
        <v>20</v>
      </c>
    </row>
    <row spans="1:5" r="3">
      <c t="s" s="3" r="A3">
        <v>451</v>
      </c>
    </row>
    <row spans="1:5" r="4">
      <c t="s" s="4" r="A4">
        <v>38</v>
      </c>
      <c t="n" s="7" r="C4">
        <v>8142</v>
      </c>
      <c t="n" s="7" r="D4">
        <v>8338</v>
      </c>
    </row>
    <row spans="1:5" r="5">
      <c t="s" s="4" r="A5">
        <v>445</v>
      </c>
      <c t="s" s="4" r="C5">
        <v>446</v>
      </c>
      <c t="s" s="4" r="D5">
        <v>446</v>
      </c>
    </row>
    <row spans="1:5" r="6">
      <c t="s" s="4" r="A6">
        <v>359</v>
      </c>
    </row>
    <row spans="1:5" r="7">
      <c t="s" s="3" r="A7">
        <v>451</v>
      </c>
    </row>
    <row spans="1:5" r="8">
      <c t="s" s="4" r="A8">
        <v>38</v>
      </c>
      <c t="n" s="7" r="C8">
        <v>8142</v>
      </c>
      <c t="n" s="7" r="D8">
        <v>8338</v>
      </c>
    </row>
    <row spans="1:5" r="9">
      <c t="s" s="4" r="A9">
        <v>367</v>
      </c>
    </row>
    <row spans="1:5" r="10">
      <c t="s" s="3" r="A10">
        <v>451</v>
      </c>
    </row>
    <row spans="1:5" r="11">
      <c t="s" s="4" r="A11">
        <v>38</v>
      </c>
      <c t="n" s="7" r="C11">
        <v>8142</v>
      </c>
      <c t="n" s="7" r="D11">
        <v>8338</v>
      </c>
    </row>
    <row spans="1:5" r="12">
      <c t="s" s="4" r="A12">
        <v>452</v>
      </c>
    </row>
    <row spans="1:5" r="13">
      <c t="s" s="3" r="A13">
        <v>451</v>
      </c>
    </row>
    <row spans="1:5" r="14">
      <c t="s" s="4" r="A14">
        <v>453</v>
      </c>
      <c t="s" s="4" r="B14">
        <v>51</v>
      </c>
      <c t="s" s="4" r="C14">
        <v>454</v>
      </c>
      <c t="s" s="4" r="D14">
        <v>454</v>
      </c>
      <c t="s" s="4" r="E14">
        <v>454</v>
      </c>
    </row>
    <row spans="1:5" r="15">
      <c t="s" s="4" r="A15">
        <v>455</v>
      </c>
      <c t="s" s="4" r="B15">
        <v>51</v>
      </c>
      <c t="s" s="4" r="C15">
        <v>456</v>
      </c>
      <c t="s" s="4" r="D15">
        <v>456</v>
      </c>
      <c t="s" s="4" r="E15">
        <v>456</v>
      </c>
    </row>
    <row spans="1:5" r="16">
      <c t="s" s="4" r="A16">
        <v>968</v>
      </c>
      <c t="s" s="4" r="D16">
        <v>969</v>
      </c>
      <c t="s" s="4" r="E16">
        <v>969</v>
      </c>
    </row>
    <row spans="1:5" r="17">
      <c t="s" s="4" r="A17">
        <v>458</v>
      </c>
    </row>
    <row spans="1:5" r="18">
      <c t="s" s="3" r="A18">
        <v>451</v>
      </c>
    </row>
    <row spans="1:5" r="19">
      <c t="s" s="4" r="A19">
        <v>459</v>
      </c>
      <c t="s" s="4" r="B19">
        <v>386</v>
      </c>
      <c t="s" s="4" r="C19">
        <v>460</v>
      </c>
      <c t="s" s="4" r="D19">
        <v>461</v>
      </c>
      <c t="s" s="4" r="E19">
        <v>462</v>
      </c>
    </row>
    <row spans="1:5" r="20">
      <c t="s" s="4" r="A20">
        <v>463</v>
      </c>
      <c t="s" s="4" r="B20">
        <v>51</v>
      </c>
      <c t="s" s="4" r="D20">
        <v>464</v>
      </c>
      <c t="s" s="4" r="E20">
        <v>464</v>
      </c>
    </row>
    <row spans="1:5" r="21">
      <c t="s" s="4" r="A21">
        <v>465</v>
      </c>
      <c t="s" s="4" r="C21">
        <v>466</v>
      </c>
      <c t="s" s="4" r="D21">
        <v>467</v>
      </c>
      <c t="s" s="4" r="E21">
        <v>467</v>
      </c>
    </row>
    <row spans="1:5" r="22">
      <c t="s" s="4" r="A22">
        <v>468</v>
      </c>
    </row>
    <row spans="1:5" r="23">
      <c t="s" s="3" r="A23">
        <v>451</v>
      </c>
    </row>
    <row spans="1:5" r="24">
      <c t="s" s="4" r="A24">
        <v>459</v>
      </c>
      <c t="s" s="4" r="B24">
        <v>386</v>
      </c>
      <c t="s" s="4" r="C24">
        <v>469</v>
      </c>
      <c t="s" s="4" r="D24">
        <v>470</v>
      </c>
      <c t="s" s="4" r="E24">
        <v>471</v>
      </c>
    </row>
    <row spans="1:5" r="25">
      <c t="s" s="4" r="A25">
        <v>465</v>
      </c>
      <c t="s" s="4" r="C25">
        <v>472</v>
      </c>
      <c t="s" s="4" r="D25">
        <v>473</v>
      </c>
      <c t="s" s="4" r="E25">
        <v>473</v>
      </c>
    </row>
    <row spans="1:5" r="26">
      <c t="s" s="4" r="A26">
        <v>474</v>
      </c>
    </row>
    <row spans="1:5" r="27">
      <c t="s" s="3" r="A27">
        <v>451</v>
      </c>
    </row>
    <row spans="1:5" r="28">
      <c t="s" s="4" r="A28">
        <v>463</v>
      </c>
      <c t="s" s="4" r="B28">
        <v>51</v>
      </c>
      <c t="s" s="4" r="C28">
        <v>475</v>
      </c>
      <c t="s" s="4" r="D28">
        <v>476</v>
      </c>
      <c t="s" s="4" r="E28">
        <v>476</v>
      </c>
    </row>
    <row spans="1:5" r="29">
      <c t="s" s="4" r="A29">
        <v>103</v>
      </c>
    </row>
    <row spans="1:5" r="30">
      <c t="s" s="3" r="A30">
        <v>451</v>
      </c>
    </row>
    <row spans="1:5" r="31">
      <c t="s" s="4" r="A31">
        <v>38</v>
      </c>
      <c t="n" s="7" r="D31">
        <v>8338</v>
      </c>
      <c t="n" s="7" r="E31">
        <v>12668</v>
      </c>
    </row>
    <row spans="1:5" r="32">
      <c t="s" s="4" r="A32">
        <v>477</v>
      </c>
    </row>
    <row spans="1:5" r="33">
      <c t="s" s="3" r="A33">
        <v>451</v>
      </c>
    </row>
    <row spans="1:5" r="34">
      <c t="s" s="4" r="A34">
        <v>38</v>
      </c>
      <c t="n" s="6" r="D34">
        <v>8338</v>
      </c>
      <c t="n" s="6" r="E34">
        <v>12668</v>
      </c>
    </row>
    <row spans="1:5" r="35">
      <c t="s" s="4" r="A35">
        <v>478</v>
      </c>
    </row>
    <row spans="1:5" r="36">
      <c t="s" s="3" r="A36">
        <v>451</v>
      </c>
    </row>
    <row spans="1:5" r="37">
      <c t="s" s="4" r="A37">
        <v>38</v>
      </c>
      <c t="n" s="6" r="D37">
        <v>8338</v>
      </c>
      <c t="n" s="6" r="E37">
        <v>12668</v>
      </c>
    </row>
    <row spans="1:5" r="38">
      <c t="s" s="4" r="A38">
        <v>105</v>
      </c>
    </row>
    <row spans="1:5" r="39">
      <c t="s" s="3" r="A39">
        <v>451</v>
      </c>
    </row>
    <row spans="1:5" r="40">
      <c t="s" s="4" r="A40">
        <v>38</v>
      </c>
      <c t="n" s="6" r="D40">
        <v>8338</v>
      </c>
      <c t="n" s="6" r="E40">
        <v>12668</v>
      </c>
    </row>
    <row spans="1:5" r="41">
      <c t="s" s="4" r="A41">
        <v>479</v>
      </c>
    </row>
    <row spans="1:5" r="42">
      <c t="s" s="3" r="A42">
        <v>451</v>
      </c>
    </row>
    <row spans="1:5" r="43">
      <c t="s" s="4" r="A43">
        <v>38</v>
      </c>
      <c t="n" s="6" r="D43">
        <v>8338</v>
      </c>
    </row>
    <row spans="1:5" r="44">
      <c t="s" s="4" r="A44">
        <v>480</v>
      </c>
    </row>
    <row spans="1:5" r="45">
      <c t="s" s="3" r="A45">
        <v>451</v>
      </c>
    </row>
    <row spans="1:5" r="46">
      <c t="s" s="4" r="A46">
        <v>38</v>
      </c>
      <c t="n" s="7" r="D46">
        <v>8338</v>
      </c>
      <c t="n" s="7" r="E46">
        <v>12668</v>
      </c>
    </row>
    <row spans="1:5" r="47">
      <c t="n" r="A47"/>
    </row>
    <row spans="1:5" r="48">
      <c t="s" s="4" r="A48">
        <v>51</v>
      </c>
      <c t="s" s="4" r="B48">
        <v>481</v>
      </c>
    </row>
    <row spans="1:5" r="49">
      <c t="s" s="4" r="A49">
        <v>386</v>
      </c>
      <c t="s" s="4" r="B49">
        <v>482</v>
      </c>
    </row>
  </sheetData>
  <mergeCells count="5">
    <mergeCell ref="A1:B2"/>
    <mergeCell ref="D1:E1"/>
    <mergeCell ref="A47:D47"/>
    <mergeCell ref="B48:D48"/>
    <mergeCell ref="B49:D4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184</v>
      </c>
      <c t="s" s="2" r="B1">
        <v>1</v>
      </c>
      <c t="s" s="2" r="C1">
        <v>66</v>
      </c>
    </row>
    <row spans="1:3" r="2">
      <c t="s" s="2" r="B2">
        <v>2</v>
      </c>
      <c t="s" s="2" r="C2">
        <v>18</v>
      </c>
    </row>
    <row spans="1:3" r="3">
      <c t="s" s="3" r="A3">
        <v>185</v>
      </c>
    </row>
    <row spans="1:3" r="4">
      <c t="s" s="4" r="A4">
        <v>186</v>
      </c>
      <c t="s" s="4" r="B4">
        <v>187</v>
      </c>
      <c t="s" s="4" r="C4">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4"/>
    <col customWidth="1" max="5" min="5" width="16"/>
    <col customWidth="1" max="6" min="6" width="12"/>
    <col customWidth="1" max="7" min="7" width="14"/>
    <col customWidth="1" max="8" min="8" width="8"/>
  </cols>
  <sheetData>
    <row spans="1:8" r="1">
      <c t="s" s="1" r="A1">
        <v>483</v>
      </c>
      <c t="s" s="2" r="C1">
        <v>1</v>
      </c>
      <c t="s" s="2" r="E1">
        <v>66</v>
      </c>
      <c t="n" r="G1"/>
    </row>
    <row spans="1:8" r="2">
      <c t="s" s="2" r="C2">
        <v>2</v>
      </c>
      <c t="s" s="2" r="E2">
        <v>18</v>
      </c>
      <c t="s" s="2" r="G2">
        <v>20</v>
      </c>
      <c t="s" s="2" r="H2">
        <v>430</v>
      </c>
    </row>
    <row spans="1:8" r="3">
      <c t="s" s="3" r="A3">
        <v>484</v>
      </c>
      <c t="n" r="G3"/>
    </row>
    <row spans="1:8" r="4">
      <c t="s" s="4" r="A4">
        <v>39</v>
      </c>
      <c t="n" s="7" r="C4">
        <v>156237</v>
      </c>
      <c t="n" s="7" r="E4">
        <v>156161</v>
      </c>
      <c t="n" r="G4"/>
    </row>
    <row spans="1:8" r="5">
      <c t="s" s="4" r="A5">
        <v>445</v>
      </c>
      <c t="s" s="4" r="C5">
        <v>446</v>
      </c>
      <c t="s" s="4" r="E5">
        <v>446</v>
      </c>
      <c t="n" r="G5"/>
    </row>
    <row spans="1:8" r="6">
      <c t="s" s="4" r="A6">
        <v>485</v>
      </c>
      <c t="n" r="G6"/>
    </row>
    <row spans="1:8" r="7">
      <c t="s" s="3" r="A7">
        <v>484</v>
      </c>
      <c t="n" r="G7"/>
    </row>
    <row spans="1:8" r="8">
      <c t="s" s="4" r="A8">
        <v>486</v>
      </c>
      <c t="n" s="7" r="C8">
        <v>118282</v>
      </c>
      <c t="s" s="4" r="D8">
        <v>51</v>
      </c>
      <c t="n" s="7" r="E8">
        <v>118259</v>
      </c>
      <c t="s" s="4" r="F8">
        <v>487</v>
      </c>
      <c t="n" s="7" r="G8">
        <v>118170</v>
      </c>
    </row>
    <row spans="1:8" r="9">
      <c t="s" s="4" r="A9">
        <v>488</v>
      </c>
      <c t="n" r="G9"/>
    </row>
    <row spans="1:8" r="10">
      <c t="s" s="3" r="A10">
        <v>484</v>
      </c>
      <c t="n" r="G10"/>
    </row>
    <row spans="1:8" r="11">
      <c t="s" s="4" r="A11">
        <v>486</v>
      </c>
      <c t="n" s="6" r="C11">
        <v>52549</v>
      </c>
      <c t="s" s="4" r="D11">
        <v>51</v>
      </c>
      <c t="n" s="6" r="E11">
        <v>57371</v>
      </c>
      <c t="s" s="4" r="F11">
        <v>487</v>
      </c>
      <c t="n" s="7" r="G11">
        <v>57314</v>
      </c>
    </row>
    <row spans="1:8" r="12">
      <c t="s" s="4" r="A12">
        <v>489</v>
      </c>
      <c t="n" r="G12"/>
    </row>
    <row spans="1:8" r="13">
      <c t="s" s="3" r="A13">
        <v>484</v>
      </c>
      <c t="n" r="G13"/>
    </row>
    <row spans="1:8" r="14">
      <c t="s" s="4" r="A14">
        <v>39</v>
      </c>
      <c t="s" s="4" r="B14">
        <v>395</v>
      </c>
      <c t="n" s="6" r="C14">
        <v>37955</v>
      </c>
      <c t="n" s="6" r="E14">
        <v>37902</v>
      </c>
      <c t="s" s="4" r="F14">
        <v>490</v>
      </c>
      <c t="n" r="G14"/>
    </row>
    <row spans="1:8" r="15">
      <c t="s" s="4" r="A15">
        <v>491</v>
      </c>
      <c t="s" s="4" r="B15">
        <v>492</v>
      </c>
      <c t="n" s="6" r="C15">
        <v>40000</v>
      </c>
      <c t="n" s="6" r="E15">
        <v>40000</v>
      </c>
      <c t="s" s="4" r="F15">
        <v>493</v>
      </c>
      <c t="n" r="G15"/>
    </row>
    <row spans="1:8" r="16">
      <c t="s" s="4" r="A16">
        <v>494</v>
      </c>
      <c t="n" r="G16"/>
    </row>
    <row spans="1:8" r="17">
      <c t="s" s="3" r="A17">
        <v>484</v>
      </c>
      <c t="n" r="G17"/>
    </row>
    <row spans="1:8" r="18">
      <c t="s" s="4" r="A18">
        <v>495</v>
      </c>
      <c t="s" s="4" r="B18">
        <v>395</v>
      </c>
      <c t="n" s="7" r="C18">
        <v>40000</v>
      </c>
      <c t="n" s="7" r="E18">
        <v>40000</v>
      </c>
      <c t="s" s="4" r="F18">
        <v>496</v>
      </c>
      <c t="n" r="G18"/>
    </row>
    <row spans="1:8" r="19">
      <c t="n" r="A19"/>
    </row>
    <row spans="1:8" r="20">
      <c t="s" s="4" r="A20">
        <v>51</v>
      </c>
      <c t="s" s="4" r="B20">
        <v>497</v>
      </c>
    </row>
    <row spans="1:8" r="21">
      <c t="s" s="4" r="A21">
        <v>386</v>
      </c>
      <c t="s" s="4" r="B21">
        <v>498</v>
      </c>
    </row>
    <row spans="1:8" r="22">
      <c t="s" s="4" r="A22">
        <v>388</v>
      </c>
      <c t="s" s="4" r="B22">
        <v>499</v>
      </c>
    </row>
    <row spans="1:8" r="23">
      <c t="s" s="4" r="A23">
        <v>395</v>
      </c>
      <c t="s" s="4" r="B23">
        <v>500</v>
      </c>
    </row>
    <row spans="1:8" r="24">
      <c t="s" s="4" r="A24">
        <v>501</v>
      </c>
      <c t="s" s="4" r="B24">
        <v>502</v>
      </c>
    </row>
    <row spans="1:8" r="25">
      <c t="s" s="4" r="A25">
        <v>492</v>
      </c>
      <c t="s" s="4" r="B25">
        <v>503</v>
      </c>
    </row>
    <row spans="1:8" r="26">
      <c t="s" s="4" r="A26">
        <v>493</v>
      </c>
      <c t="s" s="4" r="B26">
        <v>504</v>
      </c>
    </row>
  </sheetData>
  <mergeCells count="30">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G19"/>
    <mergeCell ref="B20:G20"/>
    <mergeCell ref="B21:G21"/>
    <mergeCell ref="B22:G22"/>
    <mergeCell ref="B23:G23"/>
    <mergeCell ref="B24:G24"/>
    <mergeCell ref="B25:G25"/>
    <mergeCell ref="B26:G26"/>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14"/>
  </cols>
  <sheetData>
    <row spans="1:6" r="1">
      <c t="s" s="1" r="A1">
        <v>970</v>
      </c>
      <c t="s" s="2" r="B1">
        <v>1</v>
      </c>
      <c t="s" s="2" r="D1">
        <v>66</v>
      </c>
    </row>
    <row spans="1:6" r="2">
      <c t="s" s="2" r="B2">
        <v>563</v>
      </c>
      <c t="s" s="2" r="C2">
        <v>564</v>
      </c>
      <c t="s" s="2" r="D2">
        <v>565</v>
      </c>
      <c t="s" s="2" r="E2">
        <v>323</v>
      </c>
      <c t="s" s="2" r="F2">
        <v>322</v>
      </c>
    </row>
    <row spans="1:6" r="3">
      <c t="s" s="3" r="A3">
        <v>190</v>
      </c>
    </row>
    <row spans="1:6" r="4">
      <c t="s" s="4" r="A4">
        <v>925</v>
      </c>
      <c t="n" s="6" r="F4">
        <v>30</v>
      </c>
    </row>
    <row spans="1:6" r="5">
      <c t="s" s="4" r="A5">
        <v>69</v>
      </c>
      <c t="n" s="7" r="B5">
        <v>933</v>
      </c>
      <c t="n" s="7" r="C5">
        <v>2607</v>
      </c>
    </row>
    <row spans="1:6" r="6">
      <c t="s" s="4" r="A6">
        <v>81</v>
      </c>
      <c t="n" s="6" r="B6">
        <v>271</v>
      </c>
      <c t="n" s="6" r="C6">
        <v>1193</v>
      </c>
    </row>
    <row spans="1:6" r="7">
      <c t="s" s="4" r="A7">
        <v>82</v>
      </c>
      <c t="n" s="6" r="B7">
        <v>-364</v>
      </c>
      <c t="n" s="6" r="C7">
        <v>-713</v>
      </c>
    </row>
    <row spans="1:6" r="8">
      <c t="s" s="4" r="A8">
        <v>79</v>
      </c>
      <c t="n" s="6" r="B8">
        <v>29076</v>
      </c>
      <c t="n" s="6" r="C8">
        <v>19663</v>
      </c>
    </row>
    <row spans="1:6" r="9">
      <c t="s" s="4" r="A9">
        <v>78</v>
      </c>
      <c t="n" s="6" r="B9">
        <v>1957</v>
      </c>
      <c t="n" s="6" r="C9">
        <v>494</v>
      </c>
    </row>
    <row spans="1:6" r="10">
      <c t="s" s="4" r="A10">
        <v>49</v>
      </c>
    </row>
    <row spans="1:6" r="11">
      <c t="s" s="3" r="A11">
        <v>190</v>
      </c>
    </row>
    <row spans="1:6" r="12">
      <c t="s" s="4" r="A12">
        <v>806</v>
      </c>
      <c t="n" s="6" r="B12">
        <v>18990</v>
      </c>
      <c t="n" s="6" r="C12">
        <v>2756</v>
      </c>
    </row>
    <row spans="1:6" r="13">
      <c t="s" s="4" r="A13">
        <v>81</v>
      </c>
      <c t="n" s="6" r="B13">
        <v>2600</v>
      </c>
      <c t="n" s="6" r="C13">
        <v>2797</v>
      </c>
    </row>
    <row spans="1:6" r="14">
      <c t="s" s="4" r="A14">
        <v>82</v>
      </c>
      <c t="n" s="6" r="B14">
        <v>-7384</v>
      </c>
      <c t="n" s="6" r="C14">
        <v>-2260</v>
      </c>
    </row>
    <row spans="1:6" r="15">
      <c t="s" s="4" r="A15">
        <v>97</v>
      </c>
      <c t="n" s="6" r="B15">
        <v>0</v>
      </c>
      <c t="n" s="6" r="C15">
        <v>438</v>
      </c>
    </row>
    <row spans="1:6" r="16">
      <c t="s" s="4" r="A16">
        <v>79</v>
      </c>
      <c t="n" s="6" r="B16">
        <v>388</v>
      </c>
      <c t="n" s="6" r="C16">
        <v>1268</v>
      </c>
    </row>
    <row spans="1:6" r="17">
      <c t="s" s="4" r="A17">
        <v>78</v>
      </c>
      <c t="n" s="7" r="B17">
        <v>8420</v>
      </c>
      <c t="n" s="7" r="C17">
        <v>744</v>
      </c>
    </row>
    <row spans="1:6" r="18">
      <c t="s" s="4" r="A18">
        <v>105</v>
      </c>
    </row>
    <row spans="1:6" r="19">
      <c t="s" s="3" r="A19">
        <v>190</v>
      </c>
    </row>
    <row spans="1:6" r="20">
      <c t="s" s="4" r="A20">
        <v>69</v>
      </c>
      <c t="n" s="7" r="D20">
        <v>5333</v>
      </c>
      <c t="n" s="7" r="E20">
        <v>790</v>
      </c>
    </row>
    <row spans="1:6" r="21">
      <c t="s" s="4" r="A21">
        <v>81</v>
      </c>
      <c t="n" s="6" r="D21">
        <v>-4181</v>
      </c>
      <c t="n" s="6" r="E21">
        <v>2474</v>
      </c>
    </row>
    <row spans="1:6" r="22">
      <c t="s" s="4" r="A22">
        <v>82</v>
      </c>
      <c t="n" s="6" r="D22">
        <v>-2210</v>
      </c>
      <c t="n" s="6" r="E22">
        <v>-2932</v>
      </c>
    </row>
    <row spans="1:6" r="23">
      <c t="s" s="4" r="A23">
        <v>79</v>
      </c>
      <c t="n" s="6" r="D23">
        <v>91475</v>
      </c>
      <c t="n" s="6" r="E23">
        <v>277104</v>
      </c>
    </row>
    <row spans="1:6" r="24">
      <c t="s" s="4" r="A24">
        <v>78</v>
      </c>
      <c t="n" s="6" r="D24">
        <v>3808</v>
      </c>
      <c t="n" s="6" r="E24">
        <v>4236</v>
      </c>
    </row>
    <row spans="1:6" r="25">
      <c t="s" s="4" r="A25">
        <v>106</v>
      </c>
    </row>
    <row spans="1:6" r="26">
      <c t="s" s="3" r="A26">
        <v>190</v>
      </c>
    </row>
    <row spans="1:6" r="27">
      <c t="s" s="4" r="A27">
        <v>806</v>
      </c>
      <c t="n" s="6" r="D27">
        <v>25106</v>
      </c>
      <c t="n" s="6" r="E27">
        <v>517252</v>
      </c>
    </row>
    <row spans="1:6" r="28">
      <c t="s" s="4" r="A28">
        <v>69</v>
      </c>
      <c t="n" s="6" r="D28">
        <v>15202</v>
      </c>
      <c t="n" s="6" r="E28">
        <v>345321</v>
      </c>
    </row>
    <row spans="1:6" r="29">
      <c t="s" s="4" r="A29">
        <v>81</v>
      </c>
      <c t="n" s="6" r="D29">
        <v>-26114</v>
      </c>
      <c t="n" s="6" r="E29">
        <v>-228777</v>
      </c>
    </row>
    <row spans="1:6" r="30">
      <c t="s" s="4" r="A30">
        <v>82</v>
      </c>
      <c t="n" s="6" r="D30">
        <v>24746</v>
      </c>
      <c t="n" s="6" r="E30">
        <v>-8996</v>
      </c>
    </row>
    <row spans="1:6" r="31">
      <c t="s" s="4" r="A31">
        <v>97</v>
      </c>
      <c t="n" s="6" r="D31">
        <v>2970</v>
      </c>
      <c t="n" s="6" r="E31">
        <v>2031</v>
      </c>
    </row>
    <row spans="1:6" r="32">
      <c t="s" s="4" r="A32">
        <v>971</v>
      </c>
      <c t="n" s="6" r="D32">
        <v>16804</v>
      </c>
      <c t="n" s="6" r="E32">
        <v>109579</v>
      </c>
    </row>
    <row spans="1:6" r="33">
      <c t="s" s="4" r="A33">
        <v>79</v>
      </c>
      <c t="n" s="6" r="D33">
        <v>10774</v>
      </c>
      <c t="n" s="6" r="E33">
        <v>40074</v>
      </c>
    </row>
    <row spans="1:6" r="34">
      <c t="s" s="4" r="A34">
        <v>78</v>
      </c>
      <c t="n" s="6" r="D34">
        <v>9904</v>
      </c>
      <c t="n" s="6" r="E34">
        <v>171931</v>
      </c>
    </row>
    <row spans="1:6" r="35">
      <c t="s" s="4" r="A35">
        <v>972</v>
      </c>
      <c t="n" s="6" r="D35">
        <v>6030</v>
      </c>
      <c t="n" s="6" r="E35">
        <v>69505</v>
      </c>
    </row>
    <row spans="1:6" r="36">
      <c t="s" s="4" r="A36">
        <v>103</v>
      </c>
    </row>
    <row spans="1:6" r="37">
      <c t="s" s="3" r="A37">
        <v>190</v>
      </c>
    </row>
    <row spans="1:6" r="38">
      <c t="s" s="4" r="A38">
        <v>69</v>
      </c>
      <c t="n" s="6" r="D38">
        <v>5333</v>
      </c>
      <c t="n" s="6" r="E38">
        <v>790</v>
      </c>
    </row>
    <row spans="1:6" r="39">
      <c t="s" s="4" r="A39">
        <v>81</v>
      </c>
      <c t="n" s="6" r="D39">
        <v>-4181</v>
      </c>
      <c t="n" s="6" r="E39">
        <v>2474</v>
      </c>
    </row>
    <row spans="1:6" r="40">
      <c t="s" s="4" r="A40">
        <v>82</v>
      </c>
      <c t="n" s="6" r="D40">
        <v>-2210</v>
      </c>
      <c t="n" s="6" r="E40">
        <v>-2932</v>
      </c>
    </row>
    <row spans="1:6" r="41">
      <c t="s" s="4" r="A41">
        <v>79</v>
      </c>
      <c t="n" s="6" r="D41">
        <v>91525</v>
      </c>
      <c t="n" s="6" r="E41">
        <v>277104</v>
      </c>
    </row>
    <row spans="1:6" r="42">
      <c t="s" s="4" r="A42">
        <v>78</v>
      </c>
      <c t="n" s="6" r="D42">
        <v>3808</v>
      </c>
      <c t="n" s="6" r="E42">
        <v>4236</v>
      </c>
    </row>
    <row spans="1:6" r="43">
      <c t="s" s="4" r="A43">
        <v>104</v>
      </c>
    </row>
    <row spans="1:6" r="44">
      <c t="s" s="3" r="A44">
        <v>190</v>
      </c>
    </row>
    <row spans="1:6" r="45">
      <c t="s" s="4" r="A45">
        <v>806</v>
      </c>
      <c t="n" s="6" r="D45">
        <v>25106</v>
      </c>
      <c t="n" s="6" r="E45">
        <v>517252</v>
      </c>
    </row>
    <row spans="1:6" r="46">
      <c t="s" s="4" r="A46">
        <v>69</v>
      </c>
      <c t="n" s="6" r="D46">
        <v>15202</v>
      </c>
      <c t="n" s="6" r="E46">
        <v>345321</v>
      </c>
    </row>
    <row spans="1:6" r="47">
      <c t="s" s="4" r="A47">
        <v>81</v>
      </c>
      <c t="n" s="6" r="D47">
        <v>-26114</v>
      </c>
      <c t="n" s="6" r="E47">
        <v>-228777</v>
      </c>
    </row>
    <row spans="1:6" r="48">
      <c t="s" s="4" r="A48">
        <v>82</v>
      </c>
      <c t="n" s="6" r="D48">
        <v>24746</v>
      </c>
      <c t="n" s="6" r="E48">
        <v>-8996</v>
      </c>
    </row>
    <row spans="1:6" r="49">
      <c t="s" s="4" r="A49">
        <v>97</v>
      </c>
      <c t="n" s="6" r="D49">
        <v>2970</v>
      </c>
      <c t="n" s="6" r="E49">
        <v>2031</v>
      </c>
    </row>
    <row spans="1:6" r="50">
      <c t="s" s="4" r="A50">
        <v>971</v>
      </c>
      <c t="n" s="6" r="D50">
        <v>16804</v>
      </c>
      <c t="n" s="6" r="E50">
        <v>109579</v>
      </c>
    </row>
    <row spans="1:6" r="51">
      <c t="s" s="4" r="A51">
        <v>79</v>
      </c>
      <c t="n" s="6" r="D51">
        <v>10774</v>
      </c>
      <c t="n" s="6" r="E51">
        <v>40074</v>
      </c>
    </row>
    <row spans="1:6" r="52">
      <c t="s" s="4" r="A52">
        <v>78</v>
      </c>
      <c t="n" s="6" r="D52">
        <v>9904</v>
      </c>
      <c t="n" s="6" r="E52">
        <v>171931</v>
      </c>
    </row>
    <row spans="1:6" r="53">
      <c t="s" s="4" r="A53">
        <v>972</v>
      </c>
      <c t="n" s="7" r="D53">
        <v>6030</v>
      </c>
      <c t="n" s="7" r="E53">
        <v>69505</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05</v>
      </c>
      <c t="s" s="2" r="B1">
        <v>1</v>
      </c>
      <c t="s" s="2" r="C1">
        <v>66</v>
      </c>
    </row>
    <row spans="1:4" r="2">
      <c t="s" s="2" r="B2">
        <v>2</v>
      </c>
      <c t="s" s="2" r="C2">
        <v>18</v>
      </c>
      <c t="s" s="2" r="D2">
        <v>20</v>
      </c>
    </row>
    <row spans="1:4" r="3">
      <c t="s" s="3" r="A3">
        <v>506</v>
      </c>
    </row>
    <row spans="1:4" r="4">
      <c t="s" s="4" r="A4">
        <v>445</v>
      </c>
      <c t="s" s="4" r="B4">
        <v>446</v>
      </c>
      <c t="s" s="4" r="C4">
        <v>446</v>
      </c>
    </row>
    <row spans="1:4" r="5">
      <c t="s" s="4" r="A5">
        <v>507</v>
      </c>
      <c t="n" s="10" r="B5">
        <v>-0.3</v>
      </c>
      <c t="n" s="10" r="C5">
        <v>3.6</v>
      </c>
      <c t="n" s="7" r="D5">
        <v>2</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73</v>
      </c>
      <c t="s" s="2" r="C1">
        <v>66</v>
      </c>
    </row>
    <row spans="1:5" r="2">
      <c t="s" s="2" r="C2">
        <v>18</v>
      </c>
      <c t="s" s="2" r="D2">
        <v>20</v>
      </c>
      <c t="s" s="2" r="E2">
        <v>2</v>
      </c>
    </row>
    <row spans="1:5" r="3">
      <c t="s" s="3" r="A3">
        <v>974</v>
      </c>
    </row>
    <row spans="1:5" r="4">
      <c t="s" s="4" r="A4">
        <v>975</v>
      </c>
      <c t="n" s="7" r="C4">
        <v>1400</v>
      </c>
      <c t="n" s="7" r="D4">
        <v>1300</v>
      </c>
    </row>
    <row spans="1:5" r="5">
      <c t="s" s="4" r="A5">
        <v>976</v>
      </c>
      <c t="n" s="6" r="C5">
        <v>8727</v>
      </c>
      <c t="n" s="6" r="D5">
        <v>7668</v>
      </c>
    </row>
    <row spans="1:5" r="6">
      <c t="s" s="4" r="A6">
        <v>977</v>
      </c>
      <c t="s" s="4" r="B6">
        <v>51</v>
      </c>
      <c t="n" s="6" r="C6">
        <v>-3861</v>
      </c>
      <c t="n" s="6" r="D6">
        <v>-2474</v>
      </c>
    </row>
    <row spans="1:5" r="7">
      <c t="s" s="4" r="A7">
        <v>29</v>
      </c>
      <c t="n" s="6" r="C7">
        <v>4866</v>
      </c>
      <c t="n" s="6" r="D7">
        <v>5194</v>
      </c>
      <c t="n" s="7" r="E7">
        <v>4562</v>
      </c>
    </row>
    <row spans="1:5" r="8">
      <c t="s" s="4" r="A8">
        <v>978</v>
      </c>
      <c t="n" s="6" r="C8">
        <v>1100</v>
      </c>
      <c t="n" s="6" r="D8">
        <v>2200</v>
      </c>
    </row>
    <row spans="1:5" r="9">
      <c t="s" s="4" r="A9">
        <v>979</v>
      </c>
    </row>
    <row spans="1:5" r="10">
      <c t="s" s="3" r="A10">
        <v>974</v>
      </c>
    </row>
    <row spans="1:5" r="11">
      <c t="s" s="4" r="A11">
        <v>976</v>
      </c>
      <c t="n" s="7" r="C11">
        <v>5513</v>
      </c>
      <c t="n" s="6" r="D11">
        <v>4541</v>
      </c>
    </row>
    <row spans="1:5" r="12">
      <c t="s" s="4" r="A12">
        <v>980</v>
      </c>
    </row>
    <row spans="1:5" r="13">
      <c t="s" s="3" r="A13">
        <v>974</v>
      </c>
    </row>
    <row spans="1:5" r="14">
      <c t="s" s="4" r="A14">
        <v>981</v>
      </c>
      <c t="s" s="4" r="C14">
        <v>691</v>
      </c>
    </row>
    <row spans="1:5" r="15">
      <c t="s" s="4" r="A15">
        <v>982</v>
      </c>
    </row>
    <row spans="1:5" r="16">
      <c t="s" s="3" r="A16">
        <v>974</v>
      </c>
    </row>
    <row spans="1:5" r="17">
      <c t="s" s="4" r="A17">
        <v>981</v>
      </c>
      <c t="s" s="4" r="C17">
        <v>448</v>
      </c>
    </row>
    <row spans="1:5" r="18">
      <c t="s" s="4" r="A18">
        <v>983</v>
      </c>
    </row>
    <row spans="1:5" r="19">
      <c t="s" s="3" r="A19">
        <v>974</v>
      </c>
    </row>
    <row spans="1:5" r="20">
      <c t="s" s="4" r="A20">
        <v>976</v>
      </c>
      <c t="n" s="7" r="C20">
        <v>2468</v>
      </c>
      <c t="n" s="6" r="D20">
        <v>2455</v>
      </c>
    </row>
    <row spans="1:5" r="21">
      <c t="s" s="4" r="A21">
        <v>981</v>
      </c>
      <c t="s" s="4" r="C21">
        <v>984</v>
      </c>
    </row>
    <row spans="1:5" r="22">
      <c t="s" s="4" r="A22">
        <v>985</v>
      </c>
    </row>
    <row spans="1:5" r="23">
      <c t="s" s="3" r="A23">
        <v>974</v>
      </c>
    </row>
    <row spans="1:5" r="24">
      <c t="s" s="4" r="A24">
        <v>976</v>
      </c>
      <c t="n" s="7" r="C24">
        <v>746</v>
      </c>
      <c t="n" s="7" r="D24">
        <v>672</v>
      </c>
    </row>
    <row spans="1:5" r="25">
      <c t="s" s="4" r="A25">
        <v>981</v>
      </c>
      <c t="s" s="4" r="C25">
        <v>986</v>
      </c>
    </row>
    <row spans="1:5" r="26">
      <c t="n" r="A26"/>
    </row>
    <row spans="1:5" r="27">
      <c t="s" s="4" r="A27">
        <v>51</v>
      </c>
      <c t="s" s="4" r="B27">
        <v>905</v>
      </c>
    </row>
  </sheetData>
  <mergeCells count="4">
    <mergeCell ref="A1:B2"/>
    <mergeCell ref="C1:D1"/>
    <mergeCell ref="A26:D26"/>
    <mergeCell ref="B27:D27"/>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7"/>
    <col customWidth="1" max="6" min="6" width="8"/>
    <col customWidth="1" max="7" min="7" width="17"/>
    <col customWidth="1" max="8" min="8" width="4"/>
  </cols>
  <sheetData>
    <row spans="1:8" r="1">
      <c t="s" s="1" r="A1">
        <v>987</v>
      </c>
      <c t="s" s="2" r="B1">
        <v>1</v>
      </c>
      <c t="s" s="2" r="E1">
        <v>66</v>
      </c>
    </row>
    <row spans="1:8" r="2">
      <c t="s" s="2" r="B2">
        <v>2</v>
      </c>
      <c t="s" s="2" r="D2">
        <v>19</v>
      </c>
      <c t="s" s="2" r="E2">
        <v>18</v>
      </c>
      <c t="s" s="2" r="G2">
        <v>20</v>
      </c>
    </row>
    <row spans="1:8" r="3">
      <c t="s" s="3" r="A3">
        <v>510</v>
      </c>
    </row>
    <row spans="1:8" r="4">
      <c t="s" s="4" r="A4">
        <v>511</v>
      </c>
      <c t="n" s="7" r="B4">
        <v>46749</v>
      </c>
      <c t="s" s="4" r="C4">
        <v>51</v>
      </c>
      <c t="n" s="7" r="E4">
        <v>77708</v>
      </c>
      <c t="s" s="4" r="F4">
        <v>512</v>
      </c>
      <c t="n" s="7" r="G4">
        <v>79536</v>
      </c>
      <c t="s" s="4" r="H4">
        <v>386</v>
      </c>
    </row>
    <row spans="1:8" r="5">
      <c t="s" s="4" r="A5">
        <v>513</v>
      </c>
      <c t="n" s="6" r="B5">
        <v>41356</v>
      </c>
      <c t="s" s="4" r="C5">
        <v>388</v>
      </c>
      <c t="n" s="6" r="E5">
        <v>70851</v>
      </c>
      <c t="s" s="4" r="F5">
        <v>514</v>
      </c>
      <c t="n" s="6" r="G5">
        <v>64462</v>
      </c>
      <c t="s" s="4" r="H5">
        <v>395</v>
      </c>
    </row>
    <row spans="1:8" r="6">
      <c t="s" s="4" r="A6">
        <v>30</v>
      </c>
      <c t="n" s="6" r="B6">
        <v>5393</v>
      </c>
      <c t="n" s="6" r="E6">
        <v>6857</v>
      </c>
      <c t="n" s="6" r="G6">
        <v>15074</v>
      </c>
    </row>
    <row spans="1:8" r="7">
      <c t="s" s="4" r="A7">
        <v>515</v>
      </c>
      <c t="n" s="6" r="B7">
        <v>900</v>
      </c>
      <c t="n" s="7" r="D7">
        <v>2100</v>
      </c>
      <c t="n" s="6" r="E7">
        <v>6400</v>
      </c>
      <c t="n" s="7" r="G7">
        <v>10100</v>
      </c>
    </row>
    <row spans="1:8" r="8">
      <c t="s" s="3" r="A8">
        <v>516</v>
      </c>
    </row>
    <row spans="1:8" r="9">
      <c t="s" s="4" r="A9">
        <v>517</v>
      </c>
      <c t="n" s="6" r="B9">
        <v>1651</v>
      </c>
      <c t="n" s="6" r="E9">
        <v>2860</v>
      </c>
    </row>
    <row spans="1:8" r="10">
      <c t="s" s="4" r="A10">
        <v>518</v>
      </c>
      <c t="n" s="6" r="B10">
        <v>1726</v>
      </c>
      <c t="n" s="6" r="E10">
        <v>1929</v>
      </c>
    </row>
    <row spans="1:8" r="11">
      <c t="s" s="4" r="A11">
        <v>519</v>
      </c>
      <c t="n" s="6" r="B11">
        <v>1449</v>
      </c>
      <c t="n" s="6" r="E11">
        <v>1501</v>
      </c>
    </row>
    <row spans="1:8" r="12">
      <c t="s" s="4" r="A12">
        <v>520</v>
      </c>
      <c t="n" s="6" r="B12">
        <v>411</v>
      </c>
      <c t="n" s="6" r="E12">
        <v>411</v>
      </c>
    </row>
    <row spans="1:8" r="13">
      <c t="s" s="4" r="A13">
        <v>521</v>
      </c>
      <c t="n" s="6" r="B13">
        <v>125</v>
      </c>
      <c t="n" s="6" r="E13">
        <v>125</v>
      </c>
    </row>
    <row spans="1:8" r="14">
      <c t="s" s="4" r="A14">
        <v>522</v>
      </c>
      <c t="n" s="6" r="B14">
        <v>31</v>
      </c>
      <c t="n" s="6" r="E14">
        <v>31</v>
      </c>
    </row>
    <row spans="1:8" r="15">
      <c t="s" s="4" r="A15">
        <v>523</v>
      </c>
      <c t="n" s="6" r="B15">
        <v>5393</v>
      </c>
      <c t="n" s="6" r="E15">
        <v>6857</v>
      </c>
    </row>
    <row spans="1:8" r="16">
      <c t="s" s="4" r="A16">
        <v>77</v>
      </c>
      <c t="n" s="6" r="B16">
        <v>531</v>
      </c>
      <c t="n" s="7" r="D16">
        <v>281</v>
      </c>
      <c t="n" s="6" r="E16">
        <v>1800</v>
      </c>
    </row>
    <row spans="1:8" r="17">
      <c t="s" s="4" r="A17">
        <v>31</v>
      </c>
      <c t="n" s="7" r="B17">
        <v>76000</v>
      </c>
      <c t="n" s="7" r="E17">
        <v>76000</v>
      </c>
    </row>
    <row spans="1:8" r="18">
      <c t="s" s="4" r="A18">
        <v>524</v>
      </c>
    </row>
    <row spans="1:8" r="19">
      <c t="s" s="3" r="A19">
        <v>525</v>
      </c>
    </row>
    <row spans="1:8" r="20">
      <c t="s" s="4" r="A20">
        <v>526</v>
      </c>
      <c t="s" s="4" r="B20">
        <v>527</v>
      </c>
      <c t="s" s="4" r="E20">
        <v>528</v>
      </c>
      <c t="s" s="4" r="G20">
        <v>529</v>
      </c>
    </row>
    <row spans="1:8" r="21">
      <c t="s" s="3" r="A21">
        <v>510</v>
      </c>
    </row>
    <row spans="1:8" r="22">
      <c t="s" s="4" r="A22">
        <v>511</v>
      </c>
      <c t="n" s="7" r="B22">
        <v>40405</v>
      </c>
      <c t="s" s="4" r="C22">
        <v>51</v>
      </c>
      <c t="n" s="7" r="E22">
        <v>71113</v>
      </c>
      <c t="s" s="4" r="F22">
        <v>512</v>
      </c>
      <c t="n" s="7" r="G22">
        <v>72941</v>
      </c>
      <c t="s" s="4" r="H22">
        <v>386</v>
      </c>
    </row>
    <row spans="1:8" r="23">
      <c t="s" s="4" r="A23">
        <v>513</v>
      </c>
      <c t="n" s="6" r="B23">
        <v>37527</v>
      </c>
      <c t="s" s="4" r="C23">
        <v>388</v>
      </c>
      <c t="n" s="6" r="E23">
        <v>67040</v>
      </c>
      <c t="s" s="4" r="F23">
        <v>514</v>
      </c>
      <c t="n" s="6" r="G23">
        <v>61723</v>
      </c>
      <c t="s" s="4" r="H23">
        <v>395</v>
      </c>
    </row>
    <row spans="1:8" r="24">
      <c t="s" s="4" r="A24">
        <v>30</v>
      </c>
      <c t="n" s="7" r="B24">
        <v>2878</v>
      </c>
      <c t="n" s="7" r="E24">
        <v>4073</v>
      </c>
      <c t="n" s="7" r="G24">
        <v>11218</v>
      </c>
    </row>
    <row spans="1:8" r="25">
      <c t="s" s="4" r="A25">
        <v>530</v>
      </c>
    </row>
    <row spans="1:8" r="26">
      <c t="s" s="3" r="A26">
        <v>525</v>
      </c>
    </row>
    <row spans="1:8" r="27">
      <c t="s" s="4" r="A27">
        <v>526</v>
      </c>
      <c t="s" s="4" r="B27">
        <v>531</v>
      </c>
      <c t="s" s="4" r="E27">
        <v>532</v>
      </c>
      <c t="s" s="4" r="G27">
        <v>533</v>
      </c>
    </row>
    <row spans="1:8" r="28">
      <c t="s" s="3" r="A28">
        <v>510</v>
      </c>
    </row>
    <row spans="1:8" r="29">
      <c t="s" s="4" r="A29">
        <v>511</v>
      </c>
      <c t="n" s="7" r="B29">
        <v>3810</v>
      </c>
      <c t="s" s="4" r="C29">
        <v>51</v>
      </c>
      <c t="n" s="7" r="E29">
        <v>3810</v>
      </c>
      <c t="s" s="4" r="F29">
        <v>512</v>
      </c>
      <c t="n" s="7" r="G29">
        <v>3810</v>
      </c>
      <c t="s" s="4" r="H29">
        <v>386</v>
      </c>
    </row>
    <row spans="1:8" r="30">
      <c t="s" s="4" r="A30">
        <v>513</v>
      </c>
      <c t="n" s="6" r="B30">
        <v>2286</v>
      </c>
      <c t="s" s="4" r="C30">
        <v>388</v>
      </c>
      <c t="n" s="6" r="E30">
        <v>2096</v>
      </c>
      <c t="s" s="4" r="F30">
        <v>514</v>
      </c>
      <c t="n" s="6" r="G30">
        <v>1334</v>
      </c>
      <c t="s" s="4" r="H30">
        <v>395</v>
      </c>
    </row>
    <row spans="1:8" r="31">
      <c t="s" s="4" r="A31">
        <v>30</v>
      </c>
      <c t="n" s="7" r="B31">
        <v>1524</v>
      </c>
      <c t="n" s="7" r="E31">
        <v>1714</v>
      </c>
      <c t="n" s="7" r="G31">
        <v>2476</v>
      </c>
    </row>
    <row spans="1:8" r="32">
      <c t="s" s="4" r="A32">
        <v>534</v>
      </c>
    </row>
    <row spans="1:8" r="33">
      <c t="s" s="3" r="A33">
        <v>525</v>
      </c>
    </row>
    <row spans="1:8" r="34">
      <c t="s" s="4" r="A34">
        <v>526</v>
      </c>
      <c t="s" s="4" r="B34">
        <v>449</v>
      </c>
      <c t="s" s="4" r="E34">
        <v>535</v>
      </c>
      <c t="s" s="4" r="G34">
        <v>529</v>
      </c>
    </row>
    <row spans="1:8" r="35">
      <c t="s" s="3" r="A35">
        <v>510</v>
      </c>
    </row>
    <row spans="1:8" r="36">
      <c t="s" s="4" r="A36">
        <v>511</v>
      </c>
      <c t="n" s="7" r="B36">
        <v>1284</v>
      </c>
      <c t="s" s="4" r="C36">
        <v>51</v>
      </c>
      <c t="n" s="7" r="E36">
        <v>1535</v>
      </c>
      <c t="s" s="4" r="F36">
        <v>512</v>
      </c>
      <c t="n" s="7" r="G36">
        <v>1535</v>
      </c>
      <c t="s" s="4" r="H36">
        <v>386</v>
      </c>
    </row>
    <row spans="1:8" r="37">
      <c t="s" s="4" r="A37">
        <v>513</v>
      </c>
      <c t="n" s="6" r="B37">
        <v>917</v>
      </c>
      <c t="s" s="4" r="C37">
        <v>388</v>
      </c>
      <c t="n" s="6" r="E37">
        <v>1122</v>
      </c>
      <c t="s" s="4" r="F37">
        <v>514</v>
      </c>
      <c t="n" s="6" r="G37">
        <v>936</v>
      </c>
      <c t="s" s="4" r="H37">
        <v>395</v>
      </c>
    </row>
    <row spans="1:8" r="38">
      <c t="s" s="4" r="A38">
        <v>30</v>
      </c>
      <c t="n" s="7" r="B38">
        <v>367</v>
      </c>
      <c t="n" s="7" r="E38">
        <v>413</v>
      </c>
      <c t="n" s="7" r="G38">
        <v>599</v>
      </c>
    </row>
    <row spans="1:8" r="39">
      <c t="s" s="4" r="A39">
        <v>536</v>
      </c>
    </row>
    <row spans="1:8" r="40">
      <c t="s" s="3" r="A40">
        <v>525</v>
      </c>
    </row>
    <row spans="1:8" r="41">
      <c t="s" s="4" r="A41">
        <v>526</v>
      </c>
      <c t="s" s="4" r="B41">
        <v>448</v>
      </c>
      <c t="s" s="4" r="E41">
        <v>537</v>
      </c>
      <c t="s" s="4" r="G41">
        <v>538</v>
      </c>
    </row>
    <row spans="1:8" r="42">
      <c t="s" s="3" r="A42">
        <v>510</v>
      </c>
    </row>
    <row spans="1:8" r="43">
      <c t="s" s="4" r="A43">
        <v>511</v>
      </c>
      <c t="n" s="7" r="B43">
        <v>1250</v>
      </c>
      <c t="s" s="4" r="C43">
        <v>51</v>
      </c>
      <c t="n" s="7" r="E43">
        <v>1250</v>
      </c>
      <c t="s" s="4" r="F43">
        <v>512</v>
      </c>
      <c t="n" s="7" r="G43">
        <v>1250</v>
      </c>
      <c t="s" s="4" r="H43">
        <v>386</v>
      </c>
    </row>
    <row spans="1:8" r="44">
      <c t="s" s="4" r="A44">
        <v>513</v>
      </c>
      <c t="n" s="6" r="B44">
        <v>626</v>
      </c>
      <c t="s" s="4" r="C44">
        <v>388</v>
      </c>
      <c t="n" s="6" r="E44">
        <v>593</v>
      </c>
      <c t="s" s="4" r="F44">
        <v>514</v>
      </c>
      <c t="n" s="6" r="G44">
        <v>469</v>
      </c>
      <c t="s" s="4" r="H44">
        <v>395</v>
      </c>
    </row>
    <row spans="1:8" r="45">
      <c t="s" s="4" r="A45">
        <v>30</v>
      </c>
      <c t="n" s="7" r="B45">
        <v>624</v>
      </c>
      <c t="n" s="7" r="E45">
        <v>657</v>
      </c>
      <c t="n" s="7" r="G45">
        <v>781</v>
      </c>
    </row>
    <row spans="1:8" r="46">
      <c t="n" r="A46"/>
    </row>
    <row spans="1:8" r="47">
      <c t="s" s="4" r="A47">
        <v>51</v>
      </c>
      <c t="s" s="4" r="B47">
        <v>539</v>
      </c>
    </row>
    <row spans="1:8" r="48">
      <c t="s" s="4" r="A48">
        <v>386</v>
      </c>
      <c t="s" s="4" r="B48">
        <v>540</v>
      </c>
    </row>
    <row spans="1:8" r="49">
      <c t="s" s="4" r="A49">
        <v>388</v>
      </c>
      <c t="s" s="4" r="B49">
        <v>541</v>
      </c>
    </row>
    <row spans="1:8" r="50">
      <c t="s" s="4" r="A50">
        <v>395</v>
      </c>
      <c t="s" s="4" r="B50">
        <v>542</v>
      </c>
    </row>
  </sheetData>
  <mergeCells count="11">
    <mergeCell ref="A1:A2"/>
    <mergeCell ref="B1:D1"/>
    <mergeCell ref="E1:H1"/>
    <mergeCell ref="B2:C2"/>
    <mergeCell ref="E2:F2"/>
    <mergeCell ref="G2:H2"/>
    <mergeCell ref="A46:H46"/>
    <mergeCell ref="B47:H47"/>
    <mergeCell ref="B48:H48"/>
    <mergeCell ref="B49:H49"/>
    <mergeCell ref="B50:H50"/>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88</v>
      </c>
      <c t="s" s="2" r="B1">
        <v>544</v>
      </c>
      <c t="s" s="2" r="C1">
        <v>545</v>
      </c>
      <c t="s" s="2" r="D1">
        <v>546</v>
      </c>
      <c t="s" s="2" r="E1">
        <v>2</v>
      </c>
      <c t="s" s="2" r="F1">
        <v>19</v>
      </c>
      <c t="s" s="2" r="G1">
        <v>989</v>
      </c>
      <c t="s" s="2" r="H1">
        <v>375</v>
      </c>
      <c t="s" s="2" r="I1">
        <v>18</v>
      </c>
      <c t="s" s="2" r="J1">
        <v>20</v>
      </c>
    </row>
    <row spans="1:10" r="2">
      <c t="s" s="3" r="A2">
        <v>547</v>
      </c>
    </row>
    <row spans="1:10" r="3">
      <c t="s" s="4" r="A3">
        <v>160</v>
      </c>
      <c t="n" s="7" r="E3">
        <v>999000</v>
      </c>
      <c t="n" s="7" r="F3">
        <v>1559000</v>
      </c>
    </row>
    <row spans="1:10" r="4">
      <c t="s" s="4" r="A4">
        <v>548</v>
      </c>
    </row>
    <row spans="1:10" r="5">
      <c t="s" s="3" r="A5">
        <v>547</v>
      </c>
    </row>
    <row spans="1:10" r="6">
      <c t="s" s="4" r="A6">
        <v>557</v>
      </c>
      <c t="n" s="6" r="E6">
        <v>0</v>
      </c>
      <c t="n" s="7" r="I6">
        <v>0</v>
      </c>
    </row>
    <row spans="1:10" r="7">
      <c t="s" s="4" r="A7">
        <v>427</v>
      </c>
      <c t="n" s="6" r="I7">
        <v>0</v>
      </c>
    </row>
    <row spans="1:10" r="8">
      <c t="s" s="4" r="A8">
        <v>549</v>
      </c>
      <c t="s" s="4" r="C8">
        <v>550</v>
      </c>
    </row>
    <row spans="1:10" r="9">
      <c t="s" s="4" r="A9">
        <v>551</v>
      </c>
      <c t="n" s="7" r="C9">
        <v>15000000</v>
      </c>
    </row>
    <row spans="1:10" r="10">
      <c t="s" s="4" r="A10">
        <v>552</v>
      </c>
      <c t="s" s="4" r="C10">
        <v>553</v>
      </c>
      <c t="s" s="4" r="D10">
        <v>553</v>
      </c>
    </row>
    <row spans="1:10" r="11">
      <c t="s" s="4" r="A11">
        <v>554</v>
      </c>
      <c t="s" s="4" r="C11">
        <v>555</v>
      </c>
      <c t="s" s="4" r="D11">
        <v>555</v>
      </c>
    </row>
    <row spans="1:10" r="12">
      <c t="s" s="4" r="A12">
        <v>556</v>
      </c>
      <c t="n" s="6" r="E12">
        <v>999000</v>
      </c>
      <c t="n" s="6" r="F12">
        <v>1000000</v>
      </c>
      <c t="n" s="6" r="I12">
        <v>2500000</v>
      </c>
      <c t="n" s="7" r="J12">
        <v>6600000</v>
      </c>
    </row>
    <row spans="1:10" r="13">
      <c t="s" s="4" r="A13">
        <v>558</v>
      </c>
      <c t="n" s="6" r="E13">
        <v>16600000</v>
      </c>
      <c t="n" s="6" r="I13">
        <v>15600000</v>
      </c>
    </row>
    <row spans="1:10" r="14">
      <c t="s" s="4" r="A14">
        <v>740</v>
      </c>
    </row>
    <row spans="1:10" r="15">
      <c t="s" s="3" r="A15">
        <v>547</v>
      </c>
    </row>
    <row spans="1:10" r="16">
      <c t="s" s="4" r="A16">
        <v>557</v>
      </c>
      <c t="n" s="7" r="G16">
        <v>7500000</v>
      </c>
      <c t="n" s="6" r="I16">
        <v>0</v>
      </c>
      <c t="n" s="6" r="J16">
        <v>1500000</v>
      </c>
    </row>
    <row spans="1:10" r="17">
      <c t="s" s="4" r="A17">
        <v>990</v>
      </c>
      <c t="s" s="4" r="G17">
        <v>448</v>
      </c>
    </row>
    <row spans="1:10" r="18">
      <c t="s" s="4" r="A18">
        <v>559</v>
      </c>
    </row>
    <row spans="1:10" r="19">
      <c t="s" s="3" r="A19">
        <v>547</v>
      </c>
    </row>
    <row spans="1:10" r="20">
      <c t="s" s="4" r="A20">
        <v>557</v>
      </c>
      <c t="n" s="6" r="E20">
        <v>0</v>
      </c>
      <c t="n" s="6" r="I20">
        <v>0</v>
      </c>
    </row>
    <row spans="1:10" r="21">
      <c t="s" s="4" r="A21">
        <v>560</v>
      </c>
      <c t="s" s="4" r="B21">
        <v>561</v>
      </c>
      <c t="s" s="4" r="H21">
        <v>561</v>
      </c>
    </row>
    <row spans="1:10" r="22">
      <c t="s" s="4" r="A22">
        <v>160</v>
      </c>
      <c t="n" s="7" r="E22">
        <v>0</v>
      </c>
      <c t="n" s="7" r="F22">
        <v>559000</v>
      </c>
      <c t="n" s="7" r="I22">
        <v>1100000</v>
      </c>
      <c t="n" s="7" r="J22">
        <v>600000</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O4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21"/>
    <col customWidth="1" max="9" min="9" width="4"/>
    <col customWidth="1" max="10" min="10" width="21"/>
    <col customWidth="1" max="11" min="11" width="21"/>
    <col customWidth="1" max="12" min="12" width="8"/>
    <col customWidth="1" max="13" min="13" width="21"/>
    <col customWidth="1" max="14" min="14" width="4"/>
    <col customWidth="1" max="15" min="15" width="14"/>
  </cols>
  <sheetData>
    <row spans="1:15" r="1">
      <c t="s" s="1" r="A1">
        <v>562</v>
      </c>
      <c t="s" s="2" r="C1">
        <v>991</v>
      </c>
      <c t="s" s="2" r="D1">
        <v>992</v>
      </c>
      <c t="s" s="2" r="E1">
        <v>993</v>
      </c>
      <c t="s" s="2" r="F1">
        <v>994</v>
      </c>
      <c t="s" s="2" r="G1">
        <v>995</v>
      </c>
      <c t="s" s="2" r="H1">
        <v>563</v>
      </c>
      <c t="s" s="2" r="J1">
        <v>564</v>
      </c>
      <c t="s" s="2" r="K1">
        <v>565</v>
      </c>
      <c t="s" s="2" r="M1">
        <v>323</v>
      </c>
      <c t="s" s="2" r="O1">
        <v>322</v>
      </c>
    </row>
    <row spans="1:15" r="2">
      <c t="s" s="3" r="A2">
        <v>566</v>
      </c>
    </row>
    <row spans="1:15" r="3">
      <c t="s" s="4" r="A3">
        <v>925</v>
      </c>
      <c t="n" s="6" r="O3">
        <v>30</v>
      </c>
    </row>
    <row spans="1:15" r="4">
      <c t="s" s="4" r="A4">
        <v>327</v>
      </c>
      <c t="n" s="6" r="H4">
        <v>2</v>
      </c>
      <c t="n" s="6" r="K4">
        <v>2</v>
      </c>
      <c t="n" s="6" r="M4">
        <v>31</v>
      </c>
      <c t="n" s="6" r="O4">
        <v>1</v>
      </c>
    </row>
    <row spans="1:15" r="5">
      <c t="s" s="4" r="A5">
        <v>328</v>
      </c>
      <c t="n" s="6" r="H5">
        <v>2</v>
      </c>
      <c t="n" s="6" r="K5">
        <v>2</v>
      </c>
    </row>
    <row spans="1:15" r="6">
      <c t="s" s="4" r="A6">
        <v>567</v>
      </c>
    </row>
    <row spans="1:15" r="7">
      <c t="s" s="3" r="A7">
        <v>566</v>
      </c>
    </row>
    <row spans="1:15" r="8">
      <c t="s" s="4" r="A8">
        <v>491</v>
      </c>
      <c t="n" s="7" r="H8">
        <v>1360725000</v>
      </c>
      <c t="s" s="4" r="I8">
        <v>51</v>
      </c>
      <c t="n" s="7" r="K8">
        <v>1385226000</v>
      </c>
      <c t="s" s="4" r="L8">
        <v>512</v>
      </c>
      <c t="n" s="7" r="M8">
        <v>12760565000</v>
      </c>
      <c t="s" s="4" r="N8">
        <v>386</v>
      </c>
    </row>
    <row spans="1:15" r="9">
      <c t="s" s="4" r="A9">
        <v>568</v>
      </c>
      <c t="n" s="6" r="H9">
        <v>0</v>
      </c>
      <c t="n" s="7" r="J9">
        <v>0</v>
      </c>
      <c t="n" s="6" r="K9">
        <v>484200000</v>
      </c>
      <c t="n" s="6" r="M9">
        <v>3300000000</v>
      </c>
    </row>
    <row spans="1:15" r="10">
      <c t="s" s="4" r="A10">
        <v>569</v>
      </c>
      <c t="n" s="6" r="H10">
        <v>0</v>
      </c>
      <c t="n" s="6" r="J10">
        <v>16100000</v>
      </c>
      <c t="n" s="6" r="K10">
        <v>152500000</v>
      </c>
      <c t="n" s="6" r="M10">
        <v>1600000000</v>
      </c>
    </row>
    <row spans="1:15" r="11">
      <c t="s" s="4" r="A11">
        <v>570</v>
      </c>
      <c t="n" s="6" r="H11">
        <v>1200000000</v>
      </c>
      <c t="n" s="6" r="K11">
        <v>1200000000</v>
      </c>
      <c t="n" s="6" r="M11">
        <v>12557293000</v>
      </c>
    </row>
    <row spans="1:15" r="12">
      <c t="s" s="4" r="A12">
        <v>336</v>
      </c>
    </row>
    <row spans="1:15" r="13">
      <c t="s" s="3" r="A13">
        <v>566</v>
      </c>
    </row>
    <row spans="1:15" r="14">
      <c t="s" s="4" r="A14">
        <v>491</v>
      </c>
      <c t="s" s="4" r="B14">
        <v>388</v>
      </c>
      <c t="n" s="6" r="K14">
        <v>0</v>
      </c>
      <c t="n" s="6" r="M14">
        <v>51000000</v>
      </c>
    </row>
    <row spans="1:15" r="15">
      <c t="s" s="4" r="A15">
        <v>585</v>
      </c>
    </row>
    <row spans="1:15" r="16">
      <c t="s" s="3" r="A16">
        <v>566</v>
      </c>
    </row>
    <row spans="1:15" r="17">
      <c t="s" s="4" r="A17">
        <v>491</v>
      </c>
      <c t="s" s="4" r="B17">
        <v>395</v>
      </c>
      <c t="n" s="6" r="H17">
        <v>95000000</v>
      </c>
      <c t="s" s="4" r="I17">
        <v>501</v>
      </c>
      <c t="n" s="7" r="K17">
        <v>95000000</v>
      </c>
      <c t="n" s="6" r="M17">
        <v>95000000</v>
      </c>
    </row>
    <row spans="1:15" r="18">
      <c t="s" s="4" r="A18">
        <v>996</v>
      </c>
    </row>
    <row spans="1:15" r="19">
      <c t="s" s="3" r="A19">
        <v>566</v>
      </c>
    </row>
    <row spans="1:15" r="20">
      <c t="s" s="4" r="A20">
        <v>597</v>
      </c>
      <c t="s" s="4" r="K20">
        <v>589</v>
      </c>
    </row>
    <row spans="1:15" r="21">
      <c t="s" s="4" r="A21">
        <v>571</v>
      </c>
    </row>
    <row spans="1:15" r="22">
      <c t="s" s="3" r="A22">
        <v>566</v>
      </c>
    </row>
    <row spans="1:15" r="23">
      <c t="s" s="4" r="A23">
        <v>569</v>
      </c>
      <c t="n" s="6" r="H23">
        <v>4900000</v>
      </c>
      <c t="n" s="6" r="J23">
        <v>700000</v>
      </c>
      <c t="n" s="7" r="K23">
        <v>18300000</v>
      </c>
      <c t="n" s="6" r="M23">
        <v>230000000</v>
      </c>
    </row>
    <row spans="1:15" r="24">
      <c t="s" s="4" r="A24">
        <v>572</v>
      </c>
    </row>
    <row spans="1:15" r="25">
      <c t="s" s="3" r="A25">
        <v>566</v>
      </c>
    </row>
    <row spans="1:15" r="26">
      <c t="s" s="4" r="A26">
        <v>568</v>
      </c>
      <c t="n" s="6" r="H26">
        <v>0</v>
      </c>
      <c t="n" s="7" r="J26">
        <v>33100000</v>
      </c>
      <c t="n" s="6" r="K26">
        <v>153600000</v>
      </c>
      <c t="n" s="6" r="M26">
        <v>19600000</v>
      </c>
    </row>
    <row spans="1:15" r="27">
      <c t="s" s="4" r="A27">
        <v>598</v>
      </c>
    </row>
    <row spans="1:15" r="28">
      <c t="s" s="3" r="A28">
        <v>566</v>
      </c>
    </row>
    <row spans="1:15" r="29">
      <c t="s" s="4" r="A29">
        <v>491</v>
      </c>
      <c t="s" s="4" r="B29">
        <v>492</v>
      </c>
      <c t="n" s="6" r="H29">
        <v>25000000</v>
      </c>
      <c t="n" s="6" r="K29">
        <v>25000000</v>
      </c>
      <c t="n" s="6" r="M29">
        <v>25000000</v>
      </c>
    </row>
    <row spans="1:15" r="30">
      <c t="s" s="4" r="A30">
        <v>489</v>
      </c>
    </row>
    <row spans="1:15" r="31">
      <c t="s" s="3" r="A31">
        <v>566</v>
      </c>
    </row>
    <row spans="1:15" r="32">
      <c t="s" s="4" r="A32">
        <v>491</v>
      </c>
      <c t="s" s="4" r="B32">
        <v>493</v>
      </c>
      <c t="n" s="7" r="H32">
        <v>40000000</v>
      </c>
      <c t="n" s="7" r="K32">
        <v>40000000</v>
      </c>
      <c t="s" s="4" r="L32">
        <v>604</v>
      </c>
    </row>
    <row spans="1:15" r="33">
      <c t="s" s="4" r="A33">
        <v>597</v>
      </c>
      <c t="s" s="4" r="H33">
        <v>607</v>
      </c>
      <c t="s" s="4" r="K33">
        <v>607</v>
      </c>
    </row>
    <row spans="1:15" r="34">
      <c t="s" s="4" r="A34">
        <v>997</v>
      </c>
      <c t="s" s="4" r="C34">
        <v>969</v>
      </c>
      <c t="s" s="4" r="D34">
        <v>998</v>
      </c>
      <c t="s" s="4" r="E34">
        <v>999</v>
      </c>
      <c t="s" s="4" r="F34">
        <v>1000</v>
      </c>
      <c t="s" s="4" r="G34">
        <v>1001</v>
      </c>
    </row>
    <row spans="1:15" r="35">
      <c t="s" s="4" r="A35">
        <v>842</v>
      </c>
      <c t="n" s="7" r="K35">
        <v>2100000</v>
      </c>
    </row>
    <row spans="1:15" r="36">
      <c t="s" s="4" r="A36">
        <v>1002</v>
      </c>
      <c t="n" s="6" r="K36">
        <v>540000</v>
      </c>
    </row>
    <row spans="1:15" r="37">
      <c t="s" s="4" r="A37">
        <v>613</v>
      </c>
    </row>
    <row spans="1:15" r="38">
      <c t="s" s="3" r="A38">
        <v>566</v>
      </c>
    </row>
    <row spans="1:15" r="39">
      <c t="s" s="4" r="A39">
        <v>491</v>
      </c>
      <c t="n" s="7" r="H39">
        <v>160000000</v>
      </c>
      <c t="n" s="7" r="K39">
        <v>160000000</v>
      </c>
      <c t="n" s="7" r="M39">
        <v>120000000</v>
      </c>
    </row>
    <row spans="1:15" r="40">
      <c t="n" r="A40"/>
    </row>
    <row spans="1:15" r="41">
      <c t="s" s="4" r="A41">
        <v>51</v>
      </c>
      <c t="s" s="4" r="B41">
        <v>619</v>
      </c>
    </row>
    <row spans="1:15" r="42">
      <c t="s" s="4" r="A42">
        <v>386</v>
      </c>
      <c t="s" s="4" r="B42">
        <v>620</v>
      </c>
    </row>
    <row spans="1:15" r="43">
      <c t="s" s="4" r="A43">
        <v>388</v>
      </c>
      <c t="s" s="4" r="B43">
        <v>621</v>
      </c>
    </row>
    <row spans="1:15" r="44">
      <c t="s" s="4" r="A44">
        <v>395</v>
      </c>
      <c t="s" s="4" r="B44">
        <v>622</v>
      </c>
    </row>
    <row spans="1:15" r="45">
      <c t="s" s="4" r="A45">
        <v>501</v>
      </c>
      <c t="s" s="4" r="B45">
        <v>623</v>
      </c>
    </row>
    <row spans="1:15" r="46">
      <c t="s" s="4" r="A46">
        <v>492</v>
      </c>
      <c t="s" s="4" r="B46">
        <v>624</v>
      </c>
    </row>
    <row spans="1:15" r="47">
      <c t="s" s="4" r="A47">
        <v>493</v>
      </c>
      <c t="s" s="4" r="B47">
        <v>503</v>
      </c>
    </row>
    <row spans="1:15" r="48">
      <c t="s" s="4" r="A48">
        <v>604</v>
      </c>
      <c t="s" s="4" r="B48">
        <v>504</v>
      </c>
    </row>
  </sheetData>
  <mergeCells count="13">
    <mergeCell ref="A1:B1"/>
    <mergeCell ref="H1:I1"/>
    <mergeCell ref="K1:L1"/>
    <mergeCell ref="M1:N1"/>
    <mergeCell ref="A40:N40"/>
    <mergeCell ref="B41:N41"/>
    <mergeCell ref="B42:N42"/>
    <mergeCell ref="B43:N43"/>
    <mergeCell ref="B44:N44"/>
    <mergeCell ref="B45:N45"/>
    <mergeCell ref="B46:N46"/>
    <mergeCell ref="B47:N47"/>
    <mergeCell ref="B48:N48"/>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H96"/>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4"/>
    <col customWidth="1" max="5" min="5" width="19"/>
    <col customWidth="1" max="6" min="6" width="14"/>
    <col customWidth="1" max="7" min="7" width="19"/>
    <col customWidth="1" max="8" min="8" width="4"/>
  </cols>
  <sheetData>
    <row spans="1:8" r="1">
      <c t="s" s="1" r="A1">
        <v>573</v>
      </c>
      <c t="s" s="2" r="C1">
        <v>1</v>
      </c>
      <c t="s" s="2" r="E1">
        <v>66</v>
      </c>
    </row>
    <row spans="1:8" r="2">
      <c t="s" s="2" r="C2">
        <v>2</v>
      </c>
      <c t="s" s="2" r="E2">
        <v>18</v>
      </c>
      <c t="s" s="2" r="G2">
        <v>20</v>
      </c>
    </row>
    <row spans="1:8" r="3">
      <c t="s" s="3" r="A3">
        <v>566</v>
      </c>
    </row>
    <row spans="1:8" r="4">
      <c t="s" s="4" r="A4">
        <v>39</v>
      </c>
      <c t="n" s="7" r="C4">
        <v>156237</v>
      </c>
      <c t="n" s="7" r="E4">
        <v>156161</v>
      </c>
    </row>
    <row spans="1:8" r="5">
      <c t="s" s="4" r="A5">
        <v>445</v>
      </c>
      <c t="s" s="4" r="C5">
        <v>446</v>
      </c>
      <c t="s" s="4" r="E5">
        <v>446</v>
      </c>
    </row>
    <row spans="1:8" r="6">
      <c t="s" s="4" r="A6">
        <v>574</v>
      </c>
    </row>
    <row spans="1:8" r="7">
      <c t="s" s="3" r="A7">
        <v>566</v>
      </c>
    </row>
    <row spans="1:8" r="8">
      <c t="s" s="4" r="A8">
        <v>39</v>
      </c>
      <c t="n" s="7" r="C8">
        <v>151700</v>
      </c>
      <c t="n" s="7" r="E8">
        <v>153100</v>
      </c>
    </row>
    <row spans="1:8" r="9">
      <c t="s" s="4" r="A9">
        <v>567</v>
      </c>
    </row>
    <row spans="1:8" r="10">
      <c t="s" s="3" r="A10">
        <v>566</v>
      </c>
    </row>
    <row spans="1:8" r="11">
      <c t="s" s="4" r="A11">
        <v>491</v>
      </c>
      <c t="n" s="6" r="C11">
        <v>1360725</v>
      </c>
      <c t="s" s="4" r="D11">
        <v>51</v>
      </c>
      <c t="n" s="6" r="E11">
        <v>1385226</v>
      </c>
      <c t="s" s="4" r="F11">
        <v>512</v>
      </c>
      <c t="n" s="7" r="G11">
        <v>12760565</v>
      </c>
      <c t="s" s="4" r="H11">
        <v>386</v>
      </c>
    </row>
    <row spans="1:8" r="12">
      <c t="s" s="4" r="A12">
        <v>39</v>
      </c>
      <c t="n" s="7" r="C12">
        <v>1312058</v>
      </c>
      <c t="s" s="4" r="D12">
        <v>51</v>
      </c>
      <c t="n" s="7" r="E12">
        <v>1308558</v>
      </c>
      <c t="s" s="4" r="F12">
        <v>512</v>
      </c>
      <c t="n" s="7" r="G12">
        <v>11998034</v>
      </c>
      <c t="s" s="4" r="H12">
        <v>386</v>
      </c>
    </row>
    <row spans="1:8" r="13">
      <c t="s" s="4" r="A13">
        <v>575</v>
      </c>
      <c t="s" s="4" r="C13">
        <v>576</v>
      </c>
      <c t="s" s="4" r="D13">
        <v>51</v>
      </c>
      <c t="s" s="4" r="E13">
        <v>577</v>
      </c>
      <c t="s" s="4" r="F13">
        <v>512</v>
      </c>
      <c t="s" s="4" r="G13">
        <v>578</v>
      </c>
      <c t="s" s="4" r="H13">
        <v>386</v>
      </c>
    </row>
    <row spans="1:8" r="14">
      <c t="s" s="4" r="A14">
        <v>579</v>
      </c>
      <c t="s" s="4" r="C14">
        <v>580</v>
      </c>
      <c t="s" s="4" r="D14">
        <v>51</v>
      </c>
      <c t="s" s="4" r="E14">
        <v>581</v>
      </c>
      <c t="s" s="4" r="F14">
        <v>512</v>
      </c>
      <c t="s" s="4" r="G14">
        <v>582</v>
      </c>
      <c t="s" s="4" r="H14">
        <v>386</v>
      </c>
    </row>
    <row spans="1:8" r="15">
      <c t="s" s="4" r="A15">
        <v>336</v>
      </c>
    </row>
    <row spans="1:8" r="16">
      <c t="s" s="3" r="A16">
        <v>566</v>
      </c>
    </row>
    <row spans="1:8" r="17">
      <c t="s" s="4" r="A17">
        <v>491</v>
      </c>
      <c t="s" s="4" r="B17">
        <v>388</v>
      </c>
      <c t="n" s="7" r="E17">
        <v>0</v>
      </c>
      <c t="n" s="7" r="G17">
        <v>51000</v>
      </c>
    </row>
    <row spans="1:8" r="18">
      <c t="s" s="4" r="A18">
        <v>39</v>
      </c>
      <c t="s" s="4" r="B18">
        <v>388</v>
      </c>
      <c t="n" s="7" r="E18">
        <v>0</v>
      </c>
      <c t="n" s="7" r="G18">
        <v>51000</v>
      </c>
    </row>
    <row spans="1:8" r="19">
      <c t="s" s="4" r="A19">
        <v>575</v>
      </c>
      <c t="s" s="4" r="B19">
        <v>388</v>
      </c>
      <c t="s" s="4" r="E19">
        <v>583</v>
      </c>
      <c t="s" s="4" r="G19">
        <v>584</v>
      </c>
    </row>
    <row spans="1:8" r="20">
      <c t="s" s="4" r="A20">
        <v>49</v>
      </c>
    </row>
    <row spans="1:8" r="21">
      <c t="s" s="3" r="A21">
        <v>566</v>
      </c>
    </row>
    <row spans="1:8" r="22">
      <c t="s" s="4" r="A22">
        <v>491</v>
      </c>
      <c t="n" s="7" r="C22">
        <v>1360725</v>
      </c>
      <c t="n" s="7" r="E22">
        <v>1385226</v>
      </c>
    </row>
    <row spans="1:8" r="23">
      <c t="s" s="4" r="A23">
        <v>39</v>
      </c>
      <c t="n" s="7" r="C23">
        <v>1312058</v>
      </c>
      <c t="n" s="7" r="E23">
        <v>1308558</v>
      </c>
    </row>
    <row spans="1:8" r="24">
      <c t="s" s="4" r="A24">
        <v>575</v>
      </c>
      <c t="s" s="4" r="C24">
        <v>576</v>
      </c>
      <c t="s" s="4" r="E24">
        <v>577</v>
      </c>
    </row>
    <row spans="1:8" r="25">
      <c t="s" s="4" r="A25">
        <v>579</v>
      </c>
      <c t="s" s="4" r="C25">
        <v>580</v>
      </c>
      <c t="s" s="4" r="E25">
        <v>581</v>
      </c>
    </row>
    <row spans="1:8" r="26">
      <c t="s" s="4" r="A26">
        <v>585</v>
      </c>
    </row>
    <row spans="1:8" r="27">
      <c t="s" s="3" r="A27">
        <v>566</v>
      </c>
    </row>
    <row spans="1:8" r="28">
      <c t="s" s="4" r="A28">
        <v>491</v>
      </c>
      <c t="s" s="4" r="B28">
        <v>395</v>
      </c>
      <c t="n" s="7" r="C28">
        <v>95000</v>
      </c>
      <c t="s" s="4" r="D28">
        <v>501</v>
      </c>
      <c t="n" s="7" r="E28">
        <v>95000</v>
      </c>
      <c t="n" s="7" r="G28">
        <v>95000</v>
      </c>
    </row>
    <row spans="1:8" r="29">
      <c t="s" s="4" r="A29">
        <v>39</v>
      </c>
      <c t="s" s="4" r="B29">
        <v>586</v>
      </c>
      <c t="n" s="7" r="C29">
        <v>93476</v>
      </c>
      <c t="n" s="7" r="E29">
        <v>93456</v>
      </c>
      <c t="n" s="7" r="G29">
        <v>93377</v>
      </c>
    </row>
    <row spans="1:8" r="30">
      <c t="s" s="4" r="A30">
        <v>575</v>
      </c>
      <c t="s" s="4" r="B30">
        <v>395</v>
      </c>
      <c t="s" s="4" r="C30">
        <v>587</v>
      </c>
      <c t="s" s="4" r="D30">
        <v>501</v>
      </c>
      <c t="s" s="4" r="E30">
        <v>588</v>
      </c>
      <c t="s" s="4" r="G30">
        <v>589</v>
      </c>
    </row>
    <row spans="1:8" r="31">
      <c t="s" s="4" r="A31">
        <v>579</v>
      </c>
      <c t="s" s="4" r="B31">
        <v>395</v>
      </c>
      <c t="s" s="4" r="C31">
        <v>590</v>
      </c>
      <c t="s" s="4" r="D31">
        <v>501</v>
      </c>
      <c t="s" s="4" r="E31">
        <v>591</v>
      </c>
      <c t="s" s="4" r="G31">
        <v>592</v>
      </c>
    </row>
    <row spans="1:8" r="32">
      <c t="s" s="4" r="A32">
        <v>593</v>
      </c>
    </row>
    <row spans="1:8" r="33">
      <c t="s" s="3" r="A33">
        <v>566</v>
      </c>
    </row>
    <row spans="1:8" r="34">
      <c t="s" s="4" r="A34">
        <v>445</v>
      </c>
      <c t="s" s="4" r="C34">
        <v>446</v>
      </c>
    </row>
    <row spans="1:8" r="35">
      <c t="s" s="4" r="A35">
        <v>594</v>
      </c>
      <c t="s" s="4" r="C35">
        <v>595</v>
      </c>
    </row>
    <row spans="1:8" r="36">
      <c t="s" s="4" r="A36">
        <v>1003</v>
      </c>
    </row>
    <row spans="1:8" r="37">
      <c t="s" s="3" r="A37">
        <v>566</v>
      </c>
    </row>
    <row spans="1:8" r="38">
      <c t="s" s="4" r="A38">
        <v>445</v>
      </c>
      <c t="s" s="4" r="E38">
        <v>446</v>
      </c>
    </row>
    <row spans="1:8" r="39">
      <c t="s" s="4" r="A39">
        <v>594</v>
      </c>
      <c t="s" s="4" r="E39">
        <v>595</v>
      </c>
    </row>
    <row spans="1:8" r="40">
      <c t="s" s="4" r="A40">
        <v>996</v>
      </c>
    </row>
    <row spans="1:8" r="41">
      <c t="s" s="3" r="A41">
        <v>566</v>
      </c>
    </row>
    <row spans="1:8" r="42">
      <c t="s" s="4" r="A42">
        <v>597</v>
      </c>
      <c t="s" s="4" r="E42">
        <v>589</v>
      </c>
    </row>
    <row spans="1:8" r="43">
      <c t="s" s="4" r="A43">
        <v>598</v>
      </c>
    </row>
    <row spans="1:8" r="44">
      <c t="s" s="3" r="A44">
        <v>566</v>
      </c>
    </row>
    <row spans="1:8" r="45">
      <c t="s" s="4" r="A45">
        <v>491</v>
      </c>
      <c t="s" s="4" r="B45">
        <v>492</v>
      </c>
      <c t="n" s="7" r="C45">
        <v>25000</v>
      </c>
      <c t="n" s="7" r="E45">
        <v>25000</v>
      </c>
      <c t="n" s="7" r="G45">
        <v>25000</v>
      </c>
    </row>
    <row spans="1:8" r="46">
      <c t="s" s="4" r="A46">
        <v>39</v>
      </c>
      <c t="s" s="4" r="B46">
        <v>492</v>
      </c>
      <c t="n" s="7" r="C46">
        <v>24806</v>
      </c>
      <c t="n" s="7" r="E46">
        <v>24803</v>
      </c>
      <c t="s" s="4" r="F46">
        <v>501</v>
      </c>
      <c t="n" s="7" r="G46">
        <v>24793</v>
      </c>
      <c t="s" s="4" r="H46">
        <v>501</v>
      </c>
    </row>
    <row spans="1:8" r="47">
      <c t="s" s="4" r="A47">
        <v>575</v>
      </c>
      <c t="s" s="4" r="B47">
        <v>492</v>
      </c>
      <c t="s" s="4" r="C47">
        <v>599</v>
      </c>
      <c t="s" s="4" r="E47">
        <v>600</v>
      </c>
      <c t="s" s="4" r="G47">
        <v>601</v>
      </c>
    </row>
    <row spans="1:8" r="48">
      <c t="s" s="4" r="A48">
        <v>579</v>
      </c>
      <c t="s" s="4" r="B48">
        <v>492</v>
      </c>
      <c t="s" s="4" r="C48">
        <v>590</v>
      </c>
      <c t="s" s="4" r="E48">
        <v>591</v>
      </c>
      <c t="s" s="4" r="G48">
        <v>592</v>
      </c>
    </row>
    <row spans="1:8" r="49">
      <c t="s" s="4" r="A49">
        <v>602</v>
      </c>
    </row>
    <row spans="1:8" r="50">
      <c t="s" s="3" r="A50">
        <v>566</v>
      </c>
    </row>
    <row spans="1:8" r="51">
      <c t="s" s="4" r="A51">
        <v>445</v>
      </c>
      <c t="s" s="4" r="C51">
        <v>446</v>
      </c>
      <c t="s" s="4" r="E51">
        <v>446</v>
      </c>
    </row>
    <row spans="1:8" r="52">
      <c t="s" s="4" r="A52">
        <v>594</v>
      </c>
      <c t="s" s="4" r="C52">
        <v>603</v>
      </c>
      <c t="s" s="4" r="E52">
        <v>603</v>
      </c>
    </row>
    <row spans="1:8" r="53">
      <c t="s" s="4" r="A53">
        <v>489</v>
      </c>
    </row>
    <row spans="1:8" r="54">
      <c t="s" s="3" r="A54">
        <v>566</v>
      </c>
    </row>
    <row spans="1:8" r="55">
      <c t="s" s="4" r="A55">
        <v>491</v>
      </c>
      <c t="s" s="4" r="B55">
        <v>493</v>
      </c>
      <c t="n" s="7" r="C55">
        <v>40000</v>
      </c>
      <c t="n" s="7" r="E55">
        <v>40000</v>
      </c>
      <c t="s" s="4" r="F55">
        <v>604</v>
      </c>
    </row>
    <row spans="1:8" r="56">
      <c t="s" s="4" r="A56">
        <v>39</v>
      </c>
      <c t="s" s="4" r="B56">
        <v>605</v>
      </c>
      <c t="n" s="7" r="C56">
        <v>37955</v>
      </c>
      <c t="n" s="7" r="E56">
        <v>37902</v>
      </c>
      <c t="s" s="4" r="F56">
        <v>606</v>
      </c>
    </row>
    <row spans="1:8" r="57">
      <c t="s" s="4" r="A57">
        <v>575</v>
      </c>
      <c t="s" s="4" r="B57">
        <v>493</v>
      </c>
      <c t="s" s="4" r="C57">
        <v>607</v>
      </c>
      <c t="s" s="4" r="E57">
        <v>607</v>
      </c>
      <c t="s" s="4" r="F57">
        <v>604</v>
      </c>
    </row>
    <row spans="1:8" r="58">
      <c t="s" s="4" r="A58">
        <v>579</v>
      </c>
      <c t="s" s="4" r="B58">
        <v>493</v>
      </c>
      <c t="s" s="4" r="C58">
        <v>608</v>
      </c>
      <c t="s" s="4" r="E58">
        <v>609</v>
      </c>
      <c t="s" s="4" r="F58">
        <v>604</v>
      </c>
    </row>
    <row spans="1:8" r="59">
      <c t="s" s="4" r="A59">
        <v>597</v>
      </c>
      <c t="s" s="4" r="C59">
        <v>607</v>
      </c>
      <c t="s" s="4" r="E59">
        <v>607</v>
      </c>
    </row>
    <row spans="1:8" r="60">
      <c t="s" s="4" r="A60">
        <v>613</v>
      </c>
    </row>
    <row spans="1:8" r="61">
      <c t="s" s="3" r="A61">
        <v>566</v>
      </c>
    </row>
    <row spans="1:8" r="62">
      <c t="s" s="4" r="A62">
        <v>491</v>
      </c>
      <c t="n" s="7" r="C62">
        <v>160000</v>
      </c>
      <c t="n" s="7" r="E62">
        <v>160000</v>
      </c>
      <c t="n" s="7" r="G62">
        <v>120000</v>
      </c>
    </row>
    <row spans="1:8" r="63">
      <c t="s" s="4" r="A63">
        <v>39</v>
      </c>
      <c t="n" s="7" r="C63">
        <v>156237</v>
      </c>
      <c t="n" s="7" r="E63">
        <v>156161</v>
      </c>
      <c t="s" s="4" r="F63">
        <v>501</v>
      </c>
      <c t="n" s="7" r="G63">
        <v>118170</v>
      </c>
      <c t="s" s="4" r="H63">
        <v>501</v>
      </c>
    </row>
    <row spans="1:8" r="64">
      <c t="s" s="4" r="A64">
        <v>575</v>
      </c>
      <c t="s" s="4" r="C64">
        <v>614</v>
      </c>
      <c t="s" s="4" r="E64">
        <v>615</v>
      </c>
      <c t="s" s="4" r="G64">
        <v>616</v>
      </c>
    </row>
    <row spans="1:8" r="65">
      <c t="s" s="4" r="A65">
        <v>579</v>
      </c>
      <c t="s" s="4" r="C65">
        <v>617</v>
      </c>
      <c t="s" s="4" r="E65">
        <v>618</v>
      </c>
      <c t="s" s="4" r="G65">
        <v>592</v>
      </c>
    </row>
    <row spans="1:8" r="66">
      <c t="s" s="4" r="A66">
        <v>105</v>
      </c>
    </row>
    <row spans="1:8" r="67">
      <c t="s" s="3" r="A67">
        <v>566</v>
      </c>
    </row>
    <row spans="1:8" r="68">
      <c t="s" s="4" r="A68">
        <v>39</v>
      </c>
      <c t="n" s="7" r="E68">
        <v>156161</v>
      </c>
      <c t="n" s="7" r="G68">
        <v>118170</v>
      </c>
    </row>
    <row spans="1:8" r="69">
      <c t="s" s="4" r="A69">
        <v>106</v>
      </c>
    </row>
    <row spans="1:8" r="70">
      <c t="s" s="3" r="A70">
        <v>566</v>
      </c>
    </row>
    <row spans="1:8" r="71">
      <c t="s" s="4" r="A71">
        <v>491</v>
      </c>
      <c t="n" s="6" r="E71">
        <v>0</v>
      </c>
      <c t="n" s="6" r="G71">
        <v>12811565</v>
      </c>
    </row>
    <row spans="1:8" r="72">
      <c t="s" s="4" r="A72">
        <v>39</v>
      </c>
      <c t="s" s="4" r="B72">
        <v>1004</v>
      </c>
      <c t="n" s="7" r="E72">
        <v>0</v>
      </c>
      <c t="n" s="7" r="G72">
        <v>12049034</v>
      </c>
    </row>
    <row spans="1:8" r="73">
      <c t="s" s="4" r="A73">
        <v>575</v>
      </c>
      <c t="s" s="4" r="E73">
        <v>583</v>
      </c>
      <c t="s" s="4" r="G73">
        <v>578</v>
      </c>
    </row>
    <row spans="1:8" r="74">
      <c t="s" s="4" r="A74">
        <v>579</v>
      </c>
      <c t="s" s="4" r="E74">
        <v>1005</v>
      </c>
      <c t="s" s="4" r="G74">
        <v>582</v>
      </c>
    </row>
    <row spans="1:8" r="75">
      <c t="s" s="4" r="A75">
        <v>103</v>
      </c>
    </row>
    <row spans="1:8" r="76">
      <c t="s" s="3" r="A76">
        <v>566</v>
      </c>
    </row>
    <row spans="1:8" r="77">
      <c t="s" s="4" r="A77">
        <v>39</v>
      </c>
      <c t="n" s="7" r="E77">
        <v>156161</v>
      </c>
      <c t="n" s="7" r="G77">
        <v>118170</v>
      </c>
    </row>
    <row spans="1:8" r="78">
      <c t="s" s="4" r="A78">
        <v>104</v>
      </c>
    </row>
    <row spans="1:8" r="79">
      <c t="s" s="3" r="A79">
        <v>566</v>
      </c>
    </row>
    <row spans="1:8" r="80">
      <c t="s" s="4" r="A80">
        <v>491</v>
      </c>
      <c t="n" s="6" r="E80">
        <v>1385226</v>
      </c>
      <c t="n" s="6" r="G80">
        <v>12811565</v>
      </c>
    </row>
    <row spans="1:8" r="81">
      <c t="s" s="4" r="A81">
        <v>39</v>
      </c>
      <c t="n" s="7" r="E81">
        <v>1308558</v>
      </c>
      <c t="n" s="7" r="G81">
        <v>12049034</v>
      </c>
    </row>
    <row spans="1:8" r="82">
      <c t="s" s="4" r="A82">
        <v>575</v>
      </c>
      <c t="s" s="4" r="E82">
        <v>577</v>
      </c>
      <c t="s" s="4" r="G82">
        <v>578</v>
      </c>
    </row>
    <row spans="1:8" r="83">
      <c t="s" s="4" r="A83">
        <v>579</v>
      </c>
      <c t="s" s="4" r="E83">
        <v>581</v>
      </c>
      <c t="s" s="4" r="G83">
        <v>582</v>
      </c>
    </row>
    <row spans="1:8" r="84">
      <c t="n" r="A84"/>
    </row>
    <row spans="1:8" r="85">
      <c t="s" s="4" r="A85">
        <v>51</v>
      </c>
      <c t="s" s="4" r="B85">
        <v>619</v>
      </c>
    </row>
    <row spans="1:8" r="86">
      <c t="s" s="4" r="A86">
        <v>386</v>
      </c>
      <c t="s" s="4" r="B86">
        <v>620</v>
      </c>
    </row>
    <row spans="1:8" r="87">
      <c t="s" s="4" r="A87">
        <v>388</v>
      </c>
      <c t="s" s="4" r="B87">
        <v>621</v>
      </c>
    </row>
    <row spans="1:8" r="88">
      <c t="s" s="4" r="A88">
        <v>395</v>
      </c>
      <c t="s" s="4" r="B88">
        <v>622</v>
      </c>
    </row>
    <row spans="1:8" r="89">
      <c t="s" s="4" r="A89">
        <v>501</v>
      </c>
      <c t="s" s="4" r="B89">
        <v>623</v>
      </c>
    </row>
    <row spans="1:8" r="90">
      <c t="s" s="4" r="A90">
        <v>492</v>
      </c>
      <c t="s" s="4" r="B90">
        <v>624</v>
      </c>
    </row>
    <row spans="1:8" r="91">
      <c t="s" s="4" r="A91">
        <v>493</v>
      </c>
      <c t="s" s="4" r="B91">
        <v>503</v>
      </c>
    </row>
    <row spans="1:8" r="92">
      <c t="s" s="4" r="A92">
        <v>604</v>
      </c>
      <c t="s" s="4" r="B92">
        <v>504</v>
      </c>
    </row>
    <row spans="1:8" r="93">
      <c t="s" s="4" r="A93">
        <v>605</v>
      </c>
      <c t="s" s="4" r="B93">
        <v>500</v>
      </c>
    </row>
    <row spans="1:8" r="94">
      <c t="s" s="4" r="A94">
        <v>625</v>
      </c>
      <c t="s" s="4" r="B94">
        <v>502</v>
      </c>
    </row>
    <row spans="1:8" r="95">
      <c t="s" s="4" r="A95">
        <v>626</v>
      </c>
      <c t="s" s="4" r="B95">
        <v>498</v>
      </c>
    </row>
    <row spans="1:8" r="96">
      <c t="s" s="4" r="A96">
        <v>1004</v>
      </c>
      <c t="s" s="4" r="B96">
        <v>55</v>
      </c>
    </row>
  </sheetData>
  <mergeCells count="19">
    <mergeCell ref="A1:B2"/>
    <mergeCell ref="C1:D1"/>
    <mergeCell ref="E1:H1"/>
    <mergeCell ref="C2:D2"/>
    <mergeCell ref="E2:F2"/>
    <mergeCell ref="G2:H2"/>
    <mergeCell ref="A84:G84"/>
    <mergeCell ref="B85:G85"/>
    <mergeCell ref="B86:G86"/>
    <mergeCell ref="B87:G87"/>
    <mergeCell ref="B88:G88"/>
    <mergeCell ref="B89:G89"/>
    <mergeCell ref="B90:G90"/>
    <mergeCell ref="B91:G91"/>
    <mergeCell ref="B92:G92"/>
    <mergeCell ref="B93:G93"/>
    <mergeCell ref="B94:G94"/>
    <mergeCell ref="B95:G95"/>
    <mergeCell ref="B96:G96"/>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68"/>
    <col customWidth="1" max="2" min="2" width="24"/>
    <col customWidth="1" max="3" min="3" width="24"/>
    <col customWidth="1" max="4" min="4" width="27"/>
    <col customWidth="1" max="5" min="5" width="27"/>
    <col customWidth="1" max="6" min="6" width="37"/>
    <col customWidth="1" max="7" min="7" width="37"/>
    <col customWidth="1" max="8" min="8" width="37"/>
    <col customWidth="1" max="9" min="9" width="27"/>
    <col customWidth="1" max="10" min="10" width="27"/>
  </cols>
  <sheetData>
    <row spans="1:10" r="1">
      <c t="s" s="1" r="A1">
        <v>627</v>
      </c>
      <c t="s" s="2" r="B1">
        <v>628</v>
      </c>
      <c t="s" s="2" r="C1">
        <v>629</v>
      </c>
      <c t="s" s="2" r="D1">
        <v>915</v>
      </c>
      <c t="s" s="2" r="E1">
        <v>915</v>
      </c>
      <c t="s" s="2" r="F1">
        <v>630</v>
      </c>
      <c t="s" s="2" r="G1">
        <v>631</v>
      </c>
      <c t="s" s="2" r="H1">
        <v>632</v>
      </c>
      <c t="s" s="2" r="I1">
        <v>633</v>
      </c>
      <c t="s" s="2" r="J1">
        <v>1006</v>
      </c>
    </row>
    <row spans="1:10" r="2">
      <c t="s" s="3" r="A2">
        <v>635</v>
      </c>
    </row>
    <row spans="1:10" r="3">
      <c t="s" s="4" r="A3">
        <v>637</v>
      </c>
      <c t="n" s="9" r="F3">
        <v>0.34</v>
      </c>
      <c t="n" s="9" r="G3">
        <v>0.1</v>
      </c>
    </row>
    <row spans="1:10" r="4">
      <c t="s" s="4" r="A4">
        <v>1007</v>
      </c>
      <c t="n" s="6" r="D4">
        <v>4132231</v>
      </c>
      <c t="n" s="6" r="E4">
        <v>4132231</v>
      </c>
    </row>
    <row spans="1:10" r="5">
      <c t="s" s="3" r="A5">
        <v>638</v>
      </c>
    </row>
    <row spans="1:10" r="6">
      <c t="s" s="4" r="A6">
        <v>134</v>
      </c>
      <c t="n" s="7" r="F6">
        <v>435</v>
      </c>
    </row>
    <row spans="1:10" r="7">
      <c t="s" s="3" r="A7">
        <v>639</v>
      </c>
    </row>
    <row spans="1:10" r="8">
      <c t="s" s="4" r="A8">
        <v>1008</v>
      </c>
      <c t="n" s="6" r="J8">
        <v>6181929</v>
      </c>
    </row>
    <row spans="1:10" r="9">
      <c t="s" s="4" r="A9">
        <v>1009</v>
      </c>
      <c t="n" s="6" r="H9">
        <v>296540</v>
      </c>
    </row>
    <row spans="1:10" r="10">
      <c t="s" s="4" r="A10">
        <v>73</v>
      </c>
      <c t="n" s="6" r="F10">
        <v>2381</v>
      </c>
      <c t="n" s="7" r="G10">
        <v>1680</v>
      </c>
    </row>
    <row spans="1:10" r="11">
      <c t="s" s="4" r="A11">
        <v>640</v>
      </c>
    </row>
    <row spans="1:10" r="12">
      <c t="s" s="3" r="A12">
        <v>635</v>
      </c>
    </row>
    <row spans="1:10" r="13">
      <c t="s" s="4" r="A13">
        <v>637</v>
      </c>
      <c t="n" s="9" r="B13">
        <v>0.25</v>
      </c>
      <c t="n" s="9" r="C13">
        <v>0.34</v>
      </c>
    </row>
    <row spans="1:10" r="14">
      <c t="s" s="4" r="A14">
        <v>641</v>
      </c>
    </row>
    <row spans="1:10" r="15">
      <c t="s" s="3" r="A15">
        <v>635</v>
      </c>
    </row>
    <row spans="1:10" r="16">
      <c t="s" s="4" r="A16">
        <v>637</v>
      </c>
      <c t="n" s="11" r="B16">
        <v>0.1</v>
      </c>
      <c t="n" s="11" r="C16">
        <v>0.1</v>
      </c>
    </row>
    <row spans="1:10" r="17">
      <c t="s" s="4" r="A17">
        <v>642</v>
      </c>
    </row>
    <row spans="1:10" r="18">
      <c t="s" s="3" r="A18">
        <v>635</v>
      </c>
    </row>
    <row spans="1:10" r="19">
      <c t="s" s="4" r="A19">
        <v>637</v>
      </c>
      <c t="n" s="9" r="B19">
        <v>0.15</v>
      </c>
      <c t="n" s="9" r="C19">
        <v>0.24</v>
      </c>
    </row>
    <row spans="1:10" r="20">
      <c t="s" s="4" r="A20">
        <v>922</v>
      </c>
    </row>
    <row spans="1:10" r="21">
      <c t="s" s="3" r="A21">
        <v>635</v>
      </c>
    </row>
    <row spans="1:10" r="22">
      <c t="s" s="4" r="A22">
        <v>737</v>
      </c>
      <c t="n" s="7" r="D22">
        <v>25000</v>
      </c>
      <c t="n" s="7" r="E22">
        <v>25000</v>
      </c>
      <c t="n" s="7" r="I22">
        <v>25000</v>
      </c>
    </row>
    <row spans="1:10" r="23">
      <c t="s" s="4" r="A23">
        <v>110</v>
      </c>
    </row>
    <row spans="1:10" r="24">
      <c t="s" s="3" r="A24">
        <v>638</v>
      </c>
    </row>
    <row spans="1:10" r="25">
      <c t="s" s="4" r="A25">
        <v>643</v>
      </c>
      <c t="n" s="7" r="F25">
        <v>3800</v>
      </c>
      <c t="n" s="7" r="H25">
        <v>4200</v>
      </c>
      <c t="n" s="7" r="J25">
        <v>10000</v>
      </c>
    </row>
    <row spans="1:10" r="26">
      <c t="s" s="4" r="A26">
        <v>110</v>
      </c>
    </row>
    <row spans="1:10" r="27">
      <c t="s" s="3" r="A27">
        <v>638</v>
      </c>
    </row>
    <row spans="1:10" r="28">
      <c t="s" s="4" r="A28">
        <v>644</v>
      </c>
      <c t="n" s="6" r="F28">
        <v>75296</v>
      </c>
      <c t="n" s="6" r="G28">
        <v>0</v>
      </c>
      <c t="n" s="6" r="H28">
        <v>168008</v>
      </c>
      <c t="n" s="6" r="I28">
        <v>0</v>
      </c>
    </row>
    <row spans="1:10" r="29">
      <c t="s" s="4" r="A29">
        <v>134</v>
      </c>
      <c t="n" s="7" r="F29">
        <v>435</v>
      </c>
      <c t="n" s="7" r="H29">
        <v>1151</v>
      </c>
    </row>
    <row spans="1:10" r="30">
      <c t="s" s="4" r="A30">
        <v>645</v>
      </c>
      <c t="n" s="9" r="F30">
        <v>5.75</v>
      </c>
      <c t="n" s="9" r="H30">
        <v>6.85</v>
      </c>
    </row>
    <row spans="1:10" r="31">
      <c t="s" s="4" r="A31">
        <v>1010</v>
      </c>
      <c t="n" s="6" r="H31">
        <v>298452</v>
      </c>
    </row>
    <row spans="1:10" r="32">
      <c t="s" s="4" r="A32">
        <v>836</v>
      </c>
      <c t="n" s="7" r="H32">
        <v>2065</v>
      </c>
    </row>
    <row spans="1:10" r="33">
      <c t="s" s="4" r="A33">
        <v>646</v>
      </c>
    </row>
    <row spans="1:10" r="34">
      <c t="s" s="3" r="A34">
        <v>639</v>
      </c>
    </row>
    <row spans="1:10" r="35">
      <c t="s" s="4" r="A35">
        <v>73</v>
      </c>
      <c t="n" s="6" r="H35">
        <v>5348</v>
      </c>
      <c t="n" s="7" r="I35">
        <v>2600</v>
      </c>
    </row>
    <row spans="1:10" r="36">
      <c t="s" s="4" r="A36">
        <v>647</v>
      </c>
      <c t="n" s="7" r="F36">
        <v>14800</v>
      </c>
      <c t="n" s="7" r="H36">
        <v>10000</v>
      </c>
    </row>
    <row spans="1:10" r="37">
      <c t="s" s="4" r="A37">
        <v>648</v>
      </c>
    </row>
    <row spans="1:10" r="38">
      <c t="s" s="3" r="A38">
        <v>639</v>
      </c>
    </row>
    <row spans="1:10" r="39">
      <c t="s" s="4" r="A39">
        <v>649</v>
      </c>
      <c t="s" s="4" r="F39">
        <v>650</v>
      </c>
      <c t="s" s="4" r="H39">
        <v>651</v>
      </c>
    </row>
    <row spans="1:10" r="40">
      <c t="s" s="4" r="A40">
        <v>652</v>
      </c>
    </row>
    <row spans="1:10" r="41">
      <c t="s" s="3" r="A41">
        <v>639</v>
      </c>
    </row>
    <row spans="1:10" r="42">
      <c t="s" s="4" r="A42">
        <v>649</v>
      </c>
      <c t="s" s="4" r="F42">
        <v>653</v>
      </c>
      <c t="s" s="4" r="H42">
        <v>654</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4"/>
    <col customWidth="1" max="5" min="5" width="14"/>
    <col customWidth="1" max="6" min="6" width="25"/>
    <col customWidth="1" max="7" min="7" width="4"/>
    <col customWidth="1" max="8" min="8" width="24"/>
  </cols>
  <sheetData>
    <row spans="1:8" r="1">
      <c t="s" s="1" r="A1">
        <v>657</v>
      </c>
      <c t="s" s="2" r="C1">
        <v>1</v>
      </c>
      <c t="s" s="2" r="F1">
        <v>66</v>
      </c>
    </row>
    <row spans="1:8" r="2">
      <c t="s" s="2" r="C2">
        <v>2</v>
      </c>
      <c t="s" s="2" r="E2">
        <v>19</v>
      </c>
      <c t="s" s="2" r="F2">
        <v>18</v>
      </c>
      <c t="s" s="2" r="H2">
        <v>20</v>
      </c>
    </row>
    <row spans="1:8" r="3">
      <c t="s" s="3" r="A3">
        <v>658</v>
      </c>
    </row>
    <row spans="1:8" r="4">
      <c t="s" s="4" r="A4">
        <v>659</v>
      </c>
      <c t="n" s="6" r="C4">
        <v>3285313</v>
      </c>
      <c t="n" s="6" r="E4">
        <v>3635313</v>
      </c>
      <c t="n" s="6" r="F4">
        <v>3635313</v>
      </c>
    </row>
    <row spans="1:8" r="5">
      <c t="s" s="4" r="A5">
        <v>126</v>
      </c>
      <c t="n" s="6" r="C5">
        <v>-50000</v>
      </c>
      <c t="s" s="4" r="D5">
        <v>51</v>
      </c>
      <c t="n" s="6" r="F5">
        <v>-103906</v>
      </c>
      <c t="s" s="4" r="G5">
        <v>386</v>
      </c>
    </row>
    <row spans="1:8" r="6">
      <c t="s" s="4" r="A6">
        <v>701</v>
      </c>
      <c t="s" s="4" r="B6">
        <v>388</v>
      </c>
      <c t="n" s="6" r="F6">
        <v>-159531</v>
      </c>
    </row>
    <row spans="1:8" r="7">
      <c t="s" s="4" r="A7">
        <v>1011</v>
      </c>
      <c t="s" s="4" r="B7">
        <v>388</v>
      </c>
      <c t="n" s="6" r="F7">
        <v>-86563</v>
      </c>
    </row>
    <row spans="1:8" r="8">
      <c t="s" s="4" r="A8">
        <v>659</v>
      </c>
      <c t="n" s="6" r="C8">
        <v>3235313</v>
      </c>
      <c t="n" s="6" r="F8">
        <v>3285313</v>
      </c>
      <c t="n" s="6" r="H8">
        <v>3635313</v>
      </c>
    </row>
    <row spans="1:8" r="9">
      <c t="s" s="4" r="A9">
        <v>660</v>
      </c>
      <c t="n" s="6" r="C9">
        <v>2980731</v>
      </c>
      <c t="n" s="6" r="F9">
        <v>2872540</v>
      </c>
    </row>
    <row spans="1:8" r="10">
      <c t="s" s="4" r="A10">
        <v>661</v>
      </c>
      <c t="s" s="4" r="B10">
        <v>395</v>
      </c>
      <c t="n" s="6" r="C10">
        <v>3219855</v>
      </c>
      <c t="n" s="6" r="F10">
        <v>3263392</v>
      </c>
    </row>
    <row spans="1:8" r="11">
      <c t="s" s="3" r="A11">
        <v>662</v>
      </c>
    </row>
    <row spans="1:8" r="12">
      <c t="s" s="4" r="A12">
        <v>665</v>
      </c>
      <c t="n" s="9" r="C12">
        <v>6.72</v>
      </c>
      <c t="n" s="9" r="F12">
        <v>6.69</v>
      </c>
      <c t="n" s="9" r="H12">
        <v>6.68</v>
      </c>
    </row>
    <row spans="1:8" r="13">
      <c t="s" s="4" r="A13">
        <v>664</v>
      </c>
      <c t="n" s="11" r="C13">
        <v>4.83</v>
      </c>
      <c t="n" s="6" r="F13">
        <v>5</v>
      </c>
    </row>
    <row spans="1:8" r="14">
      <c t="s" s="4" r="A14">
        <v>707</v>
      </c>
      <c t="n" s="11" r="F14">
        <v>7.25</v>
      </c>
    </row>
    <row spans="1:8" r="15">
      <c t="s" s="4" r="A15">
        <v>1012</v>
      </c>
      <c t="n" s="11" r="F15">
        <v>7.09</v>
      </c>
    </row>
    <row spans="1:8" r="16">
      <c t="s" s="4" r="A16">
        <v>666</v>
      </c>
      <c t="n" s="11" r="C16">
        <v>6.56</v>
      </c>
      <c t="n" s="11" r="F16">
        <v>6.5</v>
      </c>
    </row>
    <row spans="1:8" r="17">
      <c t="s" s="4" r="A17">
        <v>667</v>
      </c>
      <c t="n" s="9" r="C17">
        <v>6.71</v>
      </c>
      <c t="n" s="9" r="F17">
        <v>6.68</v>
      </c>
    </row>
    <row spans="1:8" r="18">
      <c t="s" s="3" r="A18">
        <v>668</v>
      </c>
    </row>
    <row spans="1:8" r="19">
      <c t="s" s="4" r="A19">
        <v>669</v>
      </c>
      <c t="s" s="4" r="C19">
        <v>670</v>
      </c>
      <c t="s" s="4" r="F19">
        <v>671</v>
      </c>
      <c t="s" s="4" r="H19">
        <v>672</v>
      </c>
    </row>
    <row spans="1:8" r="20">
      <c t="s" s="4" r="A20">
        <v>673</v>
      </c>
      <c t="s" s="4" r="C20">
        <v>674</v>
      </c>
      <c t="s" s="4" r="F20">
        <v>675</v>
      </c>
    </row>
    <row spans="1:8" r="21">
      <c t="s" s="4" r="A21">
        <v>676</v>
      </c>
      <c t="s" s="4" r="C21">
        <v>677</v>
      </c>
      <c t="s" s="4" r="F21">
        <v>678</v>
      </c>
    </row>
    <row spans="1:8" r="22">
      <c t="s" s="4" r="A22">
        <v>679</v>
      </c>
      <c t="n" s="7" r="C22">
        <v>788000</v>
      </c>
      <c t="n" s="7" r="E22">
        <v>6146000</v>
      </c>
      <c t="n" s="7" r="F22">
        <v>6146000</v>
      </c>
    </row>
    <row spans="1:8" r="23">
      <c t="s" s="4" r="A23">
        <v>680</v>
      </c>
      <c t="n" s="6" r="C23">
        <v>2658000</v>
      </c>
      <c t="n" s="6" r="F23">
        <v>744000</v>
      </c>
    </row>
    <row spans="1:8" r="24">
      <c t="s" s="4" r="A24">
        <v>681</v>
      </c>
      <c t="n" s="6" r="C24">
        <v>2659000</v>
      </c>
      <c t="n" s="6" r="F24">
        <v>786000</v>
      </c>
    </row>
    <row spans="1:8" r="25">
      <c t="s" s="4" r="A25">
        <v>679</v>
      </c>
      <c t="n" s="6" r="C25">
        <v>2659000</v>
      </c>
      <c t="n" s="6" r="F25">
        <v>788000</v>
      </c>
      <c t="n" s="7" r="H25">
        <v>6146000</v>
      </c>
    </row>
    <row spans="1:8" r="26">
      <c t="s" s="4" r="A26">
        <v>682</v>
      </c>
      <c t="n" s="7" r="C26">
        <v>33500</v>
      </c>
      <c t="n" s="7" r="E26">
        <v>78500</v>
      </c>
      <c t="n" s="7" r="F26">
        <v>200000</v>
      </c>
      <c t="n" s="7" r="H26">
        <v>300000</v>
      </c>
    </row>
    <row spans="1:8" r="27">
      <c t="n" r="A27"/>
    </row>
    <row spans="1:8" r="28">
      <c t="s" s="4" r="A28">
        <v>51</v>
      </c>
      <c t="s" s="4" r="B28">
        <v>683</v>
      </c>
    </row>
    <row spans="1:8" r="29">
      <c t="s" s="4" r="A29">
        <v>386</v>
      </c>
      <c t="s" s="4" r="B29">
        <v>684</v>
      </c>
    </row>
    <row spans="1:8" r="30">
      <c t="s" s="4" r="A30">
        <v>388</v>
      </c>
      <c t="s" s="4" r="B30">
        <v>1013</v>
      </c>
    </row>
    <row spans="1:8" r="31">
      <c t="s" s="4" r="A31">
        <v>395</v>
      </c>
      <c t="s" s="4" r="B31">
        <v>685</v>
      </c>
    </row>
  </sheetData>
  <mergeCells count="10">
    <mergeCell ref="A1:B2"/>
    <mergeCell ref="C1:E1"/>
    <mergeCell ref="F1:H1"/>
    <mergeCell ref="C2:D2"/>
    <mergeCell ref="F2:G2"/>
    <mergeCell ref="A27:G27"/>
    <mergeCell ref="B28:G28"/>
    <mergeCell ref="B29:G29"/>
    <mergeCell ref="B30:G30"/>
    <mergeCell ref="B31:G3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189</v>
      </c>
      <c t="s" s="2" r="B1">
        <v>1</v>
      </c>
      <c t="s" s="2" r="C1">
        <v>66</v>
      </c>
    </row>
    <row spans="1:3" r="2">
      <c t="s" s="2" r="B2">
        <v>2</v>
      </c>
      <c t="s" s="2" r="C2">
        <v>18</v>
      </c>
    </row>
    <row spans="1:3" r="3">
      <c t="s" s="3" r="A3">
        <v>190</v>
      </c>
    </row>
    <row spans="1:3" r="4">
      <c t="s" s="4" r="A4">
        <v>57</v>
      </c>
      <c t="s" s="4" r="B4">
        <v>191</v>
      </c>
      <c t="s" s="4" r="C4">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4"/>
  </cols>
  <sheetData>
    <row spans="1:2" r="1">
      <c t="s" s="1" r="A1">
        <v>1014</v>
      </c>
      <c t="s" s="2" r="B1">
        <v>66</v>
      </c>
    </row>
    <row spans="1:2" r="2">
      <c t="s" s="2" r="B2">
        <v>20</v>
      </c>
    </row>
    <row spans="1:2" r="3">
      <c t="s" s="3" r="A3">
        <v>1015</v>
      </c>
    </row>
    <row spans="1:2" r="4">
      <c t="s" s="4" r="A4">
        <v>1016</v>
      </c>
      <c t="s" s="4" r="B4">
        <v>1017</v>
      </c>
    </row>
    <row spans="1:2" r="5">
      <c t="s" s="4" r="A5">
        <v>1018</v>
      </c>
      <c t="s" s="4" r="B5">
        <v>1019</v>
      </c>
    </row>
    <row spans="1:2" r="6">
      <c t="s" s="4" r="A6">
        <v>1020</v>
      </c>
      <c t="s" s="4" r="B6">
        <v>1021</v>
      </c>
    </row>
    <row spans="1:2" r="7">
      <c t="s" s="4" r="A7">
        <v>1022</v>
      </c>
      <c t="s" s="4" r="B7">
        <v>1023</v>
      </c>
    </row>
    <row spans="1:2" r="8">
      <c t="s" s="4" r="A8">
        <v>1024</v>
      </c>
      <c t="s" s="4" r="B8">
        <v>555</v>
      </c>
    </row>
    <row spans="1:2" r="9">
      <c t="s" s="4" r="A9">
        <v>690</v>
      </c>
      <c t="s" s="4" r="B9">
        <v>1025</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8"/>
    <col customWidth="1" max="6" min="6" width="21"/>
    <col customWidth="1" max="7" min="7" width="27"/>
    <col customWidth="1" max="8" min="8" width="27"/>
    <col customWidth="1" max="9" min="9" width="20"/>
    <col customWidth="1" max="10" min="10" width="24"/>
  </cols>
  <sheetData>
    <row spans="1:10" r="1">
      <c t="s" s="1" r="A1">
        <v>1026</v>
      </c>
      <c t="s" s="2" r="B1">
        <v>1027</v>
      </c>
      <c t="s" s="2" r="C1">
        <v>1028</v>
      </c>
      <c t="s" s="2" r="D1">
        <v>1029</v>
      </c>
      <c t="s" s="2" r="F1">
        <v>564</v>
      </c>
      <c t="s" s="2" r="G1">
        <v>1030</v>
      </c>
      <c t="s" s="2" r="H1">
        <v>633</v>
      </c>
      <c t="s" s="2" r="I1">
        <v>730</v>
      </c>
      <c t="s" s="2" r="J1">
        <v>1031</v>
      </c>
    </row>
    <row spans="1:10" r="2">
      <c t="s" s="3" r="A2">
        <v>41</v>
      </c>
    </row>
    <row spans="1:10" r="3">
      <c t="s" s="4" r="A3">
        <v>1032</v>
      </c>
      <c t="n" s="7" r="D3">
        <v>2381</v>
      </c>
      <c t="n" s="7" r="F3">
        <v>1680</v>
      </c>
    </row>
    <row spans="1:10" r="4">
      <c t="s" s="4" r="A4">
        <v>652</v>
      </c>
    </row>
    <row spans="1:10" r="5">
      <c t="s" s="3" r="A5">
        <v>41</v>
      </c>
    </row>
    <row spans="1:10" r="6">
      <c t="s" s="4" r="A6">
        <v>687</v>
      </c>
      <c t="n" s="6" r="D6">
        <v>1093015</v>
      </c>
      <c t="s" s="4" r="E6">
        <v>512</v>
      </c>
      <c t="n" s="6" r="G6">
        <v>1138787</v>
      </c>
      <c t="n" s="6" r="H6">
        <v>1318152</v>
      </c>
    </row>
    <row spans="1:10" r="7">
      <c t="s" s="4" r="A7">
        <v>1033</v>
      </c>
    </row>
    <row spans="1:10" r="8">
      <c t="s" s="3" r="A8">
        <v>41</v>
      </c>
    </row>
    <row spans="1:10" r="9">
      <c t="s" s="4" r="A9">
        <v>687</v>
      </c>
      <c t="n" s="6" r="G9">
        <v>720000</v>
      </c>
      <c t="n" s="6" r="H9">
        <v>180000</v>
      </c>
    </row>
    <row spans="1:10" r="10">
      <c t="s" s="4" r="A10">
        <v>688</v>
      </c>
    </row>
    <row spans="1:10" r="11">
      <c t="s" s="3" r="A11">
        <v>41</v>
      </c>
    </row>
    <row spans="1:10" r="12">
      <c t="s" s="4" r="A12">
        <v>687</v>
      </c>
      <c t="n" s="6" r="G12">
        <v>340000</v>
      </c>
      <c t="n" s="6" r="H12">
        <v>362070</v>
      </c>
    </row>
    <row spans="1:10" r="13">
      <c t="s" s="4" r="A13">
        <v>689</v>
      </c>
    </row>
    <row spans="1:10" r="14">
      <c t="s" s="3" r="A14">
        <v>41</v>
      </c>
    </row>
    <row spans="1:10" r="15">
      <c t="s" s="4" r="A15">
        <v>690</v>
      </c>
      <c t="s" s="4" r="D15">
        <v>691</v>
      </c>
      <c t="s" s="4" r="G15">
        <v>691</v>
      </c>
      <c t="s" s="4" r="H15">
        <v>691</v>
      </c>
    </row>
    <row spans="1:10" r="16">
      <c t="s" s="4" r="A16">
        <v>692</v>
      </c>
      <c t="s" s="4" r="D16">
        <v>693</v>
      </c>
      <c t="s" s="4" r="G16">
        <v>693</v>
      </c>
      <c t="s" s="4" r="H16">
        <v>693</v>
      </c>
    </row>
    <row spans="1:10" r="17">
      <c t="s" s="4" r="A17">
        <v>694</v>
      </c>
    </row>
    <row spans="1:10" r="18">
      <c t="s" s="3" r="A18">
        <v>41</v>
      </c>
    </row>
    <row spans="1:10" r="19">
      <c t="s" s="4" r="A19">
        <v>690</v>
      </c>
      <c t="s" s="4" r="D19">
        <v>449</v>
      </c>
      <c t="s" s="4" r="G19">
        <v>449</v>
      </c>
      <c t="s" s="4" r="H19">
        <v>449</v>
      </c>
    </row>
    <row spans="1:10" r="20">
      <c t="s" s="4" r="A20">
        <v>1034</v>
      </c>
    </row>
    <row spans="1:10" r="21">
      <c t="s" s="3" r="A21">
        <v>41</v>
      </c>
    </row>
    <row spans="1:10" r="22">
      <c t="s" s="4" r="A22">
        <v>687</v>
      </c>
      <c t="n" s="6" r="G22">
        <v>65868</v>
      </c>
      <c t="n" s="6" r="H22">
        <v>76082</v>
      </c>
    </row>
    <row spans="1:10" r="23">
      <c t="s" s="4" r="A23">
        <v>1035</v>
      </c>
    </row>
    <row spans="1:10" r="24">
      <c t="s" s="3" r="A24">
        <v>41</v>
      </c>
    </row>
    <row spans="1:10" r="25">
      <c t="s" s="4" r="A25">
        <v>687</v>
      </c>
      <c t="n" s="6" r="I25">
        <v>15000</v>
      </c>
    </row>
    <row spans="1:10" r="26">
      <c t="s" s="4" r="A26">
        <v>690</v>
      </c>
      <c t="s" s="4" r="I26">
        <v>1025</v>
      </c>
    </row>
    <row spans="1:10" r="27">
      <c t="s" s="4" r="A27">
        <v>692</v>
      </c>
      <c t="s" s="4" r="I27">
        <v>475</v>
      </c>
    </row>
    <row spans="1:10" r="28">
      <c t="s" s="4" r="A28">
        <v>1036</v>
      </c>
    </row>
    <row spans="1:10" r="29">
      <c t="s" s="3" r="A29">
        <v>41</v>
      </c>
    </row>
    <row spans="1:10" r="30">
      <c t="s" s="4" r="A30">
        <v>690</v>
      </c>
      <c t="s" s="4" r="I30">
        <v>691</v>
      </c>
    </row>
    <row spans="1:10" r="31">
      <c t="s" s="4" r="A31">
        <v>1037</v>
      </c>
    </row>
    <row spans="1:10" r="32">
      <c t="s" s="3" r="A32">
        <v>41</v>
      </c>
    </row>
    <row spans="1:10" r="33">
      <c t="s" s="4" r="A33">
        <v>687</v>
      </c>
      <c t="n" s="6" r="B33">
        <v>100000</v>
      </c>
    </row>
    <row spans="1:10" r="34">
      <c t="s" s="4" r="A34">
        <v>1038</v>
      </c>
      <c t="n" s="6" r="B34">
        <v>5</v>
      </c>
    </row>
    <row spans="1:10" r="35">
      <c t="s" s="4" r="A35">
        <v>690</v>
      </c>
      <c t="s" s="4" r="B35">
        <v>1025</v>
      </c>
    </row>
    <row spans="1:10" r="36">
      <c t="s" s="4" r="A36">
        <v>692</v>
      </c>
      <c t="s" s="4" r="B36">
        <v>754</v>
      </c>
    </row>
    <row spans="1:10" r="37">
      <c t="s" s="4" r="A37">
        <v>1039</v>
      </c>
    </row>
    <row spans="1:10" r="38">
      <c t="s" s="3" r="A38">
        <v>41</v>
      </c>
    </row>
    <row spans="1:10" r="39">
      <c t="s" s="4" r="A39">
        <v>692</v>
      </c>
      <c t="s" s="4" r="B39">
        <v>1040</v>
      </c>
    </row>
    <row spans="1:10" r="40">
      <c t="s" s="4" r="A40">
        <v>1041</v>
      </c>
    </row>
    <row spans="1:10" r="41">
      <c t="s" s="3" r="A41">
        <v>41</v>
      </c>
    </row>
    <row spans="1:10" r="42">
      <c t="s" s="4" r="A42">
        <v>687</v>
      </c>
      <c t="n" s="6" r="B42">
        <v>20000</v>
      </c>
    </row>
    <row spans="1:10" r="43">
      <c t="s" s="4" r="A43">
        <v>1042</v>
      </c>
    </row>
    <row spans="1:10" r="44">
      <c t="s" s="3" r="A44">
        <v>41</v>
      </c>
    </row>
    <row spans="1:10" r="45">
      <c t="s" s="4" r="A45">
        <v>687</v>
      </c>
      <c t="n" s="6" r="C45">
        <v>600000</v>
      </c>
    </row>
    <row spans="1:10" r="46">
      <c t="s" s="4" r="A46">
        <v>1038</v>
      </c>
      <c t="n" s="6" r="C46">
        <v>5</v>
      </c>
    </row>
    <row spans="1:10" r="47">
      <c t="s" s="4" r="A47">
        <v>1043</v>
      </c>
      <c t="n" s="7" r="G47">
        <v>400</v>
      </c>
    </row>
    <row spans="1:10" r="48">
      <c t="s" s="4" r="A48">
        <v>1044</v>
      </c>
    </row>
    <row spans="1:10" r="49">
      <c t="s" s="3" r="A49">
        <v>41</v>
      </c>
    </row>
    <row spans="1:10" r="50">
      <c t="s" s="4" r="A50">
        <v>692</v>
      </c>
      <c t="s" s="4" r="C50">
        <v>1040</v>
      </c>
    </row>
    <row spans="1:10" r="51">
      <c t="s" s="4" r="A51">
        <v>1045</v>
      </c>
    </row>
    <row spans="1:10" r="52">
      <c t="s" s="3" r="A52">
        <v>41</v>
      </c>
    </row>
    <row spans="1:10" r="53">
      <c t="s" s="4" r="A53">
        <v>692</v>
      </c>
      <c t="s" s="4" r="C53">
        <v>1040</v>
      </c>
    </row>
    <row spans="1:10" r="54">
      <c t="s" s="4" r="A54">
        <v>1046</v>
      </c>
    </row>
    <row spans="1:10" r="55">
      <c t="s" s="3" r="A55">
        <v>41</v>
      </c>
    </row>
    <row spans="1:10" r="56">
      <c t="s" s="4" r="A56">
        <v>692</v>
      </c>
      <c t="s" s="4" r="C56">
        <v>1040</v>
      </c>
    </row>
    <row spans="1:10" r="57">
      <c t="s" s="4" r="A57">
        <v>1047</v>
      </c>
    </row>
    <row spans="1:10" r="58">
      <c t="s" s="3" r="A58">
        <v>41</v>
      </c>
    </row>
    <row spans="1:10" r="59">
      <c t="s" s="4" r="A59">
        <v>692</v>
      </c>
      <c t="s" s="4" r="C59">
        <v>1040</v>
      </c>
    </row>
    <row spans="1:10" r="60">
      <c t="s" s="4" r="A60">
        <v>1048</v>
      </c>
    </row>
    <row spans="1:10" r="61">
      <c t="s" s="3" r="A61">
        <v>41</v>
      </c>
    </row>
    <row spans="1:10" r="62">
      <c t="s" s="4" r="A62">
        <v>692</v>
      </c>
      <c t="s" s="4" r="C62">
        <v>1040</v>
      </c>
    </row>
    <row spans="1:10" r="63">
      <c t="s" s="4" r="A63">
        <v>1049</v>
      </c>
    </row>
    <row spans="1:10" r="64">
      <c t="s" s="3" r="A64">
        <v>41</v>
      </c>
    </row>
    <row spans="1:10" r="65">
      <c t="s" s="4" r="A65">
        <v>687</v>
      </c>
      <c t="n" s="6" r="C65">
        <v>120000</v>
      </c>
    </row>
    <row spans="1:10" r="66">
      <c t="s" s="4" r="A66">
        <v>690</v>
      </c>
      <c t="s" s="4" r="C66">
        <v>1025</v>
      </c>
    </row>
    <row spans="1:10" r="67">
      <c t="s" s="4" r="A67">
        <v>692</v>
      </c>
      <c t="s" s="4" r="C67">
        <v>754</v>
      </c>
    </row>
    <row spans="1:10" r="68">
      <c t="s" s="4" r="A68">
        <v>548</v>
      </c>
    </row>
    <row spans="1:10" r="69">
      <c t="s" s="3" r="A69">
        <v>41</v>
      </c>
    </row>
    <row spans="1:10" r="70">
      <c t="s" s="4" r="A70">
        <v>1032</v>
      </c>
      <c t="n" s="7" r="G70">
        <v>202</v>
      </c>
      <c t="n" s="7" r="H70">
        <v>100</v>
      </c>
    </row>
    <row spans="1:10" r="71">
      <c t="s" s="4" r="A71">
        <v>845</v>
      </c>
    </row>
    <row spans="1:10" r="72">
      <c t="s" s="3" r="A72">
        <v>41</v>
      </c>
    </row>
    <row spans="1:10" r="73">
      <c t="s" s="4" r="A73">
        <v>924</v>
      </c>
      <c t="n" s="6" r="D73">
        <v>2000000</v>
      </c>
      <c t="n" s="6" r="G73">
        <v>2000000</v>
      </c>
      <c t="n" s="6" r="H73">
        <v>2000000</v>
      </c>
      <c t="n" s="6" r="I73">
        <v>2000000</v>
      </c>
    </row>
    <row spans="1:10" r="74">
      <c t="s" s="4" r="A74">
        <v>1050</v>
      </c>
      <c t="n" s="8" r="J74">
        <v>6.375</v>
      </c>
    </row>
    <row spans="1:10" r="75">
      <c t="s" s="4" r="A75">
        <v>1051</v>
      </c>
      <c t="n" s="7" r="H75">
        <v>200</v>
      </c>
    </row>
    <row spans="1:10" r="76">
      <c t="n" r="A76"/>
    </row>
    <row spans="1:10" r="77">
      <c t="s" s="4" r="A77">
        <v>51</v>
      </c>
      <c t="s" s="4" r="B77">
        <v>695</v>
      </c>
    </row>
    <row spans="1:10" r="78">
      <c t="s" s="4" r="A78">
        <v>386</v>
      </c>
      <c t="s" s="4" r="B78">
        <v>696</v>
      </c>
    </row>
  </sheetData>
  <mergeCells count="4">
    <mergeCell ref="D1:E1"/>
    <mergeCell ref="A76:J76"/>
    <mergeCell ref="B77:J77"/>
    <mergeCell ref="B78:J78"/>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8"/>
    <col customWidth="1" max="5" min="5" width="16"/>
    <col customWidth="1" max="6" min="6" width="4"/>
    <col customWidth="1" max="7" min="7" width="14"/>
  </cols>
  <sheetData>
    <row spans="1:7" r="1">
      <c t="s" s="1" r="A1">
        <v>1052</v>
      </c>
      <c t="s" s="2" r="C1">
        <v>1</v>
      </c>
      <c t="s" s="2" r="E1">
        <v>66</v>
      </c>
    </row>
    <row spans="1:7" r="2">
      <c t="s" s="2" r="C2">
        <v>2</v>
      </c>
      <c t="s" s="2" r="E2">
        <v>18</v>
      </c>
      <c t="s" s="2" r="G2">
        <v>20</v>
      </c>
    </row>
    <row spans="1:7" r="3">
      <c t="s" s="4" r="A3">
        <v>652</v>
      </c>
    </row>
    <row spans="1:7" r="4">
      <c t="s" s="3" r="A4">
        <v>698</v>
      </c>
    </row>
    <row spans="1:7" r="5">
      <c t="s" s="4" r="A5">
        <v>699</v>
      </c>
      <c t="n" s="6" r="C5">
        <v>2033510</v>
      </c>
      <c t="n" s="6" r="E5">
        <v>1248444</v>
      </c>
    </row>
    <row spans="1:7" r="6">
      <c t="s" s="4" r="A6">
        <v>687</v>
      </c>
      <c t="n" s="6" r="C6">
        <v>1093015</v>
      </c>
      <c t="s" s="4" r="D6">
        <v>512</v>
      </c>
      <c t="n" s="6" r="E6">
        <v>1138787</v>
      </c>
      <c t="n" s="6" r="G6">
        <v>1318152</v>
      </c>
    </row>
    <row spans="1:7" r="7">
      <c t="s" s="4" r="A7">
        <v>700</v>
      </c>
      <c t="n" s="6" r="C7">
        <v>-240611</v>
      </c>
      <c t="n" s="6" r="E7">
        <v>-286592</v>
      </c>
    </row>
    <row spans="1:7" r="8">
      <c t="s" s="4" r="A8">
        <v>701</v>
      </c>
      <c t="s" s="4" r="B8">
        <v>388</v>
      </c>
      <c t="n" s="6" r="C8">
        <v>-5988</v>
      </c>
      <c t="n" s="6" r="E8">
        <v>-67129</v>
      </c>
    </row>
    <row spans="1:7" r="9">
      <c t="s" s="4" r="A9">
        <v>702</v>
      </c>
      <c t="n" s="6" r="C9">
        <v>2879926</v>
      </c>
      <c t="n" s="6" r="E9">
        <v>2033510</v>
      </c>
      <c t="n" s="6" r="G9">
        <v>1248444</v>
      </c>
    </row>
    <row spans="1:7" r="10">
      <c t="s" s="3" r="A10">
        <v>703</v>
      </c>
    </row>
    <row spans="1:7" r="11">
      <c t="s" s="4" r="A11">
        <v>704</v>
      </c>
      <c t="n" s="9" r="C11">
        <v>7.69</v>
      </c>
      <c t="n" s="9" r="E11">
        <v>8.01</v>
      </c>
    </row>
    <row spans="1:7" r="12">
      <c t="s" s="4" r="A12">
        <v>705</v>
      </c>
      <c t="n" s="11" r="C12">
        <v>5.78</v>
      </c>
      <c t="s" s="4" r="D12">
        <v>386</v>
      </c>
      <c t="n" s="11" r="E12">
        <v>7.21</v>
      </c>
      <c t="s" s="4" r="F12">
        <v>395</v>
      </c>
    </row>
    <row spans="1:7" r="13">
      <c t="s" s="4" r="A13">
        <v>706</v>
      </c>
      <c t="n" s="11" r="C13">
        <v>8.09</v>
      </c>
      <c t="n" s="11" r="E13">
        <v>8.07</v>
      </c>
    </row>
    <row spans="1:7" r="14">
      <c t="s" s="4" r="A14">
        <v>707</v>
      </c>
      <c t="s" s="4" r="B14">
        <v>388</v>
      </c>
      <c t="n" s="11" r="C14">
        <v>8.35</v>
      </c>
      <c t="n" s="11" r="E14">
        <v>7.76</v>
      </c>
    </row>
    <row spans="1:7" r="15">
      <c t="s" s="4" r="A15">
        <v>708</v>
      </c>
      <c t="n" s="9" r="C15">
        <v>6.69</v>
      </c>
      <c t="n" s="9" r="E15">
        <v>7.69</v>
      </c>
      <c t="n" s="9" r="G15">
        <v>8.01</v>
      </c>
    </row>
    <row spans="1:7" r="16">
      <c t="s" s="4" r="A16">
        <v>709</v>
      </c>
    </row>
    <row spans="1:7" r="17">
      <c t="s" s="3" r="A17">
        <v>698</v>
      </c>
    </row>
    <row spans="1:7" r="18">
      <c t="s" s="4" r="A18">
        <v>687</v>
      </c>
      <c t="n" s="6" r="C18">
        <v>360000</v>
      </c>
      <c t="n" s="6" r="E18">
        <v>540000</v>
      </c>
    </row>
    <row spans="1:7" r="19">
      <c t="n" r="A19"/>
    </row>
    <row spans="1:7" r="20">
      <c t="s" s="4" r="A20">
        <v>51</v>
      </c>
      <c t="s" s="4" r="B20">
        <v>695</v>
      </c>
    </row>
    <row spans="1:7" r="21">
      <c t="s" s="4" r="A21">
        <v>386</v>
      </c>
      <c t="s" s="4" r="B21">
        <v>696</v>
      </c>
    </row>
    <row spans="1:7" r="22">
      <c t="s" s="4" r="A22">
        <v>388</v>
      </c>
      <c t="s" s="4" r="B22">
        <v>710</v>
      </c>
    </row>
    <row spans="1:7" r="23">
      <c t="s" s="4" r="A23">
        <v>395</v>
      </c>
      <c t="s" s="4" r="B23">
        <v>711</v>
      </c>
    </row>
  </sheetData>
  <mergeCells count="10">
    <mergeCell ref="A1:B2"/>
    <mergeCell ref="C1:D1"/>
    <mergeCell ref="E1:G1"/>
    <mergeCell ref="C2:D2"/>
    <mergeCell ref="E2:F2"/>
    <mergeCell ref="A19:F19"/>
    <mergeCell ref="B20:F20"/>
    <mergeCell ref="B21:F21"/>
    <mergeCell ref="B22:F22"/>
    <mergeCell ref="B23:F23"/>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1053</v>
      </c>
      <c t="s" s="2" r="B1">
        <v>66</v>
      </c>
    </row>
    <row spans="1:3" r="2">
      <c t="s" s="2" r="B2">
        <v>18</v>
      </c>
      <c t="s" s="2" r="C2">
        <v>20</v>
      </c>
    </row>
    <row spans="1:3" r="3">
      <c t="s" s="3" r="A3">
        <v>863</v>
      </c>
    </row>
    <row spans="1:3" r="4">
      <c t="s" s="4" r="A4">
        <v>1054</v>
      </c>
      <c t="n" s="7" r="B4">
        <v>300</v>
      </c>
      <c t="n" s="7" r="C4">
        <v>300</v>
      </c>
    </row>
    <row spans="1:3" r="5">
      <c t="s" s="4" r="A5">
        <v>1055</v>
      </c>
      <c t="n" s="7" r="B5">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712</v>
      </c>
      <c t="s" s="2" r="C1">
        <v>1</v>
      </c>
      <c t="s" s="2" r="E1">
        <v>66</v>
      </c>
    </row>
    <row spans="1:6" r="2">
      <c t="s" s="2" r="C2">
        <v>2</v>
      </c>
      <c t="s" s="2" r="D2">
        <v>19</v>
      </c>
      <c t="s" s="2" r="E2">
        <v>18</v>
      </c>
      <c t="s" s="2" r="F2">
        <v>20</v>
      </c>
    </row>
    <row spans="1:6" r="3">
      <c t="s" s="3" r="A3">
        <v>713</v>
      </c>
    </row>
    <row spans="1:6" r="4">
      <c t="s" s="4" r="A4">
        <v>88</v>
      </c>
      <c t="n" s="7" r="C4">
        <v>4505</v>
      </c>
      <c t="n" s="7" r="D4">
        <v>5428</v>
      </c>
    </row>
    <row spans="1:6" r="5">
      <c t="s" s="4" r="A5">
        <v>93</v>
      </c>
      <c t="n" s="6" r="C5">
        <v>25355064</v>
      </c>
      <c t="n" s="6" r="D5">
        <v>25279226</v>
      </c>
    </row>
    <row spans="1:6" r="6">
      <c t="s" s="4" r="A6">
        <v>714</v>
      </c>
      <c t="s" s="4" r="B6">
        <v>51</v>
      </c>
      <c t="n" s="6" r="C6">
        <v>283000</v>
      </c>
      <c t="n" s="6" r="D6">
        <v>697000</v>
      </c>
    </row>
    <row spans="1:6" r="7">
      <c t="s" s="4" r="A7">
        <v>715</v>
      </c>
      <c t="s" s="4" r="B7">
        <v>386</v>
      </c>
      <c t="n" s="6" r="C7">
        <v>0</v>
      </c>
      <c t="n" s="6" r="D7">
        <v>458000</v>
      </c>
    </row>
    <row spans="1:6" r="8">
      <c t="s" s="4" r="A8">
        <v>716</v>
      </c>
      <c t="n" s="6" r="C8">
        <v>171000</v>
      </c>
      <c t="n" s="6" r="D8">
        <v>138000</v>
      </c>
    </row>
    <row spans="1:6" r="9">
      <c t="s" s="4" r="A9">
        <v>717</v>
      </c>
      <c t="n" s="6" r="C9">
        <v>25809402</v>
      </c>
      <c t="n" s="6" r="D9">
        <v>26572416</v>
      </c>
    </row>
    <row spans="1:6" r="10">
      <c t="s" s="4" r="A10">
        <v>90</v>
      </c>
      <c t="n" s="9" r="C10">
        <v>0.18</v>
      </c>
      <c t="n" s="9" r="D10">
        <v>0.21</v>
      </c>
    </row>
    <row spans="1:6" r="11">
      <c t="s" s="4" r="A11">
        <v>91</v>
      </c>
      <c t="n" s="9" r="C11">
        <v>0.17</v>
      </c>
      <c t="n" s="9" r="D11">
        <v>0.2</v>
      </c>
    </row>
    <row spans="1:6" r="12">
      <c t="s" s="4" r="A12">
        <v>648</v>
      </c>
    </row>
    <row spans="1:6" r="13">
      <c t="s" s="3" r="A13">
        <v>713</v>
      </c>
    </row>
    <row spans="1:6" r="14">
      <c t="s" s="4" r="A14">
        <v>718</v>
      </c>
      <c t="n" s="6" r="C14">
        <v>2000000</v>
      </c>
      <c t="n" s="6" r="D14">
        <v>700000</v>
      </c>
      <c t="n" s="6" r="E14">
        <v>1100000</v>
      </c>
      <c t="n" s="6" r="F14">
        <v>800000</v>
      </c>
    </row>
    <row spans="1:6" r="15">
      <c t="s" s="4" r="A15">
        <v>103</v>
      </c>
    </row>
    <row spans="1:6" r="16">
      <c t="s" s="3" r="A16">
        <v>713</v>
      </c>
    </row>
    <row spans="1:6" r="17">
      <c t="s" s="4" r="A17">
        <v>88</v>
      </c>
      <c t="n" s="7" r="E17">
        <v>334</v>
      </c>
      <c t="n" s="7" r="F17">
        <v>8381</v>
      </c>
    </row>
    <row spans="1:6" r="18">
      <c t="s" s="4" r="A18">
        <v>93</v>
      </c>
      <c t="n" s="6" r="E18">
        <v>25314696</v>
      </c>
      <c t="n" s="6" r="F18">
        <v>22908846</v>
      </c>
    </row>
    <row spans="1:6" r="19">
      <c t="s" s="4" r="A19">
        <v>714</v>
      </c>
      <c t="s" s="4" r="B19">
        <v>388</v>
      </c>
      <c t="n" s="6" r="E19">
        <v>590000</v>
      </c>
      <c t="n" s="6" r="F19">
        <v>674000</v>
      </c>
    </row>
    <row spans="1:6" r="20">
      <c t="s" s="4" r="A20">
        <v>715</v>
      </c>
      <c t="s" s="4" r="B20">
        <v>395</v>
      </c>
      <c t="n" s="6" r="E20">
        <v>311000</v>
      </c>
      <c t="n" s="6" r="F20">
        <v>500000</v>
      </c>
    </row>
    <row spans="1:6" r="21">
      <c t="s" s="4" r="A21">
        <v>716</v>
      </c>
      <c t="n" s="6" r="E21">
        <v>198000</v>
      </c>
      <c t="n" s="6" r="F21">
        <v>85000</v>
      </c>
    </row>
    <row spans="1:6" r="22">
      <c t="s" s="4" r="A22">
        <v>717</v>
      </c>
      <c t="n" s="6" r="E22">
        <v>26414268</v>
      </c>
      <c t="n" s="6" r="F22">
        <v>24167641</v>
      </c>
    </row>
    <row spans="1:6" r="23">
      <c t="s" s="4" r="A23">
        <v>90</v>
      </c>
      <c t="n" s="9" r="E23">
        <v>0.01</v>
      </c>
      <c t="n" s="9" r="F23">
        <v>0.37</v>
      </c>
    </row>
    <row spans="1:6" r="24">
      <c t="s" s="4" r="A24">
        <v>91</v>
      </c>
      <c t="n" s="9" r="E24">
        <v>0.01</v>
      </c>
      <c t="n" s="9" r="F24">
        <v>0.35</v>
      </c>
    </row>
    <row spans="1:6" r="25">
      <c t="s" s="4" r="A25">
        <v>105</v>
      </c>
    </row>
    <row spans="1:6" r="26">
      <c t="s" s="3" r="A26">
        <v>713</v>
      </c>
    </row>
    <row spans="1:6" r="27">
      <c t="s" s="4" r="A27">
        <v>88</v>
      </c>
      <c t="n" s="7" r="E27">
        <v>384</v>
      </c>
      <c t="n" s="7" r="F27">
        <v>8381</v>
      </c>
    </row>
    <row spans="1:6" r="28">
      <c t="s" s="4" r="A28">
        <v>93</v>
      </c>
      <c t="n" s="6" r="E28">
        <v>25314696</v>
      </c>
      <c t="n" s="6" r="F28">
        <v>22908846</v>
      </c>
    </row>
    <row spans="1:6" r="29">
      <c t="s" s="4" r="A29">
        <v>714</v>
      </c>
      <c t="s" s="4" r="B29">
        <v>388</v>
      </c>
      <c t="n" s="6" r="E29">
        <v>590000</v>
      </c>
      <c t="n" s="6" r="F29">
        <v>674000</v>
      </c>
    </row>
    <row spans="1:6" r="30">
      <c t="s" s="4" r="A30">
        <v>715</v>
      </c>
      <c t="s" s="4" r="B30">
        <v>395</v>
      </c>
      <c t="n" s="6" r="E30">
        <v>311000</v>
      </c>
      <c t="n" s="6" r="F30">
        <v>500000</v>
      </c>
    </row>
    <row spans="1:6" r="31">
      <c t="s" s="4" r="A31">
        <v>716</v>
      </c>
      <c t="n" s="6" r="E31">
        <v>198000</v>
      </c>
      <c t="n" s="6" r="F31">
        <v>85000</v>
      </c>
    </row>
    <row spans="1:6" r="32">
      <c t="s" s="4" r="A32">
        <v>717</v>
      </c>
      <c t="n" s="6" r="E32">
        <v>26414268</v>
      </c>
      <c t="n" s="6" r="F32">
        <v>24167641</v>
      </c>
    </row>
    <row spans="1:6" r="33">
      <c t="s" s="4" r="A33">
        <v>90</v>
      </c>
      <c t="n" s="9" r="E33">
        <v>0.02</v>
      </c>
      <c t="n" s="9" r="F33">
        <v>0.37</v>
      </c>
    </row>
    <row spans="1:6" r="34">
      <c t="s" s="4" r="A34">
        <v>91</v>
      </c>
      <c t="n" s="9" r="E34">
        <v>0.01</v>
      </c>
      <c t="n" s="9" r="F34">
        <v>0.35</v>
      </c>
    </row>
    <row spans="1:6" r="35">
      <c t="n" r="A35"/>
    </row>
    <row spans="1:6" r="36">
      <c t="s" s="4" r="A36">
        <v>51</v>
      </c>
      <c t="s" s="4" r="B36">
        <v>719</v>
      </c>
    </row>
    <row spans="1:6" r="37">
      <c t="s" s="4" r="A37">
        <v>386</v>
      </c>
      <c t="s" s="4" r="B37">
        <v>720</v>
      </c>
    </row>
    <row spans="1:6" r="38">
      <c t="s" s="4" r="A38">
        <v>388</v>
      </c>
      <c t="s" s="4" r="B38">
        <v>721</v>
      </c>
    </row>
    <row spans="1:6" r="39">
      <c t="s" s="4" r="A39">
        <v>395</v>
      </c>
      <c t="s" s="4" r="B39">
        <v>722</v>
      </c>
    </row>
  </sheetData>
  <mergeCells count="8">
    <mergeCell ref="A1:B2"/>
    <mergeCell ref="C1:D1"/>
    <mergeCell ref="E1:F1"/>
    <mergeCell ref="A35:E35"/>
    <mergeCell ref="B36:E36"/>
    <mergeCell ref="B37:E37"/>
    <mergeCell ref="B38:E38"/>
    <mergeCell ref="B39:E39"/>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 customWidth="1" max="7" min="7" width="14"/>
  </cols>
  <sheetData>
    <row spans="1:7" r="1">
      <c t="s" s="1" r="A1">
        <v>723</v>
      </c>
      <c t="s" s="2" r="B1">
        <v>1</v>
      </c>
      <c t="s" s="2" r="D1">
        <v>66</v>
      </c>
    </row>
    <row spans="1:7" r="2">
      <c t="s" s="2" r="B2">
        <v>2</v>
      </c>
      <c t="s" s="2" r="C2">
        <v>19</v>
      </c>
      <c t="s" s="2" r="D2">
        <v>18</v>
      </c>
      <c t="s" s="2" r="E2">
        <v>20</v>
      </c>
      <c t="s" s="2" r="F2">
        <v>545</v>
      </c>
      <c t="s" s="2" r="G2">
        <v>1056</v>
      </c>
    </row>
    <row spans="1:7" r="3">
      <c t="s" s="3" r="A3">
        <v>298</v>
      </c>
    </row>
    <row spans="1:7" r="4">
      <c t="s" s="4" r="A4">
        <v>1057</v>
      </c>
      <c t="n" s="7" r="D4">
        <v>15428</v>
      </c>
      <c t="n" s="7" r="E4">
        <v>15040</v>
      </c>
    </row>
    <row spans="1:7" r="5">
      <c t="s" s="4" r="A5">
        <v>1058</v>
      </c>
      <c t="n" s="6" r="D5">
        <v>400</v>
      </c>
    </row>
    <row spans="1:7" r="6">
      <c t="s" s="4" r="A6">
        <v>1059</v>
      </c>
      <c t="n" s="6" r="D6">
        <v>24600</v>
      </c>
    </row>
    <row spans="1:7" r="7">
      <c t="s" s="4" r="A7">
        <v>1060</v>
      </c>
      <c t="n" s="6" r="D7">
        <v>-588</v>
      </c>
      <c t="n" s="6" r="E7">
        <v>4327</v>
      </c>
    </row>
    <row spans="1:7" r="8">
      <c t="s" s="4" r="A8">
        <v>85</v>
      </c>
      <c t="n" s="7" r="B8">
        <v>5785</v>
      </c>
      <c t="n" s="7" r="C8">
        <v>8769</v>
      </c>
    </row>
    <row spans="1:7" r="9">
      <c t="s" s="4" r="A9">
        <v>1061</v>
      </c>
    </row>
    <row spans="1:7" r="10">
      <c t="s" s="3" r="A10">
        <v>298</v>
      </c>
    </row>
    <row spans="1:7" r="11">
      <c t="s" s="4" r="A11">
        <v>1059</v>
      </c>
      <c t="n" s="6" r="D11">
        <v>268500</v>
      </c>
    </row>
    <row spans="1:7" r="12">
      <c t="s" s="4" r="A12">
        <v>1062</v>
      </c>
    </row>
    <row spans="1:7" r="13">
      <c t="s" s="3" r="A13">
        <v>298</v>
      </c>
    </row>
    <row spans="1:7" r="14">
      <c t="s" s="4" r="A14">
        <v>1059</v>
      </c>
      <c t="n" s="6" r="D14">
        <v>28300</v>
      </c>
    </row>
    <row spans="1:7" r="15">
      <c t="s" s="4" r="A15">
        <v>1063</v>
      </c>
    </row>
    <row spans="1:7" r="16">
      <c t="s" s="3" r="A16">
        <v>298</v>
      </c>
    </row>
    <row spans="1:7" r="17">
      <c t="s" s="4" r="A17">
        <v>1059</v>
      </c>
      <c t="n" s="6" r="D17">
        <v>17400</v>
      </c>
    </row>
    <row spans="1:7" r="18">
      <c t="s" s="4" r="A18">
        <v>1060</v>
      </c>
      <c t="n" s="6" r="D18">
        <v>6300</v>
      </c>
      <c t="n" s="7" r="E18">
        <v>6400</v>
      </c>
    </row>
    <row spans="1:7" r="19">
      <c t="s" s="4" r="A19">
        <v>1064</v>
      </c>
    </row>
    <row spans="1:7" r="20">
      <c t="s" s="3" r="A20">
        <v>298</v>
      </c>
    </row>
    <row spans="1:7" r="21">
      <c t="s" s="4" r="A21">
        <v>1060</v>
      </c>
      <c t="n" s="7" r="D21">
        <v>3800</v>
      </c>
    </row>
    <row spans="1:7" r="22">
      <c t="s" s="4" r="A22">
        <v>1065</v>
      </c>
    </row>
    <row spans="1:7" r="23">
      <c t="s" s="3" r="A23">
        <v>298</v>
      </c>
    </row>
    <row spans="1:7" r="24">
      <c t="s" s="4" r="A24">
        <v>1059</v>
      </c>
      <c t="n" s="7" r="F24">
        <v>9500</v>
      </c>
      <c t="n" s="7" r="G24">
        <v>1300</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s="1" r="A1">
        <v>1066</v>
      </c>
      <c t="s" s="2" r="B1">
        <v>1</v>
      </c>
      <c t="s" s="2" r="D1">
        <v>66</v>
      </c>
    </row>
    <row spans="1:5" r="2">
      <c t="s" s="2" r="B2">
        <v>2</v>
      </c>
      <c t="s" s="2" r="C2">
        <v>19</v>
      </c>
      <c t="s" s="2" r="D2">
        <v>18</v>
      </c>
      <c t="s" s="2" r="E2">
        <v>20</v>
      </c>
    </row>
    <row spans="1:5" r="3">
      <c t="s" s="3" r="A3">
        <v>298</v>
      </c>
    </row>
    <row spans="1:5" r="4">
      <c t="s" s="4" r="A4">
        <v>1067</v>
      </c>
      <c t="n" s="7" r="D4">
        <v>14777</v>
      </c>
      <c t="n" s="7" r="E4">
        <v>13899</v>
      </c>
    </row>
    <row spans="1:5" r="5">
      <c t="s" s="4" r="A5">
        <v>1060</v>
      </c>
      <c t="n" s="6" r="D5">
        <v>-588</v>
      </c>
      <c t="n" s="6" r="E5">
        <v>4327</v>
      </c>
    </row>
    <row spans="1:5" r="6">
      <c t="s" s="4" r="A6">
        <v>1068</v>
      </c>
      <c t="n" s="6" r="D6">
        <v>14189</v>
      </c>
      <c t="n" s="6" r="E6">
        <v>18226</v>
      </c>
    </row>
    <row spans="1:5" r="7">
      <c t="s" s="4" r="A7">
        <v>1069</v>
      </c>
      <c t="n" s="6" r="D7">
        <v>4361</v>
      </c>
      <c t="n" s="6" r="E7">
        <v>-2672</v>
      </c>
    </row>
    <row spans="1:5" r="8">
      <c t="s" s="4" r="A8">
        <v>1070</v>
      </c>
      <c t="n" s="6" r="D8">
        <v>6689</v>
      </c>
      <c t="n" s="6" r="E8">
        <v>6604</v>
      </c>
    </row>
    <row spans="1:5" r="9">
      <c t="s" s="4" r="A9">
        <v>1071</v>
      </c>
      <c t="n" s="6" r="D9">
        <v>11050</v>
      </c>
      <c t="n" s="6" r="E9">
        <v>3932</v>
      </c>
    </row>
    <row spans="1:5" r="10">
      <c t="s" s="4" r="A10">
        <v>86</v>
      </c>
      <c t="n" s="7" r="B10">
        <v>-1278</v>
      </c>
      <c t="n" s="7" r="C10">
        <v>-3087</v>
      </c>
      <c t="n" s="7" r="D10">
        <v>25239</v>
      </c>
      <c t="n" s="7" r="E10">
        <v>22158</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2</v>
      </c>
      <c t="s" s="2" r="B1">
        <v>66</v>
      </c>
    </row>
    <row spans="1:3" r="2">
      <c t="s" s="2" r="B2">
        <v>18</v>
      </c>
      <c t="s" s="2" r="C2">
        <v>20</v>
      </c>
    </row>
    <row spans="1:3" r="3">
      <c t="s" s="3" r="A3">
        <v>1073</v>
      </c>
    </row>
    <row spans="1:3" r="4">
      <c t="s" s="4" r="A4">
        <v>1074</v>
      </c>
      <c t="s" s="4" r="B4">
        <v>464</v>
      </c>
      <c t="s" s="4" r="C4">
        <v>464</v>
      </c>
    </row>
    <row spans="1:3" r="5">
      <c t="s" s="4" r="A5">
        <v>1075</v>
      </c>
      <c t="s" s="4" r="B5">
        <v>1076</v>
      </c>
      <c t="s" s="4" r="C5">
        <v>1077</v>
      </c>
    </row>
    <row spans="1:3" r="6">
      <c t="s" s="4" r="A6">
        <v>1078</v>
      </c>
      <c t="s" s="4" r="B6">
        <v>1079</v>
      </c>
      <c t="s" s="4" r="C6">
        <v>1080</v>
      </c>
    </row>
    <row spans="1:3" r="7">
      <c t="s" s="4" r="A7">
        <v>1081</v>
      </c>
      <c t="s" s="4" r="B7">
        <v>1082</v>
      </c>
      <c t="s" s="4" r="C7">
        <v>1083</v>
      </c>
    </row>
    <row spans="1:3" r="8">
      <c t="s" s="4" r="A8">
        <v>1084</v>
      </c>
      <c t="s" s="4" r="B8">
        <v>1085</v>
      </c>
      <c t="s" s="4" r="C8">
        <v>1086</v>
      </c>
    </row>
    <row spans="1:3" r="9">
      <c t="s" s="4" r="A9">
        <v>1087</v>
      </c>
      <c t="s" s="4" r="B9">
        <v>583</v>
      </c>
      <c t="s" s="4" r="C9">
        <v>1088</v>
      </c>
    </row>
    <row spans="1:3" r="10">
      <c t="s" s="4" r="A10">
        <v>1089</v>
      </c>
      <c t="s" s="4" r="B10">
        <v>1090</v>
      </c>
      <c t="s" s="4" r="C10">
        <v>583</v>
      </c>
    </row>
    <row spans="1:3" r="11">
      <c t="s" s="4" r="A11">
        <v>1091</v>
      </c>
      <c t="s" s="4" r="B11">
        <v>1092</v>
      </c>
      <c t="s" s="4" r="C11">
        <v>1093</v>
      </c>
    </row>
    <row spans="1:3" r="12">
      <c t="s" s="4" r="A12">
        <v>1094</v>
      </c>
      <c t="s" s="4" r="B12">
        <v>1095</v>
      </c>
      <c t="s" s="4" r="C12">
        <v>109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97</v>
      </c>
      <c t="s" s="2" r="B1">
        <v>2</v>
      </c>
      <c t="s" s="2" r="C1">
        <v>18</v>
      </c>
      <c t="s" s="2" r="D1">
        <v>20</v>
      </c>
    </row>
    <row spans="1:4" r="2">
      <c t="s" s="3" r="A2">
        <v>298</v>
      </c>
    </row>
    <row spans="1:4" r="3">
      <c t="s" s="4" r="A3">
        <v>1098</v>
      </c>
      <c t="n" s="7" r="C3">
        <v>33160</v>
      </c>
      <c t="n" s="7" r="D3">
        <v>39946</v>
      </c>
    </row>
    <row spans="1:4" r="4">
      <c t="s" s="4" r="A4">
        <v>1099</v>
      </c>
      <c t="n" s="6" r="C4">
        <v>16043</v>
      </c>
      <c t="n" s="6" r="D4">
        <v>16530</v>
      </c>
    </row>
    <row spans="1:4" r="5">
      <c t="s" s="4" r="A5">
        <v>1100</v>
      </c>
      <c t="n" s="6" r="C5">
        <v>8607</v>
      </c>
      <c t="n" s="6" r="D5">
        <v>9070</v>
      </c>
    </row>
    <row spans="1:4" r="6">
      <c t="s" s="4" r="A6">
        <v>1101</v>
      </c>
      <c t="n" s="6" r="C6">
        <v>6340</v>
      </c>
      <c t="n" s="6" r="D6">
        <v>10872</v>
      </c>
    </row>
    <row spans="1:4" r="7">
      <c t="s" s="4" r="A7">
        <v>1102</v>
      </c>
      <c t="n" s="6" r="C7">
        <v>64150</v>
      </c>
      <c t="n" s="6" r="D7">
        <v>76418</v>
      </c>
    </row>
    <row spans="1:4" r="8">
      <c t="s" s="4" r="A8">
        <v>1057</v>
      </c>
      <c t="n" s="6" r="C8">
        <v>15428</v>
      </c>
      <c t="n" s="6" r="D8">
        <v>15040</v>
      </c>
    </row>
    <row spans="1:4" r="9">
      <c t="s" s="4" r="A9">
        <v>1103</v>
      </c>
      <c t="n" s="6" r="C9">
        <v>48722</v>
      </c>
      <c t="n" s="6" r="D9">
        <v>61378</v>
      </c>
    </row>
    <row spans="1:4" r="10">
      <c t="s" s="4" r="A10">
        <v>1104</v>
      </c>
      <c t="n" s="6" r="C10">
        <v>2372</v>
      </c>
      <c t="n" s="6" r="D10">
        <v>2663</v>
      </c>
    </row>
    <row spans="1:4" r="11">
      <c t="s" s="4" r="A11">
        <v>1105</v>
      </c>
      <c t="n" s="6" r="C11">
        <v>1925</v>
      </c>
      <c t="n" s="6" r="D11">
        <v>3240</v>
      </c>
    </row>
    <row spans="1:4" r="12">
      <c t="s" s="4" r="A12">
        <v>1106</v>
      </c>
      <c t="n" s="6" r="C12">
        <v>4297</v>
      </c>
      <c t="n" s="6" r="D12">
        <v>5903</v>
      </c>
    </row>
    <row spans="1:4" r="13">
      <c t="s" s="4" r="A13">
        <v>28</v>
      </c>
      <c t="n" s="7" r="B13">
        <v>43110</v>
      </c>
      <c t="n" s="7" r="C13">
        <v>44425</v>
      </c>
      <c t="n" s="7" r="D13">
        <v>55475</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68"/>
    <col customWidth="1" max="2" min="2" width="80"/>
    <col customWidth="1" max="3" min="3" width="31"/>
    <col customWidth="1" max="4" min="4" width="4"/>
    <col customWidth="1" max="5" min="5" width="20"/>
    <col customWidth="1" max="6" min="6" width="20"/>
    <col customWidth="1" max="7" min="7" width="31"/>
    <col customWidth="1" max="8" min="8" width="21"/>
    <col customWidth="1" max="9" min="9" width="20"/>
    <col customWidth="1" max="10" min="10" width="31"/>
    <col customWidth="1" max="11" min="11" width="4"/>
    <col customWidth="1" max="12" min="12" width="31"/>
  </cols>
  <sheetData>
    <row spans="1:12" r="1">
      <c t="s" s="1" r="A1">
        <v>728</v>
      </c>
      <c t="s" s="2" r="C1">
        <v>731</v>
      </c>
      <c t="s" s="2" r="E1">
        <v>1107</v>
      </c>
      <c t="s" s="2" r="F1">
        <v>1107</v>
      </c>
      <c t="s" s="2" r="G1">
        <v>729</v>
      </c>
      <c t="s" s="2" r="H1">
        <v>564</v>
      </c>
      <c t="s" s="2" r="I1">
        <v>730</v>
      </c>
      <c t="s" s="2" r="J1">
        <v>731</v>
      </c>
      <c t="s" s="2" r="L1">
        <v>732</v>
      </c>
    </row>
    <row spans="1:12" r="2">
      <c t="s" s="3" r="A2">
        <v>733</v>
      </c>
    </row>
    <row spans="1:12" r="3">
      <c t="s" s="4" r="A3">
        <v>74</v>
      </c>
      <c t="n" s="7" r="G3">
        <v>2072</v>
      </c>
      <c t="n" s="7" r="H3">
        <v>1926</v>
      </c>
    </row>
    <row spans="1:12" r="4">
      <c t="s" s="4" r="A4">
        <v>78</v>
      </c>
      <c t="n" s="6" r="G4">
        <v>1957</v>
      </c>
      <c t="n" s="6" r="H4">
        <v>494</v>
      </c>
    </row>
    <row spans="1:12" r="5">
      <c t="s" s="4" r="A5">
        <v>1007</v>
      </c>
      <c t="n" s="6" r="E5">
        <v>4132231</v>
      </c>
      <c t="n" s="6" r="F5">
        <v>4132231</v>
      </c>
    </row>
    <row spans="1:12" r="6">
      <c t="s" s="4" r="A6">
        <v>734</v>
      </c>
      <c t="n" s="6" r="L6">
        <v>1</v>
      </c>
    </row>
    <row spans="1:12" r="7">
      <c t="s" s="4" r="A7">
        <v>735</v>
      </c>
      <c t="n" s="7" r="C7">
        <v>70696</v>
      </c>
      <c t="n" s="6" r="G7">
        <v>77347</v>
      </c>
      <c t="n" s="7" r="J7">
        <v>70696</v>
      </c>
    </row>
    <row spans="1:12" r="8">
      <c t="s" s="4" r="A8">
        <v>22</v>
      </c>
      <c t="n" s="6" r="C8">
        <v>57968</v>
      </c>
      <c t="n" s="6" r="G8">
        <v>52011</v>
      </c>
      <c t="n" s="6" r="H8">
        <v>41461</v>
      </c>
      <c t="n" s="6" r="J8">
        <v>57968</v>
      </c>
      <c t="n" s="7" r="L8">
        <v>59290</v>
      </c>
    </row>
    <row spans="1:12" r="9">
      <c t="s" s="4" r="A9">
        <v>736</v>
      </c>
    </row>
    <row spans="1:12" r="10">
      <c t="s" s="3" r="A10">
        <v>733</v>
      </c>
    </row>
    <row spans="1:12" r="11">
      <c t="s" s="4" r="A11">
        <v>737</v>
      </c>
      <c t="n" s="7" r="C11">
        <v>1000</v>
      </c>
      <c t="n" s="6" r="G11">
        <v>1000</v>
      </c>
      <c t="n" s="6" r="J11">
        <v>1000</v>
      </c>
    </row>
    <row spans="1:12" r="12">
      <c t="s" s="4" r="A12">
        <v>738</v>
      </c>
    </row>
    <row spans="1:12" r="13">
      <c t="s" s="3" r="A13">
        <v>733</v>
      </c>
    </row>
    <row spans="1:12" r="14">
      <c t="s" s="4" r="A14">
        <v>739</v>
      </c>
      <c t="n" s="7" r="G14">
        <v>200</v>
      </c>
      <c t="n" s="6" r="H14">
        <v>200</v>
      </c>
      <c t="n" s="7" r="J14">
        <v>700</v>
      </c>
      <c t="n" s="7" r="L14">
        <v>800</v>
      </c>
    </row>
    <row spans="1:12" r="15">
      <c t="s" s="4" r="A15">
        <v>740</v>
      </c>
    </row>
    <row spans="1:12" r="16">
      <c t="s" s="3" r="A16">
        <v>733</v>
      </c>
    </row>
    <row spans="1:12" r="17">
      <c t="s" s="4" r="A17">
        <v>741</v>
      </c>
      <c t="n" s="6" r="C17">
        <v>18800000</v>
      </c>
      <c t="n" s="6" r="G17">
        <v>18800000</v>
      </c>
      <c t="n" s="6" r="I17">
        <v>10090909</v>
      </c>
      <c t="n" s="6" r="J17">
        <v>18800000</v>
      </c>
      <c t="n" s="6" r="L17">
        <v>18800000</v>
      </c>
    </row>
    <row spans="1:12" r="18">
      <c t="s" s="4" r="A18">
        <v>74</v>
      </c>
      <c t="n" s="7" r="G18">
        <v>500</v>
      </c>
      <c t="n" s="7" r="H18">
        <v>500</v>
      </c>
      <c t="n" s="7" r="J18">
        <v>2000</v>
      </c>
      <c t="n" s="7" r="L18">
        <v>2000</v>
      </c>
    </row>
    <row spans="1:12" r="19">
      <c t="s" s="4" r="A19">
        <v>743</v>
      </c>
      <c t="n" s="6" r="I19">
        <v>6</v>
      </c>
    </row>
    <row spans="1:12" r="20">
      <c t="s" s="4" r="A20">
        <v>78</v>
      </c>
      <c t="n" s="6" r="L20">
        <v>1900</v>
      </c>
    </row>
    <row spans="1:12" r="21">
      <c t="s" s="4" r="A21">
        <v>105</v>
      </c>
    </row>
    <row spans="1:12" r="22">
      <c t="s" s="3" r="A22">
        <v>733</v>
      </c>
    </row>
    <row spans="1:12" r="23">
      <c t="s" s="4" r="A23">
        <v>1108</v>
      </c>
      <c t="n" s="6" r="C23">
        <v>85000</v>
      </c>
      <c t="n" s="6" r="J23">
        <v>85000</v>
      </c>
    </row>
    <row spans="1:12" r="24">
      <c t="s" s="4" r="A24">
        <v>777</v>
      </c>
      <c t="n" s="7" r="C24">
        <v>85000</v>
      </c>
      <c t="n" s="6" r="G24">
        <v>85000</v>
      </c>
      <c t="n" s="7" r="J24">
        <v>85000</v>
      </c>
    </row>
    <row spans="1:12" r="25">
      <c t="s" s="4" r="A25">
        <v>489</v>
      </c>
    </row>
    <row spans="1:12" r="26">
      <c t="s" s="3" r="A26">
        <v>733</v>
      </c>
    </row>
    <row spans="1:12" r="27">
      <c t="s" s="4" r="A27">
        <v>491</v>
      </c>
      <c t="s" s="4" r="B27">
        <v>386</v>
      </c>
      <c t="n" s="7" r="C27">
        <v>40000</v>
      </c>
      <c t="s" s="4" r="D27">
        <v>51</v>
      </c>
      <c t="n" s="7" r="G27">
        <v>40000</v>
      </c>
      <c t="n" s="7" r="J27">
        <v>40000</v>
      </c>
      <c t="s" s="4" r="K27">
        <v>51</v>
      </c>
    </row>
    <row spans="1:12" r="28">
      <c t="s" s="4" r="A28">
        <v>736</v>
      </c>
    </row>
    <row spans="1:12" r="29">
      <c t="s" s="3" r="A29">
        <v>733</v>
      </c>
    </row>
    <row spans="1:12" r="30">
      <c t="s" s="4" r="A30">
        <v>737</v>
      </c>
      <c t="n" s="7" r="L30">
        <v>1000</v>
      </c>
    </row>
    <row spans="1:12" r="31">
      <c t="s" s="4" r="A31">
        <v>734</v>
      </c>
      <c t="n" s="6" r="C31">
        <v>1</v>
      </c>
      <c t="n" s="6" r="G31">
        <v>1</v>
      </c>
      <c t="n" s="6" r="J31">
        <v>1</v>
      </c>
    </row>
    <row spans="1:12" r="32">
      <c t="s" s="4" r="A32">
        <v>747</v>
      </c>
      <c t="s" s="4" r="C32">
        <v>553</v>
      </c>
      <c t="s" s="4" r="G32">
        <v>553</v>
      </c>
      <c t="s" s="4" r="J32">
        <v>553</v>
      </c>
      <c t="s" s="4" r="L32">
        <v>553</v>
      </c>
    </row>
    <row spans="1:12" r="33">
      <c t="s" s="4" r="A33">
        <v>748</v>
      </c>
    </row>
    <row spans="1:12" r="34">
      <c t="s" s="3" r="A34">
        <v>733</v>
      </c>
    </row>
    <row spans="1:12" r="35">
      <c t="s" s="4" r="A35">
        <v>735</v>
      </c>
      <c t="n" s="7" r="C35">
        <v>4700</v>
      </c>
      <c t="n" s="7" r="G35">
        <v>4700</v>
      </c>
      <c t="n" s="7" r="J35">
        <v>4700</v>
      </c>
      <c t="n" s="7" r="L35">
        <v>4700</v>
      </c>
    </row>
    <row spans="1:12" r="36">
      <c t="s" s="4" r="A36">
        <v>749</v>
      </c>
      <c t="n" s="6" r="C36">
        <v>4</v>
      </c>
      <c t="n" s="6" r="G36">
        <v>4</v>
      </c>
      <c t="n" s="6" r="J36">
        <v>4</v>
      </c>
      <c t="n" s="6" r="L36">
        <v>4</v>
      </c>
    </row>
    <row spans="1:12" r="37">
      <c t="s" s="4" r="A37">
        <v>1109</v>
      </c>
    </row>
    <row spans="1:12" r="38">
      <c t="s" s="3" r="A38">
        <v>733</v>
      </c>
    </row>
    <row spans="1:12" r="39">
      <c t="s" s="4" r="A39">
        <v>22</v>
      </c>
      <c t="n" s="7" r="C39">
        <v>42000</v>
      </c>
      <c t="n" s="7" r="J39">
        <v>42000</v>
      </c>
    </row>
    <row spans="1:12" r="40">
      <c t="s" s="4" r="A40">
        <v>750</v>
      </c>
    </row>
    <row spans="1:12" r="41">
      <c t="s" s="3" r="A41">
        <v>733</v>
      </c>
    </row>
    <row spans="1:12" r="42">
      <c t="s" s="4" r="A42">
        <v>751</v>
      </c>
      <c t="n" s="6" r="C42">
        <v>2000000</v>
      </c>
      <c t="n" s="6" r="G42">
        <v>2000000</v>
      </c>
      <c t="n" s="6" r="I42">
        <v>2000000</v>
      </c>
      <c t="n" s="6" r="J42">
        <v>2000000</v>
      </c>
      <c t="n" s="6" r="L42">
        <v>2000000</v>
      </c>
    </row>
    <row spans="1:12" r="43">
      <c t="s" s="4" r="A43">
        <v>840</v>
      </c>
      <c t="n" s="7" r="L43">
        <v>200</v>
      </c>
    </row>
    <row spans="1:12" r="44">
      <c t="s" s="4" r="A44">
        <v>752</v>
      </c>
    </row>
    <row spans="1:12" r="45">
      <c t="s" s="3" r="A45">
        <v>733</v>
      </c>
    </row>
    <row spans="1:12" r="46">
      <c t="s" s="4" r="A46">
        <v>753</v>
      </c>
      <c t="s" s="4" r="C46">
        <v>754</v>
      </c>
      <c t="s" s="4" r="G46">
        <v>754</v>
      </c>
      <c t="s" s="4" r="J46">
        <v>754</v>
      </c>
    </row>
    <row spans="1:12" r="47">
      <c t="s" s="4" r="A47">
        <v>1110</v>
      </c>
    </row>
    <row spans="1:12" r="48">
      <c t="s" s="3" r="A48">
        <v>733</v>
      </c>
    </row>
    <row spans="1:12" r="49">
      <c t="s" s="4" r="A49">
        <v>779</v>
      </c>
      <c t="s" s="4" r="G49">
        <v>603</v>
      </c>
      <c t="s" s="4" r="J49">
        <v>603</v>
      </c>
    </row>
    <row spans="1:12" r="50">
      <c t="s" s="4" r="A50">
        <v>1111</v>
      </c>
    </row>
    <row spans="1:12" r="51">
      <c t="s" s="3" r="A51">
        <v>733</v>
      </c>
    </row>
    <row spans="1:12" r="52">
      <c t="s" s="4" r="A52">
        <v>1112</v>
      </c>
      <c t="s" s="4" r="C52">
        <v>1025</v>
      </c>
    </row>
    <row spans="1:12" r="53">
      <c t="n" r="A53"/>
    </row>
    <row spans="1:12" r="54">
      <c t="s" s="4" r="A54">
        <v>51</v>
      </c>
      <c t="s" s="4" r="B54">
        <v>504</v>
      </c>
    </row>
    <row spans="1:12" r="55">
      <c t="s" s="4" r="A55">
        <v>386</v>
      </c>
      <c t="s" s="4" r="B55">
        <v>503</v>
      </c>
    </row>
  </sheetData>
  <mergeCells count="6">
    <mergeCell ref="A1:B1"/>
    <mergeCell ref="C1:D1"/>
    <mergeCell ref="J1:K1"/>
    <mergeCell ref="A53:K53"/>
    <mergeCell ref="B54:K54"/>
    <mergeCell ref="B55:K55"/>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193</v>
      </c>
      <c t="s" s="2" r="B1">
        <v>1</v>
      </c>
      <c t="s" s="2" r="C1">
        <v>66</v>
      </c>
    </row>
    <row spans="1:3" r="2">
      <c t="s" s="2" r="B2">
        <v>2</v>
      </c>
      <c t="s" s="2" r="C2">
        <v>18</v>
      </c>
    </row>
    <row spans="1:3" r="3">
      <c t="s" s="3" r="A3">
        <v>194</v>
      </c>
    </row>
    <row spans="1:3" r="4">
      <c t="s" s="4" r="A4">
        <v>195</v>
      </c>
      <c t="s" s="4" r="B4">
        <v>196</v>
      </c>
      <c t="s" s="4" r="C4">
        <v>19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spans="1:5" r="1">
      <c t="s" s="1" r="A1">
        <v>1113</v>
      </c>
      <c t="s" s="2" r="B1">
        <v>1</v>
      </c>
      <c t="s" s="2" r="D1">
        <v>66</v>
      </c>
    </row>
    <row spans="1:5" r="2">
      <c t="s" s="2" r="B2">
        <v>2</v>
      </c>
      <c t="s" s="2" r="C2">
        <v>19</v>
      </c>
      <c t="s" s="2" r="D2">
        <v>18</v>
      </c>
      <c t="s" s="2" r="E2">
        <v>20</v>
      </c>
    </row>
    <row spans="1:5" r="3">
      <c t="s" s="3" r="A3">
        <v>756</v>
      </c>
    </row>
    <row spans="1:5" r="4">
      <c t="s" s="4" r="A4">
        <v>757</v>
      </c>
      <c t="n" s="7" r="B4">
        <v>400</v>
      </c>
      <c t="n" s="7" r="C4">
        <v>400</v>
      </c>
      <c t="n" s="7" r="D4">
        <v>1700</v>
      </c>
      <c t="n" s="7" r="E4">
        <v>1700</v>
      </c>
    </row>
    <row spans="1:5" r="5">
      <c t="s" s="4" r="A5">
        <v>1114</v>
      </c>
      <c t="n" s="6" r="D5">
        <v>1607</v>
      </c>
    </row>
    <row spans="1:5" r="6">
      <c t="s" s="4" r="A6">
        <v>1115</v>
      </c>
      <c t="n" s="6" r="D6">
        <v>1607</v>
      </c>
    </row>
    <row spans="1:5" r="7">
      <c t="s" s="4" r="A7">
        <v>1116</v>
      </c>
      <c t="n" s="6" r="D7">
        <v>1680</v>
      </c>
    </row>
    <row spans="1:5" r="8">
      <c t="s" s="4" r="A8">
        <v>1117</v>
      </c>
      <c t="n" s="6" r="D8">
        <v>1752</v>
      </c>
    </row>
    <row spans="1:5" r="9">
      <c t="s" s="4" r="A9">
        <v>1118</v>
      </c>
      <c t="n" s="6" r="D9">
        <v>1752</v>
      </c>
    </row>
    <row spans="1:5" r="10">
      <c t="s" s="4" r="A10">
        <v>522</v>
      </c>
      <c t="n" s="6" r="D10">
        <v>3506</v>
      </c>
    </row>
    <row spans="1:5" r="11">
      <c t="s" s="4" r="A11">
        <v>1119</v>
      </c>
      <c t="n" s="6" r="D11">
        <v>11904</v>
      </c>
    </row>
    <row spans="1:5" r="12">
      <c t="s" s="4" r="A12">
        <v>49</v>
      </c>
    </row>
    <row spans="1:5" r="13">
      <c t="s" s="3" r="A13">
        <v>758</v>
      </c>
    </row>
    <row spans="1:5" r="14">
      <c t="s" s="4" r="A14">
        <v>759</v>
      </c>
      <c t="n" s="7" r="B14">
        <v>1300</v>
      </c>
      <c t="n" s="7" r="D14">
        <v>1000</v>
      </c>
      <c t="n" s="7" r="E14">
        <v>590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H323"/>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 customWidth="1" max="6" min="6" width="14"/>
    <col customWidth="1" max="7" min="7" width="14"/>
    <col customWidth="1" max="8" min="8" width="14"/>
  </cols>
  <sheetData>
    <row spans="1:8" r="1">
      <c t="s" s="1" r="A1">
        <v>760</v>
      </c>
      <c t="s" s="2" r="C1">
        <v>2</v>
      </c>
      <c t="s" s="2" r="D1">
        <v>18</v>
      </c>
      <c t="s" s="2" r="F1">
        <v>19</v>
      </c>
      <c t="s" s="2" r="G1">
        <v>20</v>
      </c>
      <c t="s" s="2" r="H1">
        <v>375</v>
      </c>
    </row>
    <row spans="1:8" r="2">
      <c t="s" s="4" r="A2">
        <v>22</v>
      </c>
      <c t="n" s="7" r="C2">
        <v>52011</v>
      </c>
      <c t="n" s="7" r="D2">
        <v>57968</v>
      </c>
      <c t="n" s="7" r="F2">
        <v>41461</v>
      </c>
      <c t="n" s="7" r="G2">
        <v>59290</v>
      </c>
    </row>
    <row spans="1:8" r="3">
      <c t="s" s="4" r="A3">
        <v>23</v>
      </c>
      <c t="n" s="6" r="C3">
        <v>1694</v>
      </c>
      <c t="n" s="6" r="D3">
        <v>1694</v>
      </c>
    </row>
    <row spans="1:8" r="4">
      <c t="s" s="4" r="A4">
        <v>25</v>
      </c>
      <c t="n" s="6" r="C4">
        <v>77347</v>
      </c>
      <c t="n" s="6" r="D4">
        <v>70696</v>
      </c>
    </row>
    <row spans="1:8" r="5">
      <c t="s" s="4" r="A5">
        <v>790</v>
      </c>
      <c t="n" s="6" r="C5">
        <v>0</v>
      </c>
      <c t="n" s="6" r="D5">
        <v>0</v>
      </c>
    </row>
    <row spans="1:8" r="6">
      <c t="s" s="4" r="A6">
        <v>26</v>
      </c>
      <c t="n" s="6" r="C6">
        <v>8925</v>
      </c>
      <c t="n" s="6" r="D6">
        <v>7075</v>
      </c>
    </row>
    <row spans="1:8" r="7">
      <c t="s" s="4" r="A7">
        <v>27</v>
      </c>
      <c t="n" s="6" r="C7">
        <v>2817</v>
      </c>
      <c t="n" s="6" r="D7">
        <v>1973</v>
      </c>
    </row>
    <row spans="1:8" r="8">
      <c t="s" s="4" r="A8">
        <v>28</v>
      </c>
      <c t="n" s="6" r="C8">
        <v>43110</v>
      </c>
      <c t="n" s="6" r="D8">
        <v>44425</v>
      </c>
      <c t="n" s="6" r="G8">
        <v>55475</v>
      </c>
    </row>
    <row spans="1:8" r="9">
      <c t="s" s="4" r="A9">
        <v>29</v>
      </c>
      <c t="n" s="6" r="C9">
        <v>4562</v>
      </c>
      <c t="n" s="6" r="D9">
        <v>4866</v>
      </c>
      <c t="n" s="6" r="G9">
        <v>5194</v>
      </c>
    </row>
    <row spans="1:8" r="10">
      <c t="s" s="4" r="A10">
        <v>30</v>
      </c>
      <c t="n" s="6" r="C10">
        <v>5393</v>
      </c>
      <c t="n" s="6" r="D10">
        <v>6857</v>
      </c>
      <c t="n" s="6" r="G10">
        <v>15074</v>
      </c>
    </row>
    <row spans="1:8" r="11">
      <c t="s" s="4" r="A11">
        <v>31</v>
      </c>
      <c t="n" s="6" r="C11">
        <v>76000</v>
      </c>
      <c t="n" s="6" r="D11">
        <v>76000</v>
      </c>
    </row>
    <row spans="1:8" r="12">
      <c t="s" s="4" r="A12">
        <v>32</v>
      </c>
      <c t="n" s="6" r="C12">
        <v>271859</v>
      </c>
      <c t="n" s="6" r="D12">
        <v>271554</v>
      </c>
    </row>
    <row spans="1:8" r="13">
      <c t="s" s="4" r="A13">
        <v>33</v>
      </c>
      <c t="n" s="6" r="C13">
        <v>1728079</v>
      </c>
      <c t="n" s="6" r="D13">
        <v>1747203</v>
      </c>
    </row>
    <row spans="1:8" r="14">
      <c t="s" s="4" r="A14">
        <v>35</v>
      </c>
      <c t="n" s="6" r="C14">
        <v>0</v>
      </c>
      <c t="n" s="6" r="D14">
        <v>61</v>
      </c>
    </row>
    <row spans="1:8" r="15">
      <c t="s" s="4" r="A15">
        <v>37</v>
      </c>
      <c t="n" s="6" r="C15">
        <v>12451</v>
      </c>
      <c t="n" s="6" r="D15">
        <v>18397</v>
      </c>
    </row>
    <row spans="1:8" r="16">
      <c t="s" s="4" r="A16">
        <v>38</v>
      </c>
      <c t="n" s="6" r="C16">
        <v>8142</v>
      </c>
      <c t="n" s="6" r="D16">
        <v>8338</v>
      </c>
    </row>
    <row spans="1:8" r="17">
      <c t="s" s="4" r="A17">
        <v>39</v>
      </c>
      <c t="n" s="6" r="C17">
        <v>156237</v>
      </c>
      <c t="n" s="6" r="D17">
        <v>156161</v>
      </c>
    </row>
    <row spans="1:8" r="18">
      <c t="s" s="4" r="A18">
        <v>32</v>
      </c>
      <c t="n" s="6" r="C18">
        <v>185500</v>
      </c>
      <c t="n" s="6" r="D18">
        <v>182957</v>
      </c>
    </row>
    <row spans="1:8" r="19">
      <c t="s" s="4" r="A19">
        <v>40</v>
      </c>
      <c t="n" s="6" r="C19">
        <v>1551611</v>
      </c>
      <c t="n" s="6" r="D19">
        <v>1568401</v>
      </c>
    </row>
    <row spans="1:8" r="20">
      <c t="s" s="4" r="A20">
        <v>42</v>
      </c>
      <c t="n" s="6" r="C20">
        <v>25</v>
      </c>
      <c t="n" s="6" r="D20">
        <v>25</v>
      </c>
    </row>
    <row spans="1:8" r="21">
      <c t="s" s="4" r="A21">
        <v>761</v>
      </c>
      <c t="n" s="6" r="C21">
        <v>0</v>
      </c>
      <c t="n" s="6" r="D21">
        <v>0</v>
      </c>
      <c t="s" s="4" r="E21">
        <v>51</v>
      </c>
    </row>
    <row spans="1:8" r="22">
      <c t="s" s="4" r="A22">
        <v>43</v>
      </c>
      <c t="n" s="6" r="C22">
        <v>-435</v>
      </c>
      <c t="n" s="6" r="D22">
        <v>0</v>
      </c>
    </row>
    <row spans="1:8" r="23">
      <c t="s" s="4" r="A23">
        <v>44</v>
      </c>
      <c t="n" s="6" r="C23">
        <v>994766</v>
      </c>
      <c t="n" s="6" r="D23">
        <v>992419</v>
      </c>
    </row>
    <row spans="1:8" r="24">
      <c t="s" s="4" r="A24">
        <v>45</v>
      </c>
      <c t="n" s="6" r="C24">
        <v>-825656</v>
      </c>
      <c t="n" s="6" r="D24">
        <v>-821491</v>
      </c>
    </row>
    <row spans="1:8" r="25">
      <c t="s" s="4" r="A25">
        <v>46</v>
      </c>
      <c t="n" s="6" r="C25">
        <v>168700</v>
      </c>
      <c t="n" s="6" r="D25">
        <v>170953</v>
      </c>
    </row>
    <row spans="1:8" r="26">
      <c t="s" s="4" r="A26">
        <v>47</v>
      </c>
      <c t="n" s="6" r="C26">
        <v>176468</v>
      </c>
      <c t="n" s="6" r="D26">
        <v>178802</v>
      </c>
      <c t="n" s="6" r="F26">
        <v>198558</v>
      </c>
      <c t="n" s="6" r="G26">
        <v>521902</v>
      </c>
    </row>
    <row spans="1:8" r="27">
      <c t="s" s="4" r="A27">
        <v>48</v>
      </c>
      <c t="n" s="6" r="C27">
        <v>1728079</v>
      </c>
      <c t="n" s="6" r="D27">
        <v>1747203</v>
      </c>
    </row>
    <row spans="1:8" r="28">
      <c t="s" s="4" r="A28">
        <v>103</v>
      </c>
    </row>
    <row spans="1:8" r="29">
      <c t="s" s="4" r="A29">
        <v>22</v>
      </c>
      <c t="n" s="6" r="D29">
        <v>57968</v>
      </c>
      <c t="n" s="6" r="G29">
        <v>59290</v>
      </c>
      <c t="n" s="7" r="H29">
        <v>25497</v>
      </c>
    </row>
    <row spans="1:8" r="30">
      <c t="s" s="4" r="A30">
        <v>23</v>
      </c>
      <c t="n" s="6" r="D30">
        <v>1694</v>
      </c>
      <c t="n" s="6" r="G30">
        <v>1694</v>
      </c>
    </row>
    <row spans="1:8" r="31">
      <c t="s" s="4" r="A31">
        <v>25</v>
      </c>
      <c t="n" s="6" r="D31">
        <v>70696</v>
      </c>
      <c t="n" s="6" r="G31">
        <v>38699</v>
      </c>
    </row>
    <row spans="1:8" r="32">
      <c t="s" s="4" r="A32">
        <v>790</v>
      </c>
      <c t="n" s="6" r="D32">
        <v>0</v>
      </c>
      <c t="n" s="6" r="G32">
        <v>0</v>
      </c>
    </row>
    <row spans="1:8" r="33">
      <c t="s" s="4" r="A33">
        <v>26</v>
      </c>
      <c t="n" s="6" r="D33">
        <v>7075</v>
      </c>
      <c t="n" s="6" r="G33">
        <v>2135</v>
      </c>
    </row>
    <row spans="1:8" r="34">
      <c t="s" s="4" r="A34">
        <v>27</v>
      </c>
      <c t="n" s="6" r="D34">
        <v>1973</v>
      </c>
      <c t="n" s="6" r="G34">
        <v>2285</v>
      </c>
    </row>
    <row spans="1:8" r="35">
      <c t="s" s="4" r="A35">
        <v>28</v>
      </c>
      <c t="n" s="6" r="D35">
        <v>44425</v>
      </c>
      <c t="n" s="6" r="G35">
        <v>55475</v>
      </c>
    </row>
    <row spans="1:8" r="36">
      <c t="s" s="4" r="A36">
        <v>29</v>
      </c>
      <c t="n" s="6" r="D36">
        <v>4866</v>
      </c>
      <c t="n" s="6" r="G36">
        <v>5194</v>
      </c>
    </row>
    <row spans="1:8" r="37">
      <c t="s" s="4" r="A37">
        <v>30</v>
      </c>
      <c t="n" s="6" r="D37">
        <v>6857</v>
      </c>
      <c t="n" s="6" r="G37">
        <v>15074</v>
      </c>
    </row>
    <row spans="1:8" r="38">
      <c t="s" s="4" r="A38">
        <v>31</v>
      </c>
      <c t="n" s="6" r="D38">
        <v>76000</v>
      </c>
      <c t="n" s="6" r="G38">
        <v>76000</v>
      </c>
    </row>
    <row spans="1:8" r="39">
      <c t="s" s="4" r="A39">
        <v>32</v>
      </c>
      <c t="n" s="6" r="D39">
        <v>271554</v>
      </c>
      <c t="n" s="6" r="G39">
        <v>255846</v>
      </c>
    </row>
    <row spans="1:8" r="40">
      <c t="s" s="4" r="A40">
        <v>33</v>
      </c>
      <c t="n" s="6" r="D40">
        <v>1747203</v>
      </c>
      <c t="n" s="6" r="G40">
        <v>13146305</v>
      </c>
    </row>
    <row spans="1:8" r="41">
      <c t="s" s="4" r="A41">
        <v>35</v>
      </c>
      <c t="n" s="6" r="D41">
        <v>61</v>
      </c>
      <c t="n" s="6" r="G41">
        <v>0</v>
      </c>
    </row>
    <row spans="1:8" r="42">
      <c t="s" s="4" r="A42">
        <v>37</v>
      </c>
      <c t="n" s="6" r="D42">
        <v>18397</v>
      </c>
      <c t="n" s="6" r="G42">
        <v>15584</v>
      </c>
    </row>
    <row spans="1:8" r="43">
      <c t="s" s="4" r="A43">
        <v>38</v>
      </c>
      <c t="n" s="6" r="D43">
        <v>8338</v>
      </c>
      <c t="n" s="6" r="G43">
        <v>12668</v>
      </c>
    </row>
    <row spans="1:8" r="44">
      <c t="s" s="4" r="A44">
        <v>39</v>
      </c>
      <c t="n" s="6" r="D44">
        <v>156161</v>
      </c>
      <c t="n" s="6" r="G44">
        <v>118170</v>
      </c>
    </row>
    <row spans="1:8" r="45">
      <c t="s" s="4" r="A45">
        <v>32</v>
      </c>
      <c t="n" s="6" r="D45">
        <v>182957</v>
      </c>
      <c t="n" s="6" r="G45">
        <v>146422</v>
      </c>
    </row>
    <row spans="1:8" r="46">
      <c t="s" s="4" r="A46">
        <v>40</v>
      </c>
      <c t="n" s="6" r="D46">
        <v>1568401</v>
      </c>
      <c t="n" s="6" r="G46">
        <v>12624403</v>
      </c>
    </row>
    <row spans="1:8" r="47">
      <c t="s" s="4" r="A47">
        <v>42</v>
      </c>
      <c t="n" s="6" r="D47">
        <v>25</v>
      </c>
      <c t="n" s="6" r="G47">
        <v>25</v>
      </c>
    </row>
    <row spans="1:8" r="48">
      <c t="s" s="4" r="A48">
        <v>761</v>
      </c>
      <c t="n" s="6" r="D48">
        <v>0</v>
      </c>
    </row>
    <row spans="1:8" r="49">
      <c t="s" s="4" r="A49">
        <v>43</v>
      </c>
      <c t="n" s="6" r="D49">
        <v>0</v>
      </c>
      <c t="n" s="6" r="G49">
        <v>-914</v>
      </c>
    </row>
    <row spans="1:8" r="50">
      <c t="s" s="4" r="A50">
        <v>44</v>
      </c>
      <c t="n" s="6" r="D50">
        <v>992419</v>
      </c>
      <c t="n" s="6" r="G50">
        <v>988904</v>
      </c>
    </row>
    <row spans="1:8" r="51">
      <c t="s" s="4" r="A51">
        <v>45</v>
      </c>
      <c t="n" s="6" r="D51">
        <v>-821491</v>
      </c>
      <c t="n" s="6" r="G51">
        <v>-811695</v>
      </c>
    </row>
    <row spans="1:8" r="52">
      <c t="s" s="4" r="A52">
        <v>46</v>
      </c>
      <c t="n" s="6" r="D52">
        <v>170953</v>
      </c>
      <c t="n" s="6" r="G52">
        <v>176320</v>
      </c>
    </row>
    <row spans="1:8" r="53">
      <c t="s" s="4" r="A53">
        <v>47</v>
      </c>
      <c t="n" s="6" r="D53">
        <v>178802</v>
      </c>
      <c t="n" s="6" r="G53">
        <v>521902</v>
      </c>
      <c t="n" s="7" r="H53">
        <v>307753</v>
      </c>
    </row>
    <row spans="1:8" r="54">
      <c t="s" s="4" r="A54">
        <v>48</v>
      </c>
      <c t="n" s="6" r="D54">
        <v>1747203</v>
      </c>
      <c t="n" s="6" r="G54">
        <v>13146305</v>
      </c>
    </row>
    <row spans="1:8" r="55">
      <c t="s" s="4" r="A55">
        <v>57</v>
      </c>
    </row>
    <row spans="1:8" r="56">
      <c t="s" s="4" r="A56">
        <v>23</v>
      </c>
      <c t="n" s="6" r="C56">
        <v>80592</v>
      </c>
      <c t="n" s="6" r="D56">
        <v>94018</v>
      </c>
    </row>
    <row spans="1:8" r="57">
      <c t="s" s="4" r="A57">
        <v>50</v>
      </c>
      <c t="n" s="6" r="C57">
        <v>24293</v>
      </c>
      <c t="n" s="6" r="D57">
        <v>25910</v>
      </c>
    </row>
    <row spans="1:8" r="58">
      <c t="s" s="4" r="A58">
        <v>25</v>
      </c>
      <c t="n" s="6" r="C58">
        <v>1346963</v>
      </c>
      <c t="n" s="6" r="D58">
        <v>1351403</v>
      </c>
    </row>
    <row spans="1:8" r="59">
      <c t="s" s="4" r="A59">
        <v>26</v>
      </c>
      <c t="n" s="6" r="C59">
        <v>4185</v>
      </c>
      <c t="n" s="6" r="D59">
        <v>4109</v>
      </c>
    </row>
    <row spans="1:8" r="60">
      <c t="s" s="4" r="A60">
        <v>27</v>
      </c>
      <c t="n" s="6" r="C60">
        <v>187</v>
      </c>
      <c t="n" s="6" r="D60">
        <v>209</v>
      </c>
    </row>
    <row spans="1:8" r="61">
      <c t="s" s="4" r="A61">
        <v>33</v>
      </c>
      <c t="s" s="4" r="B61">
        <v>386</v>
      </c>
      <c t="n" s="6" r="C61">
        <v>1456220</v>
      </c>
      <c t="n" s="6" r="D61">
        <v>1475649</v>
      </c>
    </row>
    <row spans="1:8" r="62">
      <c t="s" s="4" r="A62">
        <v>35</v>
      </c>
      <c t="n" s="6" r="C62">
        <v>49350</v>
      </c>
      <c t="n" s="6" r="D62">
        <v>71603</v>
      </c>
    </row>
    <row spans="1:8" r="63">
      <c t="s" s="4" r="A63">
        <v>37</v>
      </c>
      <c t="n" s="6" r="C63">
        <v>229</v>
      </c>
      <c t="n" s="6" r="D63">
        <v>193</v>
      </c>
    </row>
    <row spans="1:8" r="64">
      <c t="s" s="4" r="A64">
        <v>52</v>
      </c>
      <c t="n" s="6" r="C64">
        <v>4474</v>
      </c>
      <c t="n" s="6" r="D64">
        <v>5090</v>
      </c>
    </row>
    <row spans="1:8" r="65">
      <c t="s" s="4" r="A65">
        <v>40</v>
      </c>
      <c t="s" s="4" r="B65">
        <v>386</v>
      </c>
      <c t="n" s="6" r="C65">
        <v>1366111</v>
      </c>
      <c t="n" s="6" r="D65">
        <v>1385444</v>
      </c>
    </row>
    <row spans="1:8" r="66">
      <c t="s" s="4" r="A66">
        <v>1120</v>
      </c>
    </row>
    <row spans="1:8" r="67">
      <c t="s" s="4" r="A67">
        <v>23</v>
      </c>
      <c t="n" s="6" r="D67">
        <v>94018</v>
      </c>
      <c t="n" s="6" r="G67">
        <v>929401</v>
      </c>
    </row>
    <row spans="1:8" r="68">
      <c t="s" s="4" r="A68">
        <v>50</v>
      </c>
      <c t="n" s="6" r="D68">
        <v>25910</v>
      </c>
      <c t="n" s="6" r="G68">
        <v>102373</v>
      </c>
    </row>
    <row spans="1:8" r="69">
      <c t="s" s="4" r="A69">
        <v>25</v>
      </c>
      <c t="n" s="6" r="D69">
        <v>1351403</v>
      </c>
      <c t="n" s="6" r="G69">
        <v>11573164</v>
      </c>
    </row>
    <row spans="1:8" r="70">
      <c t="s" s="4" r="A70">
        <v>26</v>
      </c>
      <c t="n" s="6" r="D70">
        <v>4109</v>
      </c>
      <c t="n" s="6" r="G70">
        <v>40235</v>
      </c>
    </row>
    <row spans="1:8" r="71">
      <c t="s" s="4" r="A71">
        <v>27</v>
      </c>
      <c t="n" s="6" r="D71">
        <v>209</v>
      </c>
      <c t="n" s="6" r="G71">
        <v>0</v>
      </c>
    </row>
    <row spans="1:8" r="72">
      <c t="s" s="4" r="A72">
        <v>33</v>
      </c>
      <c t="s" s="4" r="B72">
        <v>386</v>
      </c>
      <c t="n" s="6" r="D72">
        <v>1475649</v>
      </c>
      <c t="n" s="6" r="G72">
        <v>12645173</v>
      </c>
    </row>
    <row spans="1:8" r="73">
      <c t="s" s="4" r="A73">
        <v>35</v>
      </c>
      <c t="n" s="6" r="D73">
        <v>71603</v>
      </c>
      <c t="n" s="6" r="G73">
        <v>372956</v>
      </c>
    </row>
    <row spans="1:8" r="74">
      <c t="s" s="4" r="A74">
        <v>37</v>
      </c>
      <c t="n" s="6" r="D74">
        <v>193</v>
      </c>
      <c t="n" s="6" r="G74">
        <v>1230</v>
      </c>
    </row>
    <row spans="1:8" r="75">
      <c t="s" s="4" r="A75">
        <v>52</v>
      </c>
      <c t="n" s="6" r="D75">
        <v>5090</v>
      </c>
      <c t="n" s="6" r="G75">
        <v>36174</v>
      </c>
    </row>
    <row spans="1:8" r="76">
      <c t="s" s="4" r="A76">
        <v>40</v>
      </c>
      <c t="s" s="4" r="B76">
        <v>386</v>
      </c>
      <c t="n" s="6" r="D76">
        <v>1385444</v>
      </c>
      <c t="n" s="6" r="G76">
        <v>12459394</v>
      </c>
    </row>
    <row spans="1:8" r="77">
      <c t="s" s="4" r="A77">
        <v>802</v>
      </c>
      <c t="n" s="6" r="D77">
        <v>0</v>
      </c>
      <c t="n" s="6" r="G77">
        <v>134764</v>
      </c>
    </row>
    <row spans="1:8" r="78">
      <c t="s" s="4" r="A78">
        <v>53</v>
      </c>
    </row>
    <row spans="1:8" r="79">
      <c t="s" s="4" r="A79">
        <v>54</v>
      </c>
      <c t="n" s="6" r="C79">
        <v>7768</v>
      </c>
      <c t="n" s="6" r="D79">
        <v>7849</v>
      </c>
    </row>
    <row spans="1:8" r="80">
      <c t="s" s="4" r="A80">
        <v>1121</v>
      </c>
    </row>
    <row spans="1:8" r="81">
      <c t="s" s="4" r="A81">
        <v>54</v>
      </c>
      <c t="n" s="6" r="D81">
        <v>7849</v>
      </c>
      <c t="n" s="6" r="G81">
        <v>210818</v>
      </c>
    </row>
    <row spans="1:8" r="82">
      <c t="s" s="4" r="A82">
        <v>49</v>
      </c>
    </row>
    <row spans="1:8" r="83">
      <c t="s" s="4" r="A83">
        <v>23</v>
      </c>
      <c t="n" s="6" r="C83">
        <v>80592</v>
      </c>
      <c t="n" s="6" r="D83">
        <v>94018</v>
      </c>
    </row>
    <row spans="1:8" r="84">
      <c t="s" s="4" r="A84">
        <v>50</v>
      </c>
      <c t="n" s="6" r="C84">
        <v>24293</v>
      </c>
      <c t="n" s="6" r="D84">
        <v>25910</v>
      </c>
    </row>
    <row spans="1:8" r="85">
      <c t="s" s="4" r="A85">
        <v>25</v>
      </c>
      <c t="n" s="6" r="C85">
        <v>1346963</v>
      </c>
      <c t="n" s="6" r="D85">
        <v>1351403</v>
      </c>
    </row>
    <row spans="1:8" r="86">
      <c t="s" s="4" r="A86">
        <v>26</v>
      </c>
      <c t="n" s="6" r="C86">
        <v>4185</v>
      </c>
      <c t="n" s="6" r="D86">
        <v>4109</v>
      </c>
    </row>
    <row spans="1:8" r="87">
      <c t="s" s="4" r="A87">
        <v>27</v>
      </c>
      <c t="n" s="6" r="C87">
        <v>187</v>
      </c>
      <c t="n" s="6" r="D87">
        <v>209</v>
      </c>
    </row>
    <row spans="1:8" r="88">
      <c t="s" s="4" r="A88">
        <v>33</v>
      </c>
      <c t="s" s="4" r="B88">
        <v>386</v>
      </c>
      <c t="n" s="6" r="C88">
        <v>1456220</v>
      </c>
      <c t="n" s="6" r="D88">
        <v>1475649</v>
      </c>
    </row>
    <row spans="1:8" r="89">
      <c t="s" s="4" r="A89">
        <v>35</v>
      </c>
      <c t="n" s="6" r="C89">
        <v>49350</v>
      </c>
      <c t="n" s="6" r="D89">
        <v>71603</v>
      </c>
    </row>
    <row spans="1:8" r="90">
      <c t="s" s="4" r="A90">
        <v>37</v>
      </c>
      <c t="n" s="6" r="C90">
        <v>229</v>
      </c>
      <c t="n" s="6" r="D90">
        <v>193</v>
      </c>
    </row>
    <row spans="1:8" r="91">
      <c t="s" s="4" r="A91">
        <v>52</v>
      </c>
      <c t="n" s="6" r="C91">
        <v>4474</v>
      </c>
      <c t="n" s="6" r="D91">
        <v>5090</v>
      </c>
    </row>
    <row spans="1:8" r="92">
      <c t="s" s="4" r="A92">
        <v>39</v>
      </c>
      <c t="n" s="6" r="C92">
        <v>1312058</v>
      </c>
      <c t="n" s="6" r="D92">
        <v>1308558</v>
      </c>
    </row>
    <row spans="1:8" r="93">
      <c t="s" s="4" r="A93">
        <v>40</v>
      </c>
      <c t="s" s="4" r="B93">
        <v>386</v>
      </c>
      <c t="n" s="6" r="C93">
        <v>1366111</v>
      </c>
      <c t="n" s="6" r="D93">
        <v>1385444</v>
      </c>
    </row>
    <row spans="1:8" r="94">
      <c t="s" s="4" r="A94">
        <v>1122</v>
      </c>
    </row>
    <row spans="1:8" r="95">
      <c t="s" s="4" r="A95">
        <v>23</v>
      </c>
      <c t="n" s="6" r="D95">
        <v>94018</v>
      </c>
      <c t="n" s="6" r="G95">
        <v>935416</v>
      </c>
    </row>
    <row spans="1:8" r="96">
      <c t="s" s="4" r="A96">
        <v>50</v>
      </c>
      <c t="n" s="6" r="D96">
        <v>25910</v>
      </c>
      <c t="n" s="6" r="G96">
        <v>120541</v>
      </c>
    </row>
    <row spans="1:8" r="97">
      <c t="s" s="4" r="A97">
        <v>25</v>
      </c>
      <c t="n" s="6" r="D97">
        <v>1351403</v>
      </c>
      <c t="n" s="6" r="G97">
        <v>11772826</v>
      </c>
    </row>
    <row spans="1:8" r="98">
      <c t="s" s="4" r="A98">
        <v>26</v>
      </c>
      <c t="n" s="6" r="D98">
        <v>4109</v>
      </c>
      <c t="n" s="6" r="G98">
        <v>40994</v>
      </c>
    </row>
    <row spans="1:8" r="99">
      <c t="s" s="4" r="A99">
        <v>27</v>
      </c>
      <c t="n" s="6" r="D99">
        <v>209</v>
      </c>
      <c t="n" s="6" r="G99">
        <v>20682</v>
      </c>
    </row>
    <row spans="1:8" r="100">
      <c t="s" s="4" r="A100">
        <v>33</v>
      </c>
      <c t="s" s="4" r="B100">
        <v>386</v>
      </c>
      <c t="n" s="6" r="D100">
        <v>1475649</v>
      </c>
      <c t="n" s="6" r="G100">
        <v>12890459</v>
      </c>
    </row>
    <row spans="1:8" r="101">
      <c t="s" s="4" r="A101">
        <v>35</v>
      </c>
      <c t="n" s="6" r="D101">
        <v>71603</v>
      </c>
      <c t="n" s="6" r="G101">
        <v>391291</v>
      </c>
    </row>
    <row spans="1:8" r="102">
      <c t="s" s="4" r="A102">
        <v>37</v>
      </c>
      <c t="n" s="6" r="D102">
        <v>193</v>
      </c>
      <c t="n" s="6" r="G102">
        <v>1482</v>
      </c>
    </row>
    <row spans="1:8" r="103">
      <c t="s" s="4" r="A103">
        <v>52</v>
      </c>
      <c t="n" s="6" r="D103">
        <v>5090</v>
      </c>
      <c t="n" s="6" r="G103">
        <v>36174</v>
      </c>
    </row>
    <row spans="1:8" r="104">
      <c t="s" s="4" r="A104">
        <v>39</v>
      </c>
      <c t="n" s="6" r="D104">
        <v>1308558</v>
      </c>
      <c t="n" s="6" r="G104">
        <v>12049034</v>
      </c>
    </row>
    <row spans="1:8" r="105">
      <c t="s" s="4" r="A105">
        <v>40</v>
      </c>
      <c t="s" s="4" r="B105">
        <v>386</v>
      </c>
      <c t="n" s="6" r="D105">
        <v>1385444</v>
      </c>
      <c t="n" s="6" r="G105">
        <v>12477981</v>
      </c>
    </row>
    <row spans="1:8" r="106">
      <c t="s" s="4" r="A106">
        <v>762</v>
      </c>
    </row>
    <row spans="1:8" r="107">
      <c t="s" s="4" r="A107">
        <v>22</v>
      </c>
      <c t="n" s="6" r="C107">
        <v>1094</v>
      </c>
      <c t="n" s="6" r="D107">
        <v>0</v>
      </c>
      <c t="n" s="6" r="F107">
        <v>0</v>
      </c>
      <c t="n" s="6" r="G107">
        <v>0</v>
      </c>
      <c t="s" s="4" r="H107">
        <v>87</v>
      </c>
    </row>
    <row spans="1:8" r="108">
      <c t="s" s="4" r="A108">
        <v>23</v>
      </c>
      <c t="n" s="6" r="C108">
        <v>0</v>
      </c>
      <c t="n" s="6" r="D108">
        <v>0</v>
      </c>
      <c t="n" s="6" r="G108">
        <v>0</v>
      </c>
    </row>
    <row spans="1:8" r="109">
      <c t="s" s="4" r="A109">
        <v>25</v>
      </c>
      <c t="n" s="6" r="C109">
        <v>0</v>
      </c>
      <c t="n" s="6" r="D109">
        <v>0</v>
      </c>
      <c t="n" s="7" r="G109">
        <v>0</v>
      </c>
    </row>
    <row spans="1:8" r="110">
      <c t="s" s="4" r="A110">
        <v>790</v>
      </c>
      <c t="n" s="6" r="C110">
        <v>177449</v>
      </c>
      <c t="n" s="6" r="D110">
        <v>170174</v>
      </c>
      <c t="s" s="4" r="G110">
        <v>87</v>
      </c>
    </row>
    <row spans="1:8" r="111">
      <c t="s" s="4" r="A111">
        <v>26</v>
      </c>
      <c t="n" s="6" r="C111">
        <v>154</v>
      </c>
      <c t="n" s="6" r="D111">
        <v>785</v>
      </c>
      <c t="n" s="7" r="G111">
        <v>0</v>
      </c>
    </row>
    <row spans="1:8" r="112">
      <c t="s" s="4" r="A112">
        <v>27</v>
      </c>
      <c t="n" s="6" r="C112">
        <v>0</v>
      </c>
      <c t="n" s="6" r="D112">
        <v>0</v>
      </c>
      <c t="n" s="6" r="G112">
        <v>0</v>
      </c>
    </row>
    <row spans="1:8" r="113">
      <c t="s" s="4" r="A113">
        <v>28</v>
      </c>
      <c t="n" s="6" r="C113">
        <v>0</v>
      </c>
      <c t="n" s="6" r="D113">
        <v>0</v>
      </c>
      <c t="n" s="6" r="G113">
        <v>0</v>
      </c>
    </row>
    <row spans="1:8" r="114">
      <c t="s" s="4" r="A114">
        <v>29</v>
      </c>
      <c t="n" s="6" r="C114">
        <v>0</v>
      </c>
      <c t="n" s="6" r="D114">
        <v>0</v>
      </c>
      <c t="n" s="6" r="G114">
        <v>0</v>
      </c>
    </row>
    <row spans="1:8" r="115">
      <c t="s" s="4" r="A115">
        <v>30</v>
      </c>
      <c t="n" s="6" r="C115">
        <v>0</v>
      </c>
      <c t="n" s="6" r="D115">
        <v>0</v>
      </c>
      <c t="n" s="6" r="G115">
        <v>0</v>
      </c>
    </row>
    <row spans="1:8" r="116">
      <c t="s" s="4" r="A116">
        <v>31</v>
      </c>
      <c t="n" s="6" r="C116">
        <v>0</v>
      </c>
      <c t="n" s="6" r="D116">
        <v>0</v>
      </c>
      <c t="n" s="6" r="G116">
        <v>0</v>
      </c>
    </row>
    <row spans="1:8" r="117">
      <c t="s" s="4" r="A117">
        <v>32</v>
      </c>
      <c t="n" s="6" r="C117">
        <v>178697</v>
      </c>
      <c t="n" s="6" r="D117">
        <v>170959</v>
      </c>
      <c t="n" s="6" r="G117">
        <v>0</v>
      </c>
    </row>
    <row spans="1:8" r="118">
      <c t="s" s="4" r="A118">
        <v>33</v>
      </c>
      <c t="n" s="6" r="C118">
        <v>178697</v>
      </c>
      <c t="n" s="6" r="D118">
        <v>170959</v>
      </c>
      <c t="n" s="6" r="G118">
        <v>0</v>
      </c>
    </row>
    <row spans="1:8" r="119">
      <c t="s" s="4" r="A119">
        <v>35</v>
      </c>
      <c t="n" s="6" r="D119">
        <v>0</v>
      </c>
    </row>
    <row spans="1:8" r="120">
      <c t="s" s="4" r="A120">
        <v>37</v>
      </c>
      <c t="n" s="6" r="C120">
        <v>1322</v>
      </c>
      <c t="n" s="6" r="D120">
        <v>50</v>
      </c>
      <c t="n" s="6" r="G120">
        <v>0</v>
      </c>
    </row>
    <row spans="1:8" r="121">
      <c t="s" s="4" r="A121">
        <v>38</v>
      </c>
      <c t="n" s="6" r="C121">
        <v>0</v>
      </c>
      <c t="n" s="6" r="D121">
        <v>0</v>
      </c>
      <c t="n" s="6" r="G121">
        <v>0</v>
      </c>
    </row>
    <row spans="1:8" r="122">
      <c t="s" s="4" r="A122">
        <v>39</v>
      </c>
      <c t="n" s="6" r="C122">
        <v>0</v>
      </c>
      <c t="n" s="6" r="D122">
        <v>0</v>
      </c>
      <c t="n" s="6" r="G122">
        <v>0</v>
      </c>
    </row>
    <row spans="1:8" r="123">
      <c t="s" s="4" r="A123">
        <v>32</v>
      </c>
      <c t="n" s="6" r="C123">
        <v>9992</v>
      </c>
      <c t="n" s="6" r="D123">
        <v>50</v>
      </c>
      <c t="n" s="6" r="G123">
        <v>0</v>
      </c>
    </row>
    <row spans="1:8" r="124">
      <c t="s" s="4" r="A124">
        <v>40</v>
      </c>
      <c t="n" s="6" r="C124">
        <v>9992</v>
      </c>
      <c t="n" s="6" r="D124">
        <v>50</v>
      </c>
      <c t="n" s="6" r="G124">
        <v>0</v>
      </c>
    </row>
    <row spans="1:8" r="125">
      <c t="s" s="4" r="A125">
        <v>42</v>
      </c>
      <c t="n" s="6" r="C125">
        <v>25</v>
      </c>
      <c t="n" s="6" r="D125">
        <v>25</v>
      </c>
      <c t="n" s="6" r="G125">
        <v>0</v>
      </c>
    </row>
    <row spans="1:8" r="126">
      <c t="s" s="4" r="A126">
        <v>761</v>
      </c>
      <c t="n" s="6" r="C126">
        <v>0</v>
      </c>
      <c t="n" s="6" r="D126">
        <v>0</v>
      </c>
      <c t="s" s="4" r="E126">
        <v>51</v>
      </c>
    </row>
    <row spans="1:8" r="127">
      <c t="s" s="4" r="A127">
        <v>43</v>
      </c>
      <c t="n" s="6" r="C127">
        <v>435</v>
      </c>
      <c t="n" s="6" r="D127">
        <v>0</v>
      </c>
      <c t="n" s="6" r="G127">
        <v>0</v>
      </c>
    </row>
    <row spans="1:8" r="128">
      <c t="s" s="4" r="A128">
        <v>44</v>
      </c>
      <c t="n" s="6" r="C128">
        <v>994771</v>
      </c>
      <c t="n" s="6" r="D128">
        <v>992425</v>
      </c>
      <c t="n" s="6" r="G128">
        <v>0</v>
      </c>
    </row>
    <row spans="1:8" r="129">
      <c t="s" s="4" r="A129">
        <v>45</v>
      </c>
      <c t="n" s="6" r="C129">
        <v>-825656</v>
      </c>
      <c t="n" s="6" r="D129">
        <v>-821541</v>
      </c>
      <c t="n" s="6" r="G129">
        <v>0</v>
      </c>
    </row>
    <row spans="1:8" r="130">
      <c t="s" s="4" r="A130">
        <v>46</v>
      </c>
      <c t="n" s="6" r="C130">
        <v>168705</v>
      </c>
      <c t="n" s="6" r="D130">
        <v>170909</v>
      </c>
      <c t="n" s="6" r="G130">
        <v>0</v>
      </c>
    </row>
    <row spans="1:8" r="131">
      <c t="s" s="4" r="A131">
        <v>47</v>
      </c>
      <c t="n" s="6" r="C131">
        <v>168705</v>
      </c>
      <c t="n" s="6" r="D131">
        <v>170909</v>
      </c>
      <c t="n" s="6" r="G131">
        <v>0</v>
      </c>
    </row>
    <row spans="1:8" r="132">
      <c t="s" s="4" r="A132">
        <v>48</v>
      </c>
      <c t="n" s="6" r="C132">
        <v>178697</v>
      </c>
      <c t="n" s="6" r="D132">
        <v>170959</v>
      </c>
      <c t="n" s="6" r="G132">
        <v>0</v>
      </c>
    </row>
    <row spans="1:8" r="133">
      <c t="s" s="4" r="A133">
        <v>1123</v>
      </c>
    </row>
    <row spans="1:8" r="134">
      <c t="s" s="4" r="A134">
        <v>802</v>
      </c>
      <c t="n" s="6" r="G134">
        <v>0</v>
      </c>
    </row>
    <row spans="1:8" r="135">
      <c t="s" s="4" r="A135">
        <v>763</v>
      </c>
    </row>
    <row spans="1:8" r="136">
      <c t="s" s="4" r="A136">
        <v>54</v>
      </c>
      <c t="n" s="6" r="C136">
        <v>0</v>
      </c>
      <c t="n" s="6" r="D136">
        <v>0</v>
      </c>
      <c t="n" s="6" r="G136">
        <v>0</v>
      </c>
    </row>
    <row spans="1:8" r="137">
      <c t="s" s="4" r="A137">
        <v>764</v>
      </c>
    </row>
    <row spans="1:8" r="138">
      <c t="s" s="4" r="A138">
        <v>23</v>
      </c>
      <c t="n" s="6" r="C138">
        <v>0</v>
      </c>
      <c t="n" s="6" r="D138">
        <v>0</v>
      </c>
      <c t="n" s="6" r="G138">
        <v>0</v>
      </c>
    </row>
    <row spans="1:8" r="139">
      <c t="s" s="4" r="A139">
        <v>50</v>
      </c>
      <c t="n" s="6" r="C139">
        <v>0</v>
      </c>
      <c t="n" s="6" r="D139">
        <v>0</v>
      </c>
      <c t="n" s="6" r="G139">
        <v>0</v>
      </c>
    </row>
    <row spans="1:8" r="140">
      <c t="s" s="4" r="A140">
        <v>25</v>
      </c>
      <c t="n" s="6" r="C140">
        <v>0</v>
      </c>
      <c t="n" s="6" r="D140">
        <v>0</v>
      </c>
      <c t="n" s="6" r="G140">
        <v>0</v>
      </c>
    </row>
    <row spans="1:8" r="141">
      <c t="s" s="4" r="A141">
        <v>26</v>
      </c>
      <c t="n" s="6" r="C141">
        <v>0</v>
      </c>
      <c t="n" s="6" r="D141">
        <v>0</v>
      </c>
      <c t="n" s="6" r="G141">
        <v>0</v>
      </c>
    </row>
    <row spans="1:8" r="142">
      <c t="s" s="4" r="A142">
        <v>27</v>
      </c>
      <c t="n" s="6" r="C142">
        <v>0</v>
      </c>
      <c t="n" s="6" r="D142">
        <v>0</v>
      </c>
      <c t="n" s="6" r="G142">
        <v>0</v>
      </c>
    </row>
    <row spans="1:8" r="143">
      <c t="s" s="4" r="A143">
        <v>33</v>
      </c>
      <c t="s" s="4" r="B143">
        <v>386</v>
      </c>
      <c t="n" s="6" r="C143">
        <v>0</v>
      </c>
      <c t="n" s="6" r="D143">
        <v>0</v>
      </c>
      <c t="n" s="6" r="G143">
        <v>0</v>
      </c>
    </row>
    <row spans="1:8" r="144">
      <c t="s" s="4" r="A144">
        <v>35</v>
      </c>
      <c t="n" s="6" r="C144">
        <v>0</v>
      </c>
      <c t="n" s="6" r="D144">
        <v>0</v>
      </c>
      <c t="n" s="6" r="G144">
        <v>0</v>
      </c>
    </row>
    <row spans="1:8" r="145">
      <c t="s" s="4" r="A145">
        <v>37</v>
      </c>
      <c t="n" s="6" r="C145">
        <v>0</v>
      </c>
      <c t="n" s="6" r="D145">
        <v>0</v>
      </c>
      <c t="n" s="6" r="G145">
        <v>0</v>
      </c>
    </row>
    <row spans="1:8" r="146">
      <c t="s" s="4" r="A146">
        <v>52</v>
      </c>
      <c t="n" s="6" r="C146">
        <v>0</v>
      </c>
      <c t="n" s="6" r="D146">
        <v>0</v>
      </c>
      <c t="n" s="6" r="G146">
        <v>0</v>
      </c>
    </row>
    <row spans="1:8" r="147">
      <c t="s" s="4" r="A147">
        <v>39</v>
      </c>
      <c t="n" s="6" r="C147">
        <v>0</v>
      </c>
      <c t="n" s="6" r="D147">
        <v>0</v>
      </c>
      <c t="n" s="6" r="G147">
        <v>0</v>
      </c>
    </row>
    <row spans="1:8" r="148">
      <c t="s" s="4" r="A148">
        <v>40</v>
      </c>
      <c t="s" s="4" r="B148">
        <v>386</v>
      </c>
      <c t="n" s="6" r="C148">
        <v>0</v>
      </c>
      <c t="n" s="6" r="D148">
        <v>0</v>
      </c>
      <c t="n" s="6" r="G148">
        <v>0</v>
      </c>
    </row>
    <row spans="1:8" r="149">
      <c t="s" s="4" r="A149">
        <v>765</v>
      </c>
    </row>
    <row spans="1:8" r="150">
      <c t="s" s="4" r="A150">
        <v>22</v>
      </c>
      <c t="n" s="6" r="C150">
        <v>382</v>
      </c>
      <c t="n" s="6" r="D150">
        <v>1392</v>
      </c>
      <c t="n" s="6" r="F150">
        <v>954</v>
      </c>
      <c t="n" s="6" r="G150">
        <v>2156</v>
      </c>
      <c t="n" s="7" r="H150">
        <v>872</v>
      </c>
    </row>
    <row spans="1:8" r="151">
      <c t="s" s="4" r="A151">
        <v>23</v>
      </c>
      <c t="n" s="6" r="C151">
        <v>0</v>
      </c>
      <c t="n" s="6" r="D151">
        <v>0</v>
      </c>
      <c t="n" s="6" r="G151">
        <v>0</v>
      </c>
    </row>
    <row spans="1:8" r="152">
      <c t="s" s="4" r="A152">
        <v>25</v>
      </c>
      <c t="n" s="6" r="C152">
        <v>0</v>
      </c>
      <c t="n" s="6" r="D152">
        <v>0</v>
      </c>
      <c t="n" s="6" r="G152">
        <v>0</v>
      </c>
    </row>
    <row spans="1:8" r="153">
      <c t="s" s="4" r="A153">
        <v>790</v>
      </c>
      <c t="n" s="6" r="C153">
        <v>104281</v>
      </c>
      <c t="n" s="6" r="D153">
        <v>120896</v>
      </c>
      <c t="n" s="6" r="G153">
        <v>156053</v>
      </c>
    </row>
    <row spans="1:8" r="154">
      <c t="s" s="4" r="A154">
        <v>26</v>
      </c>
      <c t="n" s="6" r="C154">
        <v>3546</v>
      </c>
      <c t="n" s="6" r="D154">
        <v>295</v>
      </c>
      <c t="n" s="6" r="G154">
        <v>721</v>
      </c>
    </row>
    <row spans="1:8" r="155">
      <c t="s" s="4" r="A155">
        <v>27</v>
      </c>
      <c t="n" s="6" r="C155">
        <v>1172</v>
      </c>
      <c t="n" s="6" r="D155">
        <v>1621</v>
      </c>
      <c t="n" s="6" r="G155">
        <v>2106</v>
      </c>
    </row>
    <row spans="1:8" r="156">
      <c t="s" s="4" r="A156">
        <v>28</v>
      </c>
      <c t="n" s="6" r="C156">
        <v>43110</v>
      </c>
      <c t="n" s="6" r="D156">
        <v>44425</v>
      </c>
      <c t="n" s="6" r="G156">
        <v>55475</v>
      </c>
    </row>
    <row spans="1:8" r="157">
      <c t="s" s="4" r="A157">
        <v>29</v>
      </c>
      <c t="n" s="6" r="C157">
        <v>0</v>
      </c>
      <c t="n" s="6" r="D157">
        <v>0</v>
      </c>
      <c t="n" s="6" r="G157">
        <v>0</v>
      </c>
    </row>
    <row spans="1:8" r="158">
      <c t="s" s="4" r="A158">
        <v>30</v>
      </c>
      <c t="n" s="6" r="C158">
        <v>5393</v>
      </c>
      <c t="n" s="6" r="D158">
        <v>6232</v>
      </c>
      <c t="n" s="6" r="G158">
        <v>13275</v>
      </c>
    </row>
    <row spans="1:8" r="159">
      <c t="s" s="4" r="A159">
        <v>31</v>
      </c>
      <c t="n" s="6" r="C159">
        <v>66549</v>
      </c>
      <c t="n" s="6" r="D159">
        <v>66549</v>
      </c>
      <c t="n" s="6" r="G159">
        <v>66550</v>
      </c>
    </row>
    <row spans="1:8" r="160">
      <c t="s" s="4" r="A160">
        <v>32</v>
      </c>
      <c t="n" s="6" r="C160">
        <v>224433</v>
      </c>
      <c t="n" s="6" r="D160">
        <v>241410</v>
      </c>
      <c t="n" s="6" r="G160">
        <v>296336</v>
      </c>
    </row>
    <row spans="1:8" r="161">
      <c t="s" s="4" r="A161">
        <v>33</v>
      </c>
      <c t="n" s="6" r="C161">
        <v>224433</v>
      </c>
      <c t="n" s="6" r="D161">
        <v>241410</v>
      </c>
      <c t="n" s="6" r="G161">
        <v>296336</v>
      </c>
    </row>
    <row spans="1:8" r="162">
      <c t="s" s="4" r="A162">
        <v>35</v>
      </c>
      <c t="n" s="6" r="D162">
        <v>61</v>
      </c>
    </row>
    <row spans="1:8" r="163">
      <c t="s" s="4" r="A163">
        <v>37</v>
      </c>
      <c t="n" s="6" r="C163">
        <v>4172</v>
      </c>
      <c t="n" s="6" r="D163">
        <v>24185</v>
      </c>
      <c t="n" s="6" r="G163">
        <v>1846</v>
      </c>
    </row>
    <row spans="1:8" r="164">
      <c t="s" s="4" r="A164">
        <v>38</v>
      </c>
      <c t="n" s="6" r="C164">
        <v>0</v>
      </c>
      <c t="n" s="6" r="D164">
        <v>0</v>
      </c>
      <c t="n" s="6" r="G164">
        <v>0</v>
      </c>
    </row>
    <row spans="1:8" r="165">
      <c t="s" s="4" r="A165">
        <v>39</v>
      </c>
      <c t="n" s="6" r="C165">
        <v>156237</v>
      </c>
      <c t="n" s="6" r="D165">
        <v>156161</v>
      </c>
      <c t="n" s="6" r="G165">
        <v>118170</v>
      </c>
    </row>
    <row spans="1:8" r="166">
      <c t="s" s="4" r="A166">
        <v>32</v>
      </c>
      <c t="n" s="6" r="C166">
        <v>160409</v>
      </c>
      <c t="n" s="6" r="D166">
        <v>180407</v>
      </c>
      <c t="n" s="6" r="G166">
        <v>120016</v>
      </c>
    </row>
    <row spans="1:8" r="167">
      <c t="s" s="4" r="A167">
        <v>40</v>
      </c>
      <c t="n" s="6" r="C167">
        <v>160409</v>
      </c>
      <c t="n" s="6" r="D167">
        <v>180407</v>
      </c>
      <c t="n" s="6" r="G167">
        <v>120016</v>
      </c>
    </row>
    <row spans="1:8" r="168">
      <c t="s" s="4" r="A168">
        <v>42</v>
      </c>
      <c t="n" s="6" r="C168">
        <v>1</v>
      </c>
      <c t="n" s="6" r="D168">
        <v>25</v>
      </c>
      <c t="n" s="6" r="G168">
        <v>25</v>
      </c>
    </row>
    <row spans="1:8" r="169">
      <c t="s" s="4" r="A169">
        <v>761</v>
      </c>
      <c t="n" s="6" r="C169">
        <v>0</v>
      </c>
      <c t="n" s="6" r="D169">
        <v>0</v>
      </c>
      <c t="s" s="4" r="E169">
        <v>51</v>
      </c>
    </row>
    <row spans="1:8" r="170">
      <c t="s" s="4" r="A170">
        <v>43</v>
      </c>
      <c t="n" s="6" r="C170">
        <v>0</v>
      </c>
      <c t="n" s="6" r="D170">
        <v>0</v>
      </c>
      <c t="n" s="6" r="G170">
        <v>-914</v>
      </c>
    </row>
    <row spans="1:8" r="171">
      <c t="s" s="4" r="A171">
        <v>44</v>
      </c>
      <c t="n" s="6" r="C171">
        <v>885377</v>
      </c>
      <c t="n" s="6" r="D171">
        <v>992419</v>
      </c>
      <c t="n" s="6" r="G171">
        <v>988904</v>
      </c>
    </row>
    <row spans="1:8" r="172">
      <c t="s" s="4" r="A172">
        <v>45</v>
      </c>
      <c t="n" s="6" r="C172">
        <v>-821354</v>
      </c>
      <c t="n" s="6" r="D172">
        <v>-931441</v>
      </c>
      <c t="n" s="6" r="G172">
        <v>-811695</v>
      </c>
    </row>
    <row spans="1:8" r="173">
      <c t="s" s="4" r="A173">
        <v>46</v>
      </c>
      <c t="n" s="6" r="C173">
        <v>64024</v>
      </c>
      <c t="n" s="6" r="D173">
        <v>61003</v>
      </c>
      <c t="n" s="6" r="G173">
        <v>176320</v>
      </c>
    </row>
    <row spans="1:8" r="174">
      <c t="s" s="4" r="A174">
        <v>47</v>
      </c>
      <c t="n" s="6" r="C174">
        <v>64024</v>
      </c>
      <c t="n" s="6" r="D174">
        <v>61003</v>
      </c>
      <c t="n" s="6" r="G174">
        <v>176320</v>
      </c>
    </row>
    <row spans="1:8" r="175">
      <c t="s" s="4" r="A175">
        <v>48</v>
      </c>
      <c t="n" s="6" r="C175">
        <v>224433</v>
      </c>
      <c t="n" s="6" r="D175">
        <v>241410</v>
      </c>
      <c t="n" s="6" r="G175">
        <v>296336</v>
      </c>
    </row>
    <row spans="1:8" r="176">
      <c t="s" s="4" r="A176">
        <v>1124</v>
      </c>
    </row>
    <row spans="1:8" r="177">
      <c t="s" s="4" r="A177">
        <v>802</v>
      </c>
      <c t="n" s="6" r="G177">
        <v>0</v>
      </c>
    </row>
    <row spans="1:8" r="178">
      <c t="s" s="4" r="A178">
        <v>766</v>
      </c>
    </row>
    <row spans="1:8" r="179">
      <c t="s" s="4" r="A179">
        <v>54</v>
      </c>
      <c t="n" s="6" r="C179">
        <v>0</v>
      </c>
      <c t="n" s="6" r="D179">
        <v>0</v>
      </c>
      <c t="n" s="6" r="G179">
        <v>0</v>
      </c>
    </row>
    <row spans="1:8" r="180">
      <c t="s" s="4" r="A180">
        <v>767</v>
      </c>
    </row>
    <row spans="1:8" r="181">
      <c t="s" s="4" r="A181">
        <v>23</v>
      </c>
      <c t="n" s="6" r="C181">
        <v>0</v>
      </c>
      <c t="n" s="6" r="D181">
        <v>0</v>
      </c>
      <c t="n" s="6" r="G181">
        <v>0</v>
      </c>
    </row>
    <row spans="1:8" r="182">
      <c t="s" s="4" r="A182">
        <v>50</v>
      </c>
      <c t="n" s="6" r="C182">
        <v>0</v>
      </c>
      <c t="n" s="6" r="D182">
        <v>0</v>
      </c>
      <c t="n" s="6" r="G182">
        <v>0</v>
      </c>
    </row>
    <row spans="1:8" r="183">
      <c t="s" s="4" r="A183">
        <v>25</v>
      </c>
      <c t="n" s="6" r="C183">
        <v>0</v>
      </c>
      <c t="n" s="6" r="D183">
        <v>0</v>
      </c>
      <c t="n" s="6" r="G183">
        <v>0</v>
      </c>
    </row>
    <row spans="1:8" r="184">
      <c t="s" s="4" r="A184">
        <v>26</v>
      </c>
      <c t="n" s="6" r="C184">
        <v>0</v>
      </c>
      <c t="n" s="6" r="D184">
        <v>0</v>
      </c>
      <c t="n" s="6" r="G184">
        <v>0</v>
      </c>
    </row>
    <row spans="1:8" r="185">
      <c t="s" s="4" r="A185">
        <v>27</v>
      </c>
      <c t="n" s="6" r="C185">
        <v>0</v>
      </c>
      <c t="n" s="6" r="D185">
        <v>0</v>
      </c>
      <c t="n" s="6" r="G185">
        <v>0</v>
      </c>
    </row>
    <row spans="1:8" r="186">
      <c t="s" s="4" r="A186">
        <v>33</v>
      </c>
      <c t="s" s="4" r="B186">
        <v>386</v>
      </c>
      <c t="n" s="6" r="C186">
        <v>0</v>
      </c>
      <c t="n" s="6" r="D186">
        <v>0</v>
      </c>
      <c t="n" s="6" r="G186">
        <v>0</v>
      </c>
    </row>
    <row spans="1:8" r="187">
      <c t="s" s="4" r="A187">
        <v>35</v>
      </c>
      <c t="n" s="6" r="C187">
        <v>0</v>
      </c>
      <c t="n" s="6" r="D187">
        <v>0</v>
      </c>
      <c t="n" s="6" r="G187">
        <v>0</v>
      </c>
    </row>
    <row spans="1:8" r="188">
      <c t="s" s="4" r="A188">
        <v>37</v>
      </c>
      <c t="n" s="6" r="C188">
        <v>0</v>
      </c>
      <c t="n" s="6" r="D188">
        <v>0</v>
      </c>
      <c t="n" s="6" r="G188">
        <v>0</v>
      </c>
    </row>
    <row spans="1:8" r="189">
      <c t="s" s="4" r="A189">
        <v>52</v>
      </c>
      <c t="n" s="6" r="C189">
        <v>0</v>
      </c>
      <c t="n" s="6" r="D189">
        <v>0</v>
      </c>
      <c t="n" s="6" r="G189">
        <v>0</v>
      </c>
    </row>
    <row spans="1:8" r="190">
      <c t="s" s="4" r="A190">
        <v>39</v>
      </c>
      <c t="n" s="6" r="C190">
        <v>0</v>
      </c>
      <c t="n" s="6" r="D190">
        <v>0</v>
      </c>
      <c t="n" s="6" r="G190">
        <v>0</v>
      </c>
    </row>
    <row spans="1:8" r="191">
      <c t="s" s="4" r="A191">
        <v>40</v>
      </c>
      <c t="s" s="4" r="B191">
        <v>386</v>
      </c>
      <c t="n" s="6" r="C191">
        <v>0</v>
      </c>
      <c t="n" s="6" r="D191">
        <v>0</v>
      </c>
      <c t="n" s="6" r="G191">
        <v>0</v>
      </c>
    </row>
    <row spans="1:8" r="192">
      <c t="s" s="4" r="A192">
        <v>768</v>
      </c>
    </row>
    <row spans="1:8" r="193">
      <c t="s" s="4" r="A193">
        <v>22</v>
      </c>
      <c t="n" s="6" r="C193">
        <v>50535</v>
      </c>
      <c t="n" s="6" r="D193">
        <v>56576</v>
      </c>
      <c t="n" s="6" r="F193">
        <v>40507</v>
      </c>
      <c t="n" s="6" r="G193">
        <v>57134</v>
      </c>
      <c t="n" s="6" r="H193">
        <v>20494</v>
      </c>
    </row>
    <row spans="1:8" r="194">
      <c t="s" s="4" r="A194">
        <v>23</v>
      </c>
      <c t="n" s="6" r="C194">
        <v>1694</v>
      </c>
      <c t="n" s="6" r="D194">
        <v>1694</v>
      </c>
      <c t="n" s="6" r="G194">
        <v>1694</v>
      </c>
    </row>
    <row spans="1:8" r="195">
      <c t="s" s="4" r="A195">
        <v>25</v>
      </c>
      <c t="n" s="6" r="C195">
        <v>159177</v>
      </c>
      <c t="n" s="6" r="D195">
        <v>152455</v>
      </c>
      <c t="n" s="6" r="G195">
        <v>80115</v>
      </c>
    </row>
    <row spans="1:8" r="196">
      <c t="s" s="4" r="A196">
        <v>790</v>
      </c>
      <c t="n" s="6" r="C196">
        <v>113497</v>
      </c>
      <c t="n" s="6" r="D196">
        <v>61004</v>
      </c>
      <c t="n" s="6" r="G196">
        <v>0</v>
      </c>
    </row>
    <row spans="1:8" r="197">
      <c t="s" s="4" r="A197">
        <v>26</v>
      </c>
      <c t="n" s="6" r="C197">
        <v>7909</v>
      </c>
      <c t="n" s="6" r="D197">
        <v>27242</v>
      </c>
      <c t="n" s="6" r="G197">
        <v>5759</v>
      </c>
    </row>
    <row spans="1:8" r="198">
      <c t="s" s="4" r="A198">
        <v>27</v>
      </c>
      <c t="n" s="6" r="C198">
        <v>1645</v>
      </c>
      <c t="n" s="6" r="D198">
        <v>352</v>
      </c>
      <c t="n" s="6" r="G198">
        <v>179</v>
      </c>
    </row>
    <row spans="1:8" r="199">
      <c t="s" s="4" r="A199">
        <v>28</v>
      </c>
      <c t="n" s="6" r="C199">
        <v>0</v>
      </c>
      <c t="n" s="6" r="D199">
        <v>0</v>
      </c>
      <c t="n" s="6" r="G199">
        <v>0</v>
      </c>
    </row>
    <row spans="1:8" r="200">
      <c t="s" s="4" r="A200">
        <v>29</v>
      </c>
      <c t="n" s="6" r="C200">
        <v>4562</v>
      </c>
      <c t="n" s="6" r="D200">
        <v>4866</v>
      </c>
      <c t="n" s="6" r="G200">
        <v>5194</v>
      </c>
    </row>
    <row spans="1:8" r="201">
      <c t="s" s="4" r="A201">
        <v>30</v>
      </c>
      <c t="n" s="6" r="C201">
        <v>0</v>
      </c>
      <c t="n" s="6" r="D201">
        <v>625</v>
      </c>
      <c t="n" s="6" r="G201">
        <v>1799</v>
      </c>
    </row>
    <row spans="1:8" r="202">
      <c t="s" s="4" r="A202">
        <v>31</v>
      </c>
      <c t="n" s="6" r="C202">
        <v>9451</v>
      </c>
      <c t="n" s="6" r="D202">
        <v>9451</v>
      </c>
      <c t="n" s="6" r="G202">
        <v>9450</v>
      </c>
    </row>
    <row spans="1:8" r="203">
      <c t="s" s="4" r="A203">
        <v>32</v>
      </c>
      <c t="n" s="6" r="C203">
        <v>348470</v>
      </c>
      <c t="n" s="6" r="D203">
        <v>314265</v>
      </c>
      <c t="n" s="6" r="G203">
        <v>161324</v>
      </c>
    </row>
    <row spans="1:8" r="204">
      <c t="s" s="4" r="A204">
        <v>33</v>
      </c>
      <c t="n" s="6" r="C204">
        <v>348470</v>
      </c>
      <c t="n" s="6" r="D204">
        <v>314265</v>
      </c>
      <c t="n" s="6" r="G204">
        <v>249205</v>
      </c>
    </row>
    <row spans="1:8" r="205">
      <c t="s" s="4" r="A205">
        <v>35</v>
      </c>
      <c t="n" s="6" r="D205">
        <v>0</v>
      </c>
    </row>
    <row spans="1:8" r="206">
      <c t="s" s="4" r="A206">
        <v>37</v>
      </c>
      <c t="n" s="6" r="C206">
        <v>9126</v>
      </c>
      <c t="n" s="6" r="D206">
        <v>14808</v>
      </c>
      <c t="n" s="6" r="G206">
        <v>13738</v>
      </c>
    </row>
    <row spans="1:8" r="207">
      <c t="s" s="4" r="A207">
        <v>38</v>
      </c>
      <c t="n" s="6" r="C207">
        <v>8142</v>
      </c>
      <c t="n" s="6" r="D207">
        <v>8338</v>
      </c>
      <c t="n" s="6" r="G207">
        <v>12668</v>
      </c>
    </row>
    <row spans="1:8" r="208">
      <c t="s" s="4" r="A208">
        <v>39</v>
      </c>
      <c t="n" s="6" r="C208">
        <v>0</v>
      </c>
      <c t="n" s="6" r="D208">
        <v>0</v>
      </c>
      <c t="n" s="6" r="G208">
        <v>0</v>
      </c>
    </row>
    <row spans="1:8" r="209">
      <c t="s" s="4" r="A209">
        <v>32</v>
      </c>
      <c t="n" s="6" r="C209">
        <v>17268</v>
      </c>
      <c t="n" s="6" r="D209">
        <v>23146</v>
      </c>
      <c t="n" s="6" r="G209">
        <v>26406</v>
      </c>
    </row>
    <row spans="1:8" r="210">
      <c t="s" s="4" r="A210">
        <v>40</v>
      </c>
      <c t="n" s="6" r="C210">
        <v>17268</v>
      </c>
      <c t="n" s="6" r="D210">
        <v>23146</v>
      </c>
      <c t="n" s="6" r="G210">
        <v>93152</v>
      </c>
    </row>
    <row spans="1:8" r="211">
      <c t="s" s="4" r="A211">
        <v>42</v>
      </c>
      <c t="n" s="6" r="C211">
        <v>0</v>
      </c>
      <c t="n" s="6" r="D211">
        <v>0</v>
      </c>
      <c t="n" s="6" r="G211">
        <v>0</v>
      </c>
    </row>
    <row spans="1:8" r="212">
      <c t="s" s="4" r="A212">
        <v>761</v>
      </c>
      <c t="n" s="6" r="C212">
        <v>85000</v>
      </c>
      <c t="n" s="7" r="D212">
        <v>85000</v>
      </c>
      <c t="s" s="4" r="E212">
        <v>51</v>
      </c>
    </row>
    <row spans="1:8" r="213">
      <c t="s" s="4" r="A213">
        <v>43</v>
      </c>
      <c t="n" s="6" r="C213">
        <v>0</v>
      </c>
      <c t="s" s="4" r="D213">
        <v>87</v>
      </c>
      <c t="n" s="6" r="G213">
        <v>0</v>
      </c>
    </row>
    <row spans="1:8" r="214">
      <c t="s" s="4" r="A214">
        <v>44</v>
      </c>
      <c t="n" s="6" r="C214">
        <v>662399</v>
      </c>
      <c t="n" s="7" r="D214">
        <v>528946</v>
      </c>
      <c t="n" s="6" r="G214">
        <v>591518</v>
      </c>
    </row>
    <row spans="1:8" r="215">
      <c t="s" s="4" r="A215">
        <v>45</v>
      </c>
      <c t="n" s="6" r="C215">
        <v>-416197</v>
      </c>
      <c t="n" s="6" r="D215">
        <v>-322827</v>
      </c>
      <c t="n" s="6" r="G215">
        <v>-435465</v>
      </c>
    </row>
    <row spans="1:8" r="216">
      <c t="s" s="4" r="A216">
        <v>46</v>
      </c>
      <c t="n" s="6" r="C216">
        <v>331202</v>
      </c>
      <c t="n" s="6" r="D216">
        <v>291119</v>
      </c>
      <c t="n" s="6" r="G216">
        <v>156053</v>
      </c>
    </row>
    <row spans="1:8" r="217">
      <c t="s" s="4" r="A217">
        <v>47</v>
      </c>
      <c t="n" s="6" r="C217">
        <v>331202</v>
      </c>
      <c t="n" s="6" r="D217">
        <v>291119</v>
      </c>
      <c t="n" s="6" r="G217">
        <v>156053</v>
      </c>
    </row>
    <row spans="1:8" r="218">
      <c t="s" s="4" r="A218">
        <v>48</v>
      </c>
      <c t="n" s="6" r="C218">
        <v>348470</v>
      </c>
      <c t="n" s="6" r="D218">
        <v>314265</v>
      </c>
      <c t="n" s="6" r="G218">
        <v>249205</v>
      </c>
    </row>
    <row spans="1:8" r="219">
      <c t="s" s="4" r="A219">
        <v>1125</v>
      </c>
    </row>
    <row spans="1:8" r="220">
      <c t="s" s="4" r="A220">
        <v>802</v>
      </c>
      <c t="n" s="6" r="G220">
        <v>0</v>
      </c>
    </row>
    <row spans="1:8" r="221">
      <c t="s" s="4" r="A221">
        <v>769</v>
      </c>
    </row>
    <row spans="1:8" r="222">
      <c t="s" s="4" r="A222">
        <v>54</v>
      </c>
      <c t="n" s="6" r="C222">
        <v>0</v>
      </c>
      <c t="n" s="6" r="D222">
        <v>0</v>
      </c>
      <c t="n" s="6" r="G222">
        <v>0</v>
      </c>
    </row>
    <row spans="1:8" r="223">
      <c t="s" s="4" r="A223">
        <v>770</v>
      </c>
    </row>
    <row spans="1:8" r="224">
      <c t="s" s="4" r="A224">
        <v>23</v>
      </c>
      <c t="n" s="6" r="C224">
        <v>0</v>
      </c>
      <c t="n" s="6" r="D224">
        <v>0</v>
      </c>
      <c t="n" s="6" r="G224">
        <v>6872</v>
      </c>
    </row>
    <row spans="1:8" r="225">
      <c t="s" s="4" r="A225">
        <v>50</v>
      </c>
      <c t="n" s="6" r="C225">
        <v>0</v>
      </c>
      <c t="n" s="6" r="D225">
        <v>0</v>
      </c>
      <c t="n" s="6" r="G225">
        <v>36645</v>
      </c>
    </row>
    <row spans="1:8" r="226">
      <c t="s" s="4" r="A226">
        <v>25</v>
      </c>
      <c t="n" s="6" r="C226">
        <v>0</v>
      </c>
      <c t="n" s="6" r="D226">
        <v>0</v>
      </c>
      <c t="n" s="6" r="G226">
        <v>44083</v>
      </c>
    </row>
    <row spans="1:8" r="227">
      <c t="s" s="4" r="A227">
        <v>26</v>
      </c>
      <c t="n" s="6" r="C227">
        <v>0</v>
      </c>
      <c t="n" s="6" r="D227">
        <v>0</v>
      </c>
      <c t="n" s="6" r="G227">
        <v>281</v>
      </c>
    </row>
    <row spans="1:8" r="228">
      <c t="s" s="4" r="A228">
        <v>27</v>
      </c>
      <c t="n" s="6" r="C228">
        <v>0</v>
      </c>
      <c t="n" s="6" r="D228">
        <v>0</v>
      </c>
      <c t="n" s="6" r="G228">
        <v>0</v>
      </c>
    </row>
    <row spans="1:8" r="229">
      <c t="s" s="4" r="A229">
        <v>33</v>
      </c>
      <c t="s" s="4" r="B229">
        <v>386</v>
      </c>
      <c t="n" s="6" r="C229">
        <v>0</v>
      </c>
      <c t="n" s="6" r="D229">
        <v>0</v>
      </c>
      <c t="n" s="6" r="G229">
        <v>87881</v>
      </c>
    </row>
    <row spans="1:8" r="230">
      <c t="s" s="4" r="A230">
        <v>35</v>
      </c>
      <c t="n" s="6" r="C230">
        <v>0</v>
      </c>
      <c t="n" s="6" r="D230">
        <v>0</v>
      </c>
      <c t="n" s="6" r="G230">
        <v>15583</v>
      </c>
    </row>
    <row spans="1:8" r="231">
      <c t="s" s="4" r="A231">
        <v>37</v>
      </c>
      <c t="n" s="6" r="C231">
        <v>0</v>
      </c>
      <c t="n" s="6" r="D231">
        <v>0</v>
      </c>
      <c t="n" s="6" r="G231">
        <v>0</v>
      </c>
    </row>
    <row spans="1:8" r="232">
      <c t="s" s="4" r="A232">
        <v>52</v>
      </c>
      <c t="n" s="6" r="C232">
        <v>0</v>
      </c>
      <c t="n" s="6" r="D232">
        <v>0</v>
      </c>
      <c t="n" s="6" r="G232">
        <v>163</v>
      </c>
    </row>
    <row spans="1:8" r="233">
      <c t="s" s="4" r="A233">
        <v>39</v>
      </c>
      <c t="n" s="6" r="C233">
        <v>0</v>
      </c>
      <c t="n" s="6" r="D233">
        <v>0</v>
      </c>
      <c t="n" s="6" r="G233">
        <v>51000</v>
      </c>
    </row>
    <row spans="1:8" r="234">
      <c t="s" s="4" r="A234">
        <v>40</v>
      </c>
      <c t="s" s="4" r="B234">
        <v>386</v>
      </c>
      <c t="n" s="6" r="C234">
        <v>0</v>
      </c>
      <c t="n" s="6" r="D234">
        <v>0</v>
      </c>
      <c t="n" s="6" r="G234">
        <v>66746</v>
      </c>
    </row>
    <row spans="1:8" r="235">
      <c t="s" s="4" r="A235">
        <v>771</v>
      </c>
    </row>
    <row spans="1:8" r="236">
      <c t="s" s="4" r="A236">
        <v>22</v>
      </c>
      <c t="n" s="6" r="C236">
        <v>0</v>
      </c>
      <c t="n" s="6" r="D236">
        <v>0</v>
      </c>
      <c t="n" s="6" r="F236">
        <v>0</v>
      </c>
      <c t="n" s="6" r="G236">
        <v>0</v>
      </c>
      <c t="n" s="6" r="H236">
        <v>4131</v>
      </c>
    </row>
    <row spans="1:8" r="237">
      <c t="s" s="4" r="A237">
        <v>23</v>
      </c>
      <c t="n" s="6" r="C237">
        <v>0</v>
      </c>
      <c t="n" s="6" r="D237">
        <v>0</v>
      </c>
      <c t="n" s="6" r="G237">
        <v>0</v>
      </c>
    </row>
    <row spans="1:8" r="238">
      <c t="s" s="4" r="A238">
        <v>25</v>
      </c>
      <c t="n" s="6" r="C238">
        <v>0</v>
      </c>
      <c t="n" s="6" r="D238">
        <v>0</v>
      </c>
      <c t="n" s="6" r="G238">
        <v>0</v>
      </c>
    </row>
    <row spans="1:8" r="239">
      <c t="s" s="4" r="A239">
        <v>790</v>
      </c>
      <c t="n" s="6" r="C239">
        <v>0</v>
      </c>
      <c t="n" s="6" r="D239">
        <v>0</v>
      </c>
      <c t="n" s="6" r="G239">
        <v>0</v>
      </c>
    </row>
    <row spans="1:8" r="240">
      <c t="s" s="4" r="A240">
        <v>26</v>
      </c>
      <c t="n" s="6" r="C240">
        <v>0</v>
      </c>
      <c t="n" s="6" r="D240">
        <v>0</v>
      </c>
      <c t="n" s="6" r="G240">
        <v>0</v>
      </c>
    </row>
    <row spans="1:8" r="241">
      <c t="s" s="4" r="A241">
        <v>27</v>
      </c>
      <c t="n" s="6" r="C241">
        <v>0</v>
      </c>
      <c t="n" s="6" r="D241">
        <v>0</v>
      </c>
      <c t="n" s="6" r="G241">
        <v>0</v>
      </c>
    </row>
    <row spans="1:8" r="242">
      <c t="s" s="4" r="A242">
        <v>28</v>
      </c>
      <c t="n" s="6" r="C242">
        <v>0</v>
      </c>
      <c t="n" s="6" r="D242">
        <v>0</v>
      </c>
      <c t="n" s="6" r="G242">
        <v>0</v>
      </c>
    </row>
    <row spans="1:8" r="243">
      <c t="s" s="4" r="A243">
        <v>29</v>
      </c>
      <c t="n" s="6" r="C243">
        <v>0</v>
      </c>
      <c t="n" s="6" r="D243">
        <v>0</v>
      </c>
      <c t="n" s="6" r="G243">
        <v>0</v>
      </c>
    </row>
    <row spans="1:8" r="244">
      <c t="s" s="4" r="A244">
        <v>30</v>
      </c>
      <c t="n" s="6" r="C244">
        <v>0</v>
      </c>
      <c t="n" s="6" r="D244">
        <v>0</v>
      </c>
      <c t="n" s="6" r="G244">
        <v>0</v>
      </c>
    </row>
    <row spans="1:8" r="245">
      <c t="s" s="4" r="A245">
        <v>31</v>
      </c>
      <c t="n" s="6" r="C245">
        <v>0</v>
      </c>
      <c t="n" s="6" r="D245">
        <v>0</v>
      </c>
      <c t="n" s="6" r="G245">
        <v>0</v>
      </c>
    </row>
    <row spans="1:8" r="246">
      <c t="s" s="4" r="A246">
        <v>32</v>
      </c>
      <c t="n" s="6" r="C246">
        <v>0</v>
      </c>
      <c t="n" s="6" r="D246">
        <v>0</v>
      </c>
      <c t="n" s="6" r="G246">
        <v>0</v>
      </c>
    </row>
    <row spans="1:8" r="247">
      <c t="s" s="4" r="A247">
        <v>33</v>
      </c>
      <c t="n" s="6" r="C247">
        <v>1456220</v>
      </c>
      <c t="n" s="6" r="D247">
        <v>1475649</v>
      </c>
      <c t="n" s="6" r="G247">
        <v>12802578</v>
      </c>
    </row>
    <row spans="1:8" r="248">
      <c t="s" s="4" r="A248">
        <v>35</v>
      </c>
      <c t="n" s="6" r="D248">
        <v>0</v>
      </c>
    </row>
    <row spans="1:8" r="249">
      <c t="s" s="4" r="A249">
        <v>37</v>
      </c>
      <c t="n" s="6" r="C249">
        <v>0</v>
      </c>
      <c t="n" s="6" r="D249">
        <v>0</v>
      </c>
      <c t="n" s="6" r="G249">
        <v>0</v>
      </c>
    </row>
    <row spans="1:8" r="250">
      <c t="s" s="4" r="A250">
        <v>38</v>
      </c>
      <c t="n" s="6" r="C250">
        <v>0</v>
      </c>
      <c t="n" s="6" r="D250">
        <v>0</v>
      </c>
      <c t="n" s="6" r="G250">
        <v>0</v>
      </c>
    </row>
    <row spans="1:8" r="251">
      <c t="s" s="4" r="A251">
        <v>39</v>
      </c>
      <c t="n" s="6" r="C251">
        <v>0</v>
      </c>
      <c t="n" s="6" r="D251">
        <v>0</v>
      </c>
      <c t="n" s="6" r="G251">
        <v>0</v>
      </c>
    </row>
    <row spans="1:8" r="252">
      <c t="s" s="4" r="A252">
        <v>32</v>
      </c>
      <c t="n" s="6" r="C252">
        <v>0</v>
      </c>
      <c t="n" s="6" r="D252">
        <v>0</v>
      </c>
      <c t="n" s="6" r="G252">
        <v>0</v>
      </c>
    </row>
    <row spans="1:8" r="253">
      <c t="s" s="4" r="A253">
        <v>40</v>
      </c>
      <c t="n" s="6" r="C253">
        <v>1414823</v>
      </c>
      <c t="n" s="6" r="D253">
        <v>1434586</v>
      </c>
      <c t="n" s="6" r="G253">
        <v>12440818</v>
      </c>
    </row>
    <row spans="1:8" r="254">
      <c t="s" s="4" r="A254">
        <v>42</v>
      </c>
      <c t="n" s="6" r="C254">
        <v>0</v>
      </c>
      <c t="n" s="6" r="D254">
        <v>0</v>
      </c>
      <c t="n" s="6" r="G254">
        <v>0</v>
      </c>
    </row>
    <row spans="1:8" r="255">
      <c t="s" s="4" r="A255">
        <v>761</v>
      </c>
      <c t="n" s="6" r="C255">
        <v>0</v>
      </c>
      <c t="n" s="6" r="D255">
        <v>0</v>
      </c>
      <c t="s" s="4" r="E255">
        <v>51</v>
      </c>
    </row>
    <row spans="1:8" r="256">
      <c t="s" s="4" r="A256">
        <v>43</v>
      </c>
      <c t="n" s="6" r="C256">
        <v>0</v>
      </c>
      <c t="n" s="6" r="D256">
        <v>0</v>
      </c>
      <c t="n" s="6" r="G256">
        <v>0</v>
      </c>
    </row>
    <row spans="1:8" r="257">
      <c t="s" s="4" r="A257">
        <v>44</v>
      </c>
      <c t="n" s="6" r="C257">
        <v>0</v>
      </c>
      <c t="n" s="6" r="D257">
        <v>0</v>
      </c>
      <c t="n" s="6" r="G257">
        <v>0</v>
      </c>
    </row>
    <row spans="1:8" r="258">
      <c t="s" s="4" r="A258">
        <v>45</v>
      </c>
      <c t="n" s="6" r="C258">
        <v>0</v>
      </c>
      <c t="n" s="6" r="D258">
        <v>0</v>
      </c>
      <c t="n" s="6" r="G258">
        <v>0</v>
      </c>
    </row>
    <row spans="1:8" r="259">
      <c t="s" s="4" r="A259">
        <v>46</v>
      </c>
      <c t="n" s="6" r="C259">
        <v>0</v>
      </c>
      <c t="n" s="6" r="D259">
        <v>0</v>
      </c>
      <c t="n" s="6" r="G259">
        <v>0</v>
      </c>
    </row>
    <row spans="1:8" r="260">
      <c t="s" s="4" r="A260">
        <v>47</v>
      </c>
      <c t="n" s="6" r="C260">
        <v>41397</v>
      </c>
      <c t="n" s="6" r="D260">
        <v>41063</v>
      </c>
      <c t="n" s="6" r="G260">
        <v>361760</v>
      </c>
    </row>
    <row spans="1:8" r="261">
      <c t="s" s="4" r="A261">
        <v>48</v>
      </c>
      <c t="n" s="6" r="C261">
        <v>1456220</v>
      </c>
      <c t="n" s="6" r="D261">
        <v>1475649</v>
      </c>
      <c t="n" s="6" r="G261">
        <v>12802578</v>
      </c>
    </row>
    <row spans="1:8" r="262">
      <c t="s" s="4" r="A262">
        <v>1126</v>
      </c>
    </row>
    <row spans="1:8" r="263">
      <c t="s" s="4" r="A263">
        <v>802</v>
      </c>
      <c t="n" s="6" r="G263">
        <v>134764</v>
      </c>
    </row>
    <row spans="1:8" r="264">
      <c t="s" s="4" r="A264">
        <v>772</v>
      </c>
    </row>
    <row spans="1:8" r="265">
      <c t="s" s="4" r="A265">
        <v>54</v>
      </c>
      <c t="n" s="6" r="C265">
        <v>41397</v>
      </c>
      <c t="n" s="6" r="D265">
        <v>41063</v>
      </c>
      <c t="n" s="6" r="G265">
        <v>226996</v>
      </c>
    </row>
    <row spans="1:8" r="266">
      <c t="s" s="4" r="A266">
        <v>773</v>
      </c>
    </row>
    <row spans="1:8" r="267">
      <c t="s" s="4" r="A267">
        <v>23</v>
      </c>
      <c t="n" s="6" r="C267">
        <v>80592</v>
      </c>
      <c t="n" s="6" r="D267">
        <v>94018</v>
      </c>
      <c t="n" s="6" r="G267">
        <v>928544</v>
      </c>
    </row>
    <row spans="1:8" r="268">
      <c t="s" s="4" r="A268">
        <v>50</v>
      </c>
      <c t="n" s="6" r="C268">
        <v>24293</v>
      </c>
      <c t="n" s="6" r="D268">
        <v>25910</v>
      </c>
      <c t="n" s="6" r="G268">
        <v>83896</v>
      </c>
    </row>
    <row spans="1:8" r="269">
      <c t="s" s="4" r="A269">
        <v>25</v>
      </c>
      <c t="n" s="6" r="C269">
        <v>1346963</v>
      </c>
      <c t="n" s="6" r="D269">
        <v>1351403</v>
      </c>
      <c t="n" s="6" r="G269">
        <v>11728743</v>
      </c>
    </row>
    <row spans="1:8" r="270">
      <c t="s" s="4" r="A270">
        <v>26</v>
      </c>
      <c t="n" s="6" r="C270">
        <v>4185</v>
      </c>
      <c t="n" s="6" r="D270">
        <v>4109</v>
      </c>
      <c t="n" s="6" r="G270">
        <v>40713</v>
      </c>
    </row>
    <row spans="1:8" r="271">
      <c t="s" s="4" r="A271">
        <v>27</v>
      </c>
      <c t="n" s="6" r="C271">
        <v>187</v>
      </c>
      <c t="n" s="6" r="D271">
        <v>209</v>
      </c>
      <c t="n" s="6" r="G271">
        <v>20682</v>
      </c>
    </row>
    <row spans="1:8" r="272">
      <c t="s" s="4" r="A272">
        <v>33</v>
      </c>
      <c t="s" s="4" r="B272">
        <v>386</v>
      </c>
      <c t="n" s="6" r="C272">
        <v>1456220</v>
      </c>
      <c t="n" s="6" r="D272">
        <v>1475649</v>
      </c>
      <c t="n" s="6" r="G272">
        <v>12802578</v>
      </c>
    </row>
    <row spans="1:8" r="273">
      <c t="s" s="4" r="A273">
        <v>35</v>
      </c>
      <c t="n" s="6" r="C273">
        <v>49350</v>
      </c>
      <c t="n" s="6" r="D273">
        <v>71603</v>
      </c>
      <c t="n" s="6" r="G273">
        <v>375708</v>
      </c>
    </row>
    <row spans="1:8" r="274">
      <c t="s" s="4" r="A274">
        <v>37</v>
      </c>
      <c t="n" s="6" r="C274">
        <v>623</v>
      </c>
      <c t="n" s="6" r="D274">
        <v>631</v>
      </c>
      <c t="n" s="6" r="G274">
        <v>5825</v>
      </c>
    </row>
    <row spans="1:8" r="275">
      <c t="s" s="4" r="A275">
        <v>52</v>
      </c>
      <c t="n" s="6" r="C275">
        <v>4595</v>
      </c>
      <c t="n" s="6" r="D275">
        <v>5257</v>
      </c>
      <c t="n" s="6" r="G275">
        <v>36013</v>
      </c>
    </row>
    <row spans="1:8" r="276">
      <c t="s" s="4" r="A276">
        <v>39</v>
      </c>
      <c t="n" s="6" r="C276">
        <v>1360255</v>
      </c>
      <c t="n" s="6" r="D276">
        <v>1357095</v>
      </c>
      <c t="n" s="6" r="G276">
        <v>12023272</v>
      </c>
    </row>
    <row spans="1:8" r="277">
      <c t="s" s="4" r="A277">
        <v>40</v>
      </c>
      <c t="s" s="4" r="B277">
        <v>386</v>
      </c>
      <c t="n" s="6" r="C277">
        <v>1414823</v>
      </c>
      <c t="n" s="6" r="D277">
        <v>1434586</v>
      </c>
      <c t="n" s="6" r="G277">
        <v>12440818</v>
      </c>
    </row>
    <row spans="1:8" r="278">
      <c t="s" s="4" r="A278">
        <v>774</v>
      </c>
    </row>
    <row spans="1:8" r="279">
      <c t="s" s="4" r="A279">
        <v>22</v>
      </c>
      <c t="n" s="6" r="C279">
        <v>0</v>
      </c>
      <c t="n" s="6" r="D279">
        <v>0</v>
      </c>
      <c t="n" s="7" r="F279">
        <v>0</v>
      </c>
      <c t="n" s="6" r="G279">
        <v>0</v>
      </c>
      <c t="n" s="7" r="H279">
        <v>0</v>
      </c>
    </row>
    <row spans="1:8" r="280">
      <c t="s" s="4" r="A280">
        <v>23</v>
      </c>
      <c t="n" s="6" r="C280">
        <v>0</v>
      </c>
      <c t="n" s="6" r="D280">
        <v>0</v>
      </c>
      <c t="n" s="6" r="G280">
        <v>0</v>
      </c>
    </row>
    <row spans="1:8" r="281">
      <c t="s" s="4" r="A281">
        <v>25</v>
      </c>
      <c t="n" s="6" r="C281">
        <v>-81830</v>
      </c>
      <c t="n" s="6" r="D281">
        <v>-81759</v>
      </c>
      <c t="n" s="6" r="G281">
        <v>-41416</v>
      </c>
    </row>
    <row spans="1:8" r="282">
      <c t="s" s="4" r="A282">
        <v>790</v>
      </c>
      <c t="n" s="6" r="C282">
        <v>-395227</v>
      </c>
      <c t="n" s="6" r="D282">
        <v>-352074</v>
      </c>
      <c t="n" s="6" r="G282">
        <v>-156053</v>
      </c>
    </row>
    <row spans="1:8" r="283">
      <c t="s" s="4" r="A283">
        <v>26</v>
      </c>
      <c t="n" s="6" r="C283">
        <v>-2684</v>
      </c>
      <c t="n" s="6" r="D283">
        <v>-21247</v>
      </c>
      <c t="n" s="6" r="G283">
        <v>-4345</v>
      </c>
    </row>
    <row spans="1:8" r="284">
      <c t="s" s="4" r="A284">
        <v>27</v>
      </c>
      <c t="n" s="6" r="C284">
        <v>0</v>
      </c>
      <c t="n" s="6" r="D284">
        <v>0</v>
      </c>
      <c t="n" s="6" r="G284">
        <v>0</v>
      </c>
    </row>
    <row spans="1:8" r="285">
      <c t="s" s="4" r="A285">
        <v>28</v>
      </c>
      <c t="n" s="6" r="C285">
        <v>0</v>
      </c>
      <c t="n" s="6" r="D285">
        <v>0</v>
      </c>
      <c t="n" s="6" r="G285">
        <v>0</v>
      </c>
    </row>
    <row spans="1:8" r="286">
      <c t="s" s="4" r="A286">
        <v>29</v>
      </c>
      <c t="n" s="6" r="C286">
        <v>0</v>
      </c>
      <c t="n" s="6" r="D286">
        <v>0</v>
      </c>
      <c t="n" s="6" r="G286">
        <v>0</v>
      </c>
    </row>
    <row spans="1:8" r="287">
      <c t="s" s="4" r="A287">
        <v>30</v>
      </c>
      <c t="n" s="6" r="C287">
        <v>0</v>
      </c>
      <c t="n" s="6" r="D287">
        <v>0</v>
      </c>
      <c t="n" s="6" r="G287">
        <v>0</v>
      </c>
    </row>
    <row spans="1:8" r="288">
      <c t="s" s="4" r="A288">
        <v>31</v>
      </c>
      <c t="n" s="6" r="C288">
        <v>0</v>
      </c>
      <c t="n" s="6" r="D288">
        <v>0</v>
      </c>
      <c t="n" s="6" r="G288">
        <v>0</v>
      </c>
    </row>
    <row spans="1:8" r="289">
      <c t="s" s="4" r="A289">
        <v>32</v>
      </c>
      <c t="n" s="6" r="C289">
        <v>-479741</v>
      </c>
      <c t="n" s="6" r="D289">
        <v>-455080</v>
      </c>
      <c t="n" s="6" r="G289">
        <v>-201814</v>
      </c>
    </row>
    <row spans="1:8" r="290">
      <c t="s" s="4" r="A290">
        <v>33</v>
      </c>
      <c t="n" s="6" r="C290">
        <v>-479741</v>
      </c>
      <c t="n" s="6" r="D290">
        <v>-455080</v>
      </c>
      <c t="n" s="6" r="G290">
        <v>-201814</v>
      </c>
    </row>
    <row spans="1:8" r="291">
      <c t="s" s="4" r="A291">
        <v>35</v>
      </c>
      <c t="n" s="6" r="D291">
        <v>0</v>
      </c>
    </row>
    <row spans="1:8" r="292">
      <c t="s" s="4" r="A292">
        <v>37</v>
      </c>
      <c t="n" s="6" r="C292">
        <v>-2169</v>
      </c>
      <c t="n" s="6" r="D292">
        <v>-20646</v>
      </c>
      <c t="n" s="6" r="G292">
        <v>0</v>
      </c>
    </row>
    <row spans="1:8" r="293">
      <c t="s" s="4" r="A293">
        <v>38</v>
      </c>
      <c t="n" s="6" r="C293">
        <v>0</v>
      </c>
      <c t="n" s="6" r="D293">
        <v>0</v>
      </c>
      <c t="n" s="6" r="G293">
        <v>0</v>
      </c>
    </row>
    <row spans="1:8" r="294">
      <c t="s" s="4" r="A294">
        <v>39</v>
      </c>
      <c t="n" s="6" r="C294">
        <v>0</v>
      </c>
      <c t="n" s="6" r="D294">
        <v>0</v>
      </c>
      <c t="n" s="6" r="G294">
        <v>0</v>
      </c>
    </row>
    <row spans="1:8" r="295">
      <c t="s" s="4" r="A295">
        <v>32</v>
      </c>
      <c t="n" s="6" r="C295">
        <v>-2169</v>
      </c>
      <c t="n" s="6" r="D295">
        <v>-20646</v>
      </c>
      <c t="n" s="6" r="G295">
        <v>0</v>
      </c>
    </row>
    <row spans="1:8" r="296">
      <c t="s" s="4" r="A296">
        <v>40</v>
      </c>
      <c t="n" s="6" r="C296">
        <v>-50881</v>
      </c>
      <c t="n" s="6" r="D296">
        <v>-69788</v>
      </c>
      <c t="n" s="6" r="G296">
        <v>-29583</v>
      </c>
    </row>
    <row spans="1:8" r="297">
      <c t="s" s="4" r="A297">
        <v>42</v>
      </c>
      <c t="n" s="6" r="C297">
        <v>-1</v>
      </c>
      <c t="n" s="6" r="D297">
        <v>-25</v>
      </c>
      <c t="n" s="6" r="G297">
        <v>0</v>
      </c>
    </row>
    <row spans="1:8" r="298">
      <c t="s" s="4" r="A298">
        <v>761</v>
      </c>
      <c t="n" s="6" r="C298">
        <v>-85000</v>
      </c>
      <c t="n" s="6" r="D298">
        <v>-85000</v>
      </c>
      <c t="s" s="4" r="E298">
        <v>51</v>
      </c>
    </row>
    <row spans="1:8" r="299">
      <c t="s" s="4" r="A299">
        <v>43</v>
      </c>
      <c t="n" s="6" r="C299">
        <v>0</v>
      </c>
      <c t="n" s="6" r="D299">
        <v>0</v>
      </c>
      <c t="n" s="6" r="G299">
        <v>0</v>
      </c>
    </row>
    <row spans="1:8" r="300">
      <c t="s" s="4" r="A300">
        <v>44</v>
      </c>
      <c t="n" s="6" r="C300">
        <v>-1547781</v>
      </c>
      <c t="n" s="6" r="D300">
        <v>-1521371</v>
      </c>
      <c t="n" s="6" r="G300">
        <v>-591518</v>
      </c>
    </row>
    <row spans="1:8" r="301">
      <c t="s" s="4" r="A301">
        <v>45</v>
      </c>
      <c t="n" s="6" r="C301">
        <v>1237551</v>
      </c>
      <c t="n" s="6" r="D301">
        <v>1254318</v>
      </c>
      <c t="n" s="6" r="G301">
        <v>435465</v>
      </c>
    </row>
    <row spans="1:8" r="302">
      <c t="s" s="4" r="A302">
        <v>46</v>
      </c>
      <c t="n" s="6" r="C302">
        <v>-395231</v>
      </c>
      <c t="n" s="6" r="D302">
        <v>-352078</v>
      </c>
      <c t="n" s="6" r="G302">
        <v>-156053</v>
      </c>
    </row>
    <row spans="1:8" r="303">
      <c t="s" s="4" r="A303">
        <v>47</v>
      </c>
      <c t="n" s="6" r="C303">
        <v>-428860</v>
      </c>
      <c t="n" s="6" r="D303">
        <v>-385292</v>
      </c>
      <c t="n" s="6" r="G303">
        <v>-172231</v>
      </c>
    </row>
    <row spans="1:8" r="304">
      <c t="s" s="4" r="A304">
        <v>48</v>
      </c>
      <c t="n" s="6" r="C304">
        <v>-479741</v>
      </c>
      <c t="n" s="6" r="D304">
        <v>-455080</v>
      </c>
      <c t="n" s="7" r="G304">
        <v>-201814</v>
      </c>
    </row>
    <row spans="1:8" r="305">
      <c t="s" s="4" r="A305">
        <v>1127</v>
      </c>
    </row>
    <row spans="1:8" r="306">
      <c t="s" s="4" r="A306">
        <v>802</v>
      </c>
      <c t="s" s="4" r="G306">
        <v>87</v>
      </c>
    </row>
    <row spans="1:8" r="307">
      <c t="s" s="4" r="A307">
        <v>775</v>
      </c>
    </row>
    <row spans="1:8" r="308">
      <c t="s" s="4" r="A308">
        <v>54</v>
      </c>
      <c t="n" s="6" r="C308">
        <v>-33629</v>
      </c>
      <c t="n" s="6" r="D308">
        <v>-33214</v>
      </c>
      <c t="n" s="7" r="G308">
        <v>-16178</v>
      </c>
    </row>
    <row spans="1:8" r="309">
      <c t="s" s="4" r="A309">
        <v>776</v>
      </c>
    </row>
    <row spans="1:8" r="310">
      <c t="s" s="4" r="A310">
        <v>23</v>
      </c>
      <c t="n" s="6" r="C310">
        <v>0</v>
      </c>
      <c t="n" s="6" r="D310">
        <v>0</v>
      </c>
      <c t="n" s="6" r="G310">
        <v>0</v>
      </c>
    </row>
    <row spans="1:8" r="311">
      <c t="s" s="4" r="A311">
        <v>50</v>
      </c>
      <c t="n" s="6" r="C311">
        <v>0</v>
      </c>
      <c t="n" s="6" r="D311">
        <v>0</v>
      </c>
      <c t="n" s="7" r="G311">
        <v>0</v>
      </c>
    </row>
    <row spans="1:8" r="312">
      <c t="s" s="4" r="A312">
        <v>25</v>
      </c>
      <c t="n" s="6" r="C312">
        <v>0</v>
      </c>
      <c t="n" s="6" r="D312">
        <v>0</v>
      </c>
      <c t="s" s="4" r="G312">
        <v>87</v>
      </c>
    </row>
    <row spans="1:8" r="313">
      <c t="s" s="4" r="A313">
        <v>26</v>
      </c>
      <c t="n" s="6" r="C313">
        <v>0</v>
      </c>
      <c t="n" s="6" r="D313">
        <v>0</v>
      </c>
      <c t="n" s="7" r="G313">
        <v>0</v>
      </c>
    </row>
    <row spans="1:8" r="314">
      <c t="s" s="4" r="A314">
        <v>27</v>
      </c>
      <c t="n" s="6" r="C314">
        <v>0</v>
      </c>
      <c t="n" s="6" r="D314">
        <v>0</v>
      </c>
      <c t="n" s="6" r="G314">
        <v>0</v>
      </c>
    </row>
    <row spans="1:8" r="315">
      <c t="s" s="4" r="A315">
        <v>33</v>
      </c>
      <c t="s" s="4" r="B315">
        <v>386</v>
      </c>
      <c t="n" s="6" r="C315">
        <v>0</v>
      </c>
      <c t="n" s="6" r="D315">
        <v>0</v>
      </c>
      <c t="n" s="6" r="G315">
        <v>0</v>
      </c>
    </row>
    <row spans="1:8" r="316">
      <c t="s" s="4" r="A316">
        <v>35</v>
      </c>
      <c t="n" s="6" r="C316">
        <v>0</v>
      </c>
      <c t="n" s="6" r="D316">
        <v>0</v>
      </c>
      <c t="n" s="6" r="G316">
        <v>0</v>
      </c>
    </row>
    <row spans="1:8" r="317">
      <c t="s" s="4" r="A317">
        <v>37</v>
      </c>
      <c t="n" s="6" r="C317">
        <v>-394</v>
      </c>
      <c t="n" s="6" r="D317">
        <v>-438</v>
      </c>
      <c t="n" s="6" r="G317">
        <v>-4343</v>
      </c>
    </row>
    <row spans="1:8" r="318">
      <c t="s" s="4" r="A318">
        <v>52</v>
      </c>
      <c t="n" s="6" r="C318">
        <v>-121</v>
      </c>
      <c t="n" s="6" r="D318">
        <v>-167</v>
      </c>
      <c t="n" s="6" r="G318">
        <v>-2</v>
      </c>
    </row>
    <row spans="1:8" r="319">
      <c t="s" s="4" r="A319">
        <v>39</v>
      </c>
      <c t="n" s="6" r="C319">
        <v>-48197</v>
      </c>
      <c t="n" s="6" r="D319">
        <v>-48537</v>
      </c>
      <c t="n" s="6" r="G319">
        <v>-25238</v>
      </c>
    </row>
    <row spans="1:8" r="320">
      <c t="s" s="4" r="A320">
        <v>40</v>
      </c>
      <c t="s" s="4" r="B320">
        <v>386</v>
      </c>
      <c t="n" s="7" r="C320">
        <v>-48712</v>
      </c>
      <c t="n" s="7" r="D320">
        <v>-49142</v>
      </c>
      <c t="n" s="7" r="G320">
        <v>-29583</v>
      </c>
    </row>
    <row spans="1:8" r="321">
      <c t="n" r="A321"/>
    </row>
    <row spans="1:8" r="322">
      <c t="s" s="4" r="A322">
        <v>51</v>
      </c>
      <c t="s" s="4" r="B322">
        <v>780</v>
      </c>
    </row>
    <row spans="1:8" r="323">
      <c t="s" s="4" r="A323">
        <v>386</v>
      </c>
      <c t="s" s="4" r="B323">
        <v>55</v>
      </c>
    </row>
  </sheetData>
  <mergeCells count="5">
    <mergeCell ref="A1:B1"/>
    <mergeCell ref="D1:E1"/>
    <mergeCell ref="A321:G321"/>
    <mergeCell ref="B322:G322"/>
    <mergeCell ref="B323:G323"/>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1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t="s" s="1" r="A1">
        <v>781</v>
      </c>
      <c t="s" s="2" r="B1">
        <v>1</v>
      </c>
      <c t="s" s="2" r="D1">
        <v>66</v>
      </c>
    </row>
    <row spans="1:5" r="2">
      <c t="s" s="2" r="B2">
        <v>2</v>
      </c>
      <c t="s" s="2" r="C2">
        <v>19</v>
      </c>
      <c t="s" s="2" r="D2">
        <v>18</v>
      </c>
      <c t="s" s="2" r="E2">
        <v>20</v>
      </c>
    </row>
    <row spans="1:5" r="3">
      <c t="s" s="4" r="A3">
        <v>68</v>
      </c>
      <c t="n" s="7" r="B3">
        <v>19815000</v>
      </c>
      <c t="n" s="7" r="C3">
        <v>21614000</v>
      </c>
    </row>
    <row spans="1:5" r="4">
      <c t="s" s="4" r="A4">
        <v>69</v>
      </c>
      <c t="n" s="6" r="B4">
        <v>933000</v>
      </c>
      <c t="n" s="6" r="C4">
        <v>2607000</v>
      </c>
    </row>
    <row spans="1:5" r="5">
      <c t="s" s="4" r="A5">
        <v>70</v>
      </c>
      <c t="n" s="6" r="B5">
        <v>39738000</v>
      </c>
      <c t="n" s="6" r="C5">
        <v>26977000</v>
      </c>
    </row>
    <row spans="1:5" r="6">
      <c t="s" s="4" r="A6">
        <v>72</v>
      </c>
      <c t="n" s="6" r="B6">
        <v>9514000</v>
      </c>
      <c t="n" s="6" r="C6">
        <v>8564000</v>
      </c>
    </row>
    <row spans="1:5" r="7">
      <c t="s" s="4" r="A7">
        <v>73</v>
      </c>
      <c t="n" s="6" r="B7">
        <v>2381000</v>
      </c>
      <c t="n" s="6" r="C7">
        <v>1680000</v>
      </c>
    </row>
    <row spans="1:5" r="8">
      <c t="s" s="4" r="A8">
        <v>74</v>
      </c>
      <c t="n" s="6" r="B8">
        <v>2072000</v>
      </c>
      <c t="n" s="6" r="C8">
        <v>1926000</v>
      </c>
    </row>
    <row spans="1:5" r="9">
      <c t="s" s="4" r="A9">
        <v>75</v>
      </c>
      <c t="n" s="6" r="B9">
        <v>2517000</v>
      </c>
      <c t="n" s="6" r="C9">
        <v>2297000</v>
      </c>
    </row>
    <row spans="1:5" r="10">
      <c t="s" s="4" r="A10">
        <v>76</v>
      </c>
      <c t="n" s="6" r="B10">
        <v>1296000</v>
      </c>
      <c t="n" s="6" r="C10">
        <v>2409000</v>
      </c>
    </row>
    <row spans="1:5" r="11">
      <c t="s" s="4" r="A11">
        <v>77</v>
      </c>
      <c t="n" s="6" r="B11">
        <v>531000</v>
      </c>
      <c t="n" s="6" r="C11">
        <v>281000</v>
      </c>
      <c t="n" s="7" r="D11">
        <v>1800000</v>
      </c>
    </row>
    <row spans="1:5" r="12">
      <c t="s" s="4" r="A12">
        <v>79</v>
      </c>
      <c t="n" s="6" r="B12">
        <v>29076000</v>
      </c>
      <c t="n" s="6" r="C12">
        <v>19663000</v>
      </c>
    </row>
    <row spans="1:5" r="13">
      <c t="s" s="4" r="A13">
        <v>78</v>
      </c>
      <c t="n" s="6" r="B13">
        <v>1957000</v>
      </c>
      <c t="n" s="6" r="C13">
        <v>494000</v>
      </c>
    </row>
    <row spans="1:5" r="14">
      <c t="s" s="4" r="A14">
        <v>81</v>
      </c>
      <c t="n" s="6" r="B14">
        <v>271000</v>
      </c>
      <c t="n" s="6" r="C14">
        <v>1193000</v>
      </c>
    </row>
    <row spans="1:5" r="15">
      <c t="s" s="4" r="A15">
        <v>82</v>
      </c>
      <c t="n" s="6" r="B15">
        <v>-364000</v>
      </c>
      <c t="n" s="6" r="C15">
        <v>-713000</v>
      </c>
    </row>
    <row spans="1:5" r="16">
      <c t="s" s="4" r="A16">
        <v>782</v>
      </c>
      <c t="n" s="6" r="B16">
        <v>0</v>
      </c>
      <c t="n" s="6" r="C16">
        <v>0</v>
      </c>
      <c t="n" s="6" r="D16">
        <v>0</v>
      </c>
      <c t="n" s="7" r="E16">
        <v>0</v>
      </c>
    </row>
    <row spans="1:5" r="17">
      <c t="s" s="4" r="A17">
        <v>783</v>
      </c>
      <c t="n" s="6" r="B17">
        <v>-4877000</v>
      </c>
      <c t="n" s="6" r="C17">
        <v>1455000</v>
      </c>
    </row>
    <row spans="1:5" r="18">
      <c t="s" s="4" r="A18">
        <v>85</v>
      </c>
      <c t="n" s="6" r="B18">
        <v>5785000</v>
      </c>
      <c t="n" s="6" r="C18">
        <v>8769000</v>
      </c>
    </row>
    <row spans="1:5" r="19">
      <c t="s" s="4" r="A19">
        <v>86</v>
      </c>
      <c t="n" s="6" r="B19">
        <v>1278000</v>
      </c>
      <c t="n" s="6" r="C19">
        <v>3087000</v>
      </c>
      <c t="n" s="7" r="D19">
        <v>-25239000</v>
      </c>
      <c t="n" s="6" r="E19">
        <v>-22158000</v>
      </c>
    </row>
    <row spans="1:5" r="20">
      <c t="s" s="4" r="A20">
        <v>84</v>
      </c>
      <c t="n" s="6" r="B20">
        <v>4507000</v>
      </c>
      <c t="n" s="6" r="C20">
        <v>5682000</v>
      </c>
      <c t="s" s="4" r="D20">
        <v>87</v>
      </c>
    </row>
    <row spans="1:5" r="21">
      <c t="s" s="4" r="A21">
        <v>88</v>
      </c>
      <c t="n" s="6" r="B21">
        <v>4505000</v>
      </c>
      <c t="n" s="6" r="C21">
        <v>5428000</v>
      </c>
    </row>
    <row spans="1:5" r="22">
      <c t="s" s="4" r="A22">
        <v>103</v>
      </c>
    </row>
    <row spans="1:5" r="23">
      <c t="s" s="4" r="A23">
        <v>68</v>
      </c>
      <c t="n" s="7" r="D23">
        <v>92079000</v>
      </c>
      <c t="n" s="6" r="E23">
        <v>4868000</v>
      </c>
    </row>
    <row spans="1:5" r="24">
      <c t="s" s="4" r="A24">
        <v>69</v>
      </c>
      <c t="n" s="6" r="D24">
        <v>5333000</v>
      </c>
      <c t="n" s="6" r="E24">
        <v>790000</v>
      </c>
    </row>
    <row spans="1:5" r="25">
      <c t="s" s="4" r="A25">
        <v>70</v>
      </c>
      <c t="n" s="6" r="D25">
        <v>122518000</v>
      </c>
      <c t="n" s="6" r="E25">
        <v>522910000</v>
      </c>
    </row>
    <row spans="1:5" r="26">
      <c t="s" s="4" r="A26">
        <v>72</v>
      </c>
      <c t="n" s="6" r="D26">
        <v>32027000</v>
      </c>
      <c t="n" s="6" r="E26">
        <v>28805000</v>
      </c>
    </row>
    <row spans="1:5" r="27">
      <c t="s" s="4" r="A27">
        <v>73</v>
      </c>
      <c t="n" s="6" r="D27">
        <v>5550000</v>
      </c>
      <c t="n" s="6" r="E27">
        <v>2692000</v>
      </c>
    </row>
    <row spans="1:5" r="28">
      <c t="s" s="4" r="A28">
        <v>74</v>
      </c>
      <c t="n" s="6" r="D28">
        <v>9935000</v>
      </c>
      <c t="n" s="6" r="E28">
        <v>7259000</v>
      </c>
    </row>
    <row spans="1:5" r="29">
      <c t="s" s="4" r="A29">
        <v>75</v>
      </c>
      <c t="n" s="6" r="D29">
        <v>9922000</v>
      </c>
      <c t="n" s="6" r="E29">
        <v>10686000</v>
      </c>
    </row>
    <row spans="1:5" r="30">
      <c t="s" s="4" r="A30">
        <v>76</v>
      </c>
      <c t="n" s="6" r="D30">
        <v>7777000</v>
      </c>
      <c t="n" s="6" r="E30">
        <v>11421000</v>
      </c>
    </row>
    <row spans="1:5" r="31">
      <c t="s" s="4" r="A31">
        <v>77</v>
      </c>
      <c t="n" s="6" r="D31">
        <v>1828000</v>
      </c>
      <c t="n" s="6" r="E31">
        <v>0</v>
      </c>
    </row>
    <row spans="1:5" r="32">
      <c t="s" s="4" r="A32">
        <v>79</v>
      </c>
      <c t="n" s="6" r="D32">
        <v>91525000</v>
      </c>
      <c t="n" s="6" r="E32">
        <v>277104000</v>
      </c>
    </row>
    <row spans="1:5" r="33">
      <c t="s" s="4" r="A33">
        <v>78</v>
      </c>
      <c t="n" s="6" r="D33">
        <v>3808000</v>
      </c>
      <c t="n" s="6" r="E33">
        <v>4236000</v>
      </c>
    </row>
    <row spans="1:5" r="34">
      <c t="s" s="4" r="A34">
        <v>81</v>
      </c>
      <c t="n" s="6" r="D34">
        <v>-4181000</v>
      </c>
      <c t="n" s="6" r="E34">
        <v>2474000</v>
      </c>
    </row>
    <row spans="1:5" r="35">
      <c t="s" s="4" r="A35">
        <v>82</v>
      </c>
      <c t="n" s="6" r="D35">
        <v>-2210000</v>
      </c>
      <c t="n" s="6" r="E35">
        <v>-2932000</v>
      </c>
    </row>
    <row spans="1:5" r="36">
      <c t="s" s="4" r="A36">
        <v>805</v>
      </c>
      <c t="n" s="6" r="D36">
        <v>0</v>
      </c>
      <c t="n" s="6" r="E36">
        <v>229000</v>
      </c>
    </row>
    <row spans="1:5" r="37">
      <c t="s" s="4" r="A37">
        <v>783</v>
      </c>
      <c t="n" s="6" r="D37">
        <v>-4789000</v>
      </c>
      <c t="n" s="6" r="E37">
        <v>-235971000</v>
      </c>
    </row>
    <row spans="1:5" r="38">
      <c t="s" s="4" r="A38">
        <v>85</v>
      </c>
      <c t="n" s="6" r="D38">
        <v>26204000</v>
      </c>
      <c t="n" s="6" r="E38">
        <v>9835000</v>
      </c>
    </row>
    <row spans="1:5" r="39">
      <c t="s" s="4" r="A39">
        <v>86</v>
      </c>
      <c t="n" s="6" r="D39">
        <v>-25239000</v>
      </c>
      <c t="n" s="6" r="E39">
        <v>-22158000</v>
      </c>
    </row>
    <row spans="1:5" r="40">
      <c t="s" s="4" r="A40">
        <v>84</v>
      </c>
      <c t="n" s="6" r="D40">
        <v>965000</v>
      </c>
      <c t="n" s="6" r="E40">
        <v>-12323000</v>
      </c>
    </row>
    <row spans="1:5" r="41">
      <c t="s" s="4" r="A41">
        <v>88</v>
      </c>
      <c t="n" s="7" r="D41">
        <v>334000</v>
      </c>
      <c t="n" s="6" r="E41">
        <v>8381000</v>
      </c>
    </row>
    <row spans="1:5" r="42">
      <c t="s" s="4" r="A42">
        <v>49</v>
      </c>
    </row>
    <row spans="1:5" r="43">
      <c t="s" s="4" r="A43">
        <v>806</v>
      </c>
      <c t="n" s="6" r="B43">
        <v>18990000</v>
      </c>
      <c t="n" s="6" r="C43">
        <v>2756000</v>
      </c>
    </row>
    <row spans="1:5" r="44">
      <c t="s" s="4" r="A44">
        <v>79</v>
      </c>
      <c t="n" s="6" r="B44">
        <v>388000</v>
      </c>
      <c t="n" s="6" r="C44">
        <v>1268000</v>
      </c>
    </row>
    <row spans="1:5" r="45">
      <c t="s" s="4" r="A45">
        <v>78</v>
      </c>
      <c t="n" s="6" r="B45">
        <v>8420000</v>
      </c>
      <c t="n" s="6" r="C45">
        <v>744000</v>
      </c>
    </row>
    <row spans="1:5" r="46">
      <c t="s" s="4" r="A46">
        <v>81</v>
      </c>
      <c t="n" s="6" r="B46">
        <v>2600000</v>
      </c>
      <c t="n" s="6" r="C46">
        <v>2797000</v>
      </c>
    </row>
    <row spans="1:5" r="47">
      <c t="s" s="4" r="A47">
        <v>82</v>
      </c>
      <c t="n" s="6" r="B47">
        <v>-7384000</v>
      </c>
      <c t="n" s="6" r="C47">
        <v>-2260000</v>
      </c>
    </row>
    <row spans="1:5" r="48">
      <c t="s" s="4" r="A48">
        <v>97</v>
      </c>
      <c t="n" s="6" r="B48">
        <v>0</v>
      </c>
      <c t="n" s="6" r="C48">
        <v>438000</v>
      </c>
    </row>
    <row spans="1:5" r="49">
      <c t="s" s="4" r="A49">
        <v>782</v>
      </c>
      <c t="n" s="6" r="B49">
        <v>0</v>
      </c>
      <c t="n" s="6" r="C49">
        <v>0</v>
      </c>
    </row>
    <row spans="1:5" r="50">
      <c t="s" s="4" r="A50">
        <v>784</v>
      </c>
      <c t="n" s="6" r="B50">
        <v>-2000</v>
      </c>
      <c t="n" s="6" r="C50">
        <v>-254000</v>
      </c>
      <c t="s" s="4" r="D50">
        <v>87</v>
      </c>
    </row>
    <row spans="1:5" r="51">
      <c t="s" s="4" r="A51">
        <v>1122</v>
      </c>
    </row>
    <row spans="1:5" r="52">
      <c t="s" s="4" r="A52">
        <v>69</v>
      </c>
      <c t="n" s="7" r="D52">
        <v>15202000</v>
      </c>
      <c t="n" s="6" r="E52">
        <v>345321000</v>
      </c>
    </row>
    <row spans="1:5" r="53">
      <c t="s" s="4" r="A53">
        <v>806</v>
      </c>
      <c t="n" s="6" r="D53">
        <v>25106000</v>
      </c>
      <c t="n" s="6" r="E53">
        <v>517252000</v>
      </c>
    </row>
    <row spans="1:5" r="54">
      <c t="s" s="4" r="A54">
        <v>79</v>
      </c>
      <c t="n" s="6" r="D54">
        <v>10774000</v>
      </c>
      <c t="n" s="6" r="E54">
        <v>40074000</v>
      </c>
    </row>
    <row spans="1:5" r="55">
      <c t="s" s="4" r="A55">
        <v>78</v>
      </c>
      <c t="n" s="6" r="D55">
        <v>9904000</v>
      </c>
      <c t="n" s="6" r="E55">
        <v>171931000</v>
      </c>
    </row>
    <row spans="1:5" r="56">
      <c t="s" s="4" r="A56">
        <v>81</v>
      </c>
      <c t="n" s="6" r="D56">
        <v>-26114000</v>
      </c>
      <c t="n" s="6" r="E56">
        <v>-228777000</v>
      </c>
    </row>
    <row spans="1:5" r="57">
      <c t="s" s="4" r="A57">
        <v>82</v>
      </c>
      <c t="n" s="6" r="D57">
        <v>24746000</v>
      </c>
      <c t="n" s="6" r="E57">
        <v>-8996000</v>
      </c>
    </row>
    <row spans="1:5" r="58">
      <c t="s" s="4" r="A58">
        <v>97</v>
      </c>
      <c t="n" s="6" r="D58">
        <v>2970000</v>
      </c>
      <c t="n" s="6" r="E58">
        <v>2031000</v>
      </c>
    </row>
    <row spans="1:5" r="59">
      <c t="s" s="4" r="A59">
        <v>782</v>
      </c>
      <c t="n" s="6" r="D59">
        <v>0</v>
      </c>
      <c t="n" s="6" r="E59">
        <v>0</v>
      </c>
    </row>
    <row spans="1:5" r="60">
      <c t="s" s="4" r="A60">
        <v>784</v>
      </c>
      <c t="n" s="6" r="D60">
        <v>-631000</v>
      </c>
      <c t="n" s="6" r="E60">
        <v>20704000</v>
      </c>
    </row>
    <row spans="1:5" r="61">
      <c t="s" s="4" r="A61">
        <v>762</v>
      </c>
    </row>
    <row spans="1:5" r="62">
      <c t="s" s="4" r="A62">
        <v>68</v>
      </c>
      <c t="n" s="6" r="B62">
        <v>0</v>
      </c>
      <c t="n" s="6" r="C62">
        <v>0</v>
      </c>
      <c t="n" s="6" r="D62">
        <v>0</v>
      </c>
      <c t="n" s="6" r="E62">
        <v>0</v>
      </c>
    </row>
    <row spans="1:5" r="63">
      <c t="s" s="4" r="A63">
        <v>69</v>
      </c>
      <c t="n" s="6" r="B63">
        <v>0</v>
      </c>
      <c t="n" s="6" r="C63">
        <v>0</v>
      </c>
      <c t="n" s="6" r="D63">
        <v>0</v>
      </c>
      <c t="n" s="6" r="E63">
        <v>0</v>
      </c>
    </row>
    <row spans="1:5" r="64">
      <c t="s" s="4" r="A64">
        <v>806</v>
      </c>
      <c t="n" s="6" r="C64">
        <v>0</v>
      </c>
      <c t="n" s="6" r="D64">
        <v>0</v>
      </c>
      <c t="n" s="6" r="E64">
        <v>0</v>
      </c>
    </row>
    <row spans="1:5" r="65">
      <c t="s" s="4" r="A65">
        <v>70</v>
      </c>
      <c t="n" s="6" r="B65">
        <v>0</v>
      </c>
      <c t="n" s="6" r="C65">
        <v>0</v>
      </c>
      <c t="n" s="6" r="D65">
        <v>0</v>
      </c>
      <c t="n" s="6" r="E65">
        <v>0</v>
      </c>
    </row>
    <row spans="1:5" r="66">
      <c t="s" s="4" r="A66">
        <v>72</v>
      </c>
      <c t="n" s="6" r="B66">
        <v>0</v>
      </c>
      <c t="n" s="6" r="C66">
        <v>0</v>
      </c>
      <c t="n" s="6" r="D66">
        <v>0</v>
      </c>
      <c t="n" s="6" r="E66">
        <v>0</v>
      </c>
    </row>
    <row spans="1:5" r="67">
      <c t="s" s="4" r="A67">
        <v>73</v>
      </c>
      <c t="n" s="6" r="B67">
        <v>130000</v>
      </c>
      <c t="n" s="6" r="C67">
        <v>0</v>
      </c>
      <c t="n" s="6" r="D67">
        <v>0</v>
      </c>
      <c t="n" s="6" r="E67">
        <v>0</v>
      </c>
    </row>
    <row spans="1:5" r="68">
      <c t="s" s="4" r="A68">
        <v>74</v>
      </c>
      <c t="n" s="6" r="B68">
        <v>308000</v>
      </c>
      <c t="n" s="6" r="C68">
        <v>0</v>
      </c>
      <c t="n" s="6" r="D68">
        <v>50000</v>
      </c>
      <c t="n" s="6" r="E68">
        <v>0</v>
      </c>
    </row>
    <row spans="1:5" r="69">
      <c t="s" s="4" r="A69">
        <v>75</v>
      </c>
      <c t="n" s="6" r="B69">
        <v>132000</v>
      </c>
      <c t="n" s="6" r="C69">
        <v>0</v>
      </c>
      <c t="n" s="6" r="D69">
        <v>0</v>
      </c>
      <c t="n" s="6" r="E69">
        <v>0</v>
      </c>
    </row>
    <row spans="1:5" r="70">
      <c t="s" s="4" r="A70">
        <v>76</v>
      </c>
      <c t="n" s="6" r="B70">
        <v>0</v>
      </c>
      <c t="n" s="6" r="C70">
        <v>0</v>
      </c>
      <c t="n" s="6" r="D70">
        <v>0</v>
      </c>
      <c t="n" s="6" r="E70">
        <v>0</v>
      </c>
    </row>
    <row spans="1:5" r="71">
      <c t="s" s="4" r="A71">
        <v>77</v>
      </c>
      <c t="n" s="6" r="B71">
        <v>0</v>
      </c>
      <c t="n" s="6" r="C71">
        <v>0</v>
      </c>
      <c t="n" s="6" r="D71">
        <v>0</v>
      </c>
    </row>
    <row spans="1:5" r="72">
      <c t="s" s="4" r="A72">
        <v>79</v>
      </c>
      <c t="n" s="6" r="B72">
        <v>570000</v>
      </c>
      <c t="n" s="6" r="C72">
        <v>0</v>
      </c>
      <c t="n" s="6" r="D72">
        <v>50000</v>
      </c>
      <c t="n" s="6" r="E72">
        <v>0</v>
      </c>
    </row>
    <row spans="1:5" r="73">
      <c t="s" s="4" r="A73">
        <v>78</v>
      </c>
      <c t="n" s="6" r="B73">
        <v>0</v>
      </c>
      <c t="n" s="6" r="C73">
        <v>0</v>
      </c>
      <c t="n" s="6" r="D73">
        <v>0</v>
      </c>
      <c t="n" s="6" r="E73">
        <v>0</v>
      </c>
    </row>
    <row spans="1:5" r="74">
      <c t="s" s="4" r="A74">
        <v>81</v>
      </c>
      <c t="n" s="6" r="B74">
        <v>0</v>
      </c>
      <c t="n" s="6" r="C74">
        <v>0</v>
      </c>
      <c t="n" s="6" r="D74">
        <v>0</v>
      </c>
      <c t="n" s="6" r="E74">
        <v>0</v>
      </c>
    </row>
    <row spans="1:5" r="75">
      <c t="s" s="4" r="A75">
        <v>82</v>
      </c>
      <c t="n" s="6" r="B75">
        <v>0</v>
      </c>
      <c t="n" s="6" r="C75">
        <v>0</v>
      </c>
      <c t="n" s="6" r="D75">
        <v>0</v>
      </c>
      <c t="n" s="6" r="E75">
        <v>0</v>
      </c>
    </row>
    <row spans="1:5" r="76">
      <c t="s" s="4" r="A76">
        <v>782</v>
      </c>
      <c t="n" s="6" r="B76">
        <v>-5075000</v>
      </c>
      <c t="n" s="6" r="C76">
        <v>0</v>
      </c>
      <c t="n" s="6" r="D76">
        <v>0</v>
      </c>
      <c t="n" s="6" r="E76">
        <v>0</v>
      </c>
    </row>
    <row spans="1:5" r="77">
      <c t="s" s="4" r="A77">
        <v>805</v>
      </c>
      <c t="n" s="6" r="E77">
        <v>0</v>
      </c>
    </row>
    <row spans="1:5" r="78">
      <c t="s" s="4" r="A78">
        <v>783</v>
      </c>
      <c t="n" s="6" r="B78">
        <v>5075000</v>
      </c>
      <c t="n" s="6" r="C78">
        <v>0</v>
      </c>
      <c t="n" s="6" r="D78">
        <v>0</v>
      </c>
      <c t="n" s="6" r="E78">
        <v>0</v>
      </c>
    </row>
    <row spans="1:5" r="79">
      <c t="s" s="4" r="A79">
        <v>85</v>
      </c>
      <c t="n" s="6" r="B79">
        <v>4505000</v>
      </c>
      <c t="n" s="6" r="C79">
        <v>0</v>
      </c>
      <c t="n" s="6" r="D79">
        <v>-50000</v>
      </c>
      <c t="n" s="6" r="E79">
        <v>0</v>
      </c>
    </row>
    <row spans="1:5" r="80">
      <c t="s" s="4" r="A80">
        <v>86</v>
      </c>
      <c t="n" s="6" r="B80">
        <v>0</v>
      </c>
      <c t="n" s="6" r="C80">
        <v>0</v>
      </c>
      <c t="n" s="6" r="D80">
        <v>0</v>
      </c>
      <c t="n" s="6" r="E80">
        <v>0</v>
      </c>
    </row>
    <row spans="1:5" r="81">
      <c t="s" s="4" r="A81">
        <v>84</v>
      </c>
      <c t="n" s="6" r="B81">
        <v>4505000</v>
      </c>
      <c t="n" s="6" r="C81">
        <v>0</v>
      </c>
      <c t="n" s="6" r="D81">
        <v>-50000</v>
      </c>
      <c t="n" s="6" r="E81">
        <v>0</v>
      </c>
    </row>
    <row spans="1:5" r="82">
      <c t="s" s="4" r="A82">
        <v>88</v>
      </c>
      <c t="n" s="6" r="B82">
        <v>4505000</v>
      </c>
      <c t="n" s="6" r="C82">
        <v>0</v>
      </c>
      <c t="n" s="6" r="D82">
        <v>-50000</v>
      </c>
      <c t="n" s="6" r="E82">
        <v>0</v>
      </c>
    </row>
    <row spans="1:5" r="83">
      <c t="s" s="4" r="A83">
        <v>764</v>
      </c>
    </row>
    <row spans="1:5" r="84">
      <c t="s" s="4" r="A84">
        <v>806</v>
      </c>
      <c t="n" s="6" r="B84">
        <v>0</v>
      </c>
    </row>
    <row spans="1:5" r="85">
      <c t="s" s="4" r="A85">
        <v>79</v>
      </c>
      <c t="n" s="6" r="B85">
        <v>0</v>
      </c>
      <c t="n" s="6" r="C85">
        <v>0</v>
      </c>
      <c t="n" s="6" r="D85">
        <v>0</v>
      </c>
      <c t="n" s="6" r="E85">
        <v>0</v>
      </c>
    </row>
    <row spans="1:5" r="86">
      <c t="s" s="4" r="A86">
        <v>78</v>
      </c>
      <c t="n" s="6" r="B86">
        <v>0</v>
      </c>
      <c t="n" s="6" r="C86">
        <v>0</v>
      </c>
      <c t="n" s="6" r="D86">
        <v>0</v>
      </c>
      <c t="n" s="6" r="E86">
        <v>0</v>
      </c>
    </row>
    <row spans="1:5" r="87">
      <c t="s" s="4" r="A87">
        <v>81</v>
      </c>
      <c t="n" s="6" r="B87">
        <v>0</v>
      </c>
      <c t="n" s="6" r="C87">
        <v>0</v>
      </c>
      <c t="n" s="6" r="D87">
        <v>0</v>
      </c>
      <c t="n" s="6" r="E87">
        <v>0</v>
      </c>
    </row>
    <row spans="1:5" r="88">
      <c t="s" s="4" r="A88">
        <v>82</v>
      </c>
      <c t="n" s="6" r="B88">
        <v>0</v>
      </c>
      <c t="n" s="6" r="C88">
        <v>0</v>
      </c>
      <c t="n" s="6" r="D88">
        <v>0</v>
      </c>
      <c t="n" s="6" r="E88">
        <v>0</v>
      </c>
    </row>
    <row spans="1:5" r="89">
      <c t="s" s="4" r="A89">
        <v>97</v>
      </c>
      <c t="n" s="6" r="C89">
        <v>0</v>
      </c>
      <c t="n" s="6" r="D89">
        <v>0</v>
      </c>
      <c t="n" s="6" r="E89">
        <v>0</v>
      </c>
    </row>
    <row spans="1:5" r="90">
      <c t="s" s="4" r="A90">
        <v>782</v>
      </c>
      <c t="n" s="6" r="B90">
        <v>5075000</v>
      </c>
      <c t="n" s="6" r="C90">
        <v>0</v>
      </c>
      <c t="n" s="6" r="D90">
        <v>0</v>
      </c>
      <c t="n" s="6" r="E90">
        <v>0</v>
      </c>
    </row>
    <row spans="1:5" r="91">
      <c t="s" s="4" r="A91">
        <v>784</v>
      </c>
      <c t="n" s="6" r="B91">
        <v>0</v>
      </c>
      <c t="n" s="6" r="C91">
        <v>0</v>
      </c>
      <c t="n" s="6" r="D91">
        <v>0</v>
      </c>
      <c t="n" s="6" r="E91">
        <v>0</v>
      </c>
    </row>
    <row spans="1:5" r="92">
      <c t="s" s="4" r="A92">
        <v>765</v>
      </c>
    </row>
    <row spans="1:5" r="93">
      <c t="s" s="4" r="A93">
        <v>68</v>
      </c>
      <c t="n" s="6" r="B93">
        <v>0</v>
      </c>
      <c t="n" s="6" r="C93">
        <v>0</v>
      </c>
      <c t="n" s="6" r="D93">
        <v>0</v>
      </c>
      <c t="n" s="6" r="E93">
        <v>0</v>
      </c>
    </row>
    <row spans="1:5" r="94">
      <c t="s" s="4" r="A94">
        <v>69</v>
      </c>
      <c t="n" s="6" r="B94">
        <v>744000</v>
      </c>
      <c t="n" s="6" r="C94">
        <v>0</v>
      </c>
      <c t="n" s="6" r="D94">
        <v>0</v>
      </c>
      <c t="n" s="6" r="E94">
        <v>1000</v>
      </c>
    </row>
    <row spans="1:5" r="95">
      <c t="s" s="4" r="A95">
        <v>806</v>
      </c>
      <c t="n" s="6" r="C95">
        <v>0</v>
      </c>
      <c t="n" s="6" r="D95">
        <v>0</v>
      </c>
      <c t="n" s="6" r="E95">
        <v>0</v>
      </c>
    </row>
    <row spans="1:5" r="96">
      <c t="s" s="4" r="A96">
        <v>70</v>
      </c>
      <c t="n" s="6" r="B96">
        <v>744000</v>
      </c>
      <c t="n" s="6" r="C96">
        <v>0</v>
      </c>
      <c t="n" s="6" r="D96">
        <v>0</v>
      </c>
      <c t="n" s="6" r="E96">
        <v>1000</v>
      </c>
    </row>
    <row spans="1:5" r="97">
      <c t="s" s="4" r="A97">
        <v>72</v>
      </c>
      <c t="n" s="6" r="B97">
        <v>0</v>
      </c>
      <c t="n" s="6" r="C97">
        <v>0</v>
      </c>
      <c t="n" s="6" r="D97">
        <v>0</v>
      </c>
      <c t="n" s="6" r="E97">
        <v>0</v>
      </c>
    </row>
    <row spans="1:5" r="98">
      <c t="s" s="4" r="A98">
        <v>73</v>
      </c>
      <c t="n" s="6" r="B98">
        <v>130000</v>
      </c>
      <c t="n" s="6" r="C98">
        <v>142000</v>
      </c>
      <c t="n" s="6" r="D98">
        <v>299000</v>
      </c>
      <c t="n" s="6" r="E98">
        <v>274000</v>
      </c>
    </row>
    <row spans="1:5" r="99">
      <c t="s" s="4" r="A99">
        <v>74</v>
      </c>
      <c t="n" s="6" r="B99">
        <v>885000</v>
      </c>
      <c t="n" s="6" r="C99">
        <v>1078000</v>
      </c>
      <c t="n" s="6" r="D99">
        <v>6411000</v>
      </c>
      <c t="n" s="6" r="E99">
        <v>3964000</v>
      </c>
    </row>
    <row spans="1:5" r="100">
      <c t="s" s="4" r="A100">
        <v>75</v>
      </c>
      <c t="n" s="6" r="B100">
        <v>644000</v>
      </c>
      <c t="n" s="6" r="C100">
        <v>958000</v>
      </c>
      <c t="n" s="6" r="D100">
        <v>3392000</v>
      </c>
      <c t="n" s="6" r="E100">
        <v>3523000</v>
      </c>
    </row>
    <row spans="1:5" r="101">
      <c t="s" s="4" r="A101">
        <v>76</v>
      </c>
      <c t="n" s="6" r="B101">
        <v>839000</v>
      </c>
      <c t="n" s="6" r="C101">
        <v>1821000</v>
      </c>
      <c t="n" s="6" r="D101">
        <v>5543000</v>
      </c>
      <c t="n" s="6" r="E101">
        <v>8512000</v>
      </c>
    </row>
    <row spans="1:5" r="102">
      <c t="s" s="4" r="A102">
        <v>77</v>
      </c>
      <c t="n" s="6" r="B102">
        <v>0</v>
      </c>
      <c t="n" s="6" r="C102">
        <v>281000</v>
      </c>
      <c t="n" s="6" r="D102">
        <v>1501000</v>
      </c>
    </row>
    <row spans="1:5" r="103">
      <c t="s" s="4" r="A103">
        <v>79</v>
      </c>
      <c t="n" s="6" r="B103">
        <v>4455000</v>
      </c>
      <c t="n" s="6" r="C103">
        <v>4774000</v>
      </c>
      <c t="n" s="6" r="D103">
        <v>20954000</v>
      </c>
      <c t="n" s="6" r="E103">
        <v>20188000</v>
      </c>
    </row>
    <row spans="1:5" r="104">
      <c t="s" s="4" r="A104">
        <v>78</v>
      </c>
      <c t="n" s="6" r="B104">
        <v>1957000</v>
      </c>
      <c t="n" s="6" r="C104">
        <v>494000</v>
      </c>
      <c t="n" s="6" r="D104">
        <v>3808000</v>
      </c>
      <c t="n" s="6" r="E104">
        <v>3915000</v>
      </c>
    </row>
    <row spans="1:5" r="105">
      <c t="s" s="4" r="A105">
        <v>81</v>
      </c>
      <c t="n" s="6" r="B105">
        <v>0</v>
      </c>
      <c t="n" s="6" r="C105">
        <v>0</v>
      </c>
      <c t="n" s="6" r="D105">
        <v>0</v>
      </c>
      <c t="n" s="6" r="E105">
        <v>0</v>
      </c>
    </row>
    <row spans="1:5" r="106">
      <c t="s" s="4" r="A106">
        <v>82</v>
      </c>
      <c t="n" s="6" r="B106">
        <v>0</v>
      </c>
      <c t="n" s="6" r="C106">
        <v>0</v>
      </c>
      <c t="n" s="6" r="D106">
        <v>0</v>
      </c>
      <c t="n" s="6" r="E106">
        <v>0</v>
      </c>
    </row>
    <row spans="1:5" r="107">
      <c t="s" s="4" r="A107">
        <v>782</v>
      </c>
      <c t="n" s="6" r="B107">
        <v>-5859000</v>
      </c>
      <c t="n" s="6" r="C107">
        <v>-13289000</v>
      </c>
      <c t="n" s="6" r="D107">
        <v>-46577000</v>
      </c>
      <c t="n" s="6" r="E107">
        <v>-50726000</v>
      </c>
    </row>
    <row spans="1:5" r="108">
      <c t="s" s="4" r="A108">
        <v>805</v>
      </c>
      <c t="n" s="6" r="E108">
        <v>0</v>
      </c>
    </row>
    <row spans="1:5" r="109">
      <c t="s" s="4" r="A109">
        <v>783</v>
      </c>
      <c t="n" s="6" r="B109">
        <v>5859000</v>
      </c>
      <c t="n" s="6" r="C109">
        <v>13289000</v>
      </c>
      <c t="n" s="6" r="D109">
        <v>46577000</v>
      </c>
      <c t="n" s="6" r="E109">
        <v>50726000</v>
      </c>
    </row>
    <row spans="1:5" r="110">
      <c t="s" s="4" r="A110">
        <v>85</v>
      </c>
      <c t="n" s="6" r="B110">
        <v>2148000</v>
      </c>
      <c t="n" s="6" r="C110">
        <v>8515000</v>
      </c>
      <c t="n" s="6" r="D110">
        <v>25623000</v>
      </c>
      <c t="n" s="6" r="E110">
        <v>30539000</v>
      </c>
    </row>
    <row spans="1:5" r="111">
      <c t="s" s="4" r="A111">
        <v>86</v>
      </c>
      <c t="n" s="6" r="B111">
        <v>1278000</v>
      </c>
      <c t="n" s="6" r="C111">
        <v>3087000</v>
      </c>
      <c t="n" s="6" r="D111">
        <v>-25239000</v>
      </c>
      <c t="n" s="6" r="E111">
        <v>-22158000</v>
      </c>
    </row>
    <row spans="1:5" r="112">
      <c t="s" s="4" r="A112">
        <v>84</v>
      </c>
      <c t="n" s="6" r="B112">
        <v>870000</v>
      </c>
      <c t="n" s="6" r="C112">
        <v>5428000</v>
      </c>
      <c t="n" s="6" r="D112">
        <v>384000</v>
      </c>
      <c t="n" s="6" r="E112">
        <v>8381000</v>
      </c>
    </row>
    <row spans="1:5" r="113">
      <c t="s" s="4" r="A113">
        <v>88</v>
      </c>
      <c t="n" s="6" r="B113">
        <v>870000</v>
      </c>
      <c t="n" s="6" r="C113">
        <v>5428000</v>
      </c>
      <c t="n" s="6" r="D113">
        <v>384000</v>
      </c>
      <c t="n" s="6" r="E113">
        <v>8381000</v>
      </c>
    </row>
    <row spans="1:5" r="114">
      <c t="s" s="4" r="A114">
        <v>767</v>
      </c>
    </row>
    <row spans="1:5" r="115">
      <c t="s" s="4" r="A115">
        <v>806</v>
      </c>
      <c t="n" s="6" r="B115">
        <v>0</v>
      </c>
    </row>
    <row spans="1:5" r="116">
      <c t="s" s="4" r="A116">
        <v>79</v>
      </c>
      <c t="n" s="6" r="B116">
        <v>0</v>
      </c>
      <c t="n" s="6" r="C116">
        <v>0</v>
      </c>
      <c t="n" s="6" r="D116">
        <v>0</v>
      </c>
      <c t="n" s="6" r="E116">
        <v>0</v>
      </c>
    </row>
    <row spans="1:5" r="117">
      <c t="s" s="4" r="A117">
        <v>78</v>
      </c>
      <c t="n" s="6" r="B117">
        <v>0</v>
      </c>
      <c t="n" s="6" r="C117">
        <v>0</v>
      </c>
      <c t="n" s="6" r="D117">
        <v>0</v>
      </c>
      <c t="n" s="6" r="E117">
        <v>0</v>
      </c>
    </row>
    <row spans="1:5" r="118">
      <c t="s" s="4" r="A118">
        <v>81</v>
      </c>
      <c t="n" s="6" r="B118">
        <v>0</v>
      </c>
      <c t="n" s="6" r="C118">
        <v>0</v>
      </c>
      <c t="n" s="6" r="D118">
        <v>0</v>
      </c>
      <c t="n" s="6" r="E118">
        <v>0</v>
      </c>
    </row>
    <row spans="1:5" r="119">
      <c t="s" s="4" r="A119">
        <v>82</v>
      </c>
      <c t="n" s="6" r="B119">
        <v>0</v>
      </c>
      <c t="n" s="6" r="C119">
        <v>0</v>
      </c>
      <c t="n" s="6" r="D119">
        <v>0</v>
      </c>
      <c t="n" s="6" r="E119">
        <v>0</v>
      </c>
    </row>
    <row spans="1:5" r="120">
      <c t="s" s="4" r="A120">
        <v>97</v>
      </c>
      <c t="n" s="6" r="C120">
        <v>0</v>
      </c>
      <c t="n" s="6" r="D120">
        <v>0</v>
      </c>
      <c t="n" s="6" r="E120">
        <v>0</v>
      </c>
    </row>
    <row spans="1:5" r="121">
      <c t="s" s="4" r="A121">
        <v>782</v>
      </c>
      <c t="n" s="6" r="B121">
        <v>5859000</v>
      </c>
      <c t="n" s="6" r="C121">
        <v>13289000</v>
      </c>
      <c t="n" s="6" r="D121">
        <v>46577000</v>
      </c>
      <c t="n" s="6" r="E121">
        <v>50726000</v>
      </c>
    </row>
    <row spans="1:5" r="122">
      <c t="s" s="4" r="A122">
        <v>784</v>
      </c>
      <c t="n" s="6" r="B122">
        <v>0</v>
      </c>
      <c t="n" s="6" r="C122">
        <v>0</v>
      </c>
      <c t="n" s="6" r="D122">
        <v>0</v>
      </c>
      <c t="n" s="6" r="E122">
        <v>0</v>
      </c>
    </row>
    <row spans="1:5" r="123">
      <c t="s" s="4" r="A123">
        <v>768</v>
      </c>
    </row>
    <row spans="1:5" r="124">
      <c t="s" s="4" r="A124">
        <v>68</v>
      </c>
      <c t="n" s="6" r="B124">
        <v>21521000</v>
      </c>
      <c t="n" s="6" r="C124">
        <v>21833000</v>
      </c>
      <c t="n" s="6" r="D124">
        <v>96765000</v>
      </c>
      <c t="n" s="6" r="E124">
        <v>84201000</v>
      </c>
    </row>
    <row spans="1:5" r="125">
      <c t="s" s="4" r="A125">
        <v>69</v>
      </c>
      <c t="n" s="6" r="B125">
        <v>3217000</v>
      </c>
      <c t="n" s="6" r="C125">
        <v>2736000</v>
      </c>
      <c t="n" s="6" r="D125">
        <v>6564000</v>
      </c>
      <c t="n" s="6" r="E125">
        <v>10341000</v>
      </c>
    </row>
    <row spans="1:5" r="126">
      <c t="s" s="4" r="A126">
        <v>70</v>
      </c>
      <c t="n" s="6" r="B126">
        <v>24738000</v>
      </c>
      <c t="n" s="6" r="C126">
        <v>25392000</v>
      </c>
      <c t="n" s="6" r="D126">
        <v>104152000</v>
      </c>
      <c t="n" s="6" r="E126">
        <v>96929000</v>
      </c>
    </row>
    <row spans="1:5" r="127">
      <c t="s" s="4" r="A127">
        <v>72</v>
      </c>
      <c t="n" s="6" r="B127">
        <v>9514000</v>
      </c>
      <c t="n" s="6" r="C127">
        <v>8564000</v>
      </c>
      <c t="n" s="6" r="D127">
        <v>32027000</v>
      </c>
      <c t="n" s="6" r="E127">
        <v>28805000</v>
      </c>
    </row>
    <row spans="1:5" r="128">
      <c t="s" s="4" r="A128">
        <v>73</v>
      </c>
      <c t="n" s="6" r="B128">
        <v>2121000</v>
      </c>
      <c t="n" s="6" r="C128">
        <v>1538000</v>
      </c>
      <c t="n" s="6" r="D128">
        <v>5251000</v>
      </c>
      <c t="n" s="6" r="E128">
        <v>2418000</v>
      </c>
    </row>
    <row spans="1:5" r="129">
      <c t="s" s="4" r="A129">
        <v>74</v>
      </c>
      <c t="n" s="6" r="B129">
        <v>879000</v>
      </c>
      <c t="n" s="6" r="C129">
        <v>848000</v>
      </c>
      <c t="n" s="6" r="D129">
        <v>3474000</v>
      </c>
      <c t="n" s="6" r="E129">
        <v>3295000</v>
      </c>
    </row>
    <row spans="1:5" r="130">
      <c t="s" s="4" r="A130">
        <v>75</v>
      </c>
      <c t="n" s="6" r="B130">
        <v>1741000</v>
      </c>
      <c t="n" s="6" r="C130">
        <v>1339000</v>
      </c>
      <c t="n" s="6" r="D130">
        <v>6530000</v>
      </c>
      <c t="n" s="6" r="E130">
        <v>7163000</v>
      </c>
    </row>
    <row spans="1:5" r="131">
      <c t="s" s="4" r="A131">
        <v>76</v>
      </c>
      <c t="n" s="6" r="B131">
        <v>457000</v>
      </c>
      <c t="n" s="6" r="C131">
        <v>588000</v>
      </c>
      <c t="n" s="6" r="D131">
        <v>2234000</v>
      </c>
      <c t="n" s="6" r="E131">
        <v>2909000</v>
      </c>
    </row>
    <row spans="1:5" r="132">
      <c t="s" s="4" r="A132">
        <v>77</v>
      </c>
      <c t="n" s="6" r="B132">
        <v>531000</v>
      </c>
      <c t="n" s="6" r="C132">
        <v>0</v>
      </c>
      <c t="n" s="6" r="D132">
        <v>327000</v>
      </c>
    </row>
    <row spans="1:5" r="133">
      <c t="s" s="4" r="A133">
        <v>79</v>
      </c>
      <c t="n" s="6" r="B133">
        <v>15987000</v>
      </c>
      <c t="n" s="6" r="C133">
        <v>13123000</v>
      </c>
      <c t="n" s="6" r="D133">
        <v>50090000</v>
      </c>
      <c t="n" s="6" r="E133">
        <v>46361000</v>
      </c>
    </row>
    <row spans="1:5" r="134">
      <c t="s" s="4" r="A134">
        <v>78</v>
      </c>
      <c t="n" s="6" r="B134">
        <v>744000</v>
      </c>
      <c t="n" s="6" r="C134">
        <v>0</v>
      </c>
      <c t="n" s="6" r="D134">
        <v>0</v>
      </c>
      <c t="n" s="6" r="E134">
        <v>321000</v>
      </c>
    </row>
    <row spans="1:5" r="135">
      <c t="s" s="4" r="A135">
        <v>81</v>
      </c>
      <c t="n" s="6" r="B135">
        <v>1677000</v>
      </c>
      <c t="n" s="6" r="C135">
        <v>939000</v>
      </c>
      <c t="n" s="6" r="D135">
        <v>-6071000</v>
      </c>
      <c t="n" s="6" r="E135">
        <v>3664000</v>
      </c>
    </row>
    <row spans="1:5" r="136">
      <c t="s" s="4" r="A136">
        <v>82</v>
      </c>
      <c t="n" s="6" r="B136">
        <v>-364000</v>
      </c>
      <c t="n" s="6" r="C136">
        <v>-713000</v>
      </c>
      <c t="n" s="7" r="D136">
        <v>-2210000</v>
      </c>
      <c t="n" s="6" r="E136">
        <v>-2932000</v>
      </c>
    </row>
    <row spans="1:5" r="137">
      <c t="s" s="4" r="A137">
        <v>782</v>
      </c>
      <c t="n" s="6" r="B137">
        <v>-871000</v>
      </c>
      <c t="n" s="6" r="C137">
        <v>0</v>
      </c>
      <c t="s" s="4" r="D137">
        <v>87</v>
      </c>
      <c t="n" s="6" r="E137">
        <v>0</v>
      </c>
    </row>
    <row spans="1:5" r="138">
      <c t="s" s="4" r="A138">
        <v>805</v>
      </c>
      <c t="n" s="6" r="E138">
        <v>229000</v>
      </c>
    </row>
    <row spans="1:5" r="139">
      <c t="s" s="4" r="A139">
        <v>783</v>
      </c>
      <c t="n" s="6" r="B139">
        <v>2184000</v>
      </c>
      <c t="n" s="6" r="C139">
        <v>1022000</v>
      </c>
      <c t="n" s="7" r="D139">
        <v>-7485000</v>
      </c>
      <c t="n" s="6" r="E139">
        <v>158000</v>
      </c>
    </row>
    <row spans="1:5" r="140">
      <c t="s" s="4" r="A140">
        <v>85</v>
      </c>
      <c t="n" s="6" r="B140">
        <v>10935000</v>
      </c>
      <c t="n" s="6" r="C140">
        <v>13291000</v>
      </c>
      <c t="n" s="6" r="D140">
        <v>46577000</v>
      </c>
      <c t="n" s="6" r="E140">
        <v>50726000</v>
      </c>
    </row>
    <row spans="1:5" r="141">
      <c t="s" s="4" r="A141">
        <v>86</v>
      </c>
      <c t="n" s="6" r="B141">
        <v>0</v>
      </c>
      <c t="n" s="6" r="C141">
        <v>0</v>
      </c>
      <c t="n" s="6" r="D141">
        <v>0</v>
      </c>
      <c t="n" s="6" r="E141">
        <v>0</v>
      </c>
    </row>
    <row spans="1:5" r="142">
      <c t="s" s="4" r="A142">
        <v>84</v>
      </c>
      <c t="n" s="6" r="B142">
        <v>10935000</v>
      </c>
      <c t="n" s="6" r="C142">
        <v>13291000</v>
      </c>
      <c t="n" s="6" r="D142">
        <v>46577000</v>
      </c>
      <c t="n" s="6" r="E142">
        <v>50726000</v>
      </c>
    </row>
    <row spans="1:5" r="143">
      <c t="s" s="4" r="A143">
        <v>88</v>
      </c>
      <c t="n" s="6" r="B143">
        <v>10935000</v>
      </c>
      <c t="n" s="6" r="C143">
        <v>13291000</v>
      </c>
      <c t="n" s="6" r="D143">
        <v>46577000</v>
      </c>
      <c t="n" s="6" r="E143">
        <v>50726000</v>
      </c>
    </row>
    <row spans="1:5" r="144">
      <c t="s" s="4" r="A144">
        <v>770</v>
      </c>
    </row>
    <row spans="1:5" r="145">
      <c t="s" s="4" r="A145">
        <v>806</v>
      </c>
      <c t="n" s="6" r="B145">
        <v>0</v>
      </c>
      <c t="n" s="6" r="C145">
        <v>823000</v>
      </c>
      <c t="n" s="6" r="D145">
        <v>823000</v>
      </c>
      <c t="n" s="6" r="E145">
        <v>2387000</v>
      </c>
    </row>
    <row spans="1:5" r="146">
      <c t="s" s="4" r="A146">
        <v>79</v>
      </c>
      <c t="n" s="6" r="B146">
        <v>0</v>
      </c>
      <c t="n" s="6" r="C146">
        <v>15000</v>
      </c>
      <c t="n" s="6" r="D146">
        <v>15000</v>
      </c>
      <c t="n" s="6" r="E146">
        <v>1025000</v>
      </c>
    </row>
    <row spans="1:5" r="147">
      <c t="s" s="4" r="A147">
        <v>78</v>
      </c>
      <c t="n" s="6" r="B147">
        <v>0</v>
      </c>
      <c t="n" s="6" r="C147">
        <v>231000</v>
      </c>
      <c t="n" s="6" r="D147">
        <v>232000</v>
      </c>
      <c t="n" s="6" r="E147">
        <v>425000</v>
      </c>
    </row>
    <row spans="1:5" r="148">
      <c t="s" s="4" r="A148">
        <v>81</v>
      </c>
      <c t="n" s="6" r="B148">
        <v>0</v>
      </c>
      <c t="n" s="6" r="C148">
        <v>796000</v>
      </c>
      <c t="n" s="6" r="D148">
        <v>796000</v>
      </c>
      <c t="n" s="6" r="E148">
        <v>-803000</v>
      </c>
    </row>
    <row spans="1:5" r="149">
      <c t="s" s="4" r="A149">
        <v>82</v>
      </c>
      <c t="n" s="6" r="B149">
        <v>0</v>
      </c>
      <c t="n" s="6" r="C149">
        <v>0</v>
      </c>
      <c t="n" s="6" r="D149">
        <v>0</v>
      </c>
      <c t="n" s="6" r="E149">
        <v>0</v>
      </c>
    </row>
    <row spans="1:5" r="150">
      <c t="s" s="4" r="A150">
        <v>97</v>
      </c>
      <c t="n" s="6" r="C150">
        <v>0</v>
      </c>
      <c t="n" s="6" r="D150">
        <v>0</v>
      </c>
      <c t="n" s="6" r="E150">
        <v>0</v>
      </c>
    </row>
    <row spans="1:5" r="151">
      <c t="s" s="4" r="A151">
        <v>782</v>
      </c>
      <c t="n" s="6" r="B151">
        <v>871000</v>
      </c>
      <c t="n" s="6" r="C151">
        <v>0</v>
      </c>
      <c t="n" s="6" r="D151">
        <v>0</v>
      </c>
      <c t="n" s="6" r="E151">
        <v>0</v>
      </c>
    </row>
    <row spans="1:5" r="152">
      <c t="s" s="4" r="A152">
        <v>784</v>
      </c>
      <c t="n" s="6" r="B152">
        <v>0</v>
      </c>
      <c t="n" s="6" r="C152">
        <v>0</v>
      </c>
      <c t="n" s="6" r="D152">
        <v>0</v>
      </c>
      <c t="n" s="6" r="E152">
        <v>0</v>
      </c>
    </row>
    <row spans="1:5" r="153">
      <c t="s" s="4" r="A153">
        <v>771</v>
      </c>
    </row>
    <row spans="1:5" r="154">
      <c t="s" s="4" r="A154">
        <v>68</v>
      </c>
      <c t="n" s="6" r="B154">
        <v>0</v>
      </c>
      <c t="n" s="6" r="C154">
        <v>0</v>
      </c>
      <c t="n" s="6" r="D154">
        <v>0</v>
      </c>
      <c t="n" s="6" r="E154">
        <v>0</v>
      </c>
    </row>
    <row spans="1:5" r="155">
      <c t="s" s="4" r="A155">
        <v>69</v>
      </c>
      <c t="n" s="6" r="B155">
        <v>0</v>
      </c>
      <c t="n" s="6" r="C155">
        <v>0</v>
      </c>
      <c t="n" s="6" r="D155">
        <v>0</v>
      </c>
      <c t="n" s="6" r="E155">
        <v>0</v>
      </c>
    </row>
    <row spans="1:5" r="156">
      <c t="s" s="4" r="A156">
        <v>806</v>
      </c>
      <c t="n" s="6" r="C156">
        <v>1933000</v>
      </c>
      <c t="n" s="6" r="D156">
        <v>24283000</v>
      </c>
      <c t="n" s="6" r="E156">
        <v>514865000</v>
      </c>
    </row>
    <row spans="1:5" r="157">
      <c t="s" s="4" r="A157">
        <v>70</v>
      </c>
      <c t="n" s="6" r="B157">
        <v>18990000</v>
      </c>
      <c t="n" s="6" r="C157">
        <v>1933000</v>
      </c>
      <c t="n" s="6" r="D157">
        <v>24283000</v>
      </c>
      <c t="n" s="6" r="E157">
        <v>514865000</v>
      </c>
    </row>
    <row spans="1:5" r="158">
      <c t="s" s="4" r="A158">
        <v>72</v>
      </c>
      <c t="n" s="6" r="B158">
        <v>0</v>
      </c>
      <c t="n" s="6" r="C158">
        <v>0</v>
      </c>
      <c t="n" s="6" r="D158">
        <v>0</v>
      </c>
      <c t="n" s="6" r="E158">
        <v>0</v>
      </c>
    </row>
    <row spans="1:5" r="159">
      <c t="s" s="4" r="A159">
        <v>73</v>
      </c>
      <c t="n" s="6" r="B159">
        <v>0</v>
      </c>
      <c t="n" s="6" r="C159">
        <v>0</v>
      </c>
      <c t="n" s="6" r="D159">
        <v>0</v>
      </c>
      <c t="n" s="6" r="E159">
        <v>0</v>
      </c>
    </row>
    <row spans="1:5" r="160">
      <c t="s" s="4" r="A160">
        <v>74</v>
      </c>
      <c t="n" s="6" r="B160">
        <v>0</v>
      </c>
      <c t="n" s="6" r="C160">
        <v>0</v>
      </c>
      <c t="n" s="6" r="D160">
        <v>0</v>
      </c>
      <c t="n" s="6" r="E160">
        <v>0</v>
      </c>
    </row>
    <row spans="1:5" r="161">
      <c t="s" s="4" r="A161">
        <v>75</v>
      </c>
      <c t="n" s="6" r="B161">
        <v>0</v>
      </c>
      <c t="n" s="6" r="C161">
        <v>0</v>
      </c>
      <c t="n" s="6" r="D161">
        <v>0</v>
      </c>
      <c t="n" s="6" r="E161">
        <v>0</v>
      </c>
    </row>
    <row spans="1:5" r="162">
      <c t="s" s="4" r="A162">
        <v>76</v>
      </c>
      <c t="n" s="6" r="B162">
        <v>0</v>
      </c>
      <c t="n" s="6" r="C162">
        <v>0</v>
      </c>
      <c t="n" s="6" r="D162">
        <v>0</v>
      </c>
      <c t="n" s="6" r="E162">
        <v>0</v>
      </c>
    </row>
    <row spans="1:5" r="163">
      <c t="s" s="4" r="A163">
        <v>77</v>
      </c>
      <c t="n" s="6" r="B163">
        <v>0</v>
      </c>
      <c t="n" s="6" r="C163">
        <v>0</v>
      </c>
      <c t="n" s="6" r="D163">
        <v>0</v>
      </c>
    </row>
    <row spans="1:5" r="164">
      <c t="s" s="4" r="A164">
        <v>79</v>
      </c>
      <c t="n" s="6" r="B164">
        <v>10689000</v>
      </c>
      <c t="n" s="6" r="C164">
        <v>1985000</v>
      </c>
      <c t="n" s="6" r="D164">
        <v>25287000</v>
      </c>
      <c t="n" s="6" r="E164">
        <v>289896000</v>
      </c>
    </row>
    <row spans="1:5" r="165">
      <c t="s" s="4" r="A165">
        <v>78</v>
      </c>
      <c t="n" s="6" r="B165">
        <v>0</v>
      </c>
      <c t="n" s="6" r="C165">
        <v>0</v>
      </c>
      <c t="n" s="6" r="D165">
        <v>0</v>
      </c>
      <c t="n" s="6" r="E165">
        <v>0</v>
      </c>
    </row>
    <row spans="1:5" r="166">
      <c t="s" s="4" r="A166">
        <v>81</v>
      </c>
      <c t="n" s="6" r="B166">
        <v>0</v>
      </c>
      <c t="n" s="6" r="C166">
        <v>0</v>
      </c>
      <c t="n" s="6" r="D166">
        <v>0</v>
      </c>
      <c t="n" s="6" r="E166">
        <v>0</v>
      </c>
    </row>
    <row spans="1:5" r="167">
      <c t="s" s="4" r="A167">
        <v>82</v>
      </c>
      <c t="n" s="6" r="B167">
        <v>0</v>
      </c>
      <c t="n" s="6" r="C167">
        <v>0</v>
      </c>
      <c t="n" s="6" r="D167">
        <v>0</v>
      </c>
      <c t="n" s="6" r="E167">
        <v>0</v>
      </c>
    </row>
    <row spans="1:5" r="168">
      <c t="s" s="4" r="A168">
        <v>782</v>
      </c>
      <c t="n" s="6" r="B168">
        <v>0</v>
      </c>
      <c t="n" s="6" r="C168">
        <v>0</v>
      </c>
      <c t="n" s="6" r="D168">
        <v>0</v>
      </c>
      <c t="n" s="6" r="E168">
        <v>0</v>
      </c>
    </row>
    <row spans="1:5" r="169">
      <c t="s" s="4" r="A169">
        <v>805</v>
      </c>
      <c t="n" s="6" r="E169">
        <v>0</v>
      </c>
    </row>
    <row spans="1:5" r="170">
      <c t="s" s="4" r="A170">
        <v>783</v>
      </c>
      <c t="n" s="6" r="B170">
        <v>-7887000</v>
      </c>
      <c t="n" s="6" r="C170">
        <v>613000</v>
      </c>
      <c t="n" s="6" r="D170">
        <v>2207000</v>
      </c>
      <c t="n" s="6" r="E170">
        <v>-244066000</v>
      </c>
    </row>
    <row spans="1:5" r="171">
      <c t="s" s="4" r="A171">
        <v>85</v>
      </c>
      <c t="n" s="6" r="B171">
        <v>414000</v>
      </c>
      <c t="n" s="6" r="C171">
        <v>561000</v>
      </c>
      <c t="n" s="6" r="D171">
        <v>1203000</v>
      </c>
      <c t="n" s="6" r="E171">
        <v>-19097000</v>
      </c>
    </row>
    <row spans="1:5" r="172">
      <c t="s" s="4" r="A172">
        <v>86</v>
      </c>
      <c t="n" s="6" r="B172">
        <v>0</v>
      </c>
      <c t="n" s="6" r="C172">
        <v>0</v>
      </c>
      <c t="n" s="6" r="D172">
        <v>0</v>
      </c>
      <c t="n" s="6" r="E172">
        <v>0</v>
      </c>
    </row>
    <row spans="1:5" r="173">
      <c t="s" s="4" r="A173">
        <v>84</v>
      </c>
      <c t="n" s="6" r="B173">
        <v>414000</v>
      </c>
      <c t="n" s="6" r="C173">
        <v>561000</v>
      </c>
      <c t="n" s="6" r="D173">
        <v>1203000</v>
      </c>
      <c t="n" s="6" r="E173">
        <v>-19097000</v>
      </c>
    </row>
    <row spans="1:5" r="174">
      <c t="s" s="4" r="A174">
        <v>88</v>
      </c>
      <c t="n" s="6" r="B174">
        <v>0</v>
      </c>
      <c t="n" s="6" r="C174">
        <v>0</v>
      </c>
      <c t="n" s="6" r="D174">
        <v>0</v>
      </c>
      <c t="n" s="6" r="E174">
        <v>0</v>
      </c>
    </row>
    <row spans="1:5" r="175">
      <c t="s" s="4" r="A175">
        <v>773</v>
      </c>
    </row>
    <row spans="1:5" r="176">
      <c t="s" s="4" r="A176">
        <v>806</v>
      </c>
      <c t="n" s="6" r="B176">
        <v>18990000</v>
      </c>
    </row>
    <row spans="1:5" r="177">
      <c t="s" s="4" r="A177">
        <v>79</v>
      </c>
      <c t="n" s="6" r="B177">
        <v>2094000</v>
      </c>
      <c t="n" s="6" r="C177">
        <v>1472000</v>
      </c>
      <c t="n" s="6" r="D177">
        <v>15448000</v>
      </c>
      <c t="n" s="6" r="E177">
        <v>118383000</v>
      </c>
    </row>
    <row spans="1:5" r="178">
      <c t="s" s="4" r="A178">
        <v>78</v>
      </c>
      <c t="n" s="6" r="B178">
        <v>8595000</v>
      </c>
      <c t="n" s="6" r="C178">
        <v>513000</v>
      </c>
      <c t="n" s="6" r="D178">
        <v>9839000</v>
      </c>
      <c t="n" s="6" r="E178">
        <v>171513000</v>
      </c>
    </row>
    <row spans="1:5" r="179">
      <c t="s" s="4" r="A179">
        <v>81</v>
      </c>
      <c t="n" s="6" r="B179">
        <v>2600000</v>
      </c>
      <c t="n" s="6" r="C179">
        <v>2001000</v>
      </c>
      <c t="n" s="6" r="D179">
        <v>-26910000</v>
      </c>
      <c t="n" s="6" r="E179">
        <v>-227974000</v>
      </c>
    </row>
    <row spans="1:5" r="180">
      <c t="s" s="4" r="A180">
        <v>82</v>
      </c>
      <c t="n" s="6" r="B180">
        <v>-10487000</v>
      </c>
      <c t="n" s="6" r="C180">
        <v>-1826000</v>
      </c>
      <c t="n" s="6" r="D180">
        <v>26147000</v>
      </c>
      <c t="n" s="6" r="E180">
        <v>-18123000</v>
      </c>
    </row>
    <row spans="1:5" r="181">
      <c t="s" s="4" r="A181">
        <v>97</v>
      </c>
      <c t="n" s="6" r="C181">
        <v>438000</v>
      </c>
      <c t="n" s="6" r="D181">
        <v>2970000</v>
      </c>
      <c t="n" s="6" r="E181">
        <v>2031000</v>
      </c>
    </row>
    <row spans="1:5" r="182">
      <c t="s" s="4" r="A182">
        <v>782</v>
      </c>
      <c t="n" s="6" r="B182">
        <v>0</v>
      </c>
      <c t="n" s="6" r="C182">
        <v>0</v>
      </c>
      <c t="n" s="6" r="D182">
        <v>0</v>
      </c>
      <c t="n" s="6" r="E182">
        <v>0</v>
      </c>
    </row>
    <row spans="1:5" r="183">
      <c t="s" s="4" r="A183">
        <v>784</v>
      </c>
      <c t="n" s="6" r="B183">
        <v>-414000</v>
      </c>
      <c t="n" s="6" r="C183">
        <v>-561000</v>
      </c>
      <c t="n" s="6" r="D183">
        <v>-1203000</v>
      </c>
      <c t="n" s="6" r="E183">
        <v>19097000</v>
      </c>
    </row>
    <row spans="1:5" r="184">
      <c t="s" s="4" r="A184">
        <v>774</v>
      </c>
    </row>
    <row spans="1:5" r="185">
      <c t="s" s="4" r="A185">
        <v>68</v>
      </c>
      <c t="n" s="6" r="B185">
        <v>-1706000</v>
      </c>
      <c t="n" s="6" r="C185">
        <v>-219000</v>
      </c>
      <c t="n" s="6" r="D185">
        <v>-4686000</v>
      </c>
      <c t="n" s="6" r="E185">
        <v>-79333000</v>
      </c>
    </row>
    <row spans="1:5" r="186">
      <c t="s" s="4" r="A186">
        <v>69</v>
      </c>
      <c t="n" s="6" r="B186">
        <v>-3028000</v>
      </c>
      <c t="n" s="6" r="C186">
        <v>-129000</v>
      </c>
      <c t="n" s="6" r="D186">
        <v>-1231000</v>
      </c>
      <c t="n" s="6" r="E186">
        <v>-9552000</v>
      </c>
    </row>
    <row spans="1:5" r="187">
      <c t="s" s="4" r="A187">
        <v>70</v>
      </c>
      <c t="n" s="6" r="B187">
        <v>-4734000</v>
      </c>
      <c t="n" s="6" r="C187">
        <v>-348000</v>
      </c>
      <c t="n" s="6" r="D187">
        <v>-5917000</v>
      </c>
      <c t="n" s="6" r="E187">
        <v>-88885000</v>
      </c>
    </row>
    <row spans="1:5" r="188">
      <c t="s" s="4" r="A188">
        <v>72</v>
      </c>
      <c t="n" s="6" r="B188">
        <v>0</v>
      </c>
      <c t="n" s="6" r="C188">
        <v>0</v>
      </c>
      <c t="n" s="6" r="D188">
        <v>0</v>
      </c>
      <c t="n" s="6" r="E188">
        <v>0</v>
      </c>
    </row>
    <row spans="1:5" r="189">
      <c t="s" s="4" r="A189">
        <v>73</v>
      </c>
      <c t="n" s="6" r="B189">
        <v>0</v>
      </c>
      <c t="n" s="6" r="C189">
        <v>0</v>
      </c>
      <c t="n" s="6" r="D189">
        <v>0</v>
      </c>
      <c t="n" s="6" r="E189">
        <v>0</v>
      </c>
    </row>
    <row spans="1:5" r="190">
      <c t="s" s="4" r="A190">
        <v>74</v>
      </c>
      <c t="n" s="6" r="B190">
        <v>0</v>
      </c>
      <c t="n" s="6" r="C190">
        <v>0</v>
      </c>
      <c t="n" s="6" r="D190">
        <v>0</v>
      </c>
      <c t="n" s="6" r="E190">
        <v>0</v>
      </c>
    </row>
    <row spans="1:5" r="191">
      <c t="s" s="4" r="A191">
        <v>75</v>
      </c>
      <c t="n" s="6" r="B191">
        <v>0</v>
      </c>
      <c t="n" s="6" r="C191">
        <v>0</v>
      </c>
      <c t="n" s="6" r="D191">
        <v>0</v>
      </c>
      <c t="n" s="6" r="E191">
        <v>0</v>
      </c>
    </row>
    <row spans="1:5" r="192">
      <c t="s" s="4" r="A192">
        <v>76</v>
      </c>
      <c t="n" s="6" r="B192">
        <v>0</v>
      </c>
      <c t="n" s="6" r="C192">
        <v>0</v>
      </c>
      <c t="n" s="6" r="D192">
        <v>0</v>
      </c>
      <c t="n" s="6" r="E192">
        <v>0</v>
      </c>
    </row>
    <row spans="1:5" r="193">
      <c t="s" s="4" r="A193">
        <v>77</v>
      </c>
      <c t="n" s="6" r="B193">
        <v>0</v>
      </c>
      <c t="n" s="6" r="C193">
        <v>0</v>
      </c>
      <c t="n" s="6" r="D193">
        <v>0</v>
      </c>
    </row>
    <row spans="1:5" r="194">
      <c t="s" s="4" r="A194">
        <v>79</v>
      </c>
      <c t="n" s="6" r="B194">
        <v>-2625000</v>
      </c>
      <c t="n" s="6" r="C194">
        <v>-219000</v>
      </c>
      <c t="n" s="6" r="D194">
        <v>-4856000</v>
      </c>
      <c t="n" s="6" r="E194">
        <v>-79341000</v>
      </c>
    </row>
    <row spans="1:5" r="195">
      <c t="s" s="4" r="A195">
        <v>78</v>
      </c>
      <c t="n" s="6" r="B195">
        <v>-744000</v>
      </c>
      <c t="n" s="6" r="C195">
        <v>0</v>
      </c>
      <c t="n" s="6" r="D195">
        <v>0</v>
      </c>
      <c t="n" s="6" r="E195">
        <v>0</v>
      </c>
    </row>
    <row spans="1:5" r="196">
      <c t="s" s="4" r="A196">
        <v>81</v>
      </c>
      <c t="n" s="6" r="B196">
        <v>-1406000</v>
      </c>
      <c t="n" s="6" r="C196">
        <v>254000</v>
      </c>
      <c t="n" s="6" r="D196">
        <v>1890000</v>
      </c>
      <c t="n" s="6" r="E196">
        <v>-1190000</v>
      </c>
    </row>
    <row spans="1:5" r="197">
      <c t="s" s="4" r="A197">
        <v>82</v>
      </c>
      <c t="n" s="6" r="B197">
        <v>0</v>
      </c>
      <c t="n" s="6" r="C197">
        <v>0</v>
      </c>
      <c t="n" s="6" r="D197">
        <v>0</v>
      </c>
      <c t="n" s="6" r="E197">
        <v>0</v>
      </c>
    </row>
    <row spans="1:5" r="198">
      <c t="s" s="4" r="A198">
        <v>782</v>
      </c>
      <c t="n" s="6" r="B198">
        <v>11805000</v>
      </c>
      <c t="n" s="6" r="C198">
        <v>13289000</v>
      </c>
      <c t="n" s="6" r="D198">
        <v>46577000</v>
      </c>
      <c t="n" s="6" r="E198">
        <v>50726000</v>
      </c>
    </row>
    <row spans="1:5" r="199">
      <c t="s" s="4" r="A199">
        <v>805</v>
      </c>
      <c t="n" s="6" r="E199">
        <v>0</v>
      </c>
    </row>
    <row spans="1:5" r="200">
      <c t="s" s="4" r="A200">
        <v>783</v>
      </c>
      <c t="n" s="6" r="B200">
        <v>-10108000</v>
      </c>
      <c t="n" s="6" r="C200">
        <v>-13469000</v>
      </c>
      <c t="n" s="6" r="D200">
        <v>-46088000</v>
      </c>
      <c t="n" s="6" r="E200">
        <v>-42789000</v>
      </c>
    </row>
    <row spans="1:5" r="201">
      <c t="s" s="4" r="A201">
        <v>85</v>
      </c>
      <c t="n" s="6" r="B201">
        <v>-12217000</v>
      </c>
      <c t="n" s="6" r="C201">
        <v>-13598000</v>
      </c>
      <c t="n" s="6" r="D201">
        <v>-47149000</v>
      </c>
      <c t="n" s="6" r="E201">
        <v>-52333000</v>
      </c>
    </row>
    <row spans="1:5" r="202">
      <c t="s" s="4" r="A202">
        <v>86</v>
      </c>
      <c t="n" s="6" r="B202">
        <v>0</v>
      </c>
      <c t="n" s="6" r="C202">
        <v>0</v>
      </c>
      <c t="n" s="6" r="D202">
        <v>0</v>
      </c>
      <c t="n" s="6" r="E202">
        <v>0</v>
      </c>
    </row>
    <row spans="1:5" r="203">
      <c t="s" s="4" r="A203">
        <v>84</v>
      </c>
      <c t="n" s="6" r="B203">
        <v>-12217000</v>
      </c>
      <c t="n" s="6" r="C203">
        <v>-13598000</v>
      </c>
      <c t="n" s="6" r="D203">
        <v>-47149000</v>
      </c>
      <c t="n" s="6" r="E203">
        <v>-52333000</v>
      </c>
    </row>
    <row spans="1:5" r="204">
      <c t="s" s="4" r="A204">
        <v>88</v>
      </c>
      <c t="n" s="6" r="B204">
        <v>-11805000</v>
      </c>
      <c t="n" s="6" r="C204">
        <v>-13291000</v>
      </c>
      <c t="n" s="6" r="D204">
        <v>-46577000</v>
      </c>
      <c t="n" s="6" r="E204">
        <v>-50726000</v>
      </c>
    </row>
    <row spans="1:5" r="205">
      <c t="s" s="4" r="A205">
        <v>776</v>
      </c>
    </row>
    <row spans="1:5" r="206">
      <c t="s" s="4" r="A206">
        <v>806</v>
      </c>
      <c t="n" s="6" r="B206">
        <v>0</v>
      </c>
      <c t="n" s="6" r="C206">
        <v>0</v>
      </c>
      <c t="n" s="6" r="D206">
        <v>0</v>
      </c>
      <c t="n" s="6" r="E206">
        <v>0</v>
      </c>
    </row>
    <row spans="1:5" r="207">
      <c t="s" s="4" r="A207">
        <v>79</v>
      </c>
      <c t="n" s="6" r="B207">
        <v>-1706000</v>
      </c>
      <c t="n" s="6" r="C207">
        <v>-219000</v>
      </c>
      <c t="n" s="6" r="D207">
        <v>-4689000</v>
      </c>
      <c t="n" s="6" r="E207">
        <v>-79334000</v>
      </c>
    </row>
    <row spans="1:5" r="208">
      <c t="s" s="4" r="A208">
        <v>78</v>
      </c>
      <c t="n" s="6" r="B208">
        <v>-175000</v>
      </c>
      <c t="n" s="6" r="C208">
        <v>0</v>
      </c>
      <c t="n" s="6" r="D208">
        <v>-167000</v>
      </c>
      <c t="n" s="6" r="E208">
        <v>-7000</v>
      </c>
    </row>
    <row spans="1:5" r="209">
      <c t="s" s="4" r="A209">
        <v>81</v>
      </c>
      <c t="n" s="6" r="B209">
        <v>0</v>
      </c>
      <c t="n" s="6" r="C209">
        <v>0</v>
      </c>
      <c t="n" s="6" r="D209">
        <v>0</v>
      </c>
      <c t="n" s="6" r="E209">
        <v>0</v>
      </c>
    </row>
    <row spans="1:5" r="210">
      <c t="s" s="4" r="A210">
        <v>82</v>
      </c>
      <c t="n" s="6" r="B210">
        <v>3103000</v>
      </c>
      <c t="n" s="6" r="C210">
        <v>-434000</v>
      </c>
      <c t="n" s="6" r="D210">
        <v>-1401000</v>
      </c>
      <c t="n" s="6" r="E210">
        <v>9127000</v>
      </c>
    </row>
    <row spans="1:5" r="211">
      <c t="s" s="4" r="A211">
        <v>97</v>
      </c>
      <c t="n" s="6" r="C211">
        <v>0</v>
      </c>
      <c t="n" s="6" r="D211">
        <v>0</v>
      </c>
      <c t="n" s="6" r="E211">
        <v>0</v>
      </c>
    </row>
    <row spans="1:5" r="212">
      <c t="s" s="4" r="A212">
        <v>782</v>
      </c>
      <c t="n" s="6" r="B212">
        <v>-11805000</v>
      </c>
      <c t="n" s="6" r="C212">
        <v>-13289000</v>
      </c>
      <c t="n" s="6" r="D212">
        <v>-46577000</v>
      </c>
      <c t="n" s="6" r="E212">
        <v>-50726000</v>
      </c>
    </row>
    <row spans="1:5" r="213">
      <c t="s" s="4" r="A213">
        <v>784</v>
      </c>
      <c t="n" s="7" r="B213">
        <v>412000</v>
      </c>
      <c t="n" s="7" r="C213">
        <v>307000</v>
      </c>
      <c t="n" s="7" r="D213">
        <v>572000</v>
      </c>
      <c t="n" s="7" r="E213">
        <v>160700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s="1" r="A1">
        <v>785</v>
      </c>
      <c t="s" s="2" r="B1">
        <v>1</v>
      </c>
      <c t="s" s="2" r="D1">
        <v>66</v>
      </c>
    </row>
    <row spans="1:5" r="2">
      <c t="s" s="2" r="B2">
        <v>2</v>
      </c>
      <c t="s" s="2" r="C2">
        <v>19</v>
      </c>
      <c t="s" s="2" r="D2">
        <v>18</v>
      </c>
      <c t="s" s="2" r="E2">
        <v>20</v>
      </c>
    </row>
    <row spans="1:5" r="3">
      <c t="s" s="3" r="A3">
        <v>786</v>
      </c>
    </row>
    <row spans="1:5" r="4">
      <c t="s" s="4" r="A4">
        <v>84</v>
      </c>
      <c t="n" s="7" r="B4">
        <v>4507000</v>
      </c>
      <c t="n" s="7" r="C4">
        <v>5682000</v>
      </c>
      <c t="s" s="4" r="D4">
        <v>87</v>
      </c>
    </row>
    <row spans="1:5" r="5">
      <c t="s" s="4" r="A5">
        <v>100</v>
      </c>
      <c t="n" s="6" r="B5">
        <v>0</v>
      </c>
      <c t="n" s="6" r="C5">
        <v>0</v>
      </c>
    </row>
    <row spans="1:5" r="6">
      <c t="s" s="4" r="A6">
        <v>101</v>
      </c>
      <c t="n" s="6" r="B6">
        <v>4507000</v>
      </c>
      <c t="n" s="6" r="C6">
        <v>5682000</v>
      </c>
    </row>
    <row spans="1:5" r="7">
      <c t="s" s="4" r="A7">
        <v>102</v>
      </c>
      <c t="n" s="6" r="B7">
        <v>4505000</v>
      </c>
      <c t="n" s="6" r="C7">
        <v>5428000</v>
      </c>
    </row>
    <row spans="1:5" r="8">
      <c t="s" s="4" r="A8">
        <v>103</v>
      </c>
    </row>
    <row spans="1:5" r="9">
      <c t="s" s="3" r="A9">
        <v>786</v>
      </c>
    </row>
    <row spans="1:5" r="10">
      <c t="s" s="4" r="A10">
        <v>84</v>
      </c>
      <c t="n" s="7" r="D10">
        <v>965000</v>
      </c>
      <c t="n" s="7" r="E10">
        <v>-12323000</v>
      </c>
    </row>
    <row spans="1:5" r="11">
      <c t="s" s="4" r="A11">
        <v>100</v>
      </c>
      <c t="n" s="6" r="D11">
        <v>0</v>
      </c>
      <c t="n" s="6" r="E11">
        <v>0</v>
      </c>
    </row>
    <row spans="1:5" r="12">
      <c t="s" s="4" r="A12">
        <v>101</v>
      </c>
      <c t="n" s="6" r="D12">
        <v>965000</v>
      </c>
      <c t="n" s="6" r="E12">
        <v>-12323000</v>
      </c>
    </row>
    <row spans="1:5" r="13">
      <c t="s" s="4" r="A13">
        <v>102</v>
      </c>
      <c t="n" s="6" r="D13">
        <v>334000</v>
      </c>
      <c t="n" s="6" r="E13">
        <v>8381000</v>
      </c>
    </row>
    <row spans="1:5" r="14">
      <c t="s" s="4" r="A14">
        <v>105</v>
      </c>
    </row>
    <row spans="1:5" r="15">
      <c t="s" s="3" r="A15">
        <v>786</v>
      </c>
    </row>
    <row spans="1:5" r="16">
      <c t="s" s="4" r="A16">
        <v>84</v>
      </c>
      <c t="n" s="6" r="D16">
        <v>1015000</v>
      </c>
      <c t="n" s="6" r="E16">
        <v>-12323000</v>
      </c>
    </row>
    <row spans="1:5" r="17">
      <c t="s" s="4" r="A17">
        <v>100</v>
      </c>
      <c t="n" s="6" r="D17">
        <v>0</v>
      </c>
      <c t="n" s="6" r="E17">
        <v>0</v>
      </c>
    </row>
    <row spans="1:5" r="18">
      <c t="s" s="4" r="A18">
        <v>101</v>
      </c>
      <c t="n" s="6" r="D18">
        <v>1015000</v>
      </c>
      <c t="n" s="6" r="E18">
        <v>-12323000</v>
      </c>
    </row>
    <row spans="1:5" r="19">
      <c t="s" s="4" r="A19">
        <v>102</v>
      </c>
      <c t="n" s="7" r="D19">
        <v>384000</v>
      </c>
      <c t="n" s="6" r="E19">
        <v>8381000</v>
      </c>
    </row>
    <row spans="1:5" r="20">
      <c t="s" s="4" r="A20">
        <v>49</v>
      </c>
    </row>
    <row spans="1:5" r="21">
      <c t="s" s="3" r="A21">
        <v>786</v>
      </c>
    </row>
    <row spans="1:5" r="22">
      <c t="s" s="4" r="A22">
        <v>784</v>
      </c>
      <c t="n" s="6" r="B22">
        <v>-2000</v>
      </c>
      <c t="n" s="6" r="C22">
        <v>-254000</v>
      </c>
      <c t="s" s="4" r="D22">
        <v>87</v>
      </c>
    </row>
    <row spans="1:5" r="23">
      <c t="s" s="4" r="A23">
        <v>1122</v>
      </c>
    </row>
    <row spans="1:5" r="24">
      <c t="s" s="3" r="A24">
        <v>786</v>
      </c>
    </row>
    <row spans="1:5" r="25">
      <c t="s" s="4" r="A25">
        <v>784</v>
      </c>
      <c t="n" s="7" r="D25">
        <v>-631000</v>
      </c>
      <c t="n" s="6" r="E25">
        <v>20704000</v>
      </c>
    </row>
    <row spans="1:5" r="26">
      <c t="s" s="4" r="A26">
        <v>1128</v>
      </c>
    </row>
    <row spans="1:5" r="27">
      <c t="s" s="3" r="A27">
        <v>786</v>
      </c>
    </row>
    <row spans="1:5" r="28">
      <c t="s" s="4" r="A28">
        <v>784</v>
      </c>
      <c t="n" s="6" r="D28">
        <v>-631000</v>
      </c>
      <c t="n" s="6" r="E28">
        <v>20704000</v>
      </c>
    </row>
    <row spans="1:5" r="29">
      <c t="s" s="4" r="A29">
        <v>762</v>
      </c>
    </row>
    <row spans="1:5" r="30">
      <c t="s" s="3" r="A30">
        <v>786</v>
      </c>
    </row>
    <row spans="1:5" r="31">
      <c t="s" s="4" r="A31">
        <v>84</v>
      </c>
      <c t="n" s="6" r="B31">
        <v>4505000</v>
      </c>
      <c t="n" s="6" r="C31">
        <v>0</v>
      </c>
      <c t="n" s="6" r="D31">
        <v>-50000</v>
      </c>
      <c t="n" s="6" r="E31">
        <v>0</v>
      </c>
    </row>
    <row spans="1:5" r="32">
      <c t="s" s="4" r="A32">
        <v>100</v>
      </c>
      <c t="n" s="6" r="B32">
        <v>0</v>
      </c>
      <c t="n" s="6" r="C32">
        <v>0</v>
      </c>
      <c t="n" s="6" r="D32">
        <v>0</v>
      </c>
      <c t="n" s="6" r="E32">
        <v>0</v>
      </c>
    </row>
    <row spans="1:5" r="33">
      <c t="s" s="4" r="A33">
        <v>101</v>
      </c>
      <c t="n" s="6" r="B33">
        <v>4505000</v>
      </c>
      <c t="n" s="6" r="C33">
        <v>0</v>
      </c>
      <c t="n" s="6" r="D33">
        <v>-50000</v>
      </c>
      <c t="n" s="6" r="E33">
        <v>0</v>
      </c>
    </row>
    <row spans="1:5" r="34">
      <c t="s" s="4" r="A34">
        <v>102</v>
      </c>
      <c t="n" s="6" r="B34">
        <v>4505000</v>
      </c>
      <c t="n" s="6" r="C34">
        <v>0</v>
      </c>
      <c t="n" s="6" r="D34">
        <v>-50000</v>
      </c>
      <c t="n" s="6" r="E34">
        <v>0</v>
      </c>
    </row>
    <row spans="1:5" r="35">
      <c t="s" s="4" r="A35">
        <v>764</v>
      </c>
    </row>
    <row spans="1:5" r="36">
      <c t="s" s="3" r="A36">
        <v>786</v>
      </c>
    </row>
    <row spans="1:5" r="37">
      <c t="s" s="4" r="A37">
        <v>784</v>
      </c>
      <c t="n" s="6" r="B37">
        <v>0</v>
      </c>
      <c t="n" s="6" r="C37">
        <v>0</v>
      </c>
      <c t="n" s="6" r="D37">
        <v>0</v>
      </c>
      <c t="n" s="6" r="E37">
        <v>0</v>
      </c>
    </row>
    <row spans="1:5" r="38">
      <c t="s" s="4" r="A38">
        <v>765</v>
      </c>
    </row>
    <row spans="1:5" r="39">
      <c t="s" s="3" r="A39">
        <v>786</v>
      </c>
    </row>
    <row spans="1:5" r="40">
      <c t="s" s="4" r="A40">
        <v>84</v>
      </c>
      <c t="n" s="6" r="B40">
        <v>870000</v>
      </c>
      <c t="n" s="6" r="C40">
        <v>5428000</v>
      </c>
      <c t="n" s="6" r="D40">
        <v>384000</v>
      </c>
      <c t="n" s="6" r="E40">
        <v>8381000</v>
      </c>
    </row>
    <row spans="1:5" r="41">
      <c t="s" s="4" r="A41">
        <v>100</v>
      </c>
      <c t="n" s="6" r="B41">
        <v>0</v>
      </c>
      <c t="n" s="6" r="C41">
        <v>0</v>
      </c>
      <c t="n" s="6" r="D41">
        <v>0</v>
      </c>
      <c t="n" s="6" r="E41">
        <v>0</v>
      </c>
    </row>
    <row spans="1:5" r="42">
      <c t="s" s="4" r="A42">
        <v>101</v>
      </c>
      <c t="n" s="6" r="B42">
        <v>870000</v>
      </c>
      <c t="n" s="6" r="C42">
        <v>5428000</v>
      </c>
      <c t="n" s="6" r="D42">
        <v>384000</v>
      </c>
      <c t="n" s="6" r="E42">
        <v>8381000</v>
      </c>
    </row>
    <row spans="1:5" r="43">
      <c t="s" s="4" r="A43">
        <v>102</v>
      </c>
      <c t="n" s="6" r="B43">
        <v>870000</v>
      </c>
      <c t="n" s="6" r="C43">
        <v>5428000</v>
      </c>
      <c t="n" s="6" r="D43">
        <v>384000</v>
      </c>
      <c t="n" s="6" r="E43">
        <v>8381000</v>
      </c>
    </row>
    <row spans="1:5" r="44">
      <c t="s" s="4" r="A44">
        <v>767</v>
      </c>
    </row>
    <row spans="1:5" r="45">
      <c t="s" s="3" r="A45">
        <v>786</v>
      </c>
    </row>
    <row spans="1:5" r="46">
      <c t="s" s="4" r="A46">
        <v>784</v>
      </c>
      <c t="n" s="6" r="B46">
        <v>0</v>
      </c>
      <c t="n" s="6" r="C46">
        <v>0</v>
      </c>
      <c t="n" s="6" r="D46">
        <v>0</v>
      </c>
      <c t="n" s="6" r="E46">
        <v>0</v>
      </c>
    </row>
    <row spans="1:5" r="47">
      <c t="s" s="4" r="A47">
        <v>768</v>
      </c>
    </row>
    <row spans="1:5" r="48">
      <c t="s" s="3" r="A48">
        <v>786</v>
      </c>
    </row>
    <row spans="1:5" r="49">
      <c t="s" s="4" r="A49">
        <v>84</v>
      </c>
      <c t="n" s="6" r="B49">
        <v>10935000</v>
      </c>
      <c t="n" s="6" r="C49">
        <v>13291000</v>
      </c>
      <c t="n" s="6" r="D49">
        <v>46577000</v>
      </c>
      <c t="n" s="6" r="E49">
        <v>50726000</v>
      </c>
    </row>
    <row spans="1:5" r="50">
      <c t="s" s="4" r="A50">
        <v>100</v>
      </c>
      <c t="n" s="6" r="B50">
        <v>0</v>
      </c>
      <c t="n" s="6" r="C50">
        <v>0</v>
      </c>
      <c t="n" s="6" r="D50">
        <v>0</v>
      </c>
      <c t="n" s="6" r="E50">
        <v>0</v>
      </c>
    </row>
    <row spans="1:5" r="51">
      <c t="s" s="4" r="A51">
        <v>101</v>
      </c>
      <c t="n" s="6" r="B51">
        <v>10935000</v>
      </c>
      <c t="n" s="6" r="C51">
        <v>13291000</v>
      </c>
      <c t="n" s="6" r="D51">
        <v>46577000</v>
      </c>
      <c t="n" s="6" r="E51">
        <v>50726000</v>
      </c>
    </row>
    <row spans="1:5" r="52">
      <c t="s" s="4" r="A52">
        <v>102</v>
      </c>
      <c t="n" s="6" r="B52">
        <v>10935000</v>
      </c>
      <c t="n" s="6" r="C52">
        <v>13291000</v>
      </c>
      <c t="n" s="6" r="D52">
        <v>46577000</v>
      </c>
      <c t="n" s="6" r="E52">
        <v>50726000</v>
      </c>
    </row>
    <row spans="1:5" r="53">
      <c t="s" s="4" r="A53">
        <v>770</v>
      </c>
    </row>
    <row spans="1:5" r="54">
      <c t="s" s="3" r="A54">
        <v>786</v>
      </c>
    </row>
    <row spans="1:5" r="55">
      <c t="s" s="4" r="A55">
        <v>784</v>
      </c>
      <c t="n" s="6" r="B55">
        <v>0</v>
      </c>
      <c t="n" s="6" r="C55">
        <v>0</v>
      </c>
      <c t="n" s="6" r="D55">
        <v>0</v>
      </c>
      <c t="n" s="6" r="E55">
        <v>0</v>
      </c>
    </row>
    <row spans="1:5" r="56">
      <c t="s" s="4" r="A56">
        <v>771</v>
      </c>
    </row>
    <row spans="1:5" r="57">
      <c t="s" s="3" r="A57">
        <v>786</v>
      </c>
    </row>
    <row spans="1:5" r="58">
      <c t="s" s="4" r="A58">
        <v>84</v>
      </c>
      <c t="n" s="6" r="B58">
        <v>414000</v>
      </c>
      <c t="n" s="6" r="C58">
        <v>561000</v>
      </c>
      <c t="n" s="6" r="D58">
        <v>1203000</v>
      </c>
      <c t="n" s="6" r="E58">
        <v>-19097000</v>
      </c>
    </row>
    <row spans="1:5" r="59">
      <c t="s" s="4" r="A59">
        <v>100</v>
      </c>
      <c t="n" s="6" r="B59">
        <v>0</v>
      </c>
      <c t="n" s="6" r="C59">
        <v>0</v>
      </c>
      <c t="n" s="6" r="D59">
        <v>0</v>
      </c>
      <c t="n" s="6" r="E59">
        <v>0</v>
      </c>
    </row>
    <row spans="1:5" r="60">
      <c t="s" s="4" r="A60">
        <v>101</v>
      </c>
      <c t="n" s="6" r="B60">
        <v>414000</v>
      </c>
      <c t="n" s="6" r="C60">
        <v>561000</v>
      </c>
      <c t="n" s="6" r="D60">
        <v>1203000</v>
      </c>
      <c t="n" s="6" r="E60">
        <v>-19097000</v>
      </c>
    </row>
    <row spans="1:5" r="61">
      <c t="s" s="4" r="A61">
        <v>102</v>
      </c>
      <c t="n" s="6" r="B61">
        <v>0</v>
      </c>
      <c t="n" s="6" r="C61">
        <v>0</v>
      </c>
      <c t="n" s="6" r="D61">
        <v>0</v>
      </c>
      <c t="n" s="6" r="E61">
        <v>0</v>
      </c>
    </row>
    <row spans="1:5" r="62">
      <c t="s" s="4" r="A62">
        <v>773</v>
      </c>
    </row>
    <row spans="1:5" r="63">
      <c t="s" s="3" r="A63">
        <v>786</v>
      </c>
    </row>
    <row spans="1:5" r="64">
      <c t="s" s="4" r="A64">
        <v>784</v>
      </c>
      <c t="n" s="6" r="B64">
        <v>-414000</v>
      </c>
      <c t="n" s="6" r="C64">
        <v>-561000</v>
      </c>
      <c t="n" s="6" r="D64">
        <v>-1203000</v>
      </c>
      <c t="n" s="6" r="E64">
        <v>19097000</v>
      </c>
    </row>
    <row spans="1:5" r="65">
      <c t="s" s="4" r="A65">
        <v>774</v>
      </c>
    </row>
    <row spans="1:5" r="66">
      <c t="s" s="3" r="A66">
        <v>786</v>
      </c>
    </row>
    <row spans="1:5" r="67">
      <c t="s" s="4" r="A67">
        <v>84</v>
      </c>
      <c t="n" s="6" r="B67">
        <v>-12217000</v>
      </c>
      <c t="n" s="6" r="C67">
        <v>-13598000</v>
      </c>
      <c t="n" s="6" r="D67">
        <v>-47149000</v>
      </c>
      <c t="n" s="6" r="E67">
        <v>-52333000</v>
      </c>
    </row>
    <row spans="1:5" r="68">
      <c t="s" s="4" r="A68">
        <v>100</v>
      </c>
      <c t="n" s="6" r="B68">
        <v>0</v>
      </c>
      <c t="n" s="6" r="C68">
        <v>0</v>
      </c>
      <c t="n" s="6" r="D68">
        <v>0</v>
      </c>
      <c t="n" s="6" r="E68">
        <v>0</v>
      </c>
    </row>
    <row spans="1:5" r="69">
      <c t="s" s="4" r="A69">
        <v>101</v>
      </c>
      <c t="n" s="6" r="B69">
        <v>-12217000</v>
      </c>
      <c t="n" s="6" r="C69">
        <v>-13598000</v>
      </c>
      <c t="n" s="6" r="D69">
        <v>-47149000</v>
      </c>
      <c t="n" s="6" r="E69">
        <v>-52333000</v>
      </c>
    </row>
    <row spans="1:5" r="70">
      <c t="s" s="4" r="A70">
        <v>102</v>
      </c>
      <c t="n" s="6" r="B70">
        <v>-11805000</v>
      </c>
      <c t="n" s="6" r="C70">
        <v>-13291000</v>
      </c>
      <c t="n" s="6" r="D70">
        <v>-46577000</v>
      </c>
      <c t="n" s="6" r="E70">
        <v>-50726000</v>
      </c>
    </row>
    <row spans="1:5" r="71">
      <c t="s" s="4" r="A71">
        <v>776</v>
      </c>
    </row>
    <row spans="1:5" r="72">
      <c t="s" s="3" r="A72">
        <v>786</v>
      </c>
    </row>
    <row spans="1:5" r="73">
      <c t="s" s="4" r="A73">
        <v>784</v>
      </c>
      <c t="n" s="7" r="B73">
        <v>412000</v>
      </c>
      <c t="n" s="7" r="C73">
        <v>307000</v>
      </c>
      <c t="n" s="7" r="D73">
        <v>572000</v>
      </c>
      <c t="n" s="7" r="E73">
        <v>160700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F39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5"/>
    <col customWidth="1" max="6" min="6" width="14"/>
  </cols>
  <sheetData>
    <row spans="1:6" r="1">
      <c t="s" s="1" r="A1">
        <v>787</v>
      </c>
      <c t="s" s="2" r="B1">
        <v>1</v>
      </c>
      <c t="s" s="2" r="D1">
        <v>66</v>
      </c>
    </row>
    <row spans="1:6" r="2">
      <c t="s" s="2" r="B2">
        <v>2</v>
      </c>
      <c t="s" s="2" r="C2">
        <v>19</v>
      </c>
      <c t="s" s="2" r="D2">
        <v>18</v>
      </c>
      <c t="s" s="2" r="E2">
        <v>20</v>
      </c>
      <c t="s" s="2" r="F2">
        <v>375</v>
      </c>
    </row>
    <row spans="1:6" r="3">
      <c t="s" s="4" r="A3">
        <v>84</v>
      </c>
      <c t="n" s="7" r="B3">
        <v>4507000</v>
      </c>
      <c t="n" s="7" r="C3">
        <v>5682000</v>
      </c>
      <c t="s" s="4" r="D3">
        <v>87</v>
      </c>
    </row>
    <row spans="1:6" r="4">
      <c t="s" s="4" r="A4">
        <v>145</v>
      </c>
      <c t="n" s="6" r="B4">
        <v>76000</v>
      </c>
      <c t="n" s="6" r="C4">
        <v>22000</v>
      </c>
    </row>
    <row spans="1:6" r="5">
      <c t="s" s="4" r="A5">
        <v>73</v>
      </c>
      <c t="n" s="6" r="B5">
        <v>2381000</v>
      </c>
      <c t="n" s="6" r="C5">
        <v>1680000</v>
      </c>
    </row>
    <row spans="1:6" r="6">
      <c t="s" s="4" r="A6">
        <v>146</v>
      </c>
      <c t="n" s="6" r="B6">
        <v>93000</v>
      </c>
      <c t="n" s="6" r="C6">
        <v>-480000</v>
      </c>
    </row>
    <row spans="1:6" r="7">
      <c t="s" s="4" r="A7">
        <v>782</v>
      </c>
      <c t="n" s="6" r="B7">
        <v>0</v>
      </c>
      <c t="n" s="6" r="C7">
        <v>0</v>
      </c>
      <c t="n" s="7" r="D7">
        <v>0</v>
      </c>
      <c t="n" s="7" r="E7">
        <v>0</v>
      </c>
    </row>
    <row spans="1:6" r="8">
      <c t="s" s="4" r="A8">
        <v>76</v>
      </c>
      <c t="n" s="6" r="B8">
        <v>1296000</v>
      </c>
      <c t="n" s="6" r="C8">
        <v>2409000</v>
      </c>
    </row>
    <row spans="1:6" r="9">
      <c t="s" s="4" r="A9">
        <v>77</v>
      </c>
      <c t="n" s="6" r="B9">
        <v>531000</v>
      </c>
      <c t="n" s="6" r="C9">
        <v>281000</v>
      </c>
      <c t="n" s="6" r="D9">
        <v>1800000</v>
      </c>
    </row>
    <row spans="1:6" r="10">
      <c t="s" s="4" r="A10">
        <v>147</v>
      </c>
      <c t="n" s="6" r="B10">
        <v>1315000</v>
      </c>
      <c t="n" s="6" r="C10">
        <v>-150000</v>
      </c>
    </row>
    <row spans="1:6" r="11">
      <c t="s" s="4" r="A11">
        <v>148</v>
      </c>
      <c t="n" s="6" r="B11">
        <v>230000</v>
      </c>
      <c t="n" s="6" r="C11">
        <v>-8000</v>
      </c>
    </row>
    <row spans="1:6" r="12">
      <c t="s" s="4" r="A12">
        <v>788</v>
      </c>
      <c t="n" s="6" r="B12">
        <v>364000</v>
      </c>
      <c t="n" s="6" r="C12">
        <v>713000</v>
      </c>
    </row>
    <row spans="1:6" r="13">
      <c t="s" s="4" r="A13">
        <v>50</v>
      </c>
      <c t="n" s="6" r="B13">
        <v>0</v>
      </c>
      <c t="n" s="6" r="C13">
        <v>-974000</v>
      </c>
    </row>
    <row spans="1:6" r="14">
      <c t="s" s="4" r="A14">
        <v>26</v>
      </c>
      <c t="n" s="6" r="B14">
        <v>-1850000</v>
      </c>
      <c t="n" s="6" r="C14">
        <v>461000</v>
      </c>
    </row>
    <row spans="1:6" r="15">
      <c t="s" s="4" r="A15">
        <v>27</v>
      </c>
      <c t="n" s="6" r="B15">
        <v>-848000</v>
      </c>
      <c t="n" s="6" r="C15">
        <v>-1003000</v>
      </c>
    </row>
    <row spans="1:6" r="16">
      <c t="s" s="4" r="A16">
        <v>35</v>
      </c>
      <c t="n" s="6" r="B16">
        <v>-61000</v>
      </c>
      <c t="n" s="6" r="C16">
        <v>6245000</v>
      </c>
    </row>
    <row spans="1:6" r="17">
      <c t="s" s="4" r="A17">
        <v>150</v>
      </c>
      <c t="n" s="6" r="B17">
        <v>-5461000</v>
      </c>
      <c t="n" s="6" r="C17">
        <v>-6954000</v>
      </c>
    </row>
    <row spans="1:6" r="18">
      <c t="s" s="4" r="A18">
        <v>151</v>
      </c>
      <c t="n" s="6" r="B18">
        <v>-7237000</v>
      </c>
      <c t="n" s="6" r="C18">
        <v>-10351000</v>
      </c>
    </row>
    <row spans="1:6" r="19">
      <c t="s" s="4" r="A19">
        <v>789</v>
      </c>
      <c t="n" s="6" r="C19">
        <v>0</v>
      </c>
    </row>
    <row spans="1:6" r="20">
      <c t="s" s="4" r="A20">
        <v>153</v>
      </c>
      <c t="n" s="6" r="B20">
        <v>-16134000</v>
      </c>
      <c t="n" s="6" r="C20">
        <v>-13193000</v>
      </c>
    </row>
    <row spans="1:6" r="21">
      <c t="s" s="4" r="A21">
        <v>154</v>
      </c>
      <c t="n" s="6" r="B21">
        <v>9712000</v>
      </c>
      <c t="n" s="6" r="C21">
        <v>35301000</v>
      </c>
    </row>
    <row spans="1:6" r="22">
      <c t="s" s="4" r="A22">
        <v>790</v>
      </c>
      <c t="n" s="6" r="B22">
        <v>0</v>
      </c>
      <c t="n" s="6" r="C22">
        <v>0</v>
      </c>
    </row>
    <row spans="1:6" r="23">
      <c t="s" s="4" r="A23">
        <v>791</v>
      </c>
      <c t="n" s="6" r="C23">
        <v>0</v>
      </c>
    </row>
    <row spans="1:6" r="24">
      <c t="s" s="4" r="A24">
        <v>155</v>
      </c>
      <c t="n" s="6" r="B24">
        <v>-61000</v>
      </c>
      <c t="n" s="6" r="C24">
        <v>-403000</v>
      </c>
    </row>
    <row spans="1:6" r="25">
      <c t="s" s="4" r="A25">
        <v>156</v>
      </c>
      <c t="n" s="6" r="B25">
        <v>6943000</v>
      </c>
      <c t="n" s="6" r="C25">
        <v>-33168000</v>
      </c>
    </row>
    <row spans="1:6" r="26">
      <c t="s" s="4" r="A26">
        <v>134</v>
      </c>
      <c t="n" s="6" r="B26">
        <v>-435000</v>
      </c>
      <c t="n" s="6" r="C26">
        <v>0</v>
      </c>
    </row>
    <row spans="1:6" r="27">
      <c t="s" s="4" r="A27">
        <v>792</v>
      </c>
      <c t="n" s="6" r="B27">
        <v>0</v>
      </c>
      <c t="n" s="6" r="C27">
        <v>0</v>
      </c>
    </row>
    <row spans="1:6" r="28">
      <c t="s" s="4" r="A28">
        <v>793</v>
      </c>
      <c t="n" s="6" r="B28">
        <v>0</v>
      </c>
      <c t="n" s="6" r="C28">
        <v>0</v>
      </c>
    </row>
    <row spans="1:6" r="29">
      <c t="s" s="4" r="A29">
        <v>158</v>
      </c>
      <c t="n" s="6" r="B29">
        <v>241000</v>
      </c>
      <c t="n" s="6" r="C29">
        <v>121000</v>
      </c>
    </row>
    <row spans="1:6" r="30">
      <c t="s" s="4" r="A30">
        <v>159</v>
      </c>
      <c t="n" s="6" r="B30">
        <v>-45000</v>
      </c>
      <c t="n" s="6" r="C30">
        <v>-265000</v>
      </c>
    </row>
    <row spans="1:6" r="31">
      <c t="s" s="4" r="A31">
        <v>841</v>
      </c>
      <c t="n" s="6" r="B31">
        <v>-999000</v>
      </c>
      <c t="n" s="6" r="C31">
        <v>-1559000</v>
      </c>
    </row>
    <row spans="1:6" r="32">
      <c t="s" s="4" r="A32">
        <v>148</v>
      </c>
      <c t="n" s="6" r="B32">
        <v>230000</v>
      </c>
      <c t="n" s="6" r="C32">
        <v>-8000</v>
      </c>
    </row>
    <row spans="1:6" r="33">
      <c t="s" s="4" r="A33">
        <v>161</v>
      </c>
      <c t="n" s="6" r="B33">
        <v>-5663000</v>
      </c>
      <c t="n" s="6" r="C33">
        <v>25690000</v>
      </c>
    </row>
    <row spans="1:6" r="34">
      <c t="s" s="4" r="A34">
        <v>794</v>
      </c>
      <c t="n" s="6" r="B34">
        <v>-5957000</v>
      </c>
      <c t="n" s="6" r="C34">
        <v>-17829000</v>
      </c>
    </row>
    <row spans="1:6" r="35">
      <c t="s" s="4" r="A35">
        <v>22</v>
      </c>
      <c t="n" s="6" r="B35">
        <v>52011000</v>
      </c>
      <c t="n" s="6" r="C35">
        <v>41461000</v>
      </c>
      <c t="n" s="6" r="D35">
        <v>57968000</v>
      </c>
      <c t="n" s="6" r="E35">
        <v>59290000</v>
      </c>
    </row>
    <row spans="1:6" r="36">
      <c t="s" s="4" r="A36">
        <v>103</v>
      </c>
    </row>
    <row spans="1:6" r="37">
      <c t="s" s="4" r="A37">
        <v>84</v>
      </c>
      <c t="n" s="6" r="D37">
        <v>965000</v>
      </c>
      <c t="n" s="6" r="E37">
        <v>-12323000</v>
      </c>
    </row>
    <row spans="1:6" r="38">
      <c t="s" s="4" r="A38">
        <v>145</v>
      </c>
      <c t="n" s="6" r="D38">
        <v>125000</v>
      </c>
      <c t="n" s="6" r="E38">
        <v>1017000</v>
      </c>
    </row>
    <row spans="1:6" r="39">
      <c t="s" s="4" r="A39">
        <v>73</v>
      </c>
      <c t="n" s="6" r="D39">
        <v>5550000</v>
      </c>
      <c t="n" s="6" r="E39">
        <v>2692000</v>
      </c>
    </row>
    <row spans="1:6" r="40">
      <c t="s" s="4" r="A40">
        <v>146</v>
      </c>
      <c t="n" s="6" r="D40">
        <v>6391000</v>
      </c>
      <c t="n" s="6" r="E40">
        <v>458000</v>
      </c>
    </row>
    <row spans="1:6" r="41">
      <c t="s" s="4" r="A41">
        <v>76</v>
      </c>
      <c t="n" s="6" r="D41">
        <v>7777000</v>
      </c>
      <c t="n" s="6" r="E41">
        <v>11421000</v>
      </c>
    </row>
    <row spans="1:6" r="42">
      <c t="s" s="4" r="A42">
        <v>77</v>
      </c>
      <c t="n" s="6" r="D42">
        <v>1828000</v>
      </c>
      <c t="n" s="6" r="E42">
        <v>0</v>
      </c>
    </row>
    <row spans="1:6" r="43">
      <c t="s" s="4" r="A43">
        <v>147</v>
      </c>
      <c t="n" s="6" r="D43">
        <v>11050000</v>
      </c>
      <c t="n" s="6" r="E43">
        <v>3932000</v>
      </c>
    </row>
    <row spans="1:6" r="44">
      <c t="s" s="4" r="A44">
        <v>148</v>
      </c>
      <c t="n" s="6" r="D44">
        <v>128000</v>
      </c>
      <c t="n" s="6" r="E44">
        <v>-171000</v>
      </c>
    </row>
    <row spans="1:6" r="45">
      <c t="s" s="4" r="A45">
        <v>805</v>
      </c>
      <c t="n" s="6" r="D45">
        <v>0</v>
      </c>
      <c t="n" s="6" r="E45">
        <v>-229000</v>
      </c>
    </row>
    <row spans="1:6" r="46">
      <c t="s" s="4" r="A46">
        <v>788</v>
      </c>
      <c t="n" s="6" r="D46">
        <v>2210000</v>
      </c>
      <c t="n" s="6" r="E46">
        <v>2932000</v>
      </c>
    </row>
    <row spans="1:6" r="47">
      <c t="s" s="4" r="A47">
        <v>50</v>
      </c>
      <c t="n" s="6" r="D47">
        <v>0</v>
      </c>
      <c t="n" s="6" r="E47">
        <v>12832000</v>
      </c>
    </row>
    <row spans="1:6" r="48">
      <c t="s" s="4" r="A48">
        <v>26</v>
      </c>
      <c t="n" s="6" r="D48">
        <v>-907000</v>
      </c>
      <c t="n" s="6" r="E48">
        <v>-20000</v>
      </c>
    </row>
    <row spans="1:6" r="49">
      <c t="s" s="4" r="A49">
        <v>27</v>
      </c>
      <c t="n" s="6" r="D49">
        <v>313000</v>
      </c>
      <c t="n" s="6" r="E49">
        <v>626000</v>
      </c>
    </row>
    <row spans="1:6" r="50">
      <c t="s" s="4" r="A50">
        <v>35</v>
      </c>
      <c t="n" s="6" r="D50">
        <v>61000</v>
      </c>
      <c t="n" s="6" r="E50">
        <v>-5499000</v>
      </c>
    </row>
    <row spans="1:6" r="51">
      <c t="s" s="4" r="A51">
        <v>150</v>
      </c>
      <c t="n" s="6" r="D51">
        <v>-308000</v>
      </c>
      <c t="n" s="6" r="E51">
        <v>1578000</v>
      </c>
    </row>
    <row spans="1:6" r="52">
      <c t="s" s="4" r="A52">
        <v>169</v>
      </c>
      <c t="n" s="6" r="D52">
        <v>0</v>
      </c>
      <c t="n" s="6" r="E52">
        <v>7000</v>
      </c>
    </row>
    <row spans="1:6" r="53">
      <c t="s" s="4" r="A53">
        <v>151</v>
      </c>
      <c t="n" s="6" r="D53">
        <v>-450368000</v>
      </c>
      <c t="n" s="6" r="E53">
        <v>-1268276000</v>
      </c>
    </row>
    <row spans="1:6" r="54">
      <c t="s" s="4" r="A54">
        <v>789</v>
      </c>
      <c t="n" s="6" r="D54">
        <v>0</v>
      </c>
      <c t="n" s="6" r="E54">
        <v>229000</v>
      </c>
    </row>
    <row spans="1:6" r="55">
      <c t="s" s="4" r="A55">
        <v>153</v>
      </c>
      <c t="n" s="6" r="D55">
        <v>-66531000</v>
      </c>
      <c t="n" s="6" r="E55">
        <v>-29144000</v>
      </c>
    </row>
    <row spans="1:6" r="56">
      <c t="s" s="4" r="A56">
        <v>154</v>
      </c>
      <c t="n" s="6" r="D56">
        <v>68862000</v>
      </c>
      <c t="n" s="6" r="E56">
        <v>20484000</v>
      </c>
    </row>
    <row spans="1:6" r="57">
      <c t="s" s="4" r="A57">
        <v>790</v>
      </c>
      <c t="n" s="6" r="E57">
        <v>0</v>
      </c>
    </row>
    <row spans="1:6" r="58">
      <c t="s" s="4" r="A58">
        <v>791</v>
      </c>
      <c t="n" s="6" r="E58">
        <v>0</v>
      </c>
    </row>
    <row spans="1:6" r="59">
      <c t="s" s="4" r="A59">
        <v>155</v>
      </c>
      <c t="n" s="6" r="D59">
        <v>-1059000</v>
      </c>
      <c t="n" s="6" r="E59">
        <v>-2204000</v>
      </c>
    </row>
    <row spans="1:6" r="60">
      <c t="s" s="4" r="A60">
        <v>156</v>
      </c>
      <c t="n" s="6" r="D60">
        <v>-39862000</v>
      </c>
      <c t="n" s="6" r="E60">
        <v>-223529000</v>
      </c>
    </row>
    <row spans="1:6" r="61">
      <c t="s" s="4" r="A61">
        <v>171</v>
      </c>
      <c t="n" s="6" r="D61">
        <v>40000000</v>
      </c>
    </row>
    <row spans="1:6" r="62">
      <c t="s" s="4" r="A62">
        <v>842</v>
      </c>
      <c t="n" s="6" r="D62">
        <v>-2133000</v>
      </c>
      <c t="n" s="6" r="E62">
        <v>0</v>
      </c>
    </row>
    <row spans="1:6" r="63">
      <c t="s" s="4" r="A63">
        <v>134</v>
      </c>
      <c t="n" s="6" r="D63">
        <v>-1151000</v>
      </c>
      <c t="n" s="6" r="E63">
        <v>0</v>
      </c>
    </row>
    <row spans="1:6" r="64">
      <c t="s" s="4" r="A64">
        <v>839</v>
      </c>
      <c t="n" s="6" r="D64">
        <v>-10130000</v>
      </c>
      <c t="n" s="6" r="E64">
        <v>-9218000</v>
      </c>
    </row>
    <row spans="1:6" r="65">
      <c t="s" s="4" r="A65">
        <v>792</v>
      </c>
      <c t="n" s="6" r="D65">
        <v>0</v>
      </c>
      <c t="n" s="6" r="E65">
        <v>0</v>
      </c>
    </row>
    <row spans="1:6" r="66">
      <c t="s" s="4" r="A66">
        <v>793</v>
      </c>
      <c t="n" s="6" r="D66">
        <v>0</v>
      </c>
      <c t="n" s="6" r="E66">
        <v>0</v>
      </c>
    </row>
    <row spans="1:6" r="67">
      <c t="s" s="4" r="A67">
        <v>840</v>
      </c>
      <c t="n" s="6" r="D67">
        <v>350000</v>
      </c>
      <c t="n" s="6" r="E67">
        <v>200000</v>
      </c>
    </row>
    <row spans="1:6" r="68">
      <c t="s" s="4" r="A68">
        <v>158</v>
      </c>
      <c t="n" s="6" r="D68">
        <v>74000</v>
      </c>
      <c t="n" s="6" r="E68">
        <v>580000</v>
      </c>
    </row>
    <row spans="1:6" r="69">
      <c t="s" s="4" r="A69">
        <v>159</v>
      </c>
      <c t="n" s="6" r="D69">
        <v>-266000</v>
      </c>
      <c t="n" s="6" r="E69">
        <v>0</v>
      </c>
    </row>
    <row spans="1:6" r="70">
      <c t="s" s="4" r="A70">
        <v>841</v>
      </c>
      <c t="n" s="6" r="D70">
        <v>-3599000</v>
      </c>
      <c t="n" s="6" r="E70">
        <v>-8724000</v>
      </c>
    </row>
    <row spans="1:6" r="71">
      <c t="s" s="4" r="A71">
        <v>148</v>
      </c>
      <c t="n" s="6" r="D71">
        <v>-128000</v>
      </c>
      <c t="n" s="6" r="E71">
        <v>-171000</v>
      </c>
    </row>
    <row spans="1:6" r="72">
      <c t="s" s="4" r="A72">
        <v>161</v>
      </c>
      <c t="n" s="6" r="D72">
        <v>488908000</v>
      </c>
      <c t="n" s="6" r="E72">
        <v>1525598000</v>
      </c>
    </row>
    <row spans="1:6" r="73">
      <c t="s" s="4" r="A73">
        <v>794</v>
      </c>
      <c t="n" s="6" r="D73">
        <v>-1322000</v>
      </c>
      <c t="n" s="6" r="E73">
        <v>33793000</v>
      </c>
    </row>
    <row spans="1:6" r="74">
      <c t="s" s="4" r="A74">
        <v>22</v>
      </c>
      <c t="n" s="6" r="D74">
        <v>57968000</v>
      </c>
      <c t="n" s="6" r="E74">
        <v>59290000</v>
      </c>
      <c t="n" s="7" r="F74">
        <v>25497000</v>
      </c>
    </row>
    <row spans="1:6" r="75">
      <c t="s" s="4" r="A75">
        <v>49</v>
      </c>
    </row>
    <row spans="1:6" r="76">
      <c t="s" s="4" r="A76">
        <v>782</v>
      </c>
      <c t="n" s="6" r="B76">
        <v>0</v>
      </c>
      <c t="n" s="6" r="C76">
        <v>0</v>
      </c>
    </row>
    <row spans="1:6" r="77">
      <c t="s" s="4" r="A77">
        <v>167</v>
      </c>
      <c t="n" s="6" r="B77">
        <v>-2600000</v>
      </c>
      <c t="n" s="6" r="C77">
        <v>-2797000</v>
      </c>
    </row>
    <row spans="1:6" r="78">
      <c t="s" s="4" r="A78">
        <v>788</v>
      </c>
      <c t="n" s="6" r="B78">
        <v>7384000</v>
      </c>
      <c t="n" s="6" r="C78">
        <v>2260000</v>
      </c>
    </row>
    <row spans="1:6" r="79">
      <c t="s" s="4" r="A79">
        <v>168</v>
      </c>
      <c t="n" s="6" r="B79">
        <v>0</v>
      </c>
      <c t="n" s="6" r="C79">
        <v>-438000</v>
      </c>
    </row>
    <row spans="1:6" r="80">
      <c t="s" s="4" r="A80">
        <v>50</v>
      </c>
      <c t="n" s="6" r="B80">
        <v>1616000</v>
      </c>
      <c t="n" s="6" r="C80">
        <v>10348000</v>
      </c>
    </row>
    <row spans="1:6" r="81">
      <c t="s" s="4" r="A81">
        <v>26</v>
      </c>
      <c t="n" s="6" r="B81">
        <v>-52000</v>
      </c>
      <c t="n" s="6" r="C81">
        <v>-438000</v>
      </c>
    </row>
    <row spans="1:6" r="82">
      <c t="s" s="4" r="A82">
        <v>35</v>
      </c>
      <c t="n" s="6" r="B82">
        <v>-22253000</v>
      </c>
      <c t="n" s="6" r="C82">
        <v>48068000</v>
      </c>
    </row>
    <row spans="1:6" r="83">
      <c t="s" s="4" r="A83">
        <v>150</v>
      </c>
      <c t="n" s="6" r="B83">
        <v>32000</v>
      </c>
      <c t="n" s="6" r="C83">
        <v>0</v>
      </c>
    </row>
    <row spans="1:6" r="84">
      <c t="s" s="4" r="A84">
        <v>153</v>
      </c>
      <c t="n" s="6" r="B84">
        <v>-114723000</v>
      </c>
      <c t="n" s="6" r="C84">
        <v>-143714000</v>
      </c>
    </row>
    <row spans="1:6" r="85">
      <c t="s" s="4" r="A85">
        <v>154</v>
      </c>
      <c t="n" s="6" r="B85">
        <v>121766000</v>
      </c>
      <c t="n" s="6" r="C85">
        <v>69139000</v>
      </c>
    </row>
    <row spans="1:6" r="86">
      <c t="s" s="4" r="A86">
        <v>52</v>
      </c>
      <c t="n" s="6" r="B86">
        <v>-616000</v>
      </c>
      <c t="n" s="6" r="C86">
        <v>10000</v>
      </c>
    </row>
    <row spans="1:6" r="87">
      <c t="s" s="4" r="A87">
        <v>169</v>
      </c>
      <c t="n" s="6" r="B87">
        <v>13426000</v>
      </c>
      <c t="n" s="6" r="C87">
        <v>-54873000</v>
      </c>
    </row>
    <row spans="1:6" r="88">
      <c t="s" s="4" r="A88">
        <v>171</v>
      </c>
      <c t="n" s="6" r="B88">
        <v>3830000</v>
      </c>
      <c t="n" s="6" r="C88">
        <v>84100000</v>
      </c>
    </row>
    <row spans="1:6" r="89">
      <c t="s" s="4" r="A89">
        <v>170</v>
      </c>
      <c t="n" s="6" r="B89">
        <v>0</v>
      </c>
      <c t="n" s="6" r="C89">
        <v>12100000</v>
      </c>
    </row>
    <row spans="1:6" r="90">
      <c t="s" s="4" r="A90">
        <v>128</v>
      </c>
      <c t="n" s="6" r="B90">
        <v>-83000</v>
      </c>
      <c t="n" s="6" r="C90">
        <v>-970000</v>
      </c>
    </row>
    <row spans="1:6" r="91">
      <c t="s" s="4" r="A91">
        <v>569</v>
      </c>
      <c t="n" s="6" r="B91">
        <v>-7942000</v>
      </c>
      <c t="n" s="6" r="C91">
        <v>-67845000</v>
      </c>
    </row>
    <row spans="1:6" r="92">
      <c t="s" s="4" r="A92">
        <v>1122</v>
      </c>
    </row>
    <row spans="1:6" r="93">
      <c t="s" s="4" r="A93">
        <v>782</v>
      </c>
      <c t="n" s="6" r="D93">
        <v>0</v>
      </c>
      <c t="n" s="6" r="E93">
        <v>0</v>
      </c>
    </row>
    <row spans="1:6" r="94">
      <c t="s" s="4" r="A94">
        <v>167</v>
      </c>
      <c t="n" s="6" r="D94">
        <v>26114000</v>
      </c>
      <c t="n" s="6" r="E94">
        <v>228777000</v>
      </c>
    </row>
    <row spans="1:6" r="95">
      <c t="s" s="4" r="A95">
        <v>788</v>
      </c>
      <c t="n" s="6" r="D95">
        <v>-24746000</v>
      </c>
      <c t="n" s="6" r="E95">
        <v>8996000</v>
      </c>
    </row>
    <row spans="1:6" r="96">
      <c t="s" s="4" r="A96">
        <v>168</v>
      </c>
      <c t="n" s="6" r="D96">
        <v>-2970000</v>
      </c>
      <c t="n" s="6" r="E96">
        <v>-2031000</v>
      </c>
    </row>
    <row spans="1:6" r="97">
      <c t="s" s="4" r="A97">
        <v>50</v>
      </c>
      <c t="n" s="6" r="D97">
        <v>8998000</v>
      </c>
      <c t="n" s="6" r="E97">
        <v>124120000</v>
      </c>
    </row>
    <row spans="1:6" r="98">
      <c t="s" s="4" r="A98">
        <v>26</v>
      </c>
      <c t="n" s="6" r="D98">
        <v>-1337000</v>
      </c>
      <c t="n" s="6" r="E98">
        <v>-24893000</v>
      </c>
    </row>
    <row spans="1:6" r="99">
      <c t="s" s="4" r="A99">
        <v>35</v>
      </c>
      <c t="n" s="6" r="D99">
        <v>43425000</v>
      </c>
      <c t="n" s="6" r="E99">
        <v>-219117000</v>
      </c>
    </row>
    <row spans="1:6" r="100">
      <c t="s" s="4" r="A100">
        <v>150</v>
      </c>
      <c t="n" s="6" r="D100">
        <v>87000</v>
      </c>
      <c t="n" s="6" r="E100">
        <v>1145000</v>
      </c>
    </row>
    <row spans="1:6" r="101">
      <c t="s" s="4" r="A101">
        <v>153</v>
      </c>
      <c t="n" s="6" r="D101">
        <v>-1006904000</v>
      </c>
      <c t="n" s="6" r="E101">
        <v>-8817853000</v>
      </c>
    </row>
    <row spans="1:6" r="102">
      <c t="s" s="4" r="A102">
        <v>154</v>
      </c>
      <c t="n" s="6" r="D102">
        <v>471700000</v>
      </c>
      <c t="n" s="6" r="E102">
        <v>7402452000</v>
      </c>
    </row>
    <row spans="1:6" r="103">
      <c t="s" s="4" r="A103">
        <v>52</v>
      </c>
      <c t="n" s="6" r="D103">
        <v>2292000</v>
      </c>
      <c t="n" s="6" r="E103">
        <v>13807000</v>
      </c>
    </row>
    <row spans="1:6" r="104">
      <c t="s" s="4" r="A104">
        <v>169</v>
      </c>
      <c t="n" s="6" r="D104">
        <v>-41134000</v>
      </c>
      <c t="n" s="6" r="E104">
        <v>-212894000</v>
      </c>
    </row>
    <row spans="1:6" r="105">
      <c t="s" s="4" r="A105">
        <v>171</v>
      </c>
      <c t="n" s="6" r="D105">
        <v>635923000</v>
      </c>
      <c t="n" s="6" r="E105">
        <v>4640981000</v>
      </c>
    </row>
    <row spans="1:6" r="106">
      <c t="s" s="4" r="A106">
        <v>170</v>
      </c>
      <c t="n" s="6" r="D106">
        <v>16100000</v>
      </c>
      <c t="n" s="6" r="E106">
        <v>93487000</v>
      </c>
    </row>
    <row spans="1:6" r="107">
      <c t="s" s="4" r="A107">
        <v>128</v>
      </c>
      <c t="n" s="6" r="D107">
        <v>-15307000</v>
      </c>
      <c t="n" s="6" r="E107">
        <v>-27098000</v>
      </c>
    </row>
    <row spans="1:6" r="108">
      <c t="s" s="4" r="A108">
        <v>569</v>
      </c>
      <c t="n" s="6" r="D108">
        <v>-170825000</v>
      </c>
      <c t="n" s="6" r="E108">
        <v>-3164781000</v>
      </c>
    </row>
    <row spans="1:6" r="109">
      <c t="s" s="4" r="A109">
        <v>762</v>
      </c>
    </row>
    <row spans="1:6" r="110">
      <c t="s" s="4" r="A110">
        <v>84</v>
      </c>
      <c t="n" s="6" r="B110">
        <v>4505000</v>
      </c>
      <c t="n" s="6" r="C110">
        <v>0</v>
      </c>
      <c t="n" s="6" r="D110">
        <v>-50000</v>
      </c>
      <c t="n" s="6" r="E110">
        <v>0</v>
      </c>
    </row>
    <row spans="1:6" r="111">
      <c t="s" s="4" r="A111">
        <v>145</v>
      </c>
      <c t="n" s="6" r="B111">
        <v>0</v>
      </c>
      <c t="n" s="6" r="C111">
        <v>0</v>
      </c>
      <c t="n" s="6" r="D111">
        <v>0</v>
      </c>
      <c t="n" s="6" r="E111">
        <v>0</v>
      </c>
    </row>
    <row spans="1:6" r="112">
      <c t="s" s="4" r="A112">
        <v>73</v>
      </c>
      <c t="n" s="6" r="B112">
        <v>130000</v>
      </c>
      <c t="n" s="6" r="C112">
        <v>0</v>
      </c>
      <c t="n" s="6" r="D112">
        <v>0</v>
      </c>
      <c t="n" s="6" r="E112">
        <v>0</v>
      </c>
    </row>
    <row spans="1:6" r="113">
      <c t="s" s="4" r="A113">
        <v>146</v>
      </c>
      <c t="n" s="6" r="B113">
        <v>0</v>
      </c>
      <c t="n" s="6" r="C113">
        <v>0</v>
      </c>
      <c t="n" s="6" r="D113">
        <v>0</v>
      </c>
      <c t="n" s="6" r="E113">
        <v>0</v>
      </c>
    </row>
    <row spans="1:6" r="114">
      <c t="s" s="4" r="A114">
        <v>782</v>
      </c>
      <c t="n" s="6" r="B114">
        <v>5075000</v>
      </c>
      <c t="n" s="6" r="C114">
        <v>0</v>
      </c>
      <c t="n" s="6" r="D114">
        <v>0</v>
      </c>
      <c t="n" s="6" r="E114">
        <v>0</v>
      </c>
    </row>
    <row spans="1:6" r="115">
      <c t="s" s="4" r="A115">
        <v>76</v>
      </c>
      <c t="n" s="6" r="B115">
        <v>0</v>
      </c>
      <c t="n" s="6" r="C115">
        <v>0</v>
      </c>
      <c t="n" s="6" r="D115">
        <v>0</v>
      </c>
      <c t="n" s="6" r="E115">
        <v>0</v>
      </c>
    </row>
    <row spans="1:6" r="116">
      <c t="s" s="4" r="A116">
        <v>77</v>
      </c>
      <c t="n" s="6" r="B116">
        <v>0</v>
      </c>
      <c t="n" s="6" r="C116">
        <v>0</v>
      </c>
      <c t="n" s="6" r="D116">
        <v>0</v>
      </c>
    </row>
    <row spans="1:6" r="117">
      <c t="s" s="4" r="A117">
        <v>147</v>
      </c>
      <c t="n" s="6" r="B117">
        <v>0</v>
      </c>
      <c t="n" s="6" r="C117">
        <v>0</v>
      </c>
      <c t="n" s="6" r="D117">
        <v>0</v>
      </c>
      <c t="n" s="6" r="E117">
        <v>0</v>
      </c>
    </row>
    <row spans="1:6" r="118">
      <c t="s" s="4" r="A118">
        <v>148</v>
      </c>
      <c t="n" s="6" r="B118">
        <v>0</v>
      </c>
      <c t="n" s="6" r="C118">
        <v>0</v>
      </c>
      <c t="n" s="6" r="D118">
        <v>0</v>
      </c>
      <c t="n" s="6" r="E118">
        <v>0</v>
      </c>
    </row>
    <row spans="1:6" r="119">
      <c t="s" s="4" r="A119">
        <v>805</v>
      </c>
      <c t="n" s="6" r="E119">
        <v>0</v>
      </c>
    </row>
    <row spans="1:6" r="120">
      <c t="s" s="4" r="A120">
        <v>788</v>
      </c>
      <c t="n" s="6" r="B120">
        <v>0</v>
      </c>
      <c t="n" s="6" r="C120">
        <v>0</v>
      </c>
      <c t="n" s="6" r="D120">
        <v>0</v>
      </c>
      <c t="n" s="6" r="E120">
        <v>0</v>
      </c>
    </row>
    <row spans="1:6" r="121">
      <c t="s" s="4" r="A121">
        <v>50</v>
      </c>
      <c t="n" s="6" r="C121">
        <v>0</v>
      </c>
      <c t="n" s="6" r="E121">
        <v>0</v>
      </c>
    </row>
    <row spans="1:6" r="122">
      <c t="s" s="4" r="A122">
        <v>26</v>
      </c>
      <c t="n" s="6" r="B122">
        <v>631000</v>
      </c>
      <c t="n" s="6" r="C122">
        <v>0</v>
      </c>
      <c t="n" s="6" r="D122">
        <v>-785000</v>
      </c>
      <c t="n" s="6" r="E122">
        <v>0</v>
      </c>
    </row>
    <row spans="1:6" r="123">
      <c t="s" s="4" r="A123">
        <v>27</v>
      </c>
      <c t="n" s="6" r="B123">
        <v>0</v>
      </c>
      <c t="n" s="6" r="C123">
        <v>0</v>
      </c>
      <c t="n" s="6" r="D123">
        <v>0</v>
      </c>
      <c t="n" s="6" r="E123">
        <v>0</v>
      </c>
    </row>
    <row spans="1:6" r="124">
      <c t="s" s="4" r="A124">
        <v>35</v>
      </c>
      <c t="n" s="6" r="B124">
        <v>0</v>
      </c>
      <c t="n" s="6" r="C124">
        <v>0</v>
      </c>
      <c t="n" s="6" r="D124">
        <v>0</v>
      </c>
      <c t="n" s="6" r="E124">
        <v>0</v>
      </c>
    </row>
    <row spans="1:6" r="125">
      <c t="s" s="4" r="A125">
        <v>150</v>
      </c>
      <c t="n" s="6" r="B125">
        <v>1142000</v>
      </c>
      <c t="n" s="6" r="C125">
        <v>0</v>
      </c>
      <c t="n" s="6" r="D125">
        <v>50000</v>
      </c>
      <c t="n" s="6" r="E125">
        <v>0</v>
      </c>
    </row>
    <row spans="1:6" r="126">
      <c t="s" s="4" r="A126">
        <v>169</v>
      </c>
      <c t="n" s="6" r="E126">
        <v>0</v>
      </c>
    </row>
    <row spans="1:6" r="127">
      <c t="s" s="4" r="A127">
        <v>151</v>
      </c>
      <c t="n" s="6" r="B127">
        <v>1333000</v>
      </c>
      <c t="n" s="6" r="C127">
        <v>0</v>
      </c>
      <c t="n" s="6" r="D127">
        <v>-785000</v>
      </c>
      <c t="n" s="6" r="E127">
        <v>0</v>
      </c>
    </row>
    <row spans="1:6" r="128">
      <c t="s" s="4" r="A128">
        <v>789</v>
      </c>
      <c t="n" s="6" r="C128">
        <v>0</v>
      </c>
      <c t="n" s="6" r="E128">
        <v>0</v>
      </c>
    </row>
    <row spans="1:6" r="129">
      <c t="s" s="4" r="A129">
        <v>153</v>
      </c>
      <c t="n" s="6" r="B129">
        <v>0</v>
      </c>
      <c t="n" s="6" r="C129">
        <v>0</v>
      </c>
      <c t="n" s="6" r="D129">
        <v>0</v>
      </c>
      <c t="n" s="6" r="E129">
        <v>0</v>
      </c>
    </row>
    <row spans="1:6" r="130">
      <c t="s" s="4" r="A130">
        <v>154</v>
      </c>
      <c t="n" s="6" r="B130">
        <v>0</v>
      </c>
      <c t="n" s="6" r="C130">
        <v>0</v>
      </c>
      <c t="n" s="6" r="D130">
        <v>0</v>
      </c>
      <c t="n" s="6" r="E130">
        <v>0</v>
      </c>
    </row>
    <row spans="1:6" r="131">
      <c t="s" s="4" r="A131">
        <v>790</v>
      </c>
      <c t="n" s="6" r="B131">
        <v>0</v>
      </c>
      <c t="n" s="6" r="C131">
        <v>0</v>
      </c>
      <c t="n" s="6" r="D131">
        <v>0</v>
      </c>
      <c t="n" s="6" r="E131">
        <v>0</v>
      </c>
    </row>
    <row spans="1:6" r="132">
      <c t="s" s="4" r="A132">
        <v>791</v>
      </c>
      <c t="n" s="6" r="C132">
        <v>0</v>
      </c>
      <c t="n" s="6" r="D132">
        <v>785000</v>
      </c>
      <c t="n" s="6" r="E132">
        <v>0</v>
      </c>
    </row>
    <row spans="1:6" r="133">
      <c t="s" s="4" r="A133">
        <v>155</v>
      </c>
      <c t="n" s="6" r="B133">
        <v>0</v>
      </c>
      <c t="n" s="6" r="C133">
        <v>0</v>
      </c>
      <c t="n" s="6" r="D133">
        <v>0</v>
      </c>
      <c t="n" s="6" r="E133">
        <v>0</v>
      </c>
    </row>
    <row spans="1:6" r="134">
      <c t="s" s="4" r="A134">
        <v>169</v>
      </c>
      <c t="n" s="6" r="C134">
        <v>0</v>
      </c>
      <c t="n" s="6" r="E134">
        <v>0</v>
      </c>
    </row>
    <row spans="1:6" r="135">
      <c t="s" s="4" r="A135">
        <v>156</v>
      </c>
      <c t="n" s="6" r="B135">
        <v>0</v>
      </c>
      <c t="n" s="6" r="C135">
        <v>0</v>
      </c>
      <c t="n" s="6" r="D135">
        <v>785000</v>
      </c>
      <c t="n" s="6" r="E135">
        <v>0</v>
      </c>
    </row>
    <row spans="1:6" r="136">
      <c t="s" s="4" r="A136">
        <v>171</v>
      </c>
      <c t="n" s="6" r="D136">
        <v>0</v>
      </c>
    </row>
    <row spans="1:6" r="137">
      <c t="s" s="4" r="A137">
        <v>842</v>
      </c>
      <c t="n" s="6" r="D137">
        <v>0</v>
      </c>
    </row>
    <row spans="1:6" r="138">
      <c t="s" s="4" r="A138">
        <v>134</v>
      </c>
      <c t="n" s="6" r="B138">
        <v>-435000</v>
      </c>
      <c t="n" s="6" r="D138">
        <v>0</v>
      </c>
    </row>
    <row spans="1:6" r="139">
      <c t="s" s="4" r="A139">
        <v>839</v>
      </c>
      <c t="n" s="6" r="D139">
        <v>0</v>
      </c>
      <c t="n" s="6" r="E139">
        <v>0</v>
      </c>
    </row>
    <row spans="1:6" r="140">
      <c t="s" s="4" r="A140">
        <v>792</v>
      </c>
      <c t="n" s="6" r="B140">
        <v>0</v>
      </c>
      <c t="n" s="6" r="C140">
        <v>0</v>
      </c>
      <c t="n" s="6" r="D140">
        <v>0</v>
      </c>
      <c t="n" s="6" r="E140">
        <v>0</v>
      </c>
    </row>
    <row spans="1:6" r="141">
      <c t="s" s="4" r="A141">
        <v>793</v>
      </c>
      <c t="n" s="6" r="B141">
        <v>0</v>
      </c>
      <c t="n" s="6" r="C141">
        <v>0</v>
      </c>
      <c t="n" s="6" r="D141">
        <v>0</v>
      </c>
      <c t="n" s="6" r="E141">
        <v>0</v>
      </c>
    </row>
    <row spans="1:6" r="142">
      <c t="s" s="4" r="A142">
        <v>840</v>
      </c>
      <c t="n" s="6" r="D142">
        <v>0</v>
      </c>
      <c t="n" s="6" r="E142">
        <v>0</v>
      </c>
    </row>
    <row spans="1:6" r="143">
      <c t="s" s="4" r="A143">
        <v>158</v>
      </c>
      <c t="n" s="6" r="B143">
        <v>241000</v>
      </c>
      <c t="n" s="6" r="C143">
        <v>0</v>
      </c>
      <c t="n" s="6" r="D143">
        <v>0</v>
      </c>
      <c t="n" s="6" r="E143">
        <v>0</v>
      </c>
    </row>
    <row spans="1:6" r="144">
      <c t="s" s="4" r="A144">
        <v>159</v>
      </c>
      <c t="n" s="6" r="B144">
        <v>-45000</v>
      </c>
      <c t="n" s="6" r="C144">
        <v>0</v>
      </c>
      <c t="n" s="6" r="D144">
        <v>0</v>
      </c>
    </row>
    <row spans="1:6" r="145">
      <c t="s" s="4" r="A145">
        <v>841</v>
      </c>
      <c t="n" s="6" r="B145">
        <v>0</v>
      </c>
      <c t="n" s="6" r="C145">
        <v>0</v>
      </c>
      <c t="n" s="6" r="D145">
        <v>0</v>
      </c>
      <c t="n" s="6" r="E145">
        <v>0</v>
      </c>
    </row>
    <row spans="1:6" r="146">
      <c t="s" s="4" r="A146">
        <v>148</v>
      </c>
      <c t="n" s="6" r="B146">
        <v>0</v>
      </c>
      <c t="n" s="6" r="C146">
        <v>0</v>
      </c>
      <c t="n" s="6" r="D146">
        <v>0</v>
      </c>
      <c t="n" s="6" r="E146">
        <v>0</v>
      </c>
    </row>
    <row spans="1:6" r="147">
      <c t="s" s="4" r="A147">
        <v>161</v>
      </c>
      <c t="n" s="6" r="B147">
        <v>-239000</v>
      </c>
      <c t="n" s="6" r="C147">
        <v>0</v>
      </c>
      <c t="n" s="6" r="D147">
        <v>0</v>
      </c>
      <c t="n" s="6" r="E147">
        <v>0</v>
      </c>
    </row>
    <row spans="1:6" r="148">
      <c t="s" s="4" r="A148">
        <v>794</v>
      </c>
      <c t="n" s="6" r="B148">
        <v>1094000</v>
      </c>
      <c t="n" s="6" r="C148">
        <v>0</v>
      </c>
      <c t="n" s="6" r="D148">
        <v>0</v>
      </c>
      <c t="n" s="6" r="E148">
        <v>0</v>
      </c>
    </row>
    <row spans="1:6" r="149">
      <c t="s" s="4" r="A149">
        <v>22</v>
      </c>
      <c t="n" s="6" r="B149">
        <v>1094000</v>
      </c>
      <c t="n" s="6" r="C149">
        <v>0</v>
      </c>
      <c t="n" s="6" r="D149">
        <v>0</v>
      </c>
      <c t="n" s="6" r="E149">
        <v>0</v>
      </c>
      <c t="s" s="4" r="F149">
        <v>87</v>
      </c>
    </row>
    <row spans="1:6" r="150">
      <c t="s" s="4" r="A150">
        <v>764</v>
      </c>
    </row>
    <row spans="1:6" r="151">
      <c t="s" s="4" r="A151">
        <v>782</v>
      </c>
      <c t="n" s="6" r="B151">
        <v>-5075000</v>
      </c>
      <c t="n" s="6" r="C151">
        <v>0</v>
      </c>
      <c t="n" s="6" r="D151">
        <v>0</v>
      </c>
      <c t="n" s="6" r="E151">
        <v>0</v>
      </c>
    </row>
    <row spans="1:6" r="152">
      <c t="s" s="4" r="A152">
        <v>167</v>
      </c>
      <c t="n" s="6" r="B152">
        <v>0</v>
      </c>
      <c t="n" s="6" r="C152">
        <v>0</v>
      </c>
      <c t="n" s="6" r="D152">
        <v>0</v>
      </c>
      <c t="n" s="6" r="E152">
        <v>0</v>
      </c>
    </row>
    <row spans="1:6" r="153">
      <c t="s" s="4" r="A153">
        <v>788</v>
      </c>
      <c t="n" s="6" r="B153">
        <v>0</v>
      </c>
      <c t="n" s="6" r="C153">
        <v>0</v>
      </c>
      <c t="n" s="6" r="D153">
        <v>0</v>
      </c>
      <c t="n" s="6" r="E153">
        <v>0</v>
      </c>
    </row>
    <row spans="1:6" r="154">
      <c t="s" s="4" r="A154">
        <v>168</v>
      </c>
      <c t="n" s="6" r="C154">
        <v>0</v>
      </c>
      <c t="n" s="6" r="D154">
        <v>0</v>
      </c>
      <c t="n" s="6" r="E154">
        <v>0</v>
      </c>
    </row>
    <row spans="1:6" r="155">
      <c t="s" s="4" r="A155">
        <v>50</v>
      </c>
      <c t="n" s="6" r="B155">
        <v>0</v>
      </c>
      <c t="n" s="6" r="C155">
        <v>0</v>
      </c>
      <c t="n" s="6" r="D155">
        <v>0</v>
      </c>
      <c t="n" s="6" r="E155">
        <v>0</v>
      </c>
    </row>
    <row spans="1:6" r="156">
      <c t="s" s="4" r="A156">
        <v>26</v>
      </c>
      <c t="n" s="6" r="B156">
        <v>0</v>
      </c>
      <c t="n" s="6" r="C156">
        <v>0</v>
      </c>
      <c t="n" s="6" r="D156">
        <v>0</v>
      </c>
      <c t="n" s="6" r="E156">
        <v>0</v>
      </c>
    </row>
    <row spans="1:6" r="157">
      <c t="s" s="4" r="A157">
        <v>35</v>
      </c>
      <c t="n" s="6" r="B157">
        <v>0</v>
      </c>
      <c t="n" s="6" r="C157">
        <v>0</v>
      </c>
      <c t="n" s="6" r="D157">
        <v>0</v>
      </c>
      <c t="n" s="6" r="E157">
        <v>0</v>
      </c>
    </row>
    <row spans="1:6" r="158">
      <c t="s" s="4" r="A158">
        <v>150</v>
      </c>
      <c t="n" s="6" r="B158">
        <v>0</v>
      </c>
      <c t="n" s="6" r="C158">
        <v>0</v>
      </c>
      <c t="n" s="6" r="D158">
        <v>0</v>
      </c>
      <c t="n" s="6" r="E158">
        <v>0</v>
      </c>
    </row>
    <row spans="1:6" r="159">
      <c t="s" s="4" r="A159">
        <v>153</v>
      </c>
      <c t="n" s="6" r="B159">
        <v>0</v>
      </c>
      <c t="n" s="6" r="C159">
        <v>0</v>
      </c>
      <c t="n" s="6" r="D159">
        <v>0</v>
      </c>
      <c t="n" s="6" r="E159">
        <v>0</v>
      </c>
    </row>
    <row spans="1:6" r="160">
      <c t="s" s="4" r="A160">
        <v>154</v>
      </c>
      <c t="n" s="6" r="B160">
        <v>0</v>
      </c>
      <c t="n" s="6" r="C160">
        <v>0</v>
      </c>
      <c t="n" s="6" r="D160">
        <v>0</v>
      </c>
      <c t="n" s="6" r="E160">
        <v>0</v>
      </c>
    </row>
    <row spans="1:6" r="161">
      <c t="s" s="4" r="A161">
        <v>52</v>
      </c>
      <c t="n" s="6" r="B161">
        <v>0</v>
      </c>
      <c t="n" s="6" r="C161">
        <v>0</v>
      </c>
      <c t="n" s="6" r="D161">
        <v>0</v>
      </c>
      <c t="n" s="6" r="E161">
        <v>0</v>
      </c>
    </row>
    <row spans="1:6" r="162">
      <c t="s" s="4" r="A162">
        <v>169</v>
      </c>
      <c t="n" s="6" r="B162">
        <v>0</v>
      </c>
      <c t="n" s="6" r="D162">
        <v>0</v>
      </c>
    </row>
    <row spans="1:6" r="163">
      <c t="s" s="4" r="A163">
        <v>171</v>
      </c>
      <c t="n" s="6" r="B163">
        <v>0</v>
      </c>
      <c t="n" s="6" r="C163">
        <v>0</v>
      </c>
      <c t="n" s="6" r="D163">
        <v>0</v>
      </c>
      <c t="n" s="6" r="E163">
        <v>0</v>
      </c>
    </row>
    <row spans="1:6" r="164">
      <c t="s" s="4" r="A164">
        <v>170</v>
      </c>
      <c t="n" s="6" r="C164">
        <v>0</v>
      </c>
      <c t="n" s="6" r="D164">
        <v>0</v>
      </c>
      <c t="n" s="6" r="E164">
        <v>0</v>
      </c>
    </row>
    <row spans="1:6" r="165">
      <c t="s" s="4" r="A165">
        <v>128</v>
      </c>
      <c t="n" s="6" r="B165">
        <v>0</v>
      </c>
      <c t="n" s="6" r="C165">
        <v>0</v>
      </c>
      <c t="n" s="6" r="D165">
        <v>0</v>
      </c>
      <c t="n" s="6" r="E165">
        <v>0</v>
      </c>
    </row>
    <row spans="1:6" r="166">
      <c t="s" s="4" r="A166">
        <v>569</v>
      </c>
      <c t="n" s="6" r="B166">
        <v>0</v>
      </c>
      <c t="n" s="6" r="C166">
        <v>0</v>
      </c>
      <c t="n" s="6" r="D166">
        <v>0</v>
      </c>
      <c t="n" s="6" r="E166">
        <v>0</v>
      </c>
    </row>
    <row spans="1:6" r="167">
      <c t="s" s="4" r="A167">
        <v>765</v>
      </c>
    </row>
    <row spans="1:6" r="168">
      <c t="s" s="4" r="A168">
        <v>84</v>
      </c>
      <c t="n" s="6" r="B168">
        <v>870000</v>
      </c>
      <c t="n" s="6" r="C168">
        <v>5428000</v>
      </c>
      <c t="n" s="6" r="D168">
        <v>384000</v>
      </c>
      <c t="n" s="6" r="E168">
        <v>8381000</v>
      </c>
    </row>
    <row spans="1:6" r="169">
      <c t="s" s="4" r="A169">
        <v>145</v>
      </c>
      <c t="n" s="6" r="B169">
        <v>76000</v>
      </c>
      <c t="n" s="6" r="C169">
        <v>22000</v>
      </c>
      <c t="n" s="6" r="D169">
        <v>125000</v>
      </c>
      <c t="n" s="6" r="E169">
        <v>696000</v>
      </c>
    </row>
    <row spans="1:6" r="170">
      <c t="s" s="4" r="A170">
        <v>73</v>
      </c>
      <c t="n" s="6" r="B170">
        <v>130000</v>
      </c>
      <c t="n" s="6" r="C170">
        <v>142000</v>
      </c>
      <c t="n" s="6" r="D170">
        <v>299000</v>
      </c>
      <c t="n" s="6" r="E170">
        <v>274000</v>
      </c>
    </row>
    <row spans="1:6" r="171">
      <c t="s" s="4" r="A171">
        <v>146</v>
      </c>
      <c t="n" s="6" r="B171">
        <v>0</v>
      </c>
      <c t="n" s="6" r="C171">
        <v>0</v>
      </c>
      <c t="n" s="6" r="D171">
        <v>0</v>
      </c>
      <c t="n" s="6" r="E171">
        <v>0</v>
      </c>
    </row>
    <row spans="1:6" r="172">
      <c t="s" s="4" r="A172">
        <v>782</v>
      </c>
      <c t="n" s="6" r="B172">
        <v>5859000</v>
      </c>
      <c t="n" s="6" r="C172">
        <v>13289000</v>
      </c>
      <c t="n" s="6" r="D172">
        <v>46577000</v>
      </c>
      <c t="n" s="6" r="E172">
        <v>50726000</v>
      </c>
    </row>
    <row spans="1:6" r="173">
      <c t="s" s="4" r="A173">
        <v>76</v>
      </c>
      <c t="n" s="6" r="B173">
        <v>839000</v>
      </c>
      <c t="n" s="6" r="C173">
        <v>1821000</v>
      </c>
      <c t="n" s="6" r="D173">
        <v>5543000</v>
      </c>
      <c t="n" s="6" r="E173">
        <v>8512000</v>
      </c>
    </row>
    <row spans="1:6" r="174">
      <c t="s" s="4" r="A174">
        <v>77</v>
      </c>
      <c t="n" s="6" r="B174">
        <v>0</v>
      </c>
      <c t="n" s="6" r="C174">
        <v>281000</v>
      </c>
      <c t="n" s="6" r="D174">
        <v>1501000</v>
      </c>
    </row>
    <row spans="1:6" r="175">
      <c t="s" s="4" r="A175">
        <v>147</v>
      </c>
      <c t="n" s="6" r="B175">
        <v>1315000</v>
      </c>
      <c t="n" s="6" r="C175">
        <v>-150000</v>
      </c>
      <c t="n" s="6" r="D175">
        <v>11050000</v>
      </c>
      <c t="n" s="6" r="E175">
        <v>3932000</v>
      </c>
    </row>
    <row spans="1:6" r="176">
      <c t="s" s="4" r="A176">
        <v>148</v>
      </c>
      <c t="n" s="6" r="B176">
        <v>230000</v>
      </c>
      <c t="n" s="6" r="C176">
        <v>-8000</v>
      </c>
      <c t="n" s="6" r="D176">
        <v>128000</v>
      </c>
      <c t="n" s="6" r="E176">
        <v>-171000</v>
      </c>
    </row>
    <row spans="1:6" r="177">
      <c t="s" s="4" r="A177">
        <v>805</v>
      </c>
      <c t="n" s="6" r="E177">
        <v>0</v>
      </c>
    </row>
    <row spans="1:6" r="178">
      <c t="s" s="4" r="A178">
        <v>788</v>
      </c>
      <c t="n" s="6" r="B178">
        <v>0</v>
      </c>
      <c t="n" s="6" r="C178">
        <v>0</v>
      </c>
      <c t="n" s="6" r="D178">
        <v>0</v>
      </c>
      <c t="n" s="6" r="E178">
        <v>0</v>
      </c>
    </row>
    <row spans="1:6" r="179">
      <c t="s" s="4" r="A179">
        <v>50</v>
      </c>
      <c t="n" s="6" r="C179">
        <v>0</v>
      </c>
      <c t="n" s="6" r="E179">
        <v>0</v>
      </c>
    </row>
    <row spans="1:6" r="180">
      <c t="s" s="4" r="A180">
        <v>26</v>
      </c>
      <c t="n" s="6" r="B180">
        <v>-3120000</v>
      </c>
      <c t="n" s="6" r="C180">
        <v>721000</v>
      </c>
      <c t="n" s="6" r="D180">
        <v>424000</v>
      </c>
      <c t="n" s="6" r="E180">
        <v>-721000</v>
      </c>
    </row>
    <row spans="1:6" r="181">
      <c t="s" s="4" r="A181">
        <v>27</v>
      </c>
      <c t="n" s="6" r="B181">
        <v>451000</v>
      </c>
      <c t="n" s="6" r="C181">
        <v>486000</v>
      </c>
      <c t="n" s="6" r="D181">
        <v>481000</v>
      </c>
      <c t="n" s="6" r="E181">
        <v>361000</v>
      </c>
    </row>
    <row spans="1:6" r="182">
      <c t="s" s="4" r="A182">
        <v>35</v>
      </c>
      <c t="n" s="6" r="B182">
        <v>-62000</v>
      </c>
      <c t="n" s="6" r="C182">
        <v>0</v>
      </c>
      <c t="n" s="6" r="D182">
        <v>61000</v>
      </c>
      <c t="n" s="6" r="E182">
        <v>0</v>
      </c>
    </row>
    <row spans="1:6" r="183">
      <c t="s" s="4" r="A183">
        <v>150</v>
      </c>
      <c t="n" s="6" r="B183">
        <v>-20015000</v>
      </c>
      <c t="n" s="6" r="C183">
        <v>3480000</v>
      </c>
      <c t="n" s="6" r="D183">
        <v>22219000</v>
      </c>
      <c t="n" s="6" r="E183">
        <v>-666000</v>
      </c>
    </row>
    <row spans="1:6" r="184">
      <c t="s" s="4" r="A184">
        <v>169</v>
      </c>
      <c t="n" s="6" r="E184">
        <v>1615000</v>
      </c>
    </row>
    <row spans="1:6" r="185">
      <c t="s" s="4" r="A185">
        <v>151</v>
      </c>
      <c t="n" s="6" r="B185">
        <v>-25145000</v>
      </c>
      <c t="n" s="6" r="C185">
        <v>-1066000</v>
      </c>
      <c t="n" s="6" r="D185">
        <v>-4362000</v>
      </c>
      <c t="n" s="6" r="E185">
        <v>-28513000</v>
      </c>
    </row>
    <row spans="1:6" r="186">
      <c t="s" s="4" r="A186">
        <v>789</v>
      </c>
      <c t="n" s="6" r="C186">
        <v>0</v>
      </c>
      <c t="n" s="6" r="E186">
        <v>0</v>
      </c>
    </row>
    <row spans="1:6" r="187">
      <c t="s" s="4" r="A187">
        <v>153</v>
      </c>
      <c t="n" s="6" r="B187">
        <v>0</v>
      </c>
      <c t="n" s="6" r="C187">
        <v>0</v>
      </c>
      <c t="n" s="6" r="D187">
        <v>0</v>
      </c>
      <c t="n" s="6" r="E187">
        <v>0</v>
      </c>
    </row>
    <row spans="1:6" r="188">
      <c t="s" s="4" r="A188">
        <v>154</v>
      </c>
      <c t="n" s="6" r="B188">
        <v>0</v>
      </c>
      <c t="n" s="6" r="C188">
        <v>0</v>
      </c>
      <c t="n" s="6" r="D188">
        <v>0</v>
      </c>
      <c t="n" s="6" r="E188">
        <v>0</v>
      </c>
    </row>
    <row spans="1:6" r="189">
      <c t="s" s="4" r="A189">
        <v>790</v>
      </c>
      <c t="n" s="6" r="B189">
        <v>-22474000</v>
      </c>
      <c t="n" s="6" r="C189">
        <v>123962000</v>
      </c>
      <c t="n" s="6" r="D189">
        <v>-148422000</v>
      </c>
      <c t="n" s="6" r="E189">
        <v>-440277000</v>
      </c>
    </row>
    <row spans="1:6" r="190">
      <c t="s" s="4" r="A190">
        <v>791</v>
      </c>
      <c t="n" s="6" r="C190">
        <v>123962000</v>
      </c>
      <c t="n" s="6" r="D190">
        <v>125404000</v>
      </c>
      <c t="n" s="6" r="E190">
        <v>478341000</v>
      </c>
    </row>
    <row spans="1:6" r="191">
      <c t="s" s="4" r="A191">
        <v>155</v>
      </c>
      <c t="n" s="6" r="B191">
        <v>0</v>
      </c>
      <c t="n" s="6" r="C191">
        <v>0</v>
      </c>
      <c t="n" s="6" r="D191">
        <v>0</v>
      </c>
      <c t="n" s="6" r="E191">
        <v>0</v>
      </c>
    </row>
    <row spans="1:6" r="192">
      <c t="s" s="4" r="A192">
        <v>169</v>
      </c>
      <c t="n" s="6" r="C192">
        <v>0</v>
      </c>
      <c t="n" s="6" r="E192">
        <v>0</v>
      </c>
    </row>
    <row spans="1:6" r="193">
      <c t="s" s="4" r="A193">
        <v>156</v>
      </c>
      <c t="n" s="6" r="B193">
        <v>22474000</v>
      </c>
      <c t="n" s="6" r="C193">
        <v>0</v>
      </c>
      <c t="n" s="6" r="D193">
        <v>-23018000</v>
      </c>
      <c t="n" s="6" r="E193">
        <v>38064000</v>
      </c>
    </row>
    <row spans="1:6" r="194">
      <c t="s" s="4" r="A194">
        <v>171</v>
      </c>
      <c t="n" s="6" r="D194">
        <v>40000000</v>
      </c>
    </row>
    <row spans="1:6" r="195">
      <c t="s" s="4" r="A195">
        <v>842</v>
      </c>
      <c t="n" s="6" r="D195">
        <v>-2133000</v>
      </c>
    </row>
    <row spans="1:6" r="196">
      <c t="s" s="4" r="A196">
        <v>134</v>
      </c>
      <c t="n" s="6" r="B196">
        <v>0</v>
      </c>
      <c t="n" s="6" r="D196">
        <v>-1151000</v>
      </c>
    </row>
    <row spans="1:6" r="197">
      <c t="s" s="4" r="A197">
        <v>839</v>
      </c>
      <c t="n" s="6" r="D197">
        <v>-10130000</v>
      </c>
      <c t="n" s="6" r="E197">
        <v>-9218000</v>
      </c>
    </row>
    <row spans="1:6" r="198">
      <c t="s" s="4" r="A198">
        <v>792</v>
      </c>
      <c t="n" s="6" r="B198">
        <v>1891000</v>
      </c>
      <c t="n" s="6" r="C198">
        <v>0</v>
      </c>
      <c t="n" s="6" r="D198">
        <v>0</v>
      </c>
      <c t="n" s="6" r="E198">
        <v>0</v>
      </c>
    </row>
    <row spans="1:6" r="199">
      <c t="s" s="4" r="A199">
        <v>793</v>
      </c>
      <c t="n" s="6" r="B199">
        <v>0</v>
      </c>
      <c t="n" s="6" r="C199">
        <v>0</v>
      </c>
      <c t="n" s="6" r="D199">
        <v>0</v>
      </c>
      <c t="n" s="6" r="E199">
        <v>0</v>
      </c>
    </row>
    <row spans="1:6" r="200">
      <c t="s" s="4" r="A200">
        <v>840</v>
      </c>
      <c t="n" s="6" r="D200">
        <v>350000</v>
      </c>
      <c t="n" s="6" r="E200">
        <v>200000</v>
      </c>
    </row>
    <row spans="1:6" r="201">
      <c t="s" s="4" r="A201">
        <v>158</v>
      </c>
      <c t="n" s="6" r="B201">
        <v>0</v>
      </c>
      <c t="n" s="6" r="C201">
        <v>121000</v>
      </c>
      <c t="n" s="6" r="D201">
        <v>74000</v>
      </c>
      <c t="n" s="6" r="E201">
        <v>580000</v>
      </c>
    </row>
    <row spans="1:6" r="202">
      <c t="s" s="4" r="A202">
        <v>159</v>
      </c>
      <c t="n" s="6" r="B202">
        <v>0</v>
      </c>
      <c t="n" s="6" r="C202">
        <v>-265000</v>
      </c>
      <c t="n" s="6" r="D202">
        <v>-266000</v>
      </c>
    </row>
    <row spans="1:6" r="203">
      <c t="s" s="4" r="A203">
        <v>841</v>
      </c>
      <c t="n" s="6" r="B203">
        <v>0</v>
      </c>
      <c t="n" s="6" r="C203">
        <v>0</v>
      </c>
      <c t="n" s="6" r="D203">
        <v>0</v>
      </c>
      <c t="n" s="6" r="E203">
        <v>0</v>
      </c>
    </row>
    <row spans="1:6" r="204">
      <c t="s" s="4" r="A204">
        <v>148</v>
      </c>
      <c t="n" s="6" r="B204">
        <v>230000</v>
      </c>
      <c t="n" s="6" r="C204">
        <v>-8000</v>
      </c>
      <c t="n" s="6" r="D204">
        <v>-128000</v>
      </c>
      <c t="n" s="6" r="E204">
        <v>-171000</v>
      </c>
    </row>
    <row spans="1:6" r="205">
      <c t="s" s="4" r="A205">
        <v>161</v>
      </c>
      <c t="n" s="6" r="B205">
        <v>1661000</v>
      </c>
      <c t="n" s="6" r="C205">
        <v>-136000</v>
      </c>
      <c t="n" s="6" r="D205">
        <v>26616000</v>
      </c>
      <c t="n" s="6" r="E205">
        <v>-8267000</v>
      </c>
    </row>
    <row spans="1:6" r="206">
      <c t="s" s="4" r="A206">
        <v>794</v>
      </c>
      <c t="n" s="6" r="B206">
        <v>-1010000</v>
      </c>
      <c t="n" s="6" r="C206">
        <v>-1202000</v>
      </c>
      <c t="n" s="6" r="D206">
        <v>-764000</v>
      </c>
      <c t="n" s="6" r="E206">
        <v>1284000</v>
      </c>
    </row>
    <row spans="1:6" r="207">
      <c t="s" s="4" r="A207">
        <v>22</v>
      </c>
      <c t="n" s="6" r="B207">
        <v>382000</v>
      </c>
      <c t="n" s="6" r="C207">
        <v>954000</v>
      </c>
      <c t="n" s="6" r="D207">
        <v>1392000</v>
      </c>
      <c t="n" s="6" r="E207">
        <v>2156000</v>
      </c>
      <c t="n" s="7" r="F207">
        <v>872000</v>
      </c>
    </row>
    <row spans="1:6" r="208">
      <c t="s" s="4" r="A208">
        <v>767</v>
      </c>
    </row>
    <row spans="1:6" r="209">
      <c t="s" s="4" r="A209">
        <v>782</v>
      </c>
      <c t="n" s="6" r="B209">
        <v>-5859000</v>
      </c>
      <c t="n" s="6" r="C209">
        <v>-13289000</v>
      </c>
      <c t="n" s="6" r="D209">
        <v>-46577000</v>
      </c>
      <c t="n" s="6" r="E209">
        <v>-50726000</v>
      </c>
    </row>
    <row spans="1:6" r="210">
      <c t="s" s="4" r="A210">
        <v>167</v>
      </c>
      <c t="n" s="6" r="B210">
        <v>0</v>
      </c>
      <c t="n" s="6" r="C210">
        <v>0</v>
      </c>
      <c t="n" s="6" r="D210">
        <v>0</v>
      </c>
      <c t="n" s="6" r="E210">
        <v>0</v>
      </c>
    </row>
    <row spans="1:6" r="211">
      <c t="s" s="4" r="A211">
        <v>788</v>
      </c>
      <c t="n" s="6" r="B211">
        <v>0</v>
      </c>
      <c t="n" s="6" r="C211">
        <v>0</v>
      </c>
      <c t="n" s="6" r="D211">
        <v>0</v>
      </c>
      <c t="n" s="6" r="E211">
        <v>0</v>
      </c>
    </row>
    <row spans="1:6" r="212">
      <c t="s" s="4" r="A212">
        <v>168</v>
      </c>
      <c t="n" s="6" r="C212">
        <v>0</v>
      </c>
      <c t="n" s="6" r="D212">
        <v>0</v>
      </c>
      <c t="n" s="6" r="E212">
        <v>0</v>
      </c>
    </row>
    <row spans="1:6" r="213">
      <c t="s" s="4" r="A213">
        <v>50</v>
      </c>
      <c t="n" s="6" r="B213">
        <v>0</v>
      </c>
      <c t="n" s="6" r="C213">
        <v>0</v>
      </c>
      <c t="n" s="6" r="D213">
        <v>0</v>
      </c>
      <c t="n" s="6" r="E213">
        <v>0</v>
      </c>
    </row>
    <row spans="1:6" r="214">
      <c t="s" s="4" r="A214">
        <v>26</v>
      </c>
      <c t="n" s="6" r="B214">
        <v>0</v>
      </c>
      <c t="n" s="6" r="C214">
        <v>0</v>
      </c>
      <c t="n" s="6" r="D214">
        <v>0</v>
      </c>
      <c t="n" s="6" r="E214">
        <v>0</v>
      </c>
    </row>
    <row spans="1:6" r="215">
      <c t="s" s="4" r="A215">
        <v>35</v>
      </c>
      <c t="n" s="6" r="B215">
        <v>0</v>
      </c>
      <c t="n" s="6" r="C215">
        <v>0</v>
      </c>
      <c t="n" s="6" r="D215">
        <v>0</v>
      </c>
      <c t="n" s="6" r="E215">
        <v>0</v>
      </c>
    </row>
    <row spans="1:6" r="216">
      <c t="s" s="4" r="A216">
        <v>150</v>
      </c>
      <c t="n" s="6" r="B216">
        <v>0</v>
      </c>
      <c t="n" s="6" r="C216">
        <v>0</v>
      </c>
      <c t="n" s="6" r="D216">
        <v>0</v>
      </c>
      <c t="n" s="6" r="E216">
        <v>0</v>
      </c>
    </row>
    <row spans="1:6" r="217">
      <c t="s" s="4" r="A217">
        <v>153</v>
      </c>
      <c t="n" s="6" r="B217">
        <v>0</v>
      </c>
      <c t="n" s="6" r="C217">
        <v>0</v>
      </c>
      <c t="n" s="6" r="D217">
        <v>0</v>
      </c>
      <c t="n" s="6" r="E217">
        <v>0</v>
      </c>
    </row>
    <row spans="1:6" r="218">
      <c t="s" s="4" r="A218">
        <v>154</v>
      </c>
      <c t="n" s="6" r="B218">
        <v>0</v>
      </c>
      <c t="n" s="6" r="C218">
        <v>0</v>
      </c>
      <c t="n" s="6" r="D218">
        <v>0</v>
      </c>
      <c t="n" s="6" r="E218">
        <v>0</v>
      </c>
    </row>
    <row spans="1:6" r="219">
      <c t="s" s="4" r="A219">
        <v>52</v>
      </c>
      <c t="n" s="6" r="B219">
        <v>0</v>
      </c>
      <c t="n" s="6" r="C219">
        <v>0</v>
      </c>
      <c t="n" s="6" r="D219">
        <v>0</v>
      </c>
      <c t="n" s="6" r="E219">
        <v>0</v>
      </c>
    </row>
    <row spans="1:6" r="220">
      <c t="s" s="4" r="A220">
        <v>169</v>
      </c>
      <c t="n" s="6" r="B220">
        <v>0</v>
      </c>
      <c t="n" s="6" r="D220">
        <v>0</v>
      </c>
    </row>
    <row spans="1:6" r="221">
      <c t="s" s="4" r="A221">
        <v>171</v>
      </c>
      <c t="n" s="6" r="B221">
        <v>0</v>
      </c>
      <c t="n" s="6" r="C221">
        <v>0</v>
      </c>
      <c t="n" s="6" r="D221">
        <v>0</v>
      </c>
      <c t="n" s="6" r="E221">
        <v>0</v>
      </c>
    </row>
    <row spans="1:6" r="222">
      <c t="s" s="4" r="A222">
        <v>170</v>
      </c>
      <c t="n" s="6" r="C222">
        <v>0</v>
      </c>
      <c t="n" s="6" r="D222">
        <v>0</v>
      </c>
      <c t="n" s="6" r="E222">
        <v>0</v>
      </c>
    </row>
    <row spans="1:6" r="223">
      <c t="s" s="4" r="A223">
        <v>128</v>
      </c>
      <c t="n" s="6" r="B223">
        <v>0</v>
      </c>
      <c t="n" s="6" r="C223">
        <v>0</v>
      </c>
      <c t="n" s="6" r="D223">
        <v>0</v>
      </c>
      <c t="n" s="6" r="E223">
        <v>0</v>
      </c>
    </row>
    <row spans="1:6" r="224">
      <c t="s" s="4" r="A224">
        <v>569</v>
      </c>
      <c t="n" s="6" r="B224">
        <v>0</v>
      </c>
      <c t="n" s="6" r="C224">
        <v>0</v>
      </c>
      <c t="n" s="6" r="D224">
        <v>0</v>
      </c>
      <c t="n" s="6" r="E224">
        <v>0</v>
      </c>
    </row>
    <row spans="1:6" r="225">
      <c t="s" s="4" r="A225">
        <v>768</v>
      </c>
    </row>
    <row spans="1:6" r="226">
      <c t="s" s="4" r="A226">
        <v>84</v>
      </c>
      <c t="n" s="6" r="B226">
        <v>10935000</v>
      </c>
      <c t="n" s="6" r="C226">
        <v>13291000</v>
      </c>
      <c t="n" s="6" r="D226">
        <v>46577000</v>
      </c>
      <c t="n" s="6" r="E226">
        <v>50726000</v>
      </c>
    </row>
    <row spans="1:6" r="227">
      <c t="s" s="4" r="A227">
        <v>145</v>
      </c>
      <c t="n" s="6" r="B227">
        <v>0</v>
      </c>
      <c t="n" s="6" r="C227">
        <v>0</v>
      </c>
      <c t="n" s="6" r="D227">
        <v>0</v>
      </c>
      <c t="n" s="6" r="E227">
        <v>321000</v>
      </c>
    </row>
    <row spans="1:6" r="228">
      <c t="s" s="4" r="A228">
        <v>73</v>
      </c>
      <c t="n" s="6" r="B228">
        <v>2121000</v>
      </c>
      <c t="n" s="6" r="C228">
        <v>1538000</v>
      </c>
      <c t="n" s="6" r="D228">
        <v>5251000</v>
      </c>
      <c t="n" s="6" r="E228">
        <v>2418000</v>
      </c>
    </row>
    <row spans="1:6" r="229">
      <c t="s" s="4" r="A229">
        <v>146</v>
      </c>
      <c t="n" s="6" r="B229">
        <v>-1315000</v>
      </c>
      <c t="n" s="6" r="C229">
        <v>-225000</v>
      </c>
      <c t="n" s="7" r="D229">
        <v>8281000</v>
      </c>
      <c t="n" s="6" r="E229">
        <v>-731000</v>
      </c>
    </row>
    <row spans="1:6" r="230">
      <c t="s" s="4" r="A230">
        <v>782</v>
      </c>
      <c t="n" s="6" r="B230">
        <v>871000</v>
      </c>
      <c t="n" s="6" r="C230">
        <v>0</v>
      </c>
      <c t="s" s="4" r="D230">
        <v>87</v>
      </c>
      <c t="n" s="6" r="E230">
        <v>0</v>
      </c>
    </row>
    <row spans="1:6" r="231">
      <c t="s" s="4" r="A231">
        <v>76</v>
      </c>
      <c t="n" s="6" r="B231">
        <v>457000</v>
      </c>
      <c t="n" s="6" r="C231">
        <v>588000</v>
      </c>
      <c t="n" s="7" r="D231">
        <v>2234000</v>
      </c>
      <c t="n" s="6" r="E231">
        <v>2909000</v>
      </c>
    </row>
    <row spans="1:6" r="232">
      <c t="s" s="4" r="A232">
        <v>77</v>
      </c>
      <c t="n" s="6" r="B232">
        <v>531000</v>
      </c>
      <c t="n" s="6" r="C232">
        <v>0</v>
      </c>
      <c t="n" s="6" r="D232">
        <v>327000</v>
      </c>
    </row>
    <row spans="1:6" r="233">
      <c t="s" s="4" r="A233">
        <v>147</v>
      </c>
      <c t="n" s="6" r="B233">
        <v>0</v>
      </c>
      <c t="n" s="6" r="C233">
        <v>0</v>
      </c>
      <c t="n" s="6" r="D233">
        <v>0</v>
      </c>
      <c t="n" s="6" r="E233">
        <v>0</v>
      </c>
    </row>
    <row spans="1:6" r="234">
      <c t="s" s="4" r="A234">
        <v>148</v>
      </c>
      <c t="n" s="6" r="B234">
        <v>0</v>
      </c>
      <c t="n" s="6" r="C234">
        <v>0</v>
      </c>
      <c t="n" s="6" r="D234">
        <v>0</v>
      </c>
      <c t="n" s="6" r="E234">
        <v>0</v>
      </c>
    </row>
    <row spans="1:6" r="235">
      <c t="s" s="4" r="A235">
        <v>805</v>
      </c>
      <c t="n" s="6" r="E235">
        <v>-229000</v>
      </c>
    </row>
    <row spans="1:6" r="236">
      <c t="s" s="4" r="A236">
        <v>788</v>
      </c>
      <c t="n" s="6" r="B236">
        <v>364000</v>
      </c>
      <c t="n" s="6" r="C236">
        <v>713000</v>
      </c>
      <c t="n" s="6" r="D236">
        <v>2210000</v>
      </c>
      <c t="n" s="6" r="E236">
        <v>2932000</v>
      </c>
    </row>
    <row spans="1:6" r="237">
      <c t="s" s="4" r="A237">
        <v>50</v>
      </c>
      <c t="n" s="6" r="C237">
        <v>-974000</v>
      </c>
      <c t="n" s="6" r="E237">
        <v>13827000</v>
      </c>
    </row>
    <row spans="1:6" r="238">
      <c t="s" s="4" r="A238">
        <v>26</v>
      </c>
      <c t="n" s="6" r="B238">
        <v>19335000</v>
      </c>
      <c t="n" s="6" r="C238">
        <v>-3163000</v>
      </c>
      <c t="n" s="6" r="D238">
        <v>-21480000</v>
      </c>
      <c t="n" s="6" r="E238">
        <v>441000</v>
      </c>
    </row>
    <row spans="1:6" r="239">
      <c t="s" s="4" r="A239">
        <v>27</v>
      </c>
      <c t="n" s="6" r="B239">
        <v>-1299000</v>
      </c>
      <c t="n" s="6" r="C239">
        <v>-1489000</v>
      </c>
      <c t="n" s="6" r="D239">
        <v>-168000</v>
      </c>
      <c t="n" s="6" r="E239">
        <v>43000</v>
      </c>
    </row>
    <row spans="1:6" r="240">
      <c t="s" s="4" r="A240">
        <v>35</v>
      </c>
      <c t="n" s="6" r="B240">
        <v>1000</v>
      </c>
      <c t="n" s="6" r="C240">
        <v>6245000</v>
      </c>
      <c t="n" s="6" r="D240">
        <v>0</v>
      </c>
      <c t="n" s="6" r="E240">
        <v>-508000</v>
      </c>
    </row>
    <row spans="1:6" r="241">
      <c t="s" s="4" r="A241">
        <v>150</v>
      </c>
      <c t="n" s="6" r="B241">
        <v>-5194000</v>
      </c>
      <c t="n" s="6" r="C241">
        <v>-7920000</v>
      </c>
      <c t="n" s="6" r="D241">
        <v>-1928000</v>
      </c>
      <c t="n" s="6" r="E241">
        <v>2246000</v>
      </c>
    </row>
    <row spans="1:6" r="242">
      <c t="s" s="4" r="A242">
        <v>169</v>
      </c>
      <c t="n" s="6" r="E242">
        <v>-1608000</v>
      </c>
    </row>
    <row spans="1:6" r="243">
      <c t="s" s="4" r="A243">
        <v>151</v>
      </c>
      <c t="n" s="6" r="B243">
        <v>24701000</v>
      </c>
      <c t="n" s="6" r="C243">
        <v>5763000</v>
      </c>
      <c t="n" s="6" r="D243">
        <v>104356000</v>
      </c>
      <c t="n" s="6" r="E243">
        <v>4593000</v>
      </c>
    </row>
    <row spans="1:6" r="244">
      <c t="s" s="4" r="A244">
        <v>789</v>
      </c>
      <c t="n" s="6" r="C244">
        <v>0</v>
      </c>
      <c t="n" s="6" r="E244">
        <v>229000</v>
      </c>
    </row>
    <row spans="1:6" r="245">
      <c t="s" s="4" r="A245">
        <v>153</v>
      </c>
      <c t="n" s="6" r="B245">
        <v>-17553000</v>
      </c>
      <c t="n" s="6" r="C245">
        <v>-78632000</v>
      </c>
      <c t="n" s="6" r="D245">
        <v>-232539000</v>
      </c>
      <c t="n" s="6" r="E245">
        <v>-136136000</v>
      </c>
    </row>
    <row spans="1:6" r="246">
      <c t="s" s="4" r="A246">
        <v>154</v>
      </c>
      <c t="n" s="6" r="B246">
        <v>12466000</v>
      </c>
      <c t="n" s="6" r="C246">
        <v>57449000</v>
      </c>
      <c t="n" s="6" r="D246">
        <v>154179000</v>
      </c>
      <c t="n" s="6" r="E246">
        <v>172819000</v>
      </c>
    </row>
    <row spans="1:6" r="247">
      <c t="s" s="4" r="A247">
        <v>790</v>
      </c>
      <c t="n" s="6" r="B247">
        <v>2151000</v>
      </c>
      <c t="n" s="6" r="C247">
        <v>0</v>
      </c>
      <c t="n" s="6" r="D247">
        <v>0</v>
      </c>
      <c t="n" s="6" r="E247">
        <v>0</v>
      </c>
    </row>
    <row spans="1:6" r="248">
      <c t="s" s="4" r="A248">
        <v>791</v>
      </c>
      <c t="n" s="6" r="C248">
        <v>0</v>
      </c>
      <c t="n" s="6" r="D248">
        <v>0</v>
      </c>
      <c t="n" s="6" r="E248">
        <v>0</v>
      </c>
    </row>
    <row spans="1:6" r="249">
      <c t="s" s="4" r="A249">
        <v>155</v>
      </c>
      <c t="n" s="6" r="B249">
        <v>-61000</v>
      </c>
      <c t="n" s="6" r="C249">
        <v>-403000</v>
      </c>
      <c t="n" s="6" r="D249">
        <v>-1059000</v>
      </c>
      <c t="n" s="6" r="E249">
        <v>-2204000</v>
      </c>
    </row>
    <row spans="1:6" r="250">
      <c t="s" s="4" r="A250">
        <v>156</v>
      </c>
      <c t="n" s="6" r="B250">
        <v>-7299000</v>
      </c>
      <c t="n" s="6" r="C250">
        <v>-20831000</v>
      </c>
      <c t="n" s="6" r="D250">
        <v>-72548000</v>
      </c>
      <c t="n" s="6" r="E250">
        <v>27835000</v>
      </c>
    </row>
    <row spans="1:6" r="251">
      <c t="s" s="4" r="A251">
        <v>171</v>
      </c>
      <c t="n" s="6" r="D251">
        <v>0</v>
      </c>
    </row>
    <row spans="1:6" r="252">
      <c t="s" s="4" r="A252">
        <v>842</v>
      </c>
      <c t="n" s="6" r="D252">
        <v>0</v>
      </c>
    </row>
    <row spans="1:6" r="253">
      <c t="s" s="4" r="A253">
        <v>134</v>
      </c>
      <c t="n" s="6" r="B253">
        <v>0</v>
      </c>
      <c t="n" s="6" r="D253">
        <v>0</v>
      </c>
    </row>
    <row spans="1:6" r="254">
      <c t="s" s="4" r="A254">
        <v>839</v>
      </c>
      <c t="n" s="6" r="D254">
        <v>0</v>
      </c>
      <c t="n" s="6" r="E254">
        <v>0</v>
      </c>
    </row>
    <row spans="1:6" r="255">
      <c t="s" s="4" r="A255">
        <v>792</v>
      </c>
      <c t="n" s="6" r="B255">
        <v>9629000</v>
      </c>
      <c t="n" s="6" r="C255">
        <v>123962000</v>
      </c>
      <c t="n" s="6" r="D255">
        <v>148422000</v>
      </c>
      <c t="n" s="6" r="E255">
        <v>440277000</v>
      </c>
    </row>
    <row spans="1:6" r="256">
      <c t="s" s="4" r="A256">
        <v>793</v>
      </c>
      <c t="n" s="6" r="B256">
        <v>32073000</v>
      </c>
      <c t="n" s="6" r="C256">
        <v>123962000</v>
      </c>
      <c t="n" s="6" r="D256">
        <v>-126189000</v>
      </c>
      <c t="n" s="6" r="E256">
        <v>-478341000</v>
      </c>
    </row>
    <row spans="1:6" r="257">
      <c t="s" s="4" r="A257">
        <v>840</v>
      </c>
      <c t="n" s="6" r="D257">
        <v>0</v>
      </c>
      <c t="n" s="6" r="E257">
        <v>0</v>
      </c>
    </row>
    <row spans="1:6" r="258">
      <c t="s" s="4" r="A258">
        <v>158</v>
      </c>
      <c t="n" s="6" r="B258">
        <v>0</v>
      </c>
      <c t="n" s="6" r="C258">
        <v>0</v>
      </c>
      <c t="n" s="6" r="D258">
        <v>0</v>
      </c>
      <c t="n" s="6" r="E258">
        <v>0</v>
      </c>
    </row>
    <row spans="1:6" r="259">
      <c t="s" s="4" r="A259">
        <v>159</v>
      </c>
      <c t="n" s="6" r="B259">
        <v>0</v>
      </c>
      <c t="n" s="6" r="C259">
        <v>0</v>
      </c>
      <c t="n" s="6" r="D259">
        <v>0</v>
      </c>
    </row>
    <row spans="1:6" r="260">
      <c t="s" s="4" r="A260">
        <v>841</v>
      </c>
      <c t="n" s="6" r="B260">
        <v>-999000</v>
      </c>
      <c t="n" s="6" r="C260">
        <v>-1559000</v>
      </c>
      <c t="n" s="6" r="D260">
        <v>-3599000</v>
      </c>
      <c t="n" s="6" r="E260">
        <v>-8724000</v>
      </c>
    </row>
    <row spans="1:6" r="261">
      <c t="s" s="4" r="A261">
        <v>148</v>
      </c>
      <c t="n" s="6" r="B261">
        <v>0</v>
      </c>
      <c t="n" s="6" r="C261">
        <v>0</v>
      </c>
      <c t="n" s="6" r="D261">
        <v>0</v>
      </c>
      <c t="n" s="6" r="E261">
        <v>0</v>
      </c>
    </row>
    <row spans="1:6" r="262">
      <c t="s" s="4" r="A262">
        <v>161</v>
      </c>
      <c t="n" s="6" r="B262">
        <v>-23443000</v>
      </c>
      <c t="n" s="6" r="C262">
        <v>-1559000</v>
      </c>
      <c t="n" s="6" r="D262">
        <v>-32366000</v>
      </c>
      <c t="n" s="6" r="E262">
        <v>4212000</v>
      </c>
    </row>
    <row spans="1:6" r="263">
      <c t="s" s="4" r="A263">
        <v>794</v>
      </c>
      <c t="n" s="6" r="B263">
        <v>-6041000</v>
      </c>
      <c t="n" s="6" r="C263">
        <v>-16627000</v>
      </c>
      <c t="n" s="6" r="D263">
        <v>-558000</v>
      </c>
      <c t="n" s="6" r="E263">
        <v>36640000</v>
      </c>
    </row>
    <row spans="1:6" r="264">
      <c t="s" s="4" r="A264">
        <v>22</v>
      </c>
      <c t="n" s="6" r="B264">
        <v>50535000</v>
      </c>
      <c t="n" s="6" r="C264">
        <v>40507000</v>
      </c>
      <c t="n" s="6" r="D264">
        <v>56576000</v>
      </c>
      <c t="n" s="6" r="E264">
        <v>57134000</v>
      </c>
      <c t="n" s="6" r="F264">
        <v>20494000</v>
      </c>
    </row>
    <row spans="1:6" r="265">
      <c t="s" s="4" r="A265">
        <v>770</v>
      </c>
    </row>
    <row spans="1:6" r="266">
      <c t="s" s="4" r="A266">
        <v>782</v>
      </c>
      <c t="n" s="6" r="B266">
        <v>-871000</v>
      </c>
      <c t="n" s="6" r="C266">
        <v>0</v>
      </c>
      <c t="n" s="6" r="D266">
        <v>0</v>
      </c>
      <c t="n" s="6" r="E266">
        <v>0</v>
      </c>
    </row>
    <row spans="1:6" r="267">
      <c t="s" s="4" r="A267">
        <v>167</v>
      </c>
      <c t="n" s="6" r="B267">
        <v>0</v>
      </c>
      <c t="n" s="6" r="C267">
        <v>-796000</v>
      </c>
      <c t="n" s="6" r="D267">
        <v>-796000</v>
      </c>
      <c t="n" s="6" r="E267">
        <v>803000</v>
      </c>
    </row>
    <row spans="1:6" r="268">
      <c t="s" s="4" r="A268">
        <v>788</v>
      </c>
      <c t="n" s="6" r="B268">
        <v>0</v>
      </c>
      <c t="n" s="6" r="C268">
        <v>0</v>
      </c>
      <c t="n" s="6" r="D268">
        <v>0</v>
      </c>
      <c t="n" s="7" r="E268">
        <v>0</v>
      </c>
    </row>
    <row spans="1:6" r="269">
      <c t="s" s="4" r="A269">
        <v>168</v>
      </c>
      <c t="n" s="6" r="C269">
        <v>0</v>
      </c>
      <c t="n" s="6" r="D269">
        <v>0</v>
      </c>
      <c t="s" s="4" r="E269">
        <v>87</v>
      </c>
    </row>
    <row spans="1:6" r="270">
      <c t="s" s="4" r="A270">
        <v>50</v>
      </c>
      <c t="n" s="6" r="B270">
        <v>0</v>
      </c>
      <c t="n" s="6" r="C270">
        <v>14459000</v>
      </c>
      <c t="n" s="6" r="D270">
        <v>36645000</v>
      </c>
      <c t="n" s="7" r="E270">
        <v>-36645000</v>
      </c>
    </row>
    <row spans="1:6" r="271">
      <c t="s" s="4" r="A271">
        <v>26</v>
      </c>
      <c t="n" s="6" r="B271">
        <v>0</v>
      </c>
      <c t="n" s="6" r="C271">
        <v>-352000</v>
      </c>
      <c t="n" s="6" r="D271">
        <v>281000</v>
      </c>
      <c t="n" s="6" r="E271">
        <v>-281000</v>
      </c>
    </row>
    <row spans="1:6" r="272">
      <c t="s" s="4" r="A272">
        <v>35</v>
      </c>
      <c t="n" s="6" r="B272">
        <v>0</v>
      </c>
      <c t="n" s="6" r="C272">
        <v>-7882000</v>
      </c>
      <c t="n" s="6" r="D272">
        <v>-15583000</v>
      </c>
      <c t="n" s="6" r="E272">
        <v>15583000</v>
      </c>
    </row>
    <row spans="1:6" r="273">
      <c t="s" s="4" r="A273">
        <v>150</v>
      </c>
      <c t="n" s="6" r="B273">
        <v>0</v>
      </c>
      <c t="n" s="6" r="C273">
        <v>6000</v>
      </c>
      <c t="n" s="6" r="D273">
        <v>0</v>
      </c>
      <c t="n" s="6" r="E273">
        <v>0</v>
      </c>
    </row>
    <row spans="1:6" r="274">
      <c t="s" s="4" r="A274">
        <v>153</v>
      </c>
      <c t="n" s="6" r="B274">
        <v>0</v>
      </c>
      <c t="n" s="6" r="C274">
        <v>-55017000</v>
      </c>
      <c t="n" s="6" r="D274">
        <v>-55017000</v>
      </c>
      <c t="n" s="6" r="E274">
        <v>-102448000</v>
      </c>
    </row>
    <row spans="1:6" r="275">
      <c t="s" s="4" r="A275">
        <v>154</v>
      </c>
      <c t="n" s="6" r="B275">
        <v>0</v>
      </c>
      <c t="n" s="6" r="C275">
        <v>47462000</v>
      </c>
      <c t="n" s="6" r="D275">
        <v>99895000</v>
      </c>
      <c t="n" s="6" r="E275">
        <v>57563000</v>
      </c>
    </row>
    <row spans="1:6" r="276">
      <c t="s" s="4" r="A276">
        <v>52</v>
      </c>
      <c t="n" s="6" r="B276">
        <v>0</v>
      </c>
      <c t="n" s="6" r="C276">
        <v>-8000</v>
      </c>
      <c t="n" s="6" r="D276">
        <v>-163000</v>
      </c>
      <c t="n" s="6" r="E276">
        <v>163000</v>
      </c>
    </row>
    <row spans="1:6" r="277">
      <c t="s" s="4" r="A277">
        <v>169</v>
      </c>
      <c t="n" s="6" r="B277">
        <v>0</v>
      </c>
      <c t="n" s="6" r="C277">
        <v>755000</v>
      </c>
      <c t="n" s="6" r="D277">
        <v>6871000</v>
      </c>
      <c t="n" s="6" r="E277">
        <v>-6873000</v>
      </c>
    </row>
    <row spans="1:6" r="278">
      <c t="s" s="4" r="A278">
        <v>171</v>
      </c>
      <c t="n" s="6" r="B278">
        <v>0</v>
      </c>
      <c t="n" s="6" r="C278">
        <v>0</v>
      </c>
      <c t="n" s="6" r="D278">
        <v>0</v>
      </c>
      <c t="n" s="6" r="E278">
        <v>51000000</v>
      </c>
    </row>
    <row spans="1:6" r="279">
      <c t="s" s="4" r="A279">
        <v>170</v>
      </c>
      <c t="n" s="6" r="C279">
        <v>0</v>
      </c>
      <c t="n" s="6" r="D279">
        <v>0</v>
      </c>
      <c t="n" s="6" r="E279">
        <v>0</v>
      </c>
    </row>
    <row spans="1:6" r="280">
      <c t="s" s="4" r="A280">
        <v>128</v>
      </c>
      <c t="n" s="6" r="B280">
        <v>0</v>
      </c>
      <c t="n" s="6" r="C280">
        <v>0</v>
      </c>
      <c t="n" s="6" r="D280">
        <v>0</v>
      </c>
      <c t="n" s="6" r="E280">
        <v>0</v>
      </c>
    </row>
    <row spans="1:6" r="281">
      <c t="s" s="4" r="A281">
        <v>569</v>
      </c>
      <c t="n" s="6" r="B281">
        <v>0</v>
      </c>
      <c t="n" s="6" r="C281">
        <v>0</v>
      </c>
      <c t="n" s="6" r="D281">
        <v>-51000000</v>
      </c>
      <c t="n" s="6" r="E281">
        <v>0</v>
      </c>
    </row>
    <row spans="1:6" r="282">
      <c t="s" s="4" r="A282">
        <v>771</v>
      </c>
    </row>
    <row spans="1:6" r="283">
      <c t="s" s="4" r="A283">
        <v>84</v>
      </c>
      <c t="n" s="6" r="B283">
        <v>414000</v>
      </c>
      <c t="n" s="6" r="C283">
        <v>561000</v>
      </c>
      <c t="n" s="6" r="D283">
        <v>1203000</v>
      </c>
      <c t="n" s="6" r="E283">
        <v>-19097000</v>
      </c>
    </row>
    <row spans="1:6" r="284">
      <c t="s" s="4" r="A284">
        <v>145</v>
      </c>
      <c t="n" s="6" r="B284">
        <v>0</v>
      </c>
      <c t="n" s="6" r="C284">
        <v>0</v>
      </c>
      <c t="n" s="6" r="D284">
        <v>0</v>
      </c>
      <c t="n" s="6" r="E284">
        <v>0</v>
      </c>
    </row>
    <row spans="1:6" r="285">
      <c t="s" s="4" r="A285">
        <v>73</v>
      </c>
      <c t="n" s="6" r="B285">
        <v>0</v>
      </c>
      <c t="n" s="6" r="C285">
        <v>0</v>
      </c>
      <c t="n" s="6" r="D285">
        <v>0</v>
      </c>
      <c t="n" s="6" r="E285">
        <v>0</v>
      </c>
    </row>
    <row spans="1:6" r="286">
      <c t="s" s="4" r="A286">
        <v>146</v>
      </c>
      <c t="n" s="6" r="B286">
        <v>0</v>
      </c>
      <c t="n" s="6" r="C286">
        <v>0</v>
      </c>
      <c t="n" s="6" r="D286">
        <v>0</v>
      </c>
      <c t="n" s="6" r="E286">
        <v>0</v>
      </c>
    </row>
    <row spans="1:6" r="287">
      <c t="s" s="4" r="A287">
        <v>782</v>
      </c>
      <c t="n" s="6" r="B287">
        <v>0</v>
      </c>
      <c t="n" s="6" r="C287">
        <v>0</v>
      </c>
      <c t="n" s="6" r="D287">
        <v>0</v>
      </c>
      <c t="n" s="6" r="E287">
        <v>0</v>
      </c>
    </row>
    <row spans="1:6" r="288">
      <c t="s" s="4" r="A288">
        <v>76</v>
      </c>
      <c t="n" s="6" r="B288">
        <v>0</v>
      </c>
      <c t="n" s="6" r="C288">
        <v>0</v>
      </c>
      <c t="n" s="6" r="D288">
        <v>0</v>
      </c>
      <c t="n" s="6" r="E288">
        <v>0</v>
      </c>
    </row>
    <row spans="1:6" r="289">
      <c t="s" s="4" r="A289">
        <v>77</v>
      </c>
      <c t="n" s="6" r="B289">
        <v>0</v>
      </c>
      <c t="n" s="6" r="C289">
        <v>0</v>
      </c>
      <c t="n" s="6" r="D289">
        <v>0</v>
      </c>
    </row>
    <row spans="1:6" r="290">
      <c t="s" s="4" r="A290">
        <v>147</v>
      </c>
      <c t="n" s="6" r="B290">
        <v>0</v>
      </c>
      <c t="n" s="6" r="C290">
        <v>0</v>
      </c>
      <c t="n" s="6" r="D290">
        <v>0</v>
      </c>
      <c t="n" s="6" r="E290">
        <v>0</v>
      </c>
    </row>
    <row spans="1:6" r="291">
      <c t="s" s="4" r="A291">
        <v>148</v>
      </c>
      <c t="n" s="6" r="B291">
        <v>0</v>
      </c>
      <c t="n" s="6" r="C291">
        <v>0</v>
      </c>
      <c t="n" s="6" r="D291">
        <v>0</v>
      </c>
      <c t="n" s="6" r="E291">
        <v>0</v>
      </c>
    </row>
    <row spans="1:6" r="292">
      <c t="s" s="4" r="A292">
        <v>805</v>
      </c>
      <c t="n" s="6" r="E292">
        <v>0</v>
      </c>
    </row>
    <row spans="1:6" r="293">
      <c t="s" s="4" r="A293">
        <v>788</v>
      </c>
      <c t="n" s="6" r="B293">
        <v>0</v>
      </c>
      <c t="n" s="6" r="C293">
        <v>0</v>
      </c>
      <c t="n" s="6" r="D293">
        <v>0</v>
      </c>
      <c t="n" s="6" r="E293">
        <v>0</v>
      </c>
    </row>
    <row spans="1:6" r="294">
      <c t="s" s="4" r="A294">
        <v>50</v>
      </c>
      <c t="n" s="6" r="C294">
        <v>0</v>
      </c>
      <c t="n" s="6" r="E294">
        <v>-995000</v>
      </c>
    </row>
    <row spans="1:6" r="295">
      <c t="s" s="4" r="A295">
        <v>26</v>
      </c>
      <c t="n" s="6" r="B295">
        <v>0</v>
      </c>
      <c t="n" s="6" r="C295">
        <v>0</v>
      </c>
      <c t="n" s="6" r="D295">
        <v>-245000</v>
      </c>
      <c t="n" s="6" r="E295">
        <v>17000</v>
      </c>
    </row>
    <row spans="1:6" r="296">
      <c t="s" s="4" r="A296">
        <v>27</v>
      </c>
      <c t="n" s="6" r="B296">
        <v>0</v>
      </c>
      <c t="n" s="6" r="C296">
        <v>0</v>
      </c>
      <c t="n" s="6" r="D296">
        <v>0</v>
      </c>
      <c t="n" s="6" r="E296">
        <v>222000</v>
      </c>
    </row>
    <row spans="1:6" r="297">
      <c t="s" s="4" r="A297">
        <v>35</v>
      </c>
      <c t="n" s="6" r="B297">
        <v>0</v>
      </c>
      <c t="n" s="6" r="C297">
        <v>0</v>
      </c>
      <c t="n" s="6" r="D297">
        <v>0</v>
      </c>
      <c t="n" s="6" r="E297">
        <v>-4991000</v>
      </c>
    </row>
    <row spans="1:6" r="298">
      <c t="s" s="4" r="A298">
        <v>150</v>
      </c>
      <c t="n" s="6" r="B298">
        <v>0</v>
      </c>
      <c t="n" s="6" r="C298">
        <v>0</v>
      </c>
      <c t="n" s="6" r="D298">
        <v>0</v>
      </c>
      <c t="n" s="7" r="E298">
        <v>-271000</v>
      </c>
    </row>
    <row spans="1:6" r="299">
      <c t="s" s="4" r="A299">
        <v>169</v>
      </c>
      <c t="s" s="4" r="E299">
        <v>87</v>
      </c>
    </row>
    <row spans="1:6" r="300">
      <c t="s" s="4" r="A300">
        <v>151</v>
      </c>
      <c t="n" s="6" r="B300">
        <v>-6016000</v>
      </c>
      <c t="n" s="6" r="C300">
        <v>-14917000</v>
      </c>
      <c t="n" s="6" r="D300">
        <v>-548506000</v>
      </c>
      <c t="n" s="7" r="E300">
        <v>-1234813000</v>
      </c>
    </row>
    <row spans="1:6" r="301">
      <c t="s" s="4" r="A301">
        <v>789</v>
      </c>
      <c t="n" s="6" r="C301">
        <v>0</v>
      </c>
      <c t="s" s="4" r="E301">
        <v>87</v>
      </c>
    </row>
    <row spans="1:6" r="302">
      <c t="s" s="4" r="A302">
        <v>153</v>
      </c>
      <c t="n" s="6" r="B302">
        <v>0</v>
      </c>
      <c t="n" s="6" r="C302">
        <v>0</v>
      </c>
      <c t="n" s="6" r="D302">
        <v>0</v>
      </c>
      <c t="n" s="7" r="E302">
        <v>15735000</v>
      </c>
    </row>
    <row spans="1:6" r="303">
      <c t="s" s="4" r="A303">
        <v>154</v>
      </c>
      <c t="n" s="6" r="B303">
        <v>0</v>
      </c>
      <c t="n" s="6" r="C303">
        <v>0</v>
      </c>
      <c t="n" s="6" r="D303">
        <v>9660000</v>
      </c>
      <c t="n" s="6" r="E303">
        <v>1001000</v>
      </c>
    </row>
    <row spans="1:6" r="304">
      <c t="s" s="4" r="A304">
        <v>790</v>
      </c>
      <c t="n" s="6" r="B304">
        <v>0</v>
      </c>
      <c t="n" s="6" r="C304">
        <v>0</v>
      </c>
      <c t="n" s="6" r="D304">
        <v>0</v>
      </c>
      <c t="n" s="6" r="E304">
        <v>0</v>
      </c>
    </row>
    <row spans="1:6" r="305">
      <c t="s" s="4" r="A305">
        <v>791</v>
      </c>
      <c t="n" s="6" r="C305">
        <v>0</v>
      </c>
      <c t="n" s="6" r="D305">
        <v>0</v>
      </c>
      <c t="n" s="6" r="E305">
        <v>0</v>
      </c>
    </row>
    <row spans="1:6" r="306">
      <c t="s" s="4" r="A306">
        <v>155</v>
      </c>
      <c t="n" s="6" r="B306">
        <v>0</v>
      </c>
      <c t="n" s="6" r="C306">
        <v>0</v>
      </c>
      <c t="n" s="6" r="D306">
        <v>0</v>
      </c>
      <c t="n" s="6" r="E306">
        <v>0</v>
      </c>
    </row>
    <row spans="1:6" r="307">
      <c t="s" s="4" r="A307">
        <v>156</v>
      </c>
      <c t="n" s="6" r="B307">
        <v>13426000</v>
      </c>
      <c t="n" s="6" r="C307">
        <v>-55628000</v>
      </c>
      <c t="n" s="6" r="D307">
        <v>-38345000</v>
      </c>
      <c t="n" s="6" r="E307">
        <v>-189285000</v>
      </c>
    </row>
    <row spans="1:6" r="308">
      <c t="s" s="4" r="A308">
        <v>171</v>
      </c>
      <c t="n" s="6" r="D308">
        <v>0</v>
      </c>
    </row>
    <row spans="1:6" r="309">
      <c t="s" s="4" r="A309">
        <v>842</v>
      </c>
      <c t="n" s="6" r="D309">
        <v>0</v>
      </c>
    </row>
    <row spans="1:6" r="310">
      <c t="s" s="4" r="A310">
        <v>134</v>
      </c>
      <c t="n" s="6" r="B310">
        <v>0</v>
      </c>
      <c t="n" s="6" r="D310">
        <v>0</v>
      </c>
    </row>
    <row spans="1:6" r="311">
      <c t="s" s="4" r="A311">
        <v>839</v>
      </c>
      <c t="n" s="6" r="D311">
        <v>0</v>
      </c>
      <c t="n" s="6" r="E311">
        <v>0</v>
      </c>
    </row>
    <row spans="1:6" r="312">
      <c t="s" s="4" r="A312">
        <v>792</v>
      </c>
      <c t="n" s="6" r="B312">
        <v>24000</v>
      </c>
      <c t="n" s="6" r="C312">
        <v>0</v>
      </c>
      <c t="n" s="6" r="D312">
        <v>0</v>
      </c>
      <c t="n" s="6" r="E312">
        <v>0</v>
      </c>
    </row>
    <row spans="1:6" r="313">
      <c t="s" s="4" r="A313">
        <v>793</v>
      </c>
      <c t="n" s="6" r="B313">
        <v>24000</v>
      </c>
      <c t="n" s="6" r="C313">
        <v>0</v>
      </c>
      <c t="n" s="6" r="D313">
        <v>0</v>
      </c>
      <c t="n" s="7" r="E313">
        <v>0</v>
      </c>
    </row>
    <row spans="1:6" r="314">
      <c t="s" s="4" r="A314">
        <v>840</v>
      </c>
      <c t="n" s="6" r="D314">
        <v>0</v>
      </c>
      <c t="s" s="4" r="E314">
        <v>87</v>
      </c>
    </row>
    <row spans="1:6" r="315">
      <c t="s" s="4" r="A315">
        <v>158</v>
      </c>
      <c t="n" s="6" r="B315">
        <v>0</v>
      </c>
      <c t="n" s="6" r="C315">
        <v>0</v>
      </c>
      <c t="n" s="6" r="D315">
        <v>0</v>
      </c>
      <c t="n" s="7" r="E315">
        <v>0</v>
      </c>
    </row>
    <row spans="1:6" r="316">
      <c t="s" s="4" r="A316">
        <v>159</v>
      </c>
      <c t="n" s="6" r="B316">
        <v>0</v>
      </c>
      <c t="n" s="6" r="C316">
        <v>0</v>
      </c>
      <c t="n" s="6" r="D316">
        <v>0</v>
      </c>
    </row>
    <row spans="1:6" r="317">
      <c t="s" s="4" r="A317">
        <v>841</v>
      </c>
      <c t="n" s="6" r="B317">
        <v>0</v>
      </c>
      <c t="n" s="6" r="C317">
        <v>0</v>
      </c>
      <c t="n" s="6" r="D317">
        <v>0</v>
      </c>
      <c t="n" s="6" r="E317">
        <v>0</v>
      </c>
    </row>
    <row spans="1:6" r="318">
      <c t="s" s="4" r="A318">
        <v>148</v>
      </c>
      <c t="n" s="6" r="B318">
        <v>0</v>
      </c>
      <c t="n" s="6" r="C318">
        <v>0</v>
      </c>
      <c t="n" s="6" r="D318">
        <v>0</v>
      </c>
      <c t="n" s="6" r="E318">
        <v>0</v>
      </c>
    </row>
    <row spans="1:6" r="319">
      <c t="s" s="4" r="A319">
        <v>161</v>
      </c>
      <c t="n" s="6" r="B319">
        <v>-7410000</v>
      </c>
      <c t="n" s="6" r="C319">
        <v>70545000</v>
      </c>
      <c t="n" s="6" r="D319">
        <v>586851000</v>
      </c>
      <c t="n" s="6" r="E319">
        <v>1419967000</v>
      </c>
    </row>
    <row spans="1:6" r="320">
      <c t="s" s="4" r="A320">
        <v>794</v>
      </c>
      <c t="n" s="6" r="B320">
        <v>0</v>
      </c>
      <c t="n" s="6" r="C320">
        <v>0</v>
      </c>
      <c t="n" s="6" r="D320">
        <v>0</v>
      </c>
      <c t="n" s="6" r="E320">
        <v>-4131000</v>
      </c>
    </row>
    <row spans="1:6" r="321">
      <c t="s" s="4" r="A321">
        <v>22</v>
      </c>
      <c t="n" s="6" r="B321">
        <v>0</v>
      </c>
      <c t="n" s="6" r="C321">
        <v>0</v>
      </c>
      <c t="n" s="6" r="D321">
        <v>0</v>
      </c>
      <c t="n" s="6" r="E321">
        <v>0</v>
      </c>
      <c t="n" s="6" r="F321">
        <v>4131000</v>
      </c>
    </row>
    <row spans="1:6" r="322">
      <c t="s" s="4" r="A322">
        <v>773</v>
      </c>
    </row>
    <row spans="1:6" r="323">
      <c t="s" s="4" r="A323">
        <v>782</v>
      </c>
      <c t="n" s="6" r="B323">
        <v>0</v>
      </c>
      <c t="n" s="6" r="C323">
        <v>0</v>
      </c>
      <c t="n" s="6" r="D323">
        <v>0</v>
      </c>
      <c t="n" s="6" r="E323">
        <v>0</v>
      </c>
    </row>
    <row spans="1:6" r="324">
      <c t="s" s="4" r="A324">
        <v>167</v>
      </c>
      <c t="n" s="6" r="B324">
        <v>-2600000</v>
      </c>
      <c t="n" s="6" r="C324">
        <v>-2001000</v>
      </c>
      <c t="n" s="6" r="D324">
        <v>26910000</v>
      </c>
      <c t="n" s="6" r="E324">
        <v>227974000</v>
      </c>
    </row>
    <row spans="1:6" r="325">
      <c t="s" s="4" r="A325">
        <v>788</v>
      </c>
      <c t="n" s="6" r="B325">
        <v>10487000</v>
      </c>
      <c t="n" s="6" r="C325">
        <v>1826000</v>
      </c>
      <c t="n" s="6" r="D325">
        <v>-26147000</v>
      </c>
      <c t="n" s="6" r="E325">
        <v>18123000</v>
      </c>
    </row>
    <row spans="1:6" r="326">
      <c t="s" s="4" r="A326">
        <v>168</v>
      </c>
      <c t="n" s="6" r="C326">
        <v>-438000</v>
      </c>
      <c t="n" s="6" r="D326">
        <v>-2970000</v>
      </c>
      <c t="n" s="6" r="E326">
        <v>-2031000</v>
      </c>
    </row>
    <row spans="1:6" r="327">
      <c t="s" s="4" r="A327">
        <v>50</v>
      </c>
      <c t="n" s="6" r="B327">
        <v>1616000</v>
      </c>
      <c t="n" s="6" r="C327">
        <v>-4111000</v>
      </c>
      <c t="n" s="6" r="D327">
        <v>-27647000</v>
      </c>
      <c t="n" s="6" r="E327">
        <v>160765000</v>
      </c>
    </row>
    <row spans="1:6" r="328">
      <c t="s" s="4" r="A328">
        <v>26</v>
      </c>
      <c t="n" s="6" r="B328">
        <v>-52000</v>
      </c>
      <c t="n" s="6" r="C328">
        <v>-86000</v>
      </c>
      <c t="n" s="6" r="D328">
        <v>-1618000</v>
      </c>
      <c t="n" s="6" r="E328">
        <v>-24613000</v>
      </c>
    </row>
    <row spans="1:6" r="329">
      <c t="s" s="4" r="A329">
        <v>35</v>
      </c>
      <c t="n" s="6" r="B329">
        <v>-22253000</v>
      </c>
      <c t="n" s="6" r="C329">
        <v>55950000</v>
      </c>
      <c t="n" s="6" r="D329">
        <v>59008000</v>
      </c>
      <c t="n" s="6" r="E329">
        <v>-220939000</v>
      </c>
    </row>
    <row spans="1:6" r="330">
      <c t="s" s="4" r="A330">
        <v>150</v>
      </c>
      <c t="n" s="6" r="B330">
        <v>-11000</v>
      </c>
      <c t="n" s="6" r="C330">
        <v>384000</v>
      </c>
      <c t="n" s="6" r="D330">
        <v>460000</v>
      </c>
      <c t="n" s="6" r="E330">
        <v>1653000</v>
      </c>
    </row>
    <row spans="1:6" r="331">
      <c t="s" s="4" r="A331">
        <v>153</v>
      </c>
      <c t="n" s="6" r="B331">
        <v>-114723000</v>
      </c>
      <c t="n" s="6" r="C331">
        <v>-88697000</v>
      </c>
      <c t="n" s="6" r="D331">
        <v>-951887000</v>
      </c>
      <c t="n" s="6" r="E331">
        <v>-8715405000</v>
      </c>
    </row>
    <row spans="1:6" r="332">
      <c t="s" s="4" r="A332">
        <v>154</v>
      </c>
      <c t="n" s="6" r="B332">
        <v>121766000</v>
      </c>
      <c t="n" s="6" r="C332">
        <v>21677000</v>
      </c>
      <c t="n" s="6" r="D332">
        <v>371805000</v>
      </c>
      <c t="n" s="6" r="E332">
        <v>7331128000</v>
      </c>
    </row>
    <row spans="1:6" r="333">
      <c t="s" s="4" r="A333">
        <v>52</v>
      </c>
      <c t="n" s="6" r="B333">
        <v>-660000</v>
      </c>
      <c t="n" s="6" r="C333">
        <v>18000</v>
      </c>
      <c t="n" s="6" r="D333">
        <v>2622000</v>
      </c>
      <c t="n" s="6" r="E333">
        <v>13647000</v>
      </c>
    </row>
    <row spans="1:6" r="334">
      <c t="s" s="4" r="A334">
        <v>169</v>
      </c>
      <c t="n" s="6" r="B334">
        <v>13426000</v>
      </c>
      <c t="n" s="6" r="C334">
        <v>-55628000</v>
      </c>
      <c t="n" s="6" r="D334">
        <v>-48005000</v>
      </c>
      <c t="n" s="6" r="E334">
        <v>-206021000</v>
      </c>
    </row>
    <row spans="1:6" r="335">
      <c t="s" s="4" r="A335">
        <v>171</v>
      </c>
      <c t="n" s="6" r="B335">
        <v>3830000</v>
      </c>
      <c t="n" s="6" r="C335">
        <v>73777000</v>
      </c>
      <c t="n" s="6" r="D335">
        <v>809695000</v>
      </c>
      <c t="n" s="6" r="E335">
        <v>4702304000</v>
      </c>
    </row>
    <row spans="1:6" r="336">
      <c t="s" s="4" r="A336">
        <v>170</v>
      </c>
      <c t="n" s="6" r="C336">
        <v>14712000</v>
      </c>
      <c t="n" s="6" r="D336">
        <v>37741000</v>
      </c>
      <c t="n" s="6" r="E336">
        <v>93587000</v>
      </c>
    </row>
    <row spans="1:6" r="337">
      <c t="s" s="4" r="A337">
        <v>128</v>
      </c>
      <c t="n" s="6" r="B337">
        <v>-83000</v>
      </c>
      <c t="n" s="6" r="C337">
        <v>-970000</v>
      </c>
      <c t="n" s="6" r="D337">
        <v>-15307000</v>
      </c>
      <c t="n" s="6" r="E337">
        <v>-37783000</v>
      </c>
    </row>
    <row spans="1:6" r="338">
      <c t="s" s="4" r="A338">
        <v>569</v>
      </c>
      <c t="n" s="6" r="B338">
        <v>-11157000</v>
      </c>
      <c t="n" s="6" r="C338">
        <v>-16974000</v>
      </c>
      <c t="n" s="6" r="D338">
        <v>-245278000</v>
      </c>
      <c t="n" s="6" r="E338">
        <v>-3338141000</v>
      </c>
    </row>
    <row spans="1:6" r="339">
      <c t="s" s="4" r="A339">
        <v>774</v>
      </c>
    </row>
    <row spans="1:6" r="340">
      <c t="s" s="4" r="A340">
        <v>84</v>
      </c>
      <c t="n" s="6" r="B340">
        <v>-12217000</v>
      </c>
      <c t="n" s="6" r="C340">
        <v>-13598000</v>
      </c>
      <c t="n" s="6" r="D340">
        <v>-47149000</v>
      </c>
      <c t="n" s="6" r="E340">
        <v>-52333000</v>
      </c>
    </row>
    <row spans="1:6" r="341">
      <c t="s" s="4" r="A341">
        <v>145</v>
      </c>
      <c t="n" s="6" r="B341">
        <v>0</v>
      </c>
      <c t="n" s="6" r="C341">
        <v>0</v>
      </c>
      <c t="n" s="6" r="D341">
        <v>0</v>
      </c>
      <c t="n" s="6" r="E341">
        <v>0</v>
      </c>
    </row>
    <row spans="1:6" r="342">
      <c t="s" s="4" r="A342">
        <v>73</v>
      </c>
      <c t="n" s="6" r="B342">
        <v>0</v>
      </c>
      <c t="n" s="6" r="C342">
        <v>0</v>
      </c>
      <c t="n" s="6" r="D342">
        <v>0</v>
      </c>
      <c t="n" s="6" r="E342">
        <v>0</v>
      </c>
    </row>
    <row spans="1:6" r="343">
      <c t="s" s="4" r="A343">
        <v>146</v>
      </c>
      <c t="n" s="6" r="B343">
        <v>1408000</v>
      </c>
      <c t="n" s="6" r="C343">
        <v>-255000</v>
      </c>
      <c t="n" s="6" r="D343">
        <v>-1890000</v>
      </c>
      <c t="n" s="6" r="E343">
        <v>1189000</v>
      </c>
    </row>
    <row spans="1:6" r="344">
      <c t="s" s="4" r="A344">
        <v>782</v>
      </c>
      <c t="n" s="6" r="B344">
        <v>-11805000</v>
      </c>
      <c t="n" s="6" r="C344">
        <v>-13289000</v>
      </c>
      <c t="n" s="6" r="D344">
        <v>-46577000</v>
      </c>
      <c t="n" s="6" r="E344">
        <v>-50726000</v>
      </c>
    </row>
    <row spans="1:6" r="345">
      <c t="s" s="4" r="A345">
        <v>76</v>
      </c>
      <c t="n" s="6" r="B345">
        <v>0</v>
      </c>
      <c t="n" s="6" r="C345">
        <v>0</v>
      </c>
      <c t="n" s="6" r="D345">
        <v>0</v>
      </c>
      <c t="n" s="6" r="E345">
        <v>0</v>
      </c>
    </row>
    <row spans="1:6" r="346">
      <c t="s" s="4" r="A346">
        <v>77</v>
      </c>
      <c t="n" s="6" r="B346">
        <v>0</v>
      </c>
      <c t="n" s="6" r="C346">
        <v>0</v>
      </c>
      <c t="n" s="6" r="D346">
        <v>0</v>
      </c>
    </row>
    <row spans="1:6" r="347">
      <c t="s" s="4" r="A347">
        <v>147</v>
      </c>
      <c t="n" s="6" r="B347">
        <v>0</v>
      </c>
      <c t="n" s="6" r="C347">
        <v>0</v>
      </c>
      <c t="n" s="6" r="D347">
        <v>0</v>
      </c>
      <c t="n" s="6" r="E347">
        <v>0</v>
      </c>
    </row>
    <row spans="1:6" r="348">
      <c t="s" s="4" r="A348">
        <v>148</v>
      </c>
      <c t="n" s="6" r="B348">
        <v>0</v>
      </c>
      <c t="n" s="6" r="C348">
        <v>0</v>
      </c>
      <c t="n" s="6" r="D348">
        <v>0</v>
      </c>
      <c t="n" s="6" r="E348">
        <v>0</v>
      </c>
    </row>
    <row spans="1:6" r="349">
      <c t="s" s="4" r="A349">
        <v>805</v>
      </c>
      <c t="n" s="6" r="E349">
        <v>0</v>
      </c>
    </row>
    <row spans="1:6" r="350">
      <c t="s" s="4" r="A350">
        <v>788</v>
      </c>
      <c t="n" s="6" r="B350">
        <v>0</v>
      </c>
      <c t="n" s="6" r="C350">
        <v>0</v>
      </c>
      <c t="n" s="6" r="D350">
        <v>0</v>
      </c>
      <c t="n" s="6" r="E350">
        <v>0</v>
      </c>
    </row>
    <row spans="1:6" r="351">
      <c t="s" s="4" r="A351">
        <v>50</v>
      </c>
      <c t="n" s="6" r="C351">
        <v>0</v>
      </c>
      <c t="n" s="6" r="E351">
        <v>0</v>
      </c>
    </row>
    <row spans="1:6" r="352">
      <c t="s" s="4" r="A352">
        <v>26</v>
      </c>
      <c t="n" s="6" r="B352">
        <v>-18696000</v>
      </c>
      <c t="n" s="6" r="C352">
        <v>2903000</v>
      </c>
      <c t="n" s="6" r="D352">
        <v>21179000</v>
      </c>
      <c t="n" s="6" r="E352">
        <v>243000</v>
      </c>
    </row>
    <row spans="1:6" r="353">
      <c t="s" s="4" r="A353">
        <v>27</v>
      </c>
      <c t="n" s="6" r="B353">
        <v>0</v>
      </c>
      <c t="n" s="6" r="C353">
        <v>0</v>
      </c>
      <c t="n" s="6" r="D353">
        <v>0</v>
      </c>
      <c t="n" s="6" r="E353">
        <v>0</v>
      </c>
    </row>
    <row spans="1:6" r="354">
      <c t="s" s="4" r="A354">
        <v>35</v>
      </c>
      <c t="n" s="6" r="B354">
        <v>0</v>
      </c>
      <c t="n" s="6" r="C354">
        <v>0</v>
      </c>
      <c t="n" s="6" r="D354">
        <v>0</v>
      </c>
      <c t="n" s="6" r="E354">
        <v>0</v>
      </c>
    </row>
    <row spans="1:6" r="355">
      <c t="s" s="4" r="A355">
        <v>150</v>
      </c>
      <c t="n" s="6" r="B355">
        <v>18606000</v>
      </c>
      <c t="n" s="6" r="C355">
        <v>-2514000</v>
      </c>
      <c t="n" s="6" r="D355">
        <v>-20649000</v>
      </c>
      <c t="n" s="6" r="E355">
        <v>269000</v>
      </c>
    </row>
    <row spans="1:6" r="356">
      <c t="s" s="4" r="A356">
        <v>169</v>
      </c>
      <c t="n" s="6" r="E356">
        <v>0</v>
      </c>
    </row>
    <row spans="1:6" r="357">
      <c t="s" s="4" r="A357">
        <v>151</v>
      </c>
      <c t="n" s="6" r="B357">
        <v>-2110000</v>
      </c>
      <c t="n" s="6" r="C357">
        <v>-131000</v>
      </c>
      <c t="n" s="6" r="D357">
        <v>-1071000</v>
      </c>
      <c t="n" s="6" r="E357">
        <v>-9543000</v>
      </c>
    </row>
    <row spans="1:6" r="358">
      <c t="s" s="4" r="A358">
        <v>789</v>
      </c>
      <c t="n" s="6" r="C358">
        <v>0</v>
      </c>
      <c t="n" s="6" r="E358">
        <v>0</v>
      </c>
    </row>
    <row spans="1:6" r="359">
      <c t="s" s="4" r="A359">
        <v>153</v>
      </c>
      <c t="n" s="6" r="B359">
        <v>1419000</v>
      </c>
      <c t="n" s="6" r="C359">
        <v>65439000</v>
      </c>
      <c t="n" s="6" r="D359">
        <v>166008000</v>
      </c>
      <c t="n" s="6" r="E359">
        <v>91257000</v>
      </c>
    </row>
    <row spans="1:6" r="360">
      <c t="s" s="4" r="A360">
        <v>154</v>
      </c>
      <c t="n" s="6" r="B360">
        <v>-2754000</v>
      </c>
      <c t="n" s="6" r="C360">
        <v>-22148000</v>
      </c>
      <c t="n" s="6" r="D360">
        <v>-94977000</v>
      </c>
      <c t="n" s="6" r="E360">
        <v>-153336000</v>
      </c>
    </row>
    <row spans="1:6" r="361">
      <c t="s" s="4" r="A361">
        <v>790</v>
      </c>
      <c t="n" s="6" r="B361">
        <v>20323000</v>
      </c>
      <c t="n" s="6" r="C361">
        <v>-123962000</v>
      </c>
      <c t="n" s="6" r="D361">
        <v>148422000</v>
      </c>
      <c t="n" s="6" r="E361">
        <v>440277000</v>
      </c>
    </row>
    <row spans="1:6" r="362">
      <c t="s" s="4" r="A362">
        <v>791</v>
      </c>
      <c t="n" s="6" r="C362">
        <v>-123962000</v>
      </c>
      <c t="n" s="6" r="D362">
        <v>-126189000</v>
      </c>
      <c t="n" s="6" r="E362">
        <v>-478341000</v>
      </c>
    </row>
    <row spans="1:6" r="363">
      <c t="s" s="4" r="A363">
        <v>155</v>
      </c>
      <c t="n" s="6" r="B363">
        <v>0</v>
      </c>
      <c t="n" s="6" r="C363">
        <v>0</v>
      </c>
      <c t="n" s="6" r="D363">
        <v>0</v>
      </c>
      <c t="n" s="6" r="E363">
        <v>0</v>
      </c>
    </row>
    <row spans="1:6" r="364">
      <c t="s" s="4" r="A364">
        <v>156</v>
      </c>
      <c t="n" s="6" r="B364">
        <v>-21658000</v>
      </c>
      <c t="n" s="6" r="C364">
        <v>43291000</v>
      </c>
      <c t="n" s="6" r="D364">
        <v>93264000</v>
      </c>
      <c t="n" s="6" r="E364">
        <v>-100143000</v>
      </c>
    </row>
    <row spans="1:6" r="365">
      <c t="s" s="4" r="A365">
        <v>171</v>
      </c>
      <c t="n" s="6" r="D365">
        <v>0</v>
      </c>
    </row>
    <row spans="1:6" r="366">
      <c t="s" s="4" r="A366">
        <v>842</v>
      </c>
      <c t="n" s="6" r="D366">
        <v>0</v>
      </c>
    </row>
    <row spans="1:6" r="367">
      <c t="s" s="4" r="A367">
        <v>134</v>
      </c>
      <c t="n" s="6" r="B367">
        <v>0</v>
      </c>
      <c t="n" s="6" r="D367">
        <v>0</v>
      </c>
    </row>
    <row spans="1:6" r="368">
      <c t="s" s="4" r="A368">
        <v>839</v>
      </c>
      <c t="n" s="6" r="D368">
        <v>0</v>
      </c>
      <c t="n" s="6" r="E368">
        <v>0</v>
      </c>
    </row>
    <row spans="1:6" r="369">
      <c t="s" s="4" r="A369">
        <v>792</v>
      </c>
      <c t="n" s="6" r="B369">
        <v>-11544000</v>
      </c>
      <c t="n" s="6" r="C369">
        <v>-123962000</v>
      </c>
      <c t="n" s="6" r="D369">
        <v>-148422000</v>
      </c>
      <c t="n" s="6" r="E369">
        <v>-440277000</v>
      </c>
    </row>
    <row spans="1:6" r="370">
      <c t="s" s="4" r="A370">
        <v>793</v>
      </c>
      <c t="n" s="6" r="B370">
        <v>-32097000</v>
      </c>
      <c t="n" s="6" r="C370">
        <v>-123962000</v>
      </c>
      <c t="n" s="6" r="D370">
        <v>126189000</v>
      </c>
      <c t="n" s="6" r="E370">
        <v>478341000</v>
      </c>
    </row>
    <row spans="1:6" r="371">
      <c t="s" s="4" r="A371">
        <v>840</v>
      </c>
      <c t="n" s="6" r="D371">
        <v>0</v>
      </c>
      <c t="n" s="6" r="E371">
        <v>0</v>
      </c>
    </row>
    <row spans="1:6" r="372">
      <c t="s" s="4" r="A372">
        <v>158</v>
      </c>
      <c t="n" s="6" r="B372">
        <v>0</v>
      </c>
      <c t="n" s="6" r="C372">
        <v>0</v>
      </c>
      <c t="n" s="6" r="D372">
        <v>0</v>
      </c>
      <c t="n" s="6" r="E372">
        <v>0</v>
      </c>
    </row>
    <row spans="1:6" r="373">
      <c t="s" s="4" r="A373">
        <v>159</v>
      </c>
      <c t="n" s="6" r="B373">
        <v>0</v>
      </c>
      <c t="n" s="6" r="C373">
        <v>0</v>
      </c>
      <c t="n" s="6" r="D373">
        <v>0</v>
      </c>
    </row>
    <row spans="1:6" r="374">
      <c t="s" s="4" r="A374">
        <v>841</v>
      </c>
      <c t="n" s="6" r="B374">
        <v>0</v>
      </c>
      <c t="n" s="6" r="C374">
        <v>0</v>
      </c>
      <c t="n" s="6" r="D374">
        <v>0</v>
      </c>
      <c t="n" s="6" r="E374">
        <v>0</v>
      </c>
    </row>
    <row spans="1:6" r="375">
      <c t="s" s="4" r="A375">
        <v>148</v>
      </c>
      <c t="n" s="6" r="B375">
        <v>0</v>
      </c>
      <c t="n" s="6" r="C375">
        <v>0</v>
      </c>
      <c t="n" s="6" r="D375">
        <v>0</v>
      </c>
      <c t="n" s="6" r="E375">
        <v>0</v>
      </c>
    </row>
    <row spans="1:6" r="376">
      <c t="s" s="4" r="A376">
        <v>161</v>
      </c>
      <c t="n" s="6" r="B376">
        <v>23768000</v>
      </c>
      <c t="n" s="6" r="C376">
        <v>-43160000</v>
      </c>
      <c t="n" s="6" r="D376">
        <v>-92193000</v>
      </c>
      <c t="n" s="6" r="E376">
        <v>109686000</v>
      </c>
    </row>
    <row spans="1:6" r="377">
      <c t="s" s="4" r="A377">
        <v>794</v>
      </c>
      <c t="n" s="6" r="B377">
        <v>0</v>
      </c>
      <c t="n" s="6" r="C377">
        <v>0</v>
      </c>
      <c t="n" s="6" r="D377">
        <v>0</v>
      </c>
      <c t="n" s="6" r="E377">
        <v>0</v>
      </c>
    </row>
    <row spans="1:6" r="378">
      <c t="s" s="4" r="A378">
        <v>22</v>
      </c>
      <c t="n" s="6" r="B378">
        <v>0</v>
      </c>
      <c t="n" s="6" r="C378">
        <v>0</v>
      </c>
      <c t="n" s="6" r="D378">
        <v>0</v>
      </c>
      <c t="n" s="6" r="E378">
        <v>0</v>
      </c>
      <c t="n" s="7" r="F378">
        <v>0</v>
      </c>
    </row>
    <row spans="1:6" r="379">
      <c t="s" s="4" r="A379">
        <v>776</v>
      </c>
    </row>
    <row spans="1:6" r="380">
      <c t="s" s="4" r="A380">
        <v>782</v>
      </c>
      <c t="n" s="6" r="B380">
        <v>11805000</v>
      </c>
      <c t="n" s="6" r="C380">
        <v>13289000</v>
      </c>
      <c t="n" s="6" r="D380">
        <v>46577000</v>
      </c>
      <c t="n" s="6" r="E380">
        <v>50726000</v>
      </c>
    </row>
    <row spans="1:6" r="381">
      <c t="s" s="4" r="A381">
        <v>167</v>
      </c>
      <c t="n" s="6" r="B381">
        <v>0</v>
      </c>
      <c t="n" s="6" r="C381">
        <v>0</v>
      </c>
      <c t="n" s="6" r="D381">
        <v>0</v>
      </c>
      <c t="n" s="6" r="E381">
        <v>0</v>
      </c>
    </row>
    <row spans="1:6" r="382">
      <c t="s" s="4" r="A382">
        <v>788</v>
      </c>
      <c t="n" s="6" r="B382">
        <v>-3103000</v>
      </c>
      <c t="n" s="6" r="C382">
        <v>434000</v>
      </c>
      <c t="n" s="6" r="D382">
        <v>1401000</v>
      </c>
      <c t="n" s="6" r="E382">
        <v>-9127000</v>
      </c>
    </row>
    <row spans="1:6" r="383">
      <c t="s" s="4" r="A383">
        <v>168</v>
      </c>
      <c t="n" s="6" r="C383">
        <v>0</v>
      </c>
      <c t="n" s="6" r="D383">
        <v>0</v>
      </c>
      <c t="n" s="6" r="E383">
        <v>0</v>
      </c>
    </row>
    <row spans="1:6" r="384">
      <c t="s" s="4" r="A384">
        <v>50</v>
      </c>
      <c t="n" s="6" r="B384">
        <v>0</v>
      </c>
      <c t="n" s="6" r="C384">
        <v>0</v>
      </c>
      <c t="n" s="6" r="D384">
        <v>0</v>
      </c>
      <c t="n" s="6" r="E384">
        <v>0</v>
      </c>
    </row>
    <row spans="1:6" r="385">
      <c t="s" s="4" r="A385">
        <v>26</v>
      </c>
      <c t="n" s="6" r="B385">
        <v>0</v>
      </c>
      <c t="n" s="6" r="C385">
        <v>0</v>
      </c>
      <c t="n" s="6" r="D385">
        <v>0</v>
      </c>
      <c t="n" s="6" r="E385">
        <v>1000</v>
      </c>
    </row>
    <row spans="1:6" r="386">
      <c t="s" s="4" r="A386">
        <v>35</v>
      </c>
      <c t="n" s="6" r="B386">
        <v>0</v>
      </c>
      <c t="n" s="6" r="C386">
        <v>0</v>
      </c>
      <c t="n" s="6" r="D386">
        <v>0</v>
      </c>
      <c t="n" s="6" r="E386">
        <v>-13761000</v>
      </c>
    </row>
    <row spans="1:6" r="387">
      <c t="s" s="4" r="A387">
        <v>150</v>
      </c>
      <c t="n" s="6" r="B387">
        <v>43000</v>
      </c>
      <c t="n" s="6" r="C387">
        <v>-390000</v>
      </c>
      <c t="n" s="6" r="D387">
        <v>-373000</v>
      </c>
      <c t="n" s="6" r="E387">
        <v>-508000</v>
      </c>
    </row>
    <row spans="1:6" r="388">
      <c t="s" s="4" r="A388">
        <v>153</v>
      </c>
      <c t="n" s="6" r="B388">
        <v>0</v>
      </c>
      <c t="n" s="6" r="C388">
        <v>0</v>
      </c>
      <c t="n" s="6" r="D388">
        <v>0</v>
      </c>
      <c t="n" s="6" r="E388">
        <v>0</v>
      </c>
    </row>
    <row spans="1:6" r="389">
      <c t="s" s="4" r="A389">
        <v>154</v>
      </c>
      <c t="n" s="6" r="B389">
        <v>0</v>
      </c>
      <c t="n" s="6" r="C389">
        <v>0</v>
      </c>
      <c t="n" s="6" r="D389">
        <v>0</v>
      </c>
      <c t="n" s="6" r="E389">
        <v>13761000</v>
      </c>
    </row>
    <row spans="1:6" r="390">
      <c t="s" s="4" r="A390">
        <v>52</v>
      </c>
      <c t="n" s="6" r="B390">
        <v>44000</v>
      </c>
      <c t="n" s="6" r="C390">
        <v>0</v>
      </c>
      <c t="n" s="6" r="D390">
        <v>-167000</v>
      </c>
      <c t="n" s="6" r="E390">
        <v>-3000</v>
      </c>
    </row>
    <row spans="1:6" r="391">
      <c t="s" s="4" r="A391">
        <v>169</v>
      </c>
      <c t="n" s="6" r="B391">
        <v>0</v>
      </c>
      <c t="n" s="6" r="C391">
        <v>0</v>
      </c>
      <c t="n" s="6" r="D391">
        <v>0</v>
      </c>
      <c t="n" s="6" r="E391">
        <v>0</v>
      </c>
    </row>
    <row spans="1:6" r="392">
      <c t="s" s="4" r="A392">
        <v>171</v>
      </c>
      <c t="n" s="6" r="B392">
        <v>0</v>
      </c>
      <c t="n" s="6" r="C392">
        <v>10323000</v>
      </c>
      <c t="n" s="6" r="D392">
        <v>-173772000</v>
      </c>
      <c t="n" s="6" r="E392">
        <v>-112323000</v>
      </c>
    </row>
    <row spans="1:6" r="393">
      <c t="s" s="4" r="A393">
        <v>170</v>
      </c>
      <c t="n" s="6" r="C393">
        <v>-2612000</v>
      </c>
      <c t="n" s="6" r="D393">
        <v>-21641000</v>
      </c>
      <c t="n" s="6" r="E393">
        <v>-100000</v>
      </c>
    </row>
    <row spans="1:6" r="394">
      <c t="s" s="4" r="A394">
        <v>128</v>
      </c>
      <c t="n" s="6" r="B394">
        <v>0</v>
      </c>
      <c t="n" s="6" r="C394">
        <v>0</v>
      </c>
      <c t="n" s="6" r="D394">
        <v>0</v>
      </c>
      <c t="n" s="6" r="E394">
        <v>10685000</v>
      </c>
    </row>
    <row spans="1:6" r="395">
      <c t="s" s="4" r="A395">
        <v>569</v>
      </c>
      <c t="n" s="7" r="B395">
        <v>3215000</v>
      </c>
      <c t="n" s="7" r="C395">
        <v>-50871000</v>
      </c>
      <c t="n" s="7" r="D395">
        <v>125453000</v>
      </c>
      <c t="n" s="7" r="E395">
        <v>17336000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t="s" s="1" r="A1">
        <v>795</v>
      </c>
      <c t="s" s="2" r="B1">
        <v>796</v>
      </c>
      <c t="s" s="2" r="C1">
        <v>797</v>
      </c>
      <c t="s" s="2" r="D1">
        <v>2</v>
      </c>
      <c t="s" s="2" r="E1">
        <v>19</v>
      </c>
    </row>
    <row spans="1:5" r="2">
      <c t="s" s="3" r="A2">
        <v>798</v>
      </c>
    </row>
    <row spans="1:5" r="3">
      <c t="s" s="4" r="A3">
        <v>799</v>
      </c>
      <c t="n" s="9" r="D3">
        <v>0.34</v>
      </c>
      <c t="n" s="9" r="E3">
        <v>0.1</v>
      </c>
    </row>
    <row spans="1:5" r="4">
      <c t="s" s="4" r="A4">
        <v>640</v>
      </c>
    </row>
    <row spans="1:5" r="5">
      <c t="s" s="3" r="A5">
        <v>798</v>
      </c>
    </row>
    <row spans="1:5" r="6">
      <c t="s" s="4" r="A6">
        <v>799</v>
      </c>
      <c t="n" s="9" r="B6">
        <v>0.25</v>
      </c>
      <c t="n" s="9" r="C6">
        <v>0.34</v>
      </c>
    </row>
    <row spans="1:5" r="7">
      <c t="s" s="4" r="A7">
        <v>641</v>
      </c>
    </row>
    <row spans="1:5" r="8">
      <c t="s" s="3" r="A8">
        <v>798</v>
      </c>
    </row>
    <row spans="1:5" r="9">
      <c t="s" s="4" r="A9">
        <v>799</v>
      </c>
      <c t="n" s="11" r="B9">
        <v>0.1</v>
      </c>
      <c t="n" s="11" r="C9">
        <v>0.1</v>
      </c>
    </row>
    <row spans="1:5" r="10">
      <c t="s" s="4" r="A10">
        <v>642</v>
      </c>
    </row>
    <row spans="1:5" r="11">
      <c t="s" s="3" r="A11">
        <v>798</v>
      </c>
    </row>
    <row spans="1:5" r="12">
      <c t="s" s="4" r="A12">
        <v>799</v>
      </c>
      <c t="n" s="9" r="B12">
        <v>0.15</v>
      </c>
      <c t="n" s="9" r="C12">
        <v>0.24</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98</v>
      </c>
      <c t="s" s="2" r="B1">
        <v>1</v>
      </c>
      <c t="s" s="2" r="C1">
        <v>66</v>
      </c>
    </row>
    <row spans="1:3" r="2">
      <c t="s" s="2" r="B2">
        <v>2</v>
      </c>
      <c t="s" s="2" r="C2">
        <v>18</v>
      </c>
    </row>
    <row spans="1:3" r="3">
      <c t="s" s="3" r="A3">
        <v>199</v>
      </c>
    </row>
    <row spans="1:3" r="4">
      <c t="s" s="4" r="A4">
        <v>200</v>
      </c>
      <c t="s" s="4" r="B4">
        <v>201</v>
      </c>
      <c t="s" s="4" r="C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207</v>
      </c>
      <c t="s" s="2" r="B1">
        <v>1</v>
      </c>
      <c t="s" s="2" r="C1">
        <v>66</v>
      </c>
    </row>
    <row spans="1:3" r="2">
      <c t="s" s="2" r="B2">
        <v>2</v>
      </c>
      <c t="s" s="2" r="C2">
        <v>18</v>
      </c>
    </row>
    <row spans="1:3" r="3">
      <c t="s" s="3" r="A3">
        <v>208</v>
      </c>
    </row>
    <row spans="1:3" r="4">
      <c t="s" s="4" r="A4">
        <v>209</v>
      </c>
      <c t="s" s="4" r="B4">
        <v>210</v>
      </c>
      <c t="s" s="4" r="C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12</v>
      </c>
      <c t="s" s="2" r="B1">
        <v>1</v>
      </c>
      <c t="s" s="2" r="C1">
        <v>66</v>
      </c>
    </row>
    <row spans="1:3" r="2">
      <c t="s" s="2" r="B2">
        <v>2</v>
      </c>
      <c t="s" s="2" r="C2">
        <v>18</v>
      </c>
    </row>
    <row spans="1:3" r="3">
      <c t="s" s="3" r="A3">
        <v>213</v>
      </c>
    </row>
    <row spans="1:3" r="4">
      <c t="s" s="4" r="A4">
        <v>214</v>
      </c>
      <c t="s" s="4" r="B4">
        <v>215</v>
      </c>
      <c t="s" s="4" r="C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17</v>
      </c>
      <c t="s" s="2" r="B1">
        <v>1</v>
      </c>
      <c t="s" s="2" r="C1">
        <v>66</v>
      </c>
    </row>
    <row spans="1:3" r="2">
      <c t="s" s="2" r="B2">
        <v>2</v>
      </c>
      <c t="s" s="2" r="C2">
        <v>18</v>
      </c>
    </row>
    <row spans="1:3" r="3">
      <c t="s" s="3" r="A3">
        <v>218</v>
      </c>
    </row>
    <row spans="1:3" r="4">
      <c t="s" s="4" r="A4">
        <v>41</v>
      </c>
      <c t="s" s="4" r="B4">
        <v>219</v>
      </c>
      <c t="s" s="4" r="C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21</v>
      </c>
      <c t="s" s="2" r="B1">
        <v>1</v>
      </c>
      <c t="s" s="2" r="C1">
        <v>66</v>
      </c>
    </row>
    <row spans="1:3" r="2">
      <c t="s" s="2" r="B2">
        <v>2</v>
      </c>
      <c t="s" s="2" r="C2">
        <v>18</v>
      </c>
    </row>
    <row spans="1:3" r="3">
      <c t="s" s="3" r="A3">
        <v>222</v>
      </c>
    </row>
    <row spans="1:3" r="4">
      <c t="s" s="4" r="A4">
        <v>223</v>
      </c>
      <c t="s" s="4" r="B4">
        <v>224</v>
      </c>
      <c t="s" s="4" r="C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 customWidth="1" max="5" min="5" width="14"/>
    <col customWidth="1" max="6" min="6" width="14"/>
  </cols>
  <sheetData>
    <row spans="1:6" r="1">
      <c t="s" s="1" r="A1">
        <v>17</v>
      </c>
      <c t="s" s="2" r="C1">
        <v>2</v>
      </c>
      <c t="s" s="2" r="D1">
        <v>18</v>
      </c>
      <c t="s" s="2" r="E1">
        <v>19</v>
      </c>
      <c t="s" s="2" r="F1">
        <v>20</v>
      </c>
    </row>
    <row spans="1:6" r="2">
      <c t="s" s="3" r="A2">
        <v>21</v>
      </c>
    </row>
    <row spans="1:6" r="3">
      <c t="s" s="4" r="A3">
        <v>22</v>
      </c>
      <c t="n" s="7" r="C3">
        <v>52011</v>
      </c>
      <c t="n" s="7" r="D3">
        <v>57968</v>
      </c>
      <c t="n" s="7" r="E3">
        <v>41461</v>
      </c>
      <c t="n" s="7" r="F3">
        <v>59290</v>
      </c>
    </row>
    <row spans="1:6" r="4">
      <c t="s" s="4" r="A4">
        <v>23</v>
      </c>
      <c t="n" s="6" r="C4">
        <v>1694</v>
      </c>
      <c t="n" s="6" r="D4">
        <v>1694</v>
      </c>
    </row>
    <row spans="1:6" r="5">
      <c t="s" s="4" r="A5">
        <v>24</v>
      </c>
      <c t="n" s="6" r="C5">
        <v>0</v>
      </c>
      <c t="n" s="6" r="D5">
        <v>0</v>
      </c>
    </row>
    <row spans="1:6" r="6">
      <c t="s" s="4" r="A6">
        <v>25</v>
      </c>
      <c t="n" s="6" r="C6">
        <v>77347</v>
      </c>
      <c t="n" s="6" r="D6">
        <v>70696</v>
      </c>
    </row>
    <row spans="1:6" r="7">
      <c t="s" s="4" r="A7">
        <v>26</v>
      </c>
      <c t="n" s="6" r="C7">
        <v>8925</v>
      </c>
      <c t="n" s="6" r="D7">
        <v>7075</v>
      </c>
    </row>
    <row spans="1:6" r="8">
      <c t="s" s="4" r="A8">
        <v>27</v>
      </c>
      <c t="n" s="6" r="C8">
        <v>2817</v>
      </c>
      <c t="n" s="6" r="D8">
        <v>1973</v>
      </c>
    </row>
    <row spans="1:6" r="9">
      <c t="s" s="4" r="A9">
        <v>28</v>
      </c>
      <c t="n" s="6" r="C9">
        <v>43110</v>
      </c>
      <c t="n" s="6" r="D9">
        <v>44425</v>
      </c>
      <c t="n" s="6" r="F9">
        <v>55475</v>
      </c>
    </row>
    <row spans="1:6" r="10">
      <c t="s" s="4" r="A10">
        <v>29</v>
      </c>
      <c t="n" s="6" r="C10">
        <v>4562</v>
      </c>
      <c t="n" s="6" r="D10">
        <v>4866</v>
      </c>
      <c t="n" s="6" r="F10">
        <v>5194</v>
      </c>
    </row>
    <row spans="1:6" r="11">
      <c t="s" s="4" r="A11">
        <v>30</v>
      </c>
      <c t="n" s="6" r="C11">
        <v>5393</v>
      </c>
      <c t="n" s="6" r="D11">
        <v>6857</v>
      </c>
      <c t="n" s="6" r="F11">
        <v>15074</v>
      </c>
    </row>
    <row spans="1:6" r="12">
      <c t="s" s="4" r="A12">
        <v>31</v>
      </c>
      <c t="n" s="6" r="C12">
        <v>76000</v>
      </c>
      <c t="n" s="6" r="D12">
        <v>76000</v>
      </c>
    </row>
    <row spans="1:6" r="13">
      <c t="s" s="4" r="A13">
        <v>32</v>
      </c>
      <c t="n" s="6" r="C13">
        <v>271859</v>
      </c>
      <c t="n" s="6" r="D13">
        <v>271554</v>
      </c>
    </row>
    <row spans="1:6" r="14">
      <c t="s" s="4" r="A14">
        <v>33</v>
      </c>
      <c t="n" s="6" r="C14">
        <v>1728079</v>
      </c>
      <c t="n" s="6" r="D14">
        <v>1747203</v>
      </c>
    </row>
    <row spans="1:6" r="15">
      <c t="s" s="3" r="A15">
        <v>34</v>
      </c>
    </row>
    <row spans="1:6" r="16">
      <c t="s" s="4" r="A16">
        <v>35</v>
      </c>
      <c t="n" s="6" r="C16">
        <v>0</v>
      </c>
      <c t="n" s="6" r="D16">
        <v>61</v>
      </c>
    </row>
    <row spans="1:6" r="17">
      <c t="s" s="4" r="A17">
        <v>36</v>
      </c>
      <c t="n" s="6" r="C17">
        <v>8670</v>
      </c>
      <c t="n" s="6" r="D17">
        <v>0</v>
      </c>
    </row>
    <row spans="1:6" r="18">
      <c t="s" s="4" r="A18">
        <v>37</v>
      </c>
      <c t="n" s="6" r="C18">
        <v>12451</v>
      </c>
      <c t="n" s="6" r="D18">
        <v>18397</v>
      </c>
    </row>
    <row spans="1:6" r="19">
      <c t="s" s="4" r="A19">
        <v>38</v>
      </c>
      <c t="n" s="6" r="C19">
        <v>8142</v>
      </c>
      <c t="n" s="6" r="D19">
        <v>8338</v>
      </c>
    </row>
    <row spans="1:6" r="20">
      <c t="s" s="4" r="A20">
        <v>39</v>
      </c>
      <c t="n" s="6" r="C20">
        <v>156237</v>
      </c>
      <c t="n" s="6" r="D20">
        <v>156161</v>
      </c>
    </row>
    <row spans="1:6" r="21">
      <c t="s" s="4" r="A21">
        <v>32</v>
      </c>
      <c t="n" s="6" r="C21">
        <v>185500</v>
      </c>
      <c t="n" s="6" r="D21">
        <v>182957</v>
      </c>
    </row>
    <row spans="1:6" r="22">
      <c t="s" s="4" r="A22">
        <v>40</v>
      </c>
      <c t="n" s="6" r="C22">
        <v>1551611</v>
      </c>
      <c t="n" s="6" r="D22">
        <v>1568401</v>
      </c>
    </row>
    <row spans="1:6" r="23">
      <c t="s" s="3" r="A23">
        <v>41</v>
      </c>
    </row>
    <row spans="1:6" r="24">
      <c t="s" s="4" r="A24">
        <v>42</v>
      </c>
      <c t="n" s="6" r="C24">
        <v>25</v>
      </c>
      <c t="n" s="6" r="D24">
        <v>25</v>
      </c>
    </row>
    <row spans="1:6" r="25">
      <c t="s" s="4" r="A25">
        <v>43</v>
      </c>
      <c t="n" s="6" r="C25">
        <v>435</v>
      </c>
      <c t="n" s="6" r="D25">
        <v>0</v>
      </c>
    </row>
    <row spans="1:6" r="26">
      <c t="s" s="4" r="A26">
        <v>44</v>
      </c>
      <c t="n" s="6" r="C26">
        <v>994766</v>
      </c>
      <c t="n" s="6" r="D26">
        <v>992419</v>
      </c>
    </row>
    <row spans="1:6" r="27">
      <c t="s" s="4" r="A27">
        <v>45</v>
      </c>
      <c t="n" s="6" r="C27">
        <v>-825656</v>
      </c>
      <c t="n" s="6" r="D27">
        <v>-821491</v>
      </c>
    </row>
    <row spans="1:6" r="28">
      <c t="s" s="4" r="A28">
        <v>46</v>
      </c>
      <c t="n" s="6" r="C28">
        <v>168700</v>
      </c>
      <c t="n" s="6" r="D28">
        <v>170953</v>
      </c>
    </row>
    <row spans="1:6" r="29">
      <c t="s" s="4" r="A29">
        <v>47</v>
      </c>
      <c t="n" s="6" r="C29">
        <v>176468</v>
      </c>
      <c t="n" s="6" r="D29">
        <v>178802</v>
      </c>
      <c t="n" s="7" r="E29">
        <v>198558</v>
      </c>
      <c t="n" s="7" r="F29">
        <v>521902</v>
      </c>
    </row>
    <row spans="1:6" r="30">
      <c t="s" s="4" r="A30">
        <v>48</v>
      </c>
      <c t="n" s="6" r="C30">
        <v>1728079</v>
      </c>
      <c t="n" s="6" r="D30">
        <v>1747203</v>
      </c>
    </row>
    <row spans="1:6" r="31">
      <c t="s" s="4" r="A31">
        <v>49</v>
      </c>
    </row>
    <row spans="1:6" r="32">
      <c t="s" s="3" r="A32">
        <v>21</v>
      </c>
    </row>
    <row spans="1:6" r="33">
      <c t="s" s="4" r="A33">
        <v>23</v>
      </c>
      <c t="n" s="6" r="C33">
        <v>80592</v>
      </c>
      <c t="n" s="6" r="D33">
        <v>94018</v>
      </c>
    </row>
    <row spans="1:6" r="34">
      <c t="s" s="4" r="A34">
        <v>50</v>
      </c>
      <c t="n" s="6" r="C34">
        <v>24293</v>
      </c>
      <c t="n" s="6" r="D34">
        <v>25910</v>
      </c>
    </row>
    <row spans="1:6" r="35">
      <c t="s" s="4" r="A35">
        <v>25</v>
      </c>
      <c t="n" s="6" r="C35">
        <v>1346963</v>
      </c>
      <c t="n" s="6" r="D35">
        <v>1351403</v>
      </c>
    </row>
    <row spans="1:6" r="36">
      <c t="s" s="4" r="A36">
        <v>26</v>
      </c>
      <c t="n" s="6" r="C36">
        <v>4185</v>
      </c>
      <c t="n" s="6" r="D36">
        <v>4109</v>
      </c>
    </row>
    <row spans="1:6" r="37">
      <c t="s" s="4" r="A37">
        <v>27</v>
      </c>
      <c t="n" s="6" r="C37">
        <v>187</v>
      </c>
      <c t="n" s="6" r="D37">
        <v>209</v>
      </c>
    </row>
    <row spans="1:6" r="38">
      <c t="s" s="4" r="A38">
        <v>33</v>
      </c>
      <c t="s" s="4" r="B38">
        <v>51</v>
      </c>
      <c t="n" s="6" r="C38">
        <v>1456220</v>
      </c>
      <c t="n" s="6" r="D38">
        <v>1475649</v>
      </c>
    </row>
    <row spans="1:6" r="39">
      <c t="s" s="3" r="A39">
        <v>34</v>
      </c>
    </row>
    <row spans="1:6" r="40">
      <c t="s" s="4" r="A40">
        <v>35</v>
      </c>
      <c t="n" s="6" r="C40">
        <v>49350</v>
      </c>
      <c t="n" s="6" r="D40">
        <v>71603</v>
      </c>
    </row>
    <row spans="1:6" r="41">
      <c t="s" s="4" r="A41">
        <v>37</v>
      </c>
      <c t="n" s="6" r="C41">
        <v>229</v>
      </c>
      <c t="n" s="6" r="D41">
        <v>193</v>
      </c>
    </row>
    <row spans="1:6" r="42">
      <c t="s" s="4" r="A42">
        <v>52</v>
      </c>
      <c t="n" s="6" r="C42">
        <v>4474</v>
      </c>
      <c t="n" s="6" r="D42">
        <v>5090</v>
      </c>
    </row>
    <row spans="1:6" r="43">
      <c t="s" s="4" r="A43">
        <v>39</v>
      </c>
      <c t="n" s="6" r="C43">
        <v>1312058</v>
      </c>
      <c t="n" s="6" r="D43">
        <v>1308558</v>
      </c>
    </row>
    <row spans="1:6" r="44">
      <c t="s" s="4" r="A44">
        <v>40</v>
      </c>
      <c t="s" s="4" r="B44">
        <v>51</v>
      </c>
      <c t="n" s="6" r="C44">
        <v>1366111</v>
      </c>
      <c t="n" s="6" r="D44">
        <v>1385444</v>
      </c>
    </row>
    <row spans="1:6" r="45">
      <c t="s" s="4" r="A45">
        <v>53</v>
      </c>
    </row>
    <row spans="1:6" r="46">
      <c t="s" s="3" r="A46">
        <v>41</v>
      </c>
    </row>
    <row spans="1:6" r="47">
      <c t="s" s="4" r="A47">
        <v>54</v>
      </c>
      <c t="n" s="7" r="C47">
        <v>7768</v>
      </c>
      <c t="n" s="7" r="D47">
        <v>7849</v>
      </c>
    </row>
    <row spans="1:6" r="48">
      <c t="n" r="A48"/>
    </row>
    <row spans="1:6" r="49">
      <c t="s" s="4" r="A49">
        <v>51</v>
      </c>
      <c t="s" s="4" r="B49">
        <v>55</v>
      </c>
    </row>
  </sheetData>
  <mergeCells count="3">
    <mergeCell ref="A1:B1"/>
    <mergeCell ref="A48:E48"/>
    <mergeCell ref="B49:E4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26</v>
      </c>
      <c t="s" s="2" r="B1">
        <v>1</v>
      </c>
      <c t="s" s="2" r="C1">
        <v>66</v>
      </c>
    </row>
    <row spans="1:3" r="2">
      <c t="s" s="2" r="B2">
        <v>2</v>
      </c>
      <c t="s" s="2" r="C2">
        <v>18</v>
      </c>
    </row>
    <row spans="1:3" r="3">
      <c t="s" s="3" r="A3">
        <v>227</v>
      </c>
    </row>
    <row spans="1:3" r="4">
      <c t="s" s="4" r="A4">
        <v>228</v>
      </c>
      <c t="s" s="4" r="B4">
        <v>229</v>
      </c>
      <c t="s" s="4" r="C4">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31</v>
      </c>
      <c t="s" s="2" r="B1">
        <v>1</v>
      </c>
      <c t="s" s="2" r="C1">
        <v>66</v>
      </c>
    </row>
    <row spans="1:3" r="2">
      <c t="s" s="2" r="B2">
        <v>2</v>
      </c>
      <c t="s" s="2" r="C2">
        <v>18</v>
      </c>
    </row>
    <row spans="1:3" r="3">
      <c t="s" s="3" r="A3">
        <v>232</v>
      </c>
    </row>
    <row spans="1:3" r="4">
      <c t="s" s="4" r="A4">
        <v>233</v>
      </c>
      <c t="s" s="4" r="B4">
        <v>234</v>
      </c>
      <c t="s" s="4" r="C4">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36</v>
      </c>
      <c t="s" s="2" r="B1">
        <v>1</v>
      </c>
      <c t="s" s="2" r="C1">
        <v>66</v>
      </c>
    </row>
    <row spans="1:3" r="2">
      <c t="s" s="2" r="B2">
        <v>2</v>
      </c>
      <c t="s" s="2" r="C2">
        <v>18</v>
      </c>
    </row>
    <row spans="1:3" r="3">
      <c t="s" s="3" r="A3">
        <v>237</v>
      </c>
    </row>
    <row spans="1:3" r="4">
      <c t="s" s="4" r="A4">
        <v>238</v>
      </c>
      <c t="s" s="4" r="B4">
        <v>239</v>
      </c>
      <c t="s" s="4" r="C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41</v>
      </c>
      <c t="s" s="2" r="B1">
        <v>1</v>
      </c>
      <c t="s" s="2" r="C1">
        <v>66</v>
      </c>
    </row>
    <row spans="1:3" r="2">
      <c t="s" s="2" r="B2">
        <v>2</v>
      </c>
      <c t="s" s="2" r="C2">
        <v>18</v>
      </c>
    </row>
    <row spans="1:3" r="3">
      <c t="s" s="3" r="A3">
        <v>242</v>
      </c>
    </row>
    <row spans="1:3" r="4">
      <c t="s" s="4" r="A4">
        <v>243</v>
      </c>
      <c t="s" s="4" r="B4">
        <v>244</v>
      </c>
      <c t="s" s="4" r="C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46</v>
      </c>
      <c t="s" s="2" r="B1">
        <v>1</v>
      </c>
      <c t="s" s="2" r="C1">
        <v>66</v>
      </c>
    </row>
    <row spans="1:3" r="2">
      <c t="s" s="2" r="B2">
        <v>2</v>
      </c>
      <c t="s" s="2" r="C2">
        <v>18</v>
      </c>
    </row>
    <row spans="1:3" r="3">
      <c t="s" s="3" r="A3">
        <v>247</v>
      </c>
    </row>
    <row spans="1:3" r="4">
      <c t="s" s="4" r="A4">
        <v>248</v>
      </c>
      <c t="s" s="4" r="B4">
        <v>249</v>
      </c>
      <c t="s" s="4" r="C4">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1</v>
      </c>
      <c t="s" s="2" r="B1">
        <v>1</v>
      </c>
      <c t="s" s="2" r="C1">
        <v>66</v>
      </c>
    </row>
    <row spans="1:3" r="2">
      <c t="s" s="2" r="B2">
        <v>2</v>
      </c>
      <c t="s" s="2" r="C2">
        <v>18</v>
      </c>
    </row>
    <row spans="1:3" r="3">
      <c t="s" s="3" r="A3">
        <v>185</v>
      </c>
    </row>
    <row spans="1:3" r="4">
      <c t="s" s="4" r="A4">
        <v>252</v>
      </c>
      <c t="s" s="4" r="B4">
        <v>253</v>
      </c>
      <c t="s" s="4" r="C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5</v>
      </c>
      <c t="s" s="2" r="B1">
        <v>1</v>
      </c>
      <c t="s" s="2" r="C1">
        <v>66</v>
      </c>
    </row>
    <row spans="1:3" r="2">
      <c t="s" s="2" r="B2">
        <v>2</v>
      </c>
      <c t="s" s="2" r="C2">
        <v>18</v>
      </c>
    </row>
    <row spans="1:3" r="3">
      <c t="s" s="3" r="A3">
        <v>190</v>
      </c>
    </row>
    <row spans="1:3" r="4">
      <c t="s" s="4" r="A4">
        <v>256</v>
      </c>
      <c t="s" s="4" r="B4">
        <v>257</v>
      </c>
      <c t="s" s="4" r="C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9</v>
      </c>
      <c t="s" s="2" r="B1">
        <v>1</v>
      </c>
      <c t="s" s="2" r="C1">
        <v>66</v>
      </c>
    </row>
    <row spans="1:3" r="2">
      <c t="s" s="2" r="B2">
        <v>2</v>
      </c>
      <c t="s" s="2" r="C2">
        <v>18</v>
      </c>
    </row>
    <row spans="1:3" r="3">
      <c t="s" s="3" r="A3">
        <v>260</v>
      </c>
    </row>
    <row spans="1:3" r="4">
      <c t="s" s="4" r="A4">
        <v>261</v>
      </c>
      <c t="s" s="4" r="B4">
        <v>262</v>
      </c>
      <c t="s" s="4" r="C4">
        <v>263</v>
      </c>
    </row>
    <row spans="1:3" r="5">
      <c t="s" s="4" r="A5">
        <v>264</v>
      </c>
      <c t="s" s="4" r="B5">
        <v>265</v>
      </c>
      <c t="s" s="4" r="C5">
        <v>266</v>
      </c>
    </row>
    <row spans="1:3" r="6">
      <c t="s" s="4" r="A6">
        <v>267</v>
      </c>
      <c t="s" s="4" r="B6">
        <v>268</v>
      </c>
      <c t="s" s="4" r="C6">
        <v>269</v>
      </c>
    </row>
    <row spans="1:3" r="7">
      <c t="s" s="4" r="A7">
        <v>270</v>
      </c>
      <c t="s" s="4" r="B7">
        <v>271</v>
      </c>
      <c t="s" s="4" r="C7">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73</v>
      </c>
      <c t="s" s="2" r="B1">
        <v>1</v>
      </c>
      <c t="s" s="2" r="C1">
        <v>66</v>
      </c>
    </row>
    <row spans="1:3" r="2">
      <c t="s" s="2" r="B2">
        <v>2</v>
      </c>
      <c t="s" s="2" r="C2">
        <v>18</v>
      </c>
    </row>
    <row spans="1:3" r="3">
      <c t="s" s="3" r="A3">
        <v>204</v>
      </c>
    </row>
    <row spans="1:3" r="4">
      <c t="s" s="4" r="A4">
        <v>274</v>
      </c>
      <c t="s" s="4" r="B4">
        <v>275</v>
      </c>
      <c t="s" s="4" r="C4">
        <v>276</v>
      </c>
    </row>
    <row spans="1:3" r="5">
      <c t="s" s="4" r="A5">
        <v>277</v>
      </c>
      <c t="s" s="4" r="B5">
        <v>278</v>
      </c>
      <c t="s" s="4" r="C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280</v>
      </c>
      <c t="s" s="2" r="B1">
        <v>1</v>
      </c>
      <c t="s" s="2" r="C1">
        <v>66</v>
      </c>
    </row>
    <row spans="1:3" r="2">
      <c t="s" s="2" r="B2">
        <v>2</v>
      </c>
      <c t="s" s="2" r="C2">
        <v>18</v>
      </c>
    </row>
    <row spans="1:3" r="3">
      <c t="s" s="3" r="A3">
        <v>213</v>
      </c>
    </row>
    <row spans="1:3" r="4">
      <c t="s" s="4" r="A4">
        <v>281</v>
      </c>
      <c t="s" s="4" r="B4">
        <v>282</v>
      </c>
      <c t="s" s="4" r="C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56</v>
      </c>
      <c t="s" s="2" r="C1">
        <v>2</v>
      </c>
      <c t="s" s="2" r="D1">
        <v>18</v>
      </c>
    </row>
    <row spans="1:4" r="2">
      <c t="s" s="4" r="A2">
        <v>23</v>
      </c>
      <c t="n" s="7" r="C2">
        <v>1694</v>
      </c>
      <c t="n" s="7" r="D2">
        <v>1694</v>
      </c>
    </row>
    <row spans="1:4" r="3">
      <c t="s" s="4" r="A3">
        <v>25</v>
      </c>
      <c t="n" s="6" r="C3">
        <v>77347</v>
      </c>
      <c t="n" s="6" r="D3">
        <v>70696</v>
      </c>
    </row>
    <row spans="1:4" r="4">
      <c t="s" s="4" r="A4">
        <v>26</v>
      </c>
      <c t="n" s="6" r="C4">
        <v>8925</v>
      </c>
      <c t="n" s="6" r="D4">
        <v>7075</v>
      </c>
    </row>
    <row spans="1:4" r="5">
      <c t="s" s="4" r="A5">
        <v>27</v>
      </c>
      <c t="n" s="6" r="C5">
        <v>2817</v>
      </c>
      <c t="n" s="6" r="D5">
        <v>1973</v>
      </c>
    </row>
    <row spans="1:4" r="6">
      <c t="s" s="4" r="A6">
        <v>33</v>
      </c>
      <c t="n" s="6" r="C6">
        <v>1728079</v>
      </c>
      <c t="n" s="6" r="D6">
        <v>1747203</v>
      </c>
    </row>
    <row spans="1:4" r="7">
      <c t="s" s="4" r="A7">
        <v>35</v>
      </c>
      <c t="n" s="6" r="C7">
        <v>0</v>
      </c>
      <c t="n" s="6" r="D7">
        <v>61</v>
      </c>
    </row>
    <row spans="1:4" r="8">
      <c t="s" s="4" r="A8">
        <v>37</v>
      </c>
      <c t="n" s="6" r="C8">
        <v>12451</v>
      </c>
      <c t="n" s="6" r="D8">
        <v>18397</v>
      </c>
    </row>
    <row spans="1:4" r="9">
      <c t="s" s="4" r="A9">
        <v>40</v>
      </c>
      <c t="n" s="6" r="C9">
        <v>1551611</v>
      </c>
      <c t="n" s="6" r="D9">
        <v>1568401</v>
      </c>
    </row>
    <row spans="1:4" r="10">
      <c t="s" s="4" r="A10">
        <v>57</v>
      </c>
    </row>
    <row spans="1:4" r="11">
      <c t="s" s="4" r="A11">
        <v>23</v>
      </c>
      <c t="n" s="6" r="C11">
        <v>80592</v>
      </c>
      <c t="n" s="6" r="D11">
        <v>94018</v>
      </c>
    </row>
    <row spans="1:4" r="12">
      <c t="s" s="4" r="A12">
        <v>50</v>
      </c>
      <c t="n" s="6" r="C12">
        <v>24293</v>
      </c>
      <c t="n" s="6" r="D12">
        <v>25910</v>
      </c>
    </row>
    <row spans="1:4" r="13">
      <c t="s" s="4" r="A13">
        <v>25</v>
      </c>
      <c t="n" s="6" r="C13">
        <v>1346963</v>
      </c>
      <c t="n" s="6" r="D13">
        <v>1351403</v>
      </c>
    </row>
    <row spans="1:4" r="14">
      <c t="s" s="4" r="A14">
        <v>26</v>
      </c>
      <c t="n" s="6" r="C14">
        <v>4185</v>
      </c>
      <c t="n" s="6" r="D14">
        <v>4109</v>
      </c>
    </row>
    <row spans="1:4" r="15">
      <c t="s" s="4" r="A15">
        <v>27</v>
      </c>
      <c t="n" s="6" r="C15">
        <v>187</v>
      </c>
      <c t="n" s="6" r="D15">
        <v>209</v>
      </c>
    </row>
    <row spans="1:4" r="16">
      <c t="s" s="4" r="A16">
        <v>33</v>
      </c>
      <c t="s" s="4" r="B16">
        <v>51</v>
      </c>
      <c t="n" s="6" r="C16">
        <v>1456220</v>
      </c>
      <c t="n" s="6" r="D16">
        <v>1475649</v>
      </c>
    </row>
    <row spans="1:4" r="17">
      <c t="s" s="4" r="A17">
        <v>35</v>
      </c>
      <c t="n" s="6" r="C17">
        <v>49350</v>
      </c>
      <c t="n" s="6" r="D17">
        <v>71603</v>
      </c>
    </row>
    <row spans="1:4" r="18">
      <c t="s" s="4" r="A18">
        <v>37</v>
      </c>
      <c t="n" s="6" r="C18">
        <v>229</v>
      </c>
      <c t="n" s="6" r="D18">
        <v>193</v>
      </c>
    </row>
    <row spans="1:4" r="19">
      <c t="s" s="4" r="A19">
        <v>52</v>
      </c>
      <c t="n" s="6" r="C19">
        <v>4474</v>
      </c>
      <c t="n" s="6" r="D19">
        <v>5090</v>
      </c>
    </row>
    <row spans="1:4" r="20">
      <c t="s" s="4" r="A20">
        <v>58</v>
      </c>
      <c t="n" s="6" r="C20">
        <v>1312058</v>
      </c>
      <c t="n" s="6" r="D20">
        <v>1308558</v>
      </c>
    </row>
    <row spans="1:4" r="21">
      <c t="s" s="4" r="A21">
        <v>40</v>
      </c>
      <c t="s" s="4" r="B21">
        <v>51</v>
      </c>
      <c t="n" s="7" r="C21">
        <v>1366111</v>
      </c>
      <c t="n" s="7" r="D21">
        <v>1385444</v>
      </c>
    </row>
    <row spans="1:4" r="22">
      <c t="n" r="A22"/>
    </row>
    <row spans="1:4" r="23">
      <c t="s" s="4" r="A23">
        <v>51</v>
      </c>
      <c t="s" s="4" r="B23">
        <v>55</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84</v>
      </c>
      <c t="s" s="2" r="B1">
        <v>1</v>
      </c>
      <c t="s" s="2" r="C1">
        <v>66</v>
      </c>
    </row>
    <row spans="1:3" r="2">
      <c t="s" s="2" r="B2">
        <v>2</v>
      </c>
      <c t="s" s="2" r="C2">
        <v>18</v>
      </c>
    </row>
    <row spans="1:3" r="3">
      <c t="s" s="3" r="A3">
        <v>218</v>
      </c>
    </row>
    <row spans="1:3" r="4">
      <c t="s" s="4" r="A4">
        <v>285</v>
      </c>
      <c t="s" s="4" r="B4">
        <v>286</v>
      </c>
      <c t="s" s="4" r="C4">
        <v>287</v>
      </c>
    </row>
    <row spans="1:3" r="5">
      <c t="s" s="4" r="A5">
        <v>288</v>
      </c>
      <c t="s" s="4" r="C5">
        <v>289</v>
      </c>
    </row>
    <row spans="1:3" r="6">
      <c t="s" s="4" r="A6">
        <v>290</v>
      </c>
      <c t="s" s="4" r="B6">
        <v>291</v>
      </c>
      <c t="s" s="4" r="C6">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293</v>
      </c>
      <c t="s" s="2" r="B1">
        <v>1</v>
      </c>
      <c t="s" s="2" r="C1">
        <v>66</v>
      </c>
    </row>
    <row spans="1:3" r="2">
      <c t="s" s="2" r="B2">
        <v>2</v>
      </c>
      <c t="s" s="2" r="C2">
        <v>18</v>
      </c>
    </row>
    <row spans="1:3" r="3">
      <c t="s" s="3" r="A3">
        <v>222</v>
      </c>
    </row>
    <row spans="1:3" r="4">
      <c t="s" s="4" r="A4">
        <v>294</v>
      </c>
      <c t="s" s="4" r="B4">
        <v>295</v>
      </c>
      <c t="s" s="4" r="C4">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t="s" s="1" r="A1">
        <v>297</v>
      </c>
      <c t="s" s="2" r="B1">
        <v>1</v>
      </c>
      <c t="s" s="2" r="C1">
        <v>66</v>
      </c>
    </row>
    <row spans="1:3" r="2">
      <c t="s" s="2" r="B2">
        <v>2</v>
      </c>
      <c t="s" s="2" r="C2">
        <v>18</v>
      </c>
    </row>
    <row spans="1:3" r="3">
      <c t="s" s="3" r="A3">
        <v>298</v>
      </c>
    </row>
    <row spans="1:3" r="4">
      <c t="s" s="4" r="A4">
        <v>299</v>
      </c>
      <c t="s" s="4" r="B4">
        <v>300</v>
      </c>
      <c t="s" s="4" r="C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02</v>
      </c>
      <c t="s" s="2" r="B1">
        <v>1</v>
      </c>
      <c t="s" s="2" r="C1">
        <v>66</v>
      </c>
    </row>
    <row spans="1:3" r="2">
      <c t="s" s="2" r="B2">
        <v>2</v>
      </c>
      <c t="s" s="2" r="C2">
        <v>18</v>
      </c>
    </row>
    <row spans="1:3" r="3">
      <c t="s" s="3" r="A3">
        <v>303</v>
      </c>
    </row>
    <row spans="1:3" r="4">
      <c t="s" s="4" r="A4">
        <v>304</v>
      </c>
      <c t="s" s="4" r="B4">
        <v>305</v>
      </c>
      <c t="s" s="4" r="C4">
        <v>306</v>
      </c>
    </row>
    <row spans="1:3" r="5">
      <c t="s" s="4" r="A5">
        <v>307</v>
      </c>
      <c t="s" s="4" r="B5">
        <v>308</v>
      </c>
      <c t="s" s="4" r="C5">
        <v>309</v>
      </c>
    </row>
    <row spans="1:3" r="6">
      <c t="s" s="4" r="A6">
        <v>310</v>
      </c>
      <c t="s" s="4" r="B6">
        <v>311</v>
      </c>
      <c t="s" s="4" r="C6">
        <v>312</v>
      </c>
    </row>
    <row spans="1:3" r="7">
      <c t="s" s="4" r="A7">
        <v>313</v>
      </c>
      <c t="s" s="4" r="B7">
        <v>314</v>
      </c>
      <c t="s" s="4" r="C7">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16</v>
      </c>
      <c t="s" s="2" r="B1">
        <v>2</v>
      </c>
      <c t="s" s="2" r="C1">
        <v>18</v>
      </c>
    </row>
    <row spans="1:3" r="2">
      <c t="s" s="3" r="A2">
        <v>317</v>
      </c>
    </row>
    <row spans="1:3" r="3">
      <c t="s" s="4" r="A3">
        <v>318</v>
      </c>
      <c t="n" s="6" r="B3">
        <v>3</v>
      </c>
      <c t="n" s="6" r="C3">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2"/>
    <col customWidth="1" max="2" min="2" width="25"/>
    <col customWidth="1" max="3" min="3" width="25"/>
    <col customWidth="1" max="4" min="4" width="14"/>
    <col customWidth="1" max="5" min="5" width="21"/>
  </cols>
  <sheetData>
    <row spans="1:5" r="1">
      <c t="s" s="1" r="A1">
        <v>319</v>
      </c>
      <c t="s" s="2" r="B1">
        <v>1</v>
      </c>
      <c t="s" s="2" r="C1">
        <v>66</v>
      </c>
    </row>
    <row spans="1:5" r="2">
      <c t="s" s="2" r="B2">
        <v>320</v>
      </c>
      <c t="s" s="2" r="C2">
        <v>321</v>
      </c>
      <c t="s" s="2" r="D2">
        <v>322</v>
      </c>
      <c t="s" s="2" r="E2">
        <v>323</v>
      </c>
    </row>
    <row spans="1:5" r="3">
      <c t="s" s="3" r="A3">
        <v>181</v>
      </c>
    </row>
    <row spans="1:5" r="4">
      <c t="s" s="4" r="A4">
        <v>25</v>
      </c>
      <c t="n" s="7" r="B4">
        <v>77347000</v>
      </c>
      <c t="n" s="7" r="C4">
        <v>70696000</v>
      </c>
    </row>
    <row spans="1:5" r="5">
      <c t="s" s="3" r="A5">
        <v>324</v>
      </c>
    </row>
    <row spans="1:5" r="6">
      <c t="s" s="4" r="A6">
        <v>325</v>
      </c>
      <c t="n" s="7" r="B6">
        <v>81800000</v>
      </c>
      <c t="n" s="7" r="C6">
        <v>81800000</v>
      </c>
      <c t="n" s="7" r="E6">
        <v>62600000</v>
      </c>
    </row>
    <row spans="1:5" r="7">
      <c t="s" s="3" r="A7">
        <v>326</v>
      </c>
    </row>
    <row spans="1:5" r="8">
      <c t="s" s="4" r="A8">
        <v>327</v>
      </c>
      <c t="n" s="6" r="B8">
        <v>2</v>
      </c>
      <c t="n" s="6" r="C8">
        <v>2</v>
      </c>
      <c t="n" s="6" r="D8">
        <v>1</v>
      </c>
      <c t="n" s="6" r="E8">
        <v>31</v>
      </c>
    </row>
    <row spans="1:5" r="9">
      <c t="s" s="4" r="A9">
        <v>328</v>
      </c>
      <c t="n" s="6" r="B9">
        <v>2</v>
      </c>
      <c t="n" s="6" r="C9">
        <v>2</v>
      </c>
    </row>
    <row spans="1:5" r="10">
      <c t="s" s="4" r="A10">
        <v>329</v>
      </c>
      <c t="n" s="6" r="B10">
        <v>3</v>
      </c>
      <c t="n" s="6" r="C10">
        <v>3</v>
      </c>
    </row>
    <row spans="1:5" r="11">
      <c t="s" s="3" r="A11">
        <v>330</v>
      </c>
    </row>
    <row spans="1:5" r="12">
      <c t="s" s="4" r="A12">
        <v>331</v>
      </c>
      <c t="n" s="6" r="B12">
        <v>26</v>
      </c>
      <c t="n" s="6" r="C12">
        <v>28</v>
      </c>
      <c t="n" s="6" r="E12">
        <v>1</v>
      </c>
    </row>
    <row spans="1:5" r="13">
      <c t="s" s="4" r="A13">
        <v>332</v>
      </c>
      <c t="n" s="6" r="B13">
        <v>8</v>
      </c>
      <c t="n" s="6" r="C13">
        <v>8</v>
      </c>
      <c t="n" s="6" r="E13">
        <v>8</v>
      </c>
    </row>
    <row spans="1:5" r="14">
      <c t="s" s="4" r="A14">
        <v>333</v>
      </c>
      <c t="n" s="6" r="B14">
        <v>2</v>
      </c>
      <c t="n" s="6" r="C14">
        <v>2</v>
      </c>
      <c t="n" s="6" r="E14">
        <v>4</v>
      </c>
    </row>
    <row spans="1:5" r="15">
      <c t="s" s="4" r="A15">
        <v>334</v>
      </c>
      <c t="n" s="7" r="B15">
        <v>82338000</v>
      </c>
      <c t="n" s="7" r="C15">
        <v>82357000</v>
      </c>
    </row>
    <row spans="1:5" r="16">
      <c t="s" s="4" r="A16">
        <v>335</v>
      </c>
      <c t="n" s="7" r="B16">
        <v>39500000</v>
      </c>
      <c t="n" s="7" r="C16">
        <v>29000000</v>
      </c>
    </row>
    <row spans="1:5" r="17">
      <c t="s" s="4" r="A17">
        <v>336</v>
      </c>
    </row>
    <row spans="1:5" r="18">
      <c t="s" s="3" r="A18">
        <v>326</v>
      </c>
    </row>
    <row spans="1:5" r="19">
      <c t="s" s="4" r="A19">
        <v>337</v>
      </c>
      <c t="n" s="6" r="B19">
        <v>0</v>
      </c>
      <c t="n" s="6" r="C19">
        <v>0</v>
      </c>
      <c t="n" s="6" r="D19">
        <v>1</v>
      </c>
      <c t="n" s="6" r="E19">
        <v>1</v>
      </c>
    </row>
    <row spans="1:5" r="20">
      <c t="s" s="4" r="A20">
        <v>338</v>
      </c>
    </row>
    <row spans="1:5" r="21">
      <c t="s" s="3" r="A21">
        <v>330</v>
      </c>
    </row>
    <row spans="1:5" r="22">
      <c t="s" s="4" r="A22">
        <v>334</v>
      </c>
      <c t="n" s="7" r="B22">
        <v>394000</v>
      </c>
      <c t="n" s="7" r="C22">
        <v>605000</v>
      </c>
    </row>
    <row spans="1:5" r="23">
      <c t="s" s="4" r="A23">
        <v>339</v>
      </c>
    </row>
    <row spans="1:5" r="24">
      <c t="s" s="3" r="A24">
        <v>330</v>
      </c>
    </row>
    <row spans="1:5" r="25">
      <c t="s" s="4" r="A25">
        <v>334</v>
      </c>
      <c t="n" s="7" r="B25">
        <v>4500000</v>
      </c>
      <c t="n" s="7" r="C25">
        <v>4100000</v>
      </c>
      <c t="n" s="7" r="E25">
        <v>300000</v>
      </c>
    </row>
    <row spans="1:5" r="26">
      <c t="s" s="4" r="A26">
        <v>340</v>
      </c>
    </row>
    <row spans="1:5" r="27">
      <c t="s" s="3" r="A27">
        <v>326</v>
      </c>
    </row>
    <row spans="1:5" r="28">
      <c t="s" s="4" r="A28">
        <v>341</v>
      </c>
      <c t="n" s="6" r="B28">
        <v>3</v>
      </c>
      <c t="n" s="6" r="C28">
        <v>3</v>
      </c>
    </row>
    <row spans="1:5" r="29">
      <c t="s" s="4" r="A29">
        <v>342</v>
      </c>
    </row>
    <row spans="1:5" r="30">
      <c t="s" s="3" r="A30">
        <v>326</v>
      </c>
    </row>
    <row spans="1:5" r="31">
      <c t="s" s="4" r="A31">
        <v>341</v>
      </c>
      <c t="n" s="6" r="B31">
        <v>5</v>
      </c>
      <c t="n" s="6" r="C31">
        <v>5</v>
      </c>
    </row>
    <row spans="1:5" r="32">
      <c t="s" s="4" r="A32">
        <v>343</v>
      </c>
    </row>
    <row spans="1:5" r="33">
      <c t="s" s="3" r="A33">
        <v>324</v>
      </c>
    </row>
    <row spans="1:5" r="34">
      <c t="s" s="4" r="A34">
        <v>325</v>
      </c>
      <c t="n" s="7" r="B34">
        <v>33600000</v>
      </c>
      <c t="n" s="7" r="C34">
        <v>33200000</v>
      </c>
      <c t="n" s="6" r="E34">
        <v>11000000</v>
      </c>
    </row>
    <row spans="1:5" r="35">
      <c t="s" s="3" r="A35">
        <v>326</v>
      </c>
    </row>
    <row spans="1:5" r="36">
      <c t="s" s="4" r="A36">
        <v>344</v>
      </c>
      <c t="n" s="6" r="B36">
        <v>7800000</v>
      </c>
      <c t="n" s="6" r="C36">
        <v>7800000</v>
      </c>
      <c t="n" s="6" r="E36">
        <v>6500000</v>
      </c>
    </row>
    <row spans="1:5" r="37">
      <c t="s" s="4" r="A37">
        <v>345</v>
      </c>
    </row>
    <row spans="1:5" r="38">
      <c t="s" s="3" r="A38">
        <v>324</v>
      </c>
    </row>
    <row spans="1:5" r="39">
      <c t="s" s="4" r="A39">
        <v>325</v>
      </c>
      <c t="n" s="6" r="B39">
        <v>11800000</v>
      </c>
      <c t="n" s="6" r="C39">
        <v>12100000</v>
      </c>
      <c t="n" s="6" r="E39">
        <v>16600000</v>
      </c>
    </row>
    <row spans="1:5" r="40">
      <c t="s" s="4" r="A40">
        <v>346</v>
      </c>
    </row>
    <row spans="1:5" r="41">
      <c t="s" s="3" r="A41">
        <v>324</v>
      </c>
    </row>
    <row spans="1:5" r="42">
      <c t="s" s="4" r="A42">
        <v>325</v>
      </c>
      <c t="n" s="6" r="B42">
        <v>14700000</v>
      </c>
      <c t="n" s="6" r="C42">
        <v>13900000</v>
      </c>
      <c t="n" s="6" r="E42">
        <v>10600000</v>
      </c>
    </row>
    <row spans="1:5" r="43">
      <c t="s" s="4" r="A43">
        <v>347</v>
      </c>
    </row>
    <row spans="1:5" r="44">
      <c t="s" s="3" r="A44">
        <v>324</v>
      </c>
    </row>
    <row spans="1:5" r="45">
      <c t="s" s="4" r="A45">
        <v>325</v>
      </c>
      <c t="n" s="7" r="B45">
        <v>5500000</v>
      </c>
      <c t="n" s="7" r="C45">
        <v>5400000</v>
      </c>
      <c t="n" s="6" r="E45">
        <v>5200000</v>
      </c>
    </row>
    <row spans="1:5" r="46">
      <c t="s" s="3" r="A46">
        <v>326</v>
      </c>
    </row>
    <row spans="1:5" r="47">
      <c t="s" s="4" r="A47">
        <v>344</v>
      </c>
      <c t="n" s="7" r="E47">
        <v>2045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6"/>
    <col customWidth="1" max="2" min="2" width="75"/>
    <col customWidth="1" max="3" min="3" width="14"/>
    <col customWidth="1" max="4" min="4" width="14"/>
    <col customWidth="1" max="5" min="5" width="14"/>
  </cols>
  <sheetData>
    <row spans="1:5" r="1">
      <c t="s" s="1" r="A1">
        <v>348</v>
      </c>
      <c t="s" s="2" r="C1">
        <v>2</v>
      </c>
      <c t="s" s="2" r="D1">
        <v>18</v>
      </c>
      <c t="s" s="2" r="E1">
        <v>20</v>
      </c>
    </row>
    <row spans="1:5" r="2">
      <c t="s" s="3" r="A2">
        <v>190</v>
      </c>
    </row>
    <row spans="1:5" r="3">
      <c t="s" s="4" r="A3">
        <v>334</v>
      </c>
      <c t="n" s="7" r="C3">
        <v>82338</v>
      </c>
      <c t="n" s="7" r="D3">
        <v>82357</v>
      </c>
    </row>
    <row spans="1:5" r="4">
      <c t="s" s="4" r="A4">
        <v>349</v>
      </c>
    </row>
    <row spans="1:5" r="5">
      <c t="s" s="3" r="A5">
        <v>190</v>
      </c>
    </row>
    <row spans="1:5" r="6">
      <c t="s" s="4" r="A6">
        <v>334</v>
      </c>
      <c t="n" s="6" r="C6">
        <v>394</v>
      </c>
      <c t="n" s="6" r="D6">
        <v>605</v>
      </c>
    </row>
    <row spans="1:5" r="7">
      <c t="s" s="4" r="A7">
        <v>350</v>
      </c>
    </row>
    <row spans="1:5" r="8">
      <c t="s" s="3" r="A8">
        <v>190</v>
      </c>
    </row>
    <row spans="1:5" r="9">
      <c t="s" s="4" r="A9">
        <v>334</v>
      </c>
      <c t="s" s="4" r="B9">
        <v>51</v>
      </c>
      <c t="n" s="7" r="C9">
        <v>81944</v>
      </c>
      <c t="n" s="6" r="D9">
        <v>81752</v>
      </c>
    </row>
    <row spans="1:5" r="10">
      <c t="s" s="4" r="A10">
        <v>103</v>
      </c>
    </row>
    <row spans="1:5" r="11">
      <c t="s" s="3" r="A11">
        <v>190</v>
      </c>
    </row>
    <row spans="1:5" r="12">
      <c t="s" s="4" r="A12">
        <v>334</v>
      </c>
      <c t="n" s="6" r="D12">
        <v>82357</v>
      </c>
      <c t="n" s="7" r="E12">
        <v>50851</v>
      </c>
    </row>
    <row spans="1:5" r="13">
      <c t="s" s="4" r="A13">
        <v>351</v>
      </c>
    </row>
    <row spans="1:5" r="14">
      <c t="s" s="3" r="A14">
        <v>190</v>
      </c>
    </row>
    <row spans="1:5" r="15">
      <c t="s" s="4" r="A15">
        <v>334</v>
      </c>
      <c t="n" s="6" r="D15">
        <v>605</v>
      </c>
      <c t="n" s="6" r="E15">
        <v>4200</v>
      </c>
    </row>
    <row spans="1:5" r="16">
      <c t="s" s="4" r="A16">
        <v>352</v>
      </c>
    </row>
    <row spans="1:5" r="17">
      <c t="s" s="3" r="A17">
        <v>190</v>
      </c>
    </row>
    <row spans="1:5" r="18">
      <c t="s" s="4" r="A18">
        <v>334</v>
      </c>
      <c t="s" s="4" r="B18">
        <v>51</v>
      </c>
      <c t="n" s="6" r="D18">
        <v>81752</v>
      </c>
      <c t="n" s="6" r="E18">
        <v>46651</v>
      </c>
    </row>
    <row spans="1:5" r="19">
      <c t="s" s="4" r="A19">
        <v>105</v>
      </c>
    </row>
    <row spans="1:5" r="20">
      <c t="s" s="3" r="A20">
        <v>190</v>
      </c>
    </row>
    <row spans="1:5" r="21">
      <c t="s" s="4" r="A21">
        <v>334</v>
      </c>
      <c t="n" s="6" r="D21">
        <v>0</v>
      </c>
      <c t="n" s="6" r="E21">
        <v>50851</v>
      </c>
    </row>
    <row spans="1:5" r="22">
      <c t="s" s="4" r="A22">
        <v>353</v>
      </c>
    </row>
    <row spans="1:5" r="23">
      <c t="s" s="3" r="A23">
        <v>190</v>
      </c>
    </row>
    <row spans="1:5" r="24">
      <c t="s" s="4" r="A24">
        <v>334</v>
      </c>
      <c t="n" s="6" r="D24">
        <v>0</v>
      </c>
      <c t="n" s="6" r="E24">
        <v>4200</v>
      </c>
    </row>
    <row spans="1:5" r="25">
      <c t="s" s="4" r="A25">
        <v>354</v>
      </c>
    </row>
    <row spans="1:5" r="26">
      <c t="s" s="3" r="A26">
        <v>190</v>
      </c>
    </row>
    <row spans="1:5" r="27">
      <c t="s" s="4" r="A27">
        <v>334</v>
      </c>
      <c t="s" s="4" r="B27">
        <v>51</v>
      </c>
      <c t="n" s="7" r="D27">
        <v>0</v>
      </c>
      <c t="n" s="7" r="E27">
        <v>46651</v>
      </c>
    </row>
    <row spans="1:5" r="28">
      <c t="n" r="A28"/>
    </row>
    <row spans="1:5" r="29">
      <c t="s" s="4" r="A29">
        <v>51</v>
      </c>
      <c t="s" s="4" r="B29">
        <v>355</v>
      </c>
    </row>
  </sheetData>
  <mergeCells count="3">
    <mergeCell ref="A1:B1"/>
    <mergeCell ref="A28:D28"/>
    <mergeCell ref="B29:D2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56</v>
      </c>
      <c t="s" s="2" r="C1">
        <v>2</v>
      </c>
      <c t="s" s="2" r="D1">
        <v>18</v>
      </c>
      <c t="s" s="2" r="E1">
        <v>20</v>
      </c>
    </row>
    <row spans="1:5" r="2">
      <c t="s" s="3" r="A2">
        <v>357</v>
      </c>
    </row>
    <row spans="1:5" r="3">
      <c t="s" s="4" r="A3">
        <v>38</v>
      </c>
      <c t="n" s="7" r="C3">
        <v>8142</v>
      </c>
      <c t="n" s="7" r="D3">
        <v>8338</v>
      </c>
    </row>
    <row spans="1:5" r="4">
      <c t="s" s="4" r="A4">
        <v>358</v>
      </c>
      <c t="n" s="6" r="C4">
        <v>1400000</v>
      </c>
      <c t="n" s="6" r="D4">
        <v>1385000</v>
      </c>
      <c t="n" s="7" r="E4">
        <v>12000000</v>
      </c>
    </row>
    <row spans="1:5" r="5">
      <c t="s" s="4" r="A5">
        <v>359</v>
      </c>
    </row>
    <row spans="1:5" r="6">
      <c t="s" s="3" r="A6">
        <v>357</v>
      </c>
    </row>
    <row spans="1:5" r="7">
      <c t="s" s="4" r="A7">
        <v>360</v>
      </c>
      <c t="n" s="6" r="C7">
        <v>31977</v>
      </c>
      <c t="n" s="6" r="D7">
        <v>31411</v>
      </c>
    </row>
    <row spans="1:5" r="8">
      <c t="s" s="4" r="A8">
        <v>361</v>
      </c>
      <c t="n" s="6" r="C8">
        <v>45370</v>
      </c>
      <c t="n" s="6" r="D8">
        <v>39285</v>
      </c>
    </row>
    <row spans="1:5" r="9">
      <c t="s" s="4" r="A9">
        <v>362</v>
      </c>
      <c t="n" s="6" r="C9">
        <v>77347</v>
      </c>
      <c t="n" s="6" r="D9">
        <v>70696</v>
      </c>
    </row>
    <row spans="1:5" r="10">
      <c t="s" s="4" r="A10">
        <v>363</v>
      </c>
      <c t="n" s="6" r="C10">
        <v>1424310</v>
      </c>
      <c t="n" s="6" r="D10">
        <v>1422099</v>
      </c>
    </row>
    <row spans="1:5" r="11">
      <c t="s" s="4" r="A11">
        <v>38</v>
      </c>
      <c t="n" s="6" r="C11">
        <v>8142</v>
      </c>
      <c t="n" s="6" r="D11">
        <v>8338</v>
      </c>
    </row>
    <row spans="1:5" r="12">
      <c t="s" s="4" r="A12">
        <v>364</v>
      </c>
      <c t="n" s="6" r="C12">
        <v>8142</v>
      </c>
      <c t="n" s="6" r="D12">
        <v>8338</v>
      </c>
    </row>
    <row spans="1:5" r="13">
      <c t="s" s="4" r="A13">
        <v>365</v>
      </c>
    </row>
    <row spans="1:5" r="14">
      <c t="s" s="3" r="A14">
        <v>357</v>
      </c>
    </row>
    <row spans="1:5" r="15">
      <c t="s" s="4" r="A15">
        <v>360</v>
      </c>
      <c t="n" s="6" r="C15">
        <v>31977</v>
      </c>
      <c t="n" s="6" r="D15">
        <v>31411</v>
      </c>
    </row>
    <row spans="1:5" r="16">
      <c t="s" s="4" r="A16">
        <v>366</v>
      </c>
    </row>
    <row spans="1:5" r="17">
      <c t="s" s="3" r="A17">
        <v>357</v>
      </c>
    </row>
    <row spans="1:5" r="18">
      <c t="s" s="4" r="A18">
        <v>361</v>
      </c>
      <c t="n" s="6" r="C18">
        <v>1558</v>
      </c>
      <c t="n" s="6" r="D18">
        <v>1768</v>
      </c>
    </row>
    <row spans="1:5" r="19">
      <c t="s" s="4" r="A19">
        <v>362</v>
      </c>
      <c t="n" s="6" r="C19">
        <v>1558</v>
      </c>
      <c t="n" s="6" r="D19">
        <v>1768</v>
      </c>
    </row>
    <row spans="1:5" r="20">
      <c t="s" s="4" r="A20">
        <v>363</v>
      </c>
      <c t="n" s="6" r="C20">
        <v>1054844</v>
      </c>
      <c t="n" s="6" r="D20">
        <v>1070147</v>
      </c>
    </row>
    <row spans="1:5" r="21">
      <c t="s" s="4" r="A21">
        <v>367</v>
      </c>
    </row>
    <row spans="1:5" r="22">
      <c t="s" s="3" r="A22">
        <v>357</v>
      </c>
    </row>
    <row spans="1:5" r="23">
      <c t="s" s="4" r="A23">
        <v>361</v>
      </c>
      <c t="n" s="6" r="C23">
        <v>43812</v>
      </c>
      <c t="n" s="6" r="D23">
        <v>37517</v>
      </c>
    </row>
    <row spans="1:5" r="24">
      <c t="s" s="4" r="A24">
        <v>362</v>
      </c>
      <c t="n" s="6" r="C24">
        <v>43812</v>
      </c>
      <c t="n" s="6" r="D24">
        <v>37517</v>
      </c>
    </row>
    <row spans="1:5" r="25">
      <c t="s" s="4" r="A25">
        <v>363</v>
      </c>
      <c t="n" s="6" r="C25">
        <v>337489</v>
      </c>
      <c t="n" s="6" r="D25">
        <v>320541</v>
      </c>
    </row>
    <row spans="1:5" r="26">
      <c t="s" s="4" r="A26">
        <v>38</v>
      </c>
      <c t="n" s="6" r="C26">
        <v>8142</v>
      </c>
      <c t="n" s="6" r="D26">
        <v>8338</v>
      </c>
    </row>
    <row spans="1:5" r="27">
      <c t="s" s="4" r="A27">
        <v>364</v>
      </c>
      <c t="n" s="6" r="C27">
        <v>8142</v>
      </c>
      <c t="n" s="6" r="D27">
        <v>8338</v>
      </c>
    </row>
    <row spans="1:5" r="28">
      <c t="s" s="4" r="A28">
        <v>368</v>
      </c>
    </row>
    <row spans="1:5" r="29">
      <c t="s" s="3" r="A29">
        <v>357</v>
      </c>
    </row>
    <row spans="1:5" r="30">
      <c t="s" s="4" r="A30">
        <v>369</v>
      </c>
      <c t="s" s="4" r="B30">
        <v>51</v>
      </c>
      <c t="n" s="6" r="C30">
        <v>1345043</v>
      </c>
      <c t="n" s="6" r="D30">
        <v>1349407</v>
      </c>
    </row>
    <row spans="1:5" r="31">
      <c t="s" s="4" r="A31">
        <v>361</v>
      </c>
      <c t="n" s="6" r="C31">
        <v>1920</v>
      </c>
      <c t="n" s="6" r="D31">
        <v>1996</v>
      </c>
    </row>
    <row spans="1:5" r="32">
      <c t="s" s="4" r="A32">
        <v>362</v>
      </c>
      <c t="n" s="6" r="C32">
        <v>1346963</v>
      </c>
      <c t="n" s="6" r="D32">
        <v>1351403</v>
      </c>
    </row>
    <row spans="1:5" r="33">
      <c t="s" s="4" r="A33">
        <v>370</v>
      </c>
    </row>
    <row spans="1:5" r="34">
      <c t="s" s="3" r="A34">
        <v>357</v>
      </c>
    </row>
    <row spans="1:5" r="35">
      <c t="s" s="4" r="A35">
        <v>361</v>
      </c>
      <c t="n" s="6" r="D35">
        <v>0</v>
      </c>
    </row>
    <row spans="1:5" r="36">
      <c t="s" s="4" r="A36">
        <v>371</v>
      </c>
    </row>
    <row spans="1:5" r="37">
      <c t="s" s="3" r="A37">
        <v>357</v>
      </c>
    </row>
    <row spans="1:5" r="38">
      <c t="s" s="4" r="A38">
        <v>369</v>
      </c>
      <c t="s" s="4" r="B38">
        <v>51</v>
      </c>
      <c t="n" s="6" r="C38">
        <v>1052484</v>
      </c>
      <c t="n" s="6" r="D38">
        <v>1067539</v>
      </c>
    </row>
    <row spans="1:5" r="39">
      <c t="s" s="4" r="A39">
        <v>361</v>
      </c>
      <c t="n" s="6" r="C39">
        <v>802</v>
      </c>
      <c t="n" s="6" r="D39">
        <v>840</v>
      </c>
    </row>
    <row spans="1:5" r="40">
      <c t="s" s="4" r="A40">
        <v>362</v>
      </c>
      <c t="n" s="6" r="C40">
        <v>1053286</v>
      </c>
      <c t="n" s="6" r="D40">
        <v>1068379</v>
      </c>
    </row>
    <row spans="1:5" r="41">
      <c t="s" s="4" r="A41">
        <v>372</v>
      </c>
    </row>
    <row spans="1:5" r="42">
      <c t="s" s="3" r="A42">
        <v>357</v>
      </c>
    </row>
    <row spans="1:5" r="43">
      <c t="s" s="4" r="A43">
        <v>369</v>
      </c>
      <c t="s" s="4" r="B43">
        <v>51</v>
      </c>
      <c t="n" s="6" r="C43">
        <v>292559</v>
      </c>
      <c t="n" s="6" r="D43">
        <v>281868</v>
      </c>
    </row>
    <row spans="1:5" r="44">
      <c t="s" s="4" r="A44">
        <v>361</v>
      </c>
      <c t="n" s="6" r="C44">
        <v>1118</v>
      </c>
      <c t="n" s="6" r="D44">
        <v>1156</v>
      </c>
    </row>
    <row spans="1:5" r="45">
      <c t="s" s="4" r="A45">
        <v>362</v>
      </c>
      <c t="n" s="7" r="C45">
        <v>293677</v>
      </c>
      <c t="n" s="7" r="D45">
        <v>283024</v>
      </c>
    </row>
    <row spans="1:5" r="46">
      <c t="n" r="A46"/>
    </row>
    <row spans="1:5" r="47">
      <c t="s" s="4" r="A47">
        <v>51</v>
      </c>
      <c t="s" s="4" r="B47">
        <v>373</v>
      </c>
    </row>
  </sheetData>
  <mergeCells count="3">
    <mergeCell ref="A1:B1"/>
    <mergeCell ref="A46:D46"/>
    <mergeCell ref="B47:D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2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14"/>
    <col customWidth="1" max="9" min="9" width="4"/>
    <col customWidth="1" max="10" min="10" width="14"/>
  </cols>
  <sheetData>
    <row spans="1:10" r="1">
      <c t="s" s="1" r="A1">
        <v>374</v>
      </c>
      <c t="s" s="2" r="C1">
        <v>1</v>
      </c>
      <c t="s" s="2" r="G1">
        <v>66</v>
      </c>
    </row>
    <row spans="1:10" r="2">
      <c t="s" s="2" r="C2">
        <v>2</v>
      </c>
      <c t="s" s="2" r="E2">
        <v>19</v>
      </c>
      <c t="s" s="2" r="G2">
        <v>18</v>
      </c>
      <c t="s" s="2" r="H2">
        <v>20</v>
      </c>
      <c t="s" s="2" r="J2">
        <v>375</v>
      </c>
    </row>
    <row spans="1:10" r="3">
      <c t="s" s="4" r="A3">
        <v>376</v>
      </c>
    </row>
    <row spans="1:10" r="4">
      <c t="s" s="3" r="A4">
        <v>377</v>
      </c>
    </row>
    <row spans="1:10" r="5">
      <c t="s" s="4" r="A5">
        <v>378</v>
      </c>
      <c t="n" s="7" r="E5">
        <v>967</v>
      </c>
      <c t="n" s="7" r="H5">
        <v>967</v>
      </c>
    </row>
    <row spans="1:10" r="6">
      <c t="s" s="4" r="A6">
        <v>379</v>
      </c>
      <c t="n" s="6" r="E6">
        <v>0</v>
      </c>
    </row>
    <row spans="1:10" r="7">
      <c t="s" s="4" r="A7">
        <v>380</v>
      </c>
      <c t="s" s="4" r="B7">
        <v>51</v>
      </c>
      <c t="n" s="6" r="E7">
        <v>0</v>
      </c>
    </row>
    <row spans="1:10" r="8">
      <c t="s" s="4" r="A8">
        <v>381</v>
      </c>
      <c t="s" s="4" r="B8">
        <v>51</v>
      </c>
      <c t="n" s="6" r="E8">
        <v>0</v>
      </c>
    </row>
    <row spans="1:10" r="9">
      <c t="s" s="4" r="A9">
        <v>382</v>
      </c>
      <c t="n" s="6" r="E9">
        <v>0</v>
      </c>
    </row>
    <row spans="1:10" r="10">
      <c t="s" s="4" r="A10">
        <v>383</v>
      </c>
      <c t="s" s="4" r="B10">
        <v>51</v>
      </c>
      <c t="n" s="6" r="E10">
        <v>0</v>
      </c>
    </row>
    <row spans="1:10" r="11">
      <c t="s" s="4" r="A11">
        <v>384</v>
      </c>
      <c t="n" s="6" r="E11">
        <v>0</v>
      </c>
    </row>
    <row spans="1:10" r="12">
      <c t="s" s="4" r="A12">
        <v>385</v>
      </c>
    </row>
    <row spans="1:10" r="13">
      <c t="s" s="3" r="A13">
        <v>377</v>
      </c>
    </row>
    <row spans="1:10" r="14">
      <c t="s" s="4" r="A14">
        <v>378</v>
      </c>
      <c t="n" s="7" r="C14">
        <v>292559</v>
      </c>
      <c t="n" s="6" r="E14">
        <v>44983</v>
      </c>
      <c t="n" s="7" r="G14">
        <v>281868</v>
      </c>
      <c t="n" s="6" r="H14">
        <v>2517887</v>
      </c>
    </row>
    <row spans="1:10" r="15">
      <c t="s" s="4" r="A15">
        <v>379</v>
      </c>
      <c t="s" s="4" r="B15">
        <v>386</v>
      </c>
      <c t="n" s="6" r="C15">
        <v>95421</v>
      </c>
      <c t="n" s="6" r="E15">
        <v>2327</v>
      </c>
    </row>
    <row spans="1:10" r="16">
      <c t="s" s="4" r="A16">
        <v>387</v>
      </c>
      <c t="s" s="4" r="B16">
        <v>388</v>
      </c>
      <c t="n" s="6" r="C16">
        <v>-84551</v>
      </c>
      <c t="n" s="6" r="E16">
        <v>-8477</v>
      </c>
      <c t="s" s="4" r="F16">
        <v>51</v>
      </c>
    </row>
    <row spans="1:10" r="17">
      <c t="s" s="4" r="A17">
        <v>380</v>
      </c>
      <c t="s" s="4" r="B17">
        <v>51</v>
      </c>
      <c t="n" s="6" r="C17">
        <v>-933</v>
      </c>
      <c t="n" s="6" r="E17">
        <v>497</v>
      </c>
    </row>
    <row spans="1:10" r="18">
      <c t="s" s="4" r="A18">
        <v>381</v>
      </c>
      <c t="s" s="4" r="B18">
        <v>51</v>
      </c>
      <c t="n" s="6" r="C18">
        <v>24480</v>
      </c>
      <c t="n" s="6" r="E18">
        <v>26643</v>
      </c>
    </row>
    <row spans="1:10" r="19">
      <c t="s" s="4" r="A19">
        <v>382</v>
      </c>
      <c t="s" s="4" r="B19">
        <v>51</v>
      </c>
      <c t="n" s="6" r="C19">
        <v>-9899</v>
      </c>
      <c t="n" s="6" r="E19">
        <v>-11336</v>
      </c>
    </row>
    <row spans="1:10" r="20">
      <c t="s" s="4" r="A20">
        <v>383</v>
      </c>
      <c t="s" s="4" r="B20">
        <v>51</v>
      </c>
      <c t="n" s="6" r="C20">
        <v>-13827</v>
      </c>
      <c t="n" s="6" r="E20">
        <v>-5933</v>
      </c>
    </row>
    <row spans="1:10" r="21">
      <c t="s" s="4" r="A21">
        <v>384</v>
      </c>
      <c t="n" s="6" r="C21">
        <v>-1967</v>
      </c>
      <c t="n" s="6" r="E21">
        <v>82</v>
      </c>
    </row>
    <row spans="1:10" r="22">
      <c t="s" s="4" r="A22">
        <v>389</v>
      </c>
    </row>
    <row spans="1:10" r="23">
      <c t="s" s="3" r="A23">
        <v>377</v>
      </c>
    </row>
    <row spans="1:10" r="24">
      <c t="s" s="4" r="A24">
        <v>378</v>
      </c>
      <c t="n" s="6" r="C24">
        <v>43812</v>
      </c>
      <c t="n" s="6" r="E24">
        <v>32863</v>
      </c>
      <c t="n" s="6" r="G24">
        <v>37517</v>
      </c>
      <c t="n" s="6" r="H24">
        <v>7604</v>
      </c>
    </row>
    <row spans="1:10" r="25">
      <c t="s" s="4" r="A25">
        <v>379</v>
      </c>
      <c t="s" s="4" r="B25">
        <v>386</v>
      </c>
      <c t="n" s="6" r="C25">
        <v>0</v>
      </c>
      <c t="n" s="6" r="E25">
        <v>0</v>
      </c>
    </row>
    <row spans="1:10" r="26">
      <c t="s" s="4" r="A26">
        <v>380</v>
      </c>
      <c t="s" s="4" r="B26">
        <v>51</v>
      </c>
      <c t="n" s="6" r="C26">
        <v>-1307</v>
      </c>
      <c t="n" s="6" r="E26">
        <v>-197</v>
      </c>
    </row>
    <row spans="1:10" r="27">
      <c t="s" s="4" r="A27">
        <v>381</v>
      </c>
      <c t="s" s="4" r="B27">
        <v>51</v>
      </c>
      <c t="n" s="6" r="C27">
        <v>15721</v>
      </c>
      <c t="n" s="6" r="E27">
        <v>7138</v>
      </c>
    </row>
    <row spans="1:10" r="28">
      <c t="s" s="4" r="A28">
        <v>382</v>
      </c>
      <c t="n" s="6" r="C28">
        <v>-8000</v>
      </c>
      <c t="s" s="4" r="D28">
        <v>51</v>
      </c>
      <c t="n" s="6" r="E28">
        <v>-5296</v>
      </c>
    </row>
    <row spans="1:10" r="29">
      <c t="s" s="4" r="A29">
        <v>383</v>
      </c>
      <c t="s" s="4" r="B29">
        <v>51</v>
      </c>
      <c t="n" s="6" r="C29">
        <v>-119</v>
      </c>
      <c t="n" s="6" r="E29">
        <v>0</v>
      </c>
    </row>
    <row spans="1:10" r="30">
      <c t="s" s="4" r="A30">
        <v>384</v>
      </c>
      <c t="n" s="6" r="C30">
        <v>-213</v>
      </c>
      <c t="n" s="6" r="E30">
        <v>3</v>
      </c>
    </row>
    <row spans="1:10" r="31">
      <c t="s" s="4" r="A31">
        <v>390</v>
      </c>
    </row>
    <row spans="1:10" r="32">
      <c t="s" s="3" r="A32">
        <v>377</v>
      </c>
    </row>
    <row spans="1:10" r="33">
      <c t="s" s="4" r="A33">
        <v>378</v>
      </c>
      <c t="n" s="6" r="C33">
        <v>1118</v>
      </c>
      <c t="n" s="6" r="E33">
        <v>4677</v>
      </c>
      <c t="n" s="6" r="G33">
        <v>1156</v>
      </c>
      <c t="n" s="6" r="H33">
        <v>69973</v>
      </c>
    </row>
    <row spans="1:10" r="34">
      <c t="s" s="4" r="A34">
        <v>387</v>
      </c>
      <c t="s" s="4" r="B34">
        <v>388</v>
      </c>
      <c t="n" s="6" r="C34">
        <v>0</v>
      </c>
      <c t="n" s="6" r="E34">
        <v>0</v>
      </c>
      <c t="s" s="4" r="F34">
        <v>51</v>
      </c>
    </row>
    <row spans="1:10" r="35">
      <c t="s" s="4" r="A35">
        <v>380</v>
      </c>
      <c t="s" s="4" r="B35">
        <v>51</v>
      </c>
      <c t="n" s="6" r="C35">
        <v>-38</v>
      </c>
      <c t="n" s="6" r="E35">
        <v>-101</v>
      </c>
    </row>
    <row spans="1:10" r="36">
      <c t="s" s="4" r="A36">
        <v>381</v>
      </c>
      <c t="s" s="4" r="B36">
        <v>51</v>
      </c>
      <c t="n" s="6" r="C36">
        <v>0</v>
      </c>
      <c t="n" s="6" r="E36">
        <v>2188</v>
      </c>
    </row>
    <row spans="1:10" r="37">
      <c t="s" s="4" r="A37">
        <v>382</v>
      </c>
      <c t="s" s="4" r="B37">
        <v>51</v>
      </c>
      <c t="n" s="6" r="C37">
        <v>0</v>
      </c>
      <c t="n" s="6" r="E37">
        <v>0</v>
      </c>
    </row>
    <row spans="1:10" r="38">
      <c t="s" s="4" r="A38">
        <v>383</v>
      </c>
      <c t="s" s="4" r="B38">
        <v>51</v>
      </c>
      <c t="n" s="6" r="C38">
        <v>0</v>
      </c>
      <c t="n" s="6" r="E38">
        <v>0</v>
      </c>
    </row>
    <row spans="1:10" r="39">
      <c t="s" s="4" r="A39">
        <v>384</v>
      </c>
      <c t="n" s="6" r="C39">
        <v>-38</v>
      </c>
      <c t="n" s="6" r="E39">
        <v>-101</v>
      </c>
    </row>
    <row spans="1:10" r="40">
      <c t="s" s="4" r="A40">
        <v>391</v>
      </c>
    </row>
    <row spans="1:10" r="41">
      <c t="s" s="3" r="A41">
        <v>377</v>
      </c>
    </row>
    <row spans="1:10" r="42">
      <c t="s" s="4" r="A42">
        <v>378</v>
      </c>
      <c t="n" s="6" r="E42">
        <v>0</v>
      </c>
      <c t="n" s="6" r="H42">
        <v>478</v>
      </c>
    </row>
    <row spans="1:10" r="43">
      <c t="s" s="4" r="A43">
        <v>380</v>
      </c>
      <c t="s" s="4" r="B43">
        <v>51</v>
      </c>
      <c t="n" s="6" r="E43">
        <v>0</v>
      </c>
    </row>
    <row spans="1:10" r="44">
      <c t="s" s="4" r="A44">
        <v>381</v>
      </c>
      <c t="s" s="4" r="B44">
        <v>51</v>
      </c>
      <c t="n" s="6" r="E44">
        <v>0</v>
      </c>
    </row>
    <row spans="1:10" r="45">
      <c t="s" s="4" r="A45">
        <v>382</v>
      </c>
      <c t="s" s="4" r="B45">
        <v>51</v>
      </c>
      <c t="n" s="6" r="E45">
        <v>0</v>
      </c>
    </row>
    <row spans="1:10" r="46">
      <c t="s" s="4" r="A46">
        <v>383</v>
      </c>
      <c t="s" s="4" r="B46">
        <v>51</v>
      </c>
      <c t="n" s="6" r="E46">
        <v>0</v>
      </c>
    </row>
    <row spans="1:10" r="47">
      <c t="s" s="4" r="A47">
        <v>384</v>
      </c>
      <c t="n" s="6" r="E47">
        <v>0</v>
      </c>
    </row>
    <row spans="1:10" r="48">
      <c t="s" s="4" r="A48">
        <v>392</v>
      </c>
    </row>
    <row spans="1:10" r="49">
      <c t="s" s="3" r="A49">
        <v>377</v>
      </c>
    </row>
    <row spans="1:10" r="50">
      <c t="s" s="4" r="A50">
        <v>378</v>
      </c>
      <c t="n" s="6" r="C50">
        <v>43812</v>
      </c>
      <c t="n" s="6" r="E50">
        <v>33830</v>
      </c>
      <c t="n" s="6" r="G50">
        <v>37517</v>
      </c>
      <c t="n" s="6" r="H50">
        <v>8571</v>
      </c>
    </row>
    <row spans="1:10" r="51">
      <c t="s" s="4" r="A51">
        <v>379</v>
      </c>
      <c t="s" s="4" r="B51">
        <v>386</v>
      </c>
      <c t="n" s="6" r="C51">
        <v>0</v>
      </c>
      <c t="n" s="6" r="E51">
        <v>0</v>
      </c>
    </row>
    <row spans="1:10" r="52">
      <c t="s" s="4" r="A52">
        <v>380</v>
      </c>
      <c t="s" s="4" r="B52">
        <v>51</v>
      </c>
      <c t="n" s="6" r="C52">
        <v>-1307</v>
      </c>
      <c t="n" s="6" r="E52">
        <v>-197</v>
      </c>
    </row>
    <row spans="1:10" r="53">
      <c t="s" s="4" r="A53">
        <v>381</v>
      </c>
      <c t="s" s="4" r="B53">
        <v>51</v>
      </c>
      <c t="n" s="6" r="C53">
        <v>15721</v>
      </c>
      <c t="n" s="6" r="E53">
        <v>7138</v>
      </c>
    </row>
    <row spans="1:10" r="54">
      <c t="s" s="4" r="A54">
        <v>382</v>
      </c>
      <c t="n" s="6" r="C54">
        <v>-8000</v>
      </c>
      <c t="s" s="4" r="D54">
        <v>51</v>
      </c>
      <c t="n" s="6" r="E54">
        <v>-5296</v>
      </c>
    </row>
    <row spans="1:10" r="55">
      <c t="s" s="4" r="A55">
        <v>383</v>
      </c>
      <c t="s" s="4" r="B55">
        <v>51</v>
      </c>
      <c t="n" s="6" r="C55">
        <v>-119</v>
      </c>
      <c t="n" s="6" r="E55">
        <v>0</v>
      </c>
    </row>
    <row spans="1:10" r="56">
      <c t="s" s="4" r="A56">
        <v>384</v>
      </c>
      <c t="n" s="6" r="C56">
        <v>-213</v>
      </c>
      <c t="n" s="6" r="E56">
        <v>3</v>
      </c>
    </row>
    <row spans="1:10" r="57">
      <c t="s" s="4" r="A57">
        <v>393</v>
      </c>
    </row>
    <row spans="1:10" r="58">
      <c t="s" s="3" r="A58">
        <v>377</v>
      </c>
    </row>
    <row spans="1:10" r="59">
      <c t="s" s="4" r="A59">
        <v>378</v>
      </c>
      <c t="n" s="6" r="C59">
        <v>293677</v>
      </c>
      <c t="n" s="6" r="E59">
        <v>49660</v>
      </c>
      <c t="n" s="6" r="G59">
        <v>283024</v>
      </c>
      <c t="n" s="6" r="H59">
        <v>2588338</v>
      </c>
    </row>
    <row spans="1:10" r="60">
      <c t="s" s="4" r="A60">
        <v>379</v>
      </c>
      <c t="s" s="4" r="B60">
        <v>386</v>
      </c>
      <c t="n" s="6" r="C60">
        <v>95421</v>
      </c>
      <c t="n" s="6" r="E60">
        <v>2327</v>
      </c>
    </row>
    <row spans="1:10" r="61">
      <c t="s" s="4" r="A61">
        <v>387</v>
      </c>
      <c t="s" s="4" r="B61">
        <v>388</v>
      </c>
      <c t="n" s="6" r="C61">
        <v>-84551</v>
      </c>
      <c t="n" s="6" r="E61">
        <v>-8477</v>
      </c>
      <c t="s" s="4" r="F61">
        <v>51</v>
      </c>
    </row>
    <row spans="1:10" r="62">
      <c t="s" s="4" r="A62">
        <v>380</v>
      </c>
      <c t="s" s="4" r="B62">
        <v>51</v>
      </c>
      <c t="n" s="6" r="C62">
        <v>-971</v>
      </c>
      <c t="n" s="6" r="E62">
        <v>396</v>
      </c>
    </row>
    <row spans="1:10" r="63">
      <c t="s" s="4" r="A63">
        <v>381</v>
      </c>
      <c t="s" s="4" r="B63">
        <v>51</v>
      </c>
      <c t="n" s="6" r="C63">
        <v>24480</v>
      </c>
      <c t="n" s="6" r="E63">
        <v>28831</v>
      </c>
    </row>
    <row spans="1:10" r="64">
      <c t="s" s="4" r="A64">
        <v>382</v>
      </c>
      <c t="s" s="4" r="B64">
        <v>51</v>
      </c>
      <c t="n" s="6" r="C64">
        <v>-9899</v>
      </c>
      <c t="n" s="6" r="E64">
        <v>-11336</v>
      </c>
    </row>
    <row spans="1:10" r="65">
      <c t="s" s="4" r="A65">
        <v>383</v>
      </c>
      <c t="s" s="4" r="B65">
        <v>51</v>
      </c>
      <c t="n" s="6" r="C65">
        <v>-13827</v>
      </c>
      <c t="n" s="6" r="E65">
        <v>-5933</v>
      </c>
    </row>
    <row spans="1:10" r="66">
      <c t="s" s="4" r="A66">
        <v>384</v>
      </c>
      <c t="n" s="7" r="C66">
        <v>-2005</v>
      </c>
      <c t="n" s="6" r="E66">
        <v>-19</v>
      </c>
    </row>
    <row spans="1:10" r="67">
      <c t="s" s="4" r="A67">
        <v>394</v>
      </c>
    </row>
    <row spans="1:10" r="68">
      <c t="s" s="3" r="A68">
        <v>377</v>
      </c>
    </row>
    <row spans="1:10" r="69">
      <c t="s" s="4" r="A69">
        <v>378</v>
      </c>
      <c t="n" s="6" r="G69">
        <v>0</v>
      </c>
      <c t="n" s="6" r="H69">
        <v>967</v>
      </c>
      <c t="n" s="7" r="J69">
        <v>510</v>
      </c>
    </row>
    <row spans="1:10" r="70">
      <c t="s" s="4" r="A70">
        <v>380</v>
      </c>
      <c t="s" s="4" r="B70">
        <v>395</v>
      </c>
      <c t="n" s="6" r="G70">
        <v>33</v>
      </c>
      <c t="n" s="6" r="H70">
        <v>-53</v>
      </c>
    </row>
    <row spans="1:10" r="71">
      <c t="s" s="4" r="A71">
        <v>381</v>
      </c>
      <c t="s" s="4" r="B71">
        <v>395</v>
      </c>
      <c t="n" s="6" r="G71">
        <v>990</v>
      </c>
      <c t="n" s="6" r="H71">
        <v>0</v>
      </c>
    </row>
    <row spans="1:10" r="72">
      <c t="s" s="4" r="A72">
        <v>382</v>
      </c>
      <c t="s" s="4" r="B72">
        <v>395</v>
      </c>
      <c t="n" s="6" r="G72">
        <v>1990</v>
      </c>
    </row>
    <row spans="1:10" r="73">
      <c t="s" s="4" r="A73">
        <v>383</v>
      </c>
      <c t="s" s="4" r="B73">
        <v>395</v>
      </c>
      <c t="n" s="6" r="G73">
        <v>0</v>
      </c>
      <c t="n" s="6" r="H73">
        <v>0</v>
      </c>
    </row>
    <row spans="1:10" r="74">
      <c t="s" s="4" r="A74">
        <v>384</v>
      </c>
      <c t="n" s="6" r="G74">
        <v>0</v>
      </c>
      <c t="n" s="6" r="H74">
        <v>-23</v>
      </c>
    </row>
    <row spans="1:10" r="75">
      <c t="s" s="4" r="A75">
        <v>396</v>
      </c>
    </row>
    <row spans="1:10" r="76">
      <c t="s" s="3" r="A76">
        <v>377</v>
      </c>
    </row>
    <row spans="1:10" r="77">
      <c t="s" s="4" r="A77">
        <v>378</v>
      </c>
      <c t="n" s="6" r="G77">
        <v>281868</v>
      </c>
      <c t="n" s="6" r="H77">
        <v>2517887</v>
      </c>
      <c t="n" s="6" r="J77">
        <v>1706290</v>
      </c>
    </row>
    <row spans="1:10" r="78">
      <c t="s" s="4" r="A78">
        <v>379</v>
      </c>
      <c t="s" s="4" r="B78">
        <v>386</v>
      </c>
      <c t="n" s="6" r="G78">
        <v>51012</v>
      </c>
      <c t="n" s="6" r="H78">
        <v>355793</v>
      </c>
    </row>
    <row spans="1:10" r="79">
      <c t="s" s="4" r="A79">
        <v>387</v>
      </c>
      <c t="s" s="4" r="B79">
        <v>388</v>
      </c>
      <c t="n" s="6" r="G79">
        <v>69435</v>
      </c>
      <c t="n" s="6" r="H79">
        <v>296059</v>
      </c>
      <c t="s" s="4" r="I79">
        <v>395</v>
      </c>
    </row>
    <row spans="1:10" r="80">
      <c t="s" s="4" r="A80">
        <v>380</v>
      </c>
      <c t="s" s="4" r="B80">
        <v>395</v>
      </c>
      <c t="n" s="6" r="G80">
        <v>-16747</v>
      </c>
      <c t="n" s="6" r="H80">
        <v>-55695</v>
      </c>
    </row>
    <row spans="1:10" r="81">
      <c t="s" s="4" r="A81">
        <v>381</v>
      </c>
      <c t="s" s="4" r="B81">
        <v>395</v>
      </c>
      <c t="n" s="6" r="G81">
        <v>246256</v>
      </c>
      <c t="n" s="6" r="H81">
        <v>1884265</v>
      </c>
    </row>
    <row spans="1:10" r="82">
      <c t="s" s="4" r="A82">
        <v>382</v>
      </c>
      <c t="s" s="4" r="B82">
        <v>395</v>
      </c>
      <c t="n" s="6" r="G82">
        <v>95305</v>
      </c>
      <c t="n" s="6" r="H82">
        <v>412444</v>
      </c>
    </row>
    <row spans="1:10" r="83">
      <c t="s" s="4" r="A83">
        <v>383</v>
      </c>
      <c t="s" s="4" r="B83">
        <v>395</v>
      </c>
      <c t="n" s="6" r="G83">
        <v>19031</v>
      </c>
      <c t="n" s="6" r="H83">
        <v>697284</v>
      </c>
    </row>
    <row spans="1:10" r="84">
      <c t="s" s="4" r="A84">
        <v>384</v>
      </c>
      <c t="n" s="6" r="G84">
        <v>-4875</v>
      </c>
      <c t="n" s="6" r="H84">
        <v>-46579</v>
      </c>
    </row>
    <row spans="1:10" r="85">
      <c t="s" s="4" r="A85">
        <v>397</v>
      </c>
    </row>
    <row spans="1:10" r="86">
      <c t="s" s="3" r="A86">
        <v>377</v>
      </c>
    </row>
    <row spans="1:10" r="87">
      <c t="s" s="4" r="A87">
        <v>378</v>
      </c>
      <c t="n" s="6" r="G87">
        <v>37517</v>
      </c>
      <c t="n" s="6" r="H87">
        <v>7604</v>
      </c>
      <c t="n" s="6" r="J87">
        <v>0</v>
      </c>
    </row>
    <row spans="1:10" r="88">
      <c t="s" s="4" r="A88">
        <v>379</v>
      </c>
      <c t="s" s="4" r="B88">
        <v>386</v>
      </c>
      <c t="n" s="6" r="G88">
        <v>0</v>
      </c>
      <c t="n" s="6" r="H88">
        <v>0</v>
      </c>
    </row>
    <row spans="1:10" r="89">
      <c t="s" s="4" r="A89">
        <v>380</v>
      </c>
      <c t="s" s="4" r="B89">
        <v>395</v>
      </c>
      <c t="n" s="6" r="G89">
        <v>-6828</v>
      </c>
      <c t="n" s="6" r="H89">
        <v>-311</v>
      </c>
    </row>
    <row spans="1:10" r="90">
      <c t="s" s="4" r="A90">
        <v>381</v>
      </c>
      <c t="s" s="4" r="B90">
        <v>395</v>
      </c>
      <c t="n" s="6" r="G90">
        <v>63060</v>
      </c>
      <c t="n" s="6" r="H90">
        <v>7915</v>
      </c>
    </row>
    <row spans="1:10" r="91">
      <c t="s" s="4" r="A91">
        <v>382</v>
      </c>
      <c t="s" s="4" r="B91">
        <v>395</v>
      </c>
      <c t="n" s="6" r="G91">
        <v>28715</v>
      </c>
    </row>
    <row spans="1:10" r="92">
      <c t="s" s="4" r="A92">
        <v>383</v>
      </c>
      <c t="s" s="4" r="B92">
        <v>395</v>
      </c>
      <c t="n" s="6" r="G92">
        <v>6059</v>
      </c>
      <c t="n" s="6" r="H92">
        <v>0</v>
      </c>
    </row>
    <row spans="1:10" r="93">
      <c t="s" s="4" r="A93">
        <v>384</v>
      </c>
      <c t="n" s="6" r="G93">
        <v>-5689</v>
      </c>
      <c t="n" s="6" r="H93">
        <v>-311</v>
      </c>
    </row>
    <row spans="1:10" r="94">
      <c t="s" s="4" r="A94">
        <v>398</v>
      </c>
    </row>
    <row spans="1:10" r="95">
      <c t="s" s="3" r="A95">
        <v>377</v>
      </c>
    </row>
    <row spans="1:10" r="96">
      <c t="s" s="4" r="A96">
        <v>378</v>
      </c>
      <c t="n" s="6" r="G96">
        <v>1156</v>
      </c>
      <c t="n" s="6" r="H96">
        <v>69973</v>
      </c>
      <c t="n" s="6" r="J96">
        <v>93516</v>
      </c>
    </row>
    <row spans="1:10" r="97">
      <c t="s" s="4" r="A97">
        <v>387</v>
      </c>
      <c t="s" s="4" r="B97">
        <v>388</v>
      </c>
      <c t="n" s="6" r="G97">
        <v>1803</v>
      </c>
      <c t="n" s="6" r="H97">
        <v>0</v>
      </c>
      <c t="s" s="4" r="I97">
        <v>395</v>
      </c>
    </row>
    <row spans="1:10" r="98">
      <c t="s" s="4" r="A98">
        <v>380</v>
      </c>
      <c t="s" s="4" r="B98">
        <v>395</v>
      </c>
      <c t="n" s="6" r="G98">
        <v>-143</v>
      </c>
      <c t="n" s="6" r="H98">
        <v>9136</v>
      </c>
    </row>
    <row spans="1:10" r="99">
      <c t="s" s="4" r="A99">
        <v>381</v>
      </c>
      <c t="s" s="4" r="B99">
        <v>395</v>
      </c>
      <c t="n" s="6" r="G99">
        <v>1129</v>
      </c>
      <c t="n" s="6" r="H99">
        <v>1910</v>
      </c>
    </row>
    <row spans="1:10" r="100">
      <c t="s" s="4" r="A100">
        <v>382</v>
      </c>
      <c t="s" s="4" r="B100">
        <v>395</v>
      </c>
      <c t="n" s="6" r="G100">
        <v>3230</v>
      </c>
      <c t="n" s="6" r="H100">
        <v>19022</v>
      </c>
    </row>
    <row spans="1:10" r="101">
      <c t="s" s="4" r="A101">
        <v>383</v>
      </c>
      <c t="s" s="4" r="B101">
        <v>395</v>
      </c>
      <c t="n" s="6" r="G101">
        <v>0</v>
      </c>
      <c t="n" s="6" r="H101">
        <v>20888</v>
      </c>
    </row>
    <row spans="1:10" r="102">
      <c t="s" s="4" r="A102">
        <v>384</v>
      </c>
      <c t="n" s="6" r="G102">
        <v>-163</v>
      </c>
      <c t="n" s="6" r="H102">
        <v>679</v>
      </c>
    </row>
    <row spans="1:10" r="103">
      <c t="s" s="4" r="A103">
        <v>399</v>
      </c>
    </row>
    <row spans="1:10" r="104">
      <c t="s" s="3" r="A104">
        <v>377</v>
      </c>
    </row>
    <row spans="1:10" r="105">
      <c t="s" s="4" r="A105">
        <v>378</v>
      </c>
      <c t="n" s="6" r="G105">
        <v>0</v>
      </c>
      <c t="n" s="6" r="H105">
        <v>478</v>
      </c>
      <c t="n" s="6" r="J105">
        <v>16220</v>
      </c>
    </row>
    <row spans="1:10" r="106">
      <c t="s" s="4" r="A106">
        <v>380</v>
      </c>
      <c t="s" s="4" r="B106">
        <v>395</v>
      </c>
      <c t="n" s="6" r="G106">
        <v>0</v>
      </c>
      <c t="n" s="6" r="H106">
        <v>350</v>
      </c>
    </row>
    <row spans="1:10" r="107">
      <c t="s" s="4" r="A107">
        <v>381</v>
      </c>
      <c t="s" s="4" r="B107">
        <v>395</v>
      </c>
      <c t="n" s="6" r="H107">
        <v>0</v>
      </c>
    </row>
    <row spans="1:10" r="108">
      <c t="s" s="4" r="A108">
        <v>382</v>
      </c>
      <c t="s" s="4" r="B108">
        <v>395</v>
      </c>
      <c t="n" s="6" r="G108">
        <v>0</v>
      </c>
      <c t="n" s="6" r="H108">
        <v>16092</v>
      </c>
    </row>
    <row spans="1:10" r="109">
      <c t="s" s="4" r="A109">
        <v>383</v>
      </c>
      <c t="s" s="4" r="B109">
        <v>395</v>
      </c>
      <c t="n" s="6" r="H109">
        <v>0</v>
      </c>
    </row>
    <row spans="1:10" r="110">
      <c t="s" s="4" r="A110">
        <v>384</v>
      </c>
      <c t="n" s="6" r="G110">
        <v>0</v>
      </c>
      <c t="n" s="6" r="H110">
        <v>-28</v>
      </c>
    </row>
    <row spans="1:10" r="111">
      <c t="s" s="4" r="A111">
        <v>400</v>
      </c>
    </row>
    <row spans="1:10" r="112">
      <c t="s" s="3" r="A112">
        <v>377</v>
      </c>
    </row>
    <row spans="1:10" r="113">
      <c t="s" s="4" r="A113">
        <v>378</v>
      </c>
      <c t="n" s="6" r="G113">
        <v>37517</v>
      </c>
      <c t="n" s="6" r="H113">
        <v>8571</v>
      </c>
    </row>
    <row spans="1:10" r="114">
      <c t="s" s="4" r="A114">
        <v>379</v>
      </c>
      <c t="s" s="4" r="B114">
        <v>386</v>
      </c>
      <c t="n" s="6" r="G114">
        <v>0</v>
      </c>
    </row>
    <row spans="1:10" r="115">
      <c t="s" s="4" r="A115">
        <v>380</v>
      </c>
      <c t="s" s="4" r="B115">
        <v>395</v>
      </c>
      <c t="n" s="6" r="G115">
        <v>-6795</v>
      </c>
    </row>
    <row spans="1:10" r="116">
      <c t="s" s="4" r="A116">
        <v>381</v>
      </c>
      <c t="s" s="4" r="B116">
        <v>395</v>
      </c>
      <c t="n" s="6" r="G116">
        <v>64050</v>
      </c>
    </row>
    <row spans="1:10" r="117">
      <c t="s" s="4" r="A117">
        <v>382</v>
      </c>
      <c t="s" s="4" r="B117">
        <v>395</v>
      </c>
      <c t="n" s="6" r="G117">
        <v>30705</v>
      </c>
    </row>
    <row spans="1:10" r="118">
      <c t="s" s="4" r="A118">
        <v>383</v>
      </c>
      <c t="s" s="4" r="B118">
        <v>395</v>
      </c>
      <c t="n" s="6" r="G118">
        <v>6059</v>
      </c>
    </row>
    <row spans="1:10" r="119">
      <c t="s" s="4" r="A119">
        <v>384</v>
      </c>
      <c t="n" s="6" r="G119">
        <v>-5689</v>
      </c>
    </row>
    <row spans="1:10" r="120">
      <c t="s" s="4" r="A120">
        <v>401</v>
      </c>
    </row>
    <row spans="1:10" r="121">
      <c t="s" s="3" r="A121">
        <v>377</v>
      </c>
    </row>
    <row spans="1:10" r="122">
      <c t="s" s="4" r="A122">
        <v>378</v>
      </c>
      <c t="n" s="6" r="G122">
        <v>283024</v>
      </c>
      <c t="n" s="6" r="H122">
        <v>2588338</v>
      </c>
      <c t="n" s="6" r="J122">
        <v>1816026</v>
      </c>
    </row>
    <row spans="1:10" r="123">
      <c t="s" s="4" r="A123">
        <v>379</v>
      </c>
      <c t="s" s="4" r="B123">
        <v>386</v>
      </c>
      <c t="n" s="6" r="G123">
        <v>51012</v>
      </c>
      <c t="n" s="6" r="H123">
        <v>355793</v>
      </c>
    </row>
    <row spans="1:10" r="124">
      <c t="s" s="4" r="A124">
        <v>387</v>
      </c>
      <c t="s" s="4" r="B124">
        <v>388</v>
      </c>
      <c t="n" s="6" r="G124">
        <v>71238</v>
      </c>
      <c t="n" s="6" r="H124">
        <v>296059</v>
      </c>
      <c t="s" s="4" r="I124">
        <v>395</v>
      </c>
    </row>
    <row spans="1:10" r="125">
      <c t="s" s="4" r="A125">
        <v>380</v>
      </c>
      <c t="s" s="4" r="B125">
        <v>395</v>
      </c>
      <c t="n" s="6" r="G125">
        <v>-16890</v>
      </c>
      <c t="n" s="6" r="H125">
        <v>-46209</v>
      </c>
    </row>
    <row spans="1:10" r="126">
      <c t="s" s="4" r="A126">
        <v>381</v>
      </c>
      <c t="s" s="4" r="B126">
        <v>395</v>
      </c>
      <c t="n" s="6" r="G126">
        <v>247385</v>
      </c>
      <c t="n" s="6" r="H126">
        <v>1886175</v>
      </c>
    </row>
    <row spans="1:10" r="127">
      <c t="s" s="4" r="A127">
        <v>382</v>
      </c>
      <c t="s" s="4" r="B127">
        <v>395</v>
      </c>
      <c t="n" s="6" r="G127">
        <v>98535</v>
      </c>
      <c t="n" s="6" r="H127">
        <v>447558</v>
      </c>
    </row>
    <row spans="1:10" r="128">
      <c t="s" s="4" r="A128">
        <v>383</v>
      </c>
      <c t="s" s="4" r="B128">
        <v>395</v>
      </c>
      <c t="n" s="6" r="G128">
        <v>19031</v>
      </c>
      <c t="n" s="6" r="H128">
        <v>718172</v>
      </c>
    </row>
    <row spans="1:10" r="129">
      <c t="s" s="4" r="A129">
        <v>384</v>
      </c>
      <c t="n" s="6" r="G129">
        <v>-5038</v>
      </c>
      <c t="n" s="6" r="H129">
        <v>-45928</v>
      </c>
    </row>
    <row spans="1:10" r="130">
      <c t="s" s="4" r="A130">
        <v>402</v>
      </c>
    </row>
    <row spans="1:10" r="131">
      <c t="s" s="3" r="A131">
        <v>377</v>
      </c>
    </row>
    <row spans="1:10" r="132">
      <c t="s" s="4" r="A132">
        <v>378</v>
      </c>
      <c t="n" s="6" r="G132">
        <v>0</v>
      </c>
      <c t="n" s="6" r="H132">
        <v>967</v>
      </c>
      <c t="n" s="6" r="J132">
        <v>510</v>
      </c>
    </row>
    <row spans="1:10" r="133">
      <c t="s" s="4" r="A133">
        <v>380</v>
      </c>
      <c t="s" s="4" r="B133">
        <v>395</v>
      </c>
      <c t="n" s="6" r="G133">
        <v>33</v>
      </c>
      <c t="n" s="6" r="H133">
        <v>-53</v>
      </c>
    </row>
    <row spans="1:10" r="134">
      <c t="s" s="4" r="A134">
        <v>381</v>
      </c>
      <c t="s" s="4" r="B134">
        <v>395</v>
      </c>
      <c t="n" s="6" r="G134">
        <v>990</v>
      </c>
      <c t="n" s="6" r="H134">
        <v>0</v>
      </c>
    </row>
    <row spans="1:10" r="135">
      <c t="s" s="4" r="A135">
        <v>382</v>
      </c>
      <c t="s" s="4" r="B135">
        <v>395</v>
      </c>
      <c t="n" s="6" r="G135">
        <v>1990</v>
      </c>
    </row>
    <row spans="1:10" r="136">
      <c t="s" s="4" r="A136">
        <v>383</v>
      </c>
      <c t="s" s="4" r="B136">
        <v>395</v>
      </c>
      <c t="n" s="6" r="G136">
        <v>0</v>
      </c>
      <c t="n" s="6" r="H136">
        <v>0</v>
      </c>
    </row>
    <row spans="1:10" r="137">
      <c t="s" s="4" r="A137">
        <v>384</v>
      </c>
      <c t="n" s="6" r="G137">
        <v>0</v>
      </c>
      <c t="n" s="6" r="H137">
        <v>-23</v>
      </c>
    </row>
    <row spans="1:10" r="138">
      <c t="s" s="4" r="A138">
        <v>403</v>
      </c>
    </row>
    <row spans="1:10" r="139">
      <c t="s" s="3" r="A139">
        <v>377</v>
      </c>
    </row>
    <row spans="1:10" r="140">
      <c t="s" s="4" r="A140">
        <v>378</v>
      </c>
      <c t="n" s="6" r="G140">
        <v>0</v>
      </c>
      <c t="n" s="6" r="H140">
        <v>2517887</v>
      </c>
      <c t="n" s="6" r="J140">
        <v>1706290</v>
      </c>
    </row>
    <row spans="1:10" r="141">
      <c t="s" s="4" r="A141">
        <v>379</v>
      </c>
      <c t="s" s="4" r="B141">
        <v>386</v>
      </c>
      <c t="n" s="6" r="G141">
        <v>51012</v>
      </c>
      <c t="n" s="6" r="H141">
        <v>355793</v>
      </c>
    </row>
    <row spans="1:10" r="142">
      <c t="s" s="4" r="A142">
        <v>387</v>
      </c>
      <c t="s" s="4" r="B142">
        <v>388</v>
      </c>
      <c t="n" s="6" r="G142">
        <v>69435</v>
      </c>
      <c t="n" s="6" r="H142">
        <v>296059</v>
      </c>
      <c t="s" s="4" r="I142">
        <v>395</v>
      </c>
    </row>
    <row spans="1:10" r="143">
      <c t="s" s="4" r="A143">
        <v>380</v>
      </c>
      <c t="s" s="4" r="B143">
        <v>395</v>
      </c>
      <c t="n" s="6" r="G143">
        <v>-16747</v>
      </c>
      <c t="n" s="6" r="H143">
        <v>-55695</v>
      </c>
    </row>
    <row spans="1:10" r="144">
      <c t="s" s="4" r="A144">
        <v>381</v>
      </c>
      <c t="s" s="4" r="B144">
        <v>395</v>
      </c>
      <c t="n" s="6" r="G144">
        <v>246256</v>
      </c>
      <c t="n" s="6" r="H144">
        <v>1884265</v>
      </c>
    </row>
    <row spans="1:10" r="145">
      <c t="s" s="4" r="A145">
        <v>382</v>
      </c>
      <c t="s" s="4" r="B145">
        <v>395</v>
      </c>
      <c t="n" s="6" r="G145">
        <v>95305</v>
      </c>
      <c t="n" s="6" r="H145">
        <v>412444</v>
      </c>
    </row>
    <row spans="1:10" r="146">
      <c t="s" s="4" r="A146">
        <v>383</v>
      </c>
      <c t="s" s="4" r="B146">
        <v>395</v>
      </c>
      <c t="n" s="6" r="G146">
        <v>19031</v>
      </c>
      <c t="n" s="6" r="H146">
        <v>697284</v>
      </c>
    </row>
    <row spans="1:10" r="147">
      <c t="s" s="4" r="A147">
        <v>384</v>
      </c>
      <c t="n" s="6" r="G147">
        <v>0</v>
      </c>
      <c t="n" s="6" r="H147">
        <v>-46579</v>
      </c>
    </row>
    <row spans="1:10" r="148">
      <c t="s" s="4" r="A148">
        <v>404</v>
      </c>
    </row>
    <row spans="1:10" r="149">
      <c t="s" s="3" r="A149">
        <v>377</v>
      </c>
    </row>
    <row spans="1:10" r="150">
      <c t="s" s="4" r="A150">
        <v>378</v>
      </c>
      <c t="n" s="6" r="G150">
        <v>739</v>
      </c>
      <c t="n" s="6" r="H150">
        <v>7604</v>
      </c>
      <c t="n" s="6" r="J150">
        <v>0</v>
      </c>
    </row>
    <row spans="1:10" r="151">
      <c t="s" s="4" r="A151">
        <v>379</v>
      </c>
      <c t="s" s="4" r="B151">
        <v>386</v>
      </c>
      <c t="n" s="6" r="G151">
        <v>0</v>
      </c>
      <c t="n" s="6" r="H151">
        <v>0</v>
      </c>
    </row>
    <row spans="1:10" r="152">
      <c t="s" s="4" r="A152">
        <v>387</v>
      </c>
      <c t="n" s="6" r="G152">
        <v>0</v>
      </c>
    </row>
    <row spans="1:10" r="153">
      <c t="s" s="4" r="A153">
        <v>380</v>
      </c>
      <c t="s" s="4" r="B153">
        <v>395</v>
      </c>
      <c t="n" s="6" r="G153">
        <v>-6828</v>
      </c>
      <c t="n" s="6" r="H153">
        <v>-311</v>
      </c>
    </row>
    <row spans="1:10" r="154">
      <c t="s" s="4" r="A154">
        <v>381</v>
      </c>
      <c t="s" s="4" r="B154">
        <v>395</v>
      </c>
      <c t="n" s="6" r="G154">
        <v>63060</v>
      </c>
      <c t="n" s="6" r="H154">
        <v>7915</v>
      </c>
    </row>
    <row spans="1:10" r="155">
      <c t="s" s="4" r="A155">
        <v>382</v>
      </c>
      <c t="s" s="4" r="B155">
        <v>395</v>
      </c>
      <c t="n" s="6" r="G155">
        <v>28715</v>
      </c>
    </row>
    <row spans="1:10" r="156">
      <c t="s" s="4" r="A156">
        <v>383</v>
      </c>
      <c t="s" s="4" r="B156">
        <v>395</v>
      </c>
      <c t="n" s="6" r="G156">
        <v>6059</v>
      </c>
      <c t="n" s="6" r="H156">
        <v>0</v>
      </c>
    </row>
    <row spans="1:10" r="157">
      <c t="s" s="4" r="A157">
        <v>384</v>
      </c>
      <c t="n" s="6" r="G157">
        <v>-78</v>
      </c>
      <c t="n" s="6" r="H157">
        <v>-311</v>
      </c>
    </row>
    <row spans="1:10" r="158">
      <c t="s" s="4" r="A158">
        <v>405</v>
      </c>
    </row>
    <row spans="1:10" r="159">
      <c t="s" s="3" r="A159">
        <v>377</v>
      </c>
    </row>
    <row spans="1:10" r="160">
      <c t="s" s="4" r="A160">
        <v>378</v>
      </c>
      <c t="n" s="6" r="G160">
        <v>0</v>
      </c>
      <c t="n" s="6" r="H160">
        <v>69973</v>
      </c>
      <c t="n" s="6" r="J160">
        <v>93516</v>
      </c>
    </row>
    <row spans="1:10" r="161">
      <c t="s" s="4" r="A161">
        <v>387</v>
      </c>
      <c t="s" s="4" r="B161">
        <v>388</v>
      </c>
      <c t="n" s="6" r="G161">
        <v>1803</v>
      </c>
      <c t="n" s="6" r="H161">
        <v>0</v>
      </c>
      <c t="s" s="4" r="I161">
        <v>395</v>
      </c>
    </row>
    <row spans="1:10" r="162">
      <c t="s" s="4" r="A162">
        <v>380</v>
      </c>
      <c t="s" s="4" r="B162">
        <v>395</v>
      </c>
      <c t="n" s="6" r="G162">
        <v>-143</v>
      </c>
      <c t="n" s="6" r="H162">
        <v>9136</v>
      </c>
    </row>
    <row spans="1:10" r="163">
      <c t="s" s="4" r="A163">
        <v>381</v>
      </c>
      <c t="s" s="4" r="B163">
        <v>395</v>
      </c>
      <c t="n" s="6" r="G163">
        <v>1129</v>
      </c>
      <c t="n" s="6" r="H163">
        <v>1910</v>
      </c>
    </row>
    <row spans="1:10" r="164">
      <c t="s" s="4" r="A164">
        <v>382</v>
      </c>
      <c t="s" s="4" r="B164">
        <v>395</v>
      </c>
      <c t="n" s="6" r="G164">
        <v>3230</v>
      </c>
      <c t="n" s="6" r="H164">
        <v>19022</v>
      </c>
    </row>
    <row spans="1:10" r="165">
      <c t="s" s="4" r="A165">
        <v>383</v>
      </c>
      <c t="s" s="4" r="B165">
        <v>395</v>
      </c>
      <c t="n" s="6" r="G165">
        <v>0</v>
      </c>
      <c t="n" s="6" r="H165">
        <v>20888</v>
      </c>
    </row>
    <row spans="1:10" r="166">
      <c t="s" s="4" r="A166">
        <v>384</v>
      </c>
      <c t="n" s="6" r="G166">
        <v>0</v>
      </c>
      <c t="n" s="6" r="H166">
        <v>679</v>
      </c>
    </row>
    <row spans="1:10" r="167">
      <c t="s" s="4" r="A167">
        <v>406</v>
      </c>
    </row>
    <row spans="1:10" r="168">
      <c t="s" s="3" r="A168">
        <v>377</v>
      </c>
    </row>
    <row spans="1:10" r="169">
      <c t="s" s="4" r="A169">
        <v>378</v>
      </c>
      <c t="n" s="6" r="G169">
        <v>0</v>
      </c>
      <c t="n" s="6" r="H169">
        <v>478</v>
      </c>
      <c t="n" s="6" r="J169">
        <v>16220</v>
      </c>
    </row>
    <row spans="1:10" r="170">
      <c t="s" s="4" r="A170">
        <v>380</v>
      </c>
      <c t="s" s="4" r="B170">
        <v>395</v>
      </c>
      <c t="n" s="6" r="G170">
        <v>0</v>
      </c>
      <c t="n" s="6" r="H170">
        <v>350</v>
      </c>
    </row>
    <row spans="1:10" r="171">
      <c t="s" s="4" r="A171">
        <v>381</v>
      </c>
      <c t="s" s="4" r="B171">
        <v>395</v>
      </c>
      <c t="n" s="6" r="H171">
        <v>0</v>
      </c>
    </row>
    <row spans="1:10" r="172">
      <c t="s" s="4" r="A172">
        <v>382</v>
      </c>
      <c t="s" s="4" r="B172">
        <v>395</v>
      </c>
      <c t="n" s="6" r="G172">
        <v>0</v>
      </c>
      <c t="n" s="6" r="H172">
        <v>16092</v>
      </c>
    </row>
    <row spans="1:10" r="173">
      <c t="s" s="4" r="A173">
        <v>383</v>
      </c>
      <c t="s" s="4" r="B173">
        <v>395</v>
      </c>
      <c t="n" s="6" r="H173">
        <v>0</v>
      </c>
    </row>
    <row spans="1:10" r="174">
      <c t="s" s="4" r="A174">
        <v>384</v>
      </c>
      <c t="n" s="6" r="G174">
        <v>0</v>
      </c>
      <c t="n" s="6" r="H174">
        <v>-28</v>
      </c>
    </row>
    <row spans="1:10" r="175">
      <c t="s" s="4" r="A175">
        <v>407</v>
      </c>
    </row>
    <row spans="1:10" r="176">
      <c t="s" s="3" r="A176">
        <v>377</v>
      </c>
    </row>
    <row spans="1:10" r="177">
      <c t="s" s="4" r="A177">
        <v>378</v>
      </c>
      <c t="n" s="6" r="G177">
        <v>739</v>
      </c>
      <c t="n" s="6" r="H177">
        <v>8571</v>
      </c>
    </row>
    <row spans="1:10" r="178">
      <c t="s" s="4" r="A178">
        <v>379</v>
      </c>
      <c t="s" s="4" r="B178">
        <v>386</v>
      </c>
      <c t="n" s="6" r="G178">
        <v>0</v>
      </c>
    </row>
    <row spans="1:10" r="179">
      <c t="s" s="4" r="A179">
        <v>387</v>
      </c>
      <c t="n" s="6" r="G179">
        <v>0</v>
      </c>
    </row>
    <row spans="1:10" r="180">
      <c t="s" s="4" r="A180">
        <v>380</v>
      </c>
      <c t="s" s="4" r="B180">
        <v>395</v>
      </c>
      <c t="n" s="6" r="G180">
        <v>-6795</v>
      </c>
    </row>
    <row spans="1:10" r="181">
      <c t="s" s="4" r="A181">
        <v>381</v>
      </c>
      <c t="s" s="4" r="B181">
        <v>395</v>
      </c>
      <c t="n" s="6" r="G181">
        <v>64050</v>
      </c>
    </row>
    <row spans="1:10" r="182">
      <c t="s" s="4" r="A182">
        <v>382</v>
      </c>
      <c t="s" s="4" r="B182">
        <v>395</v>
      </c>
      <c t="n" s="6" r="G182">
        <v>30705</v>
      </c>
    </row>
    <row spans="1:10" r="183">
      <c t="s" s="4" r="A183">
        <v>383</v>
      </c>
      <c t="s" s="4" r="B183">
        <v>395</v>
      </c>
      <c t="n" s="6" r="G183">
        <v>6059</v>
      </c>
    </row>
    <row spans="1:10" r="184">
      <c t="s" s="4" r="A184">
        <v>384</v>
      </c>
      <c t="n" s="6" r="G184">
        <v>-78</v>
      </c>
    </row>
    <row spans="1:10" r="185">
      <c t="s" s="4" r="A185">
        <v>408</v>
      </c>
    </row>
    <row spans="1:10" r="186">
      <c t="s" s="3" r="A186">
        <v>377</v>
      </c>
    </row>
    <row spans="1:10" r="187">
      <c t="s" s="4" r="A187">
        <v>378</v>
      </c>
      <c t="n" s="6" r="G187">
        <v>0</v>
      </c>
      <c t="n" s="6" r="H187">
        <v>2588338</v>
      </c>
      <c t="n" s="7" r="J187">
        <v>1816026</v>
      </c>
    </row>
    <row spans="1:10" r="188">
      <c t="s" s="4" r="A188">
        <v>379</v>
      </c>
      <c t="s" s="4" r="B188">
        <v>386</v>
      </c>
      <c t="n" s="6" r="G188">
        <v>51012</v>
      </c>
      <c t="n" s="6" r="H188">
        <v>355793</v>
      </c>
    </row>
    <row spans="1:10" r="189">
      <c t="s" s="4" r="A189">
        <v>387</v>
      </c>
      <c t="s" s="4" r="B189">
        <v>388</v>
      </c>
      <c t="n" s="6" r="G189">
        <v>71238</v>
      </c>
      <c t="n" s="6" r="H189">
        <v>296059</v>
      </c>
      <c t="s" s="4" r="I189">
        <v>395</v>
      </c>
    </row>
    <row spans="1:10" r="190">
      <c t="s" s="4" r="A190">
        <v>380</v>
      </c>
      <c t="s" s="4" r="B190">
        <v>395</v>
      </c>
      <c t="n" s="6" r="G190">
        <v>-16890</v>
      </c>
      <c t="n" s="6" r="H190">
        <v>-46209</v>
      </c>
    </row>
    <row spans="1:10" r="191">
      <c t="s" s="4" r="A191">
        <v>381</v>
      </c>
      <c t="s" s="4" r="B191">
        <v>395</v>
      </c>
      <c t="n" s="6" r="G191">
        <v>247385</v>
      </c>
      <c t="n" s="6" r="H191">
        <v>1886175</v>
      </c>
    </row>
    <row spans="1:10" r="192">
      <c t="s" s="4" r="A192">
        <v>382</v>
      </c>
      <c t="s" s="4" r="B192">
        <v>395</v>
      </c>
      <c t="n" s="6" r="G192">
        <v>98535</v>
      </c>
      <c t="n" s="6" r="H192">
        <v>447558</v>
      </c>
    </row>
    <row spans="1:10" r="193">
      <c t="s" s="4" r="A193">
        <v>383</v>
      </c>
      <c t="s" s="4" r="B193">
        <v>395</v>
      </c>
      <c t="n" s="6" r="G193">
        <v>19031</v>
      </c>
      <c t="n" s="6" r="H193">
        <v>718172</v>
      </c>
    </row>
    <row spans="1:10" r="194">
      <c t="s" s="4" r="A194">
        <v>384</v>
      </c>
      <c t="n" s="7" r="G194">
        <v>0</v>
      </c>
      <c t="n" s="7" r="H194">
        <v>-45928</v>
      </c>
    </row>
    <row spans="1:10" r="195">
      <c t="s" s="4" r="A195">
        <v>409</v>
      </c>
    </row>
    <row spans="1:10" r="196">
      <c t="s" s="3" r="A196">
        <v>377</v>
      </c>
    </row>
    <row spans="1:10" r="197">
      <c t="s" s="4" r="A197">
        <v>410</v>
      </c>
      <c t="n" s="6" r="E197">
        <v>0</v>
      </c>
    </row>
    <row spans="1:10" r="198">
      <c t="s" s="4" r="A198">
        <v>411</v>
      </c>
    </row>
    <row spans="1:10" r="199">
      <c t="s" s="3" r="A199">
        <v>377</v>
      </c>
    </row>
    <row spans="1:10" r="200">
      <c t="s" s="4" r="A200">
        <v>410</v>
      </c>
      <c t="n" s="6" r="E200">
        <v>-2476625</v>
      </c>
    </row>
    <row spans="1:10" r="201">
      <c t="s" s="4" r="A201">
        <v>412</v>
      </c>
    </row>
    <row spans="1:10" r="202">
      <c t="s" s="3" r="A202">
        <v>377</v>
      </c>
    </row>
    <row spans="1:10" r="203">
      <c t="s" s="4" r="A203">
        <v>410</v>
      </c>
      <c t="n" s="6" r="E203">
        <v>23614</v>
      </c>
    </row>
    <row spans="1:10" r="204">
      <c t="s" s="4" r="A204">
        <v>413</v>
      </c>
    </row>
    <row spans="1:10" r="205">
      <c t="s" s="3" r="A205">
        <v>377</v>
      </c>
    </row>
    <row spans="1:10" r="206">
      <c t="s" s="4" r="A206">
        <v>410</v>
      </c>
      <c t="n" s="6" r="E206">
        <v>-67383</v>
      </c>
    </row>
    <row spans="1:10" r="207">
      <c t="s" s="4" r="A207">
        <v>414</v>
      </c>
    </row>
    <row spans="1:10" r="208">
      <c t="s" s="3" r="A208">
        <v>377</v>
      </c>
    </row>
    <row spans="1:10" r="209">
      <c t="s" s="4" r="A209">
        <v>410</v>
      </c>
      <c t="n" s="6" r="E209">
        <v>-478</v>
      </c>
    </row>
    <row spans="1:10" r="210">
      <c t="s" s="4" r="A210">
        <v>415</v>
      </c>
    </row>
    <row spans="1:10" r="211">
      <c t="s" s="3" r="A211">
        <v>377</v>
      </c>
    </row>
    <row spans="1:10" r="212">
      <c t="s" s="4" r="A212">
        <v>410</v>
      </c>
      <c t="n" s="6" r="E212">
        <v>23614</v>
      </c>
    </row>
    <row spans="1:10" r="213">
      <c t="s" s="4" r="A213">
        <v>416</v>
      </c>
    </row>
    <row spans="1:10" r="214">
      <c t="s" s="3" r="A214">
        <v>377</v>
      </c>
    </row>
    <row spans="1:10" r="215">
      <c t="s" s="4" r="A215">
        <v>410</v>
      </c>
      <c t="n" s="7" r="E215">
        <v>-2544486</v>
      </c>
    </row>
    <row spans="1:10" r="216">
      <c t="n" r="A216"/>
    </row>
    <row spans="1:10" r="217">
      <c t="s" s="4" r="A217">
        <v>51</v>
      </c>
      <c t="s" s="4" r="B217">
        <v>417</v>
      </c>
    </row>
    <row spans="1:10" r="218">
      <c t="s" s="4" r="A218">
        <v>386</v>
      </c>
      <c t="s" s="4" r="B218">
        <v>418</v>
      </c>
    </row>
    <row spans="1:10" r="219">
      <c t="s" s="4" r="A219">
        <v>388</v>
      </c>
      <c t="s" s="4" r="B219">
        <v>419</v>
      </c>
    </row>
    <row spans="1:10" r="220">
      <c t="s" s="4" r="A220">
        <v>395</v>
      </c>
      <c t="s" s="4" r="B220">
        <v>420</v>
      </c>
    </row>
  </sheetData>
  <mergeCells count="11">
    <mergeCell ref="A1:B2"/>
    <mergeCell ref="C1:F1"/>
    <mergeCell ref="G1:I1"/>
    <mergeCell ref="C2:D2"/>
    <mergeCell ref="E2:F2"/>
    <mergeCell ref="H2:I2"/>
    <mergeCell ref="A216:I216"/>
    <mergeCell ref="B217:I217"/>
    <mergeCell ref="B218:I218"/>
    <mergeCell ref="B219:I219"/>
    <mergeCell ref="B220:I2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421</v>
      </c>
      <c t="s" s="2" r="C1">
        <v>1</v>
      </c>
      <c t="s" s="2" r="E1">
        <v>66</v>
      </c>
    </row>
    <row spans="1:6" r="2">
      <c t="s" s="2" r="C2">
        <v>2</v>
      </c>
      <c t="s" s="2" r="D2">
        <v>19</v>
      </c>
      <c t="s" s="2" r="E2">
        <v>18</v>
      </c>
      <c t="s" s="2" r="F2">
        <v>20</v>
      </c>
    </row>
    <row spans="1:6" r="3">
      <c t="s" s="3" r="A3">
        <v>357</v>
      </c>
    </row>
    <row spans="1:6" r="4">
      <c t="s" s="4" r="A4">
        <v>422</v>
      </c>
      <c t="n" s="7" r="C4">
        <v>8338</v>
      </c>
      <c t="n" s="7" r="D4">
        <v>12061702</v>
      </c>
      <c t="n" s="7" r="E4">
        <v>12061702</v>
      </c>
    </row>
    <row spans="1:6" r="5">
      <c t="s" s="4" r="A5">
        <v>423</v>
      </c>
      <c t="n" s="6" r="C5">
        <v>364</v>
      </c>
      <c t="n" s="6" r="D5">
        <v>713</v>
      </c>
    </row>
    <row spans="1:6" r="6">
      <c t="s" s="4" r="A6">
        <v>424</v>
      </c>
      <c t="s" s="4" r="B6">
        <v>51</v>
      </c>
      <c t="n" s="6" r="C6">
        <v>-560</v>
      </c>
      <c t="n" s="6" r="D6">
        <v>-1558</v>
      </c>
    </row>
    <row spans="1:6" r="7">
      <c t="s" s="4" r="A7">
        <v>425</v>
      </c>
      <c t="n" s="6" r="C7">
        <v>8142</v>
      </c>
      <c t="n" s="6" r="D7">
        <v>11823</v>
      </c>
      <c t="n" s="6" r="E7">
        <v>8338</v>
      </c>
      <c t="n" s="7" r="F7">
        <v>12061702</v>
      </c>
    </row>
    <row spans="1:6" r="8">
      <c t="s" s="4" r="A8">
        <v>426</v>
      </c>
      <c t="n" s="6" r="C8">
        <v>364</v>
      </c>
      <c t="n" s="6" r="D8">
        <v>713</v>
      </c>
    </row>
    <row spans="1:6" r="9">
      <c t="s" s="4" r="A9">
        <v>427</v>
      </c>
    </row>
    <row spans="1:6" r="10">
      <c t="s" s="3" r="A10">
        <v>357</v>
      </c>
    </row>
    <row spans="1:6" r="11">
      <c t="s" s="4" r="A11">
        <v>422</v>
      </c>
      <c t="n" s="6" r="C11">
        <v>8338</v>
      </c>
      <c t="n" s="6" r="D11">
        <v>12668</v>
      </c>
      <c t="n" s="6" r="E11">
        <v>12668</v>
      </c>
    </row>
    <row spans="1:6" r="12">
      <c t="s" s="4" r="A12">
        <v>423</v>
      </c>
      <c t="n" s="6" r="C12">
        <v>364</v>
      </c>
      <c t="n" s="6" r="D12">
        <v>713</v>
      </c>
    </row>
    <row spans="1:6" r="13">
      <c t="s" s="4" r="A13">
        <v>424</v>
      </c>
      <c t="s" s="4" r="B13">
        <v>51</v>
      </c>
      <c t="n" s="6" r="C13">
        <v>-560</v>
      </c>
      <c t="n" s="6" r="D13">
        <v>-1558</v>
      </c>
    </row>
    <row spans="1:6" r="14">
      <c t="s" s="4" r="A14">
        <v>425</v>
      </c>
      <c t="n" s="6" r="C14">
        <v>8142</v>
      </c>
      <c t="n" s="6" r="D14">
        <v>11823</v>
      </c>
      <c t="n" s="6" r="E14">
        <v>8338</v>
      </c>
      <c t="n" s="6" r="F14">
        <v>12668</v>
      </c>
    </row>
    <row spans="1:6" r="15">
      <c t="s" s="4" r="A15">
        <v>426</v>
      </c>
      <c t="n" s="6" r="C15">
        <v>364</v>
      </c>
      <c t="n" s="6" r="D15">
        <v>713</v>
      </c>
    </row>
    <row spans="1:6" r="16">
      <c t="s" s="4" r="A16">
        <v>428</v>
      </c>
    </row>
    <row spans="1:6" r="17">
      <c t="s" s="3" r="A17">
        <v>357</v>
      </c>
    </row>
    <row spans="1:6" r="18">
      <c t="s" s="4" r="A18">
        <v>422</v>
      </c>
      <c t="n" s="6" r="D18">
        <v>12049034</v>
      </c>
      <c t="n" s="6" r="E18">
        <v>12049034</v>
      </c>
    </row>
    <row spans="1:6" r="19">
      <c t="s" s="4" r="A19">
        <v>423</v>
      </c>
      <c t="n" s="6" r="D19">
        <v>0</v>
      </c>
    </row>
    <row spans="1:6" r="20">
      <c t="s" s="4" r="A20">
        <v>424</v>
      </c>
      <c t="s" s="4" r="B20">
        <v>51</v>
      </c>
      <c t="n" s="6" r="D20">
        <v>0</v>
      </c>
    </row>
    <row spans="1:6" r="21">
      <c t="s" s="4" r="A21">
        <v>425</v>
      </c>
      <c t="n" s="6" r="D21">
        <v>0</v>
      </c>
      <c t="n" s="6" r="F21">
        <v>12049034</v>
      </c>
    </row>
    <row spans="1:6" r="22">
      <c t="s" s="4" r="A22">
        <v>426</v>
      </c>
      <c t="n" s="6" r="D22">
        <v>0</v>
      </c>
    </row>
    <row spans="1:6" r="23">
      <c t="s" s="4" r="A23">
        <v>103</v>
      </c>
    </row>
    <row spans="1:6" r="24">
      <c t="s" s="3" r="A24">
        <v>357</v>
      </c>
    </row>
    <row spans="1:6" r="25">
      <c t="s" s="4" r="A25">
        <v>422</v>
      </c>
      <c t="n" s="6" r="C25">
        <v>8338</v>
      </c>
      <c t="n" s="6" r="D25">
        <v>12061702</v>
      </c>
      <c t="n" s="6" r="E25">
        <v>12061702</v>
      </c>
      <c t="n" s="6" r="F25">
        <v>10501936</v>
      </c>
    </row>
    <row spans="1:6" r="26">
      <c t="s" s="4" r="A26">
        <v>429</v>
      </c>
      <c t="n" s="6" r="E26">
        <v>0</v>
      </c>
      <c t="n" s="6" r="F26">
        <v>101694</v>
      </c>
    </row>
    <row spans="1:6" r="27">
      <c t="s" s="4" r="A27">
        <v>423</v>
      </c>
      <c t="s" s="4" r="B27">
        <v>386</v>
      </c>
      <c t="n" s="6" r="E27">
        <v>2210</v>
      </c>
      <c t="n" s="6" r="F27">
        <v>11927</v>
      </c>
    </row>
    <row spans="1:6" r="28">
      <c t="s" s="4" r="A28">
        <v>424</v>
      </c>
      <c t="s" s="4" r="B28">
        <v>430</v>
      </c>
      <c t="n" s="6" r="E28">
        <v>-6540</v>
      </c>
      <c t="n" s="6" r="F28">
        <v>-3172007</v>
      </c>
    </row>
    <row spans="1:6" r="29">
      <c t="s" s="4" r="A29">
        <v>425</v>
      </c>
      <c t="n" s="6" r="E29">
        <v>8338</v>
      </c>
      <c t="n" s="6" r="F29">
        <v>12061702</v>
      </c>
    </row>
    <row spans="1:6" r="30">
      <c t="s" s="4" r="A30">
        <v>426</v>
      </c>
      <c t="n" s="6" r="E30">
        <v>2210</v>
      </c>
      <c t="n" s="6" r="F30">
        <v>232943</v>
      </c>
    </row>
    <row spans="1:6" r="31">
      <c t="s" s="4" r="A31">
        <v>431</v>
      </c>
    </row>
    <row spans="1:6" r="32">
      <c t="s" s="3" r="A32">
        <v>357</v>
      </c>
    </row>
    <row spans="1:6" r="33">
      <c t="s" s="4" r="A33">
        <v>422</v>
      </c>
      <c t="n" s="6" r="C33">
        <v>8338</v>
      </c>
      <c t="n" s="6" r="D33">
        <v>12668</v>
      </c>
      <c t="n" s="6" r="E33">
        <v>12668</v>
      </c>
      <c t="n" s="6" r="F33">
        <v>16961</v>
      </c>
    </row>
    <row spans="1:6" r="34">
      <c t="s" s="4" r="A34">
        <v>423</v>
      </c>
      <c t="s" s="4" r="B34">
        <v>386</v>
      </c>
      <c t="n" s="6" r="E34">
        <v>2210</v>
      </c>
      <c t="n" s="6" r="F34">
        <v>2932</v>
      </c>
    </row>
    <row spans="1:6" r="35">
      <c t="s" s="4" r="A35">
        <v>424</v>
      </c>
      <c t="s" s="4" r="B35">
        <v>430</v>
      </c>
      <c t="n" s="6" r="E35">
        <v>-6540</v>
      </c>
      <c t="n" s="6" r="F35">
        <v>-7225</v>
      </c>
    </row>
    <row spans="1:6" r="36">
      <c t="s" s="4" r="A36">
        <v>425</v>
      </c>
      <c t="n" s="6" r="E36">
        <v>8338</v>
      </c>
      <c t="n" s="6" r="F36">
        <v>12668</v>
      </c>
    </row>
    <row spans="1:6" r="37">
      <c t="s" s="4" r="A37">
        <v>426</v>
      </c>
      <c t="n" s="6" r="E37">
        <v>2210</v>
      </c>
      <c t="n" s="6" r="F37">
        <v>2932</v>
      </c>
    </row>
    <row spans="1:6" r="38">
      <c t="s" s="4" r="A38">
        <v>432</v>
      </c>
    </row>
    <row spans="1:6" r="39">
      <c t="s" s="3" r="A39">
        <v>357</v>
      </c>
    </row>
    <row spans="1:6" r="40">
      <c t="s" s="4" r="A40">
        <v>422</v>
      </c>
      <c t="n" s="6" r="C40">
        <v>0</v>
      </c>
      <c t="n" s="6" r="D40">
        <v>12049034</v>
      </c>
      <c t="n" s="6" r="E40">
        <v>12049034</v>
      </c>
      <c t="n" s="6" r="F40">
        <v>10484975</v>
      </c>
    </row>
    <row spans="1:6" r="41">
      <c t="s" s="4" r="A41">
        <v>429</v>
      </c>
      <c t="n" s="6" r="E41">
        <v>0</v>
      </c>
      <c t="n" s="6" r="F41">
        <v>101694</v>
      </c>
    </row>
    <row spans="1:6" r="42">
      <c t="s" s="4" r="A42">
        <v>423</v>
      </c>
      <c t="s" s="4" r="B42">
        <v>386</v>
      </c>
      <c t="n" s="6" r="E42">
        <v>0</v>
      </c>
      <c t="n" s="6" r="F42">
        <v>8995</v>
      </c>
    </row>
    <row spans="1:6" r="43">
      <c t="s" s="4" r="A43">
        <v>424</v>
      </c>
      <c t="s" s="4" r="B43">
        <v>430</v>
      </c>
      <c t="n" s="6" r="E43">
        <v>0</v>
      </c>
      <c t="n" s="6" r="F43">
        <v>-3164782</v>
      </c>
    </row>
    <row spans="1:6" r="44">
      <c t="s" s="4" r="A44">
        <v>425</v>
      </c>
      <c t="n" s="6" r="E44">
        <v>0</v>
      </c>
      <c t="n" s="6" r="F44">
        <v>12049034</v>
      </c>
    </row>
    <row spans="1:6" r="45">
      <c t="s" s="4" r="A45">
        <v>426</v>
      </c>
      <c t="n" s="6" r="E45">
        <v>0</v>
      </c>
      <c t="n" s="6" r="F45">
        <v>230011</v>
      </c>
    </row>
    <row spans="1:6" r="46">
      <c t="s" s="4" r="A46">
        <v>105</v>
      </c>
    </row>
    <row spans="1:6" r="47">
      <c t="s" s="3" r="A47">
        <v>357</v>
      </c>
    </row>
    <row spans="1:6" r="48">
      <c t="s" s="4" r="A48">
        <v>422</v>
      </c>
      <c t="n" s="6" r="C48">
        <v>8338</v>
      </c>
      <c t="n" s="6" r="D48">
        <v>12061702</v>
      </c>
      <c t="n" s="6" r="E48">
        <v>12061702</v>
      </c>
      <c t="n" s="6" r="F48">
        <v>10501936</v>
      </c>
    </row>
    <row spans="1:6" r="49">
      <c t="s" s="4" r="A49">
        <v>429</v>
      </c>
      <c t="n" s="6" r="E49">
        <v>0</v>
      </c>
      <c t="n" s="6" r="F49">
        <v>101694</v>
      </c>
    </row>
    <row spans="1:6" r="50">
      <c t="s" s="4" r="A50">
        <v>423</v>
      </c>
      <c t="s" s="4" r="B50">
        <v>386</v>
      </c>
      <c t="n" s="6" r="E50">
        <v>2210</v>
      </c>
      <c t="n" s="6" r="F50">
        <v>11927</v>
      </c>
    </row>
    <row spans="1:6" r="51">
      <c t="s" s="4" r="A51">
        <v>424</v>
      </c>
      <c t="s" s="4" r="B51">
        <v>430</v>
      </c>
      <c t="n" s="6" r="E51">
        <v>-6540</v>
      </c>
      <c t="n" s="6" r="F51">
        <v>-3172007</v>
      </c>
    </row>
    <row spans="1:6" r="52">
      <c t="s" s="4" r="A52">
        <v>425</v>
      </c>
      <c t="n" s="6" r="E52">
        <v>8338</v>
      </c>
      <c t="n" s="6" r="F52">
        <v>12061702</v>
      </c>
    </row>
    <row spans="1:6" r="53">
      <c t="s" s="4" r="A53">
        <v>426</v>
      </c>
      <c t="n" s="6" r="E53">
        <v>2210</v>
      </c>
      <c t="n" s="6" r="F53">
        <v>232943</v>
      </c>
    </row>
    <row spans="1:6" r="54">
      <c t="s" s="4" r="A54">
        <v>433</v>
      </c>
    </row>
    <row spans="1:6" r="55">
      <c t="s" s="3" r="A55">
        <v>357</v>
      </c>
    </row>
    <row spans="1:6" r="56">
      <c t="s" s="4" r="A56">
        <v>422</v>
      </c>
      <c t="n" s="6" r="C56">
        <v>8338</v>
      </c>
      <c t="n" s="6" r="D56">
        <v>12668</v>
      </c>
      <c t="n" s="6" r="E56">
        <v>12668</v>
      </c>
      <c t="n" s="6" r="F56">
        <v>16961</v>
      </c>
    </row>
    <row spans="1:6" r="57">
      <c t="s" s="4" r="A57">
        <v>423</v>
      </c>
      <c t="s" s="4" r="B57">
        <v>386</v>
      </c>
      <c t="n" s="6" r="E57">
        <v>2210</v>
      </c>
      <c t="n" s="6" r="F57">
        <v>2932</v>
      </c>
    </row>
    <row spans="1:6" r="58">
      <c t="s" s="4" r="A58">
        <v>424</v>
      </c>
      <c t="s" s="4" r="B58">
        <v>430</v>
      </c>
      <c t="n" s="6" r="E58">
        <v>-6540</v>
      </c>
      <c t="n" s="6" r="F58">
        <v>-7225</v>
      </c>
    </row>
    <row spans="1:6" r="59">
      <c t="s" s="4" r="A59">
        <v>425</v>
      </c>
      <c t="n" s="6" r="E59">
        <v>8338</v>
      </c>
      <c t="n" s="6" r="F59">
        <v>12668</v>
      </c>
    </row>
    <row spans="1:6" r="60">
      <c t="s" s="4" r="A60">
        <v>426</v>
      </c>
      <c t="n" s="6" r="E60">
        <v>2210</v>
      </c>
      <c t="n" s="6" r="F60">
        <v>2932</v>
      </c>
    </row>
    <row spans="1:6" r="61">
      <c t="s" s="4" r="A61">
        <v>434</v>
      </c>
    </row>
    <row spans="1:6" r="62">
      <c t="s" s="3" r="A62">
        <v>357</v>
      </c>
    </row>
    <row spans="1:6" r="63">
      <c t="s" s="4" r="A63">
        <v>422</v>
      </c>
      <c t="n" s="6" r="C63">
        <v>0</v>
      </c>
      <c t="n" s="6" r="D63">
        <v>12049034</v>
      </c>
      <c t="n" s="6" r="E63">
        <v>12049034</v>
      </c>
      <c t="n" s="6" r="F63">
        <v>10484975</v>
      </c>
    </row>
    <row spans="1:6" r="64">
      <c t="s" s="4" r="A64">
        <v>429</v>
      </c>
      <c t="n" s="6" r="E64">
        <v>0</v>
      </c>
      <c t="n" s="6" r="F64">
        <v>101694</v>
      </c>
    </row>
    <row spans="1:6" r="65">
      <c t="s" s="4" r="A65">
        <v>423</v>
      </c>
      <c t="s" s="4" r="B65">
        <v>386</v>
      </c>
      <c t="n" s="6" r="E65">
        <v>0</v>
      </c>
      <c t="n" s="6" r="F65">
        <v>8995</v>
      </c>
    </row>
    <row spans="1:6" r="66">
      <c t="s" s="4" r="A66">
        <v>424</v>
      </c>
      <c t="s" s="4" r="B66">
        <v>430</v>
      </c>
      <c t="n" s="6" r="E66">
        <v>0</v>
      </c>
      <c t="n" s="6" r="F66">
        <v>-3164782</v>
      </c>
    </row>
    <row spans="1:6" r="67">
      <c t="s" s="4" r="A67">
        <v>425</v>
      </c>
      <c t="n" s="6" r="E67">
        <v>0</v>
      </c>
      <c t="n" s="6" r="F67">
        <v>12049034</v>
      </c>
    </row>
    <row spans="1:6" r="68">
      <c t="s" s="4" r="A68">
        <v>426</v>
      </c>
      <c t="n" s="7" r="E68">
        <v>0</v>
      </c>
      <c t="n" s="7" r="F68">
        <v>230011</v>
      </c>
    </row>
    <row spans="1:6" r="69">
      <c t="s" s="4" r="A69">
        <v>435</v>
      </c>
    </row>
    <row spans="1:6" r="70">
      <c t="s" s="3" r="A70">
        <v>357</v>
      </c>
    </row>
    <row spans="1:6" r="71">
      <c t="s" s="4" r="A71">
        <v>429</v>
      </c>
      <c t="s" s="4" r="B71">
        <v>395</v>
      </c>
      <c t="n" s="6" r="C71">
        <v>0</v>
      </c>
      <c t="n" s="6" r="D71">
        <v>-12049034</v>
      </c>
    </row>
    <row spans="1:6" r="72">
      <c t="s" s="4" r="A72">
        <v>436</v>
      </c>
    </row>
    <row spans="1:6" r="73">
      <c t="s" s="3" r="A73">
        <v>357</v>
      </c>
    </row>
    <row spans="1:6" r="74">
      <c t="s" s="4" r="A74">
        <v>429</v>
      </c>
      <c t="n" s="7" r="C74">
        <v>0</v>
      </c>
      <c t="n" s="6" r="D74">
        <v>0</v>
      </c>
    </row>
    <row spans="1:6" r="75">
      <c t="s" s="4" r="A75">
        <v>437</v>
      </c>
    </row>
    <row spans="1:6" r="76">
      <c t="s" s="3" r="A76">
        <v>357</v>
      </c>
    </row>
    <row spans="1:6" r="77">
      <c t="s" s="4" r="A77">
        <v>429</v>
      </c>
      <c t="s" s="4" r="B77">
        <v>395</v>
      </c>
      <c t="n" s="7" r="D77">
        <v>-12049034</v>
      </c>
    </row>
    <row spans="1:6" r="78">
      <c t="n" r="A78"/>
    </row>
    <row spans="1:6" r="79">
      <c t="s" s="4" r="A79">
        <v>51</v>
      </c>
      <c t="s" s="4" r="B79">
        <v>438</v>
      </c>
    </row>
    <row spans="1:6" r="80">
      <c t="s" s="4" r="A80">
        <v>386</v>
      </c>
      <c t="s" s="4" r="B80">
        <v>420</v>
      </c>
    </row>
    <row spans="1:6" r="81">
      <c t="s" s="4" r="A81">
        <v>388</v>
      </c>
      <c t="s" s="4" r="B81">
        <v>439</v>
      </c>
    </row>
    <row spans="1:6" r="82">
      <c t="s" s="4" r="A82">
        <v>395</v>
      </c>
      <c t="s" s="4" r="B82">
        <v>440</v>
      </c>
    </row>
  </sheetData>
  <mergeCells count="8">
    <mergeCell ref="A1:B2"/>
    <mergeCell ref="C1:D1"/>
    <mergeCell ref="E1:F1"/>
    <mergeCell ref="A78:E78"/>
    <mergeCell ref="B79:E79"/>
    <mergeCell ref="B80:E80"/>
    <mergeCell ref="B81:E81"/>
    <mergeCell ref="B82:E8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18</v>
      </c>
    </row>
    <row spans="1:3" r="2">
      <c t="s" s="4" r="A2">
        <v>60</v>
      </c>
      <c t="n" s="8" r="B2">
        <v>0.001</v>
      </c>
      <c t="n" s="8" r="C2">
        <v>0.001</v>
      </c>
    </row>
    <row spans="1:3" r="3">
      <c t="s" s="4" r="A3">
        <v>61</v>
      </c>
      <c t="n" s="6" r="B3">
        <v>25574061</v>
      </c>
      <c t="n" s="6" r="C3">
        <v>25314756</v>
      </c>
    </row>
    <row spans="1:3" r="4">
      <c t="s" s="4" r="A4">
        <v>62</v>
      </c>
      <c t="n" s="6" r="B4">
        <v>25498765</v>
      </c>
      <c t="n" s="6" r="C4">
        <v>25314756</v>
      </c>
    </row>
    <row spans="1:3" r="5">
      <c t="s" s="4" r="A5">
        <v>63</v>
      </c>
      <c t="n" s="6" r="B5">
        <v>75296</v>
      </c>
      <c t="n" s="6" r="C5">
        <v>0</v>
      </c>
    </row>
    <row spans="1:3" r="6">
      <c t="s" s="4" r="A6">
        <v>64</v>
      </c>
      <c t="n" s="6" r="B6">
        <v>500000000</v>
      </c>
      <c t="n" s="6" r="C6">
        <v>5000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1</v>
      </c>
      <c t="s" s="2" r="B1">
        <v>1</v>
      </c>
      <c t="s" s="2" r="C1">
        <v>66</v>
      </c>
    </row>
    <row spans="1:3" r="2">
      <c t="s" s="2" r="B2">
        <v>2</v>
      </c>
      <c t="s" s="2" r="C2">
        <v>18</v>
      </c>
    </row>
    <row spans="1:3" r="3">
      <c t="s" s="3" r="A3">
        <v>442</v>
      </c>
    </row>
    <row spans="1:3" r="4">
      <c t="s" s="4" r="A4">
        <v>443</v>
      </c>
      <c t="n" s="6" r="B4">
        <v>2</v>
      </c>
      <c t="n" s="6" r="C4">
        <v>2</v>
      </c>
    </row>
    <row spans="1:3" r="5">
      <c t="s" s="4" r="A5">
        <v>444</v>
      </c>
      <c t="n" s="6" r="B5">
        <v>30</v>
      </c>
      <c t="n" s="6" r="C5">
        <v>30</v>
      </c>
    </row>
    <row spans="1:3" r="6">
      <c t="s" s="4" r="A6">
        <v>445</v>
      </c>
      <c t="s" s="4" r="B6">
        <v>446</v>
      </c>
      <c t="s" s="4" r="C6">
        <v>446</v>
      </c>
    </row>
    <row spans="1:3" r="7">
      <c t="s" s="4" r="A7">
        <v>342</v>
      </c>
    </row>
    <row spans="1:3" r="8">
      <c t="s" s="3" r="A8">
        <v>442</v>
      </c>
    </row>
    <row spans="1:3" r="9">
      <c t="s" s="4" r="A9">
        <v>447</v>
      </c>
      <c t="s" s="4" r="B9">
        <v>448</v>
      </c>
      <c t="s" s="4" r="C9">
        <v>448</v>
      </c>
    </row>
    <row spans="1:3" r="10">
      <c t="s" s="4" r="A10">
        <v>340</v>
      </c>
    </row>
    <row spans="1:3" r="11">
      <c t="s" s="3" r="A11">
        <v>442</v>
      </c>
    </row>
    <row spans="1:3" r="12">
      <c t="s" s="4" r="A12">
        <v>447</v>
      </c>
      <c t="s" s="4" r="B12">
        <v>449</v>
      </c>
      <c t="s" s="4" r="C12">
        <v>4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450</v>
      </c>
      <c t="s" s="2" r="C1">
        <v>1</v>
      </c>
      <c t="s" s="2" r="D1">
        <v>66</v>
      </c>
    </row>
    <row spans="1:5" r="2">
      <c t="s" s="2" r="C2">
        <v>2</v>
      </c>
      <c t="s" s="2" r="D2">
        <v>18</v>
      </c>
      <c t="s" s="2" r="E2">
        <v>20</v>
      </c>
    </row>
    <row spans="1:5" r="3">
      <c t="s" s="3" r="A3">
        <v>451</v>
      </c>
    </row>
    <row spans="1:5" r="4">
      <c t="s" s="4" r="A4">
        <v>38</v>
      </c>
      <c t="n" s="7" r="C4">
        <v>8142000</v>
      </c>
      <c t="n" s="7" r="D4">
        <v>8338000</v>
      </c>
    </row>
    <row spans="1:5" r="5">
      <c t="s" s="4" r="A5">
        <v>445</v>
      </c>
      <c t="s" s="4" r="C5">
        <v>446</v>
      </c>
      <c t="s" s="4" r="D5">
        <v>446</v>
      </c>
    </row>
    <row spans="1:5" r="6">
      <c t="s" s="4" r="A6">
        <v>359</v>
      </c>
    </row>
    <row spans="1:5" r="7">
      <c t="s" s="3" r="A7">
        <v>451</v>
      </c>
    </row>
    <row spans="1:5" r="8">
      <c t="s" s="4" r="A8">
        <v>38</v>
      </c>
      <c t="n" s="7" r="C8">
        <v>8142000</v>
      </c>
      <c t="n" s="7" r="D8">
        <v>8338000</v>
      </c>
    </row>
    <row spans="1:5" r="9">
      <c t="s" s="4" r="A9">
        <v>367</v>
      </c>
    </row>
    <row spans="1:5" r="10">
      <c t="s" s="3" r="A10">
        <v>451</v>
      </c>
    </row>
    <row spans="1:5" r="11">
      <c t="s" s="4" r="A11">
        <v>38</v>
      </c>
      <c t="n" s="7" r="C11">
        <v>8142000</v>
      </c>
      <c t="n" s="7" r="D11">
        <v>8338000</v>
      </c>
    </row>
    <row spans="1:5" r="12">
      <c t="s" s="4" r="A12">
        <v>452</v>
      </c>
    </row>
    <row spans="1:5" r="13">
      <c t="s" s="3" r="A13">
        <v>451</v>
      </c>
    </row>
    <row spans="1:5" r="14">
      <c t="s" s="4" r="A14">
        <v>453</v>
      </c>
      <c t="s" s="4" r="B14">
        <v>51</v>
      </c>
      <c t="s" s="4" r="C14">
        <v>454</v>
      </c>
      <c t="s" s="4" r="D14">
        <v>454</v>
      </c>
      <c t="s" s="4" r="E14">
        <v>454</v>
      </c>
    </row>
    <row spans="1:5" r="15">
      <c t="s" s="4" r="A15">
        <v>455</v>
      </c>
      <c t="s" s="4" r="B15">
        <v>51</v>
      </c>
      <c t="s" s="4" r="C15">
        <v>456</v>
      </c>
      <c t="s" s="4" r="D15">
        <v>456</v>
      </c>
      <c t="s" s="4" r="E15">
        <v>456</v>
      </c>
    </row>
    <row spans="1:5" r="16">
      <c t="s" s="4" r="A16">
        <v>457</v>
      </c>
      <c t="n" s="7" r="C16">
        <v>100</v>
      </c>
      <c t="n" s="7" r="D16">
        <v>100</v>
      </c>
    </row>
    <row spans="1:5" r="17">
      <c t="s" s="4" r="A17">
        <v>458</v>
      </c>
    </row>
    <row spans="1:5" r="18">
      <c t="s" s="3" r="A18">
        <v>451</v>
      </c>
    </row>
    <row spans="1:5" r="19">
      <c t="s" s="4" r="A19">
        <v>459</v>
      </c>
      <c t="s" s="4" r="B19">
        <v>386</v>
      </c>
      <c t="s" s="4" r="C19">
        <v>460</v>
      </c>
      <c t="s" s="4" r="D19">
        <v>461</v>
      </c>
      <c t="s" s="4" r="E19">
        <v>462</v>
      </c>
    </row>
    <row spans="1:5" r="20">
      <c t="s" s="4" r="A20">
        <v>463</v>
      </c>
      <c t="s" s="4" r="B20">
        <v>51</v>
      </c>
      <c t="s" s="4" r="D20">
        <v>464</v>
      </c>
      <c t="s" s="4" r="E20">
        <v>464</v>
      </c>
    </row>
    <row spans="1:5" r="21">
      <c t="s" s="4" r="A21">
        <v>465</v>
      </c>
      <c t="s" s="4" r="C21">
        <v>466</v>
      </c>
      <c t="s" s="4" r="D21">
        <v>467</v>
      </c>
      <c t="s" s="4" r="E21">
        <v>467</v>
      </c>
    </row>
    <row spans="1:5" r="22">
      <c t="s" s="4" r="A22">
        <v>468</v>
      </c>
    </row>
    <row spans="1:5" r="23">
      <c t="s" s="3" r="A23">
        <v>451</v>
      </c>
    </row>
    <row spans="1:5" r="24">
      <c t="s" s="4" r="A24">
        <v>459</v>
      </c>
      <c t="s" s="4" r="B24">
        <v>386</v>
      </c>
      <c t="s" s="4" r="C24">
        <v>469</v>
      </c>
      <c t="s" s="4" r="D24">
        <v>470</v>
      </c>
      <c t="s" s="4" r="E24">
        <v>471</v>
      </c>
    </row>
    <row spans="1:5" r="25">
      <c t="s" s="4" r="A25">
        <v>465</v>
      </c>
      <c t="s" s="4" r="C25">
        <v>472</v>
      </c>
      <c t="s" s="4" r="D25">
        <v>473</v>
      </c>
      <c t="s" s="4" r="E25">
        <v>473</v>
      </c>
    </row>
    <row spans="1:5" r="26">
      <c t="s" s="4" r="A26">
        <v>474</v>
      </c>
    </row>
    <row spans="1:5" r="27">
      <c t="s" s="3" r="A27">
        <v>451</v>
      </c>
    </row>
    <row spans="1:5" r="28">
      <c t="s" s="4" r="A28">
        <v>463</v>
      </c>
      <c t="s" s="4" r="B28">
        <v>51</v>
      </c>
      <c t="s" s="4" r="C28">
        <v>475</v>
      </c>
      <c t="s" s="4" r="D28">
        <v>476</v>
      </c>
      <c t="s" s="4" r="E28">
        <v>476</v>
      </c>
    </row>
    <row spans="1:5" r="29">
      <c t="s" s="4" r="A29">
        <v>103</v>
      </c>
    </row>
    <row spans="1:5" r="30">
      <c t="s" s="3" r="A30">
        <v>451</v>
      </c>
    </row>
    <row spans="1:5" r="31">
      <c t="s" s="4" r="A31">
        <v>38</v>
      </c>
      <c t="n" s="7" r="D31">
        <v>8338000</v>
      </c>
      <c t="n" s="7" r="E31">
        <v>12668000</v>
      </c>
    </row>
    <row spans="1:5" r="32">
      <c t="s" s="4" r="A32">
        <v>477</v>
      </c>
    </row>
    <row spans="1:5" r="33">
      <c t="s" s="3" r="A33">
        <v>451</v>
      </c>
    </row>
    <row spans="1:5" r="34">
      <c t="s" s="4" r="A34">
        <v>38</v>
      </c>
      <c t="n" s="6" r="D34">
        <v>8338000</v>
      </c>
      <c t="n" s="6" r="E34">
        <v>12668000</v>
      </c>
    </row>
    <row spans="1:5" r="35">
      <c t="s" s="4" r="A35">
        <v>478</v>
      </c>
    </row>
    <row spans="1:5" r="36">
      <c t="s" s="3" r="A36">
        <v>451</v>
      </c>
    </row>
    <row spans="1:5" r="37">
      <c t="s" s="4" r="A37">
        <v>38</v>
      </c>
      <c t="n" s="6" r="D37">
        <v>8338000</v>
      </c>
      <c t="n" s="6" r="E37">
        <v>12668000</v>
      </c>
    </row>
    <row spans="1:5" r="38">
      <c t="s" s="4" r="A38">
        <v>105</v>
      </c>
    </row>
    <row spans="1:5" r="39">
      <c t="s" s="3" r="A39">
        <v>451</v>
      </c>
    </row>
    <row spans="1:5" r="40">
      <c t="s" s="4" r="A40">
        <v>38</v>
      </c>
      <c t="n" s="6" r="D40">
        <v>8338000</v>
      </c>
      <c t="n" s="6" r="E40">
        <v>12668000</v>
      </c>
    </row>
    <row spans="1:5" r="41">
      <c t="s" s="4" r="A41">
        <v>479</v>
      </c>
    </row>
    <row spans="1:5" r="42">
      <c t="s" s="3" r="A42">
        <v>451</v>
      </c>
    </row>
    <row spans="1:5" r="43">
      <c t="s" s="4" r="A43">
        <v>38</v>
      </c>
      <c t="n" s="6" r="D43">
        <v>8338000</v>
      </c>
    </row>
    <row spans="1:5" r="44">
      <c t="s" s="4" r="A44">
        <v>480</v>
      </c>
    </row>
    <row spans="1:5" r="45">
      <c t="s" s="3" r="A45">
        <v>451</v>
      </c>
    </row>
    <row spans="1:5" r="46">
      <c t="s" s="4" r="A46">
        <v>38</v>
      </c>
      <c t="n" s="7" r="D46">
        <v>8338000</v>
      </c>
      <c t="n" s="7" r="E46">
        <v>12668000</v>
      </c>
    </row>
    <row spans="1:5" r="47">
      <c t="n" r="A47"/>
    </row>
    <row spans="1:5" r="48">
      <c t="s" s="4" r="A48">
        <v>51</v>
      </c>
      <c t="s" s="4" r="B48">
        <v>481</v>
      </c>
    </row>
    <row spans="1:5" r="49">
      <c t="s" s="4" r="A49">
        <v>386</v>
      </c>
      <c t="s" s="4" r="B49">
        <v>482</v>
      </c>
    </row>
  </sheetData>
  <mergeCells count="5">
    <mergeCell ref="A1:B2"/>
    <mergeCell ref="D1:E1"/>
    <mergeCell ref="A47:D47"/>
    <mergeCell ref="B48:D48"/>
    <mergeCell ref="B49:D4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4"/>
    <col customWidth="1" max="5" min="5" width="16"/>
    <col customWidth="1" max="6" min="6" width="12"/>
    <col customWidth="1" max="7" min="7" width="14"/>
    <col customWidth="1" max="8" min="8" width="8"/>
  </cols>
  <sheetData>
    <row spans="1:8" r="1">
      <c t="s" s="1" r="A1">
        <v>483</v>
      </c>
      <c t="s" s="2" r="C1">
        <v>1</v>
      </c>
      <c t="s" s="2" r="E1">
        <v>66</v>
      </c>
      <c t="n" r="G1"/>
    </row>
    <row spans="1:8" r="2">
      <c t="s" s="2" r="C2">
        <v>2</v>
      </c>
      <c t="s" s="2" r="E2">
        <v>18</v>
      </c>
      <c t="s" s="2" r="G2">
        <v>20</v>
      </c>
      <c t="s" s="2" r="H2">
        <v>430</v>
      </c>
    </row>
    <row spans="1:8" r="3">
      <c t="s" s="3" r="A3">
        <v>484</v>
      </c>
      <c t="n" r="G3"/>
    </row>
    <row spans="1:8" r="4">
      <c t="s" s="4" r="A4">
        <v>39</v>
      </c>
      <c t="n" s="7" r="C4">
        <v>156237</v>
      </c>
      <c t="n" s="7" r="E4">
        <v>156161</v>
      </c>
      <c t="n" r="G4"/>
    </row>
    <row spans="1:8" r="5">
      <c t="s" s="4" r="A5">
        <v>445</v>
      </c>
      <c t="s" s="4" r="C5">
        <v>446</v>
      </c>
      <c t="s" s="4" r="E5">
        <v>446</v>
      </c>
      <c t="n" r="G5"/>
    </row>
    <row spans="1:8" r="6">
      <c t="s" s="4" r="A6">
        <v>485</v>
      </c>
      <c t="n" r="G6"/>
    </row>
    <row spans="1:8" r="7">
      <c t="s" s="3" r="A7">
        <v>484</v>
      </c>
      <c t="n" r="G7"/>
    </row>
    <row spans="1:8" r="8">
      <c t="s" s="4" r="A8">
        <v>486</v>
      </c>
      <c t="n" s="7" r="C8">
        <v>118282</v>
      </c>
      <c t="s" s="4" r="D8">
        <v>51</v>
      </c>
      <c t="n" s="7" r="E8">
        <v>118259</v>
      </c>
      <c t="s" s="4" r="F8">
        <v>487</v>
      </c>
      <c t="n" s="7" r="G8">
        <v>118170</v>
      </c>
    </row>
    <row spans="1:8" r="9">
      <c t="s" s="4" r="A9">
        <v>488</v>
      </c>
      <c t="n" r="G9"/>
    </row>
    <row spans="1:8" r="10">
      <c t="s" s="3" r="A10">
        <v>484</v>
      </c>
      <c t="n" r="G10"/>
    </row>
    <row spans="1:8" r="11">
      <c t="s" s="4" r="A11">
        <v>486</v>
      </c>
      <c t="n" s="6" r="C11">
        <v>52549</v>
      </c>
      <c t="s" s="4" r="D11">
        <v>51</v>
      </c>
      <c t="n" s="6" r="E11">
        <v>57371</v>
      </c>
      <c t="s" s="4" r="F11">
        <v>487</v>
      </c>
      <c t="n" s="7" r="G11">
        <v>57314</v>
      </c>
    </row>
    <row spans="1:8" r="12">
      <c t="s" s="4" r="A12">
        <v>489</v>
      </c>
      <c t="n" r="G12"/>
    </row>
    <row spans="1:8" r="13">
      <c t="s" s="3" r="A13">
        <v>484</v>
      </c>
      <c t="n" r="G13"/>
    </row>
    <row spans="1:8" r="14">
      <c t="s" s="4" r="A14">
        <v>39</v>
      </c>
      <c t="s" s="4" r="B14">
        <v>395</v>
      </c>
      <c t="n" s="6" r="C14">
        <v>37955</v>
      </c>
      <c t="n" s="6" r="E14">
        <v>37902</v>
      </c>
      <c t="s" s="4" r="F14">
        <v>490</v>
      </c>
      <c t="n" r="G14"/>
    </row>
    <row spans="1:8" r="15">
      <c t="s" s="4" r="A15">
        <v>491</v>
      </c>
      <c t="s" s="4" r="B15">
        <v>492</v>
      </c>
      <c t="n" s="6" r="C15">
        <v>40000</v>
      </c>
      <c t="n" s="6" r="E15">
        <v>40000</v>
      </c>
      <c t="s" s="4" r="F15">
        <v>493</v>
      </c>
      <c t="n" r="G15"/>
    </row>
    <row spans="1:8" r="16">
      <c t="s" s="4" r="A16">
        <v>494</v>
      </c>
      <c t="n" r="G16"/>
    </row>
    <row spans="1:8" r="17">
      <c t="s" s="3" r="A17">
        <v>484</v>
      </c>
      <c t="n" r="G17"/>
    </row>
    <row spans="1:8" r="18">
      <c t="s" s="4" r="A18">
        <v>495</v>
      </c>
      <c t="s" s="4" r="B18">
        <v>395</v>
      </c>
      <c t="n" s="7" r="C18">
        <v>40000</v>
      </c>
      <c t="n" s="7" r="E18">
        <v>40000</v>
      </c>
      <c t="s" s="4" r="F18">
        <v>496</v>
      </c>
      <c t="n" r="G18"/>
    </row>
    <row spans="1:8" r="19">
      <c t="n" r="A19"/>
    </row>
    <row spans="1:8" r="20">
      <c t="s" s="4" r="A20">
        <v>51</v>
      </c>
      <c t="s" s="4" r="B20">
        <v>497</v>
      </c>
    </row>
    <row spans="1:8" r="21">
      <c t="s" s="4" r="A21">
        <v>386</v>
      </c>
      <c t="s" s="4" r="B21">
        <v>498</v>
      </c>
    </row>
    <row spans="1:8" r="22">
      <c t="s" s="4" r="A22">
        <v>388</v>
      </c>
      <c t="s" s="4" r="B22">
        <v>499</v>
      </c>
    </row>
    <row spans="1:8" r="23">
      <c t="s" s="4" r="A23">
        <v>395</v>
      </c>
      <c t="s" s="4" r="B23">
        <v>500</v>
      </c>
    </row>
    <row spans="1:8" r="24">
      <c t="s" s="4" r="A24">
        <v>501</v>
      </c>
      <c t="s" s="4" r="B24">
        <v>502</v>
      </c>
    </row>
    <row spans="1:8" r="25">
      <c t="s" s="4" r="A25">
        <v>492</v>
      </c>
      <c t="s" s="4" r="B25">
        <v>503</v>
      </c>
    </row>
    <row spans="1:8" r="26">
      <c t="s" s="4" r="A26">
        <v>493</v>
      </c>
      <c t="s" s="4" r="B26">
        <v>504</v>
      </c>
    </row>
  </sheetData>
  <mergeCells count="30">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A19:G19"/>
    <mergeCell ref="B20:G20"/>
    <mergeCell ref="B21:G21"/>
    <mergeCell ref="B22:G22"/>
    <mergeCell ref="B23:G23"/>
    <mergeCell ref="B24:G24"/>
    <mergeCell ref="B25:G25"/>
    <mergeCell ref="B26:G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05</v>
      </c>
      <c t="s" s="2" r="B1">
        <v>1</v>
      </c>
      <c t="s" s="2" r="D1">
        <v>66</v>
      </c>
    </row>
    <row spans="1:5" r="2">
      <c t="s" s="2" r="B2">
        <v>2</v>
      </c>
      <c t="s" s="2" r="C2">
        <v>19</v>
      </c>
      <c t="s" s="2" r="D2">
        <v>18</v>
      </c>
      <c t="s" s="2" r="E2">
        <v>20</v>
      </c>
    </row>
    <row spans="1:5" r="3">
      <c t="s" s="3" r="A3">
        <v>506</v>
      </c>
    </row>
    <row spans="1:5" r="4">
      <c t="s" s="4" r="A4">
        <v>445</v>
      </c>
      <c t="s" s="4" r="B4">
        <v>446</v>
      </c>
      <c t="s" s="4" r="D4">
        <v>446</v>
      </c>
    </row>
    <row spans="1:5" r="5">
      <c t="s" s="4" r="A5">
        <v>507</v>
      </c>
      <c t="n" s="10" r="B5">
        <v>-0.3</v>
      </c>
      <c t="n" s="10" r="D5">
        <v>3.6</v>
      </c>
      <c t="n" s="7" r="E5">
        <v>2</v>
      </c>
    </row>
    <row spans="1:5" r="6">
      <c t="s" s="4" r="A6">
        <v>508</v>
      </c>
    </row>
    <row spans="1:5" r="7">
      <c t="s" s="3" r="A7">
        <v>506</v>
      </c>
    </row>
    <row spans="1:5" r="8">
      <c t="s" s="4" r="A8">
        <v>507</v>
      </c>
      <c t="n" s="10" r="C8">
        <v>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7"/>
    <col customWidth="1" max="6" min="6" width="8"/>
    <col customWidth="1" max="7" min="7" width="17"/>
    <col customWidth="1" max="8" min="8" width="4"/>
  </cols>
  <sheetData>
    <row spans="1:8" r="1">
      <c t="s" s="1" r="A1">
        <v>509</v>
      </c>
      <c t="s" s="2" r="B1">
        <v>1</v>
      </c>
      <c t="s" s="2" r="E1">
        <v>66</v>
      </c>
    </row>
    <row spans="1:8" r="2">
      <c t="s" s="2" r="B2">
        <v>2</v>
      </c>
      <c t="s" s="2" r="D2">
        <v>19</v>
      </c>
      <c t="s" s="2" r="E2">
        <v>18</v>
      </c>
      <c t="s" s="2" r="G2">
        <v>20</v>
      </c>
    </row>
    <row spans="1:8" r="3">
      <c t="s" s="3" r="A3">
        <v>510</v>
      </c>
    </row>
    <row spans="1:8" r="4">
      <c t="s" s="4" r="A4">
        <v>511</v>
      </c>
      <c t="n" s="7" r="B4">
        <v>46749</v>
      </c>
      <c t="s" s="4" r="C4">
        <v>51</v>
      </c>
      <c t="n" s="7" r="E4">
        <v>77708</v>
      </c>
      <c t="s" s="4" r="F4">
        <v>512</v>
      </c>
      <c t="n" s="7" r="G4">
        <v>79536</v>
      </c>
      <c t="s" s="4" r="H4">
        <v>386</v>
      </c>
    </row>
    <row spans="1:8" r="5">
      <c t="s" s="4" r="A5">
        <v>513</v>
      </c>
      <c t="n" s="6" r="B5">
        <v>41356</v>
      </c>
      <c t="s" s="4" r="C5">
        <v>388</v>
      </c>
      <c t="n" s="6" r="E5">
        <v>70851</v>
      </c>
      <c t="s" s="4" r="F5">
        <v>514</v>
      </c>
      <c t="n" s="6" r="G5">
        <v>64462</v>
      </c>
      <c t="s" s="4" r="H5">
        <v>395</v>
      </c>
    </row>
    <row spans="1:8" r="6">
      <c t="s" s="4" r="A6">
        <v>30</v>
      </c>
      <c t="n" s="6" r="B6">
        <v>5393</v>
      </c>
      <c t="n" s="6" r="E6">
        <v>6857</v>
      </c>
      <c t="n" s="6" r="G6">
        <v>15074</v>
      </c>
    </row>
    <row spans="1:8" r="7">
      <c t="s" s="4" r="A7">
        <v>515</v>
      </c>
      <c t="n" s="6" r="B7">
        <v>900</v>
      </c>
      <c t="n" s="7" r="D7">
        <v>2100</v>
      </c>
      <c t="n" s="6" r="E7">
        <v>6400</v>
      </c>
      <c t="n" s="7" r="G7">
        <v>10100</v>
      </c>
    </row>
    <row spans="1:8" r="8">
      <c t="s" s="3" r="A8">
        <v>516</v>
      </c>
    </row>
    <row spans="1:8" r="9">
      <c t="s" s="4" r="A9">
        <v>517</v>
      </c>
      <c t="n" s="6" r="B9">
        <v>1651</v>
      </c>
      <c t="n" s="6" r="E9">
        <v>2860</v>
      </c>
    </row>
    <row spans="1:8" r="10">
      <c t="s" s="4" r="A10">
        <v>518</v>
      </c>
      <c t="n" s="6" r="B10">
        <v>1726</v>
      </c>
      <c t="n" s="6" r="E10">
        <v>1929</v>
      </c>
    </row>
    <row spans="1:8" r="11">
      <c t="s" s="4" r="A11">
        <v>519</v>
      </c>
      <c t="n" s="6" r="B11">
        <v>1449</v>
      </c>
      <c t="n" s="6" r="E11">
        <v>1501</v>
      </c>
    </row>
    <row spans="1:8" r="12">
      <c t="s" s="4" r="A12">
        <v>520</v>
      </c>
      <c t="n" s="6" r="B12">
        <v>411</v>
      </c>
      <c t="n" s="6" r="E12">
        <v>411</v>
      </c>
    </row>
    <row spans="1:8" r="13">
      <c t="s" s="4" r="A13">
        <v>521</v>
      </c>
      <c t="n" s="6" r="B13">
        <v>125</v>
      </c>
      <c t="n" s="6" r="E13">
        <v>125</v>
      </c>
    </row>
    <row spans="1:8" r="14">
      <c t="s" s="4" r="A14">
        <v>522</v>
      </c>
      <c t="n" s="6" r="B14">
        <v>31</v>
      </c>
      <c t="n" s="6" r="E14">
        <v>31</v>
      </c>
    </row>
    <row spans="1:8" r="15">
      <c t="s" s="4" r="A15">
        <v>523</v>
      </c>
      <c t="n" s="6" r="B15">
        <v>5393</v>
      </c>
      <c t="n" s="6" r="E15">
        <v>6857</v>
      </c>
    </row>
    <row spans="1:8" r="16">
      <c t="s" s="4" r="A16">
        <v>77</v>
      </c>
      <c t="n" s="7" r="B16">
        <v>531</v>
      </c>
      <c t="n" s="7" r="D16">
        <v>281</v>
      </c>
      <c t="n" s="7" r="E16">
        <v>1800</v>
      </c>
    </row>
    <row spans="1:8" r="17">
      <c t="s" s="4" r="A17">
        <v>524</v>
      </c>
    </row>
    <row spans="1:8" r="18">
      <c t="s" s="3" r="A18">
        <v>525</v>
      </c>
    </row>
    <row spans="1:8" r="19">
      <c t="s" s="4" r="A19">
        <v>526</v>
      </c>
      <c t="s" s="4" r="B19">
        <v>527</v>
      </c>
      <c t="s" s="4" r="E19">
        <v>528</v>
      </c>
      <c t="s" s="4" r="G19">
        <v>529</v>
      </c>
    </row>
    <row spans="1:8" r="20">
      <c t="s" s="3" r="A20">
        <v>510</v>
      </c>
    </row>
    <row spans="1:8" r="21">
      <c t="s" s="4" r="A21">
        <v>511</v>
      </c>
      <c t="n" s="7" r="B21">
        <v>40405</v>
      </c>
      <c t="s" s="4" r="C21">
        <v>51</v>
      </c>
      <c t="n" s="7" r="E21">
        <v>71113</v>
      </c>
      <c t="s" s="4" r="F21">
        <v>512</v>
      </c>
      <c t="n" s="7" r="G21">
        <v>72941</v>
      </c>
      <c t="s" s="4" r="H21">
        <v>386</v>
      </c>
    </row>
    <row spans="1:8" r="22">
      <c t="s" s="4" r="A22">
        <v>513</v>
      </c>
      <c t="n" s="6" r="B22">
        <v>37527</v>
      </c>
      <c t="s" s="4" r="C22">
        <v>388</v>
      </c>
      <c t="n" s="6" r="E22">
        <v>67040</v>
      </c>
      <c t="s" s="4" r="F22">
        <v>514</v>
      </c>
      <c t="n" s="6" r="G22">
        <v>61723</v>
      </c>
      <c t="s" s="4" r="H22">
        <v>395</v>
      </c>
    </row>
    <row spans="1:8" r="23">
      <c t="s" s="4" r="A23">
        <v>30</v>
      </c>
      <c t="n" s="7" r="B23">
        <v>2878</v>
      </c>
      <c t="n" s="7" r="E23">
        <v>4073</v>
      </c>
      <c t="n" s="7" r="G23">
        <v>11218</v>
      </c>
    </row>
    <row spans="1:8" r="24">
      <c t="s" s="4" r="A24">
        <v>530</v>
      </c>
    </row>
    <row spans="1:8" r="25">
      <c t="s" s="3" r="A25">
        <v>525</v>
      </c>
    </row>
    <row spans="1:8" r="26">
      <c t="s" s="4" r="A26">
        <v>526</v>
      </c>
      <c t="s" s="4" r="B26">
        <v>531</v>
      </c>
      <c t="s" s="4" r="E26">
        <v>532</v>
      </c>
      <c t="s" s="4" r="G26">
        <v>533</v>
      </c>
    </row>
    <row spans="1:8" r="27">
      <c t="s" s="3" r="A27">
        <v>510</v>
      </c>
    </row>
    <row spans="1:8" r="28">
      <c t="s" s="4" r="A28">
        <v>511</v>
      </c>
      <c t="n" s="7" r="B28">
        <v>3810</v>
      </c>
      <c t="s" s="4" r="C28">
        <v>51</v>
      </c>
      <c t="n" s="7" r="E28">
        <v>3810</v>
      </c>
      <c t="s" s="4" r="F28">
        <v>512</v>
      </c>
      <c t="n" s="7" r="G28">
        <v>3810</v>
      </c>
      <c t="s" s="4" r="H28">
        <v>386</v>
      </c>
    </row>
    <row spans="1:8" r="29">
      <c t="s" s="4" r="A29">
        <v>513</v>
      </c>
      <c t="n" s="6" r="B29">
        <v>2286</v>
      </c>
      <c t="s" s="4" r="C29">
        <v>388</v>
      </c>
      <c t="n" s="6" r="E29">
        <v>2096</v>
      </c>
      <c t="s" s="4" r="F29">
        <v>514</v>
      </c>
      <c t="n" s="6" r="G29">
        <v>1334</v>
      </c>
      <c t="s" s="4" r="H29">
        <v>395</v>
      </c>
    </row>
    <row spans="1:8" r="30">
      <c t="s" s="4" r="A30">
        <v>30</v>
      </c>
      <c t="n" s="7" r="B30">
        <v>1524</v>
      </c>
      <c t="n" s="7" r="E30">
        <v>1714</v>
      </c>
      <c t="n" s="7" r="G30">
        <v>2476</v>
      </c>
    </row>
    <row spans="1:8" r="31">
      <c t="s" s="4" r="A31">
        <v>534</v>
      </c>
    </row>
    <row spans="1:8" r="32">
      <c t="s" s="3" r="A32">
        <v>525</v>
      </c>
    </row>
    <row spans="1:8" r="33">
      <c t="s" s="4" r="A33">
        <v>526</v>
      </c>
      <c t="s" s="4" r="B33">
        <v>449</v>
      </c>
      <c t="s" s="4" r="E33">
        <v>535</v>
      </c>
      <c t="s" s="4" r="G33">
        <v>529</v>
      </c>
    </row>
    <row spans="1:8" r="34">
      <c t="s" s="3" r="A34">
        <v>510</v>
      </c>
    </row>
    <row spans="1:8" r="35">
      <c t="s" s="4" r="A35">
        <v>511</v>
      </c>
      <c t="n" s="7" r="B35">
        <v>1284</v>
      </c>
      <c t="s" s="4" r="C35">
        <v>51</v>
      </c>
      <c t="n" s="7" r="E35">
        <v>1535</v>
      </c>
      <c t="s" s="4" r="F35">
        <v>512</v>
      </c>
      <c t="n" s="7" r="G35">
        <v>1535</v>
      </c>
      <c t="s" s="4" r="H35">
        <v>386</v>
      </c>
    </row>
    <row spans="1:8" r="36">
      <c t="s" s="4" r="A36">
        <v>513</v>
      </c>
      <c t="n" s="6" r="B36">
        <v>917</v>
      </c>
      <c t="s" s="4" r="C36">
        <v>388</v>
      </c>
      <c t="n" s="6" r="E36">
        <v>1122</v>
      </c>
      <c t="s" s="4" r="F36">
        <v>514</v>
      </c>
      <c t="n" s="6" r="G36">
        <v>936</v>
      </c>
      <c t="s" s="4" r="H36">
        <v>395</v>
      </c>
    </row>
    <row spans="1:8" r="37">
      <c t="s" s="4" r="A37">
        <v>30</v>
      </c>
      <c t="n" s="7" r="B37">
        <v>367</v>
      </c>
      <c t="n" s="7" r="E37">
        <v>413</v>
      </c>
      <c t="n" s="7" r="G37">
        <v>599</v>
      </c>
    </row>
    <row spans="1:8" r="38">
      <c t="s" s="4" r="A38">
        <v>536</v>
      </c>
    </row>
    <row spans="1:8" r="39">
      <c t="s" s="3" r="A39">
        <v>525</v>
      </c>
    </row>
    <row spans="1:8" r="40">
      <c t="s" s="4" r="A40">
        <v>526</v>
      </c>
      <c t="s" s="4" r="B40">
        <v>448</v>
      </c>
      <c t="s" s="4" r="E40">
        <v>537</v>
      </c>
      <c t="s" s="4" r="G40">
        <v>538</v>
      </c>
    </row>
    <row spans="1:8" r="41">
      <c t="s" s="3" r="A41">
        <v>510</v>
      </c>
    </row>
    <row spans="1:8" r="42">
      <c t="s" s="4" r="A42">
        <v>511</v>
      </c>
      <c t="n" s="7" r="B42">
        <v>1250</v>
      </c>
      <c t="s" s="4" r="C42">
        <v>51</v>
      </c>
      <c t="n" s="7" r="E42">
        <v>1250</v>
      </c>
      <c t="s" s="4" r="F42">
        <v>512</v>
      </c>
      <c t="n" s="7" r="G42">
        <v>1250</v>
      </c>
      <c t="s" s="4" r="H42">
        <v>386</v>
      </c>
    </row>
    <row spans="1:8" r="43">
      <c t="s" s="4" r="A43">
        <v>513</v>
      </c>
      <c t="n" s="6" r="B43">
        <v>626</v>
      </c>
      <c t="s" s="4" r="C43">
        <v>388</v>
      </c>
      <c t="n" s="6" r="E43">
        <v>593</v>
      </c>
      <c t="s" s="4" r="F43">
        <v>514</v>
      </c>
      <c t="n" s="6" r="G43">
        <v>469</v>
      </c>
      <c t="s" s="4" r="H43">
        <v>395</v>
      </c>
    </row>
    <row spans="1:8" r="44">
      <c t="s" s="4" r="A44">
        <v>30</v>
      </c>
      <c t="n" s="7" r="B44">
        <v>624</v>
      </c>
      <c t="n" s="7" r="E44">
        <v>657</v>
      </c>
      <c t="n" s="7" r="G44">
        <v>781</v>
      </c>
    </row>
    <row spans="1:8" r="45">
      <c t="n" r="A45"/>
    </row>
    <row spans="1:8" r="46">
      <c t="s" s="4" r="A46">
        <v>51</v>
      </c>
      <c t="s" s="4" r="B46">
        <v>539</v>
      </c>
    </row>
    <row spans="1:8" r="47">
      <c t="s" s="4" r="A47">
        <v>386</v>
      </c>
      <c t="s" s="4" r="B47">
        <v>540</v>
      </c>
    </row>
    <row spans="1:8" r="48">
      <c t="s" s="4" r="A48">
        <v>388</v>
      </c>
      <c t="s" s="4" r="B48">
        <v>541</v>
      </c>
    </row>
    <row spans="1:8" r="49">
      <c t="s" s="4" r="A49">
        <v>395</v>
      </c>
      <c t="s" s="4" r="B49">
        <v>542</v>
      </c>
    </row>
  </sheetData>
  <mergeCells count="11">
    <mergeCell ref="A1:A2"/>
    <mergeCell ref="B1:D1"/>
    <mergeCell ref="E1:H1"/>
    <mergeCell ref="B2:C2"/>
    <mergeCell ref="E2:F2"/>
    <mergeCell ref="G2:H2"/>
    <mergeCell ref="A45:H45"/>
    <mergeCell ref="B46:H46"/>
    <mergeCell ref="B47:H47"/>
    <mergeCell ref="B48:H48"/>
    <mergeCell ref="B49:H49"/>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43</v>
      </c>
      <c t="s" s="2" r="B1">
        <v>544</v>
      </c>
      <c t="s" s="2" r="C1">
        <v>545</v>
      </c>
      <c t="s" s="2" r="D1">
        <v>546</v>
      </c>
      <c t="s" s="2" r="E1">
        <v>2</v>
      </c>
      <c t="s" s="2" r="F1">
        <v>19</v>
      </c>
      <c t="s" s="2" r="G1">
        <v>375</v>
      </c>
      <c t="s" s="2" r="H1">
        <v>18</v>
      </c>
      <c t="s" s="2" r="I1">
        <v>20</v>
      </c>
    </row>
    <row spans="1:9" r="2">
      <c t="s" s="3" r="A2">
        <v>547</v>
      </c>
    </row>
    <row spans="1:9" r="3">
      <c t="s" s="4" r="A3">
        <v>160</v>
      </c>
      <c t="n" s="7" r="E3">
        <v>999000</v>
      </c>
      <c t="n" s="7" r="F3">
        <v>1559000</v>
      </c>
    </row>
    <row spans="1:9" r="4">
      <c t="s" s="4" r="A4">
        <v>548</v>
      </c>
    </row>
    <row spans="1:9" r="5">
      <c t="s" s="3" r="A5">
        <v>547</v>
      </c>
    </row>
    <row spans="1:9" r="6">
      <c t="s" s="4" r="A6">
        <v>549</v>
      </c>
      <c t="s" s="4" r="C6">
        <v>550</v>
      </c>
    </row>
    <row spans="1:9" r="7">
      <c t="s" s="4" r="A7">
        <v>551</v>
      </c>
      <c t="n" s="7" r="C7">
        <v>15000000</v>
      </c>
    </row>
    <row spans="1:9" r="8">
      <c t="s" s="4" r="A8">
        <v>552</v>
      </c>
      <c t="s" s="4" r="C8">
        <v>553</v>
      </c>
      <c t="s" s="4" r="D8">
        <v>553</v>
      </c>
    </row>
    <row spans="1:9" r="9">
      <c t="s" s="4" r="A9">
        <v>554</v>
      </c>
      <c t="s" s="4" r="C9">
        <v>555</v>
      </c>
      <c t="s" s="4" r="D9">
        <v>555</v>
      </c>
    </row>
    <row spans="1:9" r="10">
      <c t="s" s="4" r="A10">
        <v>556</v>
      </c>
      <c t="n" s="6" r="E10">
        <v>999000</v>
      </c>
      <c t="n" s="6" r="F10">
        <v>1000000</v>
      </c>
      <c t="n" s="7" r="H10">
        <v>2500000</v>
      </c>
      <c t="n" s="7" r="I10">
        <v>6600000</v>
      </c>
    </row>
    <row spans="1:9" r="11">
      <c t="s" s="4" r="A11">
        <v>557</v>
      </c>
      <c t="n" s="6" r="E11">
        <v>0</v>
      </c>
      <c t="n" s="6" r="H11">
        <v>0</v>
      </c>
    </row>
    <row spans="1:9" r="12">
      <c t="s" s="4" r="A12">
        <v>558</v>
      </c>
      <c t="n" s="6" r="E12">
        <v>16600000</v>
      </c>
      <c t="n" s="6" r="H12">
        <v>15600000</v>
      </c>
    </row>
    <row spans="1:9" r="13">
      <c t="s" s="4" r="A13">
        <v>559</v>
      </c>
    </row>
    <row spans="1:9" r="14">
      <c t="s" s="3" r="A14">
        <v>547</v>
      </c>
    </row>
    <row spans="1:9" r="15">
      <c t="s" s="4" r="A15">
        <v>557</v>
      </c>
      <c t="n" s="6" r="E15">
        <v>0</v>
      </c>
      <c t="n" s="6" r="H15">
        <v>0</v>
      </c>
    </row>
    <row spans="1:9" r="16">
      <c t="s" s="4" r="A16">
        <v>560</v>
      </c>
      <c t="s" s="4" r="B16">
        <v>561</v>
      </c>
      <c t="s" s="4" r="G16">
        <v>561</v>
      </c>
    </row>
    <row spans="1:9" r="17">
      <c t="s" s="4" r="A17">
        <v>160</v>
      </c>
      <c t="n" s="7" r="E17">
        <v>0</v>
      </c>
      <c t="n" s="7" r="F17">
        <v>559000</v>
      </c>
      <c t="n" s="7" r="H17">
        <v>1100000</v>
      </c>
      <c t="n" s="7" r="I17">
        <v>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14"/>
  </cols>
  <sheetData>
    <row spans="1:6" r="1">
      <c t="s" s="1" r="A1">
        <v>562</v>
      </c>
      <c t="s" s="2" r="B1">
        <v>1</v>
      </c>
      <c t="s" s="2" r="D1">
        <v>66</v>
      </c>
    </row>
    <row spans="1:6" r="2">
      <c t="s" s="2" r="B2">
        <v>563</v>
      </c>
      <c t="s" s="2" r="C2">
        <v>564</v>
      </c>
      <c t="s" s="2" r="D2">
        <v>565</v>
      </c>
      <c t="s" s="2" r="E2">
        <v>323</v>
      </c>
      <c t="s" s="2" r="F2">
        <v>322</v>
      </c>
    </row>
    <row spans="1:6" r="3">
      <c t="s" s="3" r="A3">
        <v>566</v>
      </c>
    </row>
    <row spans="1:6" r="4">
      <c t="s" s="4" r="A4">
        <v>327</v>
      </c>
      <c t="n" s="6" r="B4">
        <v>2</v>
      </c>
      <c t="n" s="6" r="D4">
        <v>2</v>
      </c>
      <c t="n" s="6" r="E4">
        <v>31</v>
      </c>
      <c t="n" s="6" r="F4">
        <v>1</v>
      </c>
    </row>
    <row spans="1:6" r="5">
      <c t="s" s="4" r="A5">
        <v>328</v>
      </c>
      <c t="n" s="6" r="B5">
        <v>2</v>
      </c>
      <c t="n" s="6" r="D5">
        <v>2</v>
      </c>
    </row>
    <row spans="1:6" r="6">
      <c t="s" s="4" r="A6">
        <v>567</v>
      </c>
    </row>
    <row spans="1:6" r="7">
      <c t="s" s="3" r="A7">
        <v>566</v>
      </c>
    </row>
    <row spans="1:6" r="8">
      <c t="s" s="4" r="A8">
        <v>568</v>
      </c>
      <c t="n" s="7" r="B8">
        <v>0</v>
      </c>
      <c t="n" s="7" r="C8">
        <v>0</v>
      </c>
      <c t="n" s="7" r="D8">
        <v>484200000</v>
      </c>
      <c t="n" s="7" r="E8">
        <v>3300000000</v>
      </c>
    </row>
    <row spans="1:6" r="9">
      <c t="s" s="4" r="A9">
        <v>569</v>
      </c>
      <c t="n" s="6" r="B9">
        <v>0</v>
      </c>
      <c t="n" s="6" r="C9">
        <v>16100000</v>
      </c>
      <c t="n" s="6" r="D9">
        <v>152500000</v>
      </c>
      <c t="n" s="6" r="E9">
        <v>1600000000</v>
      </c>
    </row>
    <row spans="1:6" r="10">
      <c t="s" s="4" r="A10">
        <v>570</v>
      </c>
      <c t="n" s="6" r="B10">
        <v>1200000000</v>
      </c>
      <c t="n" s="6" r="D10">
        <v>1200000000</v>
      </c>
      <c t="n" s="6" r="E10">
        <v>12557293000</v>
      </c>
    </row>
    <row spans="1:6" r="11">
      <c t="s" s="4" r="A11">
        <v>571</v>
      </c>
    </row>
    <row spans="1:6" r="12">
      <c t="s" s="3" r="A12">
        <v>566</v>
      </c>
    </row>
    <row spans="1:6" r="13">
      <c t="s" s="4" r="A13">
        <v>569</v>
      </c>
      <c t="n" s="6" r="B13">
        <v>4900000</v>
      </c>
      <c t="n" s="6" r="C13">
        <v>700000</v>
      </c>
      <c t="n" s="6" r="D13">
        <v>18300000</v>
      </c>
      <c t="n" s="6" r="E13">
        <v>230000000</v>
      </c>
    </row>
    <row spans="1:6" r="14">
      <c t="s" s="4" r="A14">
        <v>572</v>
      </c>
    </row>
    <row spans="1:6" r="15">
      <c t="s" s="3" r="A15">
        <v>566</v>
      </c>
    </row>
    <row spans="1:6" r="16">
      <c t="s" s="4" r="A16">
        <v>568</v>
      </c>
      <c t="n" s="7" r="B16">
        <v>0</v>
      </c>
      <c t="n" s="7" r="C16">
        <v>33100000</v>
      </c>
      <c t="n" s="7" r="D16">
        <v>153600000</v>
      </c>
      <c t="n" s="7" r="E16">
        <v>196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4"/>
    <col customWidth="1" max="5" min="5" width="19"/>
    <col customWidth="1" max="6" min="6" width="14"/>
    <col customWidth="1" max="7" min="7" width="19"/>
    <col customWidth="1" max="8" min="8" width="4"/>
  </cols>
  <sheetData>
    <row spans="1:8" r="1">
      <c t="s" s="1" r="A1">
        <v>573</v>
      </c>
      <c t="s" s="2" r="C1">
        <v>1</v>
      </c>
      <c t="s" s="2" r="E1">
        <v>66</v>
      </c>
    </row>
    <row spans="1:8" r="2">
      <c t="s" s="2" r="C2">
        <v>2</v>
      </c>
      <c t="s" s="2" r="E2">
        <v>18</v>
      </c>
      <c t="s" s="2" r="G2">
        <v>20</v>
      </c>
    </row>
    <row spans="1:8" r="3">
      <c t="s" s="3" r="A3">
        <v>566</v>
      </c>
    </row>
    <row spans="1:8" r="4">
      <c t="s" s="4" r="A4">
        <v>39</v>
      </c>
      <c t="n" s="7" r="C4">
        <v>156237</v>
      </c>
      <c t="n" s="7" r="E4">
        <v>156161</v>
      </c>
    </row>
    <row spans="1:8" r="5">
      <c t="s" s="4" r="A5">
        <v>445</v>
      </c>
      <c t="s" s="4" r="C5">
        <v>446</v>
      </c>
      <c t="s" s="4" r="E5">
        <v>446</v>
      </c>
    </row>
    <row spans="1:8" r="6">
      <c t="s" s="4" r="A6">
        <v>574</v>
      </c>
    </row>
    <row spans="1:8" r="7">
      <c t="s" s="3" r="A7">
        <v>566</v>
      </c>
    </row>
    <row spans="1:8" r="8">
      <c t="s" s="4" r="A8">
        <v>39</v>
      </c>
      <c t="n" s="7" r="C8">
        <v>151700</v>
      </c>
      <c t="n" s="7" r="E8">
        <v>153100</v>
      </c>
    </row>
    <row spans="1:8" r="9">
      <c t="s" s="4" r="A9">
        <v>567</v>
      </c>
    </row>
    <row spans="1:8" r="10">
      <c t="s" s="3" r="A10">
        <v>566</v>
      </c>
    </row>
    <row spans="1:8" r="11">
      <c t="s" s="4" r="A11">
        <v>491</v>
      </c>
      <c t="n" s="6" r="C11">
        <v>1360725</v>
      </c>
      <c t="s" s="4" r="D11">
        <v>51</v>
      </c>
      <c t="n" s="6" r="E11">
        <v>1385226</v>
      </c>
      <c t="s" s="4" r="F11">
        <v>512</v>
      </c>
      <c t="n" s="7" r="G11">
        <v>12760565</v>
      </c>
      <c t="s" s="4" r="H11">
        <v>386</v>
      </c>
    </row>
    <row spans="1:8" r="12">
      <c t="s" s="4" r="A12">
        <v>39</v>
      </c>
      <c t="n" s="7" r="C12">
        <v>1312058</v>
      </c>
      <c t="s" s="4" r="D12">
        <v>51</v>
      </c>
      <c t="n" s="7" r="E12">
        <v>1308558</v>
      </c>
      <c t="s" s="4" r="F12">
        <v>512</v>
      </c>
      <c t="n" s="7" r="G12">
        <v>11998034</v>
      </c>
      <c t="s" s="4" r="H12">
        <v>386</v>
      </c>
    </row>
    <row spans="1:8" r="13">
      <c t="s" s="4" r="A13">
        <v>575</v>
      </c>
      <c t="s" s="4" r="C13">
        <v>576</v>
      </c>
      <c t="s" s="4" r="D13">
        <v>51</v>
      </c>
      <c t="s" s="4" r="E13">
        <v>577</v>
      </c>
      <c t="s" s="4" r="F13">
        <v>512</v>
      </c>
      <c t="s" s="4" r="G13">
        <v>578</v>
      </c>
      <c t="s" s="4" r="H13">
        <v>386</v>
      </c>
    </row>
    <row spans="1:8" r="14">
      <c t="s" s="4" r="A14">
        <v>579</v>
      </c>
      <c t="s" s="4" r="C14">
        <v>580</v>
      </c>
      <c t="s" s="4" r="D14">
        <v>51</v>
      </c>
      <c t="s" s="4" r="E14">
        <v>581</v>
      </c>
      <c t="s" s="4" r="F14">
        <v>512</v>
      </c>
      <c t="s" s="4" r="G14">
        <v>582</v>
      </c>
      <c t="s" s="4" r="H14">
        <v>386</v>
      </c>
    </row>
    <row spans="1:8" r="15">
      <c t="s" s="4" r="A15">
        <v>336</v>
      </c>
    </row>
    <row spans="1:8" r="16">
      <c t="s" s="3" r="A16">
        <v>566</v>
      </c>
    </row>
    <row spans="1:8" r="17">
      <c t="s" s="4" r="A17">
        <v>491</v>
      </c>
      <c t="s" s="4" r="B17">
        <v>388</v>
      </c>
      <c t="n" s="7" r="E17">
        <v>0</v>
      </c>
      <c t="n" s="7" r="G17">
        <v>51000</v>
      </c>
    </row>
    <row spans="1:8" r="18">
      <c t="s" s="4" r="A18">
        <v>39</v>
      </c>
      <c t="s" s="4" r="B18">
        <v>388</v>
      </c>
      <c t="n" s="7" r="E18">
        <v>0</v>
      </c>
      <c t="n" s="7" r="G18">
        <v>51000</v>
      </c>
    </row>
    <row spans="1:8" r="19">
      <c t="s" s="4" r="A19">
        <v>575</v>
      </c>
      <c t="s" s="4" r="B19">
        <v>388</v>
      </c>
      <c t="s" s="4" r="E19">
        <v>583</v>
      </c>
      <c t="s" s="4" r="G19">
        <v>584</v>
      </c>
    </row>
    <row spans="1:8" r="20">
      <c t="s" s="4" r="A20">
        <v>49</v>
      </c>
    </row>
    <row spans="1:8" r="21">
      <c t="s" s="3" r="A21">
        <v>566</v>
      </c>
    </row>
    <row spans="1:8" r="22">
      <c t="s" s="4" r="A22">
        <v>491</v>
      </c>
      <c t="n" s="7" r="C22">
        <v>1360725</v>
      </c>
      <c t="n" s="7" r="E22">
        <v>1385226</v>
      </c>
    </row>
    <row spans="1:8" r="23">
      <c t="s" s="4" r="A23">
        <v>39</v>
      </c>
      <c t="n" s="7" r="C23">
        <v>1312058</v>
      </c>
      <c t="n" s="7" r="E23">
        <v>1308558</v>
      </c>
    </row>
    <row spans="1:8" r="24">
      <c t="s" s="4" r="A24">
        <v>575</v>
      </c>
      <c t="s" s="4" r="C24">
        <v>576</v>
      </c>
      <c t="s" s="4" r="E24">
        <v>577</v>
      </c>
    </row>
    <row spans="1:8" r="25">
      <c t="s" s="4" r="A25">
        <v>579</v>
      </c>
      <c t="s" s="4" r="C25">
        <v>580</v>
      </c>
      <c t="s" s="4" r="E25">
        <v>581</v>
      </c>
    </row>
    <row spans="1:8" r="26">
      <c t="s" s="4" r="A26">
        <v>585</v>
      </c>
    </row>
    <row spans="1:8" r="27">
      <c t="s" s="3" r="A27">
        <v>566</v>
      </c>
    </row>
    <row spans="1:8" r="28">
      <c t="s" s="4" r="A28">
        <v>491</v>
      </c>
      <c t="s" s="4" r="B28">
        <v>395</v>
      </c>
      <c t="n" s="7" r="C28">
        <v>95000</v>
      </c>
      <c t="s" s="4" r="D28">
        <v>501</v>
      </c>
      <c t="n" s="7" r="E28">
        <v>95000</v>
      </c>
      <c t="n" s="7" r="G28">
        <v>95000</v>
      </c>
    </row>
    <row spans="1:8" r="29">
      <c t="s" s="4" r="A29">
        <v>39</v>
      </c>
      <c t="s" s="4" r="B29">
        <v>586</v>
      </c>
      <c t="n" s="7" r="C29">
        <v>93476</v>
      </c>
      <c t="n" s="7" r="E29">
        <v>93456</v>
      </c>
      <c t="n" s="7" r="G29">
        <v>93377</v>
      </c>
    </row>
    <row spans="1:8" r="30">
      <c t="s" s="4" r="A30">
        <v>575</v>
      </c>
      <c t="s" s="4" r="B30">
        <v>395</v>
      </c>
      <c t="s" s="4" r="C30">
        <v>587</v>
      </c>
      <c t="s" s="4" r="D30">
        <v>501</v>
      </c>
      <c t="s" s="4" r="E30">
        <v>588</v>
      </c>
      <c t="s" s="4" r="G30">
        <v>589</v>
      </c>
    </row>
    <row spans="1:8" r="31">
      <c t="s" s="4" r="A31">
        <v>579</v>
      </c>
      <c t="s" s="4" r="B31">
        <v>395</v>
      </c>
      <c t="s" s="4" r="C31">
        <v>590</v>
      </c>
      <c t="s" s="4" r="D31">
        <v>501</v>
      </c>
      <c t="s" s="4" r="E31">
        <v>591</v>
      </c>
      <c t="s" s="4" r="G31">
        <v>592</v>
      </c>
    </row>
    <row spans="1:8" r="32">
      <c t="s" s="4" r="A32">
        <v>593</v>
      </c>
    </row>
    <row spans="1:8" r="33">
      <c t="s" s="3" r="A33">
        <v>566</v>
      </c>
    </row>
    <row spans="1:8" r="34">
      <c t="s" s="4" r="A34">
        <v>445</v>
      </c>
      <c t="s" s="4" r="C34">
        <v>446</v>
      </c>
    </row>
    <row spans="1:8" r="35">
      <c t="s" s="4" r="A35">
        <v>594</v>
      </c>
      <c t="s" s="4" r="C35">
        <v>595</v>
      </c>
    </row>
    <row spans="1:8" r="36">
      <c t="s" s="4" r="A36">
        <v>596</v>
      </c>
    </row>
    <row spans="1:8" r="37">
      <c t="s" s="3" r="A37">
        <v>566</v>
      </c>
    </row>
    <row spans="1:8" r="38">
      <c t="s" s="4" r="A38">
        <v>597</v>
      </c>
      <c t="s" s="4" r="C38">
        <v>589</v>
      </c>
    </row>
    <row spans="1:8" r="39">
      <c t="s" s="4" r="A39">
        <v>598</v>
      </c>
    </row>
    <row spans="1:8" r="40">
      <c t="s" s="3" r="A40">
        <v>566</v>
      </c>
    </row>
    <row spans="1:8" r="41">
      <c t="s" s="4" r="A41">
        <v>491</v>
      </c>
      <c t="s" s="4" r="B41">
        <v>492</v>
      </c>
      <c t="n" s="7" r="C41">
        <v>25000</v>
      </c>
      <c t="n" s="7" r="E41">
        <v>25000</v>
      </c>
      <c t="n" s="7" r="G41">
        <v>25000</v>
      </c>
    </row>
    <row spans="1:8" r="42">
      <c t="s" s="4" r="A42">
        <v>39</v>
      </c>
      <c t="s" s="4" r="B42">
        <v>492</v>
      </c>
      <c t="n" s="7" r="C42">
        <v>24806</v>
      </c>
      <c t="n" s="7" r="E42">
        <v>24803</v>
      </c>
      <c t="s" s="4" r="F42">
        <v>501</v>
      </c>
      <c t="n" s="7" r="G42">
        <v>24793</v>
      </c>
      <c t="s" s="4" r="H42">
        <v>501</v>
      </c>
    </row>
    <row spans="1:8" r="43">
      <c t="s" s="4" r="A43">
        <v>575</v>
      </c>
      <c t="s" s="4" r="B43">
        <v>492</v>
      </c>
      <c t="s" s="4" r="C43">
        <v>599</v>
      </c>
      <c t="s" s="4" r="E43">
        <v>600</v>
      </c>
      <c t="s" s="4" r="G43">
        <v>601</v>
      </c>
    </row>
    <row spans="1:8" r="44">
      <c t="s" s="4" r="A44">
        <v>579</v>
      </c>
      <c t="s" s="4" r="B44">
        <v>492</v>
      </c>
      <c t="s" s="4" r="C44">
        <v>590</v>
      </c>
      <c t="s" s="4" r="E44">
        <v>591</v>
      </c>
      <c t="s" s="4" r="G44">
        <v>592</v>
      </c>
    </row>
    <row spans="1:8" r="45">
      <c t="s" s="4" r="A45">
        <v>602</v>
      </c>
    </row>
    <row spans="1:8" r="46">
      <c t="s" s="3" r="A46">
        <v>566</v>
      </c>
    </row>
    <row spans="1:8" r="47">
      <c t="s" s="4" r="A47">
        <v>445</v>
      </c>
      <c t="s" s="4" r="C47">
        <v>446</v>
      </c>
      <c t="s" s="4" r="E47">
        <v>446</v>
      </c>
    </row>
    <row spans="1:8" r="48">
      <c t="s" s="4" r="A48">
        <v>594</v>
      </c>
      <c t="s" s="4" r="C48">
        <v>603</v>
      </c>
      <c t="s" s="4" r="E48">
        <v>603</v>
      </c>
    </row>
    <row spans="1:8" r="49">
      <c t="s" s="4" r="A49">
        <v>489</v>
      </c>
    </row>
    <row spans="1:8" r="50">
      <c t="s" s="3" r="A50">
        <v>566</v>
      </c>
    </row>
    <row spans="1:8" r="51">
      <c t="s" s="4" r="A51">
        <v>491</v>
      </c>
      <c t="s" s="4" r="B51">
        <v>493</v>
      </c>
      <c t="n" s="7" r="C51">
        <v>40000</v>
      </c>
      <c t="n" s="7" r="E51">
        <v>40000</v>
      </c>
      <c t="s" s="4" r="F51">
        <v>604</v>
      </c>
    </row>
    <row spans="1:8" r="52">
      <c t="s" s="4" r="A52">
        <v>39</v>
      </c>
      <c t="s" s="4" r="B52">
        <v>605</v>
      </c>
      <c t="n" s="7" r="C52">
        <v>37955</v>
      </c>
      <c t="n" s="7" r="E52">
        <v>37902</v>
      </c>
      <c t="s" s="4" r="F52">
        <v>606</v>
      </c>
    </row>
    <row spans="1:8" r="53">
      <c t="s" s="4" r="A53">
        <v>575</v>
      </c>
      <c t="s" s="4" r="B53">
        <v>493</v>
      </c>
      <c t="s" s="4" r="C53">
        <v>607</v>
      </c>
      <c t="s" s="4" r="E53">
        <v>607</v>
      </c>
      <c t="s" s="4" r="F53">
        <v>604</v>
      </c>
    </row>
    <row spans="1:8" r="54">
      <c t="s" s="4" r="A54">
        <v>579</v>
      </c>
      <c t="s" s="4" r="B54">
        <v>493</v>
      </c>
      <c t="s" s="4" r="C54">
        <v>608</v>
      </c>
      <c t="s" s="4" r="E54">
        <v>609</v>
      </c>
      <c t="s" s="4" r="F54">
        <v>604</v>
      </c>
    </row>
    <row spans="1:8" r="55">
      <c t="s" s="4" r="A55">
        <v>597</v>
      </c>
      <c t="s" s="4" r="C55">
        <v>607</v>
      </c>
      <c t="s" s="4" r="E55">
        <v>607</v>
      </c>
    </row>
    <row spans="1:8" r="56">
      <c t="s" s="4" r="A56">
        <v>610</v>
      </c>
    </row>
    <row spans="1:8" r="57">
      <c t="s" s="3" r="A57">
        <v>566</v>
      </c>
    </row>
    <row spans="1:8" r="58">
      <c t="s" s="4" r="A58">
        <v>597</v>
      </c>
      <c t="s" s="4" r="C58">
        <v>611</v>
      </c>
    </row>
    <row spans="1:8" r="59">
      <c t="s" s="4" r="A59">
        <v>612</v>
      </c>
    </row>
    <row spans="1:8" r="60">
      <c t="s" s="3" r="A60">
        <v>566</v>
      </c>
    </row>
    <row spans="1:8" r="61">
      <c t="s" s="4" r="A61">
        <v>597</v>
      </c>
      <c t="s" s="4" r="C61">
        <v>589</v>
      </c>
    </row>
    <row spans="1:8" r="62">
      <c t="s" s="4" r="A62">
        <v>613</v>
      </c>
    </row>
    <row spans="1:8" r="63">
      <c t="s" s="3" r="A63">
        <v>566</v>
      </c>
    </row>
    <row spans="1:8" r="64">
      <c t="s" s="4" r="A64">
        <v>491</v>
      </c>
      <c t="n" s="7" r="C64">
        <v>160000</v>
      </c>
      <c t="n" s="7" r="E64">
        <v>160000</v>
      </c>
      <c t="n" s="7" r="G64">
        <v>120000</v>
      </c>
    </row>
    <row spans="1:8" r="65">
      <c t="s" s="4" r="A65">
        <v>39</v>
      </c>
      <c t="n" s="7" r="C65">
        <v>156237</v>
      </c>
      <c t="n" s="7" r="E65">
        <v>156161</v>
      </c>
      <c t="s" s="4" r="F65">
        <v>501</v>
      </c>
      <c t="n" s="7" r="G65">
        <v>118170</v>
      </c>
      <c t="s" s="4" r="H65">
        <v>501</v>
      </c>
    </row>
    <row spans="1:8" r="66">
      <c t="s" s="4" r="A66">
        <v>575</v>
      </c>
      <c t="s" s="4" r="C66">
        <v>614</v>
      </c>
      <c t="s" s="4" r="E66">
        <v>615</v>
      </c>
      <c t="s" s="4" r="G66">
        <v>616</v>
      </c>
    </row>
    <row spans="1:8" r="67">
      <c t="s" s="4" r="A67">
        <v>579</v>
      </c>
      <c t="s" s="4" r="C67">
        <v>617</v>
      </c>
      <c t="s" s="4" r="E67">
        <v>618</v>
      </c>
      <c t="s" s="4" r="G67">
        <v>592</v>
      </c>
    </row>
    <row spans="1:8" r="68">
      <c t="n" r="A68"/>
    </row>
    <row spans="1:8" r="69">
      <c t="s" s="4" r="A69">
        <v>51</v>
      </c>
      <c t="s" s="4" r="B69">
        <v>619</v>
      </c>
    </row>
    <row spans="1:8" r="70">
      <c t="s" s="4" r="A70">
        <v>386</v>
      </c>
      <c t="s" s="4" r="B70">
        <v>620</v>
      </c>
    </row>
    <row spans="1:8" r="71">
      <c t="s" s="4" r="A71">
        <v>388</v>
      </c>
      <c t="s" s="4" r="B71">
        <v>621</v>
      </c>
    </row>
    <row spans="1:8" r="72">
      <c t="s" s="4" r="A72">
        <v>395</v>
      </c>
      <c t="s" s="4" r="B72">
        <v>622</v>
      </c>
    </row>
    <row spans="1:8" r="73">
      <c t="s" s="4" r="A73">
        <v>501</v>
      </c>
      <c t="s" s="4" r="B73">
        <v>623</v>
      </c>
    </row>
    <row spans="1:8" r="74">
      <c t="s" s="4" r="A74">
        <v>492</v>
      </c>
      <c t="s" s="4" r="B74">
        <v>624</v>
      </c>
    </row>
    <row spans="1:8" r="75">
      <c t="s" s="4" r="A75">
        <v>493</v>
      </c>
      <c t="s" s="4" r="B75">
        <v>503</v>
      </c>
    </row>
    <row spans="1:8" r="76">
      <c t="s" s="4" r="A76">
        <v>604</v>
      </c>
      <c t="s" s="4" r="B76">
        <v>504</v>
      </c>
    </row>
    <row spans="1:8" r="77">
      <c t="s" s="4" r="A77">
        <v>605</v>
      </c>
      <c t="s" s="4" r="B77">
        <v>500</v>
      </c>
    </row>
    <row spans="1:8" r="78">
      <c t="s" s="4" r="A78">
        <v>625</v>
      </c>
      <c t="s" s="4" r="B78">
        <v>502</v>
      </c>
    </row>
    <row spans="1:8" r="79">
      <c t="s" s="4" r="A79">
        <v>626</v>
      </c>
      <c t="s" s="4" r="B79">
        <v>498</v>
      </c>
    </row>
  </sheetData>
  <mergeCells count="18">
    <mergeCell ref="A1:B2"/>
    <mergeCell ref="C1:D1"/>
    <mergeCell ref="E1:H1"/>
    <mergeCell ref="C2:D2"/>
    <mergeCell ref="E2:F2"/>
    <mergeCell ref="G2:H2"/>
    <mergeCell ref="A68:G68"/>
    <mergeCell ref="B69:G69"/>
    <mergeCell ref="B70:G70"/>
    <mergeCell ref="B71:G71"/>
    <mergeCell ref="B72:G72"/>
    <mergeCell ref="B73:G73"/>
    <mergeCell ref="B74:G74"/>
    <mergeCell ref="B75:G75"/>
    <mergeCell ref="B76:G76"/>
    <mergeCell ref="B77:G77"/>
    <mergeCell ref="B78:G78"/>
    <mergeCell ref="B79:G7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67"/>
    <col customWidth="1" max="2" min="2" width="24"/>
    <col customWidth="1" max="3" min="3" width="24"/>
    <col customWidth="1" max="4" min="4" width="37"/>
    <col customWidth="1" max="5" min="5" width="37"/>
    <col customWidth="1" max="6" min="6" width="37"/>
    <col customWidth="1" max="7" min="7" width="27"/>
    <col customWidth="1" max="8" min="8" width="21"/>
  </cols>
  <sheetData>
    <row spans="1:8" r="1">
      <c t="s" s="1" r="A1">
        <v>627</v>
      </c>
      <c t="s" s="2" r="B1">
        <v>628</v>
      </c>
      <c t="s" s="2" r="C1">
        <v>629</v>
      </c>
      <c t="s" s="2" r="D1">
        <v>630</v>
      </c>
      <c t="s" s="2" r="E1">
        <v>631</v>
      </c>
      <c t="s" s="2" r="F1">
        <v>632</v>
      </c>
      <c t="s" s="2" r="G1">
        <v>633</v>
      </c>
      <c t="s" s="2" r="H1">
        <v>634</v>
      </c>
    </row>
    <row spans="1:8" r="2">
      <c t="s" s="3" r="A2">
        <v>635</v>
      </c>
    </row>
    <row spans="1:8" r="3">
      <c t="s" s="4" r="A3">
        <v>636</v>
      </c>
      <c t="n" s="6" r="D3">
        <v>25574061</v>
      </c>
      <c t="n" s="6" r="F3">
        <v>25314756</v>
      </c>
    </row>
    <row spans="1:8" r="4">
      <c t="s" s="4" r="A4">
        <v>637</v>
      </c>
      <c t="n" s="9" r="D4">
        <v>0.34</v>
      </c>
      <c t="n" s="9" r="E4">
        <v>0.1</v>
      </c>
    </row>
    <row spans="1:8" r="5">
      <c t="s" s="3" r="A5">
        <v>638</v>
      </c>
    </row>
    <row spans="1:8" r="6">
      <c t="s" s="4" r="A6">
        <v>134</v>
      </c>
      <c t="n" s="7" r="D6">
        <v>435</v>
      </c>
    </row>
    <row spans="1:8" r="7">
      <c t="s" s="3" r="A7">
        <v>639</v>
      </c>
    </row>
    <row spans="1:8" r="8">
      <c t="s" s="4" r="A8">
        <v>73</v>
      </c>
      <c t="n" s="6" r="D8">
        <v>2381</v>
      </c>
      <c t="n" s="7" r="E8">
        <v>1680</v>
      </c>
    </row>
    <row spans="1:8" r="9">
      <c t="s" s="4" r="A9">
        <v>640</v>
      </c>
    </row>
    <row spans="1:8" r="10">
      <c t="s" s="3" r="A10">
        <v>635</v>
      </c>
    </row>
    <row spans="1:8" r="11">
      <c t="s" s="4" r="A11">
        <v>637</v>
      </c>
      <c t="n" s="9" r="B11">
        <v>0.25</v>
      </c>
      <c t="n" s="9" r="C11">
        <v>0.34</v>
      </c>
    </row>
    <row spans="1:8" r="12">
      <c t="s" s="4" r="A12">
        <v>641</v>
      </c>
    </row>
    <row spans="1:8" r="13">
      <c t="s" s="3" r="A13">
        <v>635</v>
      </c>
    </row>
    <row spans="1:8" r="14">
      <c t="s" s="4" r="A14">
        <v>637</v>
      </c>
      <c t="n" s="11" r="B14">
        <v>0.1</v>
      </c>
      <c t="n" s="11" r="C14">
        <v>0.1</v>
      </c>
    </row>
    <row spans="1:8" r="15">
      <c t="s" s="4" r="A15">
        <v>642</v>
      </c>
    </row>
    <row spans="1:8" r="16">
      <c t="s" s="3" r="A16">
        <v>635</v>
      </c>
    </row>
    <row spans="1:8" r="17">
      <c t="s" s="4" r="A17">
        <v>637</v>
      </c>
      <c t="n" s="9" r="B17">
        <v>0.15</v>
      </c>
      <c t="n" s="9" r="C17">
        <v>0.24</v>
      </c>
    </row>
    <row spans="1:8" r="18">
      <c t="s" s="4" r="A18">
        <v>110</v>
      </c>
    </row>
    <row spans="1:8" r="19">
      <c t="s" s="3" r="A19">
        <v>638</v>
      </c>
    </row>
    <row spans="1:8" r="20">
      <c t="s" s="4" r="A20">
        <v>643</v>
      </c>
      <c t="n" s="7" r="D20">
        <v>3800</v>
      </c>
      <c t="n" s="7" r="F20">
        <v>4200</v>
      </c>
      <c t="n" s="7" r="H20">
        <v>10000</v>
      </c>
    </row>
    <row spans="1:8" r="21">
      <c t="s" s="4" r="A21">
        <v>110</v>
      </c>
    </row>
    <row spans="1:8" r="22">
      <c t="s" s="3" r="A22">
        <v>638</v>
      </c>
    </row>
    <row spans="1:8" r="23">
      <c t="s" s="4" r="A23">
        <v>644</v>
      </c>
      <c t="n" s="6" r="D23">
        <v>75296</v>
      </c>
      <c t="n" s="6" r="E23">
        <v>0</v>
      </c>
      <c t="n" s="6" r="F23">
        <v>168008</v>
      </c>
      <c t="n" s="6" r="G23">
        <v>0</v>
      </c>
    </row>
    <row spans="1:8" r="24">
      <c t="s" s="4" r="A24">
        <v>134</v>
      </c>
      <c t="n" s="7" r="D24">
        <v>435</v>
      </c>
      <c t="n" s="7" r="F24">
        <v>1151</v>
      </c>
    </row>
    <row spans="1:8" r="25">
      <c t="s" s="4" r="A25">
        <v>645</v>
      </c>
      <c t="n" s="9" r="D25">
        <v>5.75</v>
      </c>
      <c t="n" s="9" r="F25">
        <v>6.85</v>
      </c>
    </row>
    <row spans="1:8" r="26">
      <c t="s" s="4" r="A26">
        <v>646</v>
      </c>
    </row>
    <row spans="1:8" r="27">
      <c t="s" s="3" r="A27">
        <v>639</v>
      </c>
    </row>
    <row spans="1:8" r="28">
      <c t="s" s="4" r="A28">
        <v>73</v>
      </c>
      <c t="n" s="7" r="F28">
        <v>5348</v>
      </c>
      <c t="n" s="7" r="G28">
        <v>2600</v>
      </c>
    </row>
    <row spans="1:8" r="29">
      <c t="s" s="4" r="A29">
        <v>647</v>
      </c>
      <c t="n" s="7" r="D29">
        <v>14800</v>
      </c>
      <c t="n" s="7" r="F29">
        <v>10000</v>
      </c>
    </row>
    <row spans="1:8" r="30">
      <c t="s" s="4" r="A30">
        <v>648</v>
      </c>
    </row>
    <row spans="1:8" r="31">
      <c t="s" s="3" r="A31">
        <v>639</v>
      </c>
    </row>
    <row spans="1:8" r="32">
      <c t="s" s="4" r="A32">
        <v>649</v>
      </c>
      <c t="s" s="4" r="D32">
        <v>650</v>
      </c>
      <c t="s" s="4" r="F32">
        <v>651</v>
      </c>
    </row>
    <row spans="1:8" r="33">
      <c t="s" s="4" r="A33">
        <v>652</v>
      </c>
    </row>
    <row spans="1:8" r="34">
      <c t="s" s="3" r="A34">
        <v>639</v>
      </c>
    </row>
    <row spans="1:8" r="35">
      <c t="s" s="4" r="A35">
        <v>649</v>
      </c>
      <c t="s" s="4" r="D35">
        <v>653</v>
      </c>
      <c t="s" s="4" r="F35">
        <v>654</v>
      </c>
    </row>
    <row spans="1:8" r="36">
      <c t="s" s="4" r="A36">
        <v>655</v>
      </c>
    </row>
    <row spans="1:8" r="37">
      <c t="s" s="3" r="A37">
        <v>635</v>
      </c>
    </row>
    <row spans="1:8" r="38">
      <c t="s" s="4" r="A38">
        <v>656</v>
      </c>
      <c t="n" s="6" r="D38">
        <v>2</v>
      </c>
    </row>
    <row spans="1:8" r="39">
      <c t="s" s="4" r="A39">
        <v>636</v>
      </c>
      <c t="n" s="6" r="D39">
        <v>20263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73"/>
    <col customWidth="1" max="2" min="2" width="80"/>
    <col customWidth="1" max="3" min="3" width="25"/>
    <col customWidth="1" max="4" min="4" width="4"/>
    <col customWidth="1" max="5" min="5" width="14"/>
    <col customWidth="1" max="6" min="6" width="25"/>
    <col customWidth="1" max="7" min="7" width="4"/>
    <col customWidth="1" max="8" min="8" width="24"/>
  </cols>
  <sheetData>
    <row spans="1:8" r="1">
      <c t="s" s="1" r="A1">
        <v>657</v>
      </c>
      <c t="s" s="2" r="C1">
        <v>1</v>
      </c>
      <c t="s" s="2" r="F1">
        <v>66</v>
      </c>
    </row>
    <row spans="1:8" r="2">
      <c t="s" s="2" r="C2">
        <v>2</v>
      </c>
      <c t="s" s="2" r="E2">
        <v>19</v>
      </c>
      <c t="s" s="2" r="F2">
        <v>18</v>
      </c>
      <c t="s" s="2" r="H2">
        <v>20</v>
      </c>
    </row>
    <row spans="1:8" r="3">
      <c t="s" s="3" r="A3">
        <v>658</v>
      </c>
    </row>
    <row spans="1:8" r="4">
      <c t="s" s="4" r="A4">
        <v>659</v>
      </c>
      <c t="n" s="6" r="C4">
        <v>3285313</v>
      </c>
      <c t="n" s="6" r="E4">
        <v>3635313</v>
      </c>
      <c t="n" s="6" r="F4">
        <v>3635313</v>
      </c>
    </row>
    <row spans="1:8" r="5">
      <c t="s" s="4" r="A5">
        <v>126</v>
      </c>
      <c t="n" s="6" r="C5">
        <v>-50000</v>
      </c>
      <c t="s" s="4" r="D5">
        <v>51</v>
      </c>
      <c t="n" s="6" r="F5">
        <v>-103906</v>
      </c>
      <c t="s" s="4" r="G5">
        <v>386</v>
      </c>
    </row>
    <row spans="1:8" r="6">
      <c t="s" s="4" r="A6">
        <v>659</v>
      </c>
      <c t="n" s="6" r="C6">
        <v>3235313</v>
      </c>
      <c t="n" s="6" r="F6">
        <v>3285313</v>
      </c>
      <c t="n" s="6" r="H6">
        <v>3635313</v>
      </c>
    </row>
    <row spans="1:8" r="7">
      <c t="s" s="4" r="A7">
        <v>660</v>
      </c>
      <c t="n" s="6" r="C7">
        <v>2980731</v>
      </c>
      <c t="n" s="6" r="F7">
        <v>2872540</v>
      </c>
    </row>
    <row spans="1:8" r="8">
      <c t="s" s="4" r="A8">
        <v>661</v>
      </c>
      <c t="s" s="4" r="B8">
        <v>388</v>
      </c>
      <c t="n" s="6" r="C8">
        <v>3219855</v>
      </c>
      <c t="n" s="6" r="F8">
        <v>3263392</v>
      </c>
    </row>
    <row spans="1:8" r="9">
      <c t="s" s="3" r="A9">
        <v>662</v>
      </c>
    </row>
    <row spans="1:8" r="10">
      <c t="s" s="4" r="A10">
        <v>663</v>
      </c>
      <c t="n" s="9" r="C10">
        <v>6.69</v>
      </c>
      <c t="n" s="9" r="E10">
        <v>6.68</v>
      </c>
      <c t="n" s="9" r="F10">
        <v>6.68</v>
      </c>
    </row>
    <row spans="1:8" r="11">
      <c t="s" s="4" r="A11">
        <v>664</v>
      </c>
      <c t="n" s="11" r="C11">
        <v>4.83</v>
      </c>
      <c t="n" s="6" r="F11">
        <v>5</v>
      </c>
    </row>
    <row spans="1:8" r="12">
      <c t="s" s="4" r="A12">
        <v>665</v>
      </c>
      <c t="n" s="11" r="C12">
        <v>6.72</v>
      </c>
      <c t="n" s="11" r="F12">
        <v>6.69</v>
      </c>
      <c t="n" s="9" r="H12">
        <v>6.68</v>
      </c>
    </row>
    <row spans="1:8" r="13">
      <c t="s" s="4" r="A13">
        <v>666</v>
      </c>
      <c t="n" s="11" r="C13">
        <v>6.56</v>
      </c>
      <c t="n" s="11" r="F13">
        <v>6.5</v>
      </c>
    </row>
    <row spans="1:8" r="14">
      <c t="s" s="4" r="A14">
        <v>667</v>
      </c>
      <c t="n" s="9" r="C14">
        <v>6.71</v>
      </c>
      <c t="n" s="9" r="F14">
        <v>6.68</v>
      </c>
    </row>
    <row spans="1:8" r="15">
      <c t="s" s="3" r="A15">
        <v>668</v>
      </c>
    </row>
    <row spans="1:8" r="16">
      <c t="s" s="4" r="A16">
        <v>669</v>
      </c>
      <c t="s" s="4" r="C16">
        <v>670</v>
      </c>
      <c t="s" s="4" r="F16">
        <v>671</v>
      </c>
      <c t="s" s="4" r="H16">
        <v>672</v>
      </c>
    </row>
    <row spans="1:8" r="17">
      <c t="s" s="4" r="A17">
        <v>673</v>
      </c>
      <c t="s" s="4" r="C17">
        <v>674</v>
      </c>
      <c t="s" s="4" r="F17">
        <v>675</v>
      </c>
    </row>
    <row spans="1:8" r="18">
      <c t="s" s="4" r="A18">
        <v>676</v>
      </c>
      <c t="s" s="4" r="C18">
        <v>677</v>
      </c>
      <c t="s" s="4" r="F18">
        <v>678</v>
      </c>
    </row>
    <row spans="1:8" r="19">
      <c t="s" s="4" r="A19">
        <v>679</v>
      </c>
      <c t="n" s="7" r="C19">
        <v>788000</v>
      </c>
      <c t="n" s="7" r="E19">
        <v>6146000</v>
      </c>
      <c t="n" s="7" r="F19">
        <v>6146000</v>
      </c>
    </row>
    <row spans="1:8" r="20">
      <c t="s" s="4" r="A20">
        <v>680</v>
      </c>
      <c t="n" s="6" r="C20">
        <v>2658000</v>
      </c>
      <c t="n" s="6" r="F20">
        <v>744000</v>
      </c>
    </row>
    <row spans="1:8" r="21">
      <c t="s" s="4" r="A21">
        <v>681</v>
      </c>
      <c t="n" s="6" r="C21">
        <v>2659000</v>
      </c>
      <c t="n" s="6" r="F21">
        <v>786000</v>
      </c>
    </row>
    <row spans="1:8" r="22">
      <c t="s" s="4" r="A22">
        <v>679</v>
      </c>
      <c t="n" s="6" r="C22">
        <v>2659000</v>
      </c>
      <c t="n" s="6" r="F22">
        <v>788000</v>
      </c>
      <c t="n" s="7" r="H22">
        <v>6146000</v>
      </c>
    </row>
    <row spans="1:8" r="23">
      <c t="s" s="4" r="A23">
        <v>682</v>
      </c>
      <c t="n" s="7" r="C23">
        <v>33500</v>
      </c>
      <c t="n" s="7" r="E23">
        <v>78500</v>
      </c>
      <c t="n" s="7" r="F23">
        <v>200000</v>
      </c>
      <c t="n" s="7" r="H23">
        <v>300000</v>
      </c>
    </row>
    <row spans="1:8" r="24">
      <c t="n" r="A24"/>
    </row>
    <row spans="1:8" r="25">
      <c t="s" s="4" r="A25">
        <v>51</v>
      </c>
      <c t="s" s="4" r="B25">
        <v>683</v>
      </c>
    </row>
    <row spans="1:8" r="26">
      <c t="s" s="4" r="A26">
        <v>386</v>
      </c>
      <c t="s" s="4" r="B26">
        <v>684</v>
      </c>
    </row>
    <row spans="1:8" r="27">
      <c t="s" s="4" r="A27">
        <v>388</v>
      </c>
      <c t="s" s="4" r="B27">
        <v>685</v>
      </c>
    </row>
  </sheetData>
  <mergeCells count="9">
    <mergeCell ref="A1:B2"/>
    <mergeCell ref="C1:E1"/>
    <mergeCell ref="F1:H1"/>
    <mergeCell ref="C2:D2"/>
    <mergeCell ref="F2:G2"/>
    <mergeCell ref="A24:G24"/>
    <mergeCell ref="B25:G25"/>
    <mergeCell ref="B26:G26"/>
    <mergeCell ref="B27:G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5</v>
      </c>
      <c t="s" s="2" r="B1">
        <v>1</v>
      </c>
      <c t="s" s="2" r="D1">
        <v>66</v>
      </c>
    </row>
    <row spans="1:5" r="2">
      <c t="s" s="2" r="B2">
        <v>2</v>
      </c>
      <c t="s" s="2" r="C2">
        <v>19</v>
      </c>
      <c t="s" s="2" r="D2">
        <v>18</v>
      </c>
      <c t="s" s="2" r="E2">
        <v>20</v>
      </c>
    </row>
    <row spans="1:5" r="3">
      <c t="s" s="3" r="A3">
        <v>67</v>
      </c>
    </row>
    <row spans="1:5" r="4">
      <c t="s" s="4" r="A4">
        <v>68</v>
      </c>
      <c t="n" s="7" r="B4">
        <v>19815</v>
      </c>
      <c t="n" s="7" r="C4">
        <v>21614</v>
      </c>
    </row>
    <row spans="1:5" r="5">
      <c t="s" s="4" r="A5">
        <v>69</v>
      </c>
      <c t="n" s="6" r="B5">
        <v>933</v>
      </c>
      <c t="n" s="6" r="C5">
        <v>2607</v>
      </c>
    </row>
    <row spans="1:5" r="6">
      <c t="s" s="4" r="A6">
        <v>70</v>
      </c>
      <c t="n" s="6" r="B6">
        <v>39738</v>
      </c>
      <c t="n" s="6" r="C6">
        <v>26977</v>
      </c>
    </row>
    <row spans="1:5" r="7">
      <c t="s" s="3" r="A7">
        <v>71</v>
      </c>
    </row>
    <row spans="1:5" r="8">
      <c t="s" s="4" r="A8">
        <v>72</v>
      </c>
      <c t="n" s="6" r="B8">
        <v>9514</v>
      </c>
      <c t="n" s="6" r="C8">
        <v>8564</v>
      </c>
    </row>
    <row spans="1:5" r="9">
      <c t="s" s="4" r="A9">
        <v>73</v>
      </c>
      <c t="n" s="6" r="B9">
        <v>2381</v>
      </c>
      <c t="n" s="6" r="C9">
        <v>1680</v>
      </c>
    </row>
    <row spans="1:5" r="10">
      <c t="s" s="4" r="A10">
        <v>74</v>
      </c>
      <c t="n" s="6" r="B10">
        <v>2072</v>
      </c>
      <c t="n" s="6" r="C10">
        <v>1926</v>
      </c>
    </row>
    <row spans="1:5" r="11">
      <c t="s" s="4" r="A11">
        <v>75</v>
      </c>
      <c t="n" s="6" r="B11">
        <v>2517</v>
      </c>
      <c t="n" s="6" r="C11">
        <v>2297</v>
      </c>
    </row>
    <row spans="1:5" r="12">
      <c t="s" s="4" r="A12">
        <v>76</v>
      </c>
      <c t="n" s="6" r="B12">
        <v>1296</v>
      </c>
      <c t="n" s="6" r="C12">
        <v>2409</v>
      </c>
    </row>
    <row spans="1:5" r="13">
      <c t="s" s="4" r="A13">
        <v>77</v>
      </c>
      <c t="n" s="6" r="B13">
        <v>531</v>
      </c>
      <c t="n" s="6" r="C13">
        <v>281</v>
      </c>
      <c t="n" s="7" r="D13">
        <v>1800</v>
      </c>
    </row>
    <row spans="1:5" r="14">
      <c t="s" s="4" r="A14">
        <v>78</v>
      </c>
      <c t="n" s="6" r="B14">
        <v>1957</v>
      </c>
      <c t="n" s="6" r="C14">
        <v>494</v>
      </c>
    </row>
    <row spans="1:5" r="15">
      <c t="s" s="4" r="A15">
        <v>79</v>
      </c>
      <c t="n" s="6" r="B15">
        <v>29076</v>
      </c>
      <c t="n" s="6" r="C15">
        <v>19663</v>
      </c>
    </row>
    <row spans="1:5" r="16">
      <c t="s" s="3" r="A16">
        <v>80</v>
      </c>
    </row>
    <row spans="1:5" r="17">
      <c t="s" s="4" r="A17">
        <v>81</v>
      </c>
      <c t="n" s="6" r="B17">
        <v>271</v>
      </c>
      <c t="n" s="6" r="C17">
        <v>1193</v>
      </c>
    </row>
    <row spans="1:5" r="18">
      <c t="s" s="4" r="A18">
        <v>82</v>
      </c>
      <c t="n" s="6" r="B18">
        <v>-364</v>
      </c>
      <c t="n" s="6" r="C18">
        <v>-713</v>
      </c>
    </row>
    <row spans="1:5" r="19">
      <c t="s" s="4" r="A19">
        <v>83</v>
      </c>
      <c t="n" s="6" r="B19">
        <v>-4877</v>
      </c>
      <c t="n" s="6" r="C19">
        <v>1455</v>
      </c>
    </row>
    <row spans="1:5" r="20">
      <c t="s" s="3" r="A20">
        <v>84</v>
      </c>
    </row>
    <row spans="1:5" r="21">
      <c t="s" s="4" r="A21">
        <v>85</v>
      </c>
      <c t="n" s="6" r="B21">
        <v>5785</v>
      </c>
      <c t="n" s="6" r="C21">
        <v>8769</v>
      </c>
    </row>
    <row spans="1:5" r="22">
      <c t="s" s="4" r="A22">
        <v>86</v>
      </c>
      <c t="n" s="6" r="B22">
        <v>-1278</v>
      </c>
      <c t="n" s="6" r="C22">
        <v>-3087</v>
      </c>
      <c t="n" s="7" r="D22">
        <v>25239</v>
      </c>
      <c t="n" s="7" r="E22">
        <v>22158</v>
      </c>
    </row>
    <row spans="1:5" r="23">
      <c t="s" s="4" r="A23">
        <v>84</v>
      </c>
      <c t="n" s="6" r="B23">
        <v>4507</v>
      </c>
      <c t="n" s="6" r="C23">
        <v>5682</v>
      </c>
      <c t="s" s="4" r="D23">
        <v>87</v>
      </c>
    </row>
    <row spans="1:5" r="24">
      <c t="s" s="4" r="A24">
        <v>88</v>
      </c>
      <c t="n" s="7" r="B24">
        <v>4505</v>
      </c>
      <c t="n" s="7" r="C24">
        <v>5428</v>
      </c>
    </row>
    <row spans="1:5" r="25">
      <c t="s" s="3" r="A25">
        <v>89</v>
      </c>
    </row>
    <row spans="1:5" r="26">
      <c t="s" s="4" r="A26">
        <v>90</v>
      </c>
      <c t="n" s="9" r="B26">
        <v>0.18</v>
      </c>
      <c t="n" s="9" r="C26">
        <v>0.21</v>
      </c>
    </row>
    <row spans="1:5" r="27">
      <c t="s" s="4" r="A27">
        <v>91</v>
      </c>
      <c t="n" s="9" r="B27">
        <v>0.17</v>
      </c>
      <c t="n" s="9" r="C27">
        <v>0.2</v>
      </c>
    </row>
    <row spans="1:5" r="28">
      <c t="s" s="3" r="A28">
        <v>92</v>
      </c>
    </row>
    <row spans="1:5" r="29">
      <c t="s" s="4" r="A29">
        <v>93</v>
      </c>
      <c t="n" s="6" r="B29">
        <v>25355064</v>
      </c>
      <c t="n" s="6" r="C29">
        <v>25279226</v>
      </c>
    </row>
    <row spans="1:5" r="30">
      <c t="s" s="4" r="A30">
        <v>94</v>
      </c>
      <c t="n" s="6" r="B30">
        <v>25809402</v>
      </c>
      <c t="n" s="6" r="C30">
        <v>26572416</v>
      </c>
    </row>
    <row spans="1:5" r="31">
      <c t="s" s="4" r="A31">
        <v>95</v>
      </c>
      <c t="n" s="9" r="B31">
        <v>0.34</v>
      </c>
      <c t="n" s="9" r="C31">
        <v>0.1</v>
      </c>
    </row>
    <row spans="1:5" r="32">
      <c t="s" s="4" r="A32">
        <v>49</v>
      </c>
    </row>
    <row spans="1:5" r="33">
      <c t="s" s="3" r="A33">
        <v>67</v>
      </c>
    </row>
    <row spans="1:5" r="34">
      <c t="s" s="4" r="A34">
        <v>96</v>
      </c>
      <c t="n" s="7" r="B34">
        <v>18990</v>
      </c>
      <c t="n" s="7" r="C34">
        <v>2756</v>
      </c>
    </row>
    <row spans="1:5" r="35">
      <c t="s" s="3" r="A35">
        <v>71</v>
      </c>
    </row>
    <row spans="1:5" r="36">
      <c t="s" s="4" r="A36">
        <v>78</v>
      </c>
      <c t="n" s="6" r="B36">
        <v>8420</v>
      </c>
      <c t="n" s="6" r="C36">
        <v>744</v>
      </c>
    </row>
    <row spans="1:5" r="37">
      <c t="s" s="4" r="A37">
        <v>79</v>
      </c>
      <c t="n" s="6" r="B37">
        <v>388</v>
      </c>
      <c t="n" s="6" r="C37">
        <v>1268</v>
      </c>
    </row>
    <row spans="1:5" r="38">
      <c t="s" s="3" r="A38">
        <v>80</v>
      </c>
    </row>
    <row spans="1:5" r="39">
      <c t="s" s="4" r="A39">
        <v>81</v>
      </c>
      <c t="n" s="6" r="B39">
        <v>2600</v>
      </c>
      <c t="n" s="6" r="C39">
        <v>2797</v>
      </c>
    </row>
    <row spans="1:5" r="40">
      <c t="s" s="4" r="A40">
        <v>82</v>
      </c>
      <c t="n" s="6" r="B40">
        <v>-7384</v>
      </c>
      <c t="n" s="6" r="C40">
        <v>-2260</v>
      </c>
    </row>
    <row spans="1:5" r="41">
      <c t="s" s="4" r="A41">
        <v>97</v>
      </c>
      <c t="n" s="6" r="B41">
        <v>0</v>
      </c>
      <c t="n" s="6" r="C41">
        <v>438</v>
      </c>
    </row>
    <row spans="1:5" r="42">
      <c t="s" s="3" r="A42">
        <v>84</v>
      </c>
    </row>
    <row spans="1:5" r="43">
      <c t="s" s="4" r="A43">
        <v>98</v>
      </c>
      <c t="n" s="7" r="B43">
        <v>-2</v>
      </c>
      <c t="n" s="7" r="C43">
        <v>-254</v>
      </c>
      <c t="s" s="4" r="D43">
        <v>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80"/>
    <col customWidth="1" max="3" min="3" width="8"/>
    <col customWidth="1" max="4" min="4" width="16"/>
    <col customWidth="1" max="5" min="5" width="14"/>
  </cols>
  <sheetData>
    <row spans="1:5" r="1">
      <c t="s" s="1" r="A1">
        <v>686</v>
      </c>
      <c t="s" s="2" r="B1">
        <v>1</v>
      </c>
      <c t="s" s="2" r="D1">
        <v>66</v>
      </c>
    </row>
    <row spans="1:5" r="2">
      <c t="s" s="2" r="B2">
        <v>2</v>
      </c>
      <c t="s" s="2" r="D2">
        <v>18</v>
      </c>
      <c t="s" s="2" r="E2">
        <v>20</v>
      </c>
    </row>
    <row spans="1:5" r="3">
      <c t="s" s="4" r="A3">
        <v>652</v>
      </c>
    </row>
    <row spans="1:5" r="4">
      <c t="s" s="3" r="A4">
        <v>41</v>
      </c>
    </row>
    <row spans="1:5" r="5">
      <c t="s" s="4" r="A5">
        <v>687</v>
      </c>
      <c t="n" s="6" r="B5">
        <v>1093015</v>
      </c>
      <c t="s" s="4" r="C5">
        <v>512</v>
      </c>
      <c t="n" s="6" r="D5">
        <v>1138787</v>
      </c>
      <c t="n" s="6" r="E5">
        <v>1318152</v>
      </c>
    </row>
    <row spans="1:5" r="6">
      <c t="s" s="4" r="A6">
        <v>688</v>
      </c>
    </row>
    <row spans="1:5" r="7">
      <c t="s" s="3" r="A7">
        <v>41</v>
      </c>
    </row>
    <row spans="1:5" r="8">
      <c t="s" s="4" r="A8">
        <v>687</v>
      </c>
      <c t="n" s="6" r="D8">
        <v>340000</v>
      </c>
      <c t="n" s="6" r="E8">
        <v>362070</v>
      </c>
    </row>
    <row spans="1:5" r="9">
      <c t="s" s="4" r="A9">
        <v>689</v>
      </c>
    </row>
    <row spans="1:5" r="10">
      <c t="s" s="3" r="A10">
        <v>41</v>
      </c>
    </row>
    <row spans="1:5" r="11">
      <c t="s" s="4" r="A11">
        <v>690</v>
      </c>
      <c t="s" s="4" r="B11">
        <v>691</v>
      </c>
      <c t="s" s="4" r="D11">
        <v>691</v>
      </c>
      <c t="s" s="4" r="E11">
        <v>691</v>
      </c>
    </row>
    <row spans="1:5" r="12">
      <c t="s" s="4" r="A12">
        <v>692</v>
      </c>
      <c t="s" s="4" r="B12">
        <v>693</v>
      </c>
      <c t="s" s="4" r="D12">
        <v>693</v>
      </c>
      <c t="s" s="4" r="E12">
        <v>693</v>
      </c>
    </row>
    <row spans="1:5" r="13">
      <c t="s" s="4" r="A13">
        <v>694</v>
      </c>
    </row>
    <row spans="1:5" r="14">
      <c t="s" s="3" r="A14">
        <v>41</v>
      </c>
    </row>
    <row spans="1:5" r="15">
      <c t="s" s="4" r="A15">
        <v>690</v>
      </c>
      <c t="s" s="4" r="B15">
        <v>449</v>
      </c>
      <c t="s" s="4" r="D15">
        <v>449</v>
      </c>
      <c t="s" s="4" r="E15">
        <v>449</v>
      </c>
    </row>
    <row spans="1:5" r="16">
      <c t="n" r="A16"/>
    </row>
    <row spans="1:5" r="17">
      <c t="s" s="4" r="A17">
        <v>51</v>
      </c>
      <c t="s" s="4" r="B17">
        <v>695</v>
      </c>
    </row>
    <row spans="1:5" r="18">
      <c t="s" s="4" r="A18">
        <v>386</v>
      </c>
      <c t="s" s="4" r="B18">
        <v>696</v>
      </c>
    </row>
  </sheetData>
  <mergeCells count="7">
    <mergeCell ref="A1:A2"/>
    <mergeCell ref="B1:C1"/>
    <mergeCell ref="D1:E1"/>
    <mergeCell ref="B2:C2"/>
    <mergeCell ref="A16:E16"/>
    <mergeCell ref="B17:E17"/>
    <mergeCell ref="B18:E18"/>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8"/>
    <col customWidth="1" max="5" min="5" width="16"/>
    <col customWidth="1" max="6" min="6" width="4"/>
    <col customWidth="1" max="7" min="7" width="14"/>
  </cols>
  <sheetData>
    <row spans="1:7" r="1">
      <c t="s" s="1" r="A1">
        <v>697</v>
      </c>
      <c t="s" s="2" r="C1">
        <v>1</v>
      </c>
      <c t="s" s="2" r="E1">
        <v>66</v>
      </c>
    </row>
    <row spans="1:7" r="2">
      <c t="s" s="2" r="C2">
        <v>2</v>
      </c>
      <c t="s" s="2" r="E2">
        <v>18</v>
      </c>
      <c t="s" s="2" r="G2">
        <v>20</v>
      </c>
    </row>
    <row spans="1:7" r="3">
      <c t="s" s="4" r="A3">
        <v>652</v>
      </c>
    </row>
    <row spans="1:7" r="4">
      <c t="s" s="3" r="A4">
        <v>698</v>
      </c>
    </row>
    <row spans="1:7" r="5">
      <c t="s" s="4" r="A5">
        <v>699</v>
      </c>
      <c t="n" s="6" r="C5">
        <v>2033510</v>
      </c>
      <c t="n" s="6" r="E5">
        <v>1248444</v>
      </c>
    </row>
    <row spans="1:7" r="6">
      <c t="s" s="4" r="A6">
        <v>687</v>
      </c>
      <c t="n" s="6" r="C6">
        <v>1093015</v>
      </c>
      <c t="s" s="4" r="D6">
        <v>512</v>
      </c>
      <c t="n" s="6" r="E6">
        <v>1138787</v>
      </c>
      <c t="n" s="6" r="G6">
        <v>1318152</v>
      </c>
    </row>
    <row spans="1:7" r="7">
      <c t="s" s="4" r="A7">
        <v>700</v>
      </c>
      <c t="n" s="6" r="C7">
        <v>-240611</v>
      </c>
      <c t="n" s="6" r="E7">
        <v>-286592</v>
      </c>
    </row>
    <row spans="1:7" r="8">
      <c t="s" s="4" r="A8">
        <v>701</v>
      </c>
      <c t="s" s="4" r="B8">
        <v>388</v>
      </c>
      <c t="n" s="6" r="C8">
        <v>-5988</v>
      </c>
      <c t="n" s="6" r="E8">
        <v>-67129</v>
      </c>
    </row>
    <row spans="1:7" r="9">
      <c t="s" s="4" r="A9">
        <v>702</v>
      </c>
      <c t="n" s="6" r="C9">
        <v>2879926</v>
      </c>
      <c t="n" s="6" r="E9">
        <v>2033510</v>
      </c>
      <c t="n" s="6" r="G9">
        <v>1248444</v>
      </c>
    </row>
    <row spans="1:7" r="10">
      <c t="s" s="3" r="A10">
        <v>703</v>
      </c>
    </row>
    <row spans="1:7" r="11">
      <c t="s" s="4" r="A11">
        <v>704</v>
      </c>
      <c t="n" s="9" r="C11">
        <v>7.69</v>
      </c>
      <c t="n" s="9" r="E11">
        <v>8.01</v>
      </c>
    </row>
    <row spans="1:7" r="12">
      <c t="s" s="4" r="A12">
        <v>705</v>
      </c>
      <c t="n" s="11" r="C12">
        <v>5.78</v>
      </c>
      <c t="s" s="4" r="D12">
        <v>386</v>
      </c>
      <c t="n" s="11" r="E12">
        <v>7.21</v>
      </c>
      <c t="s" s="4" r="F12">
        <v>395</v>
      </c>
    </row>
    <row spans="1:7" r="13">
      <c t="s" s="4" r="A13">
        <v>706</v>
      </c>
      <c t="n" s="11" r="C13">
        <v>8.09</v>
      </c>
      <c t="n" s="11" r="E13">
        <v>8.07</v>
      </c>
    </row>
    <row spans="1:7" r="14">
      <c t="s" s="4" r="A14">
        <v>707</v>
      </c>
      <c t="s" s="4" r="B14">
        <v>388</v>
      </c>
      <c t="n" s="11" r="C14">
        <v>8.35</v>
      </c>
      <c t="n" s="11" r="E14">
        <v>7.76</v>
      </c>
    </row>
    <row spans="1:7" r="15">
      <c t="s" s="4" r="A15">
        <v>708</v>
      </c>
      <c t="n" s="9" r="C15">
        <v>6.69</v>
      </c>
      <c t="n" s="9" r="E15">
        <v>7.69</v>
      </c>
      <c t="n" s="9" r="G15">
        <v>8.01</v>
      </c>
    </row>
    <row spans="1:7" r="16">
      <c t="s" s="4" r="A16">
        <v>709</v>
      </c>
    </row>
    <row spans="1:7" r="17">
      <c t="s" s="3" r="A17">
        <v>698</v>
      </c>
    </row>
    <row spans="1:7" r="18">
      <c t="s" s="4" r="A18">
        <v>687</v>
      </c>
      <c t="n" s="6" r="C18">
        <v>360000</v>
      </c>
      <c t="n" s="6" r="E18">
        <v>540000</v>
      </c>
    </row>
    <row spans="1:7" r="19">
      <c t="n" r="A19"/>
    </row>
    <row spans="1:7" r="20">
      <c t="s" s="4" r="A20">
        <v>51</v>
      </c>
      <c t="s" s="4" r="B20">
        <v>695</v>
      </c>
    </row>
    <row spans="1:7" r="21">
      <c t="s" s="4" r="A21">
        <v>386</v>
      </c>
      <c t="s" s="4" r="B21">
        <v>696</v>
      </c>
    </row>
    <row spans="1:7" r="22">
      <c t="s" s="4" r="A22">
        <v>388</v>
      </c>
      <c t="s" s="4" r="B22">
        <v>710</v>
      </c>
    </row>
    <row spans="1:7" r="23">
      <c t="s" s="4" r="A23">
        <v>395</v>
      </c>
      <c t="s" s="4" r="B23">
        <v>711</v>
      </c>
    </row>
  </sheetData>
  <mergeCells count="10">
    <mergeCell ref="A1:B2"/>
    <mergeCell ref="C1:D1"/>
    <mergeCell ref="E1:G1"/>
    <mergeCell ref="C2:D2"/>
    <mergeCell ref="E2:F2"/>
    <mergeCell ref="A19:F19"/>
    <mergeCell ref="B20:F20"/>
    <mergeCell ref="B21:F21"/>
    <mergeCell ref="B22:F22"/>
    <mergeCell ref="B23:F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712</v>
      </c>
      <c t="s" s="2" r="C1">
        <v>1</v>
      </c>
      <c t="s" s="2" r="E1">
        <v>66</v>
      </c>
    </row>
    <row spans="1:6" r="2">
      <c t="s" s="2" r="C2">
        <v>2</v>
      </c>
      <c t="s" s="2" r="D2">
        <v>19</v>
      </c>
      <c t="s" s="2" r="E2">
        <v>18</v>
      </c>
      <c t="s" s="2" r="F2">
        <v>20</v>
      </c>
    </row>
    <row spans="1:6" r="3">
      <c t="s" s="3" r="A3">
        <v>713</v>
      </c>
    </row>
    <row spans="1:6" r="4">
      <c t="s" s="4" r="A4">
        <v>88</v>
      </c>
      <c t="n" s="7" r="C4">
        <v>4505</v>
      </c>
      <c t="n" s="7" r="D4">
        <v>5428</v>
      </c>
    </row>
    <row spans="1:6" r="5">
      <c t="s" s="4" r="A5">
        <v>93</v>
      </c>
      <c t="n" s="6" r="C5">
        <v>25355064</v>
      </c>
      <c t="n" s="6" r="D5">
        <v>25279226</v>
      </c>
    </row>
    <row spans="1:6" r="6">
      <c t="s" s="4" r="A6">
        <v>714</v>
      </c>
      <c t="s" s="4" r="B6">
        <v>51</v>
      </c>
      <c t="n" s="6" r="C6">
        <v>283000</v>
      </c>
      <c t="n" s="6" r="D6">
        <v>697000</v>
      </c>
    </row>
    <row spans="1:6" r="7">
      <c t="s" s="4" r="A7">
        <v>715</v>
      </c>
      <c t="s" s="4" r="B7">
        <v>386</v>
      </c>
      <c t="n" s="6" r="C7">
        <v>0</v>
      </c>
      <c t="n" s="6" r="D7">
        <v>458000</v>
      </c>
    </row>
    <row spans="1:6" r="8">
      <c t="s" s="4" r="A8">
        <v>716</v>
      </c>
      <c t="n" s="6" r="C8">
        <v>171000</v>
      </c>
      <c t="n" s="6" r="D8">
        <v>138000</v>
      </c>
    </row>
    <row spans="1:6" r="9">
      <c t="s" s="4" r="A9">
        <v>717</v>
      </c>
      <c t="n" s="6" r="C9">
        <v>25809402</v>
      </c>
      <c t="n" s="6" r="D9">
        <v>26572416</v>
      </c>
    </row>
    <row spans="1:6" r="10">
      <c t="s" s="4" r="A10">
        <v>90</v>
      </c>
      <c t="n" s="9" r="C10">
        <v>0.18</v>
      </c>
      <c t="n" s="9" r="D10">
        <v>0.21</v>
      </c>
    </row>
    <row spans="1:6" r="11">
      <c t="s" s="4" r="A11">
        <v>91</v>
      </c>
      <c t="n" s="9" r="C11">
        <v>0.17</v>
      </c>
      <c t="n" s="9" r="D11">
        <v>0.2</v>
      </c>
    </row>
    <row spans="1:6" r="12">
      <c t="s" s="4" r="A12">
        <v>648</v>
      </c>
    </row>
    <row spans="1:6" r="13">
      <c t="s" s="3" r="A13">
        <v>713</v>
      </c>
    </row>
    <row spans="1:6" r="14">
      <c t="s" s="4" r="A14">
        <v>718</v>
      </c>
      <c t="n" s="6" r="C14">
        <v>2000000</v>
      </c>
      <c t="n" s="6" r="D14">
        <v>700000</v>
      </c>
      <c t="n" s="6" r="E14">
        <v>1100000</v>
      </c>
      <c t="n" s="6" r="F14">
        <v>800000</v>
      </c>
    </row>
    <row spans="1:6" r="15">
      <c t="s" s="4" r="A15">
        <v>103</v>
      </c>
    </row>
    <row spans="1:6" r="16">
      <c t="s" s="3" r="A16">
        <v>713</v>
      </c>
    </row>
    <row spans="1:6" r="17">
      <c t="s" s="4" r="A17">
        <v>88</v>
      </c>
      <c t="n" s="7" r="E17">
        <v>334</v>
      </c>
      <c t="n" s="7" r="F17">
        <v>8381</v>
      </c>
    </row>
    <row spans="1:6" r="18">
      <c t="s" s="4" r="A18">
        <v>93</v>
      </c>
      <c t="n" s="6" r="E18">
        <v>25314696</v>
      </c>
      <c t="n" s="6" r="F18">
        <v>22908846</v>
      </c>
    </row>
    <row spans="1:6" r="19">
      <c t="s" s="4" r="A19">
        <v>714</v>
      </c>
      <c t="s" s="4" r="B19">
        <v>388</v>
      </c>
      <c t="n" s="6" r="E19">
        <v>590000</v>
      </c>
      <c t="n" s="6" r="F19">
        <v>674000</v>
      </c>
    </row>
    <row spans="1:6" r="20">
      <c t="s" s="4" r="A20">
        <v>715</v>
      </c>
      <c t="s" s="4" r="B20">
        <v>395</v>
      </c>
      <c t="n" s="6" r="E20">
        <v>311000</v>
      </c>
      <c t="n" s="6" r="F20">
        <v>500000</v>
      </c>
    </row>
    <row spans="1:6" r="21">
      <c t="s" s="4" r="A21">
        <v>716</v>
      </c>
      <c t="n" s="6" r="E21">
        <v>198000</v>
      </c>
      <c t="n" s="6" r="F21">
        <v>85000</v>
      </c>
    </row>
    <row spans="1:6" r="22">
      <c t="s" s="4" r="A22">
        <v>717</v>
      </c>
      <c t="n" s="6" r="E22">
        <v>26414268</v>
      </c>
      <c t="n" s="6" r="F22">
        <v>24167641</v>
      </c>
    </row>
    <row spans="1:6" r="23">
      <c t="s" s="4" r="A23">
        <v>90</v>
      </c>
      <c t="n" s="9" r="E23">
        <v>0.01</v>
      </c>
      <c t="n" s="9" r="F23">
        <v>0.37</v>
      </c>
    </row>
    <row spans="1:6" r="24">
      <c t="s" s="4" r="A24">
        <v>91</v>
      </c>
      <c t="n" s="9" r="E24">
        <v>0.01</v>
      </c>
      <c t="n" s="9" r="F24">
        <v>0.35</v>
      </c>
    </row>
    <row spans="1:6" r="25">
      <c t="s" s="4" r="A25">
        <v>105</v>
      </c>
    </row>
    <row spans="1:6" r="26">
      <c t="s" s="3" r="A26">
        <v>713</v>
      </c>
    </row>
    <row spans="1:6" r="27">
      <c t="s" s="4" r="A27">
        <v>88</v>
      </c>
      <c t="n" s="7" r="E27">
        <v>384</v>
      </c>
      <c t="n" s="7" r="F27">
        <v>8381</v>
      </c>
    </row>
    <row spans="1:6" r="28">
      <c t="s" s="4" r="A28">
        <v>93</v>
      </c>
      <c t="n" s="6" r="E28">
        <v>25314696</v>
      </c>
      <c t="n" s="6" r="F28">
        <v>22908846</v>
      </c>
    </row>
    <row spans="1:6" r="29">
      <c t="s" s="4" r="A29">
        <v>714</v>
      </c>
      <c t="s" s="4" r="B29">
        <v>388</v>
      </c>
      <c t="n" s="6" r="E29">
        <v>590000</v>
      </c>
      <c t="n" s="6" r="F29">
        <v>674000</v>
      </c>
    </row>
    <row spans="1:6" r="30">
      <c t="s" s="4" r="A30">
        <v>715</v>
      </c>
      <c t="s" s="4" r="B30">
        <v>395</v>
      </c>
      <c t="n" s="6" r="E30">
        <v>311000</v>
      </c>
      <c t="n" s="6" r="F30">
        <v>500000</v>
      </c>
    </row>
    <row spans="1:6" r="31">
      <c t="s" s="4" r="A31">
        <v>716</v>
      </c>
      <c t="n" s="6" r="E31">
        <v>198000</v>
      </c>
      <c t="n" s="6" r="F31">
        <v>85000</v>
      </c>
    </row>
    <row spans="1:6" r="32">
      <c t="s" s="4" r="A32">
        <v>717</v>
      </c>
      <c t="n" s="6" r="E32">
        <v>26414268</v>
      </c>
      <c t="n" s="6" r="F32">
        <v>24167641</v>
      </c>
    </row>
    <row spans="1:6" r="33">
      <c t="s" s="4" r="A33">
        <v>90</v>
      </c>
      <c t="n" s="9" r="E33">
        <v>0.02</v>
      </c>
      <c t="n" s="9" r="F33">
        <v>0.37</v>
      </c>
    </row>
    <row spans="1:6" r="34">
      <c t="s" s="4" r="A34">
        <v>91</v>
      </c>
      <c t="n" s="9" r="E34">
        <v>0.01</v>
      </c>
      <c t="n" s="9" r="F34">
        <v>0.35</v>
      </c>
    </row>
    <row spans="1:6" r="35">
      <c t="s" s="4" r="A35">
        <v>655</v>
      </c>
    </row>
    <row spans="1:6" r="36">
      <c t="s" s="3" r="A36">
        <v>713</v>
      </c>
    </row>
    <row spans="1:6" r="37">
      <c t="s" s="4" r="A37">
        <v>93</v>
      </c>
      <c t="n" s="6" r="C37">
        <v>23328479</v>
      </c>
    </row>
    <row spans="1:6" r="38">
      <c t="s" s="4" r="A38">
        <v>717</v>
      </c>
      <c t="n" s="6" r="C38">
        <v>23783000</v>
      </c>
    </row>
    <row spans="1:6" r="39">
      <c t="s" s="4" r="A39">
        <v>90</v>
      </c>
      <c t="n" s="9" r="C39">
        <v>0.19</v>
      </c>
    </row>
    <row spans="1:6" r="40">
      <c t="s" s="4" r="A40">
        <v>91</v>
      </c>
      <c t="n" s="9" r="C40">
        <v>0.19</v>
      </c>
    </row>
    <row spans="1:6" r="41">
      <c t="n" r="A41"/>
    </row>
    <row spans="1:6" r="42">
      <c t="s" s="4" r="A42">
        <v>51</v>
      </c>
      <c t="s" s="4" r="B42">
        <v>719</v>
      </c>
    </row>
    <row spans="1:6" r="43">
      <c t="s" s="4" r="A43">
        <v>386</v>
      </c>
      <c t="s" s="4" r="B43">
        <v>720</v>
      </c>
    </row>
    <row spans="1:6" r="44">
      <c t="s" s="4" r="A44">
        <v>388</v>
      </c>
      <c t="s" s="4" r="B44">
        <v>721</v>
      </c>
    </row>
    <row spans="1:6" r="45">
      <c t="s" s="4" r="A45">
        <v>395</v>
      </c>
      <c t="s" s="4" r="B45">
        <v>722</v>
      </c>
    </row>
  </sheetData>
  <mergeCells count="8">
    <mergeCell ref="A1:B2"/>
    <mergeCell ref="C1:D1"/>
    <mergeCell ref="E1:F1"/>
    <mergeCell ref="A41:E41"/>
    <mergeCell ref="B42:E42"/>
    <mergeCell ref="B43:E43"/>
    <mergeCell ref="B44:E44"/>
    <mergeCell ref="B45:E4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6"/>
    <col customWidth="1" max="6" min="6" width="14"/>
  </cols>
  <sheetData>
    <row spans="1:6" r="1">
      <c t="s" s="1" r="A1">
        <v>723</v>
      </c>
      <c t="s" s="2" r="C1">
        <v>1</v>
      </c>
      <c t="s" s="2" r="E1">
        <v>66</v>
      </c>
    </row>
    <row spans="1:6" r="2">
      <c t="s" s="2" r="C2">
        <v>2</v>
      </c>
      <c t="s" s="2" r="D2">
        <v>19</v>
      </c>
      <c t="s" s="2" r="E2">
        <v>18</v>
      </c>
      <c t="s" s="2" r="F2">
        <v>20</v>
      </c>
    </row>
    <row spans="1:6" r="3">
      <c t="s" s="3" r="A3">
        <v>298</v>
      </c>
    </row>
    <row spans="1:6" r="4">
      <c t="s" s="4" r="A4">
        <v>85</v>
      </c>
      <c t="n" s="7" r="C4">
        <v>5785</v>
      </c>
      <c t="n" s="7" r="D4">
        <v>8769</v>
      </c>
    </row>
    <row spans="1:6" r="5">
      <c t="s" s="4" r="A5">
        <v>86</v>
      </c>
      <c t="n" s="7" r="C5">
        <v>-1278</v>
      </c>
      <c t="n" s="7" r="D5">
        <v>-3087</v>
      </c>
      <c t="n" s="7" r="E5">
        <v>25239</v>
      </c>
      <c t="n" s="7" r="F5">
        <v>22158</v>
      </c>
    </row>
    <row spans="1:6" r="6">
      <c t="s" s="4" r="A6">
        <v>724</v>
      </c>
      <c t="s" s="4" r="B6">
        <v>51</v>
      </c>
      <c t="s" s="4" r="C6">
        <v>725</v>
      </c>
      <c t="s" s="4" r="D6">
        <v>726</v>
      </c>
    </row>
    <row spans="1:6" r="7">
      <c t="s" s="4" r="A7">
        <v>147</v>
      </c>
      <c t="n" s="7" r="C7">
        <v>1315</v>
      </c>
      <c t="n" s="7" r="D7">
        <v>-150</v>
      </c>
    </row>
    <row spans="1:6" r="8">
      <c t="s" s="4" r="A8">
        <v>103</v>
      </c>
    </row>
    <row spans="1:6" r="9">
      <c t="s" s="3" r="A9">
        <v>298</v>
      </c>
    </row>
    <row spans="1:6" r="10">
      <c t="s" s="4" r="A10">
        <v>86</v>
      </c>
      <c t="n" s="7" r="C10">
        <v>1278</v>
      </c>
      <c t="n" s="7" r="D10">
        <v>3087</v>
      </c>
    </row>
    <row spans="1:6" r="11">
      <c t="n" r="A11"/>
    </row>
    <row spans="1:6" r="12">
      <c t="s" s="4" r="A12">
        <v>51</v>
      </c>
      <c t="s" s="4" r="B12">
        <v>727</v>
      </c>
    </row>
  </sheetData>
  <mergeCells count="5">
    <mergeCell ref="A1:B2"/>
    <mergeCell ref="C1:D1"/>
    <mergeCell ref="E1:F1"/>
    <mergeCell ref="A11:E11"/>
    <mergeCell ref="B12:E1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2"/>
    <col customWidth="1" max="2" min="2" width="31"/>
    <col customWidth="1" max="3" min="3" width="21"/>
    <col customWidth="1" max="4" min="4" width="20"/>
    <col customWidth="1" max="5" min="5" width="31"/>
    <col customWidth="1" max="6" min="6" width="31"/>
  </cols>
  <sheetData>
    <row spans="1:6" r="1">
      <c t="s" s="1" r="A1">
        <v>728</v>
      </c>
      <c t="s" s="2" r="B1">
        <v>1</v>
      </c>
      <c t="s" s="2" r="E1">
        <v>66</v>
      </c>
    </row>
    <row spans="1:6" r="2">
      <c t="s" s="2" r="B2">
        <v>729</v>
      </c>
      <c t="s" s="2" r="C2">
        <v>564</v>
      </c>
      <c t="s" s="2" r="D2">
        <v>730</v>
      </c>
      <c t="s" s="2" r="E2">
        <v>731</v>
      </c>
      <c t="s" s="2" r="F2">
        <v>732</v>
      </c>
    </row>
    <row spans="1:6" r="3">
      <c t="s" s="3" r="A3">
        <v>733</v>
      </c>
    </row>
    <row spans="1:6" r="4">
      <c t="s" s="4" r="A4">
        <v>74</v>
      </c>
      <c t="n" s="7" r="B4">
        <v>2072</v>
      </c>
      <c t="n" s="7" r="C4">
        <v>1926</v>
      </c>
    </row>
    <row spans="1:6" r="5">
      <c t="s" s="4" r="A5">
        <v>734</v>
      </c>
      <c t="n" s="6" r="F5">
        <v>1</v>
      </c>
    </row>
    <row spans="1:6" r="6">
      <c t="s" s="4" r="A6">
        <v>735</v>
      </c>
      <c t="n" s="6" r="B6">
        <v>77347</v>
      </c>
      <c t="n" s="7" r="E6">
        <v>70696</v>
      </c>
    </row>
    <row spans="1:6" r="7">
      <c t="s" s="4" r="A7">
        <v>736</v>
      </c>
    </row>
    <row spans="1:6" r="8">
      <c t="s" s="3" r="A8">
        <v>733</v>
      </c>
    </row>
    <row spans="1:6" r="9">
      <c t="s" s="4" r="A9">
        <v>737</v>
      </c>
      <c t="n" s="6" r="B9">
        <v>1000</v>
      </c>
      <c t="n" s="6" r="E9">
        <v>1000</v>
      </c>
    </row>
    <row spans="1:6" r="10">
      <c t="s" s="4" r="A10">
        <v>738</v>
      </c>
    </row>
    <row spans="1:6" r="11">
      <c t="s" s="3" r="A11">
        <v>733</v>
      </c>
    </row>
    <row spans="1:6" r="12">
      <c t="s" s="4" r="A12">
        <v>739</v>
      </c>
      <c t="n" s="7" r="B12">
        <v>200</v>
      </c>
      <c t="n" s="6" r="C12">
        <v>200</v>
      </c>
      <c t="n" s="7" r="E12">
        <v>700</v>
      </c>
      <c t="n" s="7" r="F12">
        <v>800</v>
      </c>
    </row>
    <row spans="1:6" r="13">
      <c t="s" s="4" r="A13">
        <v>740</v>
      </c>
    </row>
    <row spans="1:6" r="14">
      <c t="s" s="3" r="A14">
        <v>733</v>
      </c>
    </row>
    <row spans="1:6" r="15">
      <c t="s" s="4" r="A15">
        <v>741</v>
      </c>
      <c t="n" s="6" r="B15">
        <v>18800000</v>
      </c>
      <c t="n" s="6" r="D15">
        <v>10090909</v>
      </c>
      <c t="n" s="6" r="E15">
        <v>18800000</v>
      </c>
      <c t="n" s="6" r="F15">
        <v>18800000</v>
      </c>
    </row>
    <row spans="1:6" r="16">
      <c t="s" s="4" r="A16">
        <v>742</v>
      </c>
      <c t="n" s="7" r="B16">
        <v>2000</v>
      </c>
      <c t="n" s="6" r="C16">
        <v>2000</v>
      </c>
    </row>
    <row spans="1:6" r="17">
      <c t="s" s="4" r="A17">
        <v>74</v>
      </c>
      <c t="n" s="7" r="B17">
        <v>500</v>
      </c>
      <c t="n" s="7" r="C17">
        <v>500</v>
      </c>
      <c t="n" s="7" r="E17">
        <v>2000</v>
      </c>
      <c t="n" s="7" r="F17">
        <v>2000</v>
      </c>
    </row>
    <row spans="1:6" r="18">
      <c t="s" s="4" r="A18">
        <v>743</v>
      </c>
      <c t="n" s="6" r="D18">
        <v>6</v>
      </c>
    </row>
    <row spans="1:6" r="19">
      <c t="s" s="4" r="A19">
        <v>740</v>
      </c>
    </row>
    <row spans="1:6" r="20">
      <c t="s" s="3" r="A20">
        <v>733</v>
      </c>
    </row>
    <row spans="1:6" r="21">
      <c t="s" s="4" r="A21">
        <v>744</v>
      </c>
      <c t="s" s="4" r="B21">
        <v>745</v>
      </c>
      <c t="s" s="4" r="E21">
        <v>745</v>
      </c>
    </row>
    <row spans="1:6" r="22">
      <c t="s" s="4" r="A22">
        <v>746</v>
      </c>
      <c t="s" s="4" r="B22">
        <v>456</v>
      </c>
      <c t="s" s="4" r="E22">
        <v>456</v>
      </c>
    </row>
    <row spans="1:6" r="23">
      <c t="s" s="4" r="A23">
        <v>736</v>
      </c>
    </row>
    <row spans="1:6" r="24">
      <c t="s" s="3" r="A24">
        <v>733</v>
      </c>
    </row>
    <row spans="1:6" r="25">
      <c t="s" s="4" r="A25">
        <v>737</v>
      </c>
      <c t="n" s="7" r="F25">
        <v>1000</v>
      </c>
    </row>
    <row spans="1:6" r="26">
      <c t="s" s="4" r="A26">
        <v>734</v>
      </c>
      <c t="n" s="6" r="B26">
        <v>1</v>
      </c>
      <c t="n" s="6" r="E26">
        <v>1</v>
      </c>
    </row>
    <row spans="1:6" r="27">
      <c t="s" s="4" r="A27">
        <v>747</v>
      </c>
      <c t="s" s="4" r="B27">
        <v>553</v>
      </c>
      <c t="s" s="4" r="E27">
        <v>553</v>
      </c>
      <c t="s" s="4" r="F27">
        <v>553</v>
      </c>
    </row>
    <row spans="1:6" r="28">
      <c t="s" s="4" r="A28">
        <v>748</v>
      </c>
    </row>
    <row spans="1:6" r="29">
      <c t="s" s="3" r="A29">
        <v>733</v>
      </c>
    </row>
    <row spans="1:6" r="30">
      <c t="s" s="4" r="A30">
        <v>735</v>
      </c>
      <c t="n" s="7" r="B30">
        <v>4700</v>
      </c>
      <c t="n" s="7" r="E30">
        <v>4700</v>
      </c>
      <c t="n" s="7" r="F30">
        <v>4700</v>
      </c>
    </row>
    <row spans="1:6" r="31">
      <c t="s" s="4" r="A31">
        <v>749</v>
      </c>
      <c t="n" s="6" r="B31">
        <v>4</v>
      </c>
      <c t="n" s="6" r="E31">
        <v>4</v>
      </c>
      <c t="n" s="6" r="F31">
        <v>4</v>
      </c>
    </row>
    <row spans="1:6" r="32">
      <c t="s" s="4" r="A32">
        <v>750</v>
      </c>
    </row>
    <row spans="1:6" r="33">
      <c t="s" s="3" r="A33">
        <v>733</v>
      </c>
    </row>
    <row spans="1:6" r="34">
      <c t="s" s="4" r="A34">
        <v>751</v>
      </c>
      <c t="n" s="6" r="B34">
        <v>2000000</v>
      </c>
      <c t="n" s="6" r="D34">
        <v>2000000</v>
      </c>
      <c t="n" s="6" r="E34">
        <v>2000000</v>
      </c>
      <c t="n" s="6" r="F34">
        <v>2000000</v>
      </c>
    </row>
    <row spans="1:6" r="35">
      <c t="s" s="4" r="A35">
        <v>752</v>
      </c>
    </row>
    <row spans="1:6" r="36">
      <c t="s" s="3" r="A36">
        <v>733</v>
      </c>
    </row>
    <row spans="1:6" r="37">
      <c t="s" s="4" r="A37">
        <v>753</v>
      </c>
      <c t="s" s="4" r="B37">
        <v>754</v>
      </c>
      <c t="s" s="4" r="E37">
        <v>754</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s>
  <sheetData>
    <row spans="1:5" r="1">
      <c t="s" s="1" r="A1">
        <v>755</v>
      </c>
      <c t="s" s="2" r="B1">
        <v>1</v>
      </c>
      <c t="s" s="2" r="D1">
        <v>66</v>
      </c>
    </row>
    <row spans="1:5" r="2">
      <c t="s" s="2" r="B2">
        <v>2</v>
      </c>
      <c t="s" s="2" r="C2">
        <v>19</v>
      </c>
      <c t="s" s="2" r="D2">
        <v>18</v>
      </c>
      <c t="s" s="2" r="E2">
        <v>20</v>
      </c>
    </row>
    <row spans="1:5" r="3">
      <c t="s" s="3" r="A3">
        <v>756</v>
      </c>
    </row>
    <row spans="1:5" r="4">
      <c t="s" s="4" r="A4">
        <v>757</v>
      </c>
      <c t="n" s="10" r="B4">
        <v>0.4</v>
      </c>
      <c t="n" s="10" r="C4">
        <v>0.4</v>
      </c>
      <c t="n" s="10" r="D4">
        <v>1.7</v>
      </c>
      <c t="n" s="10" r="E4">
        <v>1.7</v>
      </c>
    </row>
    <row spans="1:5" r="5">
      <c t="s" s="4" r="A5">
        <v>49</v>
      </c>
    </row>
    <row spans="1:5" r="6">
      <c t="s" s="3" r="A6">
        <v>758</v>
      </c>
    </row>
    <row spans="1:5" r="7">
      <c t="s" s="4" r="A7">
        <v>759</v>
      </c>
      <c t="n" s="10" r="B7">
        <v>1.3</v>
      </c>
      <c t="n" s="7" r="D7">
        <v>1</v>
      </c>
      <c t="n" s="10" r="E7">
        <v>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260"/>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6"/>
    <col customWidth="1" max="5" min="5" width="4"/>
    <col customWidth="1" max="6" min="6" width="14"/>
    <col customWidth="1" max="7" min="7" width="14"/>
    <col customWidth="1" max="8" min="8" width="14"/>
  </cols>
  <sheetData>
    <row spans="1:8" r="1">
      <c t="s" s="1" r="A1">
        <v>760</v>
      </c>
      <c t="s" s="2" r="C1">
        <v>1</v>
      </c>
      <c t="s" s="2" r="D1">
        <v>66</v>
      </c>
    </row>
    <row spans="1:8" r="2">
      <c t="s" s="2" r="C2">
        <v>2</v>
      </c>
      <c t="s" s="2" r="D2">
        <v>18</v>
      </c>
      <c t="s" s="2" r="F2">
        <v>19</v>
      </c>
      <c t="s" s="2" r="G2">
        <v>20</v>
      </c>
      <c t="s" s="2" r="H2">
        <v>375</v>
      </c>
    </row>
    <row spans="1:8" r="3">
      <c t="s" s="4" r="A3">
        <v>22</v>
      </c>
      <c t="n" s="7" r="C3">
        <v>52011</v>
      </c>
      <c t="n" s="7" r="D3">
        <v>57968</v>
      </c>
      <c t="n" s="7" r="F3">
        <v>41461</v>
      </c>
      <c t="n" s="7" r="G3">
        <v>59290</v>
      </c>
    </row>
    <row spans="1:8" r="4">
      <c t="s" s="4" r="A4">
        <v>23</v>
      </c>
      <c t="n" s="6" r="C4">
        <v>1694</v>
      </c>
      <c t="n" s="6" r="D4">
        <v>1694</v>
      </c>
    </row>
    <row spans="1:8" r="5">
      <c t="s" s="4" r="A5">
        <v>25</v>
      </c>
      <c t="n" s="6" r="C5">
        <v>77347</v>
      </c>
      <c t="n" s="6" r="D5">
        <v>70696</v>
      </c>
    </row>
    <row spans="1:8" r="6">
      <c t="s" s="4" r="A6">
        <v>24</v>
      </c>
      <c t="n" s="6" r="C6">
        <v>0</v>
      </c>
      <c t="n" s="6" r="D6">
        <v>0</v>
      </c>
    </row>
    <row spans="1:8" r="7">
      <c t="s" s="4" r="A7">
        <v>26</v>
      </c>
      <c t="n" s="6" r="C7">
        <v>8925</v>
      </c>
      <c t="n" s="6" r="D7">
        <v>7075</v>
      </c>
    </row>
    <row spans="1:8" r="8">
      <c t="s" s="4" r="A8">
        <v>27</v>
      </c>
      <c t="n" s="6" r="C8">
        <v>2817</v>
      </c>
      <c t="n" s="6" r="D8">
        <v>1973</v>
      </c>
    </row>
    <row spans="1:8" r="9">
      <c t="s" s="4" r="A9">
        <v>28</v>
      </c>
      <c t="n" s="6" r="C9">
        <v>43110</v>
      </c>
      <c t="n" s="6" r="D9">
        <v>44425</v>
      </c>
      <c t="n" s="6" r="G9">
        <v>55475</v>
      </c>
    </row>
    <row spans="1:8" r="10">
      <c t="s" s="4" r="A10">
        <v>29</v>
      </c>
      <c t="n" s="6" r="C10">
        <v>4562</v>
      </c>
      <c t="n" s="6" r="D10">
        <v>4866</v>
      </c>
      <c t="n" s="6" r="G10">
        <v>5194</v>
      </c>
    </row>
    <row spans="1:8" r="11">
      <c t="s" s="4" r="A11">
        <v>30</v>
      </c>
      <c t="n" s="6" r="C11">
        <v>5393</v>
      </c>
      <c t="n" s="6" r="D11">
        <v>6857</v>
      </c>
      <c t="n" s="6" r="G11">
        <v>15074</v>
      </c>
    </row>
    <row spans="1:8" r="12">
      <c t="s" s="4" r="A12">
        <v>31</v>
      </c>
      <c t="n" s="6" r="C12">
        <v>76000</v>
      </c>
      <c t="n" s="6" r="D12">
        <v>76000</v>
      </c>
    </row>
    <row spans="1:8" r="13">
      <c t="s" s="4" r="A13">
        <v>32</v>
      </c>
      <c t="n" s="6" r="C13">
        <v>271859</v>
      </c>
      <c t="n" s="6" r="D13">
        <v>271554</v>
      </c>
    </row>
    <row spans="1:8" r="14">
      <c t="s" s="4" r="A14">
        <v>33</v>
      </c>
      <c t="n" s="6" r="C14">
        <v>1728079</v>
      </c>
      <c t="n" s="6" r="D14">
        <v>1747203</v>
      </c>
    </row>
    <row spans="1:8" r="15">
      <c t="s" s="4" r="A15">
        <v>35</v>
      </c>
      <c t="n" s="6" r="C15">
        <v>0</v>
      </c>
      <c t="n" s="6" r="D15">
        <v>61</v>
      </c>
    </row>
    <row spans="1:8" r="16">
      <c t="s" s="4" r="A16">
        <v>36</v>
      </c>
      <c t="n" s="6" r="C16">
        <v>8670</v>
      </c>
      <c t="n" s="6" r="D16">
        <v>0</v>
      </c>
    </row>
    <row spans="1:8" r="17">
      <c t="s" s="4" r="A17">
        <v>37</v>
      </c>
      <c t="n" s="6" r="C17">
        <v>12451</v>
      </c>
      <c t="n" s="6" r="D17">
        <v>18397</v>
      </c>
    </row>
    <row spans="1:8" r="18">
      <c t="s" s="4" r="A18">
        <v>38</v>
      </c>
      <c t="n" s="6" r="C18">
        <v>8142</v>
      </c>
      <c t="n" s="6" r="D18">
        <v>8338</v>
      </c>
    </row>
    <row spans="1:8" r="19">
      <c t="s" s="4" r="A19">
        <v>39</v>
      </c>
      <c t="n" s="6" r="C19">
        <v>156237</v>
      </c>
      <c t="n" s="6" r="D19">
        <v>156161</v>
      </c>
    </row>
    <row spans="1:8" r="20">
      <c t="s" s="4" r="A20">
        <v>32</v>
      </c>
      <c t="n" s="6" r="C20">
        <v>185500</v>
      </c>
      <c t="n" s="6" r="D20">
        <v>182957</v>
      </c>
    </row>
    <row spans="1:8" r="21">
      <c t="s" s="4" r="A21">
        <v>40</v>
      </c>
      <c t="n" s="6" r="C21">
        <v>1551611</v>
      </c>
      <c t="n" s="6" r="D21">
        <v>1568401</v>
      </c>
    </row>
    <row spans="1:8" r="22">
      <c t="s" s="4" r="A22">
        <v>42</v>
      </c>
      <c t="n" s="6" r="C22">
        <v>25</v>
      </c>
      <c t="n" s="6" r="D22">
        <v>25</v>
      </c>
    </row>
    <row spans="1:8" r="23">
      <c t="s" s="4" r="A23">
        <v>761</v>
      </c>
      <c t="n" s="6" r="C23">
        <v>0</v>
      </c>
      <c t="n" s="6" r="D23">
        <v>0</v>
      </c>
      <c t="s" s="4" r="E23">
        <v>51</v>
      </c>
    </row>
    <row spans="1:8" r="24">
      <c t="s" s="4" r="A24">
        <v>43</v>
      </c>
      <c t="n" s="6" r="C24">
        <v>-435</v>
      </c>
      <c t="n" s="6" r="D24">
        <v>0</v>
      </c>
    </row>
    <row spans="1:8" r="25">
      <c t="s" s="4" r="A25">
        <v>44</v>
      </c>
      <c t="n" s="6" r="C25">
        <v>994766</v>
      </c>
      <c t="n" s="6" r="D25">
        <v>992419</v>
      </c>
    </row>
    <row spans="1:8" r="26">
      <c t="s" s="4" r="A26">
        <v>45</v>
      </c>
      <c t="n" s="6" r="C26">
        <v>-825656</v>
      </c>
      <c t="n" s="6" r="D26">
        <v>-821491</v>
      </c>
    </row>
    <row spans="1:8" r="27">
      <c t="s" s="4" r="A27">
        <v>46</v>
      </c>
      <c t="n" s="6" r="C27">
        <v>168700</v>
      </c>
      <c t="n" s="6" r="D27">
        <v>170953</v>
      </c>
    </row>
    <row spans="1:8" r="28">
      <c t="s" s="4" r="A28">
        <v>47</v>
      </c>
      <c t="n" s="6" r="C28">
        <v>176468</v>
      </c>
      <c t="n" s="6" r="D28">
        <v>178802</v>
      </c>
      <c t="n" s="6" r="F28">
        <v>198558</v>
      </c>
      <c t="n" s="6" r="G28">
        <v>521902</v>
      </c>
    </row>
    <row spans="1:8" r="29">
      <c t="s" s="4" r="A29">
        <v>48</v>
      </c>
      <c t="n" s="6" r="C29">
        <v>1728079</v>
      </c>
      <c t="n" s="6" r="D29">
        <v>1747203</v>
      </c>
    </row>
    <row spans="1:8" r="30">
      <c t="s" s="4" r="A30">
        <v>53</v>
      </c>
    </row>
    <row spans="1:8" r="31">
      <c t="s" s="4" r="A31">
        <v>54</v>
      </c>
      <c t="n" s="6" r="C31">
        <v>7768</v>
      </c>
      <c t="n" s="6" r="D31">
        <v>7849</v>
      </c>
    </row>
    <row spans="1:8" r="32">
      <c t="s" s="4" r="A32">
        <v>49</v>
      </c>
    </row>
    <row spans="1:8" r="33">
      <c t="s" s="4" r="A33">
        <v>23</v>
      </c>
      <c t="n" s="6" r="C33">
        <v>80592</v>
      </c>
      <c t="n" s="6" r="D33">
        <v>94018</v>
      </c>
    </row>
    <row spans="1:8" r="34">
      <c t="s" s="4" r="A34">
        <v>50</v>
      </c>
      <c t="n" s="6" r="C34">
        <v>24293</v>
      </c>
      <c t="n" s="6" r="D34">
        <v>25910</v>
      </c>
    </row>
    <row spans="1:8" r="35">
      <c t="s" s="4" r="A35">
        <v>25</v>
      </c>
      <c t="n" s="6" r="C35">
        <v>1346963</v>
      </c>
      <c t="n" s="6" r="D35">
        <v>1351403</v>
      </c>
    </row>
    <row spans="1:8" r="36">
      <c t="s" s="4" r="A36">
        <v>26</v>
      </c>
      <c t="n" s="6" r="C36">
        <v>4185</v>
      </c>
      <c t="n" s="6" r="D36">
        <v>4109</v>
      </c>
    </row>
    <row spans="1:8" r="37">
      <c t="s" s="4" r="A37">
        <v>27</v>
      </c>
      <c t="n" s="6" r="C37">
        <v>187</v>
      </c>
      <c t="n" s="6" r="D37">
        <v>209</v>
      </c>
    </row>
    <row spans="1:8" r="38">
      <c t="s" s="4" r="A38">
        <v>33</v>
      </c>
      <c t="s" s="4" r="B38">
        <v>386</v>
      </c>
      <c t="n" s="6" r="C38">
        <v>1456220</v>
      </c>
      <c t="n" s="6" r="D38">
        <v>1475649</v>
      </c>
    </row>
    <row spans="1:8" r="39">
      <c t="s" s="4" r="A39">
        <v>35</v>
      </c>
      <c t="n" s="6" r="C39">
        <v>49350</v>
      </c>
      <c t="n" s="6" r="D39">
        <v>71603</v>
      </c>
    </row>
    <row spans="1:8" r="40">
      <c t="s" s="4" r="A40">
        <v>37</v>
      </c>
      <c t="n" s="6" r="C40">
        <v>229</v>
      </c>
      <c t="n" s="6" r="D40">
        <v>193</v>
      </c>
    </row>
    <row spans="1:8" r="41">
      <c t="s" s="4" r="A41">
        <v>52</v>
      </c>
      <c t="n" s="6" r="C41">
        <v>4474</v>
      </c>
      <c t="n" s="6" r="D41">
        <v>5090</v>
      </c>
    </row>
    <row spans="1:8" r="42">
      <c t="s" s="4" r="A42">
        <v>39</v>
      </c>
      <c t="n" s="6" r="C42">
        <v>1312058</v>
      </c>
      <c t="n" s="6" r="D42">
        <v>1308558</v>
      </c>
    </row>
    <row spans="1:8" r="43">
      <c t="s" s="4" r="A43">
        <v>40</v>
      </c>
      <c t="s" s="4" r="B43">
        <v>386</v>
      </c>
      <c t="n" s="6" r="C43">
        <v>1366111</v>
      </c>
      <c t="n" s="6" r="D43">
        <v>1385444</v>
      </c>
    </row>
    <row spans="1:8" r="44">
      <c t="s" s="4" r="A44">
        <v>762</v>
      </c>
    </row>
    <row spans="1:8" r="45">
      <c t="s" s="4" r="A45">
        <v>22</v>
      </c>
      <c t="n" s="6" r="C45">
        <v>1094</v>
      </c>
      <c t="n" s="6" r="D45">
        <v>0</v>
      </c>
      <c t="n" s="6" r="F45">
        <v>0</v>
      </c>
      <c t="n" s="6" r="G45">
        <v>0</v>
      </c>
      <c t="s" s="4" r="H45">
        <v>87</v>
      </c>
    </row>
    <row spans="1:8" r="46">
      <c t="s" s="4" r="A46">
        <v>23</v>
      </c>
      <c t="n" s="6" r="C46">
        <v>0</v>
      </c>
      <c t="n" s="6" r="D46">
        <v>0</v>
      </c>
      <c t="n" s="6" r="G46">
        <v>0</v>
      </c>
    </row>
    <row spans="1:8" r="47">
      <c t="s" s="4" r="A47">
        <v>25</v>
      </c>
      <c t="n" s="6" r="C47">
        <v>0</v>
      </c>
      <c t="n" s="6" r="D47">
        <v>0</v>
      </c>
      <c t="n" s="7" r="G47">
        <v>0</v>
      </c>
    </row>
    <row spans="1:8" r="48">
      <c t="s" s="4" r="A48">
        <v>24</v>
      </c>
      <c t="n" s="6" r="C48">
        <v>177449</v>
      </c>
      <c t="n" s="6" r="D48">
        <v>170174</v>
      </c>
      <c t="s" s="4" r="G48">
        <v>87</v>
      </c>
    </row>
    <row spans="1:8" r="49">
      <c t="s" s="4" r="A49">
        <v>26</v>
      </c>
      <c t="n" s="6" r="C49">
        <v>154</v>
      </c>
      <c t="n" s="6" r="D49">
        <v>785</v>
      </c>
      <c t="n" s="7" r="G49">
        <v>0</v>
      </c>
    </row>
    <row spans="1:8" r="50">
      <c t="s" s="4" r="A50">
        <v>27</v>
      </c>
      <c t="n" s="6" r="C50">
        <v>0</v>
      </c>
      <c t="n" s="6" r="D50">
        <v>0</v>
      </c>
      <c t="n" s="6" r="G50">
        <v>0</v>
      </c>
    </row>
    <row spans="1:8" r="51">
      <c t="s" s="4" r="A51">
        <v>28</v>
      </c>
      <c t="n" s="6" r="C51">
        <v>0</v>
      </c>
      <c t="n" s="6" r="D51">
        <v>0</v>
      </c>
      <c t="n" s="6" r="G51">
        <v>0</v>
      </c>
    </row>
    <row spans="1:8" r="52">
      <c t="s" s="4" r="A52">
        <v>29</v>
      </c>
      <c t="n" s="6" r="C52">
        <v>0</v>
      </c>
      <c t="n" s="6" r="D52">
        <v>0</v>
      </c>
      <c t="n" s="6" r="G52">
        <v>0</v>
      </c>
    </row>
    <row spans="1:8" r="53">
      <c t="s" s="4" r="A53">
        <v>30</v>
      </c>
      <c t="n" s="6" r="C53">
        <v>0</v>
      </c>
      <c t="n" s="6" r="D53">
        <v>0</v>
      </c>
      <c t="n" s="6" r="G53">
        <v>0</v>
      </c>
    </row>
    <row spans="1:8" r="54">
      <c t="s" s="4" r="A54">
        <v>31</v>
      </c>
      <c t="n" s="6" r="C54">
        <v>0</v>
      </c>
      <c t="n" s="6" r="D54">
        <v>0</v>
      </c>
      <c t="n" s="6" r="G54">
        <v>0</v>
      </c>
    </row>
    <row spans="1:8" r="55">
      <c t="s" s="4" r="A55">
        <v>32</v>
      </c>
      <c t="n" s="6" r="C55">
        <v>178697</v>
      </c>
      <c t="n" s="6" r="D55">
        <v>170959</v>
      </c>
      <c t="n" s="6" r="G55">
        <v>0</v>
      </c>
    </row>
    <row spans="1:8" r="56">
      <c t="s" s="4" r="A56">
        <v>33</v>
      </c>
      <c t="n" s="6" r="C56">
        <v>178697</v>
      </c>
      <c t="n" s="6" r="D56">
        <v>170959</v>
      </c>
      <c t="n" s="6" r="G56">
        <v>0</v>
      </c>
    </row>
    <row spans="1:8" r="57">
      <c t="s" s="4" r="A57">
        <v>35</v>
      </c>
      <c t="n" s="6" r="D57">
        <v>0</v>
      </c>
    </row>
    <row spans="1:8" r="58">
      <c t="s" s="4" r="A58">
        <v>36</v>
      </c>
      <c t="n" s="6" r="C58">
        <v>8670</v>
      </c>
    </row>
    <row spans="1:8" r="59">
      <c t="s" s="4" r="A59">
        <v>37</v>
      </c>
      <c t="n" s="6" r="C59">
        <v>1322</v>
      </c>
      <c t="n" s="6" r="D59">
        <v>50</v>
      </c>
      <c t="n" s="6" r="G59">
        <v>0</v>
      </c>
    </row>
    <row spans="1:8" r="60">
      <c t="s" s="4" r="A60">
        <v>38</v>
      </c>
      <c t="n" s="6" r="C60">
        <v>0</v>
      </c>
      <c t="n" s="6" r="D60">
        <v>0</v>
      </c>
      <c t="n" s="6" r="G60">
        <v>0</v>
      </c>
    </row>
    <row spans="1:8" r="61">
      <c t="s" s="4" r="A61">
        <v>39</v>
      </c>
      <c t="n" s="6" r="C61">
        <v>0</v>
      </c>
      <c t="n" s="6" r="D61">
        <v>0</v>
      </c>
      <c t="n" s="6" r="G61">
        <v>0</v>
      </c>
    </row>
    <row spans="1:8" r="62">
      <c t="s" s="4" r="A62">
        <v>32</v>
      </c>
      <c t="n" s="6" r="C62">
        <v>9992</v>
      </c>
      <c t="n" s="6" r="D62">
        <v>50</v>
      </c>
      <c t="n" s="6" r="G62">
        <v>0</v>
      </c>
    </row>
    <row spans="1:8" r="63">
      <c t="s" s="4" r="A63">
        <v>40</v>
      </c>
      <c t="n" s="6" r="C63">
        <v>9992</v>
      </c>
      <c t="n" s="6" r="D63">
        <v>50</v>
      </c>
      <c t="n" s="6" r="G63">
        <v>0</v>
      </c>
    </row>
    <row spans="1:8" r="64">
      <c t="s" s="4" r="A64">
        <v>42</v>
      </c>
      <c t="n" s="6" r="C64">
        <v>25</v>
      </c>
      <c t="n" s="6" r="D64">
        <v>25</v>
      </c>
      <c t="n" s="6" r="G64">
        <v>0</v>
      </c>
    </row>
    <row spans="1:8" r="65">
      <c t="s" s="4" r="A65">
        <v>761</v>
      </c>
      <c t="n" s="6" r="C65">
        <v>0</v>
      </c>
      <c t="n" s="6" r="D65">
        <v>0</v>
      </c>
      <c t="s" s="4" r="E65">
        <v>51</v>
      </c>
    </row>
    <row spans="1:8" r="66">
      <c t="s" s="4" r="A66">
        <v>43</v>
      </c>
      <c t="n" s="6" r="C66">
        <v>435</v>
      </c>
      <c t="n" s="6" r="D66">
        <v>0</v>
      </c>
      <c t="n" s="6" r="G66">
        <v>0</v>
      </c>
    </row>
    <row spans="1:8" r="67">
      <c t="s" s="4" r="A67">
        <v>44</v>
      </c>
      <c t="n" s="6" r="C67">
        <v>994771</v>
      </c>
      <c t="n" s="6" r="D67">
        <v>992425</v>
      </c>
      <c t="n" s="6" r="G67">
        <v>0</v>
      </c>
    </row>
    <row spans="1:8" r="68">
      <c t="s" s="4" r="A68">
        <v>45</v>
      </c>
      <c t="n" s="6" r="C68">
        <v>-825656</v>
      </c>
      <c t="n" s="6" r="D68">
        <v>-821541</v>
      </c>
      <c t="n" s="6" r="G68">
        <v>0</v>
      </c>
    </row>
    <row spans="1:8" r="69">
      <c t="s" s="4" r="A69">
        <v>46</v>
      </c>
      <c t="n" s="6" r="C69">
        <v>168705</v>
      </c>
      <c t="n" s="6" r="D69">
        <v>170909</v>
      </c>
      <c t="n" s="6" r="G69">
        <v>0</v>
      </c>
    </row>
    <row spans="1:8" r="70">
      <c t="s" s="4" r="A70">
        <v>47</v>
      </c>
      <c t="n" s="6" r="C70">
        <v>168705</v>
      </c>
      <c t="n" s="6" r="D70">
        <v>170909</v>
      </c>
      <c t="n" s="6" r="G70">
        <v>0</v>
      </c>
    </row>
    <row spans="1:8" r="71">
      <c t="s" s="4" r="A71">
        <v>48</v>
      </c>
      <c t="n" s="6" r="C71">
        <v>178697</v>
      </c>
      <c t="n" s="6" r="D71">
        <v>170959</v>
      </c>
      <c t="n" s="6" r="G71">
        <v>0</v>
      </c>
    </row>
    <row spans="1:8" r="72">
      <c t="s" s="4" r="A72">
        <v>763</v>
      </c>
    </row>
    <row spans="1:8" r="73">
      <c t="s" s="4" r="A73">
        <v>54</v>
      </c>
      <c t="n" s="6" r="C73">
        <v>0</v>
      </c>
      <c t="n" s="6" r="D73">
        <v>0</v>
      </c>
      <c t="n" s="6" r="G73">
        <v>0</v>
      </c>
    </row>
    <row spans="1:8" r="74">
      <c t="s" s="4" r="A74">
        <v>764</v>
      </c>
    </row>
    <row spans="1:8" r="75">
      <c t="s" s="4" r="A75">
        <v>23</v>
      </c>
      <c t="n" s="6" r="C75">
        <v>0</v>
      </c>
      <c t="n" s="6" r="D75">
        <v>0</v>
      </c>
      <c t="n" s="6" r="G75">
        <v>0</v>
      </c>
    </row>
    <row spans="1:8" r="76">
      <c t="s" s="4" r="A76">
        <v>50</v>
      </c>
      <c t="n" s="6" r="C76">
        <v>0</v>
      </c>
      <c t="n" s="6" r="D76">
        <v>0</v>
      </c>
      <c t="n" s="6" r="G76">
        <v>0</v>
      </c>
    </row>
    <row spans="1:8" r="77">
      <c t="s" s="4" r="A77">
        <v>25</v>
      </c>
      <c t="n" s="6" r="C77">
        <v>0</v>
      </c>
      <c t="n" s="6" r="D77">
        <v>0</v>
      </c>
      <c t="n" s="6" r="G77">
        <v>0</v>
      </c>
    </row>
    <row spans="1:8" r="78">
      <c t="s" s="4" r="A78">
        <v>26</v>
      </c>
      <c t="n" s="6" r="C78">
        <v>0</v>
      </c>
      <c t="n" s="6" r="D78">
        <v>0</v>
      </c>
      <c t="n" s="6" r="G78">
        <v>0</v>
      </c>
    </row>
    <row spans="1:8" r="79">
      <c t="s" s="4" r="A79">
        <v>27</v>
      </c>
      <c t="n" s="6" r="C79">
        <v>0</v>
      </c>
      <c t="n" s="6" r="D79">
        <v>0</v>
      </c>
      <c t="n" s="6" r="G79">
        <v>0</v>
      </c>
    </row>
    <row spans="1:8" r="80">
      <c t="s" s="4" r="A80">
        <v>33</v>
      </c>
      <c t="s" s="4" r="B80">
        <v>386</v>
      </c>
      <c t="n" s="6" r="C80">
        <v>0</v>
      </c>
      <c t="n" s="6" r="D80">
        <v>0</v>
      </c>
      <c t="n" s="6" r="G80">
        <v>0</v>
      </c>
    </row>
    <row spans="1:8" r="81">
      <c t="s" s="4" r="A81">
        <v>35</v>
      </c>
      <c t="n" s="6" r="C81">
        <v>0</v>
      </c>
      <c t="n" s="6" r="D81">
        <v>0</v>
      </c>
      <c t="n" s="6" r="G81">
        <v>0</v>
      </c>
    </row>
    <row spans="1:8" r="82">
      <c t="s" s="4" r="A82">
        <v>37</v>
      </c>
      <c t="n" s="6" r="C82">
        <v>0</v>
      </c>
      <c t="n" s="6" r="D82">
        <v>0</v>
      </c>
      <c t="n" s="6" r="G82">
        <v>0</v>
      </c>
    </row>
    <row spans="1:8" r="83">
      <c t="s" s="4" r="A83">
        <v>52</v>
      </c>
      <c t="n" s="6" r="C83">
        <v>0</v>
      </c>
      <c t="n" s="6" r="D83">
        <v>0</v>
      </c>
      <c t="n" s="6" r="G83">
        <v>0</v>
      </c>
    </row>
    <row spans="1:8" r="84">
      <c t="s" s="4" r="A84">
        <v>39</v>
      </c>
      <c t="n" s="6" r="C84">
        <v>0</v>
      </c>
      <c t="n" s="6" r="D84">
        <v>0</v>
      </c>
      <c t="n" s="6" r="G84">
        <v>0</v>
      </c>
    </row>
    <row spans="1:8" r="85">
      <c t="s" s="4" r="A85">
        <v>40</v>
      </c>
      <c t="s" s="4" r="B85">
        <v>386</v>
      </c>
      <c t="n" s="6" r="C85">
        <v>0</v>
      </c>
      <c t="n" s="6" r="D85">
        <v>0</v>
      </c>
      <c t="n" s="6" r="G85">
        <v>0</v>
      </c>
    </row>
    <row spans="1:8" r="86">
      <c t="s" s="4" r="A86">
        <v>765</v>
      </c>
    </row>
    <row spans="1:8" r="87">
      <c t="s" s="4" r="A87">
        <v>22</v>
      </c>
      <c t="n" s="6" r="C87">
        <v>382</v>
      </c>
      <c t="n" s="6" r="D87">
        <v>1392</v>
      </c>
      <c t="n" s="6" r="F87">
        <v>954</v>
      </c>
      <c t="n" s="6" r="G87">
        <v>2156</v>
      </c>
      <c t="n" s="7" r="H87">
        <v>872</v>
      </c>
    </row>
    <row spans="1:8" r="88">
      <c t="s" s="4" r="A88">
        <v>23</v>
      </c>
      <c t="n" s="6" r="C88">
        <v>0</v>
      </c>
      <c t="n" s="6" r="D88">
        <v>0</v>
      </c>
      <c t="n" s="6" r="G88">
        <v>0</v>
      </c>
    </row>
    <row spans="1:8" r="89">
      <c t="s" s="4" r="A89">
        <v>25</v>
      </c>
      <c t="n" s="6" r="C89">
        <v>0</v>
      </c>
      <c t="n" s="6" r="D89">
        <v>0</v>
      </c>
      <c t="n" s="6" r="G89">
        <v>0</v>
      </c>
    </row>
    <row spans="1:8" r="90">
      <c t="s" s="4" r="A90">
        <v>24</v>
      </c>
      <c t="n" s="6" r="C90">
        <v>104281</v>
      </c>
      <c t="n" s="6" r="D90">
        <v>120896</v>
      </c>
      <c t="n" s="6" r="G90">
        <v>156053</v>
      </c>
    </row>
    <row spans="1:8" r="91">
      <c t="s" s="4" r="A91">
        <v>26</v>
      </c>
      <c t="n" s="6" r="C91">
        <v>3546</v>
      </c>
      <c t="n" s="6" r="D91">
        <v>295</v>
      </c>
      <c t="n" s="6" r="G91">
        <v>721</v>
      </c>
    </row>
    <row spans="1:8" r="92">
      <c t="s" s="4" r="A92">
        <v>27</v>
      </c>
      <c t="n" s="6" r="C92">
        <v>1172</v>
      </c>
      <c t="n" s="6" r="D92">
        <v>1621</v>
      </c>
      <c t="n" s="6" r="G92">
        <v>2106</v>
      </c>
    </row>
    <row spans="1:8" r="93">
      <c t="s" s="4" r="A93">
        <v>28</v>
      </c>
      <c t="n" s="6" r="C93">
        <v>43110</v>
      </c>
      <c t="n" s="6" r="D93">
        <v>44425</v>
      </c>
      <c t="n" s="6" r="G93">
        <v>55475</v>
      </c>
    </row>
    <row spans="1:8" r="94">
      <c t="s" s="4" r="A94">
        <v>29</v>
      </c>
      <c t="n" s="6" r="C94">
        <v>0</v>
      </c>
      <c t="n" s="6" r="D94">
        <v>0</v>
      </c>
      <c t="n" s="6" r="G94">
        <v>0</v>
      </c>
    </row>
    <row spans="1:8" r="95">
      <c t="s" s="4" r="A95">
        <v>30</v>
      </c>
      <c t="n" s="6" r="C95">
        <v>5393</v>
      </c>
      <c t="n" s="6" r="D95">
        <v>6232</v>
      </c>
      <c t="n" s="6" r="G95">
        <v>13275</v>
      </c>
    </row>
    <row spans="1:8" r="96">
      <c t="s" s="4" r="A96">
        <v>31</v>
      </c>
      <c t="n" s="6" r="C96">
        <v>66549</v>
      </c>
      <c t="n" s="6" r="D96">
        <v>66549</v>
      </c>
      <c t="n" s="6" r="G96">
        <v>66550</v>
      </c>
    </row>
    <row spans="1:8" r="97">
      <c t="s" s="4" r="A97">
        <v>32</v>
      </c>
      <c t="n" s="6" r="C97">
        <v>224433</v>
      </c>
      <c t="n" s="6" r="D97">
        <v>241410</v>
      </c>
      <c t="n" s="6" r="G97">
        <v>296336</v>
      </c>
    </row>
    <row spans="1:8" r="98">
      <c t="s" s="4" r="A98">
        <v>33</v>
      </c>
      <c t="n" s="6" r="C98">
        <v>224433</v>
      </c>
      <c t="n" s="6" r="D98">
        <v>241410</v>
      </c>
      <c t="n" s="6" r="G98">
        <v>296336</v>
      </c>
    </row>
    <row spans="1:8" r="99">
      <c t="s" s="4" r="A99">
        <v>35</v>
      </c>
      <c t="n" s="6" r="D99">
        <v>61</v>
      </c>
    </row>
    <row spans="1:8" r="100">
      <c t="s" s="4" r="A100">
        <v>36</v>
      </c>
      <c t="n" s="6" r="C100">
        <v>0</v>
      </c>
    </row>
    <row spans="1:8" r="101">
      <c t="s" s="4" r="A101">
        <v>37</v>
      </c>
      <c t="n" s="6" r="C101">
        <v>4172</v>
      </c>
      <c t="n" s="6" r="D101">
        <v>24185</v>
      </c>
      <c t="n" s="6" r="G101">
        <v>1846</v>
      </c>
    </row>
    <row spans="1:8" r="102">
      <c t="s" s="4" r="A102">
        <v>38</v>
      </c>
      <c t="n" s="6" r="C102">
        <v>0</v>
      </c>
      <c t="n" s="6" r="D102">
        <v>0</v>
      </c>
      <c t="n" s="6" r="G102">
        <v>0</v>
      </c>
    </row>
    <row spans="1:8" r="103">
      <c t="s" s="4" r="A103">
        <v>39</v>
      </c>
      <c t="n" s="6" r="C103">
        <v>156237</v>
      </c>
      <c t="n" s="6" r="D103">
        <v>156161</v>
      </c>
      <c t="n" s="6" r="G103">
        <v>118170</v>
      </c>
    </row>
    <row spans="1:8" r="104">
      <c t="s" s="4" r="A104">
        <v>32</v>
      </c>
      <c t="n" s="6" r="C104">
        <v>160409</v>
      </c>
      <c t="n" s="6" r="D104">
        <v>180407</v>
      </c>
      <c t="n" s="6" r="G104">
        <v>120016</v>
      </c>
    </row>
    <row spans="1:8" r="105">
      <c t="s" s="4" r="A105">
        <v>40</v>
      </c>
      <c t="n" s="6" r="C105">
        <v>160409</v>
      </c>
      <c t="n" s="6" r="D105">
        <v>180407</v>
      </c>
      <c t="n" s="6" r="G105">
        <v>120016</v>
      </c>
    </row>
    <row spans="1:8" r="106">
      <c t="s" s="4" r="A106">
        <v>42</v>
      </c>
      <c t="n" s="6" r="C106">
        <v>1</v>
      </c>
      <c t="n" s="6" r="D106">
        <v>25</v>
      </c>
      <c t="n" s="6" r="G106">
        <v>25</v>
      </c>
    </row>
    <row spans="1:8" r="107">
      <c t="s" s="4" r="A107">
        <v>761</v>
      </c>
      <c t="n" s="6" r="C107">
        <v>0</v>
      </c>
      <c t="n" s="6" r="D107">
        <v>0</v>
      </c>
      <c t="s" s="4" r="E107">
        <v>51</v>
      </c>
    </row>
    <row spans="1:8" r="108">
      <c t="s" s="4" r="A108">
        <v>43</v>
      </c>
      <c t="n" s="6" r="C108">
        <v>0</v>
      </c>
      <c t="n" s="6" r="D108">
        <v>0</v>
      </c>
      <c t="n" s="6" r="G108">
        <v>-914</v>
      </c>
    </row>
    <row spans="1:8" r="109">
      <c t="s" s="4" r="A109">
        <v>44</v>
      </c>
      <c t="n" s="6" r="C109">
        <v>885377</v>
      </c>
      <c t="n" s="6" r="D109">
        <v>992419</v>
      </c>
      <c t="n" s="6" r="G109">
        <v>988904</v>
      </c>
    </row>
    <row spans="1:8" r="110">
      <c t="s" s="4" r="A110">
        <v>45</v>
      </c>
      <c t="n" s="6" r="C110">
        <v>-821354</v>
      </c>
      <c t="n" s="6" r="D110">
        <v>-931441</v>
      </c>
      <c t="n" s="6" r="G110">
        <v>-811695</v>
      </c>
    </row>
    <row spans="1:8" r="111">
      <c t="s" s="4" r="A111">
        <v>46</v>
      </c>
      <c t="n" s="6" r="C111">
        <v>64024</v>
      </c>
      <c t="n" s="6" r="D111">
        <v>61003</v>
      </c>
      <c t="n" s="6" r="G111">
        <v>176320</v>
      </c>
    </row>
    <row spans="1:8" r="112">
      <c t="s" s="4" r="A112">
        <v>47</v>
      </c>
      <c t="n" s="6" r="C112">
        <v>64024</v>
      </c>
      <c t="n" s="6" r="D112">
        <v>61003</v>
      </c>
      <c t="n" s="6" r="G112">
        <v>176320</v>
      </c>
    </row>
    <row spans="1:8" r="113">
      <c t="s" s="4" r="A113">
        <v>48</v>
      </c>
      <c t="n" s="6" r="C113">
        <v>224433</v>
      </c>
      <c t="n" s="6" r="D113">
        <v>241410</v>
      </c>
      <c t="n" s="6" r="G113">
        <v>296336</v>
      </c>
    </row>
    <row spans="1:8" r="114">
      <c t="s" s="4" r="A114">
        <v>766</v>
      </c>
    </row>
    <row spans="1:8" r="115">
      <c t="s" s="4" r="A115">
        <v>54</v>
      </c>
      <c t="n" s="6" r="C115">
        <v>0</v>
      </c>
      <c t="n" s="6" r="D115">
        <v>0</v>
      </c>
      <c t="n" s="6" r="G115">
        <v>0</v>
      </c>
    </row>
    <row spans="1:8" r="116">
      <c t="s" s="4" r="A116">
        <v>767</v>
      </c>
    </row>
    <row spans="1:8" r="117">
      <c t="s" s="4" r="A117">
        <v>23</v>
      </c>
      <c t="n" s="6" r="C117">
        <v>0</v>
      </c>
      <c t="n" s="6" r="D117">
        <v>0</v>
      </c>
      <c t="n" s="6" r="G117">
        <v>0</v>
      </c>
    </row>
    <row spans="1:8" r="118">
      <c t="s" s="4" r="A118">
        <v>50</v>
      </c>
      <c t="n" s="6" r="C118">
        <v>0</v>
      </c>
      <c t="n" s="6" r="D118">
        <v>0</v>
      </c>
      <c t="n" s="6" r="G118">
        <v>0</v>
      </c>
    </row>
    <row spans="1:8" r="119">
      <c t="s" s="4" r="A119">
        <v>25</v>
      </c>
      <c t="n" s="6" r="C119">
        <v>0</v>
      </c>
      <c t="n" s="6" r="D119">
        <v>0</v>
      </c>
      <c t="n" s="6" r="G119">
        <v>0</v>
      </c>
    </row>
    <row spans="1:8" r="120">
      <c t="s" s="4" r="A120">
        <v>26</v>
      </c>
      <c t="n" s="6" r="C120">
        <v>0</v>
      </c>
      <c t="n" s="6" r="D120">
        <v>0</v>
      </c>
      <c t="n" s="6" r="G120">
        <v>0</v>
      </c>
    </row>
    <row spans="1:8" r="121">
      <c t="s" s="4" r="A121">
        <v>27</v>
      </c>
      <c t="n" s="6" r="C121">
        <v>0</v>
      </c>
      <c t="n" s="6" r="D121">
        <v>0</v>
      </c>
      <c t="n" s="6" r="G121">
        <v>0</v>
      </c>
    </row>
    <row spans="1:8" r="122">
      <c t="s" s="4" r="A122">
        <v>33</v>
      </c>
      <c t="s" s="4" r="B122">
        <v>386</v>
      </c>
      <c t="n" s="6" r="C122">
        <v>0</v>
      </c>
      <c t="n" s="6" r="D122">
        <v>0</v>
      </c>
      <c t="n" s="6" r="G122">
        <v>0</v>
      </c>
    </row>
    <row spans="1:8" r="123">
      <c t="s" s="4" r="A123">
        <v>35</v>
      </c>
      <c t="n" s="6" r="C123">
        <v>0</v>
      </c>
      <c t="n" s="6" r="D123">
        <v>0</v>
      </c>
      <c t="n" s="6" r="G123">
        <v>0</v>
      </c>
    </row>
    <row spans="1:8" r="124">
      <c t="s" s="4" r="A124">
        <v>37</v>
      </c>
      <c t="n" s="6" r="C124">
        <v>0</v>
      </c>
      <c t="n" s="6" r="D124">
        <v>0</v>
      </c>
      <c t="n" s="6" r="G124">
        <v>0</v>
      </c>
    </row>
    <row spans="1:8" r="125">
      <c t="s" s="4" r="A125">
        <v>52</v>
      </c>
      <c t="n" s="6" r="C125">
        <v>0</v>
      </c>
      <c t="n" s="6" r="D125">
        <v>0</v>
      </c>
      <c t="n" s="6" r="G125">
        <v>0</v>
      </c>
    </row>
    <row spans="1:8" r="126">
      <c t="s" s="4" r="A126">
        <v>39</v>
      </c>
      <c t="n" s="6" r="C126">
        <v>0</v>
      </c>
      <c t="n" s="6" r="D126">
        <v>0</v>
      </c>
      <c t="n" s="6" r="G126">
        <v>0</v>
      </c>
    </row>
    <row spans="1:8" r="127">
      <c t="s" s="4" r="A127">
        <v>40</v>
      </c>
      <c t="s" s="4" r="B127">
        <v>386</v>
      </c>
      <c t="n" s="6" r="C127">
        <v>0</v>
      </c>
      <c t="n" s="6" r="D127">
        <v>0</v>
      </c>
      <c t="n" s="6" r="G127">
        <v>0</v>
      </c>
    </row>
    <row spans="1:8" r="128">
      <c t="s" s="4" r="A128">
        <v>768</v>
      </c>
    </row>
    <row spans="1:8" r="129">
      <c t="s" s="4" r="A129">
        <v>22</v>
      </c>
      <c t="n" s="6" r="C129">
        <v>50535</v>
      </c>
      <c t="n" s="6" r="D129">
        <v>56576</v>
      </c>
      <c t="n" s="6" r="F129">
        <v>40507</v>
      </c>
      <c t="n" s="6" r="G129">
        <v>57134</v>
      </c>
      <c t="n" s="6" r="H129">
        <v>20494</v>
      </c>
    </row>
    <row spans="1:8" r="130">
      <c t="s" s="4" r="A130">
        <v>23</v>
      </c>
      <c t="n" s="6" r="C130">
        <v>1694</v>
      </c>
      <c t="n" s="6" r="D130">
        <v>1694</v>
      </c>
      <c t="n" s="6" r="G130">
        <v>1694</v>
      </c>
    </row>
    <row spans="1:8" r="131">
      <c t="s" s="4" r="A131">
        <v>25</v>
      </c>
      <c t="n" s="6" r="C131">
        <v>159177</v>
      </c>
      <c t="n" s="6" r="D131">
        <v>152455</v>
      </c>
      <c t="n" s="6" r="G131">
        <v>80115</v>
      </c>
    </row>
    <row spans="1:8" r="132">
      <c t="s" s="4" r="A132">
        <v>24</v>
      </c>
      <c t="n" s="6" r="C132">
        <v>113497</v>
      </c>
      <c t="n" s="6" r="D132">
        <v>61004</v>
      </c>
      <c t="n" s="6" r="G132">
        <v>0</v>
      </c>
    </row>
    <row spans="1:8" r="133">
      <c t="s" s="4" r="A133">
        <v>26</v>
      </c>
      <c t="n" s="6" r="C133">
        <v>7909</v>
      </c>
      <c t="n" s="6" r="D133">
        <v>27242</v>
      </c>
      <c t="n" s="6" r="G133">
        <v>5759</v>
      </c>
    </row>
    <row spans="1:8" r="134">
      <c t="s" s="4" r="A134">
        <v>27</v>
      </c>
      <c t="n" s="6" r="C134">
        <v>1645</v>
      </c>
      <c t="n" s="6" r="D134">
        <v>352</v>
      </c>
      <c t="n" s="6" r="G134">
        <v>179</v>
      </c>
    </row>
    <row spans="1:8" r="135">
      <c t="s" s="4" r="A135">
        <v>28</v>
      </c>
      <c t="n" s="6" r="C135">
        <v>0</v>
      </c>
      <c t="n" s="6" r="D135">
        <v>0</v>
      </c>
      <c t="n" s="6" r="G135">
        <v>0</v>
      </c>
    </row>
    <row spans="1:8" r="136">
      <c t="s" s="4" r="A136">
        <v>29</v>
      </c>
      <c t="n" s="6" r="C136">
        <v>4562</v>
      </c>
      <c t="n" s="6" r="D136">
        <v>4866</v>
      </c>
      <c t="n" s="6" r="G136">
        <v>5194</v>
      </c>
    </row>
    <row spans="1:8" r="137">
      <c t="s" s="4" r="A137">
        <v>30</v>
      </c>
      <c t="n" s="6" r="C137">
        <v>0</v>
      </c>
      <c t="n" s="6" r="D137">
        <v>625</v>
      </c>
      <c t="n" s="6" r="G137">
        <v>1799</v>
      </c>
    </row>
    <row spans="1:8" r="138">
      <c t="s" s="4" r="A138">
        <v>31</v>
      </c>
      <c t="n" s="6" r="C138">
        <v>9451</v>
      </c>
      <c t="n" s="6" r="D138">
        <v>9451</v>
      </c>
      <c t="n" s="6" r="G138">
        <v>9450</v>
      </c>
    </row>
    <row spans="1:8" r="139">
      <c t="s" s="4" r="A139">
        <v>32</v>
      </c>
      <c t="n" s="6" r="C139">
        <v>348470</v>
      </c>
      <c t="n" s="6" r="D139">
        <v>314265</v>
      </c>
      <c t="n" s="6" r="G139">
        <v>161324</v>
      </c>
    </row>
    <row spans="1:8" r="140">
      <c t="s" s="4" r="A140">
        <v>33</v>
      </c>
      <c t="n" s="6" r="C140">
        <v>348470</v>
      </c>
      <c t="n" s="6" r="D140">
        <v>314265</v>
      </c>
      <c t="n" s="6" r="G140">
        <v>249205</v>
      </c>
    </row>
    <row spans="1:8" r="141">
      <c t="s" s="4" r="A141">
        <v>35</v>
      </c>
      <c t="n" s="6" r="D141">
        <v>0</v>
      </c>
    </row>
    <row spans="1:8" r="142">
      <c t="s" s="4" r="A142">
        <v>36</v>
      </c>
      <c t="n" s="6" r="C142">
        <v>0</v>
      </c>
    </row>
    <row spans="1:8" r="143">
      <c t="s" s="4" r="A143">
        <v>37</v>
      </c>
      <c t="n" s="6" r="C143">
        <v>9126</v>
      </c>
      <c t="n" s="6" r="D143">
        <v>14808</v>
      </c>
      <c t="n" s="6" r="G143">
        <v>13738</v>
      </c>
    </row>
    <row spans="1:8" r="144">
      <c t="s" s="4" r="A144">
        <v>38</v>
      </c>
      <c t="n" s="6" r="C144">
        <v>8142</v>
      </c>
      <c t="n" s="6" r="D144">
        <v>8338</v>
      </c>
      <c t="n" s="6" r="G144">
        <v>12668</v>
      </c>
    </row>
    <row spans="1:8" r="145">
      <c t="s" s="4" r="A145">
        <v>39</v>
      </c>
      <c t="n" s="6" r="C145">
        <v>0</v>
      </c>
      <c t="n" s="6" r="D145">
        <v>0</v>
      </c>
      <c t="n" s="6" r="G145">
        <v>0</v>
      </c>
    </row>
    <row spans="1:8" r="146">
      <c t="s" s="4" r="A146">
        <v>32</v>
      </c>
      <c t="n" s="6" r="C146">
        <v>17268</v>
      </c>
      <c t="n" s="6" r="D146">
        <v>23146</v>
      </c>
      <c t="n" s="6" r="G146">
        <v>26406</v>
      </c>
    </row>
    <row spans="1:8" r="147">
      <c t="s" s="4" r="A147">
        <v>40</v>
      </c>
      <c t="n" s="6" r="C147">
        <v>17268</v>
      </c>
      <c t="n" s="6" r="D147">
        <v>23146</v>
      </c>
      <c t="n" s="6" r="G147">
        <v>93152</v>
      </c>
    </row>
    <row spans="1:8" r="148">
      <c t="s" s="4" r="A148">
        <v>42</v>
      </c>
      <c t="n" s="6" r="C148">
        <v>0</v>
      </c>
      <c t="n" s="6" r="D148">
        <v>0</v>
      </c>
      <c t="n" s="6" r="G148">
        <v>0</v>
      </c>
    </row>
    <row spans="1:8" r="149">
      <c t="s" s="4" r="A149">
        <v>761</v>
      </c>
      <c t="n" s="6" r="C149">
        <v>85000</v>
      </c>
      <c t="n" s="7" r="D149">
        <v>85000</v>
      </c>
      <c t="s" s="4" r="E149">
        <v>51</v>
      </c>
    </row>
    <row spans="1:8" r="150">
      <c t="s" s="4" r="A150">
        <v>43</v>
      </c>
      <c t="n" s="6" r="C150">
        <v>0</v>
      </c>
      <c t="s" s="4" r="D150">
        <v>87</v>
      </c>
      <c t="n" s="6" r="G150">
        <v>0</v>
      </c>
    </row>
    <row spans="1:8" r="151">
      <c t="s" s="4" r="A151">
        <v>44</v>
      </c>
      <c t="n" s="6" r="C151">
        <v>662399</v>
      </c>
      <c t="n" s="7" r="D151">
        <v>528946</v>
      </c>
      <c t="n" s="6" r="G151">
        <v>591518</v>
      </c>
    </row>
    <row spans="1:8" r="152">
      <c t="s" s="4" r="A152">
        <v>45</v>
      </c>
      <c t="n" s="6" r="C152">
        <v>-416197</v>
      </c>
      <c t="n" s="6" r="D152">
        <v>-322827</v>
      </c>
      <c t="n" s="6" r="G152">
        <v>-435465</v>
      </c>
    </row>
    <row spans="1:8" r="153">
      <c t="s" s="4" r="A153">
        <v>46</v>
      </c>
      <c t="n" s="6" r="C153">
        <v>331202</v>
      </c>
      <c t="n" s="6" r="D153">
        <v>291119</v>
      </c>
      <c t="n" s="6" r="G153">
        <v>156053</v>
      </c>
    </row>
    <row spans="1:8" r="154">
      <c t="s" s="4" r="A154">
        <v>47</v>
      </c>
      <c t="n" s="6" r="C154">
        <v>331202</v>
      </c>
      <c t="n" s="6" r="D154">
        <v>291119</v>
      </c>
      <c t="n" s="6" r="G154">
        <v>156053</v>
      </c>
    </row>
    <row spans="1:8" r="155">
      <c t="s" s="4" r="A155">
        <v>48</v>
      </c>
      <c t="n" s="6" r="C155">
        <v>348470</v>
      </c>
      <c t="n" s="6" r="D155">
        <v>314265</v>
      </c>
      <c t="n" s="6" r="G155">
        <v>249205</v>
      </c>
    </row>
    <row spans="1:8" r="156">
      <c t="s" s="4" r="A156">
        <v>769</v>
      </c>
    </row>
    <row spans="1:8" r="157">
      <c t="s" s="4" r="A157">
        <v>54</v>
      </c>
      <c t="n" s="6" r="C157">
        <v>0</v>
      </c>
      <c t="n" s="6" r="D157">
        <v>0</v>
      </c>
      <c t="n" s="6" r="G157">
        <v>0</v>
      </c>
    </row>
    <row spans="1:8" r="158">
      <c t="s" s="4" r="A158">
        <v>770</v>
      </c>
    </row>
    <row spans="1:8" r="159">
      <c t="s" s="4" r="A159">
        <v>23</v>
      </c>
      <c t="n" s="6" r="C159">
        <v>0</v>
      </c>
      <c t="n" s="6" r="D159">
        <v>0</v>
      </c>
      <c t="n" s="6" r="G159">
        <v>6872</v>
      </c>
    </row>
    <row spans="1:8" r="160">
      <c t="s" s="4" r="A160">
        <v>50</v>
      </c>
      <c t="n" s="6" r="C160">
        <v>0</v>
      </c>
      <c t="n" s="6" r="D160">
        <v>0</v>
      </c>
      <c t="n" s="6" r="G160">
        <v>36645</v>
      </c>
    </row>
    <row spans="1:8" r="161">
      <c t="s" s="4" r="A161">
        <v>25</v>
      </c>
      <c t="n" s="6" r="C161">
        <v>0</v>
      </c>
      <c t="n" s="6" r="D161">
        <v>0</v>
      </c>
      <c t="n" s="6" r="G161">
        <v>44083</v>
      </c>
    </row>
    <row spans="1:8" r="162">
      <c t="s" s="4" r="A162">
        <v>26</v>
      </c>
      <c t="n" s="6" r="C162">
        <v>0</v>
      </c>
      <c t="n" s="6" r="D162">
        <v>0</v>
      </c>
      <c t="n" s="6" r="G162">
        <v>281</v>
      </c>
    </row>
    <row spans="1:8" r="163">
      <c t="s" s="4" r="A163">
        <v>27</v>
      </c>
      <c t="n" s="6" r="C163">
        <v>0</v>
      </c>
      <c t="n" s="6" r="D163">
        <v>0</v>
      </c>
      <c t="n" s="6" r="G163">
        <v>0</v>
      </c>
    </row>
    <row spans="1:8" r="164">
      <c t="s" s="4" r="A164">
        <v>33</v>
      </c>
      <c t="s" s="4" r="B164">
        <v>386</v>
      </c>
      <c t="n" s="6" r="C164">
        <v>0</v>
      </c>
      <c t="n" s="6" r="D164">
        <v>0</v>
      </c>
      <c t="n" s="6" r="G164">
        <v>87881</v>
      </c>
    </row>
    <row spans="1:8" r="165">
      <c t="s" s="4" r="A165">
        <v>35</v>
      </c>
      <c t="n" s="6" r="C165">
        <v>0</v>
      </c>
      <c t="n" s="6" r="D165">
        <v>0</v>
      </c>
      <c t="n" s="6" r="G165">
        <v>15583</v>
      </c>
    </row>
    <row spans="1:8" r="166">
      <c t="s" s="4" r="A166">
        <v>37</v>
      </c>
      <c t="n" s="6" r="C166">
        <v>0</v>
      </c>
      <c t="n" s="6" r="D166">
        <v>0</v>
      </c>
      <c t="n" s="6" r="G166">
        <v>0</v>
      </c>
    </row>
    <row spans="1:8" r="167">
      <c t="s" s="4" r="A167">
        <v>52</v>
      </c>
      <c t="n" s="6" r="C167">
        <v>0</v>
      </c>
      <c t="n" s="6" r="D167">
        <v>0</v>
      </c>
      <c t="n" s="6" r="G167">
        <v>163</v>
      </c>
    </row>
    <row spans="1:8" r="168">
      <c t="s" s="4" r="A168">
        <v>39</v>
      </c>
      <c t="n" s="6" r="C168">
        <v>0</v>
      </c>
      <c t="n" s="6" r="D168">
        <v>0</v>
      </c>
      <c t="n" s="6" r="G168">
        <v>51000</v>
      </c>
    </row>
    <row spans="1:8" r="169">
      <c t="s" s="4" r="A169">
        <v>40</v>
      </c>
      <c t="s" s="4" r="B169">
        <v>386</v>
      </c>
      <c t="n" s="6" r="C169">
        <v>0</v>
      </c>
      <c t="n" s="6" r="D169">
        <v>0</v>
      </c>
      <c t="n" s="6" r="G169">
        <v>66746</v>
      </c>
    </row>
    <row spans="1:8" r="170">
      <c t="s" s="4" r="A170">
        <v>771</v>
      </c>
    </row>
    <row spans="1:8" r="171">
      <c t="s" s="4" r="A171">
        <v>22</v>
      </c>
      <c t="n" s="6" r="C171">
        <v>0</v>
      </c>
      <c t="n" s="6" r="D171">
        <v>0</v>
      </c>
      <c t="n" s="6" r="F171">
        <v>0</v>
      </c>
      <c t="n" s="6" r="G171">
        <v>0</v>
      </c>
      <c t="n" s="6" r="H171">
        <v>4131</v>
      </c>
    </row>
    <row spans="1:8" r="172">
      <c t="s" s="4" r="A172">
        <v>23</v>
      </c>
      <c t="n" s="6" r="C172">
        <v>0</v>
      </c>
      <c t="n" s="6" r="D172">
        <v>0</v>
      </c>
      <c t="n" s="6" r="G172">
        <v>0</v>
      </c>
    </row>
    <row spans="1:8" r="173">
      <c t="s" s="4" r="A173">
        <v>25</v>
      </c>
      <c t="n" s="6" r="C173">
        <v>0</v>
      </c>
      <c t="n" s="6" r="D173">
        <v>0</v>
      </c>
      <c t="n" s="6" r="G173">
        <v>0</v>
      </c>
    </row>
    <row spans="1:8" r="174">
      <c t="s" s="4" r="A174">
        <v>24</v>
      </c>
      <c t="n" s="6" r="C174">
        <v>0</v>
      </c>
      <c t="n" s="6" r="D174">
        <v>0</v>
      </c>
      <c t="n" s="6" r="G174">
        <v>0</v>
      </c>
    </row>
    <row spans="1:8" r="175">
      <c t="s" s="4" r="A175">
        <v>26</v>
      </c>
      <c t="n" s="6" r="C175">
        <v>0</v>
      </c>
      <c t="n" s="6" r="D175">
        <v>0</v>
      </c>
      <c t="n" s="6" r="G175">
        <v>0</v>
      </c>
    </row>
    <row spans="1:8" r="176">
      <c t="s" s="4" r="A176">
        <v>27</v>
      </c>
      <c t="n" s="6" r="C176">
        <v>0</v>
      </c>
      <c t="n" s="6" r="D176">
        <v>0</v>
      </c>
      <c t="n" s="6" r="G176">
        <v>0</v>
      </c>
    </row>
    <row spans="1:8" r="177">
      <c t="s" s="4" r="A177">
        <v>28</v>
      </c>
      <c t="n" s="6" r="C177">
        <v>0</v>
      </c>
      <c t="n" s="6" r="D177">
        <v>0</v>
      </c>
      <c t="n" s="6" r="G177">
        <v>0</v>
      </c>
    </row>
    <row spans="1:8" r="178">
      <c t="s" s="4" r="A178">
        <v>29</v>
      </c>
      <c t="n" s="6" r="C178">
        <v>0</v>
      </c>
      <c t="n" s="6" r="D178">
        <v>0</v>
      </c>
      <c t="n" s="6" r="G178">
        <v>0</v>
      </c>
    </row>
    <row spans="1:8" r="179">
      <c t="s" s="4" r="A179">
        <v>30</v>
      </c>
      <c t="n" s="6" r="C179">
        <v>0</v>
      </c>
      <c t="n" s="6" r="D179">
        <v>0</v>
      </c>
      <c t="n" s="6" r="G179">
        <v>0</v>
      </c>
    </row>
    <row spans="1:8" r="180">
      <c t="s" s="4" r="A180">
        <v>31</v>
      </c>
      <c t="n" s="6" r="C180">
        <v>0</v>
      </c>
      <c t="n" s="6" r="D180">
        <v>0</v>
      </c>
      <c t="n" s="6" r="G180">
        <v>0</v>
      </c>
    </row>
    <row spans="1:8" r="181">
      <c t="s" s="4" r="A181">
        <v>32</v>
      </c>
      <c t="n" s="6" r="C181">
        <v>0</v>
      </c>
      <c t="n" s="6" r="D181">
        <v>0</v>
      </c>
      <c t="n" s="6" r="G181">
        <v>0</v>
      </c>
    </row>
    <row spans="1:8" r="182">
      <c t="s" s="4" r="A182">
        <v>33</v>
      </c>
      <c t="n" s="6" r="C182">
        <v>1456220</v>
      </c>
      <c t="n" s="6" r="D182">
        <v>1475649</v>
      </c>
      <c t="n" s="6" r="G182">
        <v>12802578</v>
      </c>
    </row>
    <row spans="1:8" r="183">
      <c t="s" s="4" r="A183">
        <v>35</v>
      </c>
      <c t="n" s="6" r="D183">
        <v>0</v>
      </c>
    </row>
    <row spans="1:8" r="184">
      <c t="s" s="4" r="A184">
        <v>36</v>
      </c>
      <c t="n" s="6" r="C184">
        <v>0</v>
      </c>
    </row>
    <row spans="1:8" r="185">
      <c t="s" s="4" r="A185">
        <v>37</v>
      </c>
      <c t="n" s="6" r="C185">
        <v>0</v>
      </c>
      <c t="n" s="6" r="D185">
        <v>0</v>
      </c>
      <c t="n" s="6" r="G185">
        <v>0</v>
      </c>
    </row>
    <row spans="1:8" r="186">
      <c t="s" s="4" r="A186">
        <v>38</v>
      </c>
      <c t="n" s="6" r="C186">
        <v>0</v>
      </c>
      <c t="n" s="6" r="D186">
        <v>0</v>
      </c>
      <c t="n" s="6" r="G186">
        <v>0</v>
      </c>
    </row>
    <row spans="1:8" r="187">
      <c t="s" s="4" r="A187">
        <v>39</v>
      </c>
      <c t="n" s="6" r="C187">
        <v>0</v>
      </c>
      <c t="n" s="6" r="D187">
        <v>0</v>
      </c>
      <c t="n" s="6" r="G187">
        <v>0</v>
      </c>
    </row>
    <row spans="1:8" r="188">
      <c t="s" s="4" r="A188">
        <v>32</v>
      </c>
      <c t="n" s="6" r="C188">
        <v>0</v>
      </c>
      <c t="n" s="6" r="D188">
        <v>0</v>
      </c>
      <c t="n" s="6" r="G188">
        <v>0</v>
      </c>
    </row>
    <row spans="1:8" r="189">
      <c t="s" s="4" r="A189">
        <v>40</v>
      </c>
      <c t="n" s="6" r="C189">
        <v>1414823</v>
      </c>
      <c t="n" s="6" r="D189">
        <v>1434586</v>
      </c>
      <c t="n" s="6" r="G189">
        <v>12440818</v>
      </c>
    </row>
    <row spans="1:8" r="190">
      <c t="s" s="4" r="A190">
        <v>42</v>
      </c>
      <c t="n" s="6" r="C190">
        <v>0</v>
      </c>
      <c t="n" s="6" r="D190">
        <v>0</v>
      </c>
      <c t="n" s="6" r="G190">
        <v>0</v>
      </c>
    </row>
    <row spans="1:8" r="191">
      <c t="s" s="4" r="A191">
        <v>761</v>
      </c>
      <c t="n" s="6" r="C191">
        <v>0</v>
      </c>
      <c t="n" s="6" r="D191">
        <v>0</v>
      </c>
      <c t="s" s="4" r="E191">
        <v>51</v>
      </c>
    </row>
    <row spans="1:8" r="192">
      <c t="s" s="4" r="A192">
        <v>43</v>
      </c>
      <c t="n" s="6" r="C192">
        <v>0</v>
      </c>
      <c t="n" s="6" r="D192">
        <v>0</v>
      </c>
      <c t="n" s="6" r="G192">
        <v>0</v>
      </c>
    </row>
    <row spans="1:8" r="193">
      <c t="s" s="4" r="A193">
        <v>44</v>
      </c>
      <c t="n" s="6" r="C193">
        <v>0</v>
      </c>
      <c t="n" s="6" r="D193">
        <v>0</v>
      </c>
      <c t="n" s="6" r="G193">
        <v>0</v>
      </c>
    </row>
    <row spans="1:8" r="194">
      <c t="s" s="4" r="A194">
        <v>45</v>
      </c>
      <c t="n" s="6" r="C194">
        <v>0</v>
      </c>
      <c t="n" s="6" r="D194">
        <v>0</v>
      </c>
      <c t="n" s="6" r="G194">
        <v>0</v>
      </c>
    </row>
    <row spans="1:8" r="195">
      <c t="s" s="4" r="A195">
        <v>46</v>
      </c>
      <c t="n" s="6" r="C195">
        <v>0</v>
      </c>
      <c t="n" s="6" r="D195">
        <v>0</v>
      </c>
      <c t="n" s="6" r="G195">
        <v>0</v>
      </c>
    </row>
    <row spans="1:8" r="196">
      <c t="s" s="4" r="A196">
        <v>47</v>
      </c>
      <c t="n" s="6" r="C196">
        <v>41397</v>
      </c>
      <c t="n" s="6" r="D196">
        <v>41063</v>
      </c>
      <c t="n" s="6" r="G196">
        <v>361760</v>
      </c>
    </row>
    <row spans="1:8" r="197">
      <c t="s" s="4" r="A197">
        <v>48</v>
      </c>
      <c t="n" s="6" r="C197">
        <v>1456220</v>
      </c>
      <c t="n" s="6" r="D197">
        <v>1475649</v>
      </c>
      <c t="n" s="6" r="G197">
        <v>12802578</v>
      </c>
    </row>
    <row spans="1:8" r="198">
      <c t="s" s="4" r="A198">
        <v>772</v>
      </c>
    </row>
    <row spans="1:8" r="199">
      <c t="s" s="4" r="A199">
        <v>54</v>
      </c>
      <c t="n" s="6" r="C199">
        <v>41397</v>
      </c>
      <c t="n" s="6" r="D199">
        <v>41063</v>
      </c>
      <c t="n" s="6" r="G199">
        <v>226996</v>
      </c>
    </row>
    <row spans="1:8" r="200">
      <c t="s" s="4" r="A200">
        <v>773</v>
      </c>
    </row>
    <row spans="1:8" r="201">
      <c t="s" s="4" r="A201">
        <v>23</v>
      </c>
      <c t="n" s="6" r="C201">
        <v>80592</v>
      </c>
      <c t="n" s="6" r="D201">
        <v>94018</v>
      </c>
      <c t="n" s="6" r="G201">
        <v>928544</v>
      </c>
    </row>
    <row spans="1:8" r="202">
      <c t="s" s="4" r="A202">
        <v>50</v>
      </c>
      <c t="n" s="6" r="C202">
        <v>24293</v>
      </c>
      <c t="n" s="6" r="D202">
        <v>25910</v>
      </c>
      <c t="n" s="6" r="G202">
        <v>83896</v>
      </c>
    </row>
    <row spans="1:8" r="203">
      <c t="s" s="4" r="A203">
        <v>25</v>
      </c>
      <c t="n" s="6" r="C203">
        <v>1346963</v>
      </c>
      <c t="n" s="6" r="D203">
        <v>1351403</v>
      </c>
      <c t="n" s="6" r="G203">
        <v>11728743</v>
      </c>
    </row>
    <row spans="1:8" r="204">
      <c t="s" s="4" r="A204">
        <v>26</v>
      </c>
      <c t="n" s="6" r="C204">
        <v>4185</v>
      </c>
      <c t="n" s="6" r="D204">
        <v>4109</v>
      </c>
      <c t="n" s="6" r="G204">
        <v>40713</v>
      </c>
    </row>
    <row spans="1:8" r="205">
      <c t="s" s="4" r="A205">
        <v>27</v>
      </c>
      <c t="n" s="6" r="C205">
        <v>187</v>
      </c>
      <c t="n" s="6" r="D205">
        <v>209</v>
      </c>
      <c t="n" s="6" r="G205">
        <v>20682</v>
      </c>
    </row>
    <row spans="1:8" r="206">
      <c t="s" s="4" r="A206">
        <v>33</v>
      </c>
      <c t="s" s="4" r="B206">
        <v>386</v>
      </c>
      <c t="n" s="6" r="C206">
        <v>1456220</v>
      </c>
      <c t="n" s="6" r="D206">
        <v>1475649</v>
      </c>
      <c t="n" s="6" r="G206">
        <v>12802578</v>
      </c>
    </row>
    <row spans="1:8" r="207">
      <c t="s" s="4" r="A207">
        <v>35</v>
      </c>
      <c t="n" s="6" r="C207">
        <v>49350</v>
      </c>
      <c t="n" s="6" r="D207">
        <v>71603</v>
      </c>
      <c t="n" s="6" r="G207">
        <v>375708</v>
      </c>
    </row>
    <row spans="1:8" r="208">
      <c t="s" s="4" r="A208">
        <v>37</v>
      </c>
      <c t="n" s="6" r="C208">
        <v>623</v>
      </c>
      <c t="n" s="6" r="D208">
        <v>631</v>
      </c>
      <c t="n" s="6" r="G208">
        <v>5825</v>
      </c>
    </row>
    <row spans="1:8" r="209">
      <c t="s" s="4" r="A209">
        <v>52</v>
      </c>
      <c t="n" s="6" r="C209">
        <v>4595</v>
      </c>
      <c t="n" s="6" r="D209">
        <v>5257</v>
      </c>
      <c t="n" s="6" r="G209">
        <v>36013</v>
      </c>
    </row>
    <row spans="1:8" r="210">
      <c t="s" s="4" r="A210">
        <v>39</v>
      </c>
      <c t="n" s="6" r="C210">
        <v>1360255</v>
      </c>
      <c t="n" s="6" r="D210">
        <v>1357095</v>
      </c>
      <c t="n" s="6" r="G210">
        <v>12023272</v>
      </c>
    </row>
    <row spans="1:8" r="211">
      <c t="s" s="4" r="A211">
        <v>40</v>
      </c>
      <c t="s" s="4" r="B211">
        <v>386</v>
      </c>
      <c t="n" s="6" r="C211">
        <v>1414823</v>
      </c>
      <c t="n" s="6" r="D211">
        <v>1434586</v>
      </c>
      <c t="n" s="6" r="G211">
        <v>12440818</v>
      </c>
    </row>
    <row spans="1:8" r="212">
      <c t="s" s="4" r="A212">
        <v>774</v>
      </c>
    </row>
    <row spans="1:8" r="213">
      <c t="s" s="4" r="A213">
        <v>22</v>
      </c>
      <c t="n" s="6" r="C213">
        <v>0</v>
      </c>
      <c t="n" s="6" r="D213">
        <v>0</v>
      </c>
      <c t="n" s="7" r="F213">
        <v>0</v>
      </c>
      <c t="n" s="6" r="G213">
        <v>0</v>
      </c>
      <c t="n" s="7" r="H213">
        <v>0</v>
      </c>
    </row>
    <row spans="1:8" r="214">
      <c t="s" s="4" r="A214">
        <v>23</v>
      </c>
      <c t="n" s="6" r="C214">
        <v>0</v>
      </c>
      <c t="n" s="6" r="D214">
        <v>0</v>
      </c>
      <c t="n" s="6" r="G214">
        <v>0</v>
      </c>
    </row>
    <row spans="1:8" r="215">
      <c t="s" s="4" r="A215">
        <v>25</v>
      </c>
      <c t="n" s="6" r="C215">
        <v>-81830</v>
      </c>
      <c t="n" s="6" r="D215">
        <v>-81759</v>
      </c>
      <c t="n" s="6" r="G215">
        <v>-41416</v>
      </c>
    </row>
    <row spans="1:8" r="216">
      <c t="s" s="4" r="A216">
        <v>24</v>
      </c>
      <c t="n" s="6" r="C216">
        <v>-395227</v>
      </c>
      <c t="n" s="6" r="D216">
        <v>-352074</v>
      </c>
      <c t="n" s="6" r="G216">
        <v>-156053</v>
      </c>
    </row>
    <row spans="1:8" r="217">
      <c t="s" s="4" r="A217">
        <v>26</v>
      </c>
      <c t="n" s="6" r="C217">
        <v>-2684</v>
      </c>
      <c t="n" s="6" r="D217">
        <v>-21247</v>
      </c>
      <c t="n" s="6" r="G217">
        <v>-4345</v>
      </c>
    </row>
    <row spans="1:8" r="218">
      <c t="s" s="4" r="A218">
        <v>27</v>
      </c>
      <c t="n" s="6" r="C218">
        <v>0</v>
      </c>
      <c t="n" s="6" r="D218">
        <v>0</v>
      </c>
      <c t="n" s="6" r="G218">
        <v>0</v>
      </c>
    </row>
    <row spans="1:8" r="219">
      <c t="s" s="4" r="A219">
        <v>28</v>
      </c>
      <c t="n" s="6" r="C219">
        <v>0</v>
      </c>
      <c t="n" s="6" r="D219">
        <v>0</v>
      </c>
      <c t="n" s="6" r="G219">
        <v>0</v>
      </c>
    </row>
    <row spans="1:8" r="220">
      <c t="s" s="4" r="A220">
        <v>29</v>
      </c>
      <c t="n" s="6" r="C220">
        <v>0</v>
      </c>
      <c t="n" s="6" r="D220">
        <v>0</v>
      </c>
      <c t="n" s="6" r="G220">
        <v>0</v>
      </c>
    </row>
    <row spans="1:8" r="221">
      <c t="s" s="4" r="A221">
        <v>30</v>
      </c>
      <c t="n" s="6" r="C221">
        <v>0</v>
      </c>
      <c t="n" s="6" r="D221">
        <v>0</v>
      </c>
      <c t="n" s="6" r="G221">
        <v>0</v>
      </c>
    </row>
    <row spans="1:8" r="222">
      <c t="s" s="4" r="A222">
        <v>31</v>
      </c>
      <c t="n" s="6" r="C222">
        <v>0</v>
      </c>
      <c t="n" s="6" r="D222">
        <v>0</v>
      </c>
      <c t="n" s="6" r="G222">
        <v>0</v>
      </c>
    </row>
    <row spans="1:8" r="223">
      <c t="s" s="4" r="A223">
        <v>32</v>
      </c>
      <c t="n" s="6" r="C223">
        <v>-479741</v>
      </c>
      <c t="n" s="6" r="D223">
        <v>-455080</v>
      </c>
      <c t="n" s="6" r="G223">
        <v>-201814</v>
      </c>
    </row>
    <row spans="1:8" r="224">
      <c t="s" s="4" r="A224">
        <v>33</v>
      </c>
      <c t="n" s="6" r="C224">
        <v>-479741</v>
      </c>
      <c t="n" s="6" r="D224">
        <v>-455080</v>
      </c>
      <c t="n" s="6" r="G224">
        <v>-201814</v>
      </c>
    </row>
    <row spans="1:8" r="225">
      <c t="s" s="4" r="A225">
        <v>35</v>
      </c>
      <c t="n" s="6" r="D225">
        <v>0</v>
      </c>
    </row>
    <row spans="1:8" r="226">
      <c t="s" s="4" r="A226">
        <v>36</v>
      </c>
      <c t="n" s="6" r="C226">
        <v>0</v>
      </c>
    </row>
    <row spans="1:8" r="227">
      <c t="s" s="4" r="A227">
        <v>37</v>
      </c>
      <c t="n" s="6" r="C227">
        <v>-2169</v>
      </c>
      <c t="n" s="6" r="D227">
        <v>-20646</v>
      </c>
      <c t="n" s="6" r="G227">
        <v>0</v>
      </c>
    </row>
    <row spans="1:8" r="228">
      <c t="s" s="4" r="A228">
        <v>38</v>
      </c>
      <c t="n" s="6" r="C228">
        <v>0</v>
      </c>
      <c t="n" s="6" r="D228">
        <v>0</v>
      </c>
      <c t="n" s="6" r="G228">
        <v>0</v>
      </c>
    </row>
    <row spans="1:8" r="229">
      <c t="s" s="4" r="A229">
        <v>39</v>
      </c>
      <c t="n" s="6" r="C229">
        <v>0</v>
      </c>
      <c t="n" s="6" r="D229">
        <v>0</v>
      </c>
      <c t="n" s="6" r="G229">
        <v>0</v>
      </c>
    </row>
    <row spans="1:8" r="230">
      <c t="s" s="4" r="A230">
        <v>32</v>
      </c>
      <c t="n" s="6" r="C230">
        <v>-2169</v>
      </c>
      <c t="n" s="6" r="D230">
        <v>-20646</v>
      </c>
      <c t="n" s="6" r="G230">
        <v>0</v>
      </c>
    </row>
    <row spans="1:8" r="231">
      <c t="s" s="4" r="A231">
        <v>40</v>
      </c>
      <c t="n" s="6" r="C231">
        <v>-50881</v>
      </c>
      <c t="n" s="6" r="D231">
        <v>-69788</v>
      </c>
      <c t="n" s="6" r="G231">
        <v>-29583</v>
      </c>
    </row>
    <row spans="1:8" r="232">
      <c t="s" s="4" r="A232">
        <v>42</v>
      </c>
      <c t="n" s="6" r="C232">
        <v>-1</v>
      </c>
      <c t="n" s="6" r="D232">
        <v>-25</v>
      </c>
      <c t="n" s="6" r="G232">
        <v>0</v>
      </c>
    </row>
    <row spans="1:8" r="233">
      <c t="s" s="4" r="A233">
        <v>761</v>
      </c>
      <c t="n" s="6" r="C233">
        <v>-85000</v>
      </c>
      <c t="n" s="6" r="D233">
        <v>-85000</v>
      </c>
      <c t="s" s="4" r="E233">
        <v>51</v>
      </c>
    </row>
    <row spans="1:8" r="234">
      <c t="s" s="4" r="A234">
        <v>43</v>
      </c>
      <c t="n" s="6" r="C234">
        <v>0</v>
      </c>
      <c t="n" s="6" r="D234">
        <v>0</v>
      </c>
      <c t="n" s="6" r="G234">
        <v>0</v>
      </c>
    </row>
    <row spans="1:8" r="235">
      <c t="s" s="4" r="A235">
        <v>44</v>
      </c>
      <c t="n" s="6" r="C235">
        <v>-1547781</v>
      </c>
      <c t="n" s="6" r="D235">
        <v>-1521371</v>
      </c>
      <c t="n" s="6" r="G235">
        <v>-591518</v>
      </c>
    </row>
    <row spans="1:8" r="236">
      <c t="s" s="4" r="A236">
        <v>45</v>
      </c>
      <c t="n" s="6" r="C236">
        <v>1237551</v>
      </c>
      <c t="n" s="6" r="D236">
        <v>1254318</v>
      </c>
      <c t="n" s="6" r="G236">
        <v>435465</v>
      </c>
    </row>
    <row spans="1:8" r="237">
      <c t="s" s="4" r="A237">
        <v>46</v>
      </c>
      <c t="n" s="6" r="C237">
        <v>-395231</v>
      </c>
      <c t="n" s="6" r="D237">
        <v>-352078</v>
      </c>
      <c t="n" s="6" r="G237">
        <v>-156053</v>
      </c>
    </row>
    <row spans="1:8" r="238">
      <c t="s" s="4" r="A238">
        <v>47</v>
      </c>
      <c t="n" s="6" r="C238">
        <v>-428860</v>
      </c>
      <c t="n" s="6" r="D238">
        <v>-385292</v>
      </c>
      <c t="n" s="6" r="G238">
        <v>-172231</v>
      </c>
    </row>
    <row spans="1:8" r="239">
      <c t="s" s="4" r="A239">
        <v>48</v>
      </c>
      <c t="n" s="6" r="C239">
        <v>-479741</v>
      </c>
      <c t="n" s="6" r="D239">
        <v>-455080</v>
      </c>
      <c t="n" s="6" r="G239">
        <v>-201814</v>
      </c>
    </row>
    <row spans="1:8" r="240">
      <c t="s" s="4" r="A240">
        <v>775</v>
      </c>
    </row>
    <row spans="1:8" r="241">
      <c t="s" s="4" r="A241">
        <v>54</v>
      </c>
      <c t="n" s="6" r="C241">
        <v>-33629</v>
      </c>
      <c t="n" s="6" r="D241">
        <v>-33214</v>
      </c>
      <c t="n" s="6" r="G241">
        <v>-16178</v>
      </c>
    </row>
    <row spans="1:8" r="242">
      <c t="s" s="4" r="A242">
        <v>776</v>
      </c>
    </row>
    <row spans="1:8" r="243">
      <c t="s" s="4" r="A243">
        <v>23</v>
      </c>
      <c t="n" s="6" r="C243">
        <v>0</v>
      </c>
      <c t="n" s="6" r="D243">
        <v>0</v>
      </c>
      <c t="n" s="6" r="G243">
        <v>0</v>
      </c>
    </row>
    <row spans="1:8" r="244">
      <c t="s" s="4" r="A244">
        <v>50</v>
      </c>
      <c t="n" s="6" r="C244">
        <v>0</v>
      </c>
      <c t="n" s="6" r="D244">
        <v>0</v>
      </c>
      <c t="n" s="7" r="G244">
        <v>0</v>
      </c>
    </row>
    <row spans="1:8" r="245">
      <c t="s" s="4" r="A245">
        <v>25</v>
      </c>
      <c t="n" s="6" r="C245">
        <v>0</v>
      </c>
      <c t="n" s="6" r="D245">
        <v>0</v>
      </c>
      <c t="s" s="4" r="G245">
        <v>87</v>
      </c>
    </row>
    <row spans="1:8" r="246">
      <c t="s" s="4" r="A246">
        <v>26</v>
      </c>
      <c t="n" s="6" r="C246">
        <v>0</v>
      </c>
      <c t="n" s="6" r="D246">
        <v>0</v>
      </c>
      <c t="n" s="7" r="G246">
        <v>0</v>
      </c>
    </row>
    <row spans="1:8" r="247">
      <c t="s" s="4" r="A247">
        <v>27</v>
      </c>
      <c t="n" s="6" r="C247">
        <v>0</v>
      </c>
      <c t="n" s="6" r="D247">
        <v>0</v>
      </c>
      <c t="n" s="6" r="G247">
        <v>0</v>
      </c>
    </row>
    <row spans="1:8" r="248">
      <c t="s" s="4" r="A248">
        <v>33</v>
      </c>
      <c t="s" s="4" r="B248">
        <v>386</v>
      </c>
      <c t="n" s="6" r="C248">
        <v>0</v>
      </c>
      <c t="n" s="6" r="D248">
        <v>0</v>
      </c>
      <c t="n" s="6" r="G248">
        <v>0</v>
      </c>
    </row>
    <row spans="1:8" r="249">
      <c t="s" s="4" r="A249">
        <v>35</v>
      </c>
      <c t="n" s="6" r="C249">
        <v>0</v>
      </c>
      <c t="n" s="6" r="D249">
        <v>0</v>
      </c>
      <c t="n" s="6" r="G249">
        <v>0</v>
      </c>
    </row>
    <row spans="1:8" r="250">
      <c t="s" s="4" r="A250">
        <v>37</v>
      </c>
      <c t="n" s="6" r="C250">
        <v>-394</v>
      </c>
      <c t="n" s="6" r="D250">
        <v>-438</v>
      </c>
      <c t="n" s="6" r="G250">
        <v>-4343</v>
      </c>
    </row>
    <row spans="1:8" r="251">
      <c t="s" s="4" r="A251">
        <v>52</v>
      </c>
      <c t="n" s="6" r="C251">
        <v>-121</v>
      </c>
      <c t="n" s="6" r="D251">
        <v>-167</v>
      </c>
      <c t="n" s="6" r="G251">
        <v>-2</v>
      </c>
    </row>
    <row spans="1:8" r="252">
      <c t="s" s="4" r="A252">
        <v>39</v>
      </c>
      <c t="n" s="6" r="C252">
        <v>-48197</v>
      </c>
      <c t="n" s="6" r="D252">
        <v>-48537</v>
      </c>
      <c t="n" s="6" r="G252">
        <v>-25238</v>
      </c>
    </row>
    <row spans="1:8" r="253">
      <c t="s" s="4" r="A253">
        <v>40</v>
      </c>
      <c t="s" s="4" r="B253">
        <v>386</v>
      </c>
      <c t="n" s="6" r="C253">
        <v>-48712</v>
      </c>
      <c t="n" s="6" r="D253">
        <v>-49142</v>
      </c>
      <c t="n" s="7" r="G253">
        <v>-29583</v>
      </c>
    </row>
    <row spans="1:8" r="254">
      <c t="s" s="4" r="A254">
        <v>105</v>
      </c>
    </row>
    <row spans="1:8" r="255">
      <c t="s" s="4" r="A255">
        <v>777</v>
      </c>
      <c t="n" s="7" r="C255">
        <v>85000</v>
      </c>
      <c t="n" s="7" r="D255">
        <v>85000</v>
      </c>
    </row>
    <row spans="1:8" r="256">
      <c t="s" s="4" r="A256">
        <v>778</v>
      </c>
    </row>
    <row spans="1:8" r="257">
      <c t="s" s="4" r="A257">
        <v>779</v>
      </c>
      <c t="s" s="4" r="C257">
        <v>603</v>
      </c>
      <c t="s" s="4" r="D257">
        <v>603</v>
      </c>
    </row>
    <row spans="1:8" r="258">
      <c t="n" r="A258"/>
    </row>
    <row spans="1:8" r="259">
      <c t="s" s="4" r="A259">
        <v>51</v>
      </c>
      <c t="s" s="4" r="B259">
        <v>780</v>
      </c>
    </row>
    <row spans="1:8" r="260">
      <c t="s" s="4" r="A260">
        <v>386</v>
      </c>
      <c t="s" s="4" r="B260">
        <v>55</v>
      </c>
    </row>
  </sheetData>
  <mergeCells count="6">
    <mergeCell ref="A1:B2"/>
    <mergeCell ref="D1:E1"/>
    <mergeCell ref="D2:E2"/>
    <mergeCell ref="A258:G258"/>
    <mergeCell ref="B259:G259"/>
    <mergeCell ref="B260:G26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s>
  <sheetData>
    <row spans="1:5" r="1">
      <c t="s" s="1" r="A1">
        <v>781</v>
      </c>
      <c t="s" s="2" r="B1">
        <v>1</v>
      </c>
      <c t="s" s="2" r="D1">
        <v>66</v>
      </c>
    </row>
    <row spans="1:5" r="2">
      <c t="s" s="2" r="B2">
        <v>2</v>
      </c>
      <c t="s" s="2" r="C2">
        <v>19</v>
      </c>
      <c t="s" s="2" r="D2">
        <v>18</v>
      </c>
      <c t="s" s="2" r="E2">
        <v>20</v>
      </c>
    </row>
    <row spans="1:5" r="3">
      <c t="s" s="4" r="A3">
        <v>68</v>
      </c>
      <c t="n" s="7" r="B3">
        <v>19815000</v>
      </c>
      <c t="n" s="7" r="C3">
        <v>21614000</v>
      </c>
    </row>
    <row spans="1:5" r="4">
      <c t="s" s="4" r="A4">
        <v>69</v>
      </c>
      <c t="n" s="6" r="B4">
        <v>933000</v>
      </c>
      <c t="n" s="6" r="C4">
        <v>2607000</v>
      </c>
    </row>
    <row spans="1:5" r="5">
      <c t="s" s="4" r="A5">
        <v>70</v>
      </c>
      <c t="n" s="6" r="B5">
        <v>39738000</v>
      </c>
      <c t="n" s="6" r="C5">
        <v>26977000</v>
      </c>
    </row>
    <row spans="1:5" r="6">
      <c t="s" s="4" r="A6">
        <v>72</v>
      </c>
      <c t="n" s="6" r="B6">
        <v>9514000</v>
      </c>
      <c t="n" s="6" r="C6">
        <v>8564000</v>
      </c>
    </row>
    <row spans="1:5" r="7">
      <c t="s" s="4" r="A7">
        <v>73</v>
      </c>
      <c t="n" s="6" r="B7">
        <v>2381000</v>
      </c>
      <c t="n" s="6" r="C7">
        <v>1680000</v>
      </c>
    </row>
    <row spans="1:5" r="8">
      <c t="s" s="4" r="A8">
        <v>74</v>
      </c>
      <c t="n" s="6" r="B8">
        <v>2072000</v>
      </c>
      <c t="n" s="6" r="C8">
        <v>1926000</v>
      </c>
    </row>
    <row spans="1:5" r="9">
      <c t="s" s="4" r="A9">
        <v>75</v>
      </c>
      <c t="n" s="6" r="B9">
        <v>2517000</v>
      </c>
      <c t="n" s="6" r="C9">
        <v>2297000</v>
      </c>
    </row>
    <row spans="1:5" r="10">
      <c t="s" s="4" r="A10">
        <v>76</v>
      </c>
      <c t="n" s="6" r="B10">
        <v>1296000</v>
      </c>
      <c t="n" s="6" r="C10">
        <v>2409000</v>
      </c>
    </row>
    <row spans="1:5" r="11">
      <c t="s" s="4" r="A11">
        <v>77</v>
      </c>
      <c t="n" s="6" r="B11">
        <v>531000</v>
      </c>
      <c t="n" s="6" r="C11">
        <v>281000</v>
      </c>
      <c t="n" s="7" r="D11">
        <v>1800000</v>
      </c>
    </row>
    <row spans="1:5" r="12">
      <c t="s" s="4" r="A12">
        <v>78</v>
      </c>
      <c t="n" s="6" r="B12">
        <v>1957000</v>
      </c>
      <c t="n" s="6" r="C12">
        <v>494000</v>
      </c>
    </row>
    <row spans="1:5" r="13">
      <c t="s" s="4" r="A13">
        <v>79</v>
      </c>
      <c t="n" s="6" r="B13">
        <v>29076000</v>
      </c>
      <c t="n" s="6" r="C13">
        <v>19663000</v>
      </c>
    </row>
    <row spans="1:5" r="14">
      <c t="s" s="4" r="A14">
        <v>81</v>
      </c>
      <c t="n" s="6" r="B14">
        <v>271000</v>
      </c>
      <c t="n" s="6" r="C14">
        <v>1193000</v>
      </c>
    </row>
    <row spans="1:5" r="15">
      <c t="s" s="4" r="A15">
        <v>82</v>
      </c>
      <c t="n" s="6" r="B15">
        <v>-364000</v>
      </c>
      <c t="n" s="6" r="C15">
        <v>-713000</v>
      </c>
    </row>
    <row spans="1:5" r="16">
      <c t="s" s="4" r="A16">
        <v>782</v>
      </c>
      <c t="n" s="6" r="B16">
        <v>0</v>
      </c>
      <c t="n" s="6" r="C16">
        <v>0</v>
      </c>
      <c t="n" s="6" r="D16">
        <v>0</v>
      </c>
      <c t="n" s="7" r="E16">
        <v>0</v>
      </c>
    </row>
    <row spans="1:5" r="17">
      <c t="s" s="4" r="A17">
        <v>783</v>
      </c>
      <c t="n" s="6" r="B17">
        <v>-4877000</v>
      </c>
      <c t="n" s="6" r="C17">
        <v>1455000</v>
      </c>
    </row>
    <row spans="1:5" r="18">
      <c t="s" s="4" r="A18">
        <v>85</v>
      </c>
      <c t="n" s="6" r="B18">
        <v>5785000</v>
      </c>
      <c t="n" s="6" r="C18">
        <v>8769000</v>
      </c>
    </row>
    <row spans="1:5" r="19">
      <c t="s" s="4" r="A19">
        <v>86</v>
      </c>
      <c t="n" s="6" r="B19">
        <v>-1278000</v>
      </c>
      <c t="n" s="6" r="C19">
        <v>-3087000</v>
      </c>
      <c t="n" s="7" r="D19">
        <v>25239000</v>
      </c>
      <c t="n" s="6" r="E19">
        <v>22158000</v>
      </c>
    </row>
    <row spans="1:5" r="20">
      <c t="s" s="4" r="A20">
        <v>84</v>
      </c>
      <c t="n" s="6" r="B20">
        <v>4507000</v>
      </c>
      <c t="n" s="6" r="C20">
        <v>5682000</v>
      </c>
      <c t="s" s="4" r="D20">
        <v>87</v>
      </c>
    </row>
    <row spans="1:5" r="21">
      <c t="s" s="4" r="A21">
        <v>88</v>
      </c>
      <c t="n" s="6" r="B21">
        <v>4505000</v>
      </c>
      <c t="n" s="6" r="C21">
        <v>5428000</v>
      </c>
    </row>
    <row spans="1:5" r="22">
      <c t="s" s="4" r="A22">
        <v>49</v>
      </c>
    </row>
    <row spans="1:5" r="23">
      <c t="s" s="4" r="A23">
        <v>96</v>
      </c>
      <c t="n" s="6" r="B23">
        <v>18990000</v>
      </c>
      <c t="n" s="6" r="C23">
        <v>2756000</v>
      </c>
    </row>
    <row spans="1:5" r="24">
      <c t="s" s="4" r="A24">
        <v>78</v>
      </c>
      <c t="n" s="6" r="B24">
        <v>8420000</v>
      </c>
      <c t="n" s="6" r="C24">
        <v>744000</v>
      </c>
    </row>
    <row spans="1:5" r="25">
      <c t="s" s="4" r="A25">
        <v>79</v>
      </c>
      <c t="n" s="6" r="B25">
        <v>388000</v>
      </c>
      <c t="n" s="6" r="C25">
        <v>1268000</v>
      </c>
    </row>
    <row spans="1:5" r="26">
      <c t="s" s="4" r="A26">
        <v>81</v>
      </c>
      <c t="n" s="6" r="B26">
        <v>2600000</v>
      </c>
      <c t="n" s="6" r="C26">
        <v>2797000</v>
      </c>
    </row>
    <row spans="1:5" r="27">
      <c t="s" s="4" r="A27">
        <v>82</v>
      </c>
      <c t="n" s="6" r="B27">
        <v>-7384000</v>
      </c>
      <c t="n" s="6" r="C27">
        <v>-2260000</v>
      </c>
    </row>
    <row spans="1:5" r="28">
      <c t="s" s="4" r="A28">
        <v>97</v>
      </c>
      <c t="n" s="6" r="B28">
        <v>0</v>
      </c>
      <c t="n" s="6" r="C28">
        <v>438000</v>
      </c>
    </row>
    <row spans="1:5" r="29">
      <c t="s" s="4" r="A29">
        <v>782</v>
      </c>
      <c t="n" s="6" r="B29">
        <v>0</v>
      </c>
      <c t="n" s="6" r="C29">
        <v>0</v>
      </c>
    </row>
    <row spans="1:5" r="30">
      <c t="s" s="4" r="A30">
        <v>784</v>
      </c>
      <c t="n" s="6" r="B30">
        <v>-2000</v>
      </c>
      <c t="n" s="6" r="C30">
        <v>-254000</v>
      </c>
      <c t="s" s="4" r="D30">
        <v>87</v>
      </c>
    </row>
    <row spans="1:5" r="31">
      <c t="s" s="4" r="A31">
        <v>762</v>
      </c>
    </row>
    <row spans="1:5" r="32">
      <c t="s" s="4" r="A32">
        <v>68</v>
      </c>
      <c t="n" s="6" r="B32">
        <v>0</v>
      </c>
      <c t="n" s="6" r="C32">
        <v>0</v>
      </c>
      <c t="n" s="7" r="D32">
        <v>0</v>
      </c>
      <c t="n" s="6" r="E32">
        <v>0</v>
      </c>
    </row>
    <row spans="1:5" r="33">
      <c t="s" s="4" r="A33">
        <v>69</v>
      </c>
      <c t="n" s="6" r="B33">
        <v>0</v>
      </c>
      <c t="n" s="6" r="C33">
        <v>0</v>
      </c>
      <c t="n" s="6" r="D33">
        <v>0</v>
      </c>
      <c t="n" s="6" r="E33">
        <v>0</v>
      </c>
    </row>
    <row spans="1:5" r="34">
      <c t="s" s="4" r="A34">
        <v>96</v>
      </c>
      <c t="n" s="6" r="C34">
        <v>0</v>
      </c>
      <c t="n" s="6" r="D34">
        <v>0</v>
      </c>
      <c t="n" s="6" r="E34">
        <v>0</v>
      </c>
    </row>
    <row spans="1:5" r="35">
      <c t="s" s="4" r="A35">
        <v>70</v>
      </c>
      <c t="n" s="6" r="B35">
        <v>0</v>
      </c>
      <c t="n" s="6" r="C35">
        <v>0</v>
      </c>
      <c t="n" s="6" r="D35">
        <v>0</v>
      </c>
      <c t="n" s="6" r="E35">
        <v>0</v>
      </c>
    </row>
    <row spans="1:5" r="36">
      <c t="s" s="4" r="A36">
        <v>72</v>
      </c>
      <c t="n" s="6" r="B36">
        <v>0</v>
      </c>
      <c t="n" s="6" r="C36">
        <v>0</v>
      </c>
      <c t="n" s="6" r="D36">
        <v>0</v>
      </c>
      <c t="n" s="6" r="E36">
        <v>0</v>
      </c>
    </row>
    <row spans="1:5" r="37">
      <c t="s" s="4" r="A37">
        <v>73</v>
      </c>
      <c t="n" s="6" r="B37">
        <v>130000</v>
      </c>
      <c t="n" s="6" r="C37">
        <v>0</v>
      </c>
      <c t="n" s="6" r="D37">
        <v>0</v>
      </c>
      <c t="n" s="6" r="E37">
        <v>0</v>
      </c>
    </row>
    <row spans="1:5" r="38">
      <c t="s" s="4" r="A38">
        <v>74</v>
      </c>
      <c t="n" s="6" r="B38">
        <v>308000</v>
      </c>
      <c t="n" s="6" r="C38">
        <v>0</v>
      </c>
      <c t="n" s="6" r="D38">
        <v>50000</v>
      </c>
      <c t="n" s="6" r="E38">
        <v>0</v>
      </c>
    </row>
    <row spans="1:5" r="39">
      <c t="s" s="4" r="A39">
        <v>75</v>
      </c>
      <c t="n" s="6" r="B39">
        <v>132000</v>
      </c>
      <c t="n" s="6" r="C39">
        <v>0</v>
      </c>
      <c t="n" s="6" r="D39">
        <v>0</v>
      </c>
      <c t="n" s="6" r="E39">
        <v>0</v>
      </c>
    </row>
    <row spans="1:5" r="40">
      <c t="s" s="4" r="A40">
        <v>76</v>
      </c>
      <c t="n" s="6" r="B40">
        <v>0</v>
      </c>
      <c t="n" s="6" r="C40">
        <v>0</v>
      </c>
      <c t="n" s="6" r="D40">
        <v>0</v>
      </c>
      <c t="n" s="6" r="E40">
        <v>0</v>
      </c>
    </row>
    <row spans="1:5" r="41">
      <c t="s" s="4" r="A41">
        <v>77</v>
      </c>
      <c t="n" s="6" r="B41">
        <v>0</v>
      </c>
      <c t="n" s="6" r="C41">
        <v>0</v>
      </c>
      <c t="n" s="6" r="D41">
        <v>0</v>
      </c>
    </row>
    <row spans="1:5" r="42">
      <c t="s" s="4" r="A42">
        <v>78</v>
      </c>
      <c t="n" s="6" r="B42">
        <v>0</v>
      </c>
      <c t="n" s="6" r="C42">
        <v>0</v>
      </c>
      <c t="n" s="6" r="D42">
        <v>0</v>
      </c>
      <c t="n" s="6" r="E42">
        <v>0</v>
      </c>
    </row>
    <row spans="1:5" r="43">
      <c t="s" s="4" r="A43">
        <v>79</v>
      </c>
      <c t="n" s="6" r="B43">
        <v>570000</v>
      </c>
      <c t="n" s="6" r="C43">
        <v>0</v>
      </c>
      <c t="n" s="6" r="D43">
        <v>50000</v>
      </c>
      <c t="n" s="6" r="E43">
        <v>0</v>
      </c>
    </row>
    <row spans="1:5" r="44">
      <c t="s" s="4" r="A44">
        <v>81</v>
      </c>
      <c t="n" s="6" r="B44">
        <v>0</v>
      </c>
      <c t="n" s="6" r="C44">
        <v>0</v>
      </c>
      <c t="n" s="6" r="D44">
        <v>0</v>
      </c>
      <c t="n" s="6" r="E44">
        <v>0</v>
      </c>
    </row>
    <row spans="1:5" r="45">
      <c t="s" s="4" r="A45">
        <v>82</v>
      </c>
      <c t="n" s="6" r="B45">
        <v>0</v>
      </c>
      <c t="n" s="6" r="C45">
        <v>0</v>
      </c>
      <c t="n" s="6" r="D45">
        <v>0</v>
      </c>
      <c t="n" s="6" r="E45">
        <v>0</v>
      </c>
    </row>
    <row spans="1:5" r="46">
      <c t="s" s="4" r="A46">
        <v>782</v>
      </c>
      <c t="n" s="6" r="B46">
        <v>-5075000</v>
      </c>
      <c t="n" s="6" r="C46">
        <v>0</v>
      </c>
      <c t="n" s="6" r="D46">
        <v>0</v>
      </c>
      <c t="n" s="6" r="E46">
        <v>0</v>
      </c>
    </row>
    <row spans="1:5" r="47">
      <c t="s" s="4" r="A47">
        <v>783</v>
      </c>
      <c t="n" s="6" r="B47">
        <v>5075000</v>
      </c>
      <c t="n" s="6" r="C47">
        <v>0</v>
      </c>
      <c t="n" s="6" r="D47">
        <v>0</v>
      </c>
      <c t="n" s="6" r="E47">
        <v>0</v>
      </c>
    </row>
    <row spans="1:5" r="48">
      <c t="s" s="4" r="A48">
        <v>85</v>
      </c>
      <c t="n" s="6" r="B48">
        <v>4505000</v>
      </c>
      <c t="n" s="6" r="C48">
        <v>0</v>
      </c>
      <c t="n" s="6" r="D48">
        <v>-50000</v>
      </c>
      <c t="n" s="6" r="E48">
        <v>0</v>
      </c>
    </row>
    <row spans="1:5" r="49">
      <c t="s" s="4" r="A49">
        <v>86</v>
      </c>
      <c t="n" s="6" r="B49">
        <v>0</v>
      </c>
      <c t="n" s="6" r="C49">
        <v>0</v>
      </c>
      <c t="n" s="6" r="D49">
        <v>0</v>
      </c>
      <c t="n" s="6" r="E49">
        <v>0</v>
      </c>
    </row>
    <row spans="1:5" r="50">
      <c t="s" s="4" r="A50">
        <v>84</v>
      </c>
      <c t="n" s="6" r="B50">
        <v>4505000</v>
      </c>
      <c t="n" s="6" r="C50">
        <v>0</v>
      </c>
      <c t="n" s="6" r="D50">
        <v>-50000</v>
      </c>
      <c t="n" s="6" r="E50">
        <v>0</v>
      </c>
    </row>
    <row spans="1:5" r="51">
      <c t="s" s="4" r="A51">
        <v>88</v>
      </c>
      <c t="n" s="6" r="B51">
        <v>4505000</v>
      </c>
      <c t="n" s="6" r="C51">
        <v>0</v>
      </c>
      <c t="n" s="6" r="D51">
        <v>-50000</v>
      </c>
      <c t="n" s="6" r="E51">
        <v>0</v>
      </c>
    </row>
    <row spans="1:5" r="52">
      <c t="s" s="4" r="A52">
        <v>764</v>
      </c>
    </row>
    <row spans="1:5" r="53">
      <c t="s" s="4" r="A53">
        <v>96</v>
      </c>
      <c t="n" s="6" r="B53">
        <v>0</v>
      </c>
    </row>
    <row spans="1:5" r="54">
      <c t="s" s="4" r="A54">
        <v>78</v>
      </c>
      <c t="n" s="6" r="B54">
        <v>0</v>
      </c>
      <c t="n" s="6" r="C54">
        <v>0</v>
      </c>
      <c t="n" s="6" r="D54">
        <v>0</v>
      </c>
      <c t="n" s="6" r="E54">
        <v>0</v>
      </c>
    </row>
    <row spans="1:5" r="55">
      <c t="s" s="4" r="A55">
        <v>79</v>
      </c>
      <c t="n" s="6" r="B55">
        <v>0</v>
      </c>
      <c t="n" s="6" r="C55">
        <v>0</v>
      </c>
      <c t="n" s="6" r="D55">
        <v>0</v>
      </c>
      <c t="n" s="6" r="E55">
        <v>0</v>
      </c>
    </row>
    <row spans="1:5" r="56">
      <c t="s" s="4" r="A56">
        <v>81</v>
      </c>
      <c t="n" s="6" r="B56">
        <v>0</v>
      </c>
      <c t="n" s="6" r="C56">
        <v>0</v>
      </c>
      <c t="n" s="6" r="D56">
        <v>0</v>
      </c>
      <c t="n" s="6" r="E56">
        <v>0</v>
      </c>
    </row>
    <row spans="1:5" r="57">
      <c t="s" s="4" r="A57">
        <v>82</v>
      </c>
      <c t="n" s="6" r="B57">
        <v>0</v>
      </c>
      <c t="n" s="6" r="C57">
        <v>0</v>
      </c>
      <c t="n" s="6" r="D57">
        <v>0</v>
      </c>
      <c t="n" s="6" r="E57">
        <v>0</v>
      </c>
    </row>
    <row spans="1:5" r="58">
      <c t="s" s="4" r="A58">
        <v>97</v>
      </c>
      <c t="n" s="6" r="C58">
        <v>0</v>
      </c>
      <c t="n" s="6" r="D58">
        <v>0</v>
      </c>
      <c t="n" s="6" r="E58">
        <v>0</v>
      </c>
    </row>
    <row spans="1:5" r="59">
      <c t="s" s="4" r="A59">
        <v>782</v>
      </c>
      <c t="n" s="6" r="B59">
        <v>5075000</v>
      </c>
      <c t="n" s="6" r="C59">
        <v>0</v>
      </c>
      <c t="n" s="6" r="D59">
        <v>0</v>
      </c>
      <c t="n" s="6" r="E59">
        <v>0</v>
      </c>
    </row>
    <row spans="1:5" r="60">
      <c t="s" s="4" r="A60">
        <v>784</v>
      </c>
      <c t="n" s="6" r="B60">
        <v>0</v>
      </c>
      <c t="n" s="6" r="C60">
        <v>0</v>
      </c>
      <c t="n" s="6" r="D60">
        <v>0</v>
      </c>
      <c t="n" s="6" r="E60">
        <v>0</v>
      </c>
    </row>
    <row spans="1:5" r="61">
      <c t="s" s="4" r="A61">
        <v>765</v>
      </c>
    </row>
    <row spans="1:5" r="62">
      <c t="s" s="4" r="A62">
        <v>68</v>
      </c>
      <c t="n" s="6" r="B62">
        <v>0</v>
      </c>
      <c t="n" s="6" r="C62">
        <v>0</v>
      </c>
      <c t="n" s="6" r="D62">
        <v>0</v>
      </c>
      <c t="n" s="6" r="E62">
        <v>0</v>
      </c>
    </row>
    <row spans="1:5" r="63">
      <c t="s" s="4" r="A63">
        <v>69</v>
      </c>
      <c t="n" s="6" r="B63">
        <v>744000</v>
      </c>
      <c t="n" s="6" r="C63">
        <v>0</v>
      </c>
      <c t="n" s="6" r="D63">
        <v>0</v>
      </c>
      <c t="n" s="6" r="E63">
        <v>1000</v>
      </c>
    </row>
    <row spans="1:5" r="64">
      <c t="s" s="4" r="A64">
        <v>96</v>
      </c>
      <c t="n" s="6" r="C64">
        <v>0</v>
      </c>
      <c t="n" s="6" r="D64">
        <v>0</v>
      </c>
      <c t="n" s="6" r="E64">
        <v>0</v>
      </c>
    </row>
    <row spans="1:5" r="65">
      <c t="s" s="4" r="A65">
        <v>70</v>
      </c>
      <c t="n" s="6" r="B65">
        <v>744000</v>
      </c>
      <c t="n" s="6" r="C65">
        <v>0</v>
      </c>
      <c t="n" s="6" r="D65">
        <v>0</v>
      </c>
      <c t="n" s="6" r="E65">
        <v>1000</v>
      </c>
    </row>
    <row spans="1:5" r="66">
      <c t="s" s="4" r="A66">
        <v>72</v>
      </c>
      <c t="n" s="6" r="B66">
        <v>0</v>
      </c>
      <c t="n" s="6" r="C66">
        <v>0</v>
      </c>
      <c t="n" s="6" r="D66">
        <v>0</v>
      </c>
      <c t="n" s="6" r="E66">
        <v>0</v>
      </c>
    </row>
    <row spans="1:5" r="67">
      <c t="s" s="4" r="A67">
        <v>73</v>
      </c>
      <c t="n" s="6" r="B67">
        <v>130000</v>
      </c>
      <c t="n" s="6" r="C67">
        <v>142000</v>
      </c>
      <c t="n" s="6" r="D67">
        <v>299000</v>
      </c>
      <c t="n" s="6" r="E67">
        <v>274000</v>
      </c>
    </row>
    <row spans="1:5" r="68">
      <c t="s" s="4" r="A68">
        <v>74</v>
      </c>
      <c t="n" s="6" r="B68">
        <v>885000</v>
      </c>
      <c t="n" s="6" r="C68">
        <v>1078000</v>
      </c>
      <c t="n" s="6" r="D68">
        <v>6411000</v>
      </c>
      <c t="n" s="6" r="E68">
        <v>3964000</v>
      </c>
    </row>
    <row spans="1:5" r="69">
      <c t="s" s="4" r="A69">
        <v>75</v>
      </c>
      <c t="n" s="6" r="B69">
        <v>644000</v>
      </c>
      <c t="n" s="6" r="C69">
        <v>958000</v>
      </c>
      <c t="n" s="6" r="D69">
        <v>3392000</v>
      </c>
      <c t="n" s="6" r="E69">
        <v>3523000</v>
      </c>
    </row>
    <row spans="1:5" r="70">
      <c t="s" s="4" r="A70">
        <v>76</v>
      </c>
      <c t="n" s="6" r="B70">
        <v>839000</v>
      </c>
      <c t="n" s="6" r="C70">
        <v>1821000</v>
      </c>
      <c t="n" s="6" r="D70">
        <v>5543000</v>
      </c>
      <c t="n" s="6" r="E70">
        <v>8512000</v>
      </c>
    </row>
    <row spans="1:5" r="71">
      <c t="s" s="4" r="A71">
        <v>77</v>
      </c>
      <c t="n" s="6" r="B71">
        <v>0</v>
      </c>
      <c t="n" s="6" r="C71">
        <v>281000</v>
      </c>
      <c t="n" s="6" r="D71">
        <v>1501000</v>
      </c>
    </row>
    <row spans="1:5" r="72">
      <c t="s" s="4" r="A72">
        <v>78</v>
      </c>
      <c t="n" s="6" r="B72">
        <v>1957000</v>
      </c>
      <c t="n" s="6" r="C72">
        <v>494000</v>
      </c>
      <c t="n" s="6" r="D72">
        <v>3808000</v>
      </c>
      <c t="n" s="6" r="E72">
        <v>3915000</v>
      </c>
    </row>
    <row spans="1:5" r="73">
      <c t="s" s="4" r="A73">
        <v>79</v>
      </c>
      <c t="n" s="6" r="B73">
        <v>4455000</v>
      </c>
      <c t="n" s="6" r="C73">
        <v>4774000</v>
      </c>
      <c t="n" s="6" r="D73">
        <v>20954000</v>
      </c>
      <c t="n" s="6" r="E73">
        <v>20188000</v>
      </c>
    </row>
    <row spans="1:5" r="74">
      <c t="s" s="4" r="A74">
        <v>81</v>
      </c>
      <c t="n" s="6" r="B74">
        <v>0</v>
      </c>
      <c t="n" s="6" r="C74">
        <v>0</v>
      </c>
      <c t="n" s="6" r="D74">
        <v>0</v>
      </c>
      <c t="n" s="6" r="E74">
        <v>0</v>
      </c>
    </row>
    <row spans="1:5" r="75">
      <c t="s" s="4" r="A75">
        <v>82</v>
      </c>
      <c t="n" s="6" r="B75">
        <v>0</v>
      </c>
      <c t="n" s="6" r="C75">
        <v>0</v>
      </c>
      <c t="n" s="6" r="D75">
        <v>0</v>
      </c>
      <c t="n" s="6" r="E75">
        <v>0</v>
      </c>
    </row>
    <row spans="1:5" r="76">
      <c t="s" s="4" r="A76">
        <v>782</v>
      </c>
      <c t="n" s="6" r="B76">
        <v>-5859000</v>
      </c>
      <c t="n" s="6" r="C76">
        <v>-13289000</v>
      </c>
      <c t="n" s="6" r="D76">
        <v>-46577000</v>
      </c>
      <c t="n" s="6" r="E76">
        <v>-50726000</v>
      </c>
    </row>
    <row spans="1:5" r="77">
      <c t="s" s="4" r="A77">
        <v>783</v>
      </c>
      <c t="n" s="6" r="B77">
        <v>5859000</v>
      </c>
      <c t="n" s="6" r="C77">
        <v>13289000</v>
      </c>
      <c t="n" s="6" r="D77">
        <v>46577000</v>
      </c>
      <c t="n" s="6" r="E77">
        <v>50726000</v>
      </c>
    </row>
    <row spans="1:5" r="78">
      <c t="s" s="4" r="A78">
        <v>85</v>
      </c>
      <c t="n" s="6" r="B78">
        <v>2148000</v>
      </c>
      <c t="n" s="6" r="C78">
        <v>8515000</v>
      </c>
      <c t="n" s="6" r="D78">
        <v>25623000</v>
      </c>
      <c t="n" s="6" r="E78">
        <v>30539000</v>
      </c>
    </row>
    <row spans="1:5" r="79">
      <c t="s" s="4" r="A79">
        <v>86</v>
      </c>
      <c t="n" s="6" r="B79">
        <v>-1278000</v>
      </c>
      <c t="n" s="6" r="C79">
        <v>-3087000</v>
      </c>
      <c t="n" s="6" r="D79">
        <v>25239000</v>
      </c>
      <c t="n" s="6" r="E79">
        <v>22158000</v>
      </c>
    </row>
    <row spans="1:5" r="80">
      <c t="s" s="4" r="A80">
        <v>84</v>
      </c>
      <c t="n" s="6" r="B80">
        <v>870000</v>
      </c>
      <c t="n" s="6" r="C80">
        <v>5428000</v>
      </c>
      <c t="n" s="6" r="D80">
        <v>384000</v>
      </c>
      <c t="n" s="6" r="E80">
        <v>8381000</v>
      </c>
    </row>
    <row spans="1:5" r="81">
      <c t="s" s="4" r="A81">
        <v>88</v>
      </c>
      <c t="n" s="6" r="B81">
        <v>870000</v>
      </c>
      <c t="n" s="6" r="C81">
        <v>5428000</v>
      </c>
      <c t="n" s="6" r="D81">
        <v>384000</v>
      </c>
      <c t="n" s="6" r="E81">
        <v>8381000</v>
      </c>
    </row>
    <row spans="1:5" r="82">
      <c t="s" s="4" r="A82">
        <v>767</v>
      </c>
    </row>
    <row spans="1:5" r="83">
      <c t="s" s="4" r="A83">
        <v>96</v>
      </c>
      <c t="n" s="6" r="B83">
        <v>0</v>
      </c>
    </row>
    <row spans="1:5" r="84">
      <c t="s" s="4" r="A84">
        <v>78</v>
      </c>
      <c t="n" s="6" r="B84">
        <v>0</v>
      </c>
      <c t="n" s="6" r="C84">
        <v>0</v>
      </c>
      <c t="n" s="6" r="D84">
        <v>0</v>
      </c>
      <c t="n" s="6" r="E84">
        <v>0</v>
      </c>
    </row>
    <row spans="1:5" r="85">
      <c t="s" s="4" r="A85">
        <v>79</v>
      </c>
      <c t="n" s="6" r="B85">
        <v>0</v>
      </c>
      <c t="n" s="6" r="C85">
        <v>0</v>
      </c>
      <c t="n" s="6" r="D85">
        <v>0</v>
      </c>
      <c t="n" s="6" r="E85">
        <v>0</v>
      </c>
    </row>
    <row spans="1:5" r="86">
      <c t="s" s="4" r="A86">
        <v>81</v>
      </c>
      <c t="n" s="6" r="B86">
        <v>0</v>
      </c>
      <c t="n" s="6" r="C86">
        <v>0</v>
      </c>
      <c t="n" s="6" r="D86">
        <v>0</v>
      </c>
      <c t="n" s="6" r="E86">
        <v>0</v>
      </c>
    </row>
    <row spans="1:5" r="87">
      <c t="s" s="4" r="A87">
        <v>82</v>
      </c>
      <c t="n" s="6" r="B87">
        <v>0</v>
      </c>
      <c t="n" s="6" r="C87">
        <v>0</v>
      </c>
      <c t="n" s="6" r="D87">
        <v>0</v>
      </c>
      <c t="n" s="6" r="E87">
        <v>0</v>
      </c>
    </row>
    <row spans="1:5" r="88">
      <c t="s" s="4" r="A88">
        <v>97</v>
      </c>
      <c t="n" s="6" r="C88">
        <v>0</v>
      </c>
      <c t="n" s="6" r="D88">
        <v>0</v>
      </c>
      <c t="n" s="6" r="E88">
        <v>0</v>
      </c>
    </row>
    <row spans="1:5" r="89">
      <c t="s" s="4" r="A89">
        <v>782</v>
      </c>
      <c t="n" s="6" r="B89">
        <v>5859000</v>
      </c>
      <c t="n" s="6" r="C89">
        <v>13289000</v>
      </c>
      <c t="n" s="6" r="D89">
        <v>46577000</v>
      </c>
      <c t="n" s="6" r="E89">
        <v>50726000</v>
      </c>
    </row>
    <row spans="1:5" r="90">
      <c t="s" s="4" r="A90">
        <v>784</v>
      </c>
      <c t="n" s="6" r="B90">
        <v>0</v>
      </c>
      <c t="n" s="6" r="C90">
        <v>0</v>
      </c>
      <c t="n" s="6" r="D90">
        <v>0</v>
      </c>
      <c t="n" s="6" r="E90">
        <v>0</v>
      </c>
    </row>
    <row spans="1:5" r="91">
      <c t="s" s="4" r="A91">
        <v>768</v>
      </c>
    </row>
    <row spans="1:5" r="92">
      <c t="s" s="4" r="A92">
        <v>68</v>
      </c>
      <c t="n" s="6" r="B92">
        <v>21521000</v>
      </c>
      <c t="n" s="6" r="C92">
        <v>21833000</v>
      </c>
      <c t="n" s="6" r="D92">
        <v>96765000</v>
      </c>
      <c t="n" s="6" r="E92">
        <v>84201000</v>
      </c>
    </row>
    <row spans="1:5" r="93">
      <c t="s" s="4" r="A93">
        <v>69</v>
      </c>
      <c t="n" s="6" r="B93">
        <v>3217000</v>
      </c>
      <c t="n" s="6" r="C93">
        <v>2736000</v>
      </c>
      <c t="n" s="6" r="D93">
        <v>6564000</v>
      </c>
      <c t="n" s="6" r="E93">
        <v>10341000</v>
      </c>
    </row>
    <row spans="1:5" r="94">
      <c t="s" s="4" r="A94">
        <v>70</v>
      </c>
      <c t="n" s="6" r="B94">
        <v>24738000</v>
      </c>
      <c t="n" s="6" r="C94">
        <v>25392000</v>
      </c>
      <c t="n" s="6" r="D94">
        <v>104152000</v>
      </c>
      <c t="n" s="6" r="E94">
        <v>96929000</v>
      </c>
    </row>
    <row spans="1:5" r="95">
      <c t="s" s="4" r="A95">
        <v>72</v>
      </c>
      <c t="n" s="6" r="B95">
        <v>9514000</v>
      </c>
      <c t="n" s="6" r="C95">
        <v>8564000</v>
      </c>
      <c t="n" s="6" r="D95">
        <v>32027000</v>
      </c>
      <c t="n" s="6" r="E95">
        <v>28805000</v>
      </c>
    </row>
    <row spans="1:5" r="96">
      <c t="s" s="4" r="A96">
        <v>73</v>
      </c>
      <c t="n" s="6" r="B96">
        <v>2121000</v>
      </c>
      <c t="n" s="6" r="C96">
        <v>1538000</v>
      </c>
      <c t="n" s="6" r="D96">
        <v>5251000</v>
      </c>
      <c t="n" s="6" r="E96">
        <v>2418000</v>
      </c>
    </row>
    <row spans="1:5" r="97">
      <c t="s" s="4" r="A97">
        <v>74</v>
      </c>
      <c t="n" s="6" r="B97">
        <v>879000</v>
      </c>
      <c t="n" s="6" r="C97">
        <v>848000</v>
      </c>
      <c t="n" s="6" r="D97">
        <v>3474000</v>
      </c>
      <c t="n" s="6" r="E97">
        <v>3295000</v>
      </c>
    </row>
    <row spans="1:5" r="98">
      <c t="s" s="4" r="A98">
        <v>75</v>
      </c>
      <c t="n" s="6" r="B98">
        <v>1741000</v>
      </c>
      <c t="n" s="6" r="C98">
        <v>1339000</v>
      </c>
      <c t="n" s="6" r="D98">
        <v>6530000</v>
      </c>
      <c t="n" s="6" r="E98">
        <v>7163000</v>
      </c>
    </row>
    <row spans="1:5" r="99">
      <c t="s" s="4" r="A99">
        <v>76</v>
      </c>
      <c t="n" s="6" r="B99">
        <v>457000</v>
      </c>
      <c t="n" s="6" r="C99">
        <v>588000</v>
      </c>
      <c t="n" s="6" r="D99">
        <v>2234000</v>
      </c>
      <c t="n" s="6" r="E99">
        <v>2909000</v>
      </c>
    </row>
    <row spans="1:5" r="100">
      <c t="s" s="4" r="A100">
        <v>77</v>
      </c>
      <c t="n" s="6" r="B100">
        <v>531000</v>
      </c>
      <c t="n" s="6" r="C100">
        <v>0</v>
      </c>
      <c t="n" s="6" r="D100">
        <v>327000</v>
      </c>
    </row>
    <row spans="1:5" r="101">
      <c t="s" s="4" r="A101">
        <v>78</v>
      </c>
      <c t="n" s="6" r="B101">
        <v>744000</v>
      </c>
      <c t="n" s="6" r="C101">
        <v>0</v>
      </c>
      <c t="n" s="6" r="D101">
        <v>0</v>
      </c>
      <c t="n" s="6" r="E101">
        <v>321000</v>
      </c>
    </row>
    <row spans="1:5" r="102">
      <c t="s" s="4" r="A102">
        <v>79</v>
      </c>
      <c t="n" s="6" r="B102">
        <v>15987000</v>
      </c>
      <c t="n" s="6" r="C102">
        <v>13123000</v>
      </c>
      <c t="n" s="6" r="D102">
        <v>50090000</v>
      </c>
      <c t="n" s="6" r="E102">
        <v>46361000</v>
      </c>
    </row>
    <row spans="1:5" r="103">
      <c t="s" s="4" r="A103">
        <v>81</v>
      </c>
      <c t="n" s="6" r="B103">
        <v>1677000</v>
      </c>
      <c t="n" s="6" r="C103">
        <v>939000</v>
      </c>
      <c t="n" s="6" r="D103">
        <v>-6071000</v>
      </c>
      <c t="n" s="6" r="E103">
        <v>3664000</v>
      </c>
    </row>
    <row spans="1:5" r="104">
      <c t="s" s="4" r="A104">
        <v>82</v>
      </c>
      <c t="n" s="6" r="B104">
        <v>-364000</v>
      </c>
      <c t="n" s="6" r="C104">
        <v>-713000</v>
      </c>
      <c t="n" s="7" r="D104">
        <v>-2210000</v>
      </c>
      <c t="n" s="6" r="E104">
        <v>-2932000</v>
      </c>
    </row>
    <row spans="1:5" r="105">
      <c t="s" s="4" r="A105">
        <v>782</v>
      </c>
      <c t="n" s="6" r="B105">
        <v>-871000</v>
      </c>
      <c t="n" s="6" r="C105">
        <v>0</v>
      </c>
      <c t="s" s="4" r="D105">
        <v>87</v>
      </c>
      <c t="n" s="6" r="E105">
        <v>0</v>
      </c>
    </row>
    <row spans="1:5" r="106">
      <c t="s" s="4" r="A106">
        <v>783</v>
      </c>
      <c t="n" s="6" r="B106">
        <v>2184000</v>
      </c>
      <c t="n" s="6" r="C106">
        <v>1022000</v>
      </c>
      <c t="n" s="7" r="D106">
        <v>-7485000</v>
      </c>
      <c t="n" s="6" r="E106">
        <v>158000</v>
      </c>
    </row>
    <row spans="1:5" r="107">
      <c t="s" s="4" r="A107">
        <v>85</v>
      </c>
      <c t="n" s="6" r="B107">
        <v>10935000</v>
      </c>
      <c t="n" s="6" r="C107">
        <v>13291000</v>
      </c>
      <c t="n" s="6" r="D107">
        <v>46577000</v>
      </c>
      <c t="n" s="6" r="E107">
        <v>50726000</v>
      </c>
    </row>
    <row spans="1:5" r="108">
      <c t="s" s="4" r="A108">
        <v>86</v>
      </c>
      <c t="n" s="6" r="B108">
        <v>0</v>
      </c>
      <c t="n" s="6" r="C108">
        <v>0</v>
      </c>
      <c t="n" s="6" r="D108">
        <v>0</v>
      </c>
      <c t="n" s="6" r="E108">
        <v>0</v>
      </c>
    </row>
    <row spans="1:5" r="109">
      <c t="s" s="4" r="A109">
        <v>84</v>
      </c>
      <c t="n" s="6" r="B109">
        <v>10935000</v>
      </c>
      <c t="n" s="6" r="C109">
        <v>13291000</v>
      </c>
      <c t="n" s="6" r="D109">
        <v>46577000</v>
      </c>
      <c t="n" s="6" r="E109">
        <v>50726000</v>
      </c>
    </row>
    <row spans="1:5" r="110">
      <c t="s" s="4" r="A110">
        <v>88</v>
      </c>
      <c t="n" s="6" r="B110">
        <v>10935000</v>
      </c>
      <c t="n" s="6" r="C110">
        <v>13291000</v>
      </c>
      <c t="n" s="6" r="D110">
        <v>46577000</v>
      </c>
      <c t="n" s="6" r="E110">
        <v>50726000</v>
      </c>
    </row>
    <row spans="1:5" r="111">
      <c t="s" s="4" r="A111">
        <v>770</v>
      </c>
    </row>
    <row spans="1:5" r="112">
      <c t="s" s="4" r="A112">
        <v>96</v>
      </c>
      <c t="n" s="6" r="B112">
        <v>0</v>
      </c>
      <c t="n" s="6" r="C112">
        <v>823000</v>
      </c>
      <c t="n" s="6" r="D112">
        <v>823000</v>
      </c>
      <c t="n" s="6" r="E112">
        <v>2387000</v>
      </c>
    </row>
    <row spans="1:5" r="113">
      <c t="s" s="4" r="A113">
        <v>78</v>
      </c>
      <c t="n" s="6" r="B113">
        <v>0</v>
      </c>
      <c t="n" s="6" r="C113">
        <v>231000</v>
      </c>
      <c t="n" s="6" r="D113">
        <v>232000</v>
      </c>
      <c t="n" s="6" r="E113">
        <v>425000</v>
      </c>
    </row>
    <row spans="1:5" r="114">
      <c t="s" s="4" r="A114">
        <v>79</v>
      </c>
      <c t="n" s="6" r="B114">
        <v>0</v>
      </c>
      <c t="n" s="6" r="C114">
        <v>15000</v>
      </c>
      <c t="n" s="6" r="D114">
        <v>15000</v>
      </c>
      <c t="n" s="6" r="E114">
        <v>1025000</v>
      </c>
    </row>
    <row spans="1:5" r="115">
      <c t="s" s="4" r="A115">
        <v>81</v>
      </c>
      <c t="n" s="6" r="B115">
        <v>0</v>
      </c>
      <c t="n" s="6" r="C115">
        <v>796000</v>
      </c>
      <c t="n" s="6" r="D115">
        <v>796000</v>
      </c>
      <c t="n" s="6" r="E115">
        <v>-803000</v>
      </c>
    </row>
    <row spans="1:5" r="116">
      <c t="s" s="4" r="A116">
        <v>82</v>
      </c>
      <c t="n" s="6" r="B116">
        <v>0</v>
      </c>
      <c t="n" s="6" r="C116">
        <v>0</v>
      </c>
      <c t="n" s="6" r="D116">
        <v>0</v>
      </c>
      <c t="n" s="6" r="E116">
        <v>0</v>
      </c>
    </row>
    <row spans="1:5" r="117">
      <c t="s" s="4" r="A117">
        <v>97</v>
      </c>
      <c t="n" s="6" r="C117">
        <v>0</v>
      </c>
      <c t="n" s="6" r="D117">
        <v>0</v>
      </c>
      <c t="n" s="6" r="E117">
        <v>0</v>
      </c>
    </row>
    <row spans="1:5" r="118">
      <c t="s" s="4" r="A118">
        <v>782</v>
      </c>
      <c t="n" s="6" r="B118">
        <v>871000</v>
      </c>
      <c t="n" s="6" r="C118">
        <v>0</v>
      </c>
      <c t="n" s="6" r="D118">
        <v>0</v>
      </c>
      <c t="n" s="6" r="E118">
        <v>0</v>
      </c>
    </row>
    <row spans="1:5" r="119">
      <c t="s" s="4" r="A119">
        <v>784</v>
      </c>
      <c t="n" s="6" r="B119">
        <v>0</v>
      </c>
      <c t="n" s="6" r="C119">
        <v>0</v>
      </c>
      <c t="n" s="6" r="D119">
        <v>0</v>
      </c>
      <c t="n" s="6" r="E119">
        <v>0</v>
      </c>
    </row>
    <row spans="1:5" r="120">
      <c t="s" s="4" r="A120">
        <v>771</v>
      </c>
    </row>
    <row spans="1:5" r="121">
      <c t="s" s="4" r="A121">
        <v>68</v>
      </c>
      <c t="n" s="6" r="B121">
        <v>0</v>
      </c>
      <c t="n" s="6" r="C121">
        <v>0</v>
      </c>
      <c t="n" s="6" r="D121">
        <v>0</v>
      </c>
      <c t="n" s="6" r="E121">
        <v>0</v>
      </c>
    </row>
    <row spans="1:5" r="122">
      <c t="s" s="4" r="A122">
        <v>69</v>
      </c>
      <c t="n" s="6" r="B122">
        <v>0</v>
      </c>
      <c t="n" s="6" r="C122">
        <v>0</v>
      </c>
      <c t="n" s="6" r="D122">
        <v>0</v>
      </c>
      <c t="n" s="6" r="E122">
        <v>0</v>
      </c>
    </row>
    <row spans="1:5" r="123">
      <c t="s" s="4" r="A123">
        <v>96</v>
      </c>
      <c t="n" s="6" r="C123">
        <v>1933000</v>
      </c>
      <c t="n" s="6" r="D123">
        <v>24283000</v>
      </c>
      <c t="n" s="6" r="E123">
        <v>514865000</v>
      </c>
    </row>
    <row spans="1:5" r="124">
      <c t="s" s="4" r="A124">
        <v>70</v>
      </c>
      <c t="n" s="6" r="B124">
        <v>18990000</v>
      </c>
      <c t="n" s="6" r="C124">
        <v>1933000</v>
      </c>
      <c t="n" s="6" r="D124">
        <v>24283000</v>
      </c>
      <c t="n" s="6" r="E124">
        <v>514865000</v>
      </c>
    </row>
    <row spans="1:5" r="125">
      <c t="s" s="4" r="A125">
        <v>72</v>
      </c>
      <c t="n" s="6" r="B125">
        <v>0</v>
      </c>
      <c t="n" s="6" r="C125">
        <v>0</v>
      </c>
      <c t="n" s="6" r="D125">
        <v>0</v>
      </c>
      <c t="n" s="6" r="E125">
        <v>0</v>
      </c>
    </row>
    <row spans="1:5" r="126">
      <c t="s" s="4" r="A126">
        <v>73</v>
      </c>
      <c t="n" s="6" r="B126">
        <v>0</v>
      </c>
      <c t="n" s="6" r="C126">
        <v>0</v>
      </c>
      <c t="n" s="6" r="D126">
        <v>0</v>
      </c>
      <c t="n" s="6" r="E126">
        <v>0</v>
      </c>
    </row>
    <row spans="1:5" r="127">
      <c t="s" s="4" r="A127">
        <v>74</v>
      </c>
      <c t="n" s="6" r="B127">
        <v>0</v>
      </c>
      <c t="n" s="6" r="C127">
        <v>0</v>
      </c>
      <c t="n" s="6" r="D127">
        <v>0</v>
      </c>
      <c t="n" s="6" r="E127">
        <v>0</v>
      </c>
    </row>
    <row spans="1:5" r="128">
      <c t="s" s="4" r="A128">
        <v>75</v>
      </c>
      <c t="n" s="6" r="B128">
        <v>0</v>
      </c>
      <c t="n" s="6" r="C128">
        <v>0</v>
      </c>
      <c t="n" s="6" r="D128">
        <v>0</v>
      </c>
      <c t="n" s="6" r="E128">
        <v>0</v>
      </c>
    </row>
    <row spans="1:5" r="129">
      <c t="s" s="4" r="A129">
        <v>76</v>
      </c>
      <c t="n" s="6" r="B129">
        <v>0</v>
      </c>
      <c t="n" s="6" r="C129">
        <v>0</v>
      </c>
      <c t="n" s="6" r="D129">
        <v>0</v>
      </c>
      <c t="n" s="6" r="E129">
        <v>0</v>
      </c>
    </row>
    <row spans="1:5" r="130">
      <c t="s" s="4" r="A130">
        <v>77</v>
      </c>
      <c t="n" s="6" r="B130">
        <v>0</v>
      </c>
      <c t="n" s="6" r="C130">
        <v>0</v>
      </c>
      <c t="n" s="6" r="D130">
        <v>0</v>
      </c>
    </row>
    <row spans="1:5" r="131">
      <c t="s" s="4" r="A131">
        <v>78</v>
      </c>
      <c t="n" s="6" r="B131">
        <v>0</v>
      </c>
      <c t="n" s="6" r="C131">
        <v>0</v>
      </c>
      <c t="n" s="6" r="D131">
        <v>0</v>
      </c>
      <c t="n" s="6" r="E131">
        <v>0</v>
      </c>
    </row>
    <row spans="1:5" r="132">
      <c t="s" s="4" r="A132">
        <v>79</v>
      </c>
      <c t="n" s="6" r="B132">
        <v>10689000</v>
      </c>
      <c t="n" s="6" r="C132">
        <v>1985000</v>
      </c>
      <c t="n" s="6" r="D132">
        <v>25287000</v>
      </c>
      <c t="n" s="6" r="E132">
        <v>289896000</v>
      </c>
    </row>
    <row spans="1:5" r="133">
      <c t="s" s="4" r="A133">
        <v>81</v>
      </c>
      <c t="n" s="6" r="B133">
        <v>0</v>
      </c>
      <c t="n" s="6" r="C133">
        <v>0</v>
      </c>
      <c t="n" s="6" r="D133">
        <v>0</v>
      </c>
      <c t="n" s="6" r="E133">
        <v>0</v>
      </c>
    </row>
    <row spans="1:5" r="134">
      <c t="s" s="4" r="A134">
        <v>82</v>
      </c>
      <c t="n" s="6" r="B134">
        <v>0</v>
      </c>
      <c t="n" s="6" r="C134">
        <v>0</v>
      </c>
      <c t="n" s="6" r="D134">
        <v>0</v>
      </c>
      <c t="n" s="6" r="E134">
        <v>0</v>
      </c>
    </row>
    <row spans="1:5" r="135">
      <c t="s" s="4" r="A135">
        <v>782</v>
      </c>
      <c t="n" s="6" r="B135">
        <v>0</v>
      </c>
      <c t="n" s="6" r="C135">
        <v>0</v>
      </c>
      <c t="n" s="6" r="D135">
        <v>0</v>
      </c>
      <c t="n" s="6" r="E135">
        <v>0</v>
      </c>
    </row>
    <row spans="1:5" r="136">
      <c t="s" s="4" r="A136">
        <v>783</v>
      </c>
      <c t="n" s="6" r="B136">
        <v>-7887000</v>
      </c>
      <c t="n" s="6" r="C136">
        <v>613000</v>
      </c>
      <c t="n" s="6" r="D136">
        <v>2207000</v>
      </c>
      <c t="n" s="6" r="E136">
        <v>-244066000</v>
      </c>
    </row>
    <row spans="1:5" r="137">
      <c t="s" s="4" r="A137">
        <v>85</v>
      </c>
      <c t="n" s="6" r="B137">
        <v>414000</v>
      </c>
      <c t="n" s="6" r="C137">
        <v>561000</v>
      </c>
      <c t="n" s="6" r="D137">
        <v>1203000</v>
      </c>
      <c t="n" s="6" r="E137">
        <v>-19097000</v>
      </c>
    </row>
    <row spans="1:5" r="138">
      <c t="s" s="4" r="A138">
        <v>86</v>
      </c>
      <c t="n" s="6" r="B138">
        <v>0</v>
      </c>
      <c t="n" s="6" r="C138">
        <v>0</v>
      </c>
      <c t="n" s="6" r="D138">
        <v>0</v>
      </c>
      <c t="n" s="6" r="E138">
        <v>0</v>
      </c>
    </row>
    <row spans="1:5" r="139">
      <c t="s" s="4" r="A139">
        <v>84</v>
      </c>
      <c t="n" s="6" r="B139">
        <v>414000</v>
      </c>
      <c t="n" s="6" r="C139">
        <v>561000</v>
      </c>
      <c t="n" s="6" r="D139">
        <v>1203000</v>
      </c>
      <c t="n" s="6" r="E139">
        <v>-19097000</v>
      </c>
    </row>
    <row spans="1:5" r="140">
      <c t="s" s="4" r="A140">
        <v>88</v>
      </c>
      <c t="n" s="6" r="B140">
        <v>0</v>
      </c>
      <c t="n" s="6" r="C140">
        <v>0</v>
      </c>
      <c t="n" s="6" r="D140">
        <v>0</v>
      </c>
      <c t="n" s="6" r="E140">
        <v>0</v>
      </c>
    </row>
    <row spans="1:5" r="141">
      <c t="s" s="4" r="A141">
        <v>773</v>
      </c>
    </row>
    <row spans="1:5" r="142">
      <c t="s" s="4" r="A142">
        <v>96</v>
      </c>
      <c t="n" s="6" r="B142">
        <v>18990000</v>
      </c>
    </row>
    <row spans="1:5" r="143">
      <c t="s" s="4" r="A143">
        <v>78</v>
      </c>
      <c t="n" s="6" r="B143">
        <v>8595000</v>
      </c>
      <c t="n" s="6" r="C143">
        <v>513000</v>
      </c>
      <c t="n" s="6" r="D143">
        <v>9839000</v>
      </c>
      <c t="n" s="6" r="E143">
        <v>171513000</v>
      </c>
    </row>
    <row spans="1:5" r="144">
      <c t="s" s="4" r="A144">
        <v>79</v>
      </c>
      <c t="n" s="6" r="B144">
        <v>2094000</v>
      </c>
      <c t="n" s="6" r="C144">
        <v>1472000</v>
      </c>
      <c t="n" s="6" r="D144">
        <v>15448000</v>
      </c>
      <c t="n" s="6" r="E144">
        <v>118383000</v>
      </c>
    </row>
    <row spans="1:5" r="145">
      <c t="s" s="4" r="A145">
        <v>81</v>
      </c>
      <c t="n" s="6" r="B145">
        <v>2600000</v>
      </c>
      <c t="n" s="6" r="C145">
        <v>2001000</v>
      </c>
      <c t="n" s="6" r="D145">
        <v>-26910000</v>
      </c>
      <c t="n" s="6" r="E145">
        <v>-227974000</v>
      </c>
    </row>
    <row spans="1:5" r="146">
      <c t="s" s="4" r="A146">
        <v>82</v>
      </c>
      <c t="n" s="6" r="B146">
        <v>-10487000</v>
      </c>
      <c t="n" s="6" r="C146">
        <v>-1826000</v>
      </c>
      <c t="n" s="6" r="D146">
        <v>26147000</v>
      </c>
      <c t="n" s="6" r="E146">
        <v>-18123000</v>
      </c>
    </row>
    <row spans="1:5" r="147">
      <c t="s" s="4" r="A147">
        <v>97</v>
      </c>
      <c t="n" s="6" r="C147">
        <v>438000</v>
      </c>
      <c t="n" s="6" r="D147">
        <v>2970000</v>
      </c>
      <c t="n" s="6" r="E147">
        <v>2031000</v>
      </c>
    </row>
    <row spans="1:5" r="148">
      <c t="s" s="4" r="A148">
        <v>782</v>
      </c>
      <c t="n" s="6" r="B148">
        <v>0</v>
      </c>
      <c t="n" s="6" r="C148">
        <v>0</v>
      </c>
      <c t="n" s="6" r="D148">
        <v>0</v>
      </c>
      <c t="n" s="6" r="E148">
        <v>0</v>
      </c>
    </row>
    <row spans="1:5" r="149">
      <c t="s" s="4" r="A149">
        <v>784</v>
      </c>
      <c t="n" s="6" r="B149">
        <v>-414000</v>
      </c>
      <c t="n" s="6" r="C149">
        <v>-561000</v>
      </c>
      <c t="n" s="6" r="D149">
        <v>-1203000</v>
      </c>
      <c t="n" s="6" r="E149">
        <v>19097000</v>
      </c>
    </row>
    <row spans="1:5" r="150">
      <c t="s" s="4" r="A150">
        <v>774</v>
      </c>
    </row>
    <row spans="1:5" r="151">
      <c t="s" s="4" r="A151">
        <v>68</v>
      </c>
      <c t="n" s="6" r="B151">
        <v>-1706000</v>
      </c>
      <c t="n" s="6" r="C151">
        <v>-219000</v>
      </c>
      <c t="n" s="6" r="D151">
        <v>-4686000</v>
      </c>
      <c t="n" s="6" r="E151">
        <v>-79333000</v>
      </c>
    </row>
    <row spans="1:5" r="152">
      <c t="s" s="4" r="A152">
        <v>69</v>
      </c>
      <c t="n" s="6" r="B152">
        <v>-3028000</v>
      </c>
      <c t="n" s="6" r="C152">
        <v>-129000</v>
      </c>
      <c t="n" s="6" r="D152">
        <v>-1231000</v>
      </c>
      <c t="n" s="6" r="E152">
        <v>-9552000</v>
      </c>
    </row>
    <row spans="1:5" r="153">
      <c t="s" s="4" r="A153">
        <v>70</v>
      </c>
      <c t="n" s="6" r="B153">
        <v>-4734000</v>
      </c>
      <c t="n" s="6" r="C153">
        <v>-348000</v>
      </c>
      <c t="n" s="6" r="D153">
        <v>-5917000</v>
      </c>
      <c t="n" s="6" r="E153">
        <v>-88885000</v>
      </c>
    </row>
    <row spans="1:5" r="154">
      <c t="s" s="4" r="A154">
        <v>72</v>
      </c>
      <c t="n" s="6" r="B154">
        <v>0</v>
      </c>
      <c t="n" s="6" r="C154">
        <v>0</v>
      </c>
      <c t="n" s="6" r="D154">
        <v>0</v>
      </c>
      <c t="n" s="6" r="E154">
        <v>0</v>
      </c>
    </row>
    <row spans="1:5" r="155">
      <c t="s" s="4" r="A155">
        <v>73</v>
      </c>
      <c t="n" s="6" r="B155">
        <v>0</v>
      </c>
      <c t="n" s="6" r="C155">
        <v>0</v>
      </c>
      <c t="n" s="6" r="D155">
        <v>0</v>
      </c>
      <c t="n" s="6" r="E155">
        <v>0</v>
      </c>
    </row>
    <row spans="1:5" r="156">
      <c t="s" s="4" r="A156">
        <v>74</v>
      </c>
      <c t="n" s="6" r="B156">
        <v>0</v>
      </c>
      <c t="n" s="6" r="C156">
        <v>0</v>
      </c>
      <c t="n" s="6" r="D156">
        <v>0</v>
      </c>
      <c t="n" s="6" r="E156">
        <v>0</v>
      </c>
    </row>
    <row spans="1:5" r="157">
      <c t="s" s="4" r="A157">
        <v>75</v>
      </c>
      <c t="n" s="6" r="B157">
        <v>0</v>
      </c>
      <c t="n" s="6" r="C157">
        <v>0</v>
      </c>
      <c t="n" s="6" r="D157">
        <v>0</v>
      </c>
      <c t="n" s="6" r="E157">
        <v>0</v>
      </c>
    </row>
    <row spans="1:5" r="158">
      <c t="s" s="4" r="A158">
        <v>76</v>
      </c>
      <c t="n" s="6" r="B158">
        <v>0</v>
      </c>
      <c t="n" s="6" r="C158">
        <v>0</v>
      </c>
      <c t="n" s="6" r="D158">
        <v>0</v>
      </c>
      <c t="n" s="6" r="E158">
        <v>0</v>
      </c>
    </row>
    <row spans="1:5" r="159">
      <c t="s" s="4" r="A159">
        <v>77</v>
      </c>
      <c t="n" s="6" r="B159">
        <v>0</v>
      </c>
      <c t="n" s="6" r="C159">
        <v>0</v>
      </c>
      <c t="n" s="6" r="D159">
        <v>0</v>
      </c>
    </row>
    <row spans="1:5" r="160">
      <c t="s" s="4" r="A160">
        <v>78</v>
      </c>
      <c t="n" s="6" r="B160">
        <v>-744000</v>
      </c>
      <c t="n" s="6" r="C160">
        <v>0</v>
      </c>
      <c t="n" s="6" r="D160">
        <v>0</v>
      </c>
      <c t="n" s="6" r="E160">
        <v>0</v>
      </c>
    </row>
    <row spans="1:5" r="161">
      <c t="s" s="4" r="A161">
        <v>79</v>
      </c>
      <c t="n" s="6" r="B161">
        <v>-2625000</v>
      </c>
      <c t="n" s="6" r="C161">
        <v>-219000</v>
      </c>
      <c t="n" s="6" r="D161">
        <v>-4856000</v>
      </c>
      <c t="n" s="6" r="E161">
        <v>-79341000</v>
      </c>
    </row>
    <row spans="1:5" r="162">
      <c t="s" s="4" r="A162">
        <v>81</v>
      </c>
      <c t="n" s="6" r="B162">
        <v>-1406000</v>
      </c>
      <c t="n" s="6" r="C162">
        <v>254000</v>
      </c>
      <c t="n" s="6" r="D162">
        <v>1890000</v>
      </c>
      <c t="n" s="6" r="E162">
        <v>-1190000</v>
      </c>
    </row>
    <row spans="1:5" r="163">
      <c t="s" s="4" r="A163">
        <v>82</v>
      </c>
      <c t="n" s="6" r="B163">
        <v>0</v>
      </c>
      <c t="n" s="6" r="C163">
        <v>0</v>
      </c>
      <c t="n" s="6" r="D163">
        <v>0</v>
      </c>
      <c t="n" s="6" r="E163">
        <v>0</v>
      </c>
    </row>
    <row spans="1:5" r="164">
      <c t="s" s="4" r="A164">
        <v>782</v>
      </c>
      <c t="n" s="6" r="B164">
        <v>11805000</v>
      </c>
      <c t="n" s="6" r="C164">
        <v>13289000</v>
      </c>
      <c t="n" s="6" r="D164">
        <v>46577000</v>
      </c>
      <c t="n" s="6" r="E164">
        <v>50726000</v>
      </c>
    </row>
    <row spans="1:5" r="165">
      <c t="s" s="4" r="A165">
        <v>783</v>
      </c>
      <c t="n" s="6" r="B165">
        <v>-10108000</v>
      </c>
      <c t="n" s="6" r="C165">
        <v>-13469000</v>
      </c>
      <c t="n" s="6" r="D165">
        <v>-46088000</v>
      </c>
      <c t="n" s="6" r="E165">
        <v>-42789000</v>
      </c>
    </row>
    <row spans="1:5" r="166">
      <c t="s" s="4" r="A166">
        <v>85</v>
      </c>
      <c t="n" s="6" r="B166">
        <v>-12217000</v>
      </c>
      <c t="n" s="6" r="C166">
        <v>-13598000</v>
      </c>
      <c t="n" s="6" r="D166">
        <v>-47149000</v>
      </c>
      <c t="n" s="6" r="E166">
        <v>-52333000</v>
      </c>
    </row>
    <row spans="1:5" r="167">
      <c t="s" s="4" r="A167">
        <v>86</v>
      </c>
      <c t="n" s="6" r="B167">
        <v>0</v>
      </c>
      <c t="n" s="6" r="C167">
        <v>0</v>
      </c>
      <c t="n" s="6" r="D167">
        <v>0</v>
      </c>
      <c t="n" s="6" r="E167">
        <v>0</v>
      </c>
    </row>
    <row spans="1:5" r="168">
      <c t="s" s="4" r="A168">
        <v>84</v>
      </c>
      <c t="n" s="6" r="B168">
        <v>-12217000</v>
      </c>
      <c t="n" s="6" r="C168">
        <v>-13598000</v>
      </c>
      <c t="n" s="6" r="D168">
        <v>-47149000</v>
      </c>
      <c t="n" s="6" r="E168">
        <v>-52333000</v>
      </c>
    </row>
    <row spans="1:5" r="169">
      <c t="s" s="4" r="A169">
        <v>88</v>
      </c>
      <c t="n" s="6" r="B169">
        <v>-11805000</v>
      </c>
      <c t="n" s="6" r="C169">
        <v>-13291000</v>
      </c>
      <c t="n" s="6" r="D169">
        <v>-46577000</v>
      </c>
      <c t="n" s="6" r="E169">
        <v>-50726000</v>
      </c>
    </row>
    <row spans="1:5" r="170">
      <c t="s" s="4" r="A170">
        <v>776</v>
      </c>
    </row>
    <row spans="1:5" r="171">
      <c t="s" s="4" r="A171">
        <v>96</v>
      </c>
      <c t="n" s="6" r="B171">
        <v>0</v>
      </c>
      <c t="n" s="6" r="C171">
        <v>0</v>
      </c>
      <c t="n" s="6" r="D171">
        <v>0</v>
      </c>
      <c t="n" s="6" r="E171">
        <v>0</v>
      </c>
    </row>
    <row spans="1:5" r="172">
      <c t="s" s="4" r="A172">
        <v>78</v>
      </c>
      <c t="n" s="6" r="B172">
        <v>-175000</v>
      </c>
      <c t="n" s="6" r="C172">
        <v>0</v>
      </c>
      <c t="n" s="6" r="D172">
        <v>-167000</v>
      </c>
      <c t="n" s="6" r="E172">
        <v>-7000</v>
      </c>
    </row>
    <row spans="1:5" r="173">
      <c t="s" s="4" r="A173">
        <v>79</v>
      </c>
      <c t="n" s="6" r="B173">
        <v>-1706000</v>
      </c>
      <c t="n" s="6" r="C173">
        <v>-219000</v>
      </c>
      <c t="n" s="6" r="D173">
        <v>-4689000</v>
      </c>
      <c t="n" s="6" r="E173">
        <v>-79334000</v>
      </c>
    </row>
    <row spans="1:5" r="174">
      <c t="s" s="4" r="A174">
        <v>81</v>
      </c>
      <c t="n" s="6" r="B174">
        <v>0</v>
      </c>
      <c t="n" s="6" r="C174">
        <v>0</v>
      </c>
      <c t="n" s="6" r="D174">
        <v>0</v>
      </c>
      <c t="n" s="6" r="E174">
        <v>0</v>
      </c>
    </row>
    <row spans="1:5" r="175">
      <c t="s" s="4" r="A175">
        <v>82</v>
      </c>
      <c t="n" s="6" r="B175">
        <v>3103000</v>
      </c>
      <c t="n" s="6" r="C175">
        <v>-434000</v>
      </c>
      <c t="n" s="6" r="D175">
        <v>-1401000</v>
      </c>
      <c t="n" s="6" r="E175">
        <v>9127000</v>
      </c>
    </row>
    <row spans="1:5" r="176">
      <c t="s" s="4" r="A176">
        <v>97</v>
      </c>
      <c t="n" s="6" r="C176">
        <v>0</v>
      </c>
      <c t="n" s="6" r="D176">
        <v>0</v>
      </c>
      <c t="n" s="6" r="E176">
        <v>0</v>
      </c>
    </row>
    <row spans="1:5" r="177">
      <c t="s" s="4" r="A177">
        <v>782</v>
      </c>
      <c t="n" s="6" r="B177">
        <v>-11805000</v>
      </c>
      <c t="n" s="6" r="C177">
        <v>-13289000</v>
      </c>
      <c t="n" s="6" r="D177">
        <v>-46577000</v>
      </c>
      <c t="n" s="6" r="E177">
        <v>-50726000</v>
      </c>
    </row>
    <row spans="1:5" r="178">
      <c t="s" s="4" r="A178">
        <v>784</v>
      </c>
      <c t="n" s="7" r="B178">
        <v>412000</v>
      </c>
      <c t="n" s="7" r="C178">
        <v>307000</v>
      </c>
      <c t="n" s="7" r="D178">
        <v>572000</v>
      </c>
      <c t="n" s="7" r="E178">
        <v>1607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s="1" r="A1">
        <v>785</v>
      </c>
      <c t="s" s="2" r="B1">
        <v>1</v>
      </c>
      <c t="s" s="2" r="D1">
        <v>66</v>
      </c>
    </row>
    <row spans="1:5" r="2">
      <c t="s" s="2" r="B2">
        <v>2</v>
      </c>
      <c t="s" s="2" r="C2">
        <v>19</v>
      </c>
      <c t="s" s="2" r="D2">
        <v>18</v>
      </c>
      <c t="s" s="2" r="E2">
        <v>20</v>
      </c>
    </row>
    <row spans="1:5" r="3">
      <c t="s" s="3" r="A3">
        <v>786</v>
      </c>
    </row>
    <row spans="1:5" r="4">
      <c t="s" s="4" r="A4">
        <v>84</v>
      </c>
      <c t="n" s="7" r="B4">
        <v>4507000</v>
      </c>
      <c t="n" s="7" r="C4">
        <v>5682000</v>
      </c>
      <c t="s" s="4" r="D4">
        <v>87</v>
      </c>
    </row>
    <row spans="1:5" r="5">
      <c t="s" s="4" r="A5">
        <v>100</v>
      </c>
      <c t="n" s="6" r="B5">
        <v>0</v>
      </c>
      <c t="n" s="6" r="C5">
        <v>0</v>
      </c>
    </row>
    <row spans="1:5" r="6">
      <c t="s" s="4" r="A6">
        <v>101</v>
      </c>
      <c t="n" s="6" r="B6">
        <v>4507000</v>
      </c>
      <c t="n" s="6" r="C6">
        <v>5682000</v>
      </c>
    </row>
    <row spans="1:5" r="7">
      <c t="s" s="4" r="A7">
        <v>102</v>
      </c>
      <c t="n" s="6" r="B7">
        <v>4505000</v>
      </c>
      <c t="n" s="6" r="C7">
        <v>5428000</v>
      </c>
    </row>
    <row spans="1:5" r="8">
      <c t="s" s="4" r="A8">
        <v>49</v>
      </c>
    </row>
    <row spans="1:5" r="9">
      <c t="s" s="3" r="A9">
        <v>786</v>
      </c>
    </row>
    <row spans="1:5" r="10">
      <c t="s" s="4" r="A10">
        <v>784</v>
      </c>
      <c t="n" s="6" r="B10">
        <v>-2000</v>
      </c>
      <c t="n" s="6" r="C10">
        <v>-254000</v>
      </c>
      <c t="s" s="4" r="D10">
        <v>87</v>
      </c>
    </row>
    <row spans="1:5" r="11">
      <c t="s" s="4" r="A11">
        <v>762</v>
      </c>
    </row>
    <row spans="1:5" r="12">
      <c t="s" s="3" r="A12">
        <v>786</v>
      </c>
    </row>
    <row spans="1:5" r="13">
      <c t="s" s="4" r="A13">
        <v>84</v>
      </c>
      <c t="n" s="6" r="B13">
        <v>4505000</v>
      </c>
      <c t="n" s="6" r="C13">
        <v>0</v>
      </c>
      <c t="n" s="7" r="D13">
        <v>-50000</v>
      </c>
      <c t="n" s="7" r="E13">
        <v>0</v>
      </c>
    </row>
    <row spans="1:5" r="14">
      <c t="s" s="4" r="A14">
        <v>100</v>
      </c>
      <c t="n" s="6" r="B14">
        <v>0</v>
      </c>
      <c t="n" s="6" r="C14">
        <v>0</v>
      </c>
      <c t="n" s="6" r="D14">
        <v>0</v>
      </c>
      <c t="n" s="6" r="E14">
        <v>0</v>
      </c>
    </row>
    <row spans="1:5" r="15">
      <c t="s" s="4" r="A15">
        <v>101</v>
      </c>
      <c t="n" s="6" r="B15">
        <v>4505000</v>
      </c>
      <c t="n" s="6" r="C15">
        <v>0</v>
      </c>
      <c t="n" s="6" r="D15">
        <v>-50000</v>
      </c>
      <c t="n" s="6" r="E15">
        <v>0</v>
      </c>
    </row>
    <row spans="1:5" r="16">
      <c t="s" s="4" r="A16">
        <v>102</v>
      </c>
      <c t="n" s="6" r="B16">
        <v>4505000</v>
      </c>
      <c t="n" s="6" r="C16">
        <v>0</v>
      </c>
      <c t="n" s="6" r="D16">
        <v>-50000</v>
      </c>
      <c t="n" s="6" r="E16">
        <v>0</v>
      </c>
    </row>
    <row spans="1:5" r="17">
      <c t="s" s="4" r="A17">
        <v>764</v>
      </c>
    </row>
    <row spans="1:5" r="18">
      <c t="s" s="3" r="A18">
        <v>786</v>
      </c>
    </row>
    <row spans="1:5" r="19">
      <c t="s" s="4" r="A19">
        <v>784</v>
      </c>
      <c t="n" s="6" r="B19">
        <v>0</v>
      </c>
      <c t="n" s="6" r="C19">
        <v>0</v>
      </c>
      <c t="n" s="6" r="D19">
        <v>0</v>
      </c>
      <c t="n" s="6" r="E19">
        <v>0</v>
      </c>
    </row>
    <row spans="1:5" r="20">
      <c t="s" s="4" r="A20">
        <v>765</v>
      </c>
    </row>
    <row spans="1:5" r="21">
      <c t="s" s="3" r="A21">
        <v>786</v>
      </c>
    </row>
    <row spans="1:5" r="22">
      <c t="s" s="4" r="A22">
        <v>84</v>
      </c>
      <c t="n" s="6" r="B22">
        <v>870000</v>
      </c>
      <c t="n" s="6" r="C22">
        <v>5428000</v>
      </c>
      <c t="n" s="6" r="D22">
        <v>384000</v>
      </c>
      <c t="n" s="6" r="E22">
        <v>8381000</v>
      </c>
    </row>
    <row spans="1:5" r="23">
      <c t="s" s="4" r="A23">
        <v>100</v>
      </c>
      <c t="n" s="6" r="B23">
        <v>0</v>
      </c>
      <c t="n" s="6" r="C23">
        <v>0</v>
      </c>
      <c t="n" s="6" r="D23">
        <v>0</v>
      </c>
      <c t="n" s="6" r="E23">
        <v>0</v>
      </c>
    </row>
    <row spans="1:5" r="24">
      <c t="s" s="4" r="A24">
        <v>101</v>
      </c>
      <c t="n" s="6" r="B24">
        <v>870000</v>
      </c>
      <c t="n" s="6" r="C24">
        <v>5428000</v>
      </c>
      <c t="n" s="6" r="D24">
        <v>384000</v>
      </c>
      <c t="n" s="6" r="E24">
        <v>8381000</v>
      </c>
    </row>
    <row spans="1:5" r="25">
      <c t="s" s="4" r="A25">
        <v>102</v>
      </c>
      <c t="n" s="6" r="B25">
        <v>870000</v>
      </c>
      <c t="n" s="6" r="C25">
        <v>5428000</v>
      </c>
      <c t="n" s="6" r="D25">
        <v>384000</v>
      </c>
      <c t="n" s="6" r="E25">
        <v>8381000</v>
      </c>
    </row>
    <row spans="1:5" r="26">
      <c t="s" s="4" r="A26">
        <v>767</v>
      </c>
    </row>
    <row spans="1:5" r="27">
      <c t="s" s="3" r="A27">
        <v>786</v>
      </c>
    </row>
    <row spans="1:5" r="28">
      <c t="s" s="4" r="A28">
        <v>784</v>
      </c>
      <c t="n" s="6" r="B28">
        <v>0</v>
      </c>
      <c t="n" s="6" r="C28">
        <v>0</v>
      </c>
      <c t="n" s="6" r="D28">
        <v>0</v>
      </c>
      <c t="n" s="6" r="E28">
        <v>0</v>
      </c>
    </row>
    <row spans="1:5" r="29">
      <c t="s" s="4" r="A29">
        <v>768</v>
      </c>
    </row>
    <row spans="1:5" r="30">
      <c t="s" s="3" r="A30">
        <v>786</v>
      </c>
    </row>
    <row spans="1:5" r="31">
      <c t="s" s="4" r="A31">
        <v>84</v>
      </c>
      <c t="n" s="6" r="B31">
        <v>10935000</v>
      </c>
      <c t="n" s="6" r="C31">
        <v>13291000</v>
      </c>
      <c t="n" s="6" r="D31">
        <v>46577000</v>
      </c>
      <c t="n" s="6" r="E31">
        <v>50726000</v>
      </c>
    </row>
    <row spans="1:5" r="32">
      <c t="s" s="4" r="A32">
        <v>100</v>
      </c>
      <c t="n" s="6" r="B32">
        <v>0</v>
      </c>
      <c t="n" s="6" r="C32">
        <v>0</v>
      </c>
      <c t="n" s="6" r="D32">
        <v>0</v>
      </c>
      <c t="n" s="6" r="E32">
        <v>0</v>
      </c>
    </row>
    <row spans="1:5" r="33">
      <c t="s" s="4" r="A33">
        <v>101</v>
      </c>
      <c t="n" s="6" r="B33">
        <v>10935000</v>
      </c>
      <c t="n" s="6" r="C33">
        <v>13291000</v>
      </c>
      <c t="n" s="6" r="D33">
        <v>46577000</v>
      </c>
      <c t="n" s="6" r="E33">
        <v>50726000</v>
      </c>
    </row>
    <row spans="1:5" r="34">
      <c t="s" s="4" r="A34">
        <v>102</v>
      </c>
      <c t="n" s="6" r="B34">
        <v>10935000</v>
      </c>
      <c t="n" s="6" r="C34">
        <v>13291000</v>
      </c>
      <c t="n" s="6" r="D34">
        <v>46577000</v>
      </c>
      <c t="n" s="6" r="E34">
        <v>50726000</v>
      </c>
    </row>
    <row spans="1:5" r="35">
      <c t="s" s="4" r="A35">
        <v>770</v>
      </c>
    </row>
    <row spans="1:5" r="36">
      <c t="s" s="3" r="A36">
        <v>786</v>
      </c>
    </row>
    <row spans="1:5" r="37">
      <c t="s" s="4" r="A37">
        <v>784</v>
      </c>
      <c t="n" s="6" r="B37">
        <v>0</v>
      </c>
      <c t="n" s="6" r="C37">
        <v>0</v>
      </c>
      <c t="n" s="6" r="D37">
        <v>0</v>
      </c>
      <c t="n" s="6" r="E37">
        <v>0</v>
      </c>
    </row>
    <row spans="1:5" r="38">
      <c t="s" s="4" r="A38">
        <v>771</v>
      </c>
    </row>
    <row spans="1:5" r="39">
      <c t="s" s="3" r="A39">
        <v>786</v>
      </c>
    </row>
    <row spans="1:5" r="40">
      <c t="s" s="4" r="A40">
        <v>84</v>
      </c>
      <c t="n" s="6" r="B40">
        <v>414000</v>
      </c>
      <c t="n" s="6" r="C40">
        <v>561000</v>
      </c>
      <c t="n" s="6" r="D40">
        <v>1203000</v>
      </c>
      <c t="n" s="6" r="E40">
        <v>-19097000</v>
      </c>
    </row>
    <row spans="1:5" r="41">
      <c t="s" s="4" r="A41">
        <v>100</v>
      </c>
      <c t="n" s="6" r="B41">
        <v>0</v>
      </c>
      <c t="n" s="6" r="C41">
        <v>0</v>
      </c>
      <c t="n" s="6" r="D41">
        <v>0</v>
      </c>
      <c t="n" s="6" r="E41">
        <v>0</v>
      </c>
    </row>
    <row spans="1:5" r="42">
      <c t="s" s="4" r="A42">
        <v>101</v>
      </c>
      <c t="n" s="6" r="B42">
        <v>414000</v>
      </c>
      <c t="n" s="6" r="C42">
        <v>561000</v>
      </c>
      <c t="n" s="6" r="D42">
        <v>1203000</v>
      </c>
      <c t="n" s="6" r="E42">
        <v>-19097000</v>
      </c>
    </row>
    <row spans="1:5" r="43">
      <c t="s" s="4" r="A43">
        <v>102</v>
      </c>
      <c t="n" s="6" r="B43">
        <v>0</v>
      </c>
      <c t="n" s="6" r="C43">
        <v>0</v>
      </c>
      <c t="n" s="6" r="D43">
        <v>0</v>
      </c>
      <c t="n" s="6" r="E43">
        <v>0</v>
      </c>
    </row>
    <row spans="1:5" r="44">
      <c t="s" s="4" r="A44">
        <v>773</v>
      </c>
    </row>
    <row spans="1:5" r="45">
      <c t="s" s="3" r="A45">
        <v>786</v>
      </c>
    </row>
    <row spans="1:5" r="46">
      <c t="s" s="4" r="A46">
        <v>784</v>
      </c>
      <c t="n" s="6" r="B46">
        <v>-414000</v>
      </c>
      <c t="n" s="6" r="C46">
        <v>-561000</v>
      </c>
      <c t="n" s="6" r="D46">
        <v>-1203000</v>
      </c>
      <c t="n" s="6" r="E46">
        <v>19097000</v>
      </c>
    </row>
    <row spans="1:5" r="47">
      <c t="s" s="4" r="A47">
        <v>774</v>
      </c>
    </row>
    <row spans="1:5" r="48">
      <c t="s" s="3" r="A48">
        <v>786</v>
      </c>
    </row>
    <row spans="1:5" r="49">
      <c t="s" s="4" r="A49">
        <v>84</v>
      </c>
      <c t="n" s="6" r="B49">
        <v>-12217000</v>
      </c>
      <c t="n" s="6" r="C49">
        <v>-13598000</v>
      </c>
      <c t="n" s="6" r="D49">
        <v>-47149000</v>
      </c>
      <c t="n" s="6" r="E49">
        <v>-52333000</v>
      </c>
    </row>
    <row spans="1:5" r="50">
      <c t="s" s="4" r="A50">
        <v>100</v>
      </c>
      <c t="n" s="6" r="B50">
        <v>0</v>
      </c>
      <c t="n" s="6" r="C50">
        <v>0</v>
      </c>
      <c t="n" s="6" r="D50">
        <v>0</v>
      </c>
      <c t="n" s="6" r="E50">
        <v>0</v>
      </c>
    </row>
    <row spans="1:5" r="51">
      <c t="s" s="4" r="A51">
        <v>101</v>
      </c>
      <c t="n" s="6" r="B51">
        <v>-12217000</v>
      </c>
      <c t="n" s="6" r="C51">
        <v>-13598000</v>
      </c>
      <c t="n" s="6" r="D51">
        <v>-47149000</v>
      </c>
      <c t="n" s="6" r="E51">
        <v>-52333000</v>
      </c>
    </row>
    <row spans="1:5" r="52">
      <c t="s" s="4" r="A52">
        <v>102</v>
      </c>
      <c t="n" s="6" r="B52">
        <v>-11805000</v>
      </c>
      <c t="n" s="6" r="C52">
        <v>-13291000</v>
      </c>
      <c t="n" s="6" r="D52">
        <v>-46577000</v>
      </c>
      <c t="n" s="6" r="E52">
        <v>-50726000</v>
      </c>
    </row>
    <row spans="1:5" r="53">
      <c t="s" s="4" r="A53">
        <v>776</v>
      </c>
    </row>
    <row spans="1:5" r="54">
      <c t="s" s="3" r="A54">
        <v>786</v>
      </c>
    </row>
    <row spans="1:5" r="55">
      <c t="s" s="4" r="A55">
        <v>784</v>
      </c>
      <c t="n" s="7" r="B55">
        <v>412000</v>
      </c>
      <c t="n" s="7" r="C55">
        <v>307000</v>
      </c>
      <c t="n" s="7" r="D55">
        <v>572000</v>
      </c>
      <c t="n" s="7" r="E55">
        <v>160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1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5"/>
    <col customWidth="1" max="6" min="6" width="14"/>
  </cols>
  <sheetData>
    <row spans="1:6" r="1">
      <c t="s" s="1" r="A1">
        <v>787</v>
      </c>
      <c t="s" s="2" r="B1">
        <v>1</v>
      </c>
      <c t="s" s="2" r="D1">
        <v>66</v>
      </c>
    </row>
    <row spans="1:6" r="2">
      <c t="s" s="2" r="B2">
        <v>2</v>
      </c>
      <c t="s" s="2" r="C2">
        <v>19</v>
      </c>
      <c t="s" s="2" r="D2">
        <v>18</v>
      </c>
      <c t="s" s="2" r="E2">
        <v>20</v>
      </c>
      <c t="s" s="2" r="F2">
        <v>375</v>
      </c>
    </row>
    <row spans="1:6" r="3">
      <c t="s" s="4" r="A3">
        <v>84</v>
      </c>
      <c t="n" s="7" r="B3">
        <v>4507000</v>
      </c>
      <c t="n" s="7" r="C3">
        <v>5682000</v>
      </c>
      <c t="s" s="4" r="D3">
        <v>87</v>
      </c>
    </row>
    <row spans="1:6" r="4">
      <c t="s" s="4" r="A4">
        <v>145</v>
      </c>
      <c t="n" s="6" r="B4">
        <v>76000</v>
      </c>
      <c t="n" s="6" r="C4">
        <v>22000</v>
      </c>
    </row>
    <row spans="1:6" r="5">
      <c t="s" s="4" r="A5">
        <v>73</v>
      </c>
      <c t="n" s="6" r="B5">
        <v>2381000</v>
      </c>
      <c t="n" s="6" r="C5">
        <v>1680000</v>
      </c>
    </row>
    <row spans="1:6" r="6">
      <c t="s" s="4" r="A6">
        <v>146</v>
      </c>
      <c t="n" s="6" r="B6">
        <v>93000</v>
      </c>
      <c t="n" s="6" r="C6">
        <v>-480000</v>
      </c>
    </row>
    <row spans="1:6" r="7">
      <c t="s" s="4" r="A7">
        <v>782</v>
      </c>
      <c t="n" s="6" r="B7">
        <v>0</v>
      </c>
      <c t="n" s="6" r="C7">
        <v>0</v>
      </c>
      <c t="n" s="7" r="D7">
        <v>0</v>
      </c>
      <c t="n" s="7" r="E7">
        <v>0</v>
      </c>
    </row>
    <row spans="1:6" r="8">
      <c t="s" s="4" r="A8">
        <v>76</v>
      </c>
      <c t="n" s="6" r="B8">
        <v>1296000</v>
      </c>
      <c t="n" s="6" r="C8">
        <v>2409000</v>
      </c>
    </row>
    <row spans="1:6" r="9">
      <c t="s" s="4" r="A9">
        <v>77</v>
      </c>
      <c t="n" s="6" r="B9">
        <v>531000</v>
      </c>
      <c t="n" s="6" r="C9">
        <v>281000</v>
      </c>
      <c t="n" s="6" r="D9">
        <v>1800000</v>
      </c>
    </row>
    <row spans="1:6" r="10">
      <c t="s" s="4" r="A10">
        <v>147</v>
      </c>
      <c t="n" s="6" r="B10">
        <v>1315000</v>
      </c>
      <c t="n" s="6" r="C10">
        <v>-150000</v>
      </c>
    </row>
    <row spans="1:6" r="11">
      <c t="s" s="4" r="A11">
        <v>148</v>
      </c>
      <c t="n" s="6" r="B11">
        <v>230000</v>
      </c>
      <c t="n" s="6" r="C11">
        <v>-8000</v>
      </c>
    </row>
    <row spans="1:6" r="12">
      <c t="s" s="4" r="A12">
        <v>788</v>
      </c>
      <c t="n" s="6" r="B12">
        <v>364000</v>
      </c>
      <c t="n" s="6" r="C12">
        <v>713000</v>
      </c>
    </row>
    <row spans="1:6" r="13">
      <c t="s" s="4" r="A13">
        <v>50</v>
      </c>
      <c t="n" s="6" r="B13">
        <v>0</v>
      </c>
      <c t="n" s="6" r="C13">
        <v>-974000</v>
      </c>
    </row>
    <row spans="1:6" r="14">
      <c t="s" s="4" r="A14">
        <v>26</v>
      </c>
      <c t="n" s="6" r="B14">
        <v>-1850000</v>
      </c>
      <c t="n" s="6" r="C14">
        <v>461000</v>
      </c>
    </row>
    <row spans="1:6" r="15">
      <c t="s" s="4" r="A15">
        <v>27</v>
      </c>
      <c t="n" s="6" r="B15">
        <v>-848000</v>
      </c>
      <c t="n" s="6" r="C15">
        <v>-1003000</v>
      </c>
    </row>
    <row spans="1:6" r="16">
      <c t="s" s="4" r="A16">
        <v>35</v>
      </c>
      <c t="n" s="6" r="B16">
        <v>-61000</v>
      </c>
      <c t="n" s="6" r="C16">
        <v>6245000</v>
      </c>
    </row>
    <row spans="1:6" r="17">
      <c t="s" s="4" r="A17">
        <v>150</v>
      </c>
      <c t="n" s="6" r="B17">
        <v>-5461000</v>
      </c>
      <c t="n" s="6" r="C17">
        <v>-6954000</v>
      </c>
    </row>
    <row spans="1:6" r="18">
      <c t="s" s="4" r="A18">
        <v>151</v>
      </c>
      <c t="n" s="6" r="B18">
        <v>-7237000</v>
      </c>
      <c t="n" s="6" r="C18">
        <v>-10351000</v>
      </c>
    </row>
    <row spans="1:6" r="19">
      <c t="s" s="4" r="A19">
        <v>789</v>
      </c>
      <c t="n" s="6" r="C19">
        <v>0</v>
      </c>
    </row>
    <row spans="1:6" r="20">
      <c t="s" s="4" r="A20">
        <v>153</v>
      </c>
      <c t="n" s="6" r="B20">
        <v>-16134000</v>
      </c>
      <c t="n" s="6" r="C20">
        <v>-13193000</v>
      </c>
    </row>
    <row spans="1:6" r="21">
      <c t="s" s="4" r="A21">
        <v>154</v>
      </c>
      <c t="n" s="6" r="B21">
        <v>9712000</v>
      </c>
      <c t="n" s="6" r="C21">
        <v>35301000</v>
      </c>
    </row>
    <row spans="1:6" r="22">
      <c t="s" s="4" r="A22">
        <v>790</v>
      </c>
      <c t="n" s="6" r="B22">
        <v>0</v>
      </c>
      <c t="n" s="6" r="C22">
        <v>0</v>
      </c>
    </row>
    <row spans="1:6" r="23">
      <c t="s" s="4" r="A23">
        <v>791</v>
      </c>
      <c t="n" s="6" r="C23">
        <v>0</v>
      </c>
    </row>
    <row spans="1:6" r="24">
      <c t="s" s="4" r="A24">
        <v>155</v>
      </c>
      <c t="n" s="6" r="B24">
        <v>-61000</v>
      </c>
      <c t="n" s="6" r="C24">
        <v>-403000</v>
      </c>
    </row>
    <row spans="1:6" r="25">
      <c t="s" s="4" r="A25">
        <v>156</v>
      </c>
      <c t="n" s="6" r="B25">
        <v>6943000</v>
      </c>
      <c t="n" s="6" r="C25">
        <v>-33168000</v>
      </c>
    </row>
    <row spans="1:6" r="26">
      <c t="s" s="4" r="A26">
        <v>134</v>
      </c>
      <c t="n" s="6" r="B26">
        <v>-435000</v>
      </c>
      <c t="n" s="6" r="C26">
        <v>0</v>
      </c>
    </row>
    <row spans="1:6" r="27">
      <c t="s" s="4" r="A27">
        <v>792</v>
      </c>
      <c t="n" s="6" r="B27">
        <v>0</v>
      </c>
      <c t="n" s="6" r="C27">
        <v>0</v>
      </c>
    </row>
    <row spans="1:6" r="28">
      <c t="s" s="4" r="A28">
        <v>793</v>
      </c>
      <c t="n" s="6" r="B28">
        <v>0</v>
      </c>
      <c t="n" s="6" r="C28">
        <v>0</v>
      </c>
    </row>
    <row spans="1:6" r="29">
      <c t="s" s="4" r="A29">
        <v>158</v>
      </c>
      <c t="n" s="6" r="B29">
        <v>241000</v>
      </c>
      <c t="n" s="6" r="C29">
        <v>121000</v>
      </c>
    </row>
    <row spans="1:6" r="30">
      <c t="s" s="4" r="A30">
        <v>159</v>
      </c>
      <c t="n" s="6" r="B30">
        <v>-45000</v>
      </c>
      <c t="n" s="6" r="C30">
        <v>-265000</v>
      </c>
    </row>
    <row spans="1:6" r="31">
      <c t="s" s="4" r="A31">
        <v>160</v>
      </c>
      <c t="n" s="6" r="B31">
        <v>-999000</v>
      </c>
      <c t="n" s="6" r="C31">
        <v>-1559000</v>
      </c>
    </row>
    <row spans="1:6" r="32">
      <c t="s" s="4" r="A32">
        <v>148</v>
      </c>
      <c t="n" s="6" r="B32">
        <v>-230000</v>
      </c>
      <c t="n" s="6" r="C32">
        <v>8000</v>
      </c>
    </row>
    <row spans="1:6" r="33">
      <c t="s" s="4" r="A33">
        <v>161</v>
      </c>
      <c t="n" s="6" r="B33">
        <v>-5663000</v>
      </c>
      <c t="n" s="6" r="C33">
        <v>25690000</v>
      </c>
    </row>
    <row spans="1:6" r="34">
      <c t="s" s="4" r="A34">
        <v>794</v>
      </c>
      <c t="n" s="6" r="B34">
        <v>-5957000</v>
      </c>
      <c t="n" s="6" r="C34">
        <v>-17829000</v>
      </c>
    </row>
    <row spans="1:6" r="35">
      <c t="s" s="4" r="A35">
        <v>22</v>
      </c>
      <c t="n" s="6" r="B35">
        <v>52011000</v>
      </c>
      <c t="n" s="6" r="C35">
        <v>41461000</v>
      </c>
      <c t="n" s="6" r="D35">
        <v>57968000</v>
      </c>
      <c t="n" s="6" r="E35">
        <v>59290000</v>
      </c>
    </row>
    <row spans="1:6" r="36">
      <c t="s" s="4" r="A36">
        <v>49</v>
      </c>
    </row>
    <row spans="1:6" r="37">
      <c t="s" s="4" r="A37">
        <v>782</v>
      </c>
      <c t="n" s="6" r="B37">
        <v>0</v>
      </c>
      <c t="n" s="6" r="C37">
        <v>0</v>
      </c>
    </row>
    <row spans="1:6" r="38">
      <c t="s" s="4" r="A38">
        <v>167</v>
      </c>
      <c t="n" s="6" r="B38">
        <v>-2600000</v>
      </c>
      <c t="n" s="6" r="C38">
        <v>-2797000</v>
      </c>
    </row>
    <row spans="1:6" r="39">
      <c t="s" s="4" r="A39">
        <v>788</v>
      </c>
      <c t="n" s="6" r="B39">
        <v>7384000</v>
      </c>
      <c t="n" s="6" r="C39">
        <v>2260000</v>
      </c>
    </row>
    <row spans="1:6" r="40">
      <c t="s" s="4" r="A40">
        <v>168</v>
      </c>
      <c t="n" s="6" r="B40">
        <v>0</v>
      </c>
      <c t="n" s="6" r="C40">
        <v>-438000</v>
      </c>
    </row>
    <row spans="1:6" r="41">
      <c t="s" s="4" r="A41">
        <v>50</v>
      </c>
      <c t="n" s="6" r="B41">
        <v>1616000</v>
      </c>
      <c t="n" s="6" r="C41">
        <v>10348000</v>
      </c>
    </row>
    <row spans="1:6" r="42">
      <c t="s" s="4" r="A42">
        <v>153</v>
      </c>
      <c t="n" s="6" r="B42">
        <v>-114723000</v>
      </c>
      <c t="n" s="6" r="C42">
        <v>-143714000</v>
      </c>
    </row>
    <row spans="1:6" r="43">
      <c t="s" s="4" r="A43">
        <v>154</v>
      </c>
      <c t="n" s="6" r="B43">
        <v>121766000</v>
      </c>
      <c t="n" s="6" r="C43">
        <v>69139000</v>
      </c>
    </row>
    <row spans="1:6" r="44">
      <c t="s" s="4" r="A44">
        <v>26</v>
      </c>
      <c t="n" s="6" r="B44">
        <v>-52000</v>
      </c>
      <c t="n" s="6" r="C44">
        <v>-438000</v>
      </c>
    </row>
    <row spans="1:6" r="45">
      <c t="s" s="4" r="A45">
        <v>35</v>
      </c>
      <c t="n" s="6" r="B45">
        <v>-22253000</v>
      </c>
      <c t="n" s="6" r="C45">
        <v>48068000</v>
      </c>
    </row>
    <row spans="1:6" r="46">
      <c t="s" s="4" r="A46">
        <v>150</v>
      </c>
      <c t="n" s="6" r="B46">
        <v>32000</v>
      </c>
      <c t="n" s="6" r="C46">
        <v>0</v>
      </c>
    </row>
    <row spans="1:6" r="47">
      <c t="s" s="4" r="A47">
        <v>52</v>
      </c>
      <c t="n" s="6" r="B47">
        <v>-616000</v>
      </c>
      <c t="n" s="6" r="C47">
        <v>10000</v>
      </c>
    </row>
    <row spans="1:6" r="48">
      <c t="s" s="4" r="A48">
        <v>169</v>
      </c>
      <c t="n" s="6" r="B48">
        <v>13426000</v>
      </c>
      <c t="n" s="6" r="C48">
        <v>-54873000</v>
      </c>
    </row>
    <row spans="1:6" r="49">
      <c t="s" s="4" r="A49">
        <v>170</v>
      </c>
      <c t="n" s="6" r="B49">
        <v>0</v>
      </c>
      <c t="n" s="6" r="C49">
        <v>12100000</v>
      </c>
    </row>
    <row spans="1:6" r="50">
      <c t="s" s="4" r="A50">
        <v>128</v>
      </c>
      <c t="n" s="6" r="B50">
        <v>-83000</v>
      </c>
      <c t="n" s="6" r="C50">
        <v>-970000</v>
      </c>
    </row>
    <row spans="1:6" r="51">
      <c t="s" s="4" r="A51">
        <v>171</v>
      </c>
      <c t="n" s="6" r="B51">
        <v>3830000</v>
      </c>
      <c t="n" s="6" r="C51">
        <v>84100000</v>
      </c>
    </row>
    <row spans="1:6" r="52">
      <c t="s" s="4" r="A52">
        <v>569</v>
      </c>
      <c t="n" s="6" r="B52">
        <v>-7942000</v>
      </c>
      <c t="n" s="6" r="C52">
        <v>-67845000</v>
      </c>
    </row>
    <row spans="1:6" r="53">
      <c t="s" s="4" r="A53">
        <v>762</v>
      </c>
    </row>
    <row spans="1:6" r="54">
      <c t="s" s="4" r="A54">
        <v>84</v>
      </c>
      <c t="n" s="6" r="B54">
        <v>4505000</v>
      </c>
      <c t="n" s="6" r="C54">
        <v>0</v>
      </c>
      <c t="n" s="6" r="D54">
        <v>-50000</v>
      </c>
      <c t="n" s="6" r="E54">
        <v>0</v>
      </c>
    </row>
    <row spans="1:6" r="55">
      <c t="s" s="4" r="A55">
        <v>145</v>
      </c>
      <c t="n" s="6" r="B55">
        <v>0</v>
      </c>
      <c t="n" s="6" r="C55">
        <v>0</v>
      </c>
      <c t="n" s="6" r="D55">
        <v>0</v>
      </c>
      <c t="n" s="6" r="E55">
        <v>0</v>
      </c>
    </row>
    <row spans="1:6" r="56">
      <c t="s" s="4" r="A56">
        <v>73</v>
      </c>
      <c t="n" s="6" r="B56">
        <v>130000</v>
      </c>
      <c t="n" s="6" r="C56">
        <v>0</v>
      </c>
      <c t="n" s="6" r="D56">
        <v>0</v>
      </c>
      <c t="n" s="6" r="E56">
        <v>0</v>
      </c>
    </row>
    <row spans="1:6" r="57">
      <c t="s" s="4" r="A57">
        <v>146</v>
      </c>
      <c t="n" s="6" r="B57">
        <v>0</v>
      </c>
      <c t="n" s="6" r="C57">
        <v>0</v>
      </c>
      <c t="n" s="6" r="D57">
        <v>0</v>
      </c>
      <c t="n" s="6" r="E57">
        <v>0</v>
      </c>
    </row>
    <row spans="1:6" r="58">
      <c t="s" s="4" r="A58">
        <v>782</v>
      </c>
      <c t="n" s="6" r="B58">
        <v>5075000</v>
      </c>
      <c t="n" s="6" r="C58">
        <v>0</v>
      </c>
      <c t="n" s="6" r="D58">
        <v>0</v>
      </c>
      <c t="n" s="6" r="E58">
        <v>0</v>
      </c>
    </row>
    <row spans="1:6" r="59">
      <c t="s" s="4" r="A59">
        <v>76</v>
      </c>
      <c t="n" s="6" r="B59">
        <v>0</v>
      </c>
      <c t="n" s="6" r="C59">
        <v>0</v>
      </c>
      <c t="n" s="6" r="D59">
        <v>0</v>
      </c>
      <c t="n" s="6" r="E59">
        <v>0</v>
      </c>
    </row>
    <row spans="1:6" r="60">
      <c t="s" s="4" r="A60">
        <v>77</v>
      </c>
      <c t="n" s="6" r="B60">
        <v>0</v>
      </c>
      <c t="n" s="6" r="C60">
        <v>0</v>
      </c>
      <c t="n" s="6" r="D60">
        <v>0</v>
      </c>
    </row>
    <row spans="1:6" r="61">
      <c t="s" s="4" r="A61">
        <v>147</v>
      </c>
      <c t="n" s="6" r="B61">
        <v>0</v>
      </c>
      <c t="n" s="6" r="C61">
        <v>0</v>
      </c>
      <c t="n" s="6" r="D61">
        <v>0</v>
      </c>
      <c t="n" s="6" r="E61">
        <v>0</v>
      </c>
    </row>
    <row spans="1:6" r="62">
      <c t="s" s="4" r="A62">
        <v>148</v>
      </c>
      <c t="n" s="6" r="B62">
        <v>0</v>
      </c>
      <c t="n" s="6" r="C62">
        <v>0</v>
      </c>
      <c t="n" s="6" r="D62">
        <v>0</v>
      </c>
      <c t="n" s="6" r="E62">
        <v>0</v>
      </c>
    </row>
    <row spans="1:6" r="63">
      <c t="s" s="4" r="A63">
        <v>788</v>
      </c>
      <c t="n" s="6" r="B63">
        <v>0</v>
      </c>
      <c t="n" s="6" r="C63">
        <v>0</v>
      </c>
      <c t="n" s="6" r="D63">
        <v>0</v>
      </c>
      <c t="n" s="6" r="E63">
        <v>0</v>
      </c>
    </row>
    <row spans="1:6" r="64">
      <c t="s" s="4" r="A64">
        <v>50</v>
      </c>
      <c t="n" s="6" r="C64">
        <v>0</v>
      </c>
      <c t="n" s="6" r="E64">
        <v>0</v>
      </c>
    </row>
    <row spans="1:6" r="65">
      <c t="s" s="4" r="A65">
        <v>26</v>
      </c>
      <c t="n" s="6" r="B65">
        <v>631000</v>
      </c>
      <c t="n" s="6" r="C65">
        <v>0</v>
      </c>
      <c t="n" s="6" r="D65">
        <v>-785000</v>
      </c>
      <c t="n" s="6" r="E65">
        <v>0</v>
      </c>
    </row>
    <row spans="1:6" r="66">
      <c t="s" s="4" r="A66">
        <v>27</v>
      </c>
      <c t="n" s="6" r="B66">
        <v>0</v>
      </c>
      <c t="n" s="6" r="C66">
        <v>0</v>
      </c>
      <c t="n" s="6" r="D66">
        <v>0</v>
      </c>
      <c t="n" s="6" r="E66">
        <v>0</v>
      </c>
    </row>
    <row spans="1:6" r="67">
      <c t="s" s="4" r="A67">
        <v>35</v>
      </c>
      <c t="n" s="6" r="B67">
        <v>0</v>
      </c>
      <c t="n" s="6" r="C67">
        <v>0</v>
      </c>
      <c t="n" s="6" r="D67">
        <v>0</v>
      </c>
      <c t="n" s="6" r="E67">
        <v>0</v>
      </c>
    </row>
    <row spans="1:6" r="68">
      <c t="s" s="4" r="A68">
        <v>150</v>
      </c>
      <c t="n" s="6" r="B68">
        <v>1142000</v>
      </c>
      <c t="n" s="6" r="C68">
        <v>0</v>
      </c>
      <c t="n" s="6" r="D68">
        <v>50000</v>
      </c>
      <c t="n" s="6" r="E68">
        <v>0</v>
      </c>
    </row>
    <row spans="1:6" r="69">
      <c t="s" s="4" r="A69">
        <v>151</v>
      </c>
      <c t="n" s="6" r="B69">
        <v>1333000</v>
      </c>
      <c t="n" s="6" r="C69">
        <v>0</v>
      </c>
      <c t="n" s="6" r="D69">
        <v>-785000</v>
      </c>
      <c t="n" s="6" r="E69">
        <v>0</v>
      </c>
    </row>
    <row spans="1:6" r="70">
      <c t="s" s="4" r="A70">
        <v>789</v>
      </c>
      <c t="n" s="6" r="C70">
        <v>0</v>
      </c>
      <c t="n" s="6" r="E70">
        <v>0</v>
      </c>
    </row>
    <row spans="1:6" r="71">
      <c t="s" s="4" r="A71">
        <v>153</v>
      </c>
      <c t="n" s="6" r="B71">
        <v>0</v>
      </c>
      <c t="n" s="6" r="C71">
        <v>0</v>
      </c>
      <c t="n" s="6" r="D71">
        <v>0</v>
      </c>
      <c t="n" s="6" r="E71">
        <v>0</v>
      </c>
    </row>
    <row spans="1:6" r="72">
      <c t="s" s="4" r="A72">
        <v>154</v>
      </c>
      <c t="n" s="6" r="B72">
        <v>0</v>
      </c>
      <c t="n" s="6" r="C72">
        <v>0</v>
      </c>
      <c t="n" s="6" r="D72">
        <v>0</v>
      </c>
      <c t="n" s="6" r="E72">
        <v>0</v>
      </c>
    </row>
    <row spans="1:6" r="73">
      <c t="s" s="4" r="A73">
        <v>790</v>
      </c>
      <c t="n" s="6" r="B73">
        <v>0</v>
      </c>
      <c t="n" s="6" r="C73">
        <v>0</v>
      </c>
      <c t="n" s="6" r="D73">
        <v>0</v>
      </c>
      <c t="n" s="6" r="E73">
        <v>0</v>
      </c>
    </row>
    <row spans="1:6" r="74">
      <c t="s" s="4" r="A74">
        <v>791</v>
      </c>
      <c t="n" s="6" r="C74">
        <v>0</v>
      </c>
      <c t="n" s="6" r="D74">
        <v>785000</v>
      </c>
      <c t="n" s="6" r="E74">
        <v>0</v>
      </c>
    </row>
    <row spans="1:6" r="75">
      <c t="s" s="4" r="A75">
        <v>155</v>
      </c>
      <c t="n" s="6" r="B75">
        <v>0</v>
      </c>
      <c t="n" s="6" r="C75">
        <v>0</v>
      </c>
      <c t="n" s="6" r="D75">
        <v>0</v>
      </c>
      <c t="n" s="6" r="E75">
        <v>0</v>
      </c>
    </row>
    <row spans="1:6" r="76">
      <c t="s" s="4" r="A76">
        <v>169</v>
      </c>
      <c t="n" s="6" r="C76">
        <v>0</v>
      </c>
      <c t="n" s="6" r="E76">
        <v>0</v>
      </c>
    </row>
    <row spans="1:6" r="77">
      <c t="s" s="4" r="A77">
        <v>156</v>
      </c>
      <c t="n" s="6" r="B77">
        <v>0</v>
      </c>
      <c t="n" s="6" r="C77">
        <v>0</v>
      </c>
      <c t="n" s="6" r="D77">
        <v>785000</v>
      </c>
      <c t="n" s="6" r="E77">
        <v>0</v>
      </c>
    </row>
    <row spans="1:6" r="78">
      <c t="s" s="4" r="A78">
        <v>134</v>
      </c>
      <c t="n" s="6" r="B78">
        <v>-435000</v>
      </c>
      <c t="n" s="6" r="D78">
        <v>0</v>
      </c>
    </row>
    <row spans="1:6" r="79">
      <c t="s" s="4" r="A79">
        <v>792</v>
      </c>
      <c t="n" s="6" r="B79">
        <v>0</v>
      </c>
      <c t="n" s="6" r="C79">
        <v>0</v>
      </c>
      <c t="n" s="6" r="D79">
        <v>0</v>
      </c>
      <c t="n" s="6" r="E79">
        <v>0</v>
      </c>
    </row>
    <row spans="1:6" r="80">
      <c t="s" s="4" r="A80">
        <v>793</v>
      </c>
      <c t="n" s="6" r="B80">
        <v>0</v>
      </c>
      <c t="n" s="6" r="C80">
        <v>0</v>
      </c>
      <c t="n" s="6" r="D80">
        <v>0</v>
      </c>
      <c t="n" s="6" r="E80">
        <v>0</v>
      </c>
    </row>
    <row spans="1:6" r="81">
      <c t="s" s="4" r="A81">
        <v>158</v>
      </c>
      <c t="n" s="6" r="B81">
        <v>241000</v>
      </c>
      <c t="n" s="6" r="C81">
        <v>0</v>
      </c>
      <c t="n" s="6" r="D81">
        <v>0</v>
      </c>
      <c t="n" s="6" r="E81">
        <v>0</v>
      </c>
    </row>
    <row spans="1:6" r="82">
      <c t="s" s="4" r="A82">
        <v>159</v>
      </c>
      <c t="n" s="6" r="B82">
        <v>-45000</v>
      </c>
      <c t="n" s="6" r="C82">
        <v>0</v>
      </c>
      <c t="n" s="6" r="D82">
        <v>0</v>
      </c>
    </row>
    <row spans="1:6" r="83">
      <c t="s" s="4" r="A83">
        <v>160</v>
      </c>
      <c t="n" s="6" r="B83">
        <v>0</v>
      </c>
      <c t="n" s="6" r="C83">
        <v>0</v>
      </c>
      <c t="n" s="6" r="D83">
        <v>0</v>
      </c>
      <c t="n" s="6" r="E83">
        <v>0</v>
      </c>
    </row>
    <row spans="1:6" r="84">
      <c t="s" s="4" r="A84">
        <v>148</v>
      </c>
      <c t="n" s="6" r="B84">
        <v>0</v>
      </c>
      <c t="n" s="6" r="C84">
        <v>0</v>
      </c>
      <c t="n" s="6" r="D84">
        <v>0</v>
      </c>
      <c t="n" s="6" r="E84">
        <v>0</v>
      </c>
    </row>
    <row spans="1:6" r="85">
      <c t="s" s="4" r="A85">
        <v>171</v>
      </c>
      <c t="n" s="6" r="D85">
        <v>0</v>
      </c>
    </row>
    <row spans="1:6" r="86">
      <c t="s" s="4" r="A86">
        <v>161</v>
      </c>
      <c t="n" s="6" r="B86">
        <v>-239000</v>
      </c>
      <c t="n" s="6" r="C86">
        <v>0</v>
      </c>
      <c t="n" s="6" r="D86">
        <v>0</v>
      </c>
      <c t="n" s="6" r="E86">
        <v>0</v>
      </c>
    </row>
    <row spans="1:6" r="87">
      <c t="s" s="4" r="A87">
        <v>794</v>
      </c>
      <c t="n" s="6" r="B87">
        <v>1094000</v>
      </c>
      <c t="n" s="6" r="C87">
        <v>0</v>
      </c>
      <c t="n" s="6" r="D87">
        <v>0</v>
      </c>
      <c t="n" s="6" r="E87">
        <v>0</v>
      </c>
    </row>
    <row spans="1:6" r="88">
      <c t="s" s="4" r="A88">
        <v>22</v>
      </c>
      <c t="n" s="6" r="B88">
        <v>1094000</v>
      </c>
      <c t="n" s="6" r="C88">
        <v>0</v>
      </c>
      <c t="n" s="6" r="D88">
        <v>0</v>
      </c>
      <c t="n" s="6" r="E88">
        <v>0</v>
      </c>
      <c t="s" s="4" r="F88">
        <v>87</v>
      </c>
    </row>
    <row spans="1:6" r="89">
      <c t="s" s="4" r="A89">
        <v>764</v>
      </c>
    </row>
    <row spans="1:6" r="90">
      <c t="s" s="4" r="A90">
        <v>782</v>
      </c>
      <c t="n" s="6" r="B90">
        <v>-5075000</v>
      </c>
      <c t="n" s="6" r="C90">
        <v>0</v>
      </c>
      <c t="n" s="6" r="D90">
        <v>0</v>
      </c>
      <c t="n" s="6" r="E90">
        <v>0</v>
      </c>
    </row>
    <row spans="1:6" r="91">
      <c t="s" s="4" r="A91">
        <v>167</v>
      </c>
      <c t="n" s="6" r="B91">
        <v>0</v>
      </c>
      <c t="n" s="6" r="C91">
        <v>0</v>
      </c>
      <c t="n" s="6" r="D91">
        <v>0</v>
      </c>
      <c t="n" s="6" r="E91">
        <v>0</v>
      </c>
    </row>
    <row spans="1:6" r="92">
      <c t="s" s="4" r="A92">
        <v>788</v>
      </c>
      <c t="n" s="6" r="B92">
        <v>0</v>
      </c>
      <c t="n" s="6" r="C92">
        <v>0</v>
      </c>
      <c t="n" s="6" r="D92">
        <v>0</v>
      </c>
      <c t="n" s="6" r="E92">
        <v>0</v>
      </c>
    </row>
    <row spans="1:6" r="93">
      <c t="s" s="4" r="A93">
        <v>168</v>
      </c>
      <c t="n" s="6" r="C93">
        <v>0</v>
      </c>
      <c t="n" s="6" r="D93">
        <v>0</v>
      </c>
      <c t="n" s="6" r="E93">
        <v>0</v>
      </c>
    </row>
    <row spans="1:6" r="94">
      <c t="s" s="4" r="A94">
        <v>50</v>
      </c>
      <c t="n" s="6" r="B94">
        <v>0</v>
      </c>
      <c t="n" s="6" r="C94">
        <v>0</v>
      </c>
      <c t="n" s="6" r="D94">
        <v>0</v>
      </c>
      <c t="n" s="6" r="E94">
        <v>0</v>
      </c>
    </row>
    <row spans="1:6" r="95">
      <c t="s" s="4" r="A95">
        <v>153</v>
      </c>
      <c t="n" s="6" r="B95">
        <v>0</v>
      </c>
      <c t="n" s="6" r="C95">
        <v>0</v>
      </c>
      <c t="n" s="6" r="D95">
        <v>0</v>
      </c>
      <c t="n" s="6" r="E95">
        <v>0</v>
      </c>
    </row>
    <row spans="1:6" r="96">
      <c t="s" s="4" r="A96">
        <v>154</v>
      </c>
      <c t="n" s="6" r="B96">
        <v>0</v>
      </c>
      <c t="n" s="6" r="C96">
        <v>0</v>
      </c>
      <c t="n" s="6" r="D96">
        <v>0</v>
      </c>
      <c t="n" s="6" r="E96">
        <v>0</v>
      </c>
    </row>
    <row spans="1:6" r="97">
      <c t="s" s="4" r="A97">
        <v>26</v>
      </c>
      <c t="n" s="6" r="B97">
        <v>0</v>
      </c>
      <c t="n" s="6" r="C97">
        <v>0</v>
      </c>
      <c t="n" s="6" r="D97">
        <v>0</v>
      </c>
      <c t="n" s="6" r="E97">
        <v>0</v>
      </c>
    </row>
    <row spans="1:6" r="98">
      <c t="s" s="4" r="A98">
        <v>35</v>
      </c>
      <c t="n" s="6" r="B98">
        <v>0</v>
      </c>
      <c t="n" s="6" r="C98">
        <v>0</v>
      </c>
      <c t="n" s="6" r="D98">
        <v>0</v>
      </c>
      <c t="n" s="6" r="E98">
        <v>0</v>
      </c>
    </row>
    <row spans="1:6" r="99">
      <c t="s" s="4" r="A99">
        <v>150</v>
      </c>
      <c t="n" s="6" r="B99">
        <v>0</v>
      </c>
      <c t="n" s="6" r="C99">
        <v>0</v>
      </c>
      <c t="n" s="6" r="D99">
        <v>0</v>
      </c>
      <c t="n" s="6" r="E99">
        <v>0</v>
      </c>
    </row>
    <row spans="1:6" r="100">
      <c t="s" s="4" r="A100">
        <v>52</v>
      </c>
      <c t="n" s="6" r="B100">
        <v>0</v>
      </c>
      <c t="n" s="6" r="C100">
        <v>0</v>
      </c>
      <c t="n" s="6" r="D100">
        <v>0</v>
      </c>
      <c t="n" s="6" r="E100">
        <v>0</v>
      </c>
    </row>
    <row spans="1:6" r="101">
      <c t="s" s="4" r="A101">
        <v>169</v>
      </c>
      <c t="n" s="6" r="B101">
        <v>0</v>
      </c>
      <c t="n" s="6" r="D101">
        <v>0</v>
      </c>
    </row>
    <row spans="1:6" r="102">
      <c t="s" s="4" r="A102">
        <v>170</v>
      </c>
      <c t="n" s="6" r="C102">
        <v>0</v>
      </c>
      <c t="n" s="6" r="D102">
        <v>0</v>
      </c>
      <c t="n" s="6" r="E102">
        <v>0</v>
      </c>
    </row>
    <row spans="1:6" r="103">
      <c t="s" s="4" r="A103">
        <v>128</v>
      </c>
      <c t="n" s="6" r="B103">
        <v>0</v>
      </c>
      <c t="n" s="6" r="C103">
        <v>0</v>
      </c>
      <c t="n" s="6" r="D103">
        <v>0</v>
      </c>
      <c t="n" s="6" r="E103">
        <v>0</v>
      </c>
    </row>
    <row spans="1:6" r="104">
      <c t="s" s="4" r="A104">
        <v>171</v>
      </c>
      <c t="n" s="6" r="B104">
        <v>0</v>
      </c>
      <c t="n" s="6" r="C104">
        <v>0</v>
      </c>
      <c t="n" s="6" r="D104">
        <v>0</v>
      </c>
      <c t="n" s="6" r="E104">
        <v>0</v>
      </c>
    </row>
    <row spans="1:6" r="105">
      <c t="s" s="4" r="A105">
        <v>569</v>
      </c>
      <c t="n" s="6" r="B105">
        <v>0</v>
      </c>
      <c t="n" s="6" r="C105">
        <v>0</v>
      </c>
      <c t="n" s="6" r="D105">
        <v>0</v>
      </c>
      <c t="n" s="6" r="E105">
        <v>0</v>
      </c>
    </row>
    <row spans="1:6" r="106">
      <c t="s" s="4" r="A106">
        <v>765</v>
      </c>
    </row>
    <row spans="1:6" r="107">
      <c t="s" s="4" r="A107">
        <v>84</v>
      </c>
      <c t="n" s="6" r="B107">
        <v>870000</v>
      </c>
      <c t="n" s="6" r="C107">
        <v>5428000</v>
      </c>
      <c t="n" s="6" r="D107">
        <v>384000</v>
      </c>
      <c t="n" s="6" r="E107">
        <v>8381000</v>
      </c>
    </row>
    <row spans="1:6" r="108">
      <c t="s" s="4" r="A108">
        <v>145</v>
      </c>
      <c t="n" s="6" r="B108">
        <v>76000</v>
      </c>
      <c t="n" s="6" r="C108">
        <v>22000</v>
      </c>
      <c t="n" s="6" r="D108">
        <v>125000</v>
      </c>
      <c t="n" s="6" r="E108">
        <v>696000</v>
      </c>
    </row>
    <row spans="1:6" r="109">
      <c t="s" s="4" r="A109">
        <v>73</v>
      </c>
      <c t="n" s="6" r="B109">
        <v>130000</v>
      </c>
      <c t="n" s="6" r="C109">
        <v>142000</v>
      </c>
      <c t="n" s="6" r="D109">
        <v>299000</v>
      </c>
      <c t="n" s="6" r="E109">
        <v>274000</v>
      </c>
    </row>
    <row spans="1:6" r="110">
      <c t="s" s="4" r="A110">
        <v>146</v>
      </c>
      <c t="n" s="6" r="B110">
        <v>0</v>
      </c>
      <c t="n" s="6" r="C110">
        <v>0</v>
      </c>
      <c t="n" s="6" r="D110">
        <v>0</v>
      </c>
      <c t="n" s="6" r="E110">
        <v>0</v>
      </c>
    </row>
    <row spans="1:6" r="111">
      <c t="s" s="4" r="A111">
        <v>782</v>
      </c>
      <c t="n" s="6" r="B111">
        <v>5859000</v>
      </c>
      <c t="n" s="6" r="C111">
        <v>13289000</v>
      </c>
      <c t="n" s="6" r="D111">
        <v>46577000</v>
      </c>
      <c t="n" s="6" r="E111">
        <v>50726000</v>
      </c>
    </row>
    <row spans="1:6" r="112">
      <c t="s" s="4" r="A112">
        <v>76</v>
      </c>
      <c t="n" s="6" r="B112">
        <v>839000</v>
      </c>
      <c t="n" s="6" r="C112">
        <v>1821000</v>
      </c>
      <c t="n" s="6" r="D112">
        <v>5543000</v>
      </c>
      <c t="n" s="6" r="E112">
        <v>8512000</v>
      </c>
    </row>
    <row spans="1:6" r="113">
      <c t="s" s="4" r="A113">
        <v>77</v>
      </c>
      <c t="n" s="6" r="B113">
        <v>0</v>
      </c>
      <c t="n" s="6" r="C113">
        <v>281000</v>
      </c>
      <c t="n" s="6" r="D113">
        <v>1501000</v>
      </c>
    </row>
    <row spans="1:6" r="114">
      <c t="s" s="4" r="A114">
        <v>147</v>
      </c>
      <c t="n" s="6" r="B114">
        <v>1315000</v>
      </c>
      <c t="n" s="6" r="C114">
        <v>-150000</v>
      </c>
      <c t="n" s="6" r="D114">
        <v>11050000</v>
      </c>
      <c t="n" s="6" r="E114">
        <v>3932000</v>
      </c>
    </row>
    <row spans="1:6" r="115">
      <c t="s" s="4" r="A115">
        <v>148</v>
      </c>
      <c t="n" s="6" r="B115">
        <v>230000</v>
      </c>
      <c t="n" s="6" r="C115">
        <v>-8000</v>
      </c>
      <c t="n" s="6" r="D115">
        <v>128000</v>
      </c>
      <c t="n" s="6" r="E115">
        <v>-171000</v>
      </c>
    </row>
    <row spans="1:6" r="116">
      <c t="s" s="4" r="A116">
        <v>788</v>
      </c>
      <c t="n" s="6" r="B116">
        <v>0</v>
      </c>
      <c t="n" s="6" r="C116">
        <v>0</v>
      </c>
      <c t="n" s="6" r="D116">
        <v>0</v>
      </c>
      <c t="n" s="6" r="E116">
        <v>0</v>
      </c>
    </row>
    <row spans="1:6" r="117">
      <c t="s" s="4" r="A117">
        <v>50</v>
      </c>
      <c t="n" s="6" r="C117">
        <v>0</v>
      </c>
      <c t="n" s="6" r="E117">
        <v>0</v>
      </c>
    </row>
    <row spans="1:6" r="118">
      <c t="s" s="4" r="A118">
        <v>26</v>
      </c>
      <c t="n" s="6" r="B118">
        <v>-3120000</v>
      </c>
      <c t="n" s="6" r="C118">
        <v>721000</v>
      </c>
      <c t="n" s="6" r="D118">
        <v>424000</v>
      </c>
      <c t="n" s="6" r="E118">
        <v>-721000</v>
      </c>
    </row>
    <row spans="1:6" r="119">
      <c t="s" s="4" r="A119">
        <v>27</v>
      </c>
      <c t="n" s="6" r="B119">
        <v>451000</v>
      </c>
      <c t="n" s="6" r="C119">
        <v>486000</v>
      </c>
      <c t="n" s="6" r="D119">
        <v>481000</v>
      </c>
      <c t="n" s="6" r="E119">
        <v>361000</v>
      </c>
    </row>
    <row spans="1:6" r="120">
      <c t="s" s="4" r="A120">
        <v>35</v>
      </c>
      <c t="n" s="6" r="B120">
        <v>-62000</v>
      </c>
      <c t="n" s="6" r="C120">
        <v>0</v>
      </c>
      <c t="n" s="6" r="D120">
        <v>61000</v>
      </c>
      <c t="n" s="6" r="E120">
        <v>0</v>
      </c>
    </row>
    <row spans="1:6" r="121">
      <c t="s" s="4" r="A121">
        <v>150</v>
      </c>
      <c t="n" s="6" r="B121">
        <v>-20015000</v>
      </c>
      <c t="n" s="6" r="C121">
        <v>3480000</v>
      </c>
      <c t="n" s="6" r="D121">
        <v>22219000</v>
      </c>
      <c t="n" s="6" r="E121">
        <v>-666000</v>
      </c>
    </row>
    <row spans="1:6" r="122">
      <c t="s" s="4" r="A122">
        <v>151</v>
      </c>
      <c t="n" s="6" r="B122">
        <v>-25145000</v>
      </c>
      <c t="n" s="6" r="C122">
        <v>-1066000</v>
      </c>
      <c t="n" s="6" r="D122">
        <v>-4362000</v>
      </c>
      <c t="n" s="6" r="E122">
        <v>-28513000</v>
      </c>
    </row>
    <row spans="1:6" r="123">
      <c t="s" s="4" r="A123">
        <v>789</v>
      </c>
      <c t="n" s="6" r="C123">
        <v>0</v>
      </c>
      <c t="n" s="6" r="E123">
        <v>0</v>
      </c>
    </row>
    <row spans="1:6" r="124">
      <c t="s" s="4" r="A124">
        <v>153</v>
      </c>
      <c t="n" s="6" r="B124">
        <v>0</v>
      </c>
      <c t="n" s="6" r="C124">
        <v>0</v>
      </c>
      <c t="n" s="6" r="D124">
        <v>0</v>
      </c>
      <c t="n" s="6" r="E124">
        <v>0</v>
      </c>
    </row>
    <row spans="1:6" r="125">
      <c t="s" s="4" r="A125">
        <v>154</v>
      </c>
      <c t="n" s="6" r="B125">
        <v>0</v>
      </c>
      <c t="n" s="6" r="C125">
        <v>0</v>
      </c>
      <c t="n" s="6" r="D125">
        <v>0</v>
      </c>
      <c t="n" s="6" r="E125">
        <v>0</v>
      </c>
    </row>
    <row spans="1:6" r="126">
      <c t="s" s="4" r="A126">
        <v>790</v>
      </c>
      <c t="n" s="6" r="B126">
        <v>22474000</v>
      </c>
      <c t="n" s="6" r="C126">
        <v>-123962000</v>
      </c>
      <c t="n" s="6" r="D126">
        <v>148422000</v>
      </c>
      <c t="n" s="6" r="E126">
        <v>440277000</v>
      </c>
    </row>
    <row spans="1:6" r="127">
      <c t="s" s="4" r="A127">
        <v>791</v>
      </c>
      <c t="n" s="6" r="C127">
        <v>123962000</v>
      </c>
      <c t="n" s="6" r="D127">
        <v>125404000</v>
      </c>
      <c t="n" s="6" r="E127">
        <v>478341000</v>
      </c>
    </row>
    <row spans="1:6" r="128">
      <c t="s" s="4" r="A128">
        <v>155</v>
      </c>
      <c t="n" s="6" r="B128">
        <v>0</v>
      </c>
      <c t="n" s="6" r="C128">
        <v>0</v>
      </c>
      <c t="n" s="6" r="D128">
        <v>0</v>
      </c>
      <c t="n" s="6" r="E128">
        <v>0</v>
      </c>
    </row>
    <row spans="1:6" r="129">
      <c t="s" s="4" r="A129">
        <v>169</v>
      </c>
      <c t="n" s="6" r="C129">
        <v>0</v>
      </c>
      <c t="n" s="6" r="E129">
        <v>0</v>
      </c>
    </row>
    <row spans="1:6" r="130">
      <c t="s" s="4" r="A130">
        <v>156</v>
      </c>
      <c t="n" s="6" r="B130">
        <v>22474000</v>
      </c>
      <c t="n" s="6" r="C130">
        <v>0</v>
      </c>
      <c t="n" s="6" r="D130">
        <v>-23018000</v>
      </c>
      <c t="n" s="6" r="E130">
        <v>38064000</v>
      </c>
    </row>
    <row spans="1:6" r="131">
      <c t="s" s="4" r="A131">
        <v>134</v>
      </c>
      <c t="n" s="6" r="B131">
        <v>0</v>
      </c>
      <c t="n" s="6" r="D131">
        <v>-1151000</v>
      </c>
    </row>
    <row spans="1:6" r="132">
      <c t="s" s="4" r="A132">
        <v>792</v>
      </c>
      <c t="n" s="6" r="B132">
        <v>1891000</v>
      </c>
      <c t="n" s="6" r="C132">
        <v>0</v>
      </c>
      <c t="n" s="6" r="D132">
        <v>0</v>
      </c>
      <c t="n" s="6" r="E132">
        <v>0</v>
      </c>
    </row>
    <row spans="1:6" r="133">
      <c t="s" s="4" r="A133">
        <v>793</v>
      </c>
      <c t="n" s="6" r="B133">
        <v>0</v>
      </c>
      <c t="n" s="6" r="C133">
        <v>0</v>
      </c>
      <c t="n" s="6" r="D133">
        <v>0</v>
      </c>
      <c t="n" s="6" r="E133">
        <v>0</v>
      </c>
    </row>
    <row spans="1:6" r="134">
      <c t="s" s="4" r="A134">
        <v>158</v>
      </c>
      <c t="n" s="6" r="B134">
        <v>0</v>
      </c>
      <c t="n" s="6" r="C134">
        <v>121000</v>
      </c>
      <c t="n" s="6" r="D134">
        <v>74000</v>
      </c>
      <c t="n" s="6" r="E134">
        <v>580000</v>
      </c>
    </row>
    <row spans="1:6" r="135">
      <c t="s" s="4" r="A135">
        <v>159</v>
      </c>
      <c t="n" s="6" r="B135">
        <v>0</v>
      </c>
      <c t="n" s="6" r="C135">
        <v>-265000</v>
      </c>
      <c t="n" s="6" r="D135">
        <v>-266000</v>
      </c>
    </row>
    <row spans="1:6" r="136">
      <c t="s" s="4" r="A136">
        <v>160</v>
      </c>
      <c t="n" s="6" r="B136">
        <v>0</v>
      </c>
      <c t="n" s="6" r="C136">
        <v>0</v>
      </c>
      <c t="n" s="6" r="D136">
        <v>0</v>
      </c>
      <c t="n" s="6" r="E136">
        <v>0</v>
      </c>
    </row>
    <row spans="1:6" r="137">
      <c t="s" s="4" r="A137">
        <v>148</v>
      </c>
      <c t="n" s="6" r="B137">
        <v>-230000</v>
      </c>
      <c t="n" s="6" r="C137">
        <v>8000</v>
      </c>
      <c t="n" s="6" r="D137">
        <v>128000</v>
      </c>
      <c t="n" s="6" r="E137">
        <v>171000</v>
      </c>
    </row>
    <row spans="1:6" r="138">
      <c t="s" s="4" r="A138">
        <v>171</v>
      </c>
      <c t="n" s="6" r="D138">
        <v>40000000</v>
      </c>
    </row>
    <row spans="1:6" r="139">
      <c t="s" s="4" r="A139">
        <v>161</v>
      </c>
      <c t="n" s="6" r="B139">
        <v>1661000</v>
      </c>
      <c t="n" s="6" r="C139">
        <v>-136000</v>
      </c>
      <c t="n" s="6" r="D139">
        <v>26616000</v>
      </c>
      <c t="n" s="6" r="E139">
        <v>-8267000</v>
      </c>
    </row>
    <row spans="1:6" r="140">
      <c t="s" s="4" r="A140">
        <v>794</v>
      </c>
      <c t="n" s="6" r="B140">
        <v>-1010000</v>
      </c>
      <c t="n" s="6" r="C140">
        <v>-1202000</v>
      </c>
      <c t="n" s="6" r="D140">
        <v>-764000</v>
      </c>
      <c t="n" s="6" r="E140">
        <v>1284000</v>
      </c>
    </row>
    <row spans="1:6" r="141">
      <c t="s" s="4" r="A141">
        <v>22</v>
      </c>
      <c t="n" s="6" r="B141">
        <v>382000</v>
      </c>
      <c t="n" s="6" r="C141">
        <v>954000</v>
      </c>
      <c t="n" s="6" r="D141">
        <v>1392000</v>
      </c>
      <c t="n" s="6" r="E141">
        <v>2156000</v>
      </c>
      <c t="n" s="7" r="F141">
        <v>872000</v>
      </c>
    </row>
    <row spans="1:6" r="142">
      <c t="s" s="4" r="A142">
        <v>767</v>
      </c>
    </row>
    <row spans="1:6" r="143">
      <c t="s" s="4" r="A143">
        <v>782</v>
      </c>
      <c t="n" s="6" r="B143">
        <v>-5859000</v>
      </c>
      <c t="n" s="6" r="C143">
        <v>-13289000</v>
      </c>
      <c t="n" s="6" r="D143">
        <v>-46577000</v>
      </c>
      <c t="n" s="6" r="E143">
        <v>-50726000</v>
      </c>
    </row>
    <row spans="1:6" r="144">
      <c t="s" s="4" r="A144">
        <v>167</v>
      </c>
      <c t="n" s="6" r="B144">
        <v>0</v>
      </c>
      <c t="n" s="6" r="C144">
        <v>0</v>
      </c>
      <c t="n" s="6" r="D144">
        <v>0</v>
      </c>
      <c t="n" s="6" r="E144">
        <v>0</v>
      </c>
    </row>
    <row spans="1:6" r="145">
      <c t="s" s="4" r="A145">
        <v>788</v>
      </c>
      <c t="n" s="6" r="B145">
        <v>0</v>
      </c>
      <c t="n" s="6" r="C145">
        <v>0</v>
      </c>
      <c t="n" s="6" r="D145">
        <v>0</v>
      </c>
      <c t="n" s="6" r="E145">
        <v>0</v>
      </c>
    </row>
    <row spans="1:6" r="146">
      <c t="s" s="4" r="A146">
        <v>168</v>
      </c>
      <c t="n" s="6" r="C146">
        <v>0</v>
      </c>
      <c t="n" s="6" r="D146">
        <v>0</v>
      </c>
      <c t="n" s="6" r="E146">
        <v>0</v>
      </c>
    </row>
    <row spans="1:6" r="147">
      <c t="s" s="4" r="A147">
        <v>50</v>
      </c>
      <c t="n" s="6" r="B147">
        <v>0</v>
      </c>
      <c t="n" s="6" r="C147">
        <v>0</v>
      </c>
      <c t="n" s="6" r="D147">
        <v>0</v>
      </c>
      <c t="n" s="6" r="E147">
        <v>0</v>
      </c>
    </row>
    <row spans="1:6" r="148">
      <c t="s" s="4" r="A148">
        <v>153</v>
      </c>
      <c t="n" s="6" r="B148">
        <v>0</v>
      </c>
      <c t="n" s="6" r="C148">
        <v>0</v>
      </c>
      <c t="n" s="6" r="D148">
        <v>0</v>
      </c>
      <c t="n" s="6" r="E148">
        <v>0</v>
      </c>
    </row>
    <row spans="1:6" r="149">
      <c t="s" s="4" r="A149">
        <v>154</v>
      </c>
      <c t="n" s="6" r="B149">
        <v>0</v>
      </c>
      <c t="n" s="6" r="C149">
        <v>0</v>
      </c>
      <c t="n" s="6" r="D149">
        <v>0</v>
      </c>
      <c t="n" s="6" r="E149">
        <v>0</v>
      </c>
    </row>
    <row spans="1:6" r="150">
      <c t="s" s="4" r="A150">
        <v>26</v>
      </c>
      <c t="n" s="6" r="B150">
        <v>0</v>
      </c>
      <c t="n" s="6" r="C150">
        <v>0</v>
      </c>
      <c t="n" s="6" r="D150">
        <v>0</v>
      </c>
      <c t="n" s="6" r="E150">
        <v>0</v>
      </c>
    </row>
    <row spans="1:6" r="151">
      <c t="s" s="4" r="A151">
        <v>35</v>
      </c>
      <c t="n" s="6" r="B151">
        <v>0</v>
      </c>
      <c t="n" s="6" r="C151">
        <v>0</v>
      </c>
      <c t="n" s="6" r="D151">
        <v>0</v>
      </c>
      <c t="n" s="6" r="E151">
        <v>0</v>
      </c>
    </row>
    <row spans="1:6" r="152">
      <c t="s" s="4" r="A152">
        <v>150</v>
      </c>
      <c t="n" s="6" r="B152">
        <v>0</v>
      </c>
      <c t="n" s="6" r="C152">
        <v>0</v>
      </c>
      <c t="n" s="6" r="D152">
        <v>0</v>
      </c>
      <c t="n" s="6" r="E152">
        <v>0</v>
      </c>
    </row>
    <row spans="1:6" r="153">
      <c t="s" s="4" r="A153">
        <v>52</v>
      </c>
      <c t="n" s="6" r="B153">
        <v>0</v>
      </c>
      <c t="n" s="6" r="C153">
        <v>0</v>
      </c>
      <c t="n" s="6" r="D153">
        <v>0</v>
      </c>
      <c t="n" s="6" r="E153">
        <v>0</v>
      </c>
    </row>
    <row spans="1:6" r="154">
      <c t="s" s="4" r="A154">
        <v>169</v>
      </c>
      <c t="n" s="6" r="B154">
        <v>0</v>
      </c>
      <c t="n" s="6" r="D154">
        <v>0</v>
      </c>
    </row>
    <row spans="1:6" r="155">
      <c t="s" s="4" r="A155">
        <v>170</v>
      </c>
      <c t="n" s="6" r="C155">
        <v>0</v>
      </c>
      <c t="n" s="6" r="D155">
        <v>0</v>
      </c>
      <c t="n" s="6" r="E155">
        <v>0</v>
      </c>
    </row>
    <row spans="1:6" r="156">
      <c t="s" s="4" r="A156">
        <v>128</v>
      </c>
      <c t="n" s="6" r="B156">
        <v>0</v>
      </c>
      <c t="n" s="6" r="C156">
        <v>0</v>
      </c>
      <c t="n" s="6" r="D156">
        <v>0</v>
      </c>
      <c t="n" s="6" r="E156">
        <v>0</v>
      </c>
    </row>
    <row spans="1:6" r="157">
      <c t="s" s="4" r="A157">
        <v>171</v>
      </c>
      <c t="n" s="6" r="B157">
        <v>0</v>
      </c>
      <c t="n" s="6" r="C157">
        <v>0</v>
      </c>
      <c t="n" s="6" r="D157">
        <v>0</v>
      </c>
      <c t="n" s="6" r="E157">
        <v>0</v>
      </c>
    </row>
    <row spans="1:6" r="158">
      <c t="s" s="4" r="A158">
        <v>569</v>
      </c>
      <c t="n" s="6" r="B158">
        <v>0</v>
      </c>
      <c t="n" s="6" r="C158">
        <v>0</v>
      </c>
      <c t="n" s="6" r="D158">
        <v>0</v>
      </c>
      <c t="n" s="6" r="E158">
        <v>0</v>
      </c>
    </row>
    <row spans="1:6" r="159">
      <c t="s" s="4" r="A159">
        <v>768</v>
      </c>
    </row>
    <row spans="1:6" r="160">
      <c t="s" s="4" r="A160">
        <v>84</v>
      </c>
      <c t="n" s="6" r="B160">
        <v>10935000</v>
      </c>
      <c t="n" s="6" r="C160">
        <v>13291000</v>
      </c>
      <c t="n" s="6" r="D160">
        <v>46577000</v>
      </c>
      <c t="n" s="6" r="E160">
        <v>50726000</v>
      </c>
    </row>
    <row spans="1:6" r="161">
      <c t="s" s="4" r="A161">
        <v>145</v>
      </c>
      <c t="n" s="6" r="B161">
        <v>0</v>
      </c>
      <c t="n" s="6" r="C161">
        <v>0</v>
      </c>
      <c t="n" s="6" r="D161">
        <v>0</v>
      </c>
      <c t="n" s="6" r="E161">
        <v>321000</v>
      </c>
    </row>
    <row spans="1:6" r="162">
      <c t="s" s="4" r="A162">
        <v>73</v>
      </c>
      <c t="n" s="6" r="B162">
        <v>2121000</v>
      </c>
      <c t="n" s="6" r="C162">
        <v>1538000</v>
      </c>
      <c t="n" s="6" r="D162">
        <v>5251000</v>
      </c>
      <c t="n" s="6" r="E162">
        <v>2418000</v>
      </c>
    </row>
    <row spans="1:6" r="163">
      <c t="s" s="4" r="A163">
        <v>146</v>
      </c>
      <c t="n" s="6" r="B163">
        <v>-1315000</v>
      </c>
      <c t="n" s="6" r="C163">
        <v>-225000</v>
      </c>
      <c t="n" s="7" r="D163">
        <v>8281000</v>
      </c>
      <c t="n" s="6" r="E163">
        <v>-731000</v>
      </c>
    </row>
    <row spans="1:6" r="164">
      <c t="s" s="4" r="A164">
        <v>782</v>
      </c>
      <c t="n" s="6" r="B164">
        <v>871000</v>
      </c>
      <c t="n" s="6" r="C164">
        <v>0</v>
      </c>
      <c t="s" s="4" r="D164">
        <v>87</v>
      </c>
      <c t="n" s="6" r="E164">
        <v>0</v>
      </c>
    </row>
    <row spans="1:6" r="165">
      <c t="s" s="4" r="A165">
        <v>76</v>
      </c>
      <c t="n" s="6" r="B165">
        <v>457000</v>
      </c>
      <c t="n" s="6" r="C165">
        <v>588000</v>
      </c>
      <c t="n" s="7" r="D165">
        <v>2234000</v>
      </c>
      <c t="n" s="6" r="E165">
        <v>2909000</v>
      </c>
    </row>
    <row spans="1:6" r="166">
      <c t="s" s="4" r="A166">
        <v>77</v>
      </c>
      <c t="n" s="6" r="B166">
        <v>531000</v>
      </c>
      <c t="n" s="6" r="C166">
        <v>0</v>
      </c>
      <c t="n" s="6" r="D166">
        <v>327000</v>
      </c>
    </row>
    <row spans="1:6" r="167">
      <c t="s" s="4" r="A167">
        <v>147</v>
      </c>
      <c t="n" s="6" r="B167">
        <v>0</v>
      </c>
      <c t="n" s="6" r="C167">
        <v>0</v>
      </c>
      <c t="n" s="6" r="D167">
        <v>0</v>
      </c>
      <c t="n" s="6" r="E167">
        <v>0</v>
      </c>
    </row>
    <row spans="1:6" r="168">
      <c t="s" s="4" r="A168">
        <v>148</v>
      </c>
      <c t="n" s="6" r="B168">
        <v>0</v>
      </c>
      <c t="n" s="6" r="C168">
        <v>0</v>
      </c>
      <c t="n" s="6" r="D168">
        <v>0</v>
      </c>
      <c t="n" s="6" r="E168">
        <v>0</v>
      </c>
    </row>
    <row spans="1:6" r="169">
      <c t="s" s="4" r="A169">
        <v>788</v>
      </c>
      <c t="n" s="6" r="B169">
        <v>364000</v>
      </c>
      <c t="n" s="6" r="C169">
        <v>713000</v>
      </c>
      <c t="n" s="6" r="D169">
        <v>2210000</v>
      </c>
      <c t="n" s="6" r="E169">
        <v>2932000</v>
      </c>
    </row>
    <row spans="1:6" r="170">
      <c t="s" s="4" r="A170">
        <v>50</v>
      </c>
      <c t="n" s="6" r="C170">
        <v>-974000</v>
      </c>
      <c t="n" s="6" r="E170">
        <v>13827000</v>
      </c>
    </row>
    <row spans="1:6" r="171">
      <c t="s" s="4" r="A171">
        <v>26</v>
      </c>
      <c t="n" s="6" r="B171">
        <v>19335000</v>
      </c>
      <c t="n" s="6" r="C171">
        <v>-3163000</v>
      </c>
      <c t="n" s="6" r="D171">
        <v>-21480000</v>
      </c>
      <c t="n" s="6" r="E171">
        <v>441000</v>
      </c>
    </row>
    <row spans="1:6" r="172">
      <c t="s" s="4" r="A172">
        <v>27</v>
      </c>
      <c t="n" s="6" r="B172">
        <v>-1299000</v>
      </c>
      <c t="n" s="6" r="C172">
        <v>-1489000</v>
      </c>
      <c t="n" s="6" r="D172">
        <v>-168000</v>
      </c>
      <c t="n" s="6" r="E172">
        <v>43000</v>
      </c>
    </row>
    <row spans="1:6" r="173">
      <c t="s" s="4" r="A173">
        <v>35</v>
      </c>
      <c t="n" s="6" r="B173">
        <v>1000</v>
      </c>
      <c t="n" s="6" r="C173">
        <v>6245000</v>
      </c>
      <c t="n" s="6" r="D173">
        <v>0</v>
      </c>
      <c t="n" s="6" r="E173">
        <v>-508000</v>
      </c>
    </row>
    <row spans="1:6" r="174">
      <c t="s" s="4" r="A174">
        <v>150</v>
      </c>
      <c t="n" s="6" r="B174">
        <v>-5194000</v>
      </c>
      <c t="n" s="6" r="C174">
        <v>-7920000</v>
      </c>
      <c t="n" s="6" r="D174">
        <v>-1928000</v>
      </c>
      <c t="n" s="6" r="E174">
        <v>2246000</v>
      </c>
    </row>
    <row spans="1:6" r="175">
      <c t="s" s="4" r="A175">
        <v>151</v>
      </c>
      <c t="n" s="6" r="B175">
        <v>24701000</v>
      </c>
      <c t="n" s="6" r="C175">
        <v>5763000</v>
      </c>
      <c t="n" s="6" r="D175">
        <v>104356000</v>
      </c>
      <c t="n" s="6" r="E175">
        <v>4593000</v>
      </c>
    </row>
    <row spans="1:6" r="176">
      <c t="s" s="4" r="A176">
        <v>789</v>
      </c>
      <c t="n" s="6" r="C176">
        <v>0</v>
      </c>
      <c t="n" s="6" r="E176">
        <v>229000</v>
      </c>
    </row>
    <row spans="1:6" r="177">
      <c t="s" s="4" r="A177">
        <v>153</v>
      </c>
      <c t="n" s="6" r="B177">
        <v>-17553000</v>
      </c>
      <c t="n" s="6" r="C177">
        <v>-78632000</v>
      </c>
      <c t="n" s="6" r="D177">
        <v>-232539000</v>
      </c>
      <c t="n" s="6" r="E177">
        <v>-136136000</v>
      </c>
    </row>
    <row spans="1:6" r="178">
      <c t="s" s="4" r="A178">
        <v>154</v>
      </c>
      <c t="n" s="6" r="B178">
        <v>12466000</v>
      </c>
      <c t="n" s="6" r="C178">
        <v>57449000</v>
      </c>
      <c t="n" s="6" r="D178">
        <v>154179000</v>
      </c>
      <c t="n" s="6" r="E178">
        <v>172819000</v>
      </c>
    </row>
    <row spans="1:6" r="179">
      <c t="s" s="4" r="A179">
        <v>790</v>
      </c>
      <c t="n" s="6" r="B179">
        <v>-2151000</v>
      </c>
      <c t="n" s="6" r="C179">
        <v>0</v>
      </c>
      <c t="n" s="6" r="D179">
        <v>0</v>
      </c>
      <c t="n" s="6" r="E179">
        <v>0</v>
      </c>
    </row>
    <row spans="1:6" r="180">
      <c t="s" s="4" r="A180">
        <v>791</v>
      </c>
      <c t="n" s="6" r="C180">
        <v>0</v>
      </c>
      <c t="n" s="6" r="D180">
        <v>0</v>
      </c>
      <c t="n" s="6" r="E180">
        <v>0</v>
      </c>
    </row>
    <row spans="1:6" r="181">
      <c t="s" s="4" r="A181">
        <v>155</v>
      </c>
      <c t="n" s="6" r="B181">
        <v>-61000</v>
      </c>
      <c t="n" s="6" r="C181">
        <v>-403000</v>
      </c>
      <c t="n" s="6" r="D181">
        <v>-1059000</v>
      </c>
      <c t="n" s="6" r="E181">
        <v>-2204000</v>
      </c>
    </row>
    <row spans="1:6" r="182">
      <c t="s" s="4" r="A182">
        <v>156</v>
      </c>
      <c t="n" s="6" r="B182">
        <v>-7299000</v>
      </c>
      <c t="n" s="6" r="C182">
        <v>-20831000</v>
      </c>
      <c t="n" s="6" r="D182">
        <v>-72548000</v>
      </c>
      <c t="n" s="6" r="E182">
        <v>27835000</v>
      </c>
    </row>
    <row spans="1:6" r="183">
      <c t="s" s="4" r="A183">
        <v>134</v>
      </c>
      <c t="n" s="6" r="B183">
        <v>0</v>
      </c>
      <c t="n" s="6" r="D183">
        <v>0</v>
      </c>
    </row>
    <row spans="1:6" r="184">
      <c t="s" s="4" r="A184">
        <v>792</v>
      </c>
      <c t="n" s="6" r="B184">
        <v>9629000</v>
      </c>
      <c t="n" s="6" r="C184">
        <v>123962000</v>
      </c>
      <c t="n" s="6" r="D184">
        <v>148422000</v>
      </c>
      <c t="n" s="6" r="E184">
        <v>440277000</v>
      </c>
    </row>
    <row spans="1:6" r="185">
      <c t="s" s="4" r="A185">
        <v>793</v>
      </c>
      <c t="n" s="6" r="B185">
        <v>-32073000</v>
      </c>
      <c t="n" s="6" r="C185">
        <v>-123962000</v>
      </c>
      <c t="n" s="6" r="D185">
        <v>126189000</v>
      </c>
      <c t="n" s="6" r="E185">
        <v>478341000</v>
      </c>
    </row>
    <row spans="1:6" r="186">
      <c t="s" s="4" r="A186">
        <v>158</v>
      </c>
      <c t="n" s="6" r="B186">
        <v>0</v>
      </c>
      <c t="n" s="6" r="C186">
        <v>0</v>
      </c>
      <c t="n" s="6" r="D186">
        <v>0</v>
      </c>
      <c t="n" s="6" r="E186">
        <v>0</v>
      </c>
    </row>
    <row spans="1:6" r="187">
      <c t="s" s="4" r="A187">
        <v>159</v>
      </c>
      <c t="n" s="6" r="B187">
        <v>0</v>
      </c>
      <c t="n" s="6" r="C187">
        <v>0</v>
      </c>
      <c t="n" s="6" r="D187">
        <v>0</v>
      </c>
    </row>
    <row spans="1:6" r="188">
      <c t="s" s="4" r="A188">
        <v>160</v>
      </c>
      <c t="n" s="6" r="B188">
        <v>-999000</v>
      </c>
      <c t="n" s="6" r="C188">
        <v>-1559000</v>
      </c>
      <c t="n" s="6" r="D188">
        <v>-3599000</v>
      </c>
      <c t="n" s="6" r="E188">
        <v>-8724000</v>
      </c>
    </row>
    <row spans="1:6" r="189">
      <c t="s" s="4" r="A189">
        <v>148</v>
      </c>
      <c t="n" s="6" r="B189">
        <v>0</v>
      </c>
      <c t="n" s="6" r="C189">
        <v>0</v>
      </c>
      <c t="n" s="6" r="D189">
        <v>0</v>
      </c>
      <c t="n" s="6" r="E189">
        <v>0</v>
      </c>
    </row>
    <row spans="1:6" r="190">
      <c t="s" s="4" r="A190">
        <v>171</v>
      </c>
      <c t="n" s="6" r="D190">
        <v>0</v>
      </c>
    </row>
    <row spans="1:6" r="191">
      <c t="s" s="4" r="A191">
        <v>161</v>
      </c>
      <c t="n" s="6" r="B191">
        <v>-23443000</v>
      </c>
      <c t="n" s="6" r="C191">
        <v>-1559000</v>
      </c>
      <c t="n" s="6" r="D191">
        <v>-32366000</v>
      </c>
      <c t="n" s="6" r="E191">
        <v>4212000</v>
      </c>
    </row>
    <row spans="1:6" r="192">
      <c t="s" s="4" r="A192">
        <v>794</v>
      </c>
      <c t="n" s="6" r="B192">
        <v>-6041000</v>
      </c>
      <c t="n" s="6" r="C192">
        <v>-16627000</v>
      </c>
      <c t="n" s="6" r="D192">
        <v>-558000</v>
      </c>
      <c t="n" s="6" r="E192">
        <v>36640000</v>
      </c>
    </row>
    <row spans="1:6" r="193">
      <c t="s" s="4" r="A193">
        <v>22</v>
      </c>
      <c t="n" s="6" r="B193">
        <v>50535000</v>
      </c>
      <c t="n" s="6" r="C193">
        <v>40507000</v>
      </c>
      <c t="n" s="6" r="D193">
        <v>56576000</v>
      </c>
      <c t="n" s="6" r="E193">
        <v>57134000</v>
      </c>
      <c t="n" s="6" r="F193">
        <v>20494000</v>
      </c>
    </row>
    <row spans="1:6" r="194">
      <c t="s" s="4" r="A194">
        <v>770</v>
      </c>
    </row>
    <row spans="1:6" r="195">
      <c t="s" s="4" r="A195">
        <v>782</v>
      </c>
      <c t="n" s="6" r="B195">
        <v>-871000</v>
      </c>
      <c t="n" s="6" r="C195">
        <v>0</v>
      </c>
      <c t="n" s="6" r="D195">
        <v>0</v>
      </c>
      <c t="n" s="6" r="E195">
        <v>0</v>
      </c>
    </row>
    <row spans="1:6" r="196">
      <c t="s" s="4" r="A196">
        <v>167</v>
      </c>
      <c t="n" s="6" r="B196">
        <v>0</v>
      </c>
      <c t="n" s="6" r="C196">
        <v>-796000</v>
      </c>
      <c t="n" s="6" r="D196">
        <v>-796000</v>
      </c>
      <c t="n" s="6" r="E196">
        <v>803000</v>
      </c>
    </row>
    <row spans="1:6" r="197">
      <c t="s" s="4" r="A197">
        <v>788</v>
      </c>
      <c t="n" s="6" r="B197">
        <v>0</v>
      </c>
      <c t="n" s="6" r="C197">
        <v>0</v>
      </c>
      <c t="n" s="6" r="D197">
        <v>0</v>
      </c>
      <c t="n" s="7" r="E197">
        <v>0</v>
      </c>
    </row>
    <row spans="1:6" r="198">
      <c t="s" s="4" r="A198">
        <v>168</v>
      </c>
      <c t="n" s="6" r="C198">
        <v>0</v>
      </c>
      <c t="n" s="6" r="D198">
        <v>0</v>
      </c>
      <c t="s" s="4" r="E198">
        <v>87</v>
      </c>
    </row>
    <row spans="1:6" r="199">
      <c t="s" s="4" r="A199">
        <v>50</v>
      </c>
      <c t="n" s="6" r="B199">
        <v>0</v>
      </c>
      <c t="n" s="6" r="C199">
        <v>14459000</v>
      </c>
      <c t="n" s="6" r="D199">
        <v>36645000</v>
      </c>
      <c t="n" s="7" r="E199">
        <v>-36645000</v>
      </c>
    </row>
    <row spans="1:6" r="200">
      <c t="s" s="4" r="A200">
        <v>153</v>
      </c>
      <c t="n" s="6" r="B200">
        <v>0</v>
      </c>
      <c t="n" s="6" r="C200">
        <v>-55017000</v>
      </c>
      <c t="n" s="6" r="D200">
        <v>-55017000</v>
      </c>
      <c t="n" s="6" r="E200">
        <v>-102448000</v>
      </c>
    </row>
    <row spans="1:6" r="201">
      <c t="s" s="4" r="A201">
        <v>154</v>
      </c>
      <c t="n" s="6" r="B201">
        <v>0</v>
      </c>
      <c t="n" s="6" r="C201">
        <v>47462000</v>
      </c>
      <c t="n" s="6" r="D201">
        <v>99895000</v>
      </c>
      <c t="n" s="6" r="E201">
        <v>57563000</v>
      </c>
    </row>
    <row spans="1:6" r="202">
      <c t="s" s="4" r="A202">
        <v>26</v>
      </c>
      <c t="n" s="6" r="B202">
        <v>0</v>
      </c>
      <c t="n" s="6" r="C202">
        <v>-352000</v>
      </c>
      <c t="n" s="6" r="D202">
        <v>281000</v>
      </c>
      <c t="n" s="6" r="E202">
        <v>-281000</v>
      </c>
    </row>
    <row spans="1:6" r="203">
      <c t="s" s="4" r="A203">
        <v>35</v>
      </c>
      <c t="n" s="6" r="B203">
        <v>0</v>
      </c>
      <c t="n" s="6" r="C203">
        <v>-7882000</v>
      </c>
      <c t="n" s="6" r="D203">
        <v>-15583000</v>
      </c>
      <c t="n" s="6" r="E203">
        <v>15583000</v>
      </c>
    </row>
    <row spans="1:6" r="204">
      <c t="s" s="4" r="A204">
        <v>150</v>
      </c>
      <c t="n" s="6" r="B204">
        <v>0</v>
      </c>
      <c t="n" s="6" r="C204">
        <v>6000</v>
      </c>
      <c t="n" s="6" r="D204">
        <v>0</v>
      </c>
      <c t="n" s="6" r="E204">
        <v>0</v>
      </c>
    </row>
    <row spans="1:6" r="205">
      <c t="s" s="4" r="A205">
        <v>52</v>
      </c>
      <c t="n" s="6" r="B205">
        <v>0</v>
      </c>
      <c t="n" s="6" r="C205">
        <v>-8000</v>
      </c>
      <c t="n" s="6" r="D205">
        <v>-163000</v>
      </c>
      <c t="n" s="6" r="E205">
        <v>163000</v>
      </c>
    </row>
    <row spans="1:6" r="206">
      <c t="s" s="4" r="A206">
        <v>169</v>
      </c>
      <c t="n" s="6" r="B206">
        <v>0</v>
      </c>
      <c t="n" s="6" r="C206">
        <v>755000</v>
      </c>
      <c t="n" s="6" r="D206">
        <v>6871000</v>
      </c>
      <c t="n" s="6" r="E206">
        <v>-6873000</v>
      </c>
    </row>
    <row spans="1:6" r="207">
      <c t="s" s="4" r="A207">
        <v>170</v>
      </c>
      <c t="n" s="6" r="C207">
        <v>0</v>
      </c>
      <c t="n" s="6" r="D207">
        <v>0</v>
      </c>
      <c t="n" s="6" r="E207">
        <v>0</v>
      </c>
    </row>
    <row spans="1:6" r="208">
      <c t="s" s="4" r="A208">
        <v>128</v>
      </c>
      <c t="n" s="6" r="B208">
        <v>0</v>
      </c>
      <c t="n" s="6" r="C208">
        <v>0</v>
      </c>
      <c t="n" s="6" r="D208">
        <v>0</v>
      </c>
      <c t="n" s="6" r="E208">
        <v>0</v>
      </c>
    </row>
    <row spans="1:6" r="209">
      <c t="s" s="4" r="A209">
        <v>171</v>
      </c>
      <c t="n" s="6" r="B209">
        <v>0</v>
      </c>
      <c t="n" s="6" r="C209">
        <v>0</v>
      </c>
      <c t="n" s="6" r="D209">
        <v>0</v>
      </c>
      <c t="n" s="6" r="E209">
        <v>51000000</v>
      </c>
    </row>
    <row spans="1:6" r="210">
      <c t="s" s="4" r="A210">
        <v>569</v>
      </c>
      <c t="n" s="6" r="B210">
        <v>0</v>
      </c>
      <c t="n" s="6" r="C210">
        <v>0</v>
      </c>
      <c t="n" s="6" r="D210">
        <v>-51000000</v>
      </c>
      <c t="n" s="6" r="E210">
        <v>0</v>
      </c>
    </row>
    <row spans="1:6" r="211">
      <c t="s" s="4" r="A211">
        <v>771</v>
      </c>
    </row>
    <row spans="1:6" r="212">
      <c t="s" s="4" r="A212">
        <v>84</v>
      </c>
      <c t="n" s="6" r="B212">
        <v>414000</v>
      </c>
      <c t="n" s="6" r="C212">
        <v>561000</v>
      </c>
      <c t="n" s="6" r="D212">
        <v>1203000</v>
      </c>
      <c t="n" s="6" r="E212">
        <v>-19097000</v>
      </c>
    </row>
    <row spans="1:6" r="213">
      <c t="s" s="4" r="A213">
        <v>145</v>
      </c>
      <c t="n" s="6" r="B213">
        <v>0</v>
      </c>
      <c t="n" s="6" r="C213">
        <v>0</v>
      </c>
      <c t="n" s="6" r="D213">
        <v>0</v>
      </c>
      <c t="n" s="6" r="E213">
        <v>0</v>
      </c>
    </row>
    <row spans="1:6" r="214">
      <c t="s" s="4" r="A214">
        <v>73</v>
      </c>
      <c t="n" s="6" r="B214">
        <v>0</v>
      </c>
      <c t="n" s="6" r="C214">
        <v>0</v>
      </c>
      <c t="n" s="6" r="D214">
        <v>0</v>
      </c>
      <c t="n" s="6" r="E214">
        <v>0</v>
      </c>
    </row>
    <row spans="1:6" r="215">
      <c t="s" s="4" r="A215">
        <v>146</v>
      </c>
      <c t="n" s="6" r="B215">
        <v>0</v>
      </c>
      <c t="n" s="6" r="C215">
        <v>0</v>
      </c>
      <c t="n" s="6" r="D215">
        <v>0</v>
      </c>
      <c t="n" s="6" r="E215">
        <v>0</v>
      </c>
    </row>
    <row spans="1:6" r="216">
      <c t="s" s="4" r="A216">
        <v>782</v>
      </c>
      <c t="n" s="6" r="B216">
        <v>0</v>
      </c>
      <c t="n" s="6" r="C216">
        <v>0</v>
      </c>
      <c t="n" s="6" r="D216">
        <v>0</v>
      </c>
      <c t="n" s="6" r="E216">
        <v>0</v>
      </c>
    </row>
    <row spans="1:6" r="217">
      <c t="s" s="4" r="A217">
        <v>76</v>
      </c>
      <c t="n" s="6" r="B217">
        <v>0</v>
      </c>
      <c t="n" s="6" r="C217">
        <v>0</v>
      </c>
      <c t="n" s="6" r="D217">
        <v>0</v>
      </c>
      <c t="n" s="6" r="E217">
        <v>0</v>
      </c>
    </row>
    <row spans="1:6" r="218">
      <c t="s" s="4" r="A218">
        <v>77</v>
      </c>
      <c t="n" s="6" r="B218">
        <v>0</v>
      </c>
      <c t="n" s="6" r="C218">
        <v>0</v>
      </c>
      <c t="n" s="6" r="D218">
        <v>0</v>
      </c>
    </row>
    <row spans="1:6" r="219">
      <c t="s" s="4" r="A219">
        <v>147</v>
      </c>
      <c t="n" s="6" r="B219">
        <v>0</v>
      </c>
      <c t="n" s="6" r="C219">
        <v>0</v>
      </c>
      <c t="n" s="6" r="D219">
        <v>0</v>
      </c>
      <c t="n" s="6" r="E219">
        <v>0</v>
      </c>
    </row>
    <row spans="1:6" r="220">
      <c t="s" s="4" r="A220">
        <v>148</v>
      </c>
      <c t="n" s="6" r="B220">
        <v>0</v>
      </c>
      <c t="n" s="6" r="C220">
        <v>0</v>
      </c>
      <c t="n" s="6" r="D220">
        <v>0</v>
      </c>
      <c t="n" s="6" r="E220">
        <v>0</v>
      </c>
    </row>
    <row spans="1:6" r="221">
      <c t="s" s="4" r="A221">
        <v>788</v>
      </c>
      <c t="n" s="6" r="B221">
        <v>0</v>
      </c>
      <c t="n" s="6" r="C221">
        <v>0</v>
      </c>
      <c t="n" s="6" r="D221">
        <v>0</v>
      </c>
      <c t="n" s="6" r="E221">
        <v>0</v>
      </c>
    </row>
    <row spans="1:6" r="222">
      <c t="s" s="4" r="A222">
        <v>50</v>
      </c>
      <c t="n" s="6" r="C222">
        <v>0</v>
      </c>
      <c t="n" s="6" r="E222">
        <v>-995000</v>
      </c>
    </row>
    <row spans="1:6" r="223">
      <c t="s" s="4" r="A223">
        <v>26</v>
      </c>
      <c t="n" s="6" r="B223">
        <v>0</v>
      </c>
      <c t="n" s="6" r="C223">
        <v>0</v>
      </c>
      <c t="n" s="6" r="D223">
        <v>-245000</v>
      </c>
      <c t="n" s="6" r="E223">
        <v>17000</v>
      </c>
    </row>
    <row spans="1:6" r="224">
      <c t="s" s="4" r="A224">
        <v>27</v>
      </c>
      <c t="n" s="6" r="B224">
        <v>0</v>
      </c>
      <c t="n" s="6" r="C224">
        <v>0</v>
      </c>
      <c t="n" s="6" r="D224">
        <v>0</v>
      </c>
      <c t="n" s="6" r="E224">
        <v>222000</v>
      </c>
    </row>
    <row spans="1:6" r="225">
      <c t="s" s="4" r="A225">
        <v>35</v>
      </c>
      <c t="n" s="6" r="B225">
        <v>0</v>
      </c>
      <c t="n" s="6" r="C225">
        <v>0</v>
      </c>
      <c t="n" s="6" r="D225">
        <v>0</v>
      </c>
      <c t="n" s="6" r="E225">
        <v>-4991000</v>
      </c>
    </row>
    <row spans="1:6" r="226">
      <c t="s" s="4" r="A226">
        <v>150</v>
      </c>
      <c t="n" s="6" r="B226">
        <v>0</v>
      </c>
      <c t="n" s="6" r="C226">
        <v>0</v>
      </c>
      <c t="n" s="6" r="D226">
        <v>0</v>
      </c>
      <c t="n" s="6" r="E226">
        <v>-271000</v>
      </c>
    </row>
    <row spans="1:6" r="227">
      <c t="s" s="4" r="A227">
        <v>151</v>
      </c>
      <c t="n" s="6" r="B227">
        <v>-6016000</v>
      </c>
      <c t="n" s="6" r="C227">
        <v>-14917000</v>
      </c>
      <c t="n" s="6" r="D227">
        <v>-548506000</v>
      </c>
      <c t="n" s="7" r="E227">
        <v>-1234813000</v>
      </c>
    </row>
    <row spans="1:6" r="228">
      <c t="s" s="4" r="A228">
        <v>789</v>
      </c>
      <c t="n" s="6" r="C228">
        <v>0</v>
      </c>
      <c t="s" s="4" r="E228">
        <v>87</v>
      </c>
    </row>
    <row spans="1:6" r="229">
      <c t="s" s="4" r="A229">
        <v>153</v>
      </c>
      <c t="n" s="6" r="B229">
        <v>0</v>
      </c>
      <c t="n" s="6" r="C229">
        <v>0</v>
      </c>
      <c t="n" s="6" r="D229">
        <v>0</v>
      </c>
      <c t="n" s="7" r="E229">
        <v>15735000</v>
      </c>
    </row>
    <row spans="1:6" r="230">
      <c t="s" s="4" r="A230">
        <v>154</v>
      </c>
      <c t="n" s="6" r="B230">
        <v>0</v>
      </c>
      <c t="n" s="6" r="C230">
        <v>0</v>
      </c>
      <c t="n" s="6" r="D230">
        <v>9660000</v>
      </c>
      <c t="n" s="6" r="E230">
        <v>1001000</v>
      </c>
    </row>
    <row spans="1:6" r="231">
      <c t="s" s="4" r="A231">
        <v>790</v>
      </c>
      <c t="n" s="6" r="B231">
        <v>0</v>
      </c>
      <c t="n" s="6" r="C231">
        <v>0</v>
      </c>
      <c t="n" s="6" r="D231">
        <v>0</v>
      </c>
      <c t="n" s="6" r="E231">
        <v>0</v>
      </c>
    </row>
    <row spans="1:6" r="232">
      <c t="s" s="4" r="A232">
        <v>791</v>
      </c>
      <c t="n" s="6" r="C232">
        <v>0</v>
      </c>
      <c t="n" s="6" r="D232">
        <v>0</v>
      </c>
      <c t="n" s="6" r="E232">
        <v>0</v>
      </c>
    </row>
    <row spans="1:6" r="233">
      <c t="s" s="4" r="A233">
        <v>155</v>
      </c>
      <c t="n" s="6" r="B233">
        <v>0</v>
      </c>
      <c t="n" s="6" r="C233">
        <v>0</v>
      </c>
      <c t="n" s="6" r="D233">
        <v>0</v>
      </c>
      <c t="n" s="6" r="E233">
        <v>0</v>
      </c>
    </row>
    <row spans="1:6" r="234">
      <c t="s" s="4" r="A234">
        <v>156</v>
      </c>
      <c t="n" s="6" r="B234">
        <v>13426000</v>
      </c>
      <c t="n" s="6" r="C234">
        <v>-55628000</v>
      </c>
      <c t="n" s="6" r="D234">
        <v>-38345000</v>
      </c>
      <c t="n" s="6" r="E234">
        <v>-189285000</v>
      </c>
    </row>
    <row spans="1:6" r="235">
      <c t="s" s="4" r="A235">
        <v>134</v>
      </c>
      <c t="n" s="6" r="B235">
        <v>0</v>
      </c>
      <c t="n" s="6" r="D235">
        <v>0</v>
      </c>
    </row>
    <row spans="1:6" r="236">
      <c t="s" s="4" r="A236">
        <v>792</v>
      </c>
      <c t="n" s="6" r="B236">
        <v>24000</v>
      </c>
      <c t="n" s="6" r="C236">
        <v>0</v>
      </c>
      <c t="n" s="6" r="D236">
        <v>0</v>
      </c>
      <c t="n" s="6" r="E236">
        <v>0</v>
      </c>
    </row>
    <row spans="1:6" r="237">
      <c t="s" s="4" r="A237">
        <v>793</v>
      </c>
      <c t="n" s="6" r="B237">
        <v>-24000</v>
      </c>
      <c t="n" s="6" r="C237">
        <v>0</v>
      </c>
      <c t="n" s="6" r="D237">
        <v>0</v>
      </c>
      <c t="n" s="6" r="E237">
        <v>0</v>
      </c>
    </row>
    <row spans="1:6" r="238">
      <c t="s" s="4" r="A238">
        <v>158</v>
      </c>
      <c t="n" s="6" r="B238">
        <v>0</v>
      </c>
      <c t="n" s="6" r="C238">
        <v>0</v>
      </c>
      <c t="n" s="6" r="D238">
        <v>0</v>
      </c>
      <c t="n" s="6" r="E238">
        <v>0</v>
      </c>
    </row>
    <row spans="1:6" r="239">
      <c t="s" s="4" r="A239">
        <v>159</v>
      </c>
      <c t="n" s="6" r="B239">
        <v>0</v>
      </c>
      <c t="n" s="6" r="C239">
        <v>0</v>
      </c>
      <c t="n" s="6" r="D239">
        <v>0</v>
      </c>
    </row>
    <row spans="1:6" r="240">
      <c t="s" s="4" r="A240">
        <v>160</v>
      </c>
      <c t="n" s="6" r="B240">
        <v>0</v>
      </c>
      <c t="n" s="6" r="C240">
        <v>0</v>
      </c>
      <c t="n" s="6" r="D240">
        <v>0</v>
      </c>
      <c t="n" s="6" r="E240">
        <v>0</v>
      </c>
    </row>
    <row spans="1:6" r="241">
      <c t="s" s="4" r="A241">
        <v>148</v>
      </c>
      <c t="n" s="6" r="B241">
        <v>0</v>
      </c>
      <c t="n" s="6" r="C241">
        <v>0</v>
      </c>
      <c t="n" s="6" r="D241">
        <v>0</v>
      </c>
      <c t="n" s="6" r="E241">
        <v>0</v>
      </c>
    </row>
    <row spans="1:6" r="242">
      <c t="s" s="4" r="A242">
        <v>171</v>
      </c>
      <c t="n" s="6" r="D242">
        <v>0</v>
      </c>
    </row>
    <row spans="1:6" r="243">
      <c t="s" s="4" r="A243">
        <v>161</v>
      </c>
      <c t="n" s="6" r="B243">
        <v>-7410000</v>
      </c>
      <c t="n" s="6" r="C243">
        <v>70545000</v>
      </c>
      <c t="n" s="6" r="D243">
        <v>586851000</v>
      </c>
      <c t="n" s="6" r="E243">
        <v>1419967000</v>
      </c>
    </row>
    <row spans="1:6" r="244">
      <c t="s" s="4" r="A244">
        <v>794</v>
      </c>
      <c t="n" s="6" r="B244">
        <v>0</v>
      </c>
      <c t="n" s="6" r="C244">
        <v>0</v>
      </c>
      <c t="n" s="6" r="D244">
        <v>0</v>
      </c>
      <c t="n" s="6" r="E244">
        <v>-4131000</v>
      </c>
    </row>
    <row spans="1:6" r="245">
      <c t="s" s="4" r="A245">
        <v>22</v>
      </c>
      <c t="n" s="6" r="B245">
        <v>0</v>
      </c>
      <c t="n" s="6" r="C245">
        <v>0</v>
      </c>
      <c t="n" s="6" r="D245">
        <v>0</v>
      </c>
      <c t="n" s="6" r="E245">
        <v>0</v>
      </c>
      <c t="n" s="6" r="F245">
        <v>4131000</v>
      </c>
    </row>
    <row spans="1:6" r="246">
      <c t="s" s="4" r="A246">
        <v>773</v>
      </c>
    </row>
    <row spans="1:6" r="247">
      <c t="s" s="4" r="A247">
        <v>782</v>
      </c>
      <c t="n" s="6" r="B247">
        <v>0</v>
      </c>
      <c t="n" s="6" r="C247">
        <v>0</v>
      </c>
      <c t="n" s="6" r="D247">
        <v>0</v>
      </c>
      <c t="n" s="6" r="E247">
        <v>0</v>
      </c>
    </row>
    <row spans="1:6" r="248">
      <c t="s" s="4" r="A248">
        <v>167</v>
      </c>
      <c t="n" s="6" r="B248">
        <v>-2600000</v>
      </c>
      <c t="n" s="6" r="C248">
        <v>-2001000</v>
      </c>
      <c t="n" s="6" r="D248">
        <v>26910000</v>
      </c>
      <c t="n" s="6" r="E248">
        <v>227974000</v>
      </c>
    </row>
    <row spans="1:6" r="249">
      <c t="s" s="4" r="A249">
        <v>788</v>
      </c>
      <c t="n" s="6" r="B249">
        <v>10487000</v>
      </c>
      <c t="n" s="6" r="C249">
        <v>1826000</v>
      </c>
      <c t="n" s="6" r="D249">
        <v>-26147000</v>
      </c>
      <c t="n" s="6" r="E249">
        <v>18123000</v>
      </c>
    </row>
    <row spans="1:6" r="250">
      <c t="s" s="4" r="A250">
        <v>168</v>
      </c>
      <c t="n" s="6" r="C250">
        <v>-438000</v>
      </c>
      <c t="n" s="6" r="D250">
        <v>-2970000</v>
      </c>
      <c t="n" s="6" r="E250">
        <v>-2031000</v>
      </c>
    </row>
    <row spans="1:6" r="251">
      <c t="s" s="4" r="A251">
        <v>50</v>
      </c>
      <c t="n" s="6" r="B251">
        <v>1616000</v>
      </c>
      <c t="n" s="6" r="C251">
        <v>-4111000</v>
      </c>
      <c t="n" s="6" r="D251">
        <v>-27647000</v>
      </c>
      <c t="n" s="6" r="E251">
        <v>160765000</v>
      </c>
    </row>
    <row spans="1:6" r="252">
      <c t="s" s="4" r="A252">
        <v>153</v>
      </c>
      <c t="n" s="6" r="B252">
        <v>-114723000</v>
      </c>
      <c t="n" s="6" r="C252">
        <v>-88697000</v>
      </c>
      <c t="n" s="6" r="D252">
        <v>-951887000</v>
      </c>
      <c t="n" s="6" r="E252">
        <v>-8715405000</v>
      </c>
    </row>
    <row spans="1:6" r="253">
      <c t="s" s="4" r="A253">
        <v>154</v>
      </c>
      <c t="n" s="6" r="B253">
        <v>121766000</v>
      </c>
      <c t="n" s="6" r="C253">
        <v>21677000</v>
      </c>
      <c t="n" s="6" r="D253">
        <v>371805000</v>
      </c>
      <c t="n" s="6" r="E253">
        <v>7331128000</v>
      </c>
    </row>
    <row spans="1:6" r="254">
      <c t="s" s="4" r="A254">
        <v>26</v>
      </c>
      <c t="n" s="6" r="B254">
        <v>-52000</v>
      </c>
      <c t="n" s="6" r="C254">
        <v>-86000</v>
      </c>
      <c t="n" s="6" r="D254">
        <v>-1618000</v>
      </c>
      <c t="n" s="6" r="E254">
        <v>-24613000</v>
      </c>
    </row>
    <row spans="1:6" r="255">
      <c t="s" s="4" r="A255">
        <v>35</v>
      </c>
      <c t="n" s="6" r="B255">
        <v>-22253000</v>
      </c>
      <c t="n" s="6" r="C255">
        <v>55950000</v>
      </c>
      <c t="n" s="6" r="D255">
        <v>59008000</v>
      </c>
      <c t="n" s="6" r="E255">
        <v>-220939000</v>
      </c>
    </row>
    <row spans="1:6" r="256">
      <c t="s" s="4" r="A256">
        <v>150</v>
      </c>
      <c t="n" s="6" r="B256">
        <v>-11000</v>
      </c>
      <c t="n" s="6" r="C256">
        <v>384000</v>
      </c>
      <c t="n" s="6" r="D256">
        <v>460000</v>
      </c>
      <c t="n" s="6" r="E256">
        <v>1653000</v>
      </c>
    </row>
    <row spans="1:6" r="257">
      <c t="s" s="4" r="A257">
        <v>52</v>
      </c>
      <c t="n" s="6" r="B257">
        <v>-660000</v>
      </c>
      <c t="n" s="6" r="C257">
        <v>18000</v>
      </c>
      <c t="n" s="6" r="D257">
        <v>2622000</v>
      </c>
      <c t="n" s="6" r="E257">
        <v>13647000</v>
      </c>
    </row>
    <row spans="1:6" r="258">
      <c t="s" s="4" r="A258">
        <v>169</v>
      </c>
      <c t="n" s="6" r="B258">
        <v>13426000</v>
      </c>
      <c t="n" s="6" r="C258">
        <v>-55628000</v>
      </c>
      <c t="n" s="6" r="D258">
        <v>-48005000</v>
      </c>
      <c t="n" s="6" r="E258">
        <v>-206021000</v>
      </c>
    </row>
    <row spans="1:6" r="259">
      <c t="s" s="4" r="A259">
        <v>170</v>
      </c>
      <c t="n" s="6" r="C259">
        <v>14712000</v>
      </c>
      <c t="n" s="6" r="D259">
        <v>37741000</v>
      </c>
      <c t="n" s="6" r="E259">
        <v>93587000</v>
      </c>
    </row>
    <row spans="1:6" r="260">
      <c t="s" s="4" r="A260">
        <v>128</v>
      </c>
      <c t="n" s="6" r="B260">
        <v>-83000</v>
      </c>
      <c t="n" s="6" r="C260">
        <v>-970000</v>
      </c>
      <c t="n" s="6" r="D260">
        <v>-15307000</v>
      </c>
      <c t="n" s="6" r="E260">
        <v>-37783000</v>
      </c>
    </row>
    <row spans="1:6" r="261">
      <c t="s" s="4" r="A261">
        <v>171</v>
      </c>
      <c t="n" s="6" r="B261">
        <v>3830000</v>
      </c>
      <c t="n" s="6" r="C261">
        <v>73777000</v>
      </c>
      <c t="n" s="6" r="D261">
        <v>809695000</v>
      </c>
      <c t="n" s="6" r="E261">
        <v>4702304000</v>
      </c>
    </row>
    <row spans="1:6" r="262">
      <c t="s" s="4" r="A262">
        <v>569</v>
      </c>
      <c t="n" s="6" r="B262">
        <v>-11157000</v>
      </c>
      <c t="n" s="6" r="C262">
        <v>-16974000</v>
      </c>
      <c t="n" s="6" r="D262">
        <v>-245278000</v>
      </c>
      <c t="n" s="6" r="E262">
        <v>-3338141000</v>
      </c>
    </row>
    <row spans="1:6" r="263">
      <c t="s" s="4" r="A263">
        <v>774</v>
      </c>
    </row>
    <row spans="1:6" r="264">
      <c t="s" s="4" r="A264">
        <v>84</v>
      </c>
      <c t="n" s="6" r="B264">
        <v>-12217000</v>
      </c>
      <c t="n" s="6" r="C264">
        <v>-13598000</v>
      </c>
      <c t="n" s="6" r="D264">
        <v>-47149000</v>
      </c>
      <c t="n" s="6" r="E264">
        <v>-52333000</v>
      </c>
    </row>
    <row spans="1:6" r="265">
      <c t="s" s="4" r="A265">
        <v>145</v>
      </c>
      <c t="n" s="6" r="B265">
        <v>0</v>
      </c>
      <c t="n" s="6" r="C265">
        <v>0</v>
      </c>
      <c t="n" s="6" r="D265">
        <v>0</v>
      </c>
      <c t="n" s="6" r="E265">
        <v>0</v>
      </c>
    </row>
    <row spans="1:6" r="266">
      <c t="s" s="4" r="A266">
        <v>73</v>
      </c>
      <c t="n" s="6" r="B266">
        <v>0</v>
      </c>
      <c t="n" s="6" r="C266">
        <v>0</v>
      </c>
      <c t="n" s="6" r="D266">
        <v>0</v>
      </c>
      <c t="n" s="6" r="E266">
        <v>0</v>
      </c>
    </row>
    <row spans="1:6" r="267">
      <c t="s" s="4" r="A267">
        <v>146</v>
      </c>
      <c t="n" s="6" r="B267">
        <v>1408000</v>
      </c>
      <c t="n" s="6" r="C267">
        <v>-255000</v>
      </c>
      <c t="n" s="6" r="D267">
        <v>-1890000</v>
      </c>
      <c t="n" s="6" r="E267">
        <v>1189000</v>
      </c>
    </row>
    <row spans="1:6" r="268">
      <c t="s" s="4" r="A268">
        <v>782</v>
      </c>
      <c t="n" s="6" r="B268">
        <v>-11805000</v>
      </c>
      <c t="n" s="6" r="C268">
        <v>-13289000</v>
      </c>
      <c t="n" s="6" r="D268">
        <v>-46577000</v>
      </c>
      <c t="n" s="6" r="E268">
        <v>-50726000</v>
      </c>
    </row>
    <row spans="1:6" r="269">
      <c t="s" s="4" r="A269">
        <v>76</v>
      </c>
      <c t="n" s="6" r="B269">
        <v>0</v>
      </c>
      <c t="n" s="6" r="C269">
        <v>0</v>
      </c>
      <c t="n" s="6" r="D269">
        <v>0</v>
      </c>
      <c t="n" s="6" r="E269">
        <v>0</v>
      </c>
    </row>
    <row spans="1:6" r="270">
      <c t="s" s="4" r="A270">
        <v>77</v>
      </c>
      <c t="n" s="6" r="B270">
        <v>0</v>
      </c>
      <c t="n" s="6" r="C270">
        <v>0</v>
      </c>
      <c t="n" s="6" r="D270">
        <v>0</v>
      </c>
    </row>
    <row spans="1:6" r="271">
      <c t="s" s="4" r="A271">
        <v>147</v>
      </c>
      <c t="n" s="6" r="B271">
        <v>0</v>
      </c>
      <c t="n" s="6" r="C271">
        <v>0</v>
      </c>
      <c t="n" s="6" r="D271">
        <v>0</v>
      </c>
      <c t="n" s="6" r="E271">
        <v>0</v>
      </c>
    </row>
    <row spans="1:6" r="272">
      <c t="s" s="4" r="A272">
        <v>148</v>
      </c>
      <c t="n" s="6" r="B272">
        <v>0</v>
      </c>
      <c t="n" s="6" r="C272">
        <v>0</v>
      </c>
      <c t="n" s="6" r="D272">
        <v>0</v>
      </c>
      <c t="n" s="6" r="E272">
        <v>0</v>
      </c>
    </row>
    <row spans="1:6" r="273">
      <c t="s" s="4" r="A273">
        <v>788</v>
      </c>
      <c t="n" s="6" r="B273">
        <v>0</v>
      </c>
      <c t="n" s="6" r="C273">
        <v>0</v>
      </c>
      <c t="n" s="6" r="D273">
        <v>0</v>
      </c>
      <c t="n" s="6" r="E273">
        <v>0</v>
      </c>
    </row>
    <row spans="1:6" r="274">
      <c t="s" s="4" r="A274">
        <v>50</v>
      </c>
      <c t="n" s="6" r="C274">
        <v>0</v>
      </c>
      <c t="n" s="6" r="E274">
        <v>0</v>
      </c>
    </row>
    <row spans="1:6" r="275">
      <c t="s" s="4" r="A275">
        <v>26</v>
      </c>
      <c t="n" s="6" r="B275">
        <v>-18696000</v>
      </c>
      <c t="n" s="6" r="C275">
        <v>2903000</v>
      </c>
      <c t="n" s="6" r="D275">
        <v>21179000</v>
      </c>
      <c t="n" s="6" r="E275">
        <v>243000</v>
      </c>
    </row>
    <row spans="1:6" r="276">
      <c t="s" s="4" r="A276">
        <v>27</v>
      </c>
      <c t="n" s="6" r="B276">
        <v>0</v>
      </c>
      <c t="n" s="6" r="C276">
        <v>0</v>
      </c>
      <c t="n" s="6" r="D276">
        <v>0</v>
      </c>
      <c t="n" s="6" r="E276">
        <v>0</v>
      </c>
    </row>
    <row spans="1:6" r="277">
      <c t="s" s="4" r="A277">
        <v>35</v>
      </c>
      <c t="n" s="6" r="B277">
        <v>0</v>
      </c>
      <c t="n" s="6" r="C277">
        <v>0</v>
      </c>
      <c t="n" s="6" r="D277">
        <v>0</v>
      </c>
      <c t="n" s="6" r="E277">
        <v>0</v>
      </c>
    </row>
    <row spans="1:6" r="278">
      <c t="s" s="4" r="A278">
        <v>150</v>
      </c>
      <c t="n" s="6" r="B278">
        <v>18606000</v>
      </c>
      <c t="n" s="6" r="C278">
        <v>-2514000</v>
      </c>
      <c t="n" s="6" r="D278">
        <v>-20649000</v>
      </c>
      <c t="n" s="6" r="E278">
        <v>269000</v>
      </c>
    </row>
    <row spans="1:6" r="279">
      <c t="s" s="4" r="A279">
        <v>151</v>
      </c>
      <c t="n" s="6" r="B279">
        <v>-2110000</v>
      </c>
      <c t="n" s="6" r="C279">
        <v>-131000</v>
      </c>
      <c t="n" s="6" r="D279">
        <v>-1071000</v>
      </c>
      <c t="n" s="6" r="E279">
        <v>-9543000</v>
      </c>
    </row>
    <row spans="1:6" r="280">
      <c t="s" s="4" r="A280">
        <v>789</v>
      </c>
      <c t="n" s="6" r="C280">
        <v>0</v>
      </c>
      <c t="n" s="6" r="E280">
        <v>0</v>
      </c>
    </row>
    <row spans="1:6" r="281">
      <c t="s" s="4" r="A281">
        <v>153</v>
      </c>
      <c t="n" s="6" r="B281">
        <v>1419000</v>
      </c>
      <c t="n" s="6" r="C281">
        <v>65439000</v>
      </c>
      <c t="n" s="6" r="D281">
        <v>166008000</v>
      </c>
      <c t="n" s="6" r="E281">
        <v>91257000</v>
      </c>
    </row>
    <row spans="1:6" r="282">
      <c t="s" s="4" r="A282">
        <v>154</v>
      </c>
      <c t="n" s="6" r="B282">
        <v>-2754000</v>
      </c>
      <c t="n" s="6" r="C282">
        <v>-22148000</v>
      </c>
      <c t="n" s="6" r="D282">
        <v>-94977000</v>
      </c>
      <c t="n" s="6" r="E282">
        <v>-153336000</v>
      </c>
    </row>
    <row spans="1:6" r="283">
      <c t="s" s="4" r="A283">
        <v>790</v>
      </c>
      <c t="n" s="6" r="B283">
        <v>-20323000</v>
      </c>
      <c t="n" s="6" r="C283">
        <v>123962000</v>
      </c>
      <c t="n" s="6" r="D283">
        <v>-148422000</v>
      </c>
      <c t="n" s="6" r="E283">
        <v>-440277000</v>
      </c>
    </row>
    <row spans="1:6" r="284">
      <c t="s" s="4" r="A284">
        <v>791</v>
      </c>
      <c t="n" s="6" r="C284">
        <v>-123962000</v>
      </c>
      <c t="n" s="6" r="D284">
        <v>-126189000</v>
      </c>
      <c t="n" s="6" r="E284">
        <v>-478341000</v>
      </c>
    </row>
    <row spans="1:6" r="285">
      <c t="s" s="4" r="A285">
        <v>155</v>
      </c>
      <c t="n" s="6" r="B285">
        <v>0</v>
      </c>
      <c t="n" s="6" r="C285">
        <v>0</v>
      </c>
      <c t="n" s="6" r="D285">
        <v>0</v>
      </c>
      <c t="n" s="6" r="E285">
        <v>0</v>
      </c>
    </row>
    <row spans="1:6" r="286">
      <c t="s" s="4" r="A286">
        <v>156</v>
      </c>
      <c t="n" s="6" r="B286">
        <v>-21658000</v>
      </c>
      <c t="n" s="6" r="C286">
        <v>43291000</v>
      </c>
      <c t="n" s="6" r="D286">
        <v>93264000</v>
      </c>
      <c t="n" s="6" r="E286">
        <v>-100143000</v>
      </c>
    </row>
    <row spans="1:6" r="287">
      <c t="s" s="4" r="A287">
        <v>134</v>
      </c>
      <c t="n" s="6" r="B287">
        <v>0</v>
      </c>
      <c t="n" s="6" r="D287">
        <v>0</v>
      </c>
    </row>
    <row spans="1:6" r="288">
      <c t="s" s="4" r="A288">
        <v>792</v>
      </c>
      <c t="n" s="6" r="B288">
        <v>-11544000</v>
      </c>
      <c t="n" s="6" r="C288">
        <v>-123962000</v>
      </c>
      <c t="n" s="6" r="D288">
        <v>-148422000</v>
      </c>
      <c t="n" s="6" r="E288">
        <v>-440277000</v>
      </c>
    </row>
    <row spans="1:6" r="289">
      <c t="s" s="4" r="A289">
        <v>793</v>
      </c>
      <c t="n" s="6" r="B289">
        <v>32097000</v>
      </c>
      <c t="n" s="6" r="C289">
        <v>123962000</v>
      </c>
      <c t="n" s="6" r="D289">
        <v>-126189000</v>
      </c>
      <c t="n" s="6" r="E289">
        <v>-478341000</v>
      </c>
    </row>
    <row spans="1:6" r="290">
      <c t="s" s="4" r="A290">
        <v>158</v>
      </c>
      <c t="n" s="6" r="B290">
        <v>0</v>
      </c>
      <c t="n" s="6" r="C290">
        <v>0</v>
      </c>
      <c t="n" s="6" r="D290">
        <v>0</v>
      </c>
      <c t="n" s="6" r="E290">
        <v>0</v>
      </c>
    </row>
    <row spans="1:6" r="291">
      <c t="s" s="4" r="A291">
        <v>159</v>
      </c>
      <c t="n" s="6" r="B291">
        <v>0</v>
      </c>
      <c t="n" s="6" r="C291">
        <v>0</v>
      </c>
      <c t="n" s="6" r="D291">
        <v>0</v>
      </c>
    </row>
    <row spans="1:6" r="292">
      <c t="s" s="4" r="A292">
        <v>160</v>
      </c>
      <c t="n" s="6" r="B292">
        <v>0</v>
      </c>
      <c t="n" s="6" r="C292">
        <v>0</v>
      </c>
      <c t="n" s="6" r="D292">
        <v>0</v>
      </c>
      <c t="n" s="6" r="E292">
        <v>0</v>
      </c>
    </row>
    <row spans="1:6" r="293">
      <c t="s" s="4" r="A293">
        <v>148</v>
      </c>
      <c t="n" s="6" r="B293">
        <v>0</v>
      </c>
      <c t="n" s="6" r="C293">
        <v>0</v>
      </c>
      <c t="n" s="6" r="D293">
        <v>0</v>
      </c>
      <c t="n" s="6" r="E293">
        <v>0</v>
      </c>
    </row>
    <row spans="1:6" r="294">
      <c t="s" s="4" r="A294">
        <v>171</v>
      </c>
      <c t="n" s="6" r="D294">
        <v>0</v>
      </c>
    </row>
    <row spans="1:6" r="295">
      <c t="s" s="4" r="A295">
        <v>161</v>
      </c>
      <c t="n" s="6" r="B295">
        <v>23768000</v>
      </c>
      <c t="n" s="6" r="C295">
        <v>-43160000</v>
      </c>
      <c t="n" s="6" r="D295">
        <v>-92193000</v>
      </c>
      <c t="n" s="6" r="E295">
        <v>109686000</v>
      </c>
    </row>
    <row spans="1:6" r="296">
      <c t="s" s="4" r="A296">
        <v>794</v>
      </c>
      <c t="n" s="6" r="B296">
        <v>0</v>
      </c>
      <c t="n" s="6" r="C296">
        <v>0</v>
      </c>
      <c t="n" s="6" r="D296">
        <v>0</v>
      </c>
      <c t="n" s="6" r="E296">
        <v>0</v>
      </c>
    </row>
    <row spans="1:6" r="297">
      <c t="s" s="4" r="A297">
        <v>22</v>
      </c>
      <c t="n" s="6" r="B297">
        <v>0</v>
      </c>
      <c t="n" s="6" r="C297">
        <v>0</v>
      </c>
      <c t="n" s="6" r="D297">
        <v>0</v>
      </c>
      <c t="n" s="6" r="E297">
        <v>0</v>
      </c>
      <c t="n" s="7" r="F297">
        <v>0</v>
      </c>
    </row>
    <row spans="1:6" r="298">
      <c t="s" s="4" r="A298">
        <v>776</v>
      </c>
    </row>
    <row spans="1:6" r="299">
      <c t="s" s="4" r="A299">
        <v>782</v>
      </c>
      <c t="n" s="6" r="B299">
        <v>11805000</v>
      </c>
      <c t="n" s="6" r="C299">
        <v>13289000</v>
      </c>
      <c t="n" s="6" r="D299">
        <v>46577000</v>
      </c>
      <c t="n" s="6" r="E299">
        <v>50726000</v>
      </c>
    </row>
    <row spans="1:6" r="300">
      <c t="s" s="4" r="A300">
        <v>167</v>
      </c>
      <c t="n" s="6" r="B300">
        <v>0</v>
      </c>
      <c t="n" s="6" r="C300">
        <v>0</v>
      </c>
      <c t="n" s="6" r="D300">
        <v>0</v>
      </c>
      <c t="n" s="6" r="E300">
        <v>0</v>
      </c>
    </row>
    <row spans="1:6" r="301">
      <c t="s" s="4" r="A301">
        <v>788</v>
      </c>
      <c t="n" s="6" r="B301">
        <v>-3103000</v>
      </c>
      <c t="n" s="6" r="C301">
        <v>434000</v>
      </c>
      <c t="n" s="6" r="D301">
        <v>1401000</v>
      </c>
      <c t="n" s="6" r="E301">
        <v>-9127000</v>
      </c>
    </row>
    <row spans="1:6" r="302">
      <c t="s" s="4" r="A302">
        <v>168</v>
      </c>
      <c t="n" s="6" r="C302">
        <v>0</v>
      </c>
      <c t="n" s="6" r="D302">
        <v>0</v>
      </c>
      <c t="n" s="6" r="E302">
        <v>0</v>
      </c>
    </row>
    <row spans="1:6" r="303">
      <c t="s" s="4" r="A303">
        <v>50</v>
      </c>
      <c t="n" s="6" r="B303">
        <v>0</v>
      </c>
      <c t="n" s="6" r="C303">
        <v>0</v>
      </c>
      <c t="n" s="6" r="D303">
        <v>0</v>
      </c>
      <c t="n" s="6" r="E303">
        <v>0</v>
      </c>
    </row>
    <row spans="1:6" r="304">
      <c t="s" s="4" r="A304">
        <v>153</v>
      </c>
      <c t="n" s="6" r="B304">
        <v>0</v>
      </c>
      <c t="n" s="6" r="C304">
        <v>0</v>
      </c>
      <c t="n" s="6" r="D304">
        <v>0</v>
      </c>
      <c t="n" s="6" r="E304">
        <v>0</v>
      </c>
    </row>
    <row spans="1:6" r="305">
      <c t="s" s="4" r="A305">
        <v>154</v>
      </c>
      <c t="n" s="6" r="B305">
        <v>0</v>
      </c>
      <c t="n" s="6" r="C305">
        <v>0</v>
      </c>
      <c t="n" s="6" r="D305">
        <v>0</v>
      </c>
      <c t="n" s="6" r="E305">
        <v>13761000</v>
      </c>
    </row>
    <row spans="1:6" r="306">
      <c t="s" s="4" r="A306">
        <v>26</v>
      </c>
      <c t="n" s="6" r="B306">
        <v>0</v>
      </c>
      <c t="n" s="6" r="C306">
        <v>0</v>
      </c>
      <c t="n" s="6" r="D306">
        <v>0</v>
      </c>
      <c t="n" s="6" r="E306">
        <v>1000</v>
      </c>
    </row>
    <row spans="1:6" r="307">
      <c t="s" s="4" r="A307">
        <v>35</v>
      </c>
      <c t="n" s="6" r="B307">
        <v>0</v>
      </c>
      <c t="n" s="6" r="C307">
        <v>0</v>
      </c>
      <c t="n" s="6" r="D307">
        <v>0</v>
      </c>
      <c t="n" s="6" r="E307">
        <v>-13761000</v>
      </c>
    </row>
    <row spans="1:6" r="308">
      <c t="s" s="4" r="A308">
        <v>150</v>
      </c>
      <c t="n" s="6" r="B308">
        <v>43000</v>
      </c>
      <c t="n" s="6" r="C308">
        <v>-390000</v>
      </c>
      <c t="n" s="6" r="D308">
        <v>-373000</v>
      </c>
      <c t="n" s="6" r="E308">
        <v>-508000</v>
      </c>
    </row>
    <row spans="1:6" r="309">
      <c t="s" s="4" r="A309">
        <v>52</v>
      </c>
      <c t="n" s="6" r="B309">
        <v>44000</v>
      </c>
      <c t="n" s="6" r="C309">
        <v>0</v>
      </c>
      <c t="n" s="6" r="D309">
        <v>-167000</v>
      </c>
      <c t="n" s="6" r="E309">
        <v>-3000</v>
      </c>
    </row>
    <row spans="1:6" r="310">
      <c t="s" s="4" r="A310">
        <v>169</v>
      </c>
      <c t="n" s="6" r="B310">
        <v>0</v>
      </c>
      <c t="n" s="6" r="C310">
        <v>0</v>
      </c>
      <c t="n" s="6" r="D310">
        <v>0</v>
      </c>
      <c t="n" s="6" r="E310">
        <v>0</v>
      </c>
    </row>
    <row spans="1:6" r="311">
      <c t="s" s="4" r="A311">
        <v>170</v>
      </c>
      <c t="n" s="6" r="C311">
        <v>-2612000</v>
      </c>
      <c t="n" s="6" r="D311">
        <v>-21641000</v>
      </c>
      <c t="n" s="6" r="E311">
        <v>-100000</v>
      </c>
    </row>
    <row spans="1:6" r="312">
      <c t="s" s="4" r="A312">
        <v>128</v>
      </c>
      <c t="n" s="6" r="B312">
        <v>0</v>
      </c>
      <c t="n" s="6" r="C312">
        <v>0</v>
      </c>
      <c t="n" s="6" r="D312">
        <v>0</v>
      </c>
      <c t="n" s="6" r="E312">
        <v>10685000</v>
      </c>
    </row>
    <row spans="1:6" r="313">
      <c t="s" s="4" r="A313">
        <v>171</v>
      </c>
      <c t="n" s="6" r="B313">
        <v>0</v>
      </c>
      <c t="n" s="6" r="C313">
        <v>10323000</v>
      </c>
      <c t="n" s="6" r="D313">
        <v>-173772000</v>
      </c>
      <c t="n" s="6" r="E313">
        <v>-112323000</v>
      </c>
    </row>
    <row spans="1:6" r="314">
      <c t="s" s="4" r="A314">
        <v>569</v>
      </c>
      <c t="n" s="7" r="B314">
        <v>3215000</v>
      </c>
      <c t="n" s="7" r="C314">
        <v>-50871000</v>
      </c>
      <c t="n" s="7" r="D314">
        <v>125453000</v>
      </c>
      <c t="n" s="7" r="E314">
        <v>17336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99</v>
      </c>
      <c t="s" s="2" r="B1">
        <v>1</v>
      </c>
      <c t="s" s="2" r="D1">
        <v>66</v>
      </c>
    </row>
    <row spans="1:5" r="2">
      <c t="s" s="2" r="B2">
        <v>2</v>
      </c>
      <c t="s" s="2" r="C2">
        <v>19</v>
      </c>
      <c t="s" s="2" r="D2">
        <v>18</v>
      </c>
      <c t="s" s="2" r="E2">
        <v>20</v>
      </c>
    </row>
    <row spans="1:5" r="3">
      <c t="s" s="4" r="A3">
        <v>84</v>
      </c>
      <c t="n" s="7" r="B3">
        <v>4507</v>
      </c>
      <c t="n" s="7" r="C3">
        <v>5682</v>
      </c>
      <c t="s" s="4" r="D3">
        <v>87</v>
      </c>
    </row>
    <row spans="1:5" r="4">
      <c t="s" s="4" r="A4">
        <v>100</v>
      </c>
      <c t="n" s="6" r="B4">
        <v>0</v>
      </c>
      <c t="n" s="6" r="C4">
        <v>0</v>
      </c>
    </row>
    <row spans="1:5" r="5">
      <c t="s" s="4" r="A5">
        <v>101</v>
      </c>
      <c t="n" s="6" r="B5">
        <v>4507</v>
      </c>
      <c t="n" s="6" r="C5">
        <v>5682</v>
      </c>
    </row>
    <row spans="1:5" r="6">
      <c t="s" s="4" r="A6">
        <v>102</v>
      </c>
      <c t="n" s="6" r="B6">
        <v>4505</v>
      </c>
      <c t="n" s="6" r="C6">
        <v>5428</v>
      </c>
    </row>
    <row spans="1:5" r="7">
      <c t="s" s="4" r="A7">
        <v>49</v>
      </c>
    </row>
    <row spans="1:5" r="8">
      <c t="s" s="4" r="A8">
        <v>98</v>
      </c>
      <c t="n" s="7" r="B8">
        <v>-2</v>
      </c>
      <c t="n" s="7" r="C8">
        <v>-254</v>
      </c>
      <c t="s" s="4" r="D8">
        <v>87</v>
      </c>
    </row>
    <row spans="1:5" r="9">
      <c t="s" s="4" r="A9">
        <v>103</v>
      </c>
    </row>
    <row spans="1:5" r="10">
      <c t="s" s="4" r="A10">
        <v>84</v>
      </c>
      <c t="n" s="7" r="D10">
        <v>965</v>
      </c>
      <c t="n" s="7" r="E10">
        <v>-12323</v>
      </c>
    </row>
    <row spans="1:5" r="11">
      <c t="s" s="4" r="A11">
        <v>100</v>
      </c>
      <c t="n" s="6" r="D11">
        <v>0</v>
      </c>
      <c t="n" s="6" r="E11">
        <v>0</v>
      </c>
    </row>
    <row spans="1:5" r="12">
      <c t="s" s="4" r="A12">
        <v>101</v>
      </c>
      <c t="n" s="6" r="D12">
        <v>965</v>
      </c>
      <c t="n" s="6" r="E12">
        <v>-12323</v>
      </c>
    </row>
    <row spans="1:5" r="13">
      <c t="s" s="4" r="A13">
        <v>102</v>
      </c>
      <c t="n" s="6" r="D13">
        <v>334</v>
      </c>
      <c t="n" s="6" r="E13">
        <v>8381</v>
      </c>
    </row>
    <row spans="1:5" r="14">
      <c t="s" s="4" r="A14">
        <v>104</v>
      </c>
    </row>
    <row spans="1:5" r="15">
      <c t="s" s="4" r="A15">
        <v>98</v>
      </c>
      <c t="n" s="6" r="D15">
        <v>-631</v>
      </c>
      <c t="n" s="6" r="E15">
        <v>20704</v>
      </c>
    </row>
    <row spans="1:5" r="16">
      <c t="s" s="4" r="A16">
        <v>105</v>
      </c>
    </row>
    <row spans="1:5" r="17">
      <c t="s" s="4" r="A17">
        <v>84</v>
      </c>
      <c t="n" s="6" r="D17">
        <v>1015</v>
      </c>
      <c t="n" s="6" r="E17">
        <v>-12323</v>
      </c>
    </row>
    <row spans="1:5" r="18">
      <c t="s" s="4" r="A18">
        <v>100</v>
      </c>
      <c t="n" s="6" r="D18">
        <v>0</v>
      </c>
      <c t="n" s="6" r="E18">
        <v>0</v>
      </c>
    </row>
    <row spans="1:5" r="19">
      <c t="s" s="4" r="A19">
        <v>101</v>
      </c>
      <c t="n" s="6" r="D19">
        <v>1015</v>
      </c>
      <c t="n" s="6" r="E19">
        <v>-12323</v>
      </c>
    </row>
    <row spans="1:5" r="20">
      <c t="s" s="4" r="A20">
        <v>102</v>
      </c>
      <c t="n" s="6" r="D20">
        <v>384</v>
      </c>
      <c t="n" s="6" r="E20">
        <v>8381</v>
      </c>
    </row>
    <row spans="1:5" r="21">
      <c t="s" s="4" r="A21">
        <v>106</v>
      </c>
    </row>
    <row spans="1:5" r="22">
      <c t="s" s="4" r="A22">
        <v>98</v>
      </c>
      <c t="n" s="7" r="D22">
        <v>-631</v>
      </c>
      <c t="n" s="7" r="E22">
        <v>207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 customWidth="1" max="5" min="5" width="14"/>
  </cols>
  <sheetData>
    <row spans="1:5" r="1">
      <c t="s" s="1" r="A1">
        <v>795</v>
      </c>
      <c t="s" s="2" r="B1">
        <v>796</v>
      </c>
      <c t="s" s="2" r="C1">
        <v>797</v>
      </c>
      <c t="s" s="2" r="D1">
        <v>2</v>
      </c>
      <c t="s" s="2" r="E1">
        <v>19</v>
      </c>
    </row>
    <row spans="1:5" r="2">
      <c t="s" s="3" r="A2">
        <v>798</v>
      </c>
    </row>
    <row spans="1:5" r="3">
      <c t="s" s="4" r="A3">
        <v>799</v>
      </c>
      <c t="n" s="9" r="D3">
        <v>0.34</v>
      </c>
      <c t="n" s="9" r="E3">
        <v>0.1</v>
      </c>
    </row>
    <row spans="1:5" r="4">
      <c t="s" s="4" r="A4">
        <v>640</v>
      </c>
    </row>
    <row spans="1:5" r="5">
      <c t="s" s="3" r="A5">
        <v>798</v>
      </c>
    </row>
    <row spans="1:5" r="6">
      <c t="s" s="4" r="A6">
        <v>799</v>
      </c>
      <c t="n" s="9" r="B6">
        <v>0.25</v>
      </c>
      <c t="n" s="9" r="C6">
        <v>0.34</v>
      </c>
    </row>
    <row spans="1:5" r="7">
      <c t="s" s="4" r="A7">
        <v>641</v>
      </c>
    </row>
    <row spans="1:5" r="8">
      <c t="s" s="3" r="A8">
        <v>798</v>
      </c>
    </row>
    <row spans="1:5" r="9">
      <c t="s" s="4" r="A9">
        <v>799</v>
      </c>
      <c t="n" s="11" r="B9">
        <v>0.1</v>
      </c>
      <c t="n" s="11" r="C9">
        <v>0.1</v>
      </c>
    </row>
    <row spans="1:5" r="10">
      <c t="s" s="4" r="A10">
        <v>642</v>
      </c>
    </row>
    <row spans="1:5" r="11">
      <c t="s" s="3" r="A11">
        <v>798</v>
      </c>
    </row>
    <row spans="1:5" r="12">
      <c t="s" s="4" r="A12">
        <v>799</v>
      </c>
      <c t="n" s="9" r="B12">
        <v>0.15</v>
      </c>
      <c t="n" s="9" r="C12">
        <v>0.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17</v>
      </c>
      <c t="s" s="2" r="C1">
        <v>18</v>
      </c>
      <c t="s" s="2" r="D1">
        <v>20</v>
      </c>
    </row>
    <row spans="1:4" r="2">
      <c t="s" s="3" r="A2">
        <v>21</v>
      </c>
    </row>
    <row spans="1:4" r="3">
      <c t="s" s="4" r="A3">
        <v>22</v>
      </c>
      <c t="n" s="7" r="C3">
        <v>57968</v>
      </c>
      <c t="n" s="7" r="D3">
        <v>59290</v>
      </c>
    </row>
    <row spans="1:4" r="4">
      <c t="s" s="4" r="A4">
        <v>23</v>
      </c>
      <c t="n" s="6" r="C4">
        <v>1694</v>
      </c>
    </row>
    <row spans="1:4" r="5">
      <c t="s" s="4" r="A5">
        <v>790</v>
      </c>
      <c t="n" s="6" r="C5">
        <v>0</v>
      </c>
    </row>
    <row spans="1:4" r="6">
      <c t="s" s="4" r="A6">
        <v>25</v>
      </c>
      <c t="n" s="6" r="C6">
        <v>70696</v>
      </c>
    </row>
    <row spans="1:4" r="7">
      <c t="s" s="4" r="A7">
        <v>26</v>
      </c>
      <c t="n" s="6" r="C7">
        <v>7075</v>
      </c>
    </row>
    <row spans="1:4" r="8">
      <c t="s" s="4" r="A8">
        <v>27</v>
      </c>
      <c t="n" s="6" r="C8">
        <v>1973</v>
      </c>
    </row>
    <row spans="1:4" r="9">
      <c t="s" s="4" r="A9">
        <v>28</v>
      </c>
      <c t="n" s="6" r="C9">
        <v>44425</v>
      </c>
      <c t="n" s="6" r="D9">
        <v>55475</v>
      </c>
    </row>
    <row spans="1:4" r="10">
      <c t="s" s="4" r="A10">
        <v>29</v>
      </c>
      <c t="n" s="6" r="C10">
        <v>4866</v>
      </c>
      <c t="n" s="6" r="D10">
        <v>5194</v>
      </c>
    </row>
    <row spans="1:4" r="11">
      <c t="s" s="4" r="A11">
        <v>30</v>
      </c>
      <c t="n" s="6" r="C11">
        <v>6857</v>
      </c>
      <c t="n" s="6" r="D11">
        <v>15074</v>
      </c>
    </row>
    <row spans="1:4" r="12">
      <c t="s" s="4" r="A12">
        <v>31</v>
      </c>
      <c t="n" s="6" r="C12">
        <v>76000</v>
      </c>
    </row>
    <row spans="1:4" r="13">
      <c t="s" s="4" r="A13">
        <v>32</v>
      </c>
      <c t="n" s="6" r="C13">
        <v>271554</v>
      </c>
    </row>
    <row spans="1:4" r="14">
      <c t="s" s="4" r="A14">
        <v>33</v>
      </c>
      <c t="n" s="6" r="C14">
        <v>1747203</v>
      </c>
    </row>
    <row spans="1:4" r="15">
      <c t="s" s="3" r="A15">
        <v>34</v>
      </c>
    </row>
    <row spans="1:4" r="16">
      <c t="s" s="4" r="A16">
        <v>35</v>
      </c>
      <c t="n" s="6" r="C16">
        <v>61</v>
      </c>
    </row>
    <row spans="1:4" r="17">
      <c t="s" s="4" r="A17">
        <v>37</v>
      </c>
      <c t="n" s="6" r="C17">
        <v>18397</v>
      </c>
    </row>
    <row spans="1:4" r="18">
      <c t="s" s="4" r="A18">
        <v>38</v>
      </c>
      <c t="n" s="6" r="C18">
        <v>8338</v>
      </c>
    </row>
    <row spans="1:4" r="19">
      <c t="s" s="4" r="A19">
        <v>39</v>
      </c>
      <c t="n" s="6" r="C19">
        <v>156161</v>
      </c>
    </row>
    <row spans="1:4" r="20">
      <c t="s" s="4" r="A20">
        <v>32</v>
      </c>
      <c t="n" s="6" r="C20">
        <v>182957</v>
      </c>
    </row>
    <row spans="1:4" r="21">
      <c t="s" s="4" r="A21">
        <v>40</v>
      </c>
      <c t="n" s="6" r="C21">
        <v>1568401</v>
      </c>
    </row>
    <row spans="1:4" r="22">
      <c t="s" s="3" r="A22">
        <v>41</v>
      </c>
    </row>
    <row spans="1:4" r="23">
      <c t="s" s="4" r="A23">
        <v>42</v>
      </c>
      <c t="n" s="6" r="C23">
        <v>25</v>
      </c>
    </row>
    <row spans="1:4" r="24">
      <c t="s" s="4" r="A24">
        <v>43</v>
      </c>
      <c t="n" s="6" r="C24">
        <v>0</v>
      </c>
    </row>
    <row spans="1:4" r="25">
      <c t="s" s="4" r="A25">
        <v>44</v>
      </c>
      <c t="n" s="6" r="C25">
        <v>992419</v>
      </c>
    </row>
    <row spans="1:4" r="26">
      <c t="s" s="4" r="A26">
        <v>45</v>
      </c>
      <c t="n" s="6" r="C26">
        <v>-821491</v>
      </c>
    </row>
    <row spans="1:4" r="27">
      <c t="s" s="4" r="A27">
        <v>46</v>
      </c>
      <c t="n" s="6" r="C27">
        <v>170953</v>
      </c>
    </row>
    <row spans="1:4" r="28">
      <c t="s" s="4" r="A28">
        <v>47</v>
      </c>
      <c t="n" s="6" r="C28">
        <v>178802</v>
      </c>
      <c t="n" s="6" r="D28">
        <v>521902</v>
      </c>
    </row>
    <row spans="1:4" r="29">
      <c t="s" s="4" r="A29">
        <v>48</v>
      </c>
      <c t="n" s="6" r="C29">
        <v>1747203</v>
      </c>
    </row>
    <row spans="1:4" r="30">
      <c t="s" s="4" r="A30">
        <v>49</v>
      </c>
    </row>
    <row spans="1:4" r="31">
      <c t="s" s="3" r="A31">
        <v>21</v>
      </c>
    </row>
    <row spans="1:4" r="32">
      <c t="s" s="4" r="A32">
        <v>23</v>
      </c>
      <c t="n" s="6" r="C32">
        <v>94018</v>
      </c>
    </row>
    <row spans="1:4" r="33">
      <c t="s" s="4" r="A33">
        <v>50</v>
      </c>
      <c t="n" s="6" r="C33">
        <v>25910</v>
      </c>
    </row>
    <row spans="1:4" r="34">
      <c t="s" s="4" r="A34">
        <v>25</v>
      </c>
      <c t="n" s="6" r="C34">
        <v>1351403</v>
      </c>
    </row>
    <row spans="1:4" r="35">
      <c t="s" s="4" r="A35">
        <v>26</v>
      </c>
      <c t="n" s="6" r="C35">
        <v>4109</v>
      </c>
    </row>
    <row spans="1:4" r="36">
      <c t="s" s="4" r="A36">
        <v>27</v>
      </c>
      <c t="n" s="6" r="C36">
        <v>209</v>
      </c>
    </row>
    <row spans="1:4" r="37">
      <c t="s" s="4" r="A37">
        <v>33</v>
      </c>
      <c t="s" s="4" r="B37">
        <v>51</v>
      </c>
      <c t="n" s="6" r="C37">
        <v>1475649</v>
      </c>
    </row>
    <row spans="1:4" r="38">
      <c t="s" s="3" r="A38">
        <v>34</v>
      </c>
    </row>
    <row spans="1:4" r="39">
      <c t="s" s="4" r="A39">
        <v>35</v>
      </c>
      <c t="n" s="6" r="C39">
        <v>71603</v>
      </c>
    </row>
    <row spans="1:4" r="40">
      <c t="s" s="4" r="A40">
        <v>37</v>
      </c>
      <c t="n" s="6" r="C40">
        <v>193</v>
      </c>
    </row>
    <row spans="1:4" r="41">
      <c t="s" s="4" r="A41">
        <v>52</v>
      </c>
      <c t="n" s="6" r="C41">
        <v>5090</v>
      </c>
    </row>
    <row spans="1:4" r="42">
      <c t="s" s="4" r="A42">
        <v>39</v>
      </c>
      <c t="n" s="6" r="C42">
        <v>1308558</v>
      </c>
    </row>
    <row spans="1:4" r="43">
      <c t="s" s="4" r="A43">
        <v>40</v>
      </c>
      <c t="s" s="4" r="B43">
        <v>51</v>
      </c>
      <c t="n" s="6" r="C43">
        <v>1385444</v>
      </c>
    </row>
    <row spans="1:4" r="44">
      <c t="s" s="4" r="A44">
        <v>53</v>
      </c>
    </row>
    <row spans="1:4" r="45">
      <c t="s" s="3" r="A45">
        <v>41</v>
      </c>
    </row>
    <row spans="1:4" r="46">
      <c t="s" s="4" r="A46">
        <v>54</v>
      </c>
      <c t="n" s="6" r="C46">
        <v>7849</v>
      </c>
    </row>
    <row spans="1:4" r="47">
      <c t="s" s="4" r="A47">
        <v>57</v>
      </c>
    </row>
    <row spans="1:4" r="48">
      <c t="s" s="3" r="A48">
        <v>21</v>
      </c>
    </row>
    <row spans="1:4" r="49">
      <c t="s" s="4" r="A49">
        <v>23</v>
      </c>
      <c t="n" s="6" r="C49">
        <v>94018</v>
      </c>
    </row>
    <row spans="1:4" r="50">
      <c t="s" s="4" r="A50">
        <v>50</v>
      </c>
      <c t="n" s="6" r="C50">
        <v>25910</v>
      </c>
    </row>
    <row spans="1:4" r="51">
      <c t="s" s="4" r="A51">
        <v>25</v>
      </c>
      <c t="n" s="6" r="C51">
        <v>1351403</v>
      </c>
    </row>
    <row spans="1:4" r="52">
      <c t="s" s="4" r="A52">
        <v>26</v>
      </c>
      <c t="n" s="6" r="C52">
        <v>4109</v>
      </c>
    </row>
    <row spans="1:4" r="53">
      <c t="s" s="4" r="A53">
        <v>27</v>
      </c>
      <c t="n" s="6" r="C53">
        <v>209</v>
      </c>
    </row>
    <row spans="1:4" r="54">
      <c t="s" s="4" r="A54">
        <v>33</v>
      </c>
      <c t="s" s="4" r="B54">
        <v>51</v>
      </c>
      <c t="n" s="6" r="C54">
        <v>1475649</v>
      </c>
    </row>
    <row spans="1:4" r="55">
      <c t="s" s="3" r="A55">
        <v>34</v>
      </c>
    </row>
    <row spans="1:4" r="56">
      <c t="s" s="4" r="A56">
        <v>35</v>
      </c>
      <c t="n" s="6" r="C56">
        <v>71603</v>
      </c>
    </row>
    <row spans="1:4" r="57">
      <c t="s" s="4" r="A57">
        <v>37</v>
      </c>
      <c t="n" s="6" r="C57">
        <v>193</v>
      </c>
    </row>
    <row spans="1:4" r="58">
      <c t="s" s="4" r="A58">
        <v>52</v>
      </c>
      <c t="n" s="6" r="C58">
        <v>5090</v>
      </c>
    </row>
    <row spans="1:4" r="59">
      <c t="s" s="4" r="A59">
        <v>58</v>
      </c>
      <c t="n" s="6" r="C59">
        <v>1308558</v>
      </c>
    </row>
    <row spans="1:4" r="60">
      <c t="s" s="4" r="A60">
        <v>40</v>
      </c>
      <c t="s" s="4" r="B60">
        <v>51</v>
      </c>
      <c t="n" s="6" r="C60">
        <v>1385444</v>
      </c>
    </row>
    <row spans="1:4" r="61">
      <c t="s" s="4" r="A61">
        <v>103</v>
      </c>
    </row>
    <row spans="1:4" r="62">
      <c t="s" s="3" r="A62">
        <v>21</v>
      </c>
    </row>
    <row spans="1:4" r="63">
      <c t="s" s="4" r="A63">
        <v>22</v>
      </c>
      <c t="n" s="6" r="C63">
        <v>57968</v>
      </c>
      <c t="n" s="6" r="D63">
        <v>59290</v>
      </c>
    </row>
    <row spans="1:4" r="64">
      <c t="s" s="4" r="A64">
        <v>23</v>
      </c>
      <c t="n" s="6" r="C64">
        <v>1694</v>
      </c>
      <c t="n" s="6" r="D64">
        <v>1694</v>
      </c>
    </row>
    <row spans="1:4" r="65">
      <c t="s" s="4" r="A65">
        <v>790</v>
      </c>
      <c t="n" s="6" r="C65">
        <v>0</v>
      </c>
      <c t="n" s="6" r="D65">
        <v>0</v>
      </c>
    </row>
    <row spans="1:4" r="66">
      <c t="s" s="4" r="A66">
        <v>25</v>
      </c>
      <c t="n" s="6" r="C66">
        <v>70696</v>
      </c>
      <c t="n" s="6" r="D66">
        <v>38699</v>
      </c>
    </row>
    <row spans="1:4" r="67">
      <c t="s" s="4" r="A67">
        <v>26</v>
      </c>
      <c t="n" s="6" r="C67">
        <v>7075</v>
      </c>
      <c t="n" s="6" r="D67">
        <v>2135</v>
      </c>
    </row>
    <row spans="1:4" r="68">
      <c t="s" s="4" r="A68">
        <v>27</v>
      </c>
      <c t="n" s="6" r="C68">
        <v>1973</v>
      </c>
      <c t="n" s="6" r="D68">
        <v>2285</v>
      </c>
    </row>
    <row spans="1:4" r="69">
      <c t="s" s="4" r="A69">
        <v>28</v>
      </c>
      <c t="n" s="6" r="C69">
        <v>44425</v>
      </c>
      <c t="n" s="6" r="D69">
        <v>55475</v>
      </c>
    </row>
    <row spans="1:4" r="70">
      <c t="s" s="4" r="A70">
        <v>29</v>
      </c>
      <c t="n" s="6" r="C70">
        <v>4866</v>
      </c>
      <c t="n" s="6" r="D70">
        <v>5194</v>
      </c>
    </row>
    <row spans="1:4" r="71">
      <c t="s" s="4" r="A71">
        <v>30</v>
      </c>
      <c t="n" s="6" r="C71">
        <v>6857</v>
      </c>
      <c t="n" s="6" r="D71">
        <v>15074</v>
      </c>
    </row>
    <row spans="1:4" r="72">
      <c t="s" s="4" r="A72">
        <v>31</v>
      </c>
      <c t="n" s="6" r="C72">
        <v>76000</v>
      </c>
      <c t="n" s="6" r="D72">
        <v>76000</v>
      </c>
    </row>
    <row spans="1:4" r="73">
      <c t="s" s="4" r="A73">
        <v>32</v>
      </c>
      <c t="n" s="6" r="C73">
        <v>271554</v>
      </c>
      <c t="n" s="6" r="D73">
        <v>255846</v>
      </c>
    </row>
    <row spans="1:4" r="74">
      <c t="s" s="4" r="A74">
        <v>33</v>
      </c>
      <c t="n" s="6" r="C74">
        <v>1747203</v>
      </c>
      <c t="n" s="6" r="D74">
        <v>13146305</v>
      </c>
    </row>
    <row spans="1:4" r="75">
      <c t="s" s="3" r="A75">
        <v>34</v>
      </c>
    </row>
    <row spans="1:4" r="76">
      <c t="s" s="4" r="A76">
        <v>35</v>
      </c>
      <c t="n" s="6" r="C76">
        <v>61</v>
      </c>
      <c t="n" s="6" r="D76">
        <v>0</v>
      </c>
    </row>
    <row spans="1:4" r="77">
      <c t="s" s="4" r="A77">
        <v>37</v>
      </c>
      <c t="n" s="6" r="C77">
        <v>18397</v>
      </c>
      <c t="n" s="6" r="D77">
        <v>15584</v>
      </c>
    </row>
    <row spans="1:4" r="78">
      <c t="s" s="4" r="A78">
        <v>38</v>
      </c>
      <c t="n" s="6" r="C78">
        <v>8338</v>
      </c>
      <c t="n" s="6" r="D78">
        <v>12668</v>
      </c>
    </row>
    <row spans="1:4" r="79">
      <c t="s" s="4" r="A79">
        <v>39</v>
      </c>
      <c t="n" s="6" r="C79">
        <v>156161</v>
      </c>
      <c t="n" s="6" r="D79">
        <v>118170</v>
      </c>
    </row>
    <row spans="1:4" r="80">
      <c t="s" s="4" r="A80">
        <v>32</v>
      </c>
      <c t="n" s="6" r="C80">
        <v>182957</v>
      </c>
      <c t="n" s="6" r="D80">
        <v>146422</v>
      </c>
    </row>
    <row spans="1:4" r="81">
      <c t="s" s="4" r="A81">
        <v>40</v>
      </c>
      <c t="n" s="6" r="C81">
        <v>1568401</v>
      </c>
      <c t="n" s="6" r="D81">
        <v>12624403</v>
      </c>
    </row>
    <row spans="1:4" r="82">
      <c t="s" s="3" r="A82">
        <v>41</v>
      </c>
    </row>
    <row spans="1:4" r="83">
      <c t="s" s="4" r="A83">
        <v>42</v>
      </c>
      <c t="n" s="6" r="C83">
        <v>25</v>
      </c>
      <c t="n" s="6" r="D83">
        <v>25</v>
      </c>
    </row>
    <row spans="1:4" r="84">
      <c t="s" s="4" r="A84">
        <v>43</v>
      </c>
      <c t="n" s="6" r="C84">
        <v>0</v>
      </c>
      <c t="n" s="6" r="D84">
        <v>914</v>
      </c>
    </row>
    <row spans="1:4" r="85">
      <c t="s" s="4" r="A85">
        <v>44</v>
      </c>
      <c t="n" s="6" r="C85">
        <v>992419</v>
      </c>
      <c t="n" s="6" r="D85">
        <v>988904</v>
      </c>
    </row>
    <row spans="1:4" r="86">
      <c t="s" s="4" r="A86">
        <v>45</v>
      </c>
      <c t="n" s="6" r="C86">
        <v>-821491</v>
      </c>
      <c t="n" s="6" r="D86">
        <v>-811695</v>
      </c>
    </row>
    <row spans="1:4" r="87">
      <c t="s" s="4" r="A87">
        <v>46</v>
      </c>
      <c t="n" s="6" r="C87">
        <v>170953</v>
      </c>
      <c t="n" s="6" r="D87">
        <v>176320</v>
      </c>
    </row>
    <row spans="1:4" r="88">
      <c t="s" s="4" r="A88">
        <v>47</v>
      </c>
      <c t="n" s="6" r="C88">
        <v>178802</v>
      </c>
      <c t="n" s="6" r="D88">
        <v>521902</v>
      </c>
    </row>
    <row spans="1:4" r="89">
      <c t="s" s="4" r="A89">
        <v>48</v>
      </c>
      <c t="n" s="6" r="C89">
        <v>1747203</v>
      </c>
      <c t="n" s="6" r="D89">
        <v>13146305</v>
      </c>
    </row>
    <row spans="1:4" r="90">
      <c t="s" s="4" r="A90">
        <v>104</v>
      </c>
    </row>
    <row spans="1:4" r="91">
      <c t="s" s="3" r="A91">
        <v>21</v>
      </c>
    </row>
    <row spans="1:4" r="92">
      <c t="s" s="4" r="A92">
        <v>23</v>
      </c>
      <c t="n" s="6" r="C92">
        <v>94018</v>
      </c>
      <c t="n" s="6" r="D92">
        <v>935416</v>
      </c>
    </row>
    <row spans="1:4" r="93">
      <c t="s" s="4" r="A93">
        <v>50</v>
      </c>
      <c t="n" s="6" r="C93">
        <v>25910</v>
      </c>
      <c t="n" s="6" r="D93">
        <v>120541</v>
      </c>
    </row>
    <row spans="1:4" r="94">
      <c t="s" s="4" r="A94">
        <v>25</v>
      </c>
      <c t="n" s="6" r="C94">
        <v>1351403</v>
      </c>
      <c t="n" s="6" r="D94">
        <v>11772826</v>
      </c>
    </row>
    <row spans="1:4" r="95">
      <c t="s" s="4" r="A95">
        <v>26</v>
      </c>
      <c t="n" s="6" r="C95">
        <v>4109</v>
      </c>
      <c t="n" s="6" r="D95">
        <v>40994</v>
      </c>
    </row>
    <row spans="1:4" r="96">
      <c t="s" s="4" r="A96">
        <v>27</v>
      </c>
      <c t="n" s="6" r="C96">
        <v>209</v>
      </c>
      <c t="n" s="6" r="D96">
        <v>20682</v>
      </c>
    </row>
    <row spans="1:4" r="97">
      <c t="s" s="4" r="A97">
        <v>33</v>
      </c>
      <c t="s" s="4" r="B97">
        <v>51</v>
      </c>
      <c t="n" s="6" r="C97">
        <v>1475649</v>
      </c>
      <c t="n" s="6" r="D97">
        <v>12890459</v>
      </c>
    </row>
    <row spans="1:4" r="98">
      <c t="s" s="3" r="A98">
        <v>34</v>
      </c>
    </row>
    <row spans="1:4" r="99">
      <c t="s" s="4" r="A99">
        <v>35</v>
      </c>
      <c t="n" s="6" r="C99">
        <v>71603</v>
      </c>
      <c t="n" s="6" r="D99">
        <v>391291</v>
      </c>
    </row>
    <row spans="1:4" r="100">
      <c t="s" s="4" r="A100">
        <v>37</v>
      </c>
      <c t="n" s="6" r="C100">
        <v>193</v>
      </c>
      <c t="n" s="6" r="D100">
        <v>1482</v>
      </c>
    </row>
    <row spans="1:4" r="101">
      <c t="s" s="4" r="A101">
        <v>52</v>
      </c>
      <c t="n" s="6" r="C101">
        <v>5090</v>
      </c>
      <c t="n" s="6" r="D101">
        <v>36174</v>
      </c>
    </row>
    <row spans="1:4" r="102">
      <c t="s" s="4" r="A102">
        <v>39</v>
      </c>
      <c t="n" s="6" r="C102">
        <v>1308558</v>
      </c>
      <c t="n" s="6" r="D102">
        <v>12049034</v>
      </c>
    </row>
    <row spans="1:4" r="103">
      <c t="s" s="4" r="A103">
        <v>40</v>
      </c>
      <c t="s" s="4" r="B103">
        <v>51</v>
      </c>
      <c t="n" s="6" r="C103">
        <v>1385444</v>
      </c>
      <c t="n" s="6" r="D103">
        <v>12477981</v>
      </c>
    </row>
    <row spans="1:4" r="104">
      <c t="s" s="4" r="A104">
        <v>800</v>
      </c>
    </row>
    <row spans="1:4" r="105">
      <c t="s" s="3" r="A105">
        <v>41</v>
      </c>
    </row>
    <row spans="1:4" r="106">
      <c t="s" s="4" r="A106">
        <v>54</v>
      </c>
      <c t="n" s="6" r="C106">
        <v>7849</v>
      </c>
      <c t="n" s="6" r="D106">
        <v>210818</v>
      </c>
    </row>
    <row spans="1:4" r="107">
      <c t="s" s="4" r="A107">
        <v>801</v>
      </c>
    </row>
    <row spans="1:4" r="108">
      <c t="s" s="3" r="A108">
        <v>21</v>
      </c>
    </row>
    <row spans="1:4" r="109">
      <c t="s" s="4" r="A109">
        <v>23</v>
      </c>
      <c t="n" s="6" r="C109">
        <v>94018</v>
      </c>
      <c t="n" s="6" r="D109">
        <v>929401</v>
      </c>
    </row>
    <row spans="1:4" r="110">
      <c t="s" s="4" r="A110">
        <v>50</v>
      </c>
      <c t="n" s="6" r="C110">
        <v>25910</v>
      </c>
      <c t="n" s="6" r="D110">
        <v>102373</v>
      </c>
    </row>
    <row spans="1:4" r="111">
      <c t="s" s="4" r="A111">
        <v>25</v>
      </c>
      <c t="n" s="6" r="C111">
        <v>1351403</v>
      </c>
      <c t="n" s="6" r="D111">
        <v>11573164</v>
      </c>
    </row>
    <row spans="1:4" r="112">
      <c t="s" s="4" r="A112">
        <v>26</v>
      </c>
      <c t="n" s="6" r="C112">
        <v>4109</v>
      </c>
      <c t="n" s="6" r="D112">
        <v>40235</v>
      </c>
    </row>
    <row spans="1:4" r="113">
      <c t="s" s="4" r="A113">
        <v>27</v>
      </c>
      <c t="n" s="6" r="C113">
        <v>209</v>
      </c>
      <c t="n" s="6" r="D113">
        <v>0</v>
      </c>
    </row>
    <row spans="1:4" r="114">
      <c t="s" s="4" r="A114">
        <v>33</v>
      </c>
      <c t="s" s="4" r="B114">
        <v>51</v>
      </c>
      <c t="n" s="6" r="C114">
        <v>1475649</v>
      </c>
      <c t="n" s="6" r="D114">
        <v>12645173</v>
      </c>
    </row>
    <row spans="1:4" r="115">
      <c t="s" s="3" r="A115">
        <v>34</v>
      </c>
    </row>
    <row spans="1:4" r="116">
      <c t="s" s="4" r="A116">
        <v>35</v>
      </c>
      <c t="n" s="6" r="C116">
        <v>71603</v>
      </c>
      <c t="n" s="6" r="D116">
        <v>372956</v>
      </c>
    </row>
    <row spans="1:4" r="117">
      <c t="s" s="4" r="A117">
        <v>37</v>
      </c>
      <c t="n" s="6" r="C117">
        <v>193</v>
      </c>
      <c t="n" s="6" r="D117">
        <v>1230</v>
      </c>
    </row>
    <row spans="1:4" r="118">
      <c t="s" s="4" r="A118">
        <v>52</v>
      </c>
      <c t="n" s="6" r="C118">
        <v>5090</v>
      </c>
      <c t="n" s="6" r="D118">
        <v>36174</v>
      </c>
    </row>
    <row spans="1:4" r="119">
      <c t="s" s="4" r="A119">
        <v>58</v>
      </c>
      <c t="n" s="6" r="C119">
        <v>1308558</v>
      </c>
      <c t="n" s="6" r="D119">
        <v>12049034</v>
      </c>
    </row>
    <row spans="1:4" r="120">
      <c t="s" s="4" r="A120">
        <v>40</v>
      </c>
      <c t="s" s="4" r="B120">
        <v>51</v>
      </c>
      <c t="n" s="6" r="C120">
        <v>1385444</v>
      </c>
      <c t="n" s="6" r="D120">
        <v>12459394</v>
      </c>
    </row>
    <row spans="1:4" r="121">
      <c t="s" s="3" r="A121">
        <v>41</v>
      </c>
    </row>
    <row spans="1:4" r="122">
      <c t="s" s="4" r="A122">
        <v>802</v>
      </c>
      <c t="n" s="6" r="C122">
        <v>0</v>
      </c>
      <c t="n" s="6" r="D122">
        <v>134764</v>
      </c>
    </row>
    <row spans="1:4" r="123">
      <c t="s" s="4" r="A123">
        <v>105</v>
      </c>
    </row>
    <row spans="1:4" r="124">
      <c t="s" s="3" r="A124">
        <v>21</v>
      </c>
    </row>
    <row spans="1:4" r="125">
      <c t="s" s="4" r="A125">
        <v>22</v>
      </c>
      <c t="n" s="6" r="C125">
        <v>16013</v>
      </c>
      <c t="n" s="6" r="D125">
        <v>59290</v>
      </c>
    </row>
    <row spans="1:4" r="126">
      <c t="s" s="4" r="A126">
        <v>23</v>
      </c>
      <c t="n" s="6" r="C126">
        <v>1694</v>
      </c>
      <c t="n" s="6" r="D126">
        <v>1694</v>
      </c>
    </row>
    <row spans="1:4" r="127">
      <c t="s" s="4" r="A127">
        <v>790</v>
      </c>
      <c t="n" s="6" r="C127">
        <v>85000</v>
      </c>
      <c t="n" s="6" r="D127">
        <v>0</v>
      </c>
    </row>
    <row spans="1:4" r="128">
      <c t="s" s="4" r="A128">
        <v>25</v>
      </c>
      <c t="n" s="6" r="C128">
        <v>739</v>
      </c>
      <c t="n" s="6" r="D128">
        <v>38699</v>
      </c>
    </row>
    <row spans="1:4" r="129">
      <c t="s" s="4" r="A129">
        <v>26</v>
      </c>
      <c t="n" s="6" r="C129">
        <v>7029</v>
      </c>
      <c t="n" s="6" r="D129">
        <v>2135</v>
      </c>
    </row>
    <row spans="1:4" r="130">
      <c t="s" s="4" r="A130">
        <v>27</v>
      </c>
      <c t="n" s="6" r="C130">
        <v>1973</v>
      </c>
      <c t="n" s="6" r="D130">
        <v>2285</v>
      </c>
    </row>
    <row spans="1:4" r="131">
      <c t="s" s="4" r="A131">
        <v>28</v>
      </c>
      <c t="n" s="6" r="C131">
        <v>44425</v>
      </c>
      <c t="n" s="6" r="D131">
        <v>55475</v>
      </c>
    </row>
    <row spans="1:4" r="132">
      <c t="s" s="4" r="A132">
        <v>29</v>
      </c>
      <c t="n" s="6" r="C132">
        <v>4866</v>
      </c>
      <c t="n" s="6" r="D132">
        <v>5194</v>
      </c>
    </row>
    <row spans="1:4" r="133">
      <c t="s" s="4" r="A133">
        <v>30</v>
      </c>
      <c t="n" s="6" r="C133">
        <v>6857</v>
      </c>
      <c t="n" s="6" r="D133">
        <v>15074</v>
      </c>
    </row>
    <row spans="1:4" r="134">
      <c t="s" s="4" r="A134">
        <v>31</v>
      </c>
      <c t="n" s="6" r="C134">
        <v>76000</v>
      </c>
      <c t="n" s="6" r="D134">
        <v>76000</v>
      </c>
    </row>
    <row spans="1:4" r="135">
      <c t="s" s="4" r="A135">
        <v>32</v>
      </c>
      <c t="n" s="6" r="C135">
        <v>244596</v>
      </c>
      <c t="n" s="6" r="D135">
        <v>255846</v>
      </c>
    </row>
    <row spans="1:4" r="136">
      <c t="s" s="4" r="A136">
        <v>33</v>
      </c>
      <c t="n" s="6" r="C136">
        <v>244596</v>
      </c>
      <c t="n" s="6" r="D136">
        <v>13146305</v>
      </c>
    </row>
    <row spans="1:4" r="137">
      <c t="s" s="3" r="A137">
        <v>34</v>
      </c>
    </row>
    <row spans="1:4" r="138">
      <c t="s" s="4" r="A138">
        <v>35</v>
      </c>
      <c t="n" s="6" r="C138">
        <v>61</v>
      </c>
      <c t="n" s="6" r="D138">
        <v>0</v>
      </c>
    </row>
    <row spans="1:4" r="139">
      <c t="s" s="4" r="A139">
        <v>37</v>
      </c>
      <c t="n" s="6" r="C139">
        <v>19033</v>
      </c>
      <c t="n" s="6" r="D139">
        <v>15584</v>
      </c>
    </row>
    <row spans="1:4" r="140">
      <c t="s" s="4" r="A140">
        <v>38</v>
      </c>
      <c t="n" s="6" r="C140">
        <v>8338</v>
      </c>
      <c t="n" s="6" r="D140">
        <v>12668</v>
      </c>
    </row>
    <row spans="1:4" r="141">
      <c t="s" s="4" r="A141">
        <v>39</v>
      </c>
      <c t="n" s="6" r="C141">
        <v>156161</v>
      </c>
      <c t="n" s="6" r="D141">
        <v>118170</v>
      </c>
    </row>
    <row spans="1:4" r="142">
      <c t="s" s="4" r="A142">
        <v>32</v>
      </c>
      <c t="n" s="6" r="C142">
        <v>183593</v>
      </c>
      <c t="n" s="6" r="D142">
        <v>146422</v>
      </c>
    </row>
    <row spans="1:4" r="143">
      <c t="s" s="4" r="A143">
        <v>40</v>
      </c>
      <c t="n" s="6" r="C143">
        <v>183593</v>
      </c>
      <c t="n" s="6" r="D143">
        <v>12624403</v>
      </c>
    </row>
    <row spans="1:4" r="144">
      <c t="s" s="3" r="A144">
        <v>41</v>
      </c>
    </row>
    <row spans="1:4" r="145">
      <c t="s" s="4" r="A145">
        <v>42</v>
      </c>
      <c t="n" s="6" r="C145">
        <v>25</v>
      </c>
      <c t="n" s="6" r="D145">
        <v>25</v>
      </c>
    </row>
    <row spans="1:4" r="146">
      <c t="s" s="4" r="A146">
        <v>43</v>
      </c>
      <c t="n" s="6" r="C146">
        <v>0</v>
      </c>
      <c t="n" s="6" r="D146">
        <v>914</v>
      </c>
    </row>
    <row spans="1:4" r="147">
      <c t="s" s="4" r="A147">
        <v>44</v>
      </c>
      <c t="n" s="6" r="C147">
        <v>992419</v>
      </c>
      <c t="n" s="6" r="D147">
        <v>988904</v>
      </c>
    </row>
    <row spans="1:4" r="148">
      <c t="s" s="4" r="A148">
        <v>45</v>
      </c>
      <c t="n" s="6" r="C148">
        <v>-931441</v>
      </c>
      <c t="n" s="6" r="D148">
        <v>-811695</v>
      </c>
    </row>
    <row spans="1:4" r="149">
      <c t="s" s="4" r="A149">
        <v>46</v>
      </c>
      <c t="n" s="6" r="C149">
        <v>61003</v>
      </c>
      <c t="n" s="6" r="D149">
        <v>176320</v>
      </c>
    </row>
    <row spans="1:4" r="150">
      <c t="s" s="4" r="A150">
        <v>47</v>
      </c>
      <c t="n" s="6" r="C150">
        <v>61003</v>
      </c>
      <c t="n" s="6" r="D150">
        <v>521902</v>
      </c>
    </row>
    <row spans="1:4" r="151">
      <c t="s" s="4" r="A151">
        <v>48</v>
      </c>
      <c t="n" s="6" r="C151">
        <v>244596</v>
      </c>
      <c t="n" s="6" r="D151">
        <v>13146305</v>
      </c>
    </row>
    <row spans="1:4" r="152">
      <c t="s" s="4" r="A152">
        <v>106</v>
      </c>
    </row>
    <row spans="1:4" r="153">
      <c t="s" s="3" r="A153">
        <v>21</v>
      </c>
    </row>
    <row spans="1:4" r="154">
      <c t="s" s="4" r="A154">
        <v>23</v>
      </c>
      <c t="n" s="6" r="C154">
        <v>0</v>
      </c>
      <c t="n" s="6" r="D154">
        <v>935416</v>
      </c>
    </row>
    <row spans="1:4" r="155">
      <c t="s" s="4" r="A155">
        <v>50</v>
      </c>
      <c t="n" s="6" r="C155">
        <v>0</v>
      </c>
      <c t="n" s="6" r="D155">
        <v>120541</v>
      </c>
    </row>
    <row spans="1:4" r="156">
      <c t="s" s="4" r="A156">
        <v>25</v>
      </c>
      <c t="n" s="6" r="C156">
        <v>0</v>
      </c>
      <c t="n" s="6" r="D156">
        <v>11772826</v>
      </c>
    </row>
    <row spans="1:4" r="157">
      <c t="s" s="4" r="A157">
        <v>26</v>
      </c>
      <c t="n" s="6" r="C157">
        <v>0</v>
      </c>
      <c t="n" s="6" r="D157">
        <v>40994</v>
      </c>
    </row>
    <row spans="1:4" r="158">
      <c t="s" s="4" r="A158">
        <v>27</v>
      </c>
      <c t="n" s="6" r="C158">
        <v>0</v>
      </c>
      <c t="n" s="6" r="D158">
        <v>20682</v>
      </c>
    </row>
    <row spans="1:4" r="159">
      <c t="s" s="4" r="A159">
        <v>33</v>
      </c>
      <c t="s" s="4" r="B159">
        <v>51</v>
      </c>
      <c t="n" s="6" r="C159">
        <v>0</v>
      </c>
      <c t="n" s="6" r="D159">
        <v>12890459</v>
      </c>
    </row>
    <row spans="1:4" r="160">
      <c t="s" s="3" r="A160">
        <v>34</v>
      </c>
    </row>
    <row spans="1:4" r="161">
      <c t="s" s="4" r="A161">
        <v>35</v>
      </c>
      <c t="n" s="6" r="C161">
        <v>0</v>
      </c>
      <c t="n" s="6" r="D161">
        <v>391291</v>
      </c>
    </row>
    <row spans="1:4" r="162">
      <c t="s" s="4" r="A162">
        <v>37</v>
      </c>
      <c t="n" s="6" r="C162">
        <v>0</v>
      </c>
      <c t="n" s="6" r="D162">
        <v>1482</v>
      </c>
    </row>
    <row spans="1:4" r="163">
      <c t="s" s="4" r="A163">
        <v>52</v>
      </c>
      <c t="n" s="6" r="C163">
        <v>0</v>
      </c>
      <c t="n" s="6" r="D163">
        <v>36174</v>
      </c>
    </row>
    <row spans="1:4" r="164">
      <c t="s" s="4" r="A164">
        <v>39</v>
      </c>
      <c t="s" s="4" r="B164">
        <v>51</v>
      </c>
      <c t="n" s="6" r="C164">
        <v>0</v>
      </c>
      <c t="n" s="6" r="D164">
        <v>12049034</v>
      </c>
    </row>
    <row spans="1:4" r="165">
      <c t="s" s="4" r="A165">
        <v>40</v>
      </c>
      <c t="n" s="6" r="C165">
        <v>0</v>
      </c>
      <c t="n" s="6" r="D165">
        <v>12477981</v>
      </c>
    </row>
    <row spans="1:4" r="166">
      <c t="s" s="4" r="A166">
        <v>803</v>
      </c>
    </row>
    <row spans="1:4" r="167">
      <c t="s" s="3" r="A167">
        <v>41</v>
      </c>
    </row>
    <row spans="1:4" r="168">
      <c t="s" s="4" r="A168">
        <v>54</v>
      </c>
      <c t="n" s="6" r="C168">
        <v>0</v>
      </c>
      <c t="n" s="6" r="D168">
        <v>210818</v>
      </c>
    </row>
    <row spans="1:4" r="169">
      <c t="s" s="4" r="A169">
        <v>804</v>
      </c>
    </row>
    <row spans="1:4" r="170">
      <c t="s" s="3" r="A170">
        <v>21</v>
      </c>
    </row>
    <row spans="1:4" r="171">
      <c t="s" s="4" r="A171">
        <v>23</v>
      </c>
      <c t="n" s="6" r="C171">
        <v>0</v>
      </c>
      <c t="n" s="6" r="D171">
        <v>929401</v>
      </c>
    </row>
    <row spans="1:4" r="172">
      <c t="s" s="4" r="A172">
        <v>50</v>
      </c>
      <c t="n" s="6" r="C172">
        <v>0</v>
      </c>
      <c t="n" s="6" r="D172">
        <v>102373</v>
      </c>
    </row>
    <row spans="1:4" r="173">
      <c t="s" s="4" r="A173">
        <v>25</v>
      </c>
      <c t="n" s="6" r="C173">
        <v>0</v>
      </c>
      <c t="n" s="6" r="D173">
        <v>11573164</v>
      </c>
    </row>
    <row spans="1:4" r="174">
      <c t="s" s="4" r="A174">
        <v>26</v>
      </c>
      <c t="n" s="6" r="C174">
        <v>0</v>
      </c>
      <c t="n" s="6" r="D174">
        <v>40235</v>
      </c>
    </row>
    <row spans="1:4" r="175">
      <c t="s" s="4" r="A175">
        <v>27</v>
      </c>
      <c t="n" s="6" r="C175">
        <v>0</v>
      </c>
      <c t="n" s="6" r="D175">
        <v>0</v>
      </c>
    </row>
    <row spans="1:4" r="176">
      <c t="s" s="4" r="A176">
        <v>33</v>
      </c>
      <c t="s" s="4" r="B176">
        <v>51</v>
      </c>
      <c t="n" s="6" r="C176">
        <v>0</v>
      </c>
      <c t="n" s="6" r="D176">
        <v>12645173</v>
      </c>
    </row>
    <row spans="1:4" r="177">
      <c t="s" s="3" r="A177">
        <v>34</v>
      </c>
    </row>
    <row spans="1:4" r="178">
      <c t="s" s="4" r="A178">
        <v>35</v>
      </c>
      <c t="n" s="6" r="C178">
        <v>0</v>
      </c>
      <c t="n" s="6" r="D178">
        <v>372956</v>
      </c>
    </row>
    <row spans="1:4" r="179">
      <c t="s" s="4" r="A179">
        <v>37</v>
      </c>
      <c t="n" s="6" r="C179">
        <v>0</v>
      </c>
      <c t="n" s="6" r="D179">
        <v>1230</v>
      </c>
    </row>
    <row spans="1:4" r="180">
      <c t="s" s="4" r="A180">
        <v>52</v>
      </c>
      <c t="n" s="6" r="C180">
        <v>0</v>
      </c>
      <c t="n" s="6" r="D180">
        <v>36174</v>
      </c>
    </row>
    <row spans="1:4" r="181">
      <c t="s" s="4" r="A181">
        <v>58</v>
      </c>
      <c t="n" s="6" r="C181">
        <v>0</v>
      </c>
      <c t="n" s="6" r="D181">
        <v>12049034</v>
      </c>
    </row>
    <row spans="1:4" r="182">
      <c t="s" s="4" r="A182">
        <v>40</v>
      </c>
      <c t="s" s="4" r="B182">
        <v>51</v>
      </c>
      <c t="n" s="6" r="C182">
        <v>0</v>
      </c>
      <c t="n" s="6" r="D182">
        <v>12459394</v>
      </c>
    </row>
    <row spans="1:4" r="183">
      <c t="s" s="3" r="A183">
        <v>41</v>
      </c>
    </row>
    <row spans="1:4" r="184">
      <c t="s" s="4" r="A184">
        <v>802</v>
      </c>
      <c t="n" s="7" r="C184">
        <v>0</v>
      </c>
      <c t="n" s="7" r="D184">
        <v>134764</v>
      </c>
    </row>
    <row spans="1:4" r="185">
      <c t="n" r="A185"/>
    </row>
    <row spans="1:4" r="186">
      <c t="s" s="4" r="A186">
        <v>51</v>
      </c>
      <c t="s" s="4" r="B186">
        <v>55</v>
      </c>
    </row>
  </sheetData>
  <mergeCells count="3">
    <mergeCell ref="A1:B1"/>
    <mergeCell ref="A185:C185"/>
    <mergeCell ref="B186:C18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s>
  <sheetData>
    <row spans="1:5" r="1">
      <c t="s" s="1" r="A1">
        <v>56</v>
      </c>
      <c t="s" s="2" r="C1">
        <v>2</v>
      </c>
      <c t="s" s="2" r="D1">
        <v>18</v>
      </c>
      <c t="s" s="2" r="E1">
        <v>20</v>
      </c>
    </row>
    <row spans="1:5" r="2">
      <c t="s" s="4" r="A2">
        <v>23</v>
      </c>
      <c t="n" s="7" r="C2">
        <v>1694</v>
      </c>
      <c t="n" s="7" r="D2">
        <v>1694</v>
      </c>
    </row>
    <row spans="1:5" r="3">
      <c t="s" s="4" r="A3">
        <v>25</v>
      </c>
      <c t="n" s="6" r="C3">
        <v>77347</v>
      </c>
      <c t="n" s="6" r="D3">
        <v>70696</v>
      </c>
    </row>
    <row spans="1:5" r="4">
      <c t="s" s="4" r="A4">
        <v>26</v>
      </c>
      <c t="n" s="6" r="C4">
        <v>8925</v>
      </c>
      <c t="n" s="6" r="D4">
        <v>7075</v>
      </c>
    </row>
    <row spans="1:5" r="5">
      <c t="s" s="4" r="A5">
        <v>27</v>
      </c>
      <c t="n" s="6" r="C5">
        <v>2817</v>
      </c>
      <c t="n" s="6" r="D5">
        <v>1973</v>
      </c>
    </row>
    <row spans="1:5" r="6">
      <c t="s" s="4" r="A6">
        <v>33</v>
      </c>
      <c t="n" s="6" r="C6">
        <v>1728079</v>
      </c>
      <c t="n" s="6" r="D6">
        <v>1747203</v>
      </c>
    </row>
    <row spans="1:5" r="7">
      <c t="s" s="4" r="A7">
        <v>35</v>
      </c>
      <c t="n" s="6" r="C7">
        <v>0</v>
      </c>
      <c t="n" s="6" r="D7">
        <v>61</v>
      </c>
    </row>
    <row spans="1:5" r="8">
      <c t="s" s="4" r="A8">
        <v>37</v>
      </c>
      <c t="n" s="6" r="C8">
        <v>12451</v>
      </c>
      <c t="n" s="6" r="D8">
        <v>18397</v>
      </c>
    </row>
    <row spans="1:5" r="9">
      <c t="s" s="4" r="A9">
        <v>40</v>
      </c>
      <c t="n" s="6" r="C9">
        <v>1551611</v>
      </c>
      <c t="n" s="6" r="D9">
        <v>1568401</v>
      </c>
    </row>
    <row spans="1:5" r="10">
      <c t="s" s="4" r="A10">
        <v>57</v>
      </c>
    </row>
    <row spans="1:5" r="11">
      <c t="s" s="4" r="A11">
        <v>23</v>
      </c>
      <c t="n" s="6" r="C11">
        <v>80592</v>
      </c>
      <c t="n" s="6" r="D11">
        <v>94018</v>
      </c>
    </row>
    <row spans="1:5" r="12">
      <c t="s" s="4" r="A12">
        <v>50</v>
      </c>
      <c t="n" s="6" r="C12">
        <v>24293</v>
      </c>
      <c t="n" s="6" r="D12">
        <v>25910</v>
      </c>
    </row>
    <row spans="1:5" r="13">
      <c t="s" s="4" r="A13">
        <v>25</v>
      </c>
      <c t="n" s="6" r="C13">
        <v>1346963</v>
      </c>
      <c t="n" s="6" r="D13">
        <v>1351403</v>
      </c>
    </row>
    <row spans="1:5" r="14">
      <c t="s" s="4" r="A14">
        <v>26</v>
      </c>
      <c t="n" s="6" r="C14">
        <v>4185</v>
      </c>
      <c t="n" s="6" r="D14">
        <v>4109</v>
      </c>
    </row>
    <row spans="1:5" r="15">
      <c t="s" s="4" r="A15">
        <v>27</v>
      </c>
      <c t="n" s="6" r="C15">
        <v>187</v>
      </c>
      <c t="n" s="6" r="D15">
        <v>209</v>
      </c>
    </row>
    <row spans="1:5" r="16">
      <c t="s" s="4" r="A16">
        <v>33</v>
      </c>
      <c t="s" s="4" r="B16">
        <v>51</v>
      </c>
      <c t="n" s="6" r="C16">
        <v>1456220</v>
      </c>
      <c t="n" s="6" r="D16">
        <v>1475649</v>
      </c>
    </row>
    <row spans="1:5" r="17">
      <c t="s" s="4" r="A17">
        <v>35</v>
      </c>
      <c t="n" s="6" r="C17">
        <v>49350</v>
      </c>
      <c t="n" s="6" r="D17">
        <v>71603</v>
      </c>
    </row>
    <row spans="1:5" r="18">
      <c t="s" s="4" r="A18">
        <v>37</v>
      </c>
      <c t="n" s="6" r="C18">
        <v>229</v>
      </c>
      <c t="n" s="6" r="D18">
        <v>193</v>
      </c>
    </row>
    <row spans="1:5" r="19">
      <c t="s" s="4" r="A19">
        <v>52</v>
      </c>
      <c t="n" s="6" r="C19">
        <v>4474</v>
      </c>
      <c t="n" s="6" r="D19">
        <v>5090</v>
      </c>
    </row>
    <row spans="1:5" r="20">
      <c t="s" s="4" r="A20">
        <v>58</v>
      </c>
      <c t="n" s="6" r="C20">
        <v>1312058</v>
      </c>
      <c t="n" s="6" r="D20">
        <v>1308558</v>
      </c>
    </row>
    <row spans="1:5" r="21">
      <c t="s" s="4" r="A21">
        <v>40</v>
      </c>
      <c t="s" s="4" r="B21">
        <v>51</v>
      </c>
      <c t="n" s="7" r="C21">
        <v>1366111</v>
      </c>
      <c t="n" s="6" r="D21">
        <v>1385444</v>
      </c>
    </row>
    <row spans="1:5" r="22">
      <c t="s" s="4" r="A22">
        <v>103</v>
      </c>
    </row>
    <row spans="1:5" r="23">
      <c t="s" s="4" r="A23">
        <v>23</v>
      </c>
      <c t="n" s="6" r="D23">
        <v>1694</v>
      </c>
      <c t="n" s="7" r="E23">
        <v>1694</v>
      </c>
    </row>
    <row spans="1:5" r="24">
      <c t="s" s="4" r="A24">
        <v>25</v>
      </c>
      <c t="n" s="6" r="D24">
        <v>70696</v>
      </c>
      <c t="n" s="6" r="E24">
        <v>38699</v>
      </c>
    </row>
    <row spans="1:5" r="25">
      <c t="s" s="4" r="A25">
        <v>26</v>
      </c>
      <c t="n" s="6" r="D25">
        <v>7075</v>
      </c>
      <c t="n" s="6" r="E25">
        <v>2135</v>
      </c>
    </row>
    <row spans="1:5" r="26">
      <c t="s" s="4" r="A26">
        <v>27</v>
      </c>
      <c t="n" s="6" r="D26">
        <v>1973</v>
      </c>
      <c t="n" s="6" r="E26">
        <v>2285</v>
      </c>
    </row>
    <row spans="1:5" r="27">
      <c t="s" s="4" r="A27">
        <v>33</v>
      </c>
      <c t="n" s="6" r="D27">
        <v>1747203</v>
      </c>
      <c t="n" s="6" r="E27">
        <v>13146305</v>
      </c>
    </row>
    <row spans="1:5" r="28">
      <c t="s" s="4" r="A28">
        <v>35</v>
      </c>
      <c t="n" s="6" r="D28">
        <v>61</v>
      </c>
      <c t="n" s="6" r="E28">
        <v>0</v>
      </c>
    </row>
    <row spans="1:5" r="29">
      <c t="s" s="4" r="A29">
        <v>37</v>
      </c>
      <c t="n" s="6" r="D29">
        <v>18397</v>
      </c>
      <c t="n" s="6" r="E29">
        <v>15584</v>
      </c>
    </row>
    <row spans="1:5" r="30">
      <c t="s" s="4" r="A30">
        <v>40</v>
      </c>
      <c t="n" s="6" r="D30">
        <v>1568401</v>
      </c>
      <c t="n" s="6" r="E30">
        <v>12624403</v>
      </c>
    </row>
    <row spans="1:5" r="31">
      <c t="s" s="4" r="A31">
        <v>801</v>
      </c>
    </row>
    <row spans="1:5" r="32">
      <c t="s" s="4" r="A32">
        <v>23</v>
      </c>
      <c t="n" s="6" r="D32">
        <v>94018</v>
      </c>
      <c t="n" s="6" r="E32">
        <v>929401</v>
      </c>
    </row>
    <row spans="1:5" r="33">
      <c t="s" s="4" r="A33">
        <v>50</v>
      </c>
      <c t="n" s="6" r="D33">
        <v>25910</v>
      </c>
      <c t="n" s="6" r="E33">
        <v>102373</v>
      </c>
    </row>
    <row spans="1:5" r="34">
      <c t="s" s="4" r="A34">
        <v>25</v>
      </c>
      <c t="n" s="6" r="D34">
        <v>1351403</v>
      </c>
      <c t="n" s="6" r="E34">
        <v>11573164</v>
      </c>
    </row>
    <row spans="1:5" r="35">
      <c t="s" s="4" r="A35">
        <v>26</v>
      </c>
      <c t="n" s="6" r="D35">
        <v>4109</v>
      </c>
      <c t="n" s="6" r="E35">
        <v>40235</v>
      </c>
    </row>
    <row spans="1:5" r="36">
      <c t="s" s="4" r="A36">
        <v>27</v>
      </c>
      <c t="n" s="6" r="D36">
        <v>209</v>
      </c>
      <c t="n" s="6" r="E36">
        <v>0</v>
      </c>
    </row>
    <row spans="1:5" r="37">
      <c t="s" s="4" r="A37">
        <v>33</v>
      </c>
      <c t="s" s="4" r="B37">
        <v>51</v>
      </c>
      <c t="n" s="6" r="D37">
        <v>1475649</v>
      </c>
      <c t="n" s="6" r="E37">
        <v>12645173</v>
      </c>
    </row>
    <row spans="1:5" r="38">
      <c t="s" s="4" r="A38">
        <v>35</v>
      </c>
      <c t="n" s="6" r="D38">
        <v>71603</v>
      </c>
      <c t="n" s="6" r="E38">
        <v>372956</v>
      </c>
    </row>
    <row spans="1:5" r="39">
      <c t="s" s="4" r="A39">
        <v>37</v>
      </c>
      <c t="n" s="6" r="D39">
        <v>193</v>
      </c>
      <c t="n" s="6" r="E39">
        <v>1230</v>
      </c>
    </row>
    <row spans="1:5" r="40">
      <c t="s" s="4" r="A40">
        <v>52</v>
      </c>
      <c t="n" s="6" r="D40">
        <v>5090</v>
      </c>
      <c t="n" s="6" r="E40">
        <v>36174</v>
      </c>
    </row>
    <row spans="1:5" r="41">
      <c t="s" s="4" r="A41">
        <v>58</v>
      </c>
      <c t="n" s="6" r="D41">
        <v>1308558</v>
      </c>
      <c t="n" s="6" r="E41">
        <v>12049034</v>
      </c>
    </row>
    <row spans="1:5" r="42">
      <c t="s" s="4" r="A42">
        <v>40</v>
      </c>
      <c t="s" s="4" r="B42">
        <v>51</v>
      </c>
      <c t="n" s="6" r="D42">
        <v>1385444</v>
      </c>
      <c t="n" s="6" r="E42">
        <v>12459394</v>
      </c>
    </row>
    <row spans="1:5" r="43">
      <c t="s" s="4" r="A43">
        <v>105</v>
      </c>
    </row>
    <row spans="1:5" r="44">
      <c t="s" s="4" r="A44">
        <v>23</v>
      </c>
      <c t="n" s="6" r="D44">
        <v>1694</v>
      </c>
      <c t="n" s="6" r="E44">
        <v>1694</v>
      </c>
    </row>
    <row spans="1:5" r="45">
      <c t="s" s="4" r="A45">
        <v>25</v>
      </c>
      <c t="n" s="6" r="D45">
        <v>739</v>
      </c>
      <c t="n" s="6" r="E45">
        <v>38699</v>
      </c>
    </row>
    <row spans="1:5" r="46">
      <c t="s" s="4" r="A46">
        <v>26</v>
      </c>
      <c t="n" s="6" r="D46">
        <v>7029</v>
      </c>
      <c t="n" s="6" r="E46">
        <v>2135</v>
      </c>
    </row>
    <row spans="1:5" r="47">
      <c t="s" s="4" r="A47">
        <v>27</v>
      </c>
      <c t="n" s="6" r="D47">
        <v>1973</v>
      </c>
      <c t="n" s="6" r="E47">
        <v>2285</v>
      </c>
    </row>
    <row spans="1:5" r="48">
      <c t="s" s="4" r="A48">
        <v>33</v>
      </c>
      <c t="n" s="6" r="D48">
        <v>244596</v>
      </c>
      <c t="n" s="6" r="E48">
        <v>13146305</v>
      </c>
    </row>
    <row spans="1:5" r="49">
      <c t="s" s="4" r="A49">
        <v>35</v>
      </c>
      <c t="n" s="6" r="D49">
        <v>61</v>
      </c>
      <c t="n" s="6" r="E49">
        <v>0</v>
      </c>
    </row>
    <row spans="1:5" r="50">
      <c t="s" s="4" r="A50">
        <v>37</v>
      </c>
      <c t="n" s="6" r="D50">
        <v>19033</v>
      </c>
      <c t="n" s="6" r="E50">
        <v>15584</v>
      </c>
    </row>
    <row spans="1:5" r="51">
      <c t="s" s="4" r="A51">
        <v>40</v>
      </c>
      <c t="n" s="6" r="D51">
        <v>183593</v>
      </c>
      <c t="n" s="6" r="E51">
        <v>12624403</v>
      </c>
    </row>
    <row spans="1:5" r="52">
      <c t="s" s="4" r="A52">
        <v>804</v>
      </c>
    </row>
    <row spans="1:5" r="53">
      <c t="s" s="4" r="A53">
        <v>23</v>
      </c>
      <c t="n" s="6" r="D53">
        <v>0</v>
      </c>
      <c t="n" s="6" r="E53">
        <v>929401</v>
      </c>
    </row>
    <row spans="1:5" r="54">
      <c t="s" s="4" r="A54">
        <v>50</v>
      </c>
      <c t="n" s="6" r="D54">
        <v>0</v>
      </c>
      <c t="n" s="6" r="E54">
        <v>102373</v>
      </c>
    </row>
    <row spans="1:5" r="55">
      <c t="s" s="4" r="A55">
        <v>25</v>
      </c>
      <c t="n" s="6" r="D55">
        <v>0</v>
      </c>
      <c t="n" s="6" r="E55">
        <v>11573164</v>
      </c>
    </row>
    <row spans="1:5" r="56">
      <c t="s" s="4" r="A56">
        <v>26</v>
      </c>
      <c t="n" s="6" r="D56">
        <v>0</v>
      </c>
      <c t="n" s="6" r="E56">
        <v>40235</v>
      </c>
    </row>
    <row spans="1:5" r="57">
      <c t="s" s="4" r="A57">
        <v>27</v>
      </c>
      <c t="n" s="6" r="D57">
        <v>0</v>
      </c>
      <c t="n" s="6" r="E57">
        <v>0</v>
      </c>
    </row>
    <row spans="1:5" r="58">
      <c t="s" s="4" r="A58">
        <v>33</v>
      </c>
      <c t="s" s="4" r="B58">
        <v>51</v>
      </c>
      <c t="n" s="6" r="D58">
        <v>0</v>
      </c>
      <c t="n" s="6" r="E58">
        <v>12645173</v>
      </c>
    </row>
    <row spans="1:5" r="59">
      <c t="s" s="4" r="A59">
        <v>35</v>
      </c>
      <c t="n" s="6" r="D59">
        <v>0</v>
      </c>
      <c t="n" s="6" r="E59">
        <v>372956</v>
      </c>
    </row>
    <row spans="1:5" r="60">
      <c t="s" s="4" r="A60">
        <v>37</v>
      </c>
      <c t="n" s="6" r="D60">
        <v>0</v>
      </c>
      <c t="n" s="6" r="E60">
        <v>1230</v>
      </c>
    </row>
    <row spans="1:5" r="61">
      <c t="s" s="4" r="A61">
        <v>52</v>
      </c>
      <c t="n" s="6" r="D61">
        <v>0</v>
      </c>
      <c t="n" s="6" r="E61">
        <v>36174</v>
      </c>
    </row>
    <row spans="1:5" r="62">
      <c t="s" s="4" r="A62">
        <v>58</v>
      </c>
      <c t="n" s="6" r="D62">
        <v>0</v>
      </c>
      <c t="n" s="6" r="E62">
        <v>12049034</v>
      </c>
    </row>
    <row spans="1:5" r="63">
      <c t="s" s="4" r="A63">
        <v>40</v>
      </c>
      <c t="s" s="4" r="B63">
        <v>51</v>
      </c>
      <c t="n" s="7" r="D63">
        <v>0</v>
      </c>
      <c t="n" s="7" r="E63">
        <v>12459394</v>
      </c>
    </row>
    <row spans="1:5" r="64">
      <c t="n" r="A64"/>
    </row>
    <row spans="1:5" r="65">
      <c t="s" s="4" r="A65">
        <v>51</v>
      </c>
      <c t="s" s="4" r="B65">
        <v>55</v>
      </c>
    </row>
  </sheetData>
  <mergeCells count="3">
    <mergeCell ref="A1:B1"/>
    <mergeCell ref="A64:D64"/>
    <mergeCell ref="B65:D6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18</v>
      </c>
      <c t="s" s="2" r="C1">
        <v>20</v>
      </c>
    </row>
    <row spans="1:3" r="2">
      <c t="s" s="4" r="A2">
        <v>60</v>
      </c>
      <c t="n" s="8" r="B2">
        <v>0.001</v>
      </c>
    </row>
    <row spans="1:3" r="3">
      <c t="s" s="4" r="A3">
        <v>61</v>
      </c>
      <c t="n" s="6" r="B3">
        <v>25314756</v>
      </c>
    </row>
    <row spans="1:3" r="4">
      <c t="s" s="4" r="A4">
        <v>62</v>
      </c>
      <c t="n" s="6" r="B4">
        <v>25314756</v>
      </c>
    </row>
    <row spans="1:3" r="5">
      <c t="s" s="4" r="A5">
        <v>63</v>
      </c>
      <c t="n" s="6" r="B5">
        <v>0</v>
      </c>
    </row>
    <row spans="1:3" r="6">
      <c t="s" s="4" r="A6">
        <v>64</v>
      </c>
      <c t="n" s="6" r="B6">
        <v>500000000</v>
      </c>
    </row>
    <row spans="1:3" r="7">
      <c t="s" s="4" r="A7">
        <v>103</v>
      </c>
    </row>
    <row spans="1:3" r="8">
      <c t="s" s="4" r="A8">
        <v>60</v>
      </c>
      <c t="n" s="8" r="B8">
        <v>0.001</v>
      </c>
      <c t="n" s="8" r="C8">
        <v>0.001</v>
      </c>
    </row>
    <row spans="1:3" r="9">
      <c t="s" s="4" r="A9">
        <v>61</v>
      </c>
      <c t="n" s="6" r="B9">
        <v>25314756</v>
      </c>
      <c t="n" s="6" r="C9">
        <v>25323417</v>
      </c>
    </row>
    <row spans="1:3" r="10">
      <c t="s" s="4" r="A10">
        <v>62</v>
      </c>
      <c t="n" s="6" r="B10">
        <v>25314756</v>
      </c>
      <c t="n" s="6" r="C10">
        <v>25192973</v>
      </c>
    </row>
    <row spans="1:3" r="11">
      <c t="s" s="4" r="A11">
        <v>63</v>
      </c>
      <c t="n" s="6" r="B11">
        <v>0</v>
      </c>
      <c t="n" s="6" r="C11">
        <v>130444</v>
      </c>
    </row>
    <row spans="1:3" r="12">
      <c t="s" s="4" r="A12">
        <v>64</v>
      </c>
      <c t="n" s="6" r="B12">
        <v>500000000</v>
      </c>
      <c t="n" s="6" r="C12">
        <v>500000000</v>
      </c>
    </row>
    <row spans="1:3" r="13">
      <c t="s" s="4" r="A13">
        <v>105</v>
      </c>
    </row>
    <row spans="1:3" r="14">
      <c t="s" s="4" r="A14">
        <v>60</v>
      </c>
      <c t="n" s="8" r="B14">
        <v>0.001</v>
      </c>
      <c t="n" s="8" r="C14">
        <v>0.001</v>
      </c>
    </row>
    <row spans="1:3" r="15">
      <c t="s" s="4" r="A15">
        <v>61</v>
      </c>
      <c t="n" s="6" r="B15">
        <v>25314756</v>
      </c>
      <c t="n" s="6" r="C15">
        <v>25323417</v>
      </c>
    </row>
    <row spans="1:3" r="16">
      <c t="s" s="4" r="A16">
        <v>62</v>
      </c>
      <c t="n" s="6" r="B16">
        <v>25314756</v>
      </c>
      <c t="n" s="6" r="C16">
        <v>25192973</v>
      </c>
    </row>
    <row spans="1:3" r="17">
      <c t="s" s="4" r="A17">
        <v>63</v>
      </c>
      <c t="n" s="6" r="B17">
        <v>0</v>
      </c>
      <c t="n" s="6" r="C17">
        <v>130444</v>
      </c>
    </row>
    <row spans="1:3" r="18">
      <c t="s" s="4" r="A18">
        <v>64</v>
      </c>
      <c t="n" s="6" r="B18">
        <v>500000000</v>
      </c>
      <c t="n" s="6" r="C18">
        <v>5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v>
      </c>
      <c t="s" s="2" r="B1">
        <v>66</v>
      </c>
    </row>
    <row spans="1:3" r="2">
      <c t="s" s="2" r="B2">
        <v>18</v>
      </c>
      <c t="s" s="2" r="C2">
        <v>20</v>
      </c>
    </row>
    <row spans="1:3" r="3">
      <c t="s" s="3" r="A3">
        <v>71</v>
      </c>
    </row>
    <row spans="1:3" r="4">
      <c t="s" s="4" r="A4">
        <v>77</v>
      </c>
      <c t="n" s="7" r="B4">
        <v>1800</v>
      </c>
    </row>
    <row spans="1:3" r="5">
      <c t="s" s="3" r="A5">
        <v>84</v>
      </c>
    </row>
    <row spans="1:3" r="6">
      <c t="s" s="4" r="A6">
        <v>86</v>
      </c>
      <c t="n" s="7" r="B6">
        <v>25239</v>
      </c>
      <c t="n" s="7" r="C6">
        <v>22158</v>
      </c>
    </row>
    <row spans="1:3" r="7">
      <c t="s" s="4" r="A7">
        <v>84</v>
      </c>
      <c t="s" s="4" r="B7">
        <v>87</v>
      </c>
    </row>
    <row spans="1:3" r="8">
      <c t="s" s="4" r="A8">
        <v>49</v>
      </c>
    </row>
    <row spans="1:3" r="9">
      <c t="s" s="3" r="A9">
        <v>84</v>
      </c>
    </row>
    <row spans="1:3" r="10">
      <c t="s" s="4" r="A10">
        <v>98</v>
      </c>
      <c t="s" s="4" r="B10">
        <v>87</v>
      </c>
    </row>
    <row spans="1:3" r="11">
      <c t="s" s="4" r="A11">
        <v>103</v>
      </c>
    </row>
    <row spans="1:3" r="12">
      <c t="s" s="3" r="A12">
        <v>67</v>
      </c>
    </row>
    <row spans="1:3" r="13">
      <c t="s" s="4" r="A13">
        <v>68</v>
      </c>
      <c t="n" s="7" r="B13">
        <v>92079</v>
      </c>
      <c t="n" s="6" r="C13">
        <v>4868</v>
      </c>
    </row>
    <row spans="1:3" r="14">
      <c t="s" s="4" r="A14">
        <v>69</v>
      </c>
      <c t="n" s="6" r="B14">
        <v>5333</v>
      </c>
      <c t="n" s="6" r="C14">
        <v>790</v>
      </c>
    </row>
    <row spans="1:3" r="15">
      <c t="s" s="4" r="A15">
        <v>70</v>
      </c>
      <c t="n" s="6" r="B15">
        <v>122518</v>
      </c>
      <c t="n" s="6" r="C15">
        <v>522910</v>
      </c>
    </row>
    <row spans="1:3" r="16">
      <c t="s" s="3" r="A16">
        <v>71</v>
      </c>
    </row>
    <row spans="1:3" r="17">
      <c t="s" s="4" r="A17">
        <v>72</v>
      </c>
      <c t="n" s="6" r="B17">
        <v>32027</v>
      </c>
      <c t="n" s="6" r="C17">
        <v>28805</v>
      </c>
    </row>
    <row spans="1:3" r="18">
      <c t="s" s="4" r="A18">
        <v>73</v>
      </c>
      <c t="n" s="6" r="B18">
        <v>5550</v>
      </c>
      <c t="n" s="6" r="C18">
        <v>2692</v>
      </c>
    </row>
    <row spans="1:3" r="19">
      <c t="s" s="4" r="A19">
        <v>74</v>
      </c>
      <c t="n" s="6" r="B19">
        <v>9935</v>
      </c>
      <c t="n" s="6" r="C19">
        <v>7259</v>
      </c>
    </row>
    <row spans="1:3" r="20">
      <c t="s" s="4" r="A20">
        <v>75</v>
      </c>
      <c t="n" s="6" r="B20">
        <v>9922</v>
      </c>
      <c t="n" s="6" r="C20">
        <v>10686</v>
      </c>
    </row>
    <row spans="1:3" r="21">
      <c t="s" s="4" r="A21">
        <v>76</v>
      </c>
      <c t="n" s="6" r="B21">
        <v>7777</v>
      </c>
      <c t="n" s="6" r="C21">
        <v>11421</v>
      </c>
    </row>
    <row spans="1:3" r="22">
      <c t="s" s="4" r="A22">
        <v>77</v>
      </c>
      <c t="n" s="6" r="B22">
        <v>1828</v>
      </c>
      <c t="n" s="6" r="C22">
        <v>0</v>
      </c>
    </row>
    <row spans="1:3" r="23">
      <c t="s" s="4" r="A23">
        <v>78</v>
      </c>
      <c t="n" s="6" r="B23">
        <v>3808</v>
      </c>
      <c t="n" s="6" r="C23">
        <v>4236</v>
      </c>
    </row>
    <row spans="1:3" r="24">
      <c t="s" s="4" r="A24">
        <v>79</v>
      </c>
      <c t="n" s="6" r="B24">
        <v>91525</v>
      </c>
      <c t="n" s="6" r="C24">
        <v>277104</v>
      </c>
    </row>
    <row spans="1:3" r="25">
      <c t="s" s="3" r="A25">
        <v>80</v>
      </c>
    </row>
    <row spans="1:3" r="26">
      <c t="s" s="4" r="A26">
        <v>81</v>
      </c>
      <c t="n" s="6" r="B26">
        <v>-4181</v>
      </c>
      <c t="n" s="6" r="C26">
        <v>2474</v>
      </c>
    </row>
    <row spans="1:3" r="27">
      <c t="s" s="4" r="A27">
        <v>82</v>
      </c>
      <c t="n" s="6" r="B27">
        <v>-2210</v>
      </c>
      <c t="n" s="6" r="C27">
        <v>-2932</v>
      </c>
    </row>
    <row spans="1:3" r="28">
      <c t="s" s="4" r="A28">
        <v>805</v>
      </c>
      <c t="n" s="6" r="B28">
        <v>0</v>
      </c>
      <c t="n" s="6" r="C28">
        <v>229</v>
      </c>
    </row>
    <row spans="1:3" r="29">
      <c t="s" s="4" r="A29">
        <v>83</v>
      </c>
      <c t="n" s="6" r="B29">
        <v>-4789</v>
      </c>
      <c t="n" s="6" r="C29">
        <v>-235971</v>
      </c>
    </row>
    <row spans="1:3" r="30">
      <c t="s" s="3" r="A30">
        <v>84</v>
      </c>
    </row>
    <row spans="1:3" r="31">
      <c t="s" s="4" r="A31">
        <v>85</v>
      </c>
      <c t="n" s="6" r="B31">
        <v>26204</v>
      </c>
      <c t="n" s="6" r="C31">
        <v>9835</v>
      </c>
    </row>
    <row spans="1:3" r="32">
      <c t="s" s="4" r="A32">
        <v>86</v>
      </c>
      <c t="n" s="6" r="B32">
        <v>25239</v>
      </c>
      <c t="n" s="6" r="C32">
        <v>22158</v>
      </c>
    </row>
    <row spans="1:3" r="33">
      <c t="s" s="4" r="A33">
        <v>84</v>
      </c>
      <c t="n" s="6" r="B33">
        <v>965</v>
      </c>
      <c t="n" s="6" r="C33">
        <v>-12323</v>
      </c>
    </row>
    <row spans="1:3" r="34">
      <c t="s" s="4" r="A34">
        <v>88</v>
      </c>
      <c t="n" s="7" r="B34">
        <v>334</v>
      </c>
      <c t="n" s="7" r="C34">
        <v>8381</v>
      </c>
    </row>
    <row spans="1:3" r="35">
      <c t="s" s="3" r="A35">
        <v>89</v>
      </c>
    </row>
    <row spans="1:3" r="36">
      <c t="s" s="4" r="A36">
        <v>90</v>
      </c>
      <c t="n" s="9" r="B36">
        <v>0.01</v>
      </c>
      <c t="n" s="9" r="C36">
        <v>0.37</v>
      </c>
    </row>
    <row spans="1:3" r="37">
      <c t="s" s="4" r="A37">
        <v>91</v>
      </c>
      <c t="n" s="9" r="B37">
        <v>0.01</v>
      </c>
      <c t="n" s="9" r="C37">
        <v>0.35</v>
      </c>
    </row>
    <row spans="1:3" r="38">
      <c t="s" s="3" r="A38">
        <v>92</v>
      </c>
    </row>
    <row spans="1:3" r="39">
      <c t="s" s="4" r="A39">
        <v>93</v>
      </c>
      <c t="n" s="6" r="B39">
        <v>25314696</v>
      </c>
      <c t="n" s="6" r="C39">
        <v>22908846</v>
      </c>
    </row>
    <row spans="1:3" r="40">
      <c t="s" s="4" r="A40">
        <v>94</v>
      </c>
      <c t="n" s="6" r="B40">
        <v>26414268</v>
      </c>
      <c t="n" s="6" r="C40">
        <v>24167641</v>
      </c>
    </row>
    <row spans="1:3" r="41">
      <c t="s" s="4" r="A41">
        <v>104</v>
      </c>
    </row>
    <row spans="1:3" r="42">
      <c t="s" s="3" r="A42">
        <v>67</v>
      </c>
    </row>
    <row spans="1:3" r="43">
      <c t="s" s="4" r="A43">
        <v>69</v>
      </c>
      <c t="n" s="7" r="B43">
        <v>15202</v>
      </c>
      <c t="n" s="7" r="C43">
        <v>345321</v>
      </c>
    </row>
    <row spans="1:3" r="44">
      <c t="s" s="4" r="A44">
        <v>806</v>
      </c>
      <c t="n" s="6" r="B44">
        <v>25106</v>
      </c>
      <c t="n" s="6" r="C44">
        <v>517252</v>
      </c>
    </row>
    <row spans="1:3" r="45">
      <c t="s" s="3" r="A45">
        <v>71</v>
      </c>
    </row>
    <row spans="1:3" r="46">
      <c t="s" s="4" r="A46">
        <v>78</v>
      </c>
      <c t="n" s="6" r="B46">
        <v>9904</v>
      </c>
      <c t="n" s="6" r="C46">
        <v>171931</v>
      </c>
    </row>
    <row spans="1:3" r="47">
      <c t="s" s="4" r="A47">
        <v>79</v>
      </c>
      <c t="n" s="6" r="B47">
        <v>10774</v>
      </c>
      <c t="n" s="6" r="C47">
        <v>40074</v>
      </c>
    </row>
    <row spans="1:3" r="48">
      <c t="s" s="3" r="A48">
        <v>80</v>
      </c>
    </row>
    <row spans="1:3" r="49">
      <c t="s" s="4" r="A49">
        <v>81</v>
      </c>
      <c t="n" s="6" r="B49">
        <v>-26114</v>
      </c>
      <c t="n" s="6" r="C49">
        <v>-228777</v>
      </c>
    </row>
    <row spans="1:3" r="50">
      <c t="s" s="4" r="A50">
        <v>82</v>
      </c>
      <c t="n" s="6" r="B50">
        <v>24746</v>
      </c>
      <c t="n" s="6" r="C50">
        <v>-8996</v>
      </c>
    </row>
    <row spans="1:3" r="51">
      <c t="s" s="4" r="A51">
        <v>97</v>
      </c>
      <c t="n" s="6" r="B51">
        <v>2970</v>
      </c>
      <c t="n" s="6" r="C51">
        <v>2031</v>
      </c>
    </row>
    <row spans="1:3" r="52">
      <c t="s" s="3" r="A52">
        <v>84</v>
      </c>
    </row>
    <row spans="1:3" r="53">
      <c t="s" s="4" r="A53">
        <v>98</v>
      </c>
      <c t="n" s="6" r="B53">
        <v>-631</v>
      </c>
      <c t="n" s="6" r="C53">
        <v>20704</v>
      </c>
    </row>
    <row spans="1:3" r="54">
      <c t="s" s="4" r="A54">
        <v>105</v>
      </c>
    </row>
    <row spans="1:3" r="55">
      <c t="s" s="3" r="A55">
        <v>67</v>
      </c>
    </row>
    <row spans="1:3" r="56">
      <c t="s" s="4" r="A56">
        <v>68</v>
      </c>
      <c t="n" s="6" r="B56">
        <v>92079</v>
      </c>
      <c t="n" s="6" r="C56">
        <v>4868</v>
      </c>
    </row>
    <row spans="1:3" r="57">
      <c t="s" s="4" r="A57">
        <v>69</v>
      </c>
      <c t="n" s="6" r="B57">
        <v>5333</v>
      </c>
      <c t="n" s="6" r="C57">
        <v>790</v>
      </c>
    </row>
    <row spans="1:3" r="58">
      <c t="s" s="4" r="A58">
        <v>70</v>
      </c>
      <c t="n" s="6" r="B58">
        <v>122518</v>
      </c>
      <c t="n" s="6" r="C58">
        <v>522910</v>
      </c>
    </row>
    <row spans="1:3" r="59">
      <c t="s" s="3" r="A59">
        <v>71</v>
      </c>
    </row>
    <row spans="1:3" r="60">
      <c t="s" s="4" r="A60">
        <v>72</v>
      </c>
      <c t="n" s="6" r="B60">
        <v>32027</v>
      </c>
      <c t="n" s="6" r="C60">
        <v>28805</v>
      </c>
    </row>
    <row spans="1:3" r="61">
      <c t="s" s="4" r="A61">
        <v>73</v>
      </c>
      <c t="n" s="6" r="B61">
        <v>5550</v>
      </c>
      <c t="n" s="6" r="C61">
        <v>2692</v>
      </c>
    </row>
    <row spans="1:3" r="62">
      <c t="s" s="4" r="A62">
        <v>74</v>
      </c>
      <c t="n" s="6" r="B62">
        <v>9885</v>
      </c>
      <c t="n" s="6" r="C62">
        <v>7259</v>
      </c>
    </row>
    <row spans="1:3" r="63">
      <c t="s" s="4" r="A63">
        <v>75</v>
      </c>
      <c t="n" s="6" r="B63">
        <v>9922</v>
      </c>
      <c t="n" s="6" r="C63">
        <v>10686</v>
      </c>
    </row>
    <row spans="1:3" r="64">
      <c t="s" s="4" r="A64">
        <v>76</v>
      </c>
      <c t="n" s="6" r="B64">
        <v>7777</v>
      </c>
      <c t="n" s="6" r="C64">
        <v>11421</v>
      </c>
    </row>
    <row spans="1:3" r="65">
      <c t="s" s="4" r="A65">
        <v>77</v>
      </c>
      <c t="n" s="6" r="B65">
        <v>1828</v>
      </c>
      <c t="n" s="6" r="C65">
        <v>0</v>
      </c>
    </row>
    <row spans="1:3" r="66">
      <c t="s" s="4" r="A66">
        <v>78</v>
      </c>
      <c t="n" s="6" r="B66">
        <v>3808</v>
      </c>
      <c t="n" s="6" r="C66">
        <v>4236</v>
      </c>
    </row>
    <row spans="1:3" r="67">
      <c t="s" s="4" r="A67">
        <v>79</v>
      </c>
      <c t="n" s="6" r="B67">
        <v>91475</v>
      </c>
      <c t="n" s="6" r="C67">
        <v>277104</v>
      </c>
    </row>
    <row spans="1:3" r="68">
      <c t="s" s="3" r="A68">
        <v>80</v>
      </c>
    </row>
    <row spans="1:3" r="69">
      <c t="s" s="4" r="A69">
        <v>81</v>
      </c>
      <c t="n" s="6" r="B69">
        <v>-4181</v>
      </c>
      <c t="n" s="6" r="C69">
        <v>2474</v>
      </c>
    </row>
    <row spans="1:3" r="70">
      <c t="s" s="4" r="A70">
        <v>82</v>
      </c>
      <c t="n" s="6" r="B70">
        <v>-2210</v>
      </c>
      <c t="n" s="6" r="C70">
        <v>-2932</v>
      </c>
    </row>
    <row spans="1:3" r="71">
      <c t="s" s="4" r="A71">
        <v>805</v>
      </c>
      <c t="n" s="6" r="B71">
        <v>0</v>
      </c>
      <c t="n" s="6" r="C71">
        <v>229</v>
      </c>
    </row>
    <row spans="1:3" r="72">
      <c t="s" s="4" r="A72">
        <v>83</v>
      </c>
      <c t="n" s="6" r="B72">
        <v>-4789</v>
      </c>
      <c t="n" s="6" r="C72">
        <v>-235971</v>
      </c>
    </row>
    <row spans="1:3" r="73">
      <c t="s" s="3" r="A73">
        <v>84</v>
      </c>
    </row>
    <row spans="1:3" r="74">
      <c t="s" s="4" r="A74">
        <v>85</v>
      </c>
      <c t="n" s="6" r="B74">
        <v>26254</v>
      </c>
      <c t="n" s="6" r="C74">
        <v>9835</v>
      </c>
    </row>
    <row spans="1:3" r="75">
      <c t="s" s="4" r="A75">
        <v>86</v>
      </c>
      <c t="n" s="6" r="B75">
        <v>25239</v>
      </c>
      <c t="n" s="6" r="C75">
        <v>22158</v>
      </c>
    </row>
    <row spans="1:3" r="76">
      <c t="s" s="4" r="A76">
        <v>84</v>
      </c>
      <c t="n" s="6" r="B76">
        <v>1015</v>
      </c>
      <c t="n" s="6" r="C76">
        <v>-12323</v>
      </c>
    </row>
    <row spans="1:3" r="77">
      <c t="s" s="4" r="A77">
        <v>88</v>
      </c>
      <c t="n" s="7" r="B77">
        <v>384</v>
      </c>
      <c t="n" s="7" r="C77">
        <v>8381</v>
      </c>
    </row>
    <row spans="1:3" r="78">
      <c t="s" s="3" r="A78">
        <v>89</v>
      </c>
    </row>
    <row spans="1:3" r="79">
      <c t="s" s="4" r="A79">
        <v>90</v>
      </c>
      <c t="n" s="9" r="B79">
        <v>0.02</v>
      </c>
      <c t="n" s="9" r="C79">
        <v>0.37</v>
      </c>
    </row>
    <row spans="1:3" r="80">
      <c t="s" s="4" r="A80">
        <v>91</v>
      </c>
      <c t="n" s="9" r="B80">
        <v>0.01</v>
      </c>
      <c t="n" s="9" r="C80">
        <v>0.35</v>
      </c>
    </row>
    <row spans="1:3" r="81">
      <c t="s" s="3" r="A81">
        <v>92</v>
      </c>
    </row>
    <row spans="1:3" r="82">
      <c t="s" s="4" r="A82">
        <v>93</v>
      </c>
      <c t="n" s="6" r="B82">
        <v>25314696</v>
      </c>
      <c t="n" s="6" r="C82">
        <v>22908846</v>
      </c>
    </row>
    <row spans="1:3" r="83">
      <c t="s" s="4" r="A83">
        <v>94</v>
      </c>
      <c t="n" s="6" r="B83">
        <v>26414268</v>
      </c>
      <c t="n" s="6" r="C83">
        <v>24167641</v>
      </c>
    </row>
    <row spans="1:3" r="84">
      <c t="s" s="4" r="A84">
        <v>106</v>
      </c>
    </row>
    <row spans="1:3" r="85">
      <c t="s" s="3" r="A85">
        <v>67</v>
      </c>
    </row>
    <row spans="1:3" r="86">
      <c t="s" s="4" r="A86">
        <v>69</v>
      </c>
      <c t="n" s="7" r="B86">
        <v>15202</v>
      </c>
      <c t="n" s="7" r="C86">
        <v>345321</v>
      </c>
    </row>
    <row spans="1:3" r="87">
      <c t="s" s="4" r="A87">
        <v>806</v>
      </c>
      <c t="n" s="6" r="B87">
        <v>25106</v>
      </c>
      <c t="n" s="6" r="C87">
        <v>517252</v>
      </c>
    </row>
    <row spans="1:3" r="88">
      <c t="s" s="3" r="A88">
        <v>71</v>
      </c>
    </row>
    <row spans="1:3" r="89">
      <c t="s" s="4" r="A89">
        <v>78</v>
      </c>
      <c t="n" s="6" r="B89">
        <v>9904</v>
      </c>
      <c t="n" s="6" r="C89">
        <v>171931</v>
      </c>
    </row>
    <row spans="1:3" r="90">
      <c t="s" s="4" r="A90">
        <v>79</v>
      </c>
      <c t="n" s="6" r="B90">
        <v>10774</v>
      </c>
      <c t="n" s="6" r="C90">
        <v>40074</v>
      </c>
    </row>
    <row spans="1:3" r="91">
      <c t="s" s="3" r="A91">
        <v>80</v>
      </c>
    </row>
    <row spans="1:3" r="92">
      <c t="s" s="4" r="A92">
        <v>81</v>
      </c>
      <c t="n" s="6" r="B92">
        <v>-26114</v>
      </c>
      <c t="n" s="6" r="C92">
        <v>-228777</v>
      </c>
    </row>
    <row spans="1:3" r="93">
      <c t="s" s="4" r="A93">
        <v>82</v>
      </c>
      <c t="n" s="6" r="B93">
        <v>24746</v>
      </c>
      <c t="n" s="6" r="C93">
        <v>-8996</v>
      </c>
    </row>
    <row spans="1:3" r="94">
      <c t="s" s="4" r="A94">
        <v>97</v>
      </c>
      <c t="n" s="6" r="B94">
        <v>2970</v>
      </c>
      <c t="n" s="6" r="C94">
        <v>2031</v>
      </c>
    </row>
    <row spans="1:3" r="95">
      <c t="s" s="3" r="A95">
        <v>84</v>
      </c>
    </row>
    <row spans="1:3" r="96">
      <c t="s" s="4" r="A96">
        <v>98</v>
      </c>
      <c t="n" s="7" r="B96">
        <v>-631</v>
      </c>
      <c t="n" s="7" r="C96">
        <v>2070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99</v>
      </c>
      <c t="s" s="2" r="B1">
        <v>1</v>
      </c>
      <c t="s" s="2" r="D1">
        <v>66</v>
      </c>
    </row>
    <row spans="1:5" r="2">
      <c t="s" s="2" r="B2">
        <v>2</v>
      </c>
      <c t="s" s="2" r="C2">
        <v>19</v>
      </c>
      <c t="s" s="2" r="D2">
        <v>18</v>
      </c>
      <c t="s" s="2" r="E2">
        <v>20</v>
      </c>
    </row>
    <row spans="1:5" r="3">
      <c t="s" s="4" r="A3">
        <v>84</v>
      </c>
      <c t="n" s="7" r="B3">
        <v>4507</v>
      </c>
      <c t="n" s="7" r="C3">
        <v>5682</v>
      </c>
      <c t="s" s="4" r="D3">
        <v>87</v>
      </c>
    </row>
    <row spans="1:5" r="4">
      <c t="s" s="4" r="A4">
        <v>100</v>
      </c>
      <c t="n" s="6" r="B4">
        <v>0</v>
      </c>
      <c t="n" s="6" r="C4">
        <v>0</v>
      </c>
    </row>
    <row spans="1:5" r="5">
      <c t="s" s="4" r="A5">
        <v>101</v>
      </c>
      <c t="n" s="6" r="B5">
        <v>4507</v>
      </c>
      <c t="n" s="6" r="C5">
        <v>5682</v>
      </c>
    </row>
    <row spans="1:5" r="6">
      <c t="s" s="4" r="A6">
        <v>102</v>
      </c>
      <c t="n" s="6" r="B6">
        <v>4505</v>
      </c>
      <c t="n" s="6" r="C6">
        <v>5428</v>
      </c>
    </row>
    <row spans="1:5" r="7">
      <c t="s" s="4" r="A7">
        <v>49</v>
      </c>
    </row>
    <row spans="1:5" r="8">
      <c t="s" s="4" r="A8">
        <v>98</v>
      </c>
      <c t="n" s="7" r="B8">
        <v>-2</v>
      </c>
      <c t="n" s="7" r="C8">
        <v>-254</v>
      </c>
      <c t="s" s="4" r="D8">
        <v>87</v>
      </c>
    </row>
    <row spans="1:5" r="9">
      <c t="s" s="4" r="A9">
        <v>103</v>
      </c>
    </row>
    <row spans="1:5" r="10">
      <c t="s" s="4" r="A10">
        <v>84</v>
      </c>
      <c t="n" s="7" r="D10">
        <v>965</v>
      </c>
      <c t="n" s="7" r="E10">
        <v>-12323</v>
      </c>
    </row>
    <row spans="1:5" r="11">
      <c t="s" s="4" r="A11">
        <v>100</v>
      </c>
      <c t="n" s="6" r="D11">
        <v>0</v>
      </c>
      <c t="n" s="6" r="E11">
        <v>0</v>
      </c>
    </row>
    <row spans="1:5" r="12">
      <c t="s" s="4" r="A12">
        <v>101</v>
      </c>
      <c t="n" s="6" r="D12">
        <v>965</v>
      </c>
      <c t="n" s="6" r="E12">
        <v>-12323</v>
      </c>
    </row>
    <row spans="1:5" r="13">
      <c t="s" s="4" r="A13">
        <v>102</v>
      </c>
      <c t="n" s="6" r="D13">
        <v>334</v>
      </c>
      <c t="n" s="6" r="E13">
        <v>8381</v>
      </c>
    </row>
    <row spans="1:5" r="14">
      <c t="s" s="4" r="A14">
        <v>104</v>
      </c>
    </row>
    <row spans="1:5" r="15">
      <c t="s" s="4" r="A15">
        <v>98</v>
      </c>
      <c t="n" s="6" r="D15">
        <v>-631</v>
      </c>
      <c t="n" s="6" r="E15">
        <v>20704</v>
      </c>
    </row>
    <row spans="1:5" r="16">
      <c t="s" s="4" r="A16">
        <v>105</v>
      </c>
    </row>
    <row spans="1:5" r="17">
      <c t="s" s="4" r="A17">
        <v>84</v>
      </c>
      <c t="n" s="6" r="D17">
        <v>1015</v>
      </c>
      <c t="n" s="6" r="E17">
        <v>-12323</v>
      </c>
    </row>
    <row spans="1:5" r="18">
      <c t="s" s="4" r="A18">
        <v>100</v>
      </c>
      <c t="n" s="6" r="D18">
        <v>0</v>
      </c>
      <c t="n" s="6" r="E18">
        <v>0</v>
      </c>
    </row>
    <row spans="1:5" r="19">
      <c t="s" s="4" r="A19">
        <v>101</v>
      </c>
      <c t="n" s="6" r="D19">
        <v>1015</v>
      </c>
      <c t="n" s="6" r="E19">
        <v>-12323</v>
      </c>
    </row>
    <row spans="1:5" r="20">
      <c t="s" s="4" r="A20">
        <v>102</v>
      </c>
      <c t="n" s="6" r="D20">
        <v>384</v>
      </c>
      <c t="n" s="6" r="E20">
        <v>8381</v>
      </c>
    </row>
    <row spans="1:5" r="21">
      <c t="s" s="4" r="A21">
        <v>106</v>
      </c>
    </row>
    <row spans="1:5" r="22">
      <c t="s" s="4" r="A22">
        <v>98</v>
      </c>
      <c t="n" s="7" r="D22">
        <v>-631</v>
      </c>
      <c t="n" s="7" r="E22">
        <v>207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AE70"/>
  <sheetViews>
    <sheetView workbookViewId="0">
      <selection activeCell="A1" sqref="A1"/>
    </sheetView>
  </sheetViews>
  <sheetFormatPr baseColWidth="10" defaultRowHeight="15"/>
  <cols>
    <col customWidth="1" max="1" min="1" width="69"/>
    <col customWidth="1" max="2" min="2" width="11"/>
    <col customWidth="1" max="3" min="3" width="11"/>
    <col customWidth="1" max="4" min="4" width="11"/>
    <col customWidth="1" max="5" min="5" width="22"/>
    <col customWidth="1" max="6" min="6" width="15"/>
    <col customWidth="1" max="7" min="7" width="26"/>
    <col customWidth="1" max="8" min="8" width="28"/>
    <col customWidth="1" max="9" min="9" width="36"/>
    <col customWidth="1" max="10" min="10" width="27"/>
    <col customWidth="1" max="11" min="11" width="33"/>
    <col customWidth="1" max="12" min="12" width="41"/>
    <col customWidth="1" max="13" min="13" width="11"/>
    <col customWidth="1" max="14" min="14" width="30"/>
    <col customWidth="1" max="15" min="15" width="23"/>
    <col customWidth="1" max="16" min="16" width="34"/>
    <col customWidth="1" max="17" min="17" width="36"/>
    <col customWidth="1" max="18" min="18" width="44"/>
    <col customWidth="1" max="19" min="19" width="35"/>
    <col customWidth="1" max="20" min="20" width="41"/>
    <col customWidth="1" max="21" min="21" width="49"/>
    <col customWidth="1" max="22" min="22" width="11"/>
    <col customWidth="1" max="23" min="23" width="31"/>
    <col customWidth="1" max="24" min="24" width="24"/>
    <col customWidth="1" max="25" min="25" width="35"/>
    <col customWidth="1" max="26" min="26" width="37"/>
    <col customWidth="1" max="27" min="27" width="45"/>
    <col customWidth="1" max="28" min="28" width="36"/>
    <col customWidth="1" max="29" min="29" width="42"/>
    <col customWidth="1" max="30" min="30" width="50"/>
    <col customWidth="1" max="31" min="31" width="44"/>
  </cols>
  <sheetData>
    <row spans="1:31" r="1">
      <c t="s" s="1" r="A1">
        <v>107</v>
      </c>
      <c t="s" s="2" r="B1">
        <v>108</v>
      </c>
      <c t="s" s="2" r="C1">
        <v>103</v>
      </c>
      <c t="s" s="2" r="D1">
        <v>105</v>
      </c>
      <c t="s" s="2" r="E1">
        <v>109</v>
      </c>
      <c t="s" s="2" r="F1">
        <v>110</v>
      </c>
      <c t="s" s="2" r="G1">
        <v>111</v>
      </c>
      <c t="s" s="2" r="H1">
        <v>112</v>
      </c>
      <c t="s" s="2" r="I1">
        <v>113</v>
      </c>
      <c t="s" s="2" r="J1">
        <v>114</v>
      </c>
      <c t="s" s="2" r="K1">
        <v>115</v>
      </c>
      <c t="s" s="2" r="L1">
        <v>116</v>
      </c>
      <c t="s" s="2" r="M1">
        <v>103</v>
      </c>
      <c t="s" s="2" r="N1">
        <v>807</v>
      </c>
      <c t="s" s="2" r="O1">
        <v>808</v>
      </c>
      <c t="s" s="2" r="P1">
        <v>809</v>
      </c>
      <c t="s" s="2" r="Q1">
        <v>810</v>
      </c>
      <c t="s" s="2" r="R1">
        <v>811</v>
      </c>
      <c t="s" s="2" r="S1">
        <v>812</v>
      </c>
      <c t="s" s="2" r="T1">
        <v>813</v>
      </c>
      <c t="s" s="2" r="U1">
        <v>814</v>
      </c>
      <c t="s" s="2" r="V1">
        <v>105</v>
      </c>
      <c t="s" s="2" r="W1">
        <v>815</v>
      </c>
      <c t="s" s="2" r="X1">
        <v>816</v>
      </c>
      <c t="s" s="2" r="Y1">
        <v>817</v>
      </c>
      <c t="s" s="2" r="Z1">
        <v>818</v>
      </c>
      <c t="s" s="2" r="AA1">
        <v>819</v>
      </c>
      <c t="s" s="2" r="AB1">
        <v>820</v>
      </c>
      <c t="s" s="2" r="AC1">
        <v>821</v>
      </c>
      <c t="s" s="2" r="AD1">
        <v>822</v>
      </c>
      <c t="s" s="2" r="AE1">
        <v>823</v>
      </c>
    </row>
    <row spans="1:31" r="2">
      <c t="s" s="4" r="A2">
        <v>824</v>
      </c>
      <c t="n" s="6" r="N2">
        <v>20791000</v>
      </c>
      <c t="n" s="6" r="W2">
        <v>20791000</v>
      </c>
    </row>
    <row spans="1:31" r="3">
      <c t="s" s="4" r="A3">
        <v>825</v>
      </c>
      <c t="n" s="6" r="O3">
        <v>130000</v>
      </c>
      <c t="n" s="6" r="X3">
        <v>130000</v>
      </c>
    </row>
    <row spans="1:31" r="4">
      <c t="s" s="4" r="A4">
        <v>117</v>
      </c>
      <c t="n" s="7" r="C4">
        <v>151260</v>
      </c>
      <c t="n" s="7" r="D4">
        <v>151260</v>
      </c>
      <c t="n" s="7" r="M4">
        <v>307753</v>
      </c>
      <c t="n" s="7" r="P4">
        <v>21</v>
      </c>
      <c t="n" s="7" r="Q4">
        <v>-914</v>
      </c>
      <c t="n" s="7" r="R4">
        <v>963011</v>
      </c>
      <c t="n" s="7" r="S4">
        <v>-810858</v>
      </c>
      <c t="n" s="7" r="T4">
        <v>5107</v>
      </c>
      <c t="n" s="7" r="U4">
        <v>151386</v>
      </c>
      <c t="n" s="7" r="V4">
        <v>307753</v>
      </c>
      <c t="n" s="7" r="Y4">
        <v>21</v>
      </c>
      <c t="n" s="7" r="Z4">
        <v>-914</v>
      </c>
      <c t="n" s="7" r="AA4">
        <v>963011</v>
      </c>
      <c t="n" s="7" r="AB4">
        <v>-810858</v>
      </c>
      <c t="n" s="7" r="AC4">
        <v>5107</v>
      </c>
      <c t="n" s="7" r="AD4">
        <v>151386</v>
      </c>
    </row>
    <row spans="1:31" r="5">
      <c t="s" s="4" r="A5">
        <v>84</v>
      </c>
      <c t="n" s="6" r="C5">
        <v>8381</v>
      </c>
      <c t="n" s="6" r="D5">
        <v>8381</v>
      </c>
      <c t="n" s="6" r="M5">
        <v>-12323</v>
      </c>
      <c t="n" s="6" r="S5">
        <v>8381</v>
      </c>
      <c t="n" s="6" r="T5">
        <v>4840</v>
      </c>
      <c t="n" s="6" r="U5">
        <v>-25544</v>
      </c>
      <c t="n" s="6" r="V5">
        <v>-12323</v>
      </c>
      <c t="n" s="6" r="AB5">
        <v>8381</v>
      </c>
      <c t="n" s="6" r="AC5">
        <v>4840</v>
      </c>
      <c t="n" s="6" r="AD5">
        <v>-25544</v>
      </c>
    </row>
    <row spans="1:31" r="6">
      <c t="s" s="4" r="A6">
        <v>826</v>
      </c>
      <c t="n" s="6" r="N6">
        <v>99000</v>
      </c>
      <c t="n" s="6" r="W6">
        <v>99000</v>
      </c>
    </row>
    <row spans="1:31" r="7">
      <c t="s" s="4" r="A7">
        <v>827</v>
      </c>
      <c t="n" s="6" r="C7">
        <v>128</v>
      </c>
      <c t="n" s="6" r="D7">
        <v>128</v>
      </c>
      <c t="n" s="6" r="M7">
        <v>128</v>
      </c>
      <c t="n" s="6" r="R7">
        <v>128</v>
      </c>
      <c t="n" s="6" r="V7">
        <v>128</v>
      </c>
      <c t="n" s="6" r="AA7">
        <v>128</v>
      </c>
    </row>
    <row spans="1:31" r="8">
      <c t="s" s="4" r="A8">
        <v>828</v>
      </c>
      <c t="n" s="6" r="C8">
        <v>200</v>
      </c>
      <c t="n" s="6" r="D8">
        <v>200</v>
      </c>
      <c t="n" s="6" r="M8">
        <v>200</v>
      </c>
      <c t="n" s="6" r="R8">
        <v>200</v>
      </c>
      <c t="n" s="6" r="V8">
        <v>200</v>
      </c>
      <c t="n" s="6" r="AA8">
        <v>200</v>
      </c>
    </row>
    <row spans="1:31" r="9">
      <c t="s" s="4" r="A9">
        <v>829</v>
      </c>
      <c t="n" s="6" r="N9">
        <v>51000</v>
      </c>
      <c t="n" s="6" r="W9">
        <v>51000</v>
      </c>
    </row>
    <row spans="1:31" r="10">
      <c t="s" s="4" r="A10">
        <v>118</v>
      </c>
      <c t="n" s="6" r="C10">
        <v>2697</v>
      </c>
      <c t="n" s="6" r="D10">
        <v>2697</v>
      </c>
      <c t="n" s="6" r="M10">
        <v>2697</v>
      </c>
      <c t="n" s="6" r="R10">
        <v>2697</v>
      </c>
      <c t="n" s="6" r="V10">
        <v>2697</v>
      </c>
      <c t="n" s="6" r="AA10">
        <v>2697</v>
      </c>
    </row>
    <row spans="1:31" r="11">
      <c t="s" s="4" r="A11">
        <v>119</v>
      </c>
      <c t="n" s="6" r="C11">
        <v>617</v>
      </c>
      <c t="n" s="6" r="D11">
        <v>617</v>
      </c>
      <c t="n" s="6" r="M11">
        <v>617</v>
      </c>
      <c t="n" s="6" r="R11">
        <v>617</v>
      </c>
      <c t="n" s="6" r="V11">
        <v>617</v>
      </c>
      <c t="n" s="6" r="AA11">
        <v>617</v>
      </c>
    </row>
    <row spans="1:31" r="12">
      <c t="s" s="4" r="A12">
        <v>126</v>
      </c>
      <c t="n" s="6" r="N12">
        <v>120000</v>
      </c>
      <c t="n" s="6" r="W12">
        <v>120000</v>
      </c>
    </row>
    <row spans="1:31" r="13">
      <c t="s" s="4" r="A13">
        <v>830</v>
      </c>
      <c t="n" s="6" r="N13">
        <v>4132000</v>
      </c>
      <c t="n" s="6" r="W13">
        <v>4132000</v>
      </c>
    </row>
    <row spans="1:31" r="14">
      <c t="s" s="4" r="A14">
        <v>831</v>
      </c>
      <c t="n" s="6" r="C14">
        <v>22255</v>
      </c>
      <c t="n" s="6" r="D14">
        <v>22255</v>
      </c>
      <c t="n" s="6" r="M14">
        <v>22255</v>
      </c>
      <c t="n" s="6" r="P14">
        <v>4</v>
      </c>
      <c t="n" s="6" r="R14">
        <v>22251</v>
      </c>
      <c t="n" s="6" r="V14">
        <v>22255</v>
      </c>
      <c t="n" s="6" r="Y14">
        <v>4</v>
      </c>
      <c t="n" s="6" r="AA14">
        <v>22251</v>
      </c>
    </row>
    <row spans="1:31" r="15">
      <c t="s" s="4" r="A15">
        <v>127</v>
      </c>
      <c t="n" s="6" r="M15">
        <v>93487</v>
      </c>
      <c t="n" s="6" r="T15">
        <v>93487</v>
      </c>
      <c t="n" s="6" r="V15">
        <v>93487</v>
      </c>
      <c t="n" s="6" r="AC15">
        <v>93487</v>
      </c>
    </row>
    <row spans="1:31" r="16">
      <c t="s" s="4" r="A16">
        <v>128</v>
      </c>
      <c t="n" s="6" r="M16">
        <v>-27098</v>
      </c>
      <c t="n" s="6" r="T16">
        <v>-27098</v>
      </c>
      <c t="n" s="6" r="V16">
        <v>-27098</v>
      </c>
      <c t="n" s="6" r="AC16">
        <v>-27098</v>
      </c>
    </row>
    <row spans="1:31" r="17">
      <c t="s" s="4" r="A17">
        <v>832</v>
      </c>
      <c t="n" s="6" r="M17">
        <v>149037</v>
      </c>
      <c t="n" s="6" r="T17">
        <v>140115</v>
      </c>
      <c t="n" s="6" r="U17">
        <v>8922</v>
      </c>
      <c t="n" s="6" r="V17">
        <v>149037</v>
      </c>
      <c t="n" s="6" r="AC17">
        <v>140115</v>
      </c>
      <c t="n" s="6" r="AD17">
        <v>8922</v>
      </c>
    </row>
    <row spans="1:31" r="18">
      <c t="s" s="4" r="A18">
        <v>833</v>
      </c>
      <c t="n" s="6" r="M18">
        <v>-5633</v>
      </c>
      <c t="n" s="6" r="T18">
        <v>-5633</v>
      </c>
      <c t="n" s="6" r="V18">
        <v>-5633</v>
      </c>
      <c t="n" s="6" r="AC18">
        <v>-5633</v>
      </c>
    </row>
    <row spans="1:31" r="19">
      <c t="s" s="4" r="A19">
        <v>834</v>
      </c>
      <c t="n" s="6" r="V19">
        <v>0</v>
      </c>
    </row>
    <row spans="1:31" r="20">
      <c t="s" s="4" r="A20">
        <v>120</v>
      </c>
      <c t="n" s="6" r="C20">
        <v>-9218</v>
      </c>
      <c t="n" s="6" r="D20">
        <v>-9218</v>
      </c>
      <c t="n" s="6" r="M20">
        <v>-9218</v>
      </c>
      <c t="n" s="6" r="S20">
        <v>-9218</v>
      </c>
      <c t="n" s="6" r="V20">
        <v>-9218</v>
      </c>
      <c t="n" s="6" r="AB20">
        <v>-9218</v>
      </c>
    </row>
    <row spans="1:31" r="21">
      <c t="s" s="4" r="A21">
        <v>121</v>
      </c>
      <c t="n" s="7" r="B21">
        <v>521902</v>
      </c>
      <c t="n" s="6" r="C21">
        <v>176320</v>
      </c>
      <c t="n" s="6" r="D21">
        <v>176320</v>
      </c>
      <c t="n" s="7" r="G21">
        <v>25</v>
      </c>
      <c t="n" s="7" r="H21">
        <v>-914</v>
      </c>
      <c t="n" s="7" r="I21">
        <v>988904</v>
      </c>
      <c t="n" s="7" r="J21">
        <v>-811695</v>
      </c>
      <c t="n" s="7" r="K21">
        <v>210818</v>
      </c>
      <c t="n" s="7" r="L21">
        <v>134764</v>
      </c>
      <c t="n" s="7" r="M21">
        <v>521902</v>
      </c>
      <c t="n" s="6" r="P21">
        <v>25</v>
      </c>
      <c t="n" s="6" r="Q21">
        <v>-914</v>
      </c>
      <c t="n" s="6" r="R21">
        <v>988904</v>
      </c>
      <c t="n" s="6" r="S21">
        <v>-811695</v>
      </c>
      <c t="n" s="6" r="T21">
        <v>210818</v>
      </c>
      <c t="n" s="6" r="U21">
        <v>134764</v>
      </c>
      <c t="n" s="7" r="V21">
        <v>521902</v>
      </c>
      <c t="n" s="6" r="Y21">
        <v>25</v>
      </c>
      <c t="n" s="6" r="Z21">
        <v>-914</v>
      </c>
      <c t="n" s="6" r="AA21">
        <v>988904</v>
      </c>
      <c t="n" s="6" r="AB21">
        <v>-811695</v>
      </c>
      <c t="n" s="6" r="AC21">
        <v>210818</v>
      </c>
      <c t="n" s="6" r="AD21">
        <v>134764</v>
      </c>
    </row>
    <row spans="1:31" r="22">
      <c t="s" s="4" r="A22">
        <v>122</v>
      </c>
      <c t="n" s="6" r="F22">
        <v>-130000</v>
      </c>
      <c t="n" s="6" r="M22">
        <v>130444</v>
      </c>
      <c t="n" s="6" r="O22">
        <v>130000</v>
      </c>
      <c t="n" s="6" r="V22">
        <v>130444</v>
      </c>
      <c t="n" s="6" r="X22">
        <v>130000</v>
      </c>
    </row>
    <row spans="1:31" r="23">
      <c t="s" s="4" r="A23">
        <v>123</v>
      </c>
      <c t="n" s="6" r="E23">
        <v>25193000</v>
      </c>
      <c t="n" s="6" r="N23">
        <v>25193000</v>
      </c>
      <c t="n" s="6" r="W23">
        <v>25193000</v>
      </c>
    </row>
    <row spans="1:31" r="24">
      <c t="s" s="4" r="A24">
        <v>124</v>
      </c>
      <c t="n" s="6" r="B24">
        <v>-332270</v>
      </c>
      <c t="n" s="6" r="K24">
        <v>-204393</v>
      </c>
      <c t="n" s="6" r="L24">
        <v>-127877</v>
      </c>
    </row>
    <row spans="1:31" r="25">
      <c t="s" s="4" r="A25">
        <v>125</v>
      </c>
      <c t="n" s="6" r="B25">
        <v>-6887</v>
      </c>
      <c t="n" s="6" r="L25">
        <v>-6887</v>
      </c>
    </row>
    <row spans="1:31" r="26">
      <c t="s" s="4" r="A26">
        <v>84</v>
      </c>
      <c t="n" s="6" r="B26">
        <v>5682</v>
      </c>
      <c t="n" s="6" r="C26">
        <v>5428</v>
      </c>
      <c t="n" s="6" r="J26">
        <v>5428</v>
      </c>
      <c t="n" s="6" r="K26">
        <v>254</v>
      </c>
      <c t="n" s="6" r="L26">
        <v>0</v>
      </c>
    </row>
    <row spans="1:31" r="27">
      <c t="s" s="4" r="A27">
        <v>118</v>
      </c>
      <c t="n" s="6" r="B27">
        <v>1415</v>
      </c>
      <c t="n" s="6" r="C27">
        <v>1415</v>
      </c>
      <c t="n" s="6" r="I27">
        <v>1415</v>
      </c>
    </row>
    <row spans="1:31" r="28">
      <c t="s" s="4" r="A28">
        <v>119</v>
      </c>
      <c t="n" s="6" r="B28">
        <v>129</v>
      </c>
      <c t="n" s="6" r="C28">
        <v>129</v>
      </c>
      <c t="n" s="6" r="I28">
        <v>129</v>
      </c>
    </row>
    <row spans="1:31" r="29">
      <c t="s" s="4" r="A29">
        <v>126</v>
      </c>
      <c t="n" s="6" r="E29">
        <v>25000</v>
      </c>
    </row>
    <row spans="1:31" r="30">
      <c t="s" s="4" r="A30">
        <v>127</v>
      </c>
      <c t="n" s="6" r="B30">
        <v>12100</v>
      </c>
      <c t="n" s="6" r="K30">
        <v>12100</v>
      </c>
    </row>
    <row spans="1:31" r="31">
      <c t="s" s="4" r="A31">
        <v>128</v>
      </c>
      <c t="n" s="6" r="B31">
        <v>-970</v>
      </c>
      <c t="n" s="6" r="K31">
        <v>-970</v>
      </c>
    </row>
    <row spans="1:31" r="32">
      <c t="s" s="4" r="A32">
        <v>120</v>
      </c>
      <c t="n" s="6" r="B32">
        <v>-2543</v>
      </c>
      <c t="n" s="6" r="C32">
        <v>-2543</v>
      </c>
      <c t="n" s="6" r="J32">
        <v>-2543</v>
      </c>
    </row>
    <row spans="1:31" r="33">
      <c t="s" s="4" r="A33">
        <v>129</v>
      </c>
      <c t="n" s="6" r="B33">
        <v>198558</v>
      </c>
      <c t="n" s="6" r="C33">
        <v>180749</v>
      </c>
      <c t="n" s="6" r="G33">
        <v>25</v>
      </c>
      <c t="n" s="6" r="H33">
        <v>-914</v>
      </c>
      <c t="n" s="6" r="I33">
        <v>990448</v>
      </c>
      <c t="n" s="6" r="J33">
        <v>-808810</v>
      </c>
      <c t="n" s="6" r="K33">
        <v>17809</v>
      </c>
      <c t="n" s="6" r="L33">
        <v>0</v>
      </c>
    </row>
    <row spans="1:31" r="34">
      <c t="s" s="4" r="A34">
        <v>130</v>
      </c>
      <c t="n" s="6" r="F34">
        <v>-130000</v>
      </c>
    </row>
    <row spans="1:31" r="35">
      <c t="s" s="4" r="A35">
        <v>131</v>
      </c>
      <c t="n" s="6" r="E35">
        <v>25301000</v>
      </c>
    </row>
    <row spans="1:31" r="36">
      <c t="s" s="4" r="A36">
        <v>132</v>
      </c>
      <c t="n" s="6" r="E36">
        <v>25193000</v>
      </c>
      <c t="n" s="6" r="N36">
        <v>25193000</v>
      </c>
      <c t="n" s="6" r="W36">
        <v>25193000</v>
      </c>
    </row>
    <row spans="1:31" r="37">
      <c t="s" s="4" r="A37">
        <v>122</v>
      </c>
      <c t="n" s="6" r="F37">
        <v>-130000</v>
      </c>
      <c t="n" s="6" r="M37">
        <v>130444</v>
      </c>
      <c t="n" s="6" r="O37">
        <v>130000</v>
      </c>
      <c t="n" s="6" r="V37">
        <v>130444</v>
      </c>
      <c t="n" s="6" r="X37">
        <v>130000</v>
      </c>
    </row>
    <row spans="1:31" r="38">
      <c t="s" s="4" r="A38">
        <v>133</v>
      </c>
      <c t="n" s="7" r="B38">
        <v>521902</v>
      </c>
      <c t="n" s="6" r="C38">
        <v>176320</v>
      </c>
      <c t="n" s="6" r="D38">
        <v>176320</v>
      </c>
      <c t="n" s="6" r="G38">
        <v>25</v>
      </c>
      <c t="n" s="6" r="H38">
        <v>-914</v>
      </c>
      <c t="n" s="6" r="I38">
        <v>988904</v>
      </c>
      <c t="n" s="6" r="J38">
        <v>-811695</v>
      </c>
      <c t="n" s="6" r="K38">
        <v>210818</v>
      </c>
      <c t="n" s="6" r="L38">
        <v>134764</v>
      </c>
      <c t="n" s="7" r="M38">
        <v>521902</v>
      </c>
      <c t="n" s="6" r="P38">
        <v>25</v>
      </c>
      <c t="n" s="6" r="Q38">
        <v>-914</v>
      </c>
      <c t="n" s="6" r="R38">
        <v>988904</v>
      </c>
      <c t="n" s="6" r="S38">
        <v>-811695</v>
      </c>
      <c t="n" s="6" r="T38">
        <v>210818</v>
      </c>
      <c t="n" s="6" r="U38">
        <v>134764</v>
      </c>
      <c t="n" s="7" r="V38">
        <v>521902</v>
      </c>
      <c t="n" s="6" r="Y38">
        <v>25</v>
      </c>
      <c t="n" s="6" r="Z38">
        <v>-914</v>
      </c>
      <c t="n" s="6" r="AA38">
        <v>988904</v>
      </c>
      <c t="n" s="6" r="AB38">
        <v>-811695</v>
      </c>
      <c t="n" s="6" r="AC38">
        <v>210818</v>
      </c>
      <c t="n" s="6" r="AD38">
        <v>134764</v>
      </c>
    </row>
    <row spans="1:31" r="39">
      <c t="s" s="4" r="A39">
        <v>124</v>
      </c>
      <c t="n" s="6" r="K39">
        <v>-204393</v>
      </c>
      <c t="n" s="6" r="L39">
        <v>-127877</v>
      </c>
      <c t="n" s="6" r="M39">
        <v>-332270</v>
      </c>
      <c t="n" s="6" r="T39">
        <v>-204393</v>
      </c>
      <c t="n" s="6" r="U39">
        <v>-127877</v>
      </c>
      <c t="n" s="6" r="V39">
        <v>-332270</v>
      </c>
      <c t="n" s="6" r="AC39">
        <v>-204393</v>
      </c>
      <c t="n" s="6" r="AD39">
        <v>-127877</v>
      </c>
    </row>
    <row spans="1:31" r="40">
      <c t="s" s="4" r="A40">
        <v>125</v>
      </c>
      <c t="n" s="6" r="L40">
        <v>-6887</v>
      </c>
      <c t="n" s="6" r="M40">
        <v>-6887</v>
      </c>
      <c t="n" s="6" r="U40">
        <v>-6887</v>
      </c>
      <c t="n" s="6" r="V40">
        <v>-6887</v>
      </c>
      <c t="n" s="6" r="AD40">
        <v>-6887</v>
      </c>
    </row>
    <row spans="1:31" r="41">
      <c t="s" s="4" r="A41">
        <v>84</v>
      </c>
      <c t="s" s="4" r="B41">
        <v>87</v>
      </c>
      <c t="n" s="6" r="C41">
        <v>334</v>
      </c>
      <c t="n" s="6" r="D41">
        <v>384</v>
      </c>
      <c t="n" s="6" r="M41">
        <v>965</v>
      </c>
      <c t="n" s="6" r="S41">
        <v>334</v>
      </c>
      <c t="n" s="6" r="T41">
        <v>631</v>
      </c>
      <c t="n" s="6" r="V41">
        <v>1015</v>
      </c>
      <c t="n" s="6" r="AB41">
        <v>384</v>
      </c>
      <c t="n" s="6" r="AC41">
        <v>631</v>
      </c>
    </row>
    <row spans="1:31" r="42">
      <c t="s" s="4" r="A42">
        <v>828</v>
      </c>
      <c t="n" s="6" r="C42">
        <v>350</v>
      </c>
      <c t="n" s="6" r="D42">
        <v>350</v>
      </c>
      <c t="n" s="6" r="M42">
        <v>350</v>
      </c>
      <c t="n" s="6" r="R42">
        <v>350</v>
      </c>
      <c t="n" s="6" r="V42">
        <v>350</v>
      </c>
      <c t="n" s="6" r="AA42">
        <v>350</v>
      </c>
    </row>
    <row spans="1:31" r="43">
      <c t="s" s="4" r="A43">
        <v>138</v>
      </c>
      <c t="n" s="6" r="N43">
        <v>-168000</v>
      </c>
      <c t="n" s="6" r="O43">
        <v>-168000</v>
      </c>
      <c t="n" s="6" r="W43">
        <v>-168000</v>
      </c>
      <c t="n" s="6" r="X43">
        <v>-168000</v>
      </c>
    </row>
    <row spans="1:31" r="44">
      <c t="s" s="4" r="A44">
        <v>134</v>
      </c>
      <c t="n" s="6" r="C44">
        <v>-1151</v>
      </c>
      <c t="n" s="6" r="D44">
        <v>-1151</v>
      </c>
      <c t="n" s="6" r="M44">
        <v>-1151</v>
      </c>
      <c t="n" s="6" r="Q44">
        <v>-1151</v>
      </c>
      <c t="n" s="6" r="V44">
        <v>-1151</v>
      </c>
      <c t="n" s="6" r="Z44">
        <v>-1151</v>
      </c>
    </row>
    <row spans="1:31" r="45">
      <c t="s" s="4" r="A45">
        <v>835</v>
      </c>
      <c t="n" s="6" r="O45">
        <v>298000</v>
      </c>
      <c t="n" s="6" r="X45">
        <v>298000</v>
      </c>
    </row>
    <row spans="1:31" r="46">
      <c t="s" s="4" r="A46">
        <v>836</v>
      </c>
      <c t="n" s="6" r="C46">
        <v>0</v>
      </c>
      <c t="n" s="6" r="D46">
        <v>0</v>
      </c>
      <c t="n" s="6" r="M46">
        <v>0</v>
      </c>
      <c t="n" s="6" r="Q46">
        <v>2065</v>
      </c>
      <c t="n" s="6" r="R46">
        <v>-2065</v>
      </c>
      <c t="n" s="6" r="V46">
        <v>0</v>
      </c>
      <c t="n" s="6" r="Z46">
        <v>2065</v>
      </c>
      <c t="n" s="6" r="AA46">
        <v>-2065</v>
      </c>
    </row>
    <row spans="1:31" r="47">
      <c t="s" s="4" r="A47">
        <v>829</v>
      </c>
      <c t="n" s="6" r="N47">
        <v>255000</v>
      </c>
      <c t="n" s="6" r="W47">
        <v>255000</v>
      </c>
    </row>
    <row spans="1:31" r="48">
      <c t="s" s="4" r="A48">
        <v>118</v>
      </c>
      <c t="n" s="6" r="C48">
        <v>5286</v>
      </c>
      <c t="n" s="6" r="D48">
        <v>5286</v>
      </c>
      <c t="n" s="6" r="M48">
        <v>5286</v>
      </c>
      <c t="n" s="6" r="R48">
        <v>5286</v>
      </c>
      <c t="n" s="6" r="V48">
        <v>5286</v>
      </c>
      <c t="n" s="6" r="AA48">
        <v>5286</v>
      </c>
    </row>
    <row spans="1:31" r="49">
      <c t="s" s="4" r="A49">
        <v>119</v>
      </c>
      <c t="n" s="6" r="C49">
        <v>-56</v>
      </c>
      <c t="n" s="6" r="D49">
        <v>-56</v>
      </c>
      <c t="n" s="6" r="M49">
        <v>-56</v>
      </c>
      <c t="n" s="6" r="R49">
        <v>-56</v>
      </c>
      <c t="n" s="6" r="V49">
        <v>-56</v>
      </c>
      <c t="n" s="6" r="AA49">
        <v>-56</v>
      </c>
    </row>
    <row spans="1:31" r="50">
      <c t="s" s="4" r="A50">
        <v>126</v>
      </c>
      <c t="n" s="6" r="N50">
        <v>35000</v>
      </c>
      <c t="n" s="6" r="W50">
        <v>35000</v>
      </c>
    </row>
    <row spans="1:31" r="51">
      <c t="s" s="4" r="A51">
        <v>831</v>
      </c>
      <c t="n" s="6" r="R51">
        <v>0</v>
      </c>
      <c t="n" s="6" r="AA51">
        <v>0</v>
      </c>
    </row>
    <row spans="1:31" r="52">
      <c t="s" s="4" r="A52">
        <v>127</v>
      </c>
      <c t="n" s="6" r="M52">
        <v>16100</v>
      </c>
      <c t="n" s="6" r="T52">
        <v>16100</v>
      </c>
      <c t="n" s="6" r="V52">
        <v>16100</v>
      </c>
      <c t="n" s="6" r="AC52">
        <v>16100</v>
      </c>
    </row>
    <row spans="1:31" r="53">
      <c t="s" s="4" r="A53">
        <v>128</v>
      </c>
      <c t="n" s="6" r="M53">
        <v>-15307</v>
      </c>
      <c t="n" s="6" r="T53">
        <v>-15307</v>
      </c>
      <c t="n" s="6" r="V53">
        <v>-15307</v>
      </c>
      <c t="n" s="6" r="AC53">
        <v>-15307</v>
      </c>
    </row>
    <row spans="1:31" r="54">
      <c t="s" s="4" r="A54">
        <v>833</v>
      </c>
      <c t="n" s="6" r="D54">
        <v>0</v>
      </c>
      <c t="n" s="6" r="V54">
        <v>-7849</v>
      </c>
      <c t="n" s="6" r="AC54">
        <v>-7849</v>
      </c>
    </row>
    <row spans="1:31" r="55">
      <c t="s" s="4" r="A55">
        <v>834</v>
      </c>
      <c t="n" s="6" r="D55">
        <v>-110000</v>
      </c>
      <c t="n" s="6" r="V55">
        <v>-110000</v>
      </c>
      <c t="n" s="7" r="AE55">
        <v>-110000</v>
      </c>
    </row>
    <row spans="1:31" r="56">
      <c t="s" s="4" r="A56">
        <v>120</v>
      </c>
      <c t="n" s="6" r="C56">
        <v>-10130</v>
      </c>
      <c t="n" s="6" r="D56">
        <v>-10130</v>
      </c>
      <c t="n" s="6" r="M56">
        <v>-10130</v>
      </c>
      <c t="n" s="6" r="S56">
        <v>-10130</v>
      </c>
      <c t="n" s="6" r="V56">
        <v>-10130</v>
      </c>
      <c t="n" s="6" r="AB56">
        <v>-10130</v>
      </c>
    </row>
    <row spans="1:31" r="57">
      <c t="s" s="4" r="A57">
        <v>135</v>
      </c>
      <c t="n" s="7" r="B57">
        <v>178802</v>
      </c>
      <c t="n" s="6" r="C57">
        <v>170953</v>
      </c>
      <c t="n" s="7" r="D57">
        <v>61003</v>
      </c>
      <c t="n" s="6" r="G57">
        <v>25</v>
      </c>
      <c t="n" s="6" r="H57">
        <v>0</v>
      </c>
      <c t="n" s="6" r="I57">
        <v>992419</v>
      </c>
      <c t="n" s="6" r="J57">
        <v>-821491</v>
      </c>
      <c t="n" s="6" r="K57">
        <v>7849</v>
      </c>
      <c t="n" s="6" r="L57">
        <v>0</v>
      </c>
      <c t="n" s="7" r="M57">
        <v>178802</v>
      </c>
      <c t="n" s="7" r="P57">
        <v>25</v>
      </c>
      <c t="n" s="7" r="Q57">
        <v>0</v>
      </c>
      <c t="n" s="7" r="R57">
        <v>992419</v>
      </c>
      <c t="n" s="7" r="S57">
        <v>-821491</v>
      </c>
      <c t="n" s="7" r="T57">
        <v>7849</v>
      </c>
      <c t="n" s="7" r="U57">
        <v>0</v>
      </c>
      <c t="n" s="7" r="V57">
        <v>61003</v>
      </c>
      <c t="n" s="7" r="Y57">
        <v>25</v>
      </c>
      <c t="n" s="7" r="Z57">
        <v>0</v>
      </c>
      <c t="n" s="7" r="AA57">
        <v>992419</v>
      </c>
      <c t="n" s="7" r="AB57">
        <v>-931441</v>
      </c>
      <c t="n" s="7" r="AC57">
        <v>0</v>
      </c>
      <c t="n" s="7" r="AD57">
        <v>0</v>
      </c>
    </row>
    <row spans="1:31" r="58">
      <c t="s" s="4" r="A58">
        <v>136</v>
      </c>
      <c t="n" s="6" r="B58">
        <v>0</v>
      </c>
      <c t="n" s="6" r="F58">
        <v>0</v>
      </c>
      <c t="n" s="6" r="M58">
        <v>0</v>
      </c>
      <c t="n" s="6" r="O58">
        <v>0</v>
      </c>
      <c t="n" s="6" r="V58">
        <v>0</v>
      </c>
      <c t="n" s="6" r="X58">
        <v>0</v>
      </c>
    </row>
    <row spans="1:31" r="59">
      <c t="s" s="4" r="A59">
        <v>137</v>
      </c>
      <c t="n" s="6" r="E59">
        <v>25315000</v>
      </c>
      <c t="n" s="6" r="N59">
        <v>25315000</v>
      </c>
      <c t="n" s="6" r="W59">
        <v>25315000</v>
      </c>
    </row>
    <row spans="1:31" r="60">
      <c t="s" s="4" r="A60">
        <v>84</v>
      </c>
      <c t="n" s="7" r="B60">
        <v>4507</v>
      </c>
      <c t="n" s="6" r="C60">
        <v>4505</v>
      </c>
      <c t="n" s="6" r="J60">
        <v>4505</v>
      </c>
      <c t="n" s="6" r="K60">
        <v>2</v>
      </c>
    </row>
    <row spans="1:31" r="61">
      <c t="s" s="4" r="A61">
        <v>138</v>
      </c>
      <c t="n" s="6" r="E61">
        <v>0</v>
      </c>
      <c t="n" s="6" r="F61">
        <v>-75000</v>
      </c>
    </row>
    <row spans="1:31" r="62">
      <c t="s" s="4" r="A62">
        <v>134</v>
      </c>
      <c t="n" s="6" r="B62">
        <v>-435</v>
      </c>
      <c t="n" s="6" r="C62">
        <v>-435</v>
      </c>
      <c t="n" s="6" r="H62">
        <v>-435</v>
      </c>
    </row>
    <row spans="1:31" r="63">
      <c t="s" s="4" r="A63">
        <v>118</v>
      </c>
      <c t="n" s="6" r="B63">
        <v>2135</v>
      </c>
      <c t="n" s="6" r="C63">
        <v>2135</v>
      </c>
      <c t="n" s="6" r="I63">
        <v>2135</v>
      </c>
    </row>
    <row spans="1:31" r="64">
      <c t="s" s="4" r="A64">
        <v>119</v>
      </c>
      <c t="n" s="6" r="B64">
        <v>212</v>
      </c>
      <c t="n" s="6" r="C64">
        <v>212</v>
      </c>
      <c t="n" s="6" r="I64">
        <v>212</v>
      </c>
    </row>
    <row spans="1:31" r="65">
      <c t="s" s="4" r="A65">
        <v>126</v>
      </c>
      <c t="n" s="6" r="E65">
        <v>50000</v>
      </c>
    </row>
    <row spans="1:31" r="66">
      <c t="s" s="4" r="A66">
        <v>128</v>
      </c>
      <c t="n" s="6" r="B66">
        <v>-83</v>
      </c>
      <c t="n" s="6" r="K66">
        <v>-83</v>
      </c>
    </row>
    <row spans="1:31" r="67">
      <c t="s" s="4" r="A67">
        <v>120</v>
      </c>
      <c t="n" s="6" r="B67">
        <v>-8670</v>
      </c>
      <c t="n" s="6" r="C67">
        <v>-8670</v>
      </c>
      <c t="n" s="6" r="J67">
        <v>-8670</v>
      </c>
    </row>
    <row spans="1:31" r="68">
      <c t="s" s="4" r="A68">
        <v>139</v>
      </c>
      <c t="n" s="7" r="B68">
        <v>176468</v>
      </c>
      <c t="n" s="7" r="C68">
        <v>168700</v>
      </c>
      <c t="n" s="7" r="G68">
        <v>25</v>
      </c>
      <c t="n" s="7" r="H68">
        <v>-435</v>
      </c>
      <c t="n" s="7" r="I68">
        <v>994766</v>
      </c>
      <c t="n" s="7" r="J68">
        <v>-825656</v>
      </c>
      <c t="n" s="7" r="K68">
        <v>7768</v>
      </c>
      <c t="n" s="7" r="L68">
        <v>0</v>
      </c>
    </row>
    <row spans="1:31" r="69">
      <c t="s" s="4" r="A69">
        <v>140</v>
      </c>
      <c t="n" s="6" r="B69">
        <v>75296</v>
      </c>
      <c t="n" s="6" r="F69">
        <v>75000</v>
      </c>
    </row>
    <row spans="1:31" r="70">
      <c t="s" s="4" r="A70">
        <v>141</v>
      </c>
      <c t="n" s="6" r="E70">
        <v>25574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837</v>
      </c>
      <c t="s" s="2" r="B1">
        <v>66</v>
      </c>
    </row>
    <row spans="1:3" r="2">
      <c t="s" s="2" r="B2">
        <v>18</v>
      </c>
      <c t="s" s="2" r="C2">
        <v>20</v>
      </c>
    </row>
    <row spans="1:3" r="3">
      <c t="s" s="4" r="A3">
        <v>103</v>
      </c>
    </row>
    <row spans="1:3" r="4">
      <c t="s" s="4" r="A4">
        <v>838</v>
      </c>
      <c t="n" s="9" r="B4">
        <v>0.4</v>
      </c>
      <c t="n" s="9" r="C4">
        <v>0.4</v>
      </c>
    </row>
    <row spans="1:3" r="5">
      <c t="s" s="4" r="A5">
        <v>105</v>
      </c>
    </row>
    <row spans="1:3" r="6">
      <c t="s" s="4" r="A6">
        <v>838</v>
      </c>
      <c t="n" s="9" r="B6">
        <v>0.4</v>
      </c>
      <c t="n" s="9" r="C6">
        <v>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2</v>
      </c>
      <c t="s" s="2" r="B1">
        <v>66</v>
      </c>
    </row>
    <row spans="1:3" r="2">
      <c t="s" s="2" r="B2">
        <v>18</v>
      </c>
      <c t="s" s="2" r="C2">
        <v>20</v>
      </c>
    </row>
    <row spans="1:3" r="3">
      <c t="s" s="3" r="A3">
        <v>143</v>
      </c>
    </row>
    <row spans="1:3" r="4">
      <c t="s" s="4" r="A4">
        <v>84</v>
      </c>
      <c t="s" s="4" r="B4">
        <v>87</v>
      </c>
    </row>
    <row spans="1:3" r="5">
      <c t="s" s="3" r="A5">
        <v>144</v>
      </c>
    </row>
    <row spans="1:3" r="6">
      <c t="s" s="4" r="A6">
        <v>77</v>
      </c>
      <c t="n" s="7" r="B6">
        <v>1800</v>
      </c>
    </row>
    <row spans="1:3" r="7">
      <c t="s" s="3" r="A7">
        <v>157</v>
      </c>
    </row>
    <row spans="1:3" r="8">
      <c t="s" s="4" r="A8">
        <v>22</v>
      </c>
      <c t="n" s="6" r="B8">
        <v>57968</v>
      </c>
      <c t="n" s="7" r="C8">
        <v>59290</v>
      </c>
    </row>
    <row spans="1:3" r="9">
      <c t="s" s="4" r="A9">
        <v>103</v>
      </c>
    </row>
    <row spans="1:3" r="10">
      <c t="s" s="3" r="A10">
        <v>143</v>
      </c>
    </row>
    <row spans="1:3" r="11">
      <c t="s" s="4" r="A11">
        <v>84</v>
      </c>
      <c t="n" s="6" r="B11">
        <v>965</v>
      </c>
      <c t="n" s="6" r="C11">
        <v>-12323</v>
      </c>
    </row>
    <row spans="1:3" r="12">
      <c t="s" s="3" r="A12">
        <v>144</v>
      </c>
    </row>
    <row spans="1:3" r="13">
      <c t="s" s="4" r="A13">
        <v>145</v>
      </c>
      <c t="n" s="6" r="B13">
        <v>125</v>
      </c>
      <c t="n" s="6" r="C13">
        <v>1017</v>
      </c>
    </row>
    <row spans="1:3" r="14">
      <c t="s" s="4" r="A14">
        <v>73</v>
      </c>
      <c t="n" s="6" r="B14">
        <v>5550</v>
      </c>
      <c t="n" s="6" r="C14">
        <v>2692</v>
      </c>
    </row>
    <row spans="1:3" r="15">
      <c t="s" s="4" r="A15">
        <v>146</v>
      </c>
      <c t="n" s="6" r="B15">
        <v>6391</v>
      </c>
      <c t="n" s="6" r="C15">
        <v>458</v>
      </c>
    </row>
    <row spans="1:3" r="16">
      <c t="s" s="4" r="A16">
        <v>76</v>
      </c>
      <c t="n" s="6" r="B16">
        <v>7777</v>
      </c>
      <c t="n" s="6" r="C16">
        <v>11421</v>
      </c>
    </row>
    <row spans="1:3" r="17">
      <c t="s" s="4" r="A17">
        <v>77</v>
      </c>
      <c t="n" s="6" r="B17">
        <v>1828</v>
      </c>
      <c t="n" s="6" r="C17">
        <v>0</v>
      </c>
    </row>
    <row spans="1:3" r="18">
      <c t="s" s="4" r="A18">
        <v>147</v>
      </c>
      <c t="n" s="6" r="B18">
        <v>11050</v>
      </c>
      <c t="n" s="6" r="C18">
        <v>3932</v>
      </c>
    </row>
    <row spans="1:3" r="19">
      <c t="s" s="4" r="A19">
        <v>148</v>
      </c>
      <c t="n" s="6" r="B19">
        <v>128</v>
      </c>
      <c t="n" s="6" r="C19">
        <v>-171</v>
      </c>
    </row>
    <row spans="1:3" r="20">
      <c t="s" s="4" r="A20">
        <v>805</v>
      </c>
      <c t="n" s="6" r="B20">
        <v>0</v>
      </c>
      <c t="n" s="6" r="C20">
        <v>-229</v>
      </c>
    </row>
    <row spans="1:3" r="21">
      <c t="s" s="4" r="A21">
        <v>82</v>
      </c>
      <c t="n" s="6" r="B21">
        <v>-2210</v>
      </c>
      <c t="n" s="6" r="C21">
        <v>-2932</v>
      </c>
    </row>
    <row spans="1:3" r="22">
      <c t="s" s="3" r="A22">
        <v>149</v>
      </c>
    </row>
    <row spans="1:3" r="23">
      <c t="s" s="4" r="A23">
        <v>50</v>
      </c>
      <c t="n" s="6" r="B23">
        <v>0</v>
      </c>
      <c t="n" s="6" r="C23">
        <v>12832</v>
      </c>
    </row>
    <row spans="1:3" r="24">
      <c t="s" s="4" r="A24">
        <v>26</v>
      </c>
      <c t="n" s="6" r="B24">
        <v>-907</v>
      </c>
      <c t="n" s="6" r="C24">
        <v>-20</v>
      </c>
    </row>
    <row spans="1:3" r="25">
      <c t="s" s="4" r="A25">
        <v>27</v>
      </c>
      <c t="n" s="6" r="B25">
        <v>313</v>
      </c>
      <c t="n" s="6" r="C25">
        <v>626</v>
      </c>
    </row>
    <row spans="1:3" r="26">
      <c t="s" s="4" r="A26">
        <v>35</v>
      </c>
      <c t="n" s="6" r="B26">
        <v>61</v>
      </c>
      <c t="n" s="6" r="C26">
        <v>-5499</v>
      </c>
    </row>
    <row spans="1:3" r="27">
      <c t="s" s="4" r="A27">
        <v>150</v>
      </c>
      <c t="n" s="6" r="B27">
        <v>-308</v>
      </c>
      <c t="n" s="6" r="C27">
        <v>1578</v>
      </c>
    </row>
    <row spans="1:3" r="28">
      <c t="s" s="4" r="A28">
        <v>169</v>
      </c>
      <c t="n" s="6" r="B28">
        <v>0</v>
      </c>
      <c t="n" s="6" r="C28">
        <v>7</v>
      </c>
    </row>
    <row spans="1:3" r="29">
      <c t="s" s="4" r="A29">
        <v>151</v>
      </c>
      <c t="n" s="6" r="B29">
        <v>-450368</v>
      </c>
      <c t="n" s="6" r="C29">
        <v>-1268276</v>
      </c>
    </row>
    <row spans="1:3" r="30">
      <c t="s" s="3" r="A30">
        <v>152</v>
      </c>
    </row>
    <row spans="1:3" r="31">
      <c t="s" s="4" r="A31">
        <v>789</v>
      </c>
      <c t="n" s="6" r="B31">
        <v>0</v>
      </c>
      <c t="n" s="6" r="C31">
        <v>229</v>
      </c>
    </row>
    <row spans="1:3" r="32">
      <c t="s" s="4" r="A32">
        <v>153</v>
      </c>
      <c t="n" s="6" r="B32">
        <v>-66531</v>
      </c>
      <c t="n" s="6" r="C32">
        <v>-29144</v>
      </c>
    </row>
    <row spans="1:3" r="33">
      <c t="s" s="4" r="A33">
        <v>154</v>
      </c>
      <c t="n" s="6" r="B33">
        <v>68862</v>
      </c>
      <c t="n" s="6" r="C33">
        <v>20484</v>
      </c>
    </row>
    <row spans="1:3" r="34">
      <c t="s" s="4" r="A34">
        <v>155</v>
      </c>
      <c t="n" s="6" r="B34">
        <v>-1059</v>
      </c>
      <c t="n" s="6" r="C34">
        <v>-2204</v>
      </c>
    </row>
    <row spans="1:3" r="35">
      <c t="s" s="4" r="A35">
        <v>156</v>
      </c>
      <c t="n" s="6" r="B35">
        <v>-39862</v>
      </c>
      <c t="n" s="6" r="C35">
        <v>-223529</v>
      </c>
    </row>
    <row spans="1:3" r="36">
      <c t="s" s="3" r="A36">
        <v>157</v>
      </c>
    </row>
    <row spans="1:3" r="37">
      <c t="s" s="4" r="A37">
        <v>134</v>
      </c>
      <c t="n" s="6" r="B37">
        <v>-1151</v>
      </c>
      <c t="n" s="6" r="C37">
        <v>0</v>
      </c>
    </row>
    <row spans="1:3" r="38">
      <c t="s" s="4" r="A38">
        <v>839</v>
      </c>
      <c t="n" s="6" r="B38">
        <v>-10130</v>
      </c>
      <c t="n" s="6" r="C38">
        <v>-9218</v>
      </c>
    </row>
    <row spans="1:3" r="39">
      <c t="s" s="4" r="A39">
        <v>840</v>
      </c>
      <c t="n" s="6" r="B39">
        <v>350</v>
      </c>
      <c t="n" s="6" r="C39">
        <v>200</v>
      </c>
    </row>
    <row spans="1:3" r="40">
      <c t="s" s="4" r="A40">
        <v>158</v>
      </c>
      <c t="n" s="6" r="B40">
        <v>74</v>
      </c>
      <c t="n" s="6" r="C40">
        <v>580</v>
      </c>
    </row>
    <row spans="1:3" r="41">
      <c t="s" s="4" r="A41">
        <v>159</v>
      </c>
      <c t="n" s="6" r="B41">
        <v>-266</v>
      </c>
      <c t="n" s="6" r="C41">
        <v>0</v>
      </c>
    </row>
    <row spans="1:3" r="42">
      <c t="s" s="4" r="A42">
        <v>841</v>
      </c>
      <c t="n" s="6" r="B42">
        <v>-3599</v>
      </c>
      <c t="n" s="6" r="C42">
        <v>-8724</v>
      </c>
    </row>
    <row spans="1:3" r="43">
      <c t="s" s="4" r="A43">
        <v>148</v>
      </c>
      <c t="n" s="6" r="B43">
        <v>-128</v>
      </c>
      <c t="n" s="6" r="C43">
        <v>-171</v>
      </c>
    </row>
    <row spans="1:3" r="44">
      <c t="s" s="4" r="A44">
        <v>171</v>
      </c>
      <c t="n" s="6" r="B44">
        <v>40000</v>
      </c>
    </row>
    <row spans="1:3" r="45">
      <c t="s" s="4" r="A45">
        <v>842</v>
      </c>
      <c t="n" s="6" r="B45">
        <v>-2133</v>
      </c>
      <c t="n" s="6" r="C45">
        <v>0</v>
      </c>
    </row>
    <row spans="1:3" r="46">
      <c t="s" s="4" r="A46">
        <v>161</v>
      </c>
      <c t="n" s="6" r="B46">
        <v>488908</v>
      </c>
      <c t="n" s="6" r="C46">
        <v>1525598</v>
      </c>
    </row>
    <row spans="1:3" r="47">
      <c t="s" s="4" r="A47">
        <v>162</v>
      </c>
      <c t="n" s="6" r="B47">
        <v>-1322</v>
      </c>
      <c t="n" s="6" r="C47">
        <v>33793</v>
      </c>
    </row>
    <row spans="1:3" r="48">
      <c t="s" s="4" r="A48">
        <v>22</v>
      </c>
      <c t="n" s="6" r="B48">
        <v>57968</v>
      </c>
      <c t="n" s="6" r="C48">
        <v>59290</v>
      </c>
    </row>
    <row spans="1:3" r="49">
      <c t="s" s="3" r="A49">
        <v>163</v>
      </c>
    </row>
    <row spans="1:3" r="50">
      <c t="s" s="4" r="A50">
        <v>164</v>
      </c>
      <c t="n" s="6" r="B50">
        <v>2820</v>
      </c>
      <c t="n" s="6" r="C50">
        <v>3266</v>
      </c>
    </row>
    <row spans="1:3" r="51">
      <c t="s" s="4" r="A51">
        <v>165</v>
      </c>
      <c t="n" s="6" r="B51">
        <v>13600</v>
      </c>
      <c t="n" s="6" r="C51">
        <v>18875</v>
      </c>
    </row>
    <row spans="1:3" r="52">
      <c t="s" s="4" r="A52">
        <v>843</v>
      </c>
      <c t="n" s="6" r="B52">
        <v>312</v>
      </c>
      <c t="n" s="6" r="C52">
        <v>0</v>
      </c>
    </row>
    <row spans="1:3" r="53">
      <c t="s" s="4" r="A53">
        <v>831</v>
      </c>
      <c t="n" s="6" r="C53">
        <v>22255</v>
      </c>
    </row>
    <row spans="1:3" r="54">
      <c t="s" s="4" r="A54">
        <v>104</v>
      </c>
    </row>
    <row spans="1:3" r="55">
      <c t="s" s="3" r="A55">
        <v>144</v>
      </c>
    </row>
    <row spans="1:3" r="56">
      <c t="s" s="4" r="A56">
        <v>167</v>
      </c>
      <c t="n" s="6" r="B56">
        <v>26114</v>
      </c>
      <c t="n" s="6" r="C56">
        <v>228777</v>
      </c>
    </row>
    <row spans="1:3" r="57">
      <c t="s" s="4" r="A57">
        <v>82</v>
      </c>
      <c t="n" s="6" r="B57">
        <v>24746</v>
      </c>
      <c t="n" s="6" r="C57">
        <v>-8996</v>
      </c>
    </row>
    <row spans="1:3" r="58">
      <c t="s" s="4" r="A58">
        <v>168</v>
      </c>
      <c t="n" s="6" r="B58">
        <v>-2970</v>
      </c>
      <c t="n" s="6" r="C58">
        <v>-2031</v>
      </c>
    </row>
    <row spans="1:3" r="59">
      <c t="s" s="3" r="A59">
        <v>149</v>
      </c>
    </row>
    <row spans="1:3" r="60">
      <c t="s" s="4" r="A60">
        <v>50</v>
      </c>
      <c t="n" s="6" r="B60">
        <v>8998</v>
      </c>
      <c t="n" s="6" r="C60">
        <v>124120</v>
      </c>
    </row>
    <row spans="1:3" r="61">
      <c t="s" s="4" r="A61">
        <v>153</v>
      </c>
      <c t="n" s="6" r="B61">
        <v>-1006904</v>
      </c>
      <c t="n" s="6" r="C61">
        <v>-8817853</v>
      </c>
    </row>
    <row spans="1:3" r="62">
      <c t="s" s="4" r="A62">
        <v>154</v>
      </c>
      <c t="n" s="6" r="B62">
        <v>471700</v>
      </c>
      <c t="n" s="6" r="C62">
        <v>7402452</v>
      </c>
    </row>
    <row spans="1:3" r="63">
      <c t="s" s="4" r="A63">
        <v>26</v>
      </c>
      <c t="n" s="6" r="B63">
        <v>-1337</v>
      </c>
      <c t="n" s="6" r="C63">
        <v>-24893</v>
      </c>
    </row>
    <row spans="1:3" r="64">
      <c t="s" s="4" r="A64">
        <v>35</v>
      </c>
      <c t="n" s="6" r="B64">
        <v>43425</v>
      </c>
      <c t="n" s="6" r="C64">
        <v>-219117</v>
      </c>
    </row>
    <row spans="1:3" r="65">
      <c t="s" s="4" r="A65">
        <v>150</v>
      </c>
      <c t="n" s="6" r="B65">
        <v>87</v>
      </c>
      <c t="n" s="6" r="C65">
        <v>1145</v>
      </c>
    </row>
    <row spans="1:3" r="66">
      <c t="s" s="4" r="A66">
        <v>52</v>
      </c>
      <c t="n" s="6" r="B66">
        <v>2292</v>
      </c>
      <c t="n" s="6" r="C66">
        <v>13807</v>
      </c>
    </row>
    <row spans="1:3" r="67">
      <c t="s" s="3" r="A67">
        <v>152</v>
      </c>
    </row>
    <row spans="1:3" r="68">
      <c t="s" s="4" r="A68">
        <v>169</v>
      </c>
      <c t="n" s="6" r="B68">
        <v>-41134</v>
      </c>
      <c t="n" s="6" r="C68">
        <v>-212894</v>
      </c>
    </row>
    <row spans="1:3" r="69">
      <c t="s" s="3" r="A69">
        <v>157</v>
      </c>
    </row>
    <row spans="1:3" r="70">
      <c t="s" s="4" r="A70">
        <v>171</v>
      </c>
      <c t="n" s="6" r="B70">
        <v>635923</v>
      </c>
      <c t="n" s="6" r="C70">
        <v>4640981</v>
      </c>
    </row>
    <row spans="1:3" r="71">
      <c t="s" s="4" r="A71">
        <v>170</v>
      </c>
      <c t="n" s="6" r="B71">
        <v>16100</v>
      </c>
      <c t="n" s="6" r="C71">
        <v>93487</v>
      </c>
    </row>
    <row spans="1:3" r="72">
      <c t="s" s="4" r="A72">
        <v>128</v>
      </c>
      <c t="n" s="6" r="B72">
        <v>-15307</v>
      </c>
      <c t="n" s="6" r="C72">
        <v>-27098</v>
      </c>
    </row>
    <row spans="1:3" r="73">
      <c t="s" s="4" r="A73">
        <v>172</v>
      </c>
      <c t="n" s="6" r="B73">
        <v>-170825</v>
      </c>
      <c t="n" s="6" r="C73">
        <v>-3164781</v>
      </c>
    </row>
    <row spans="1:3" r="74">
      <c t="s" s="3" r="A74">
        <v>163</v>
      </c>
    </row>
    <row spans="1:3" r="75">
      <c t="s" s="4" r="A75">
        <v>164</v>
      </c>
      <c t="n" s="6" r="B75">
        <v>10426</v>
      </c>
      <c t="n" s="6" r="C75">
        <v>158111</v>
      </c>
    </row>
    <row spans="1:3" r="76">
      <c t="s" s="4" r="A76">
        <v>844</v>
      </c>
      <c t="n" s="6" r="B76">
        <v>13091</v>
      </c>
      <c t="n" s="6" r="C76">
        <v>160074</v>
      </c>
    </row>
    <row spans="1:3" r="77">
      <c t="s" s="4" r="A77">
        <v>173</v>
      </c>
      <c t="n" s="6" r="B77">
        <v>-22585</v>
      </c>
      <c t="n" s="6" r="C77">
        <v>-2001</v>
      </c>
    </row>
    <row spans="1:3" r="78">
      <c t="s" s="4" r="A78">
        <v>174</v>
      </c>
      <c t="n" s="6" r="B78">
        <v>89</v>
      </c>
      <c t="n" s="6" r="C78">
        <v>2007</v>
      </c>
    </row>
    <row spans="1:3" r="79">
      <c t="s" s="4" r="A79">
        <v>105</v>
      </c>
    </row>
    <row spans="1:3" r="80">
      <c t="s" s="3" r="A80">
        <v>143</v>
      </c>
    </row>
    <row spans="1:3" r="81">
      <c t="s" s="4" r="A81">
        <v>84</v>
      </c>
      <c t="n" s="6" r="B81">
        <v>1015</v>
      </c>
      <c t="n" s="6" r="C81">
        <v>-12323</v>
      </c>
    </row>
    <row spans="1:3" r="82">
      <c t="s" s="3" r="A82">
        <v>144</v>
      </c>
    </row>
    <row spans="1:3" r="83">
      <c t="s" s="4" r="A83">
        <v>145</v>
      </c>
      <c t="n" s="6" r="B83">
        <v>125</v>
      </c>
      <c t="n" s="6" r="C83">
        <v>1017</v>
      </c>
    </row>
    <row spans="1:3" r="84">
      <c t="s" s="4" r="A84">
        <v>73</v>
      </c>
      <c t="n" s="6" r="B84">
        <v>5550</v>
      </c>
      <c t="n" s="6" r="C84">
        <v>2692</v>
      </c>
    </row>
    <row spans="1:3" r="85">
      <c t="s" s="4" r="A85">
        <v>146</v>
      </c>
      <c t="n" s="6" r="B85">
        <v>6391</v>
      </c>
      <c t="n" s="6" r="C85">
        <v>458</v>
      </c>
    </row>
    <row spans="1:3" r="86">
      <c t="s" s="4" r="A86">
        <v>76</v>
      </c>
      <c t="n" s="6" r="B86">
        <v>7777</v>
      </c>
      <c t="n" s="6" r="C86">
        <v>11421</v>
      </c>
    </row>
    <row spans="1:3" r="87">
      <c t="s" s="4" r="A87">
        <v>77</v>
      </c>
      <c t="n" s="6" r="B87">
        <v>1828</v>
      </c>
      <c t="n" s="6" r="C87">
        <v>0</v>
      </c>
    </row>
    <row spans="1:3" r="88">
      <c t="s" s="4" r="A88">
        <v>147</v>
      </c>
      <c t="n" s="6" r="B88">
        <v>11050</v>
      </c>
      <c t="n" s="6" r="C88">
        <v>3932</v>
      </c>
    </row>
    <row spans="1:3" r="89">
      <c t="s" s="4" r="A89">
        <v>148</v>
      </c>
      <c t="n" s="6" r="B89">
        <v>128</v>
      </c>
      <c t="n" s="6" r="C89">
        <v>-171</v>
      </c>
    </row>
    <row spans="1:3" r="90">
      <c t="s" s="4" r="A90">
        <v>805</v>
      </c>
      <c t="n" s="6" r="B90">
        <v>0</v>
      </c>
      <c t="n" s="6" r="C90">
        <v>-229</v>
      </c>
    </row>
    <row spans="1:3" r="91">
      <c t="s" s="4" r="A91">
        <v>82</v>
      </c>
      <c t="n" s="6" r="B91">
        <v>-2210</v>
      </c>
      <c t="n" s="6" r="C91">
        <v>-2932</v>
      </c>
    </row>
    <row spans="1:3" r="92">
      <c t="s" s="3" r="A92">
        <v>149</v>
      </c>
    </row>
    <row spans="1:3" r="93">
      <c t="s" s="4" r="A93">
        <v>50</v>
      </c>
      <c t="n" s="6" r="C93">
        <v>12832</v>
      </c>
    </row>
    <row spans="1:3" r="94">
      <c t="s" s="4" r="A94">
        <v>26</v>
      </c>
      <c t="n" s="6" r="B94">
        <v>-907</v>
      </c>
      <c t="n" s="6" r="C94">
        <v>-20</v>
      </c>
    </row>
    <row spans="1:3" r="95">
      <c t="s" s="4" r="A95">
        <v>27</v>
      </c>
      <c t="n" s="6" r="B95">
        <v>313</v>
      </c>
      <c t="n" s="6" r="C95">
        <v>626</v>
      </c>
    </row>
    <row spans="1:3" r="96">
      <c t="s" s="4" r="A96">
        <v>35</v>
      </c>
      <c t="n" s="6" r="B96">
        <v>61</v>
      </c>
      <c t="n" s="6" r="C96">
        <v>-5499</v>
      </c>
    </row>
    <row spans="1:3" r="97">
      <c t="s" s="4" r="A97">
        <v>150</v>
      </c>
      <c t="n" s="7" r="B97">
        <v>-358</v>
      </c>
      <c t="n" s="6" r="C97">
        <v>1578</v>
      </c>
    </row>
    <row spans="1:3" r="98">
      <c t="s" s="4" r="A98">
        <v>169</v>
      </c>
      <c t="s" s="4" r="B98">
        <v>87</v>
      </c>
      <c t="n" s="6" r="C98">
        <v>-7</v>
      </c>
    </row>
    <row spans="1:3" r="99">
      <c t="s" s="4" r="A99">
        <v>151</v>
      </c>
      <c t="n" s="7" r="B99">
        <v>-450368</v>
      </c>
      <c t="n" s="6" r="C99">
        <v>-1268276</v>
      </c>
    </row>
    <row spans="1:3" r="100">
      <c t="s" s="3" r="A100">
        <v>152</v>
      </c>
    </row>
    <row spans="1:3" r="101">
      <c t="s" s="4" r="A101">
        <v>789</v>
      </c>
      <c t="n" s="6" r="C101">
        <v>229</v>
      </c>
    </row>
    <row spans="1:3" r="102">
      <c t="s" s="4" r="A102">
        <v>153</v>
      </c>
      <c t="n" s="6" r="B102">
        <v>-66531</v>
      </c>
      <c t="n" s="6" r="C102">
        <v>-29144</v>
      </c>
    </row>
    <row spans="1:3" r="103">
      <c t="s" s="4" r="A103">
        <v>154</v>
      </c>
      <c t="n" s="6" r="B103">
        <v>68862</v>
      </c>
      <c t="n" s="6" r="C103">
        <v>20484</v>
      </c>
    </row>
    <row spans="1:3" r="104">
      <c t="s" s="4" r="A104">
        <v>155</v>
      </c>
      <c t="n" s="6" r="B104">
        <v>-1059</v>
      </c>
      <c t="n" s="6" r="C104">
        <v>-2204</v>
      </c>
    </row>
    <row spans="1:3" r="105">
      <c t="s" s="3" r="A105">
        <v>157</v>
      </c>
    </row>
    <row spans="1:3" r="106">
      <c t="s" s="4" r="A106">
        <v>134</v>
      </c>
      <c t="n" s="6" r="B106">
        <v>-1151</v>
      </c>
    </row>
    <row spans="1:3" r="107">
      <c t="s" s="4" r="A107">
        <v>834</v>
      </c>
      <c t="n" s="6" r="B107">
        <v>110000</v>
      </c>
      <c t="n" s="6" r="C107">
        <v>0</v>
      </c>
    </row>
    <row spans="1:3" r="108">
      <c t="s" s="4" r="A108">
        <v>839</v>
      </c>
      <c t="n" s="6" r="B108">
        <v>-10130</v>
      </c>
      <c t="n" s="6" r="C108">
        <v>-9218</v>
      </c>
    </row>
    <row spans="1:3" r="109">
      <c t="s" s="4" r="A109">
        <v>158</v>
      </c>
      <c t="n" s="6" r="B109">
        <v>74</v>
      </c>
      <c t="n" s="6" r="C109">
        <v>580</v>
      </c>
    </row>
    <row spans="1:3" r="110">
      <c t="s" s="4" r="A110">
        <v>159</v>
      </c>
      <c t="n" s="6" r="B110">
        <v>-266</v>
      </c>
      <c t="n" s="6" r="C110">
        <v>0</v>
      </c>
    </row>
    <row spans="1:3" r="111">
      <c t="s" s="4" r="A111">
        <v>841</v>
      </c>
      <c t="n" s="6" r="B111">
        <v>-3599</v>
      </c>
      <c t="n" s="6" r="C111">
        <v>-8724</v>
      </c>
    </row>
    <row spans="1:3" r="112">
      <c t="s" s="4" r="A112">
        <v>148</v>
      </c>
      <c t="n" s="6" r="B112">
        <v>-128</v>
      </c>
      <c t="n" s="6" r="C112">
        <v>-171</v>
      </c>
    </row>
    <row spans="1:3" r="113">
      <c t="s" s="4" r="A113">
        <v>171</v>
      </c>
      <c t="n" s="6" r="B113">
        <v>40000</v>
      </c>
    </row>
    <row spans="1:3" r="114">
      <c t="s" s="4" r="A114">
        <v>842</v>
      </c>
      <c t="n" s="6" r="B114">
        <v>-2133</v>
      </c>
      <c t="n" s="6" r="C114">
        <v>0</v>
      </c>
    </row>
    <row spans="1:3" r="115">
      <c t="s" s="4" r="A115">
        <v>161</v>
      </c>
      <c t="n" s="6" r="B115">
        <v>446953</v>
      </c>
      <c t="n" s="6" r="C115">
        <v>1525598</v>
      </c>
    </row>
    <row spans="1:3" r="116">
      <c t="s" s="4" r="A116">
        <v>162</v>
      </c>
      <c t="n" s="6" r="B116">
        <v>-43277</v>
      </c>
      <c t="n" s="6" r="C116">
        <v>33793</v>
      </c>
    </row>
    <row spans="1:3" r="117">
      <c t="s" s="4" r="A117">
        <v>22</v>
      </c>
      <c t="n" s="6" r="B117">
        <v>16013</v>
      </c>
      <c t="n" s="6" r="C117">
        <v>59290</v>
      </c>
    </row>
    <row spans="1:3" r="118">
      <c t="s" s="3" r="A118">
        <v>163</v>
      </c>
    </row>
    <row spans="1:3" r="119">
      <c t="s" s="4" r="A119">
        <v>164</v>
      </c>
      <c t="n" s="6" r="B119">
        <v>2820</v>
      </c>
      <c t="n" s="6" r="C119">
        <v>3266</v>
      </c>
    </row>
    <row spans="1:3" r="120">
      <c t="s" s="4" r="A120">
        <v>165</v>
      </c>
      <c t="n" s="6" r="B120">
        <v>13600</v>
      </c>
      <c t="n" s="6" r="C120">
        <v>18875</v>
      </c>
    </row>
    <row spans="1:3" r="121">
      <c t="s" s="4" r="A121">
        <v>843</v>
      </c>
      <c t="n" s="6" r="B121">
        <v>312</v>
      </c>
      <c t="n" s="6" r="C121">
        <v>0</v>
      </c>
    </row>
    <row spans="1:3" r="122">
      <c t="s" s="4" r="A122">
        <v>831</v>
      </c>
      <c t="n" s="6" r="C122">
        <v>22255</v>
      </c>
    </row>
    <row spans="1:3" r="123">
      <c t="s" s="4" r="A123">
        <v>106</v>
      </c>
    </row>
    <row spans="1:3" r="124">
      <c t="s" s="3" r="A124">
        <v>144</v>
      </c>
    </row>
    <row spans="1:3" r="125">
      <c t="s" s="4" r="A125">
        <v>167</v>
      </c>
      <c t="n" s="6" r="B125">
        <v>26114</v>
      </c>
      <c t="n" s="6" r="C125">
        <v>228777</v>
      </c>
    </row>
    <row spans="1:3" r="126">
      <c t="s" s="4" r="A126">
        <v>82</v>
      </c>
      <c t="n" s="6" r="B126">
        <v>24746</v>
      </c>
      <c t="n" s="6" r="C126">
        <v>-8996</v>
      </c>
    </row>
    <row spans="1:3" r="127">
      <c t="s" s="4" r="A127">
        <v>168</v>
      </c>
      <c t="n" s="6" r="B127">
        <v>-2970</v>
      </c>
      <c t="n" s="6" r="C127">
        <v>-2031</v>
      </c>
    </row>
    <row spans="1:3" r="128">
      <c t="s" s="3" r="A128">
        <v>149</v>
      </c>
    </row>
    <row spans="1:3" r="129">
      <c t="s" s="4" r="A129">
        <v>50</v>
      </c>
      <c t="n" s="6" r="B129">
        <v>8998</v>
      </c>
      <c t="n" s="6" r="C129">
        <v>124120</v>
      </c>
    </row>
    <row spans="1:3" r="130">
      <c t="s" s="4" r="A130">
        <v>153</v>
      </c>
      <c t="n" s="6" r="B130">
        <v>-1006904</v>
      </c>
      <c t="n" s="6" r="C130">
        <v>-8817853</v>
      </c>
    </row>
    <row spans="1:3" r="131">
      <c t="s" s="4" r="A131">
        <v>154</v>
      </c>
      <c t="n" s="6" r="B131">
        <v>471700</v>
      </c>
      <c t="n" s="6" r="C131">
        <v>7402452</v>
      </c>
    </row>
    <row spans="1:3" r="132">
      <c t="s" s="4" r="A132">
        <v>26</v>
      </c>
      <c t="n" s="6" r="B132">
        <v>-1337</v>
      </c>
      <c t="n" s="6" r="C132">
        <v>-24893</v>
      </c>
    </row>
    <row spans="1:3" r="133">
      <c t="s" s="4" r="A133">
        <v>35</v>
      </c>
      <c t="n" s="6" r="B133">
        <v>43425</v>
      </c>
      <c t="n" s="6" r="C133">
        <v>-219117</v>
      </c>
    </row>
    <row spans="1:3" r="134">
      <c t="s" s="4" r="A134">
        <v>150</v>
      </c>
      <c t="n" s="6" r="B134">
        <v>87</v>
      </c>
      <c t="n" s="6" r="C134">
        <v>1145</v>
      </c>
    </row>
    <row spans="1:3" r="135">
      <c t="s" s="4" r="A135">
        <v>52</v>
      </c>
      <c t="n" s="6" r="B135">
        <v>2292</v>
      </c>
      <c t="n" s="6" r="C135">
        <v>13807</v>
      </c>
    </row>
    <row spans="1:3" r="136">
      <c t="s" s="3" r="A136">
        <v>152</v>
      </c>
    </row>
    <row spans="1:3" r="137">
      <c t="s" s="4" r="A137">
        <v>169</v>
      </c>
      <c t="n" s="6" r="B137">
        <v>-41134</v>
      </c>
      <c t="n" s="6" r="C137">
        <v>-212894</v>
      </c>
    </row>
    <row spans="1:3" r="138">
      <c t="s" s="4" r="A138">
        <v>156</v>
      </c>
      <c t="n" s="6" r="B138">
        <v>-39862</v>
      </c>
      <c t="n" s="6" r="C138">
        <v>-223529</v>
      </c>
    </row>
    <row spans="1:3" r="139">
      <c t="s" s="3" r="A139">
        <v>157</v>
      </c>
    </row>
    <row spans="1:3" r="140">
      <c t="s" s="4" r="A140">
        <v>171</v>
      </c>
      <c t="n" s="6" r="B140">
        <v>635923</v>
      </c>
      <c t="n" s="6" r="C140">
        <v>4640981</v>
      </c>
    </row>
    <row spans="1:3" r="141">
      <c t="s" s="4" r="A141">
        <v>170</v>
      </c>
      <c t="n" s="6" r="B141">
        <v>16100</v>
      </c>
      <c t="n" s="6" r="C141">
        <v>93487</v>
      </c>
    </row>
    <row spans="1:3" r="142">
      <c t="s" s="4" r="A142">
        <v>128</v>
      </c>
      <c t="n" s="6" r="B142">
        <v>-15307</v>
      </c>
      <c t="n" s="6" r="C142">
        <v>-27098</v>
      </c>
    </row>
    <row spans="1:3" r="143">
      <c t="s" s="4" r="A143">
        <v>172</v>
      </c>
      <c t="n" s="6" r="B143">
        <v>-170825</v>
      </c>
      <c t="n" s="6" r="C143">
        <v>-3164781</v>
      </c>
    </row>
    <row spans="1:3" r="144">
      <c t="s" s="3" r="A144">
        <v>163</v>
      </c>
    </row>
    <row spans="1:3" r="145">
      <c t="s" s="4" r="A145">
        <v>164</v>
      </c>
      <c t="n" s="6" r="B145">
        <v>10426</v>
      </c>
      <c t="n" s="6" r="C145">
        <v>158111</v>
      </c>
    </row>
    <row spans="1:3" r="146">
      <c t="s" s="4" r="A146">
        <v>844</v>
      </c>
      <c t="n" s="6" r="B146">
        <v>1475648</v>
      </c>
      <c t="n" s="6" r="C146">
        <v>160074</v>
      </c>
    </row>
    <row spans="1:3" r="147">
      <c t="s" s="4" r="A147">
        <v>173</v>
      </c>
      <c t="n" s="6" r="B147">
        <v>-1385444</v>
      </c>
      <c t="n" s="6" r="C147">
        <v>2001</v>
      </c>
    </row>
    <row spans="1:3" r="148">
      <c t="s" s="4" r="A148">
        <v>174</v>
      </c>
      <c t="n" s="6" r="B148">
        <v>0</v>
      </c>
      <c t="n" s="6" r="C148">
        <v>2007</v>
      </c>
    </row>
    <row spans="1:3" r="149">
      <c t="s" s="4" r="A149">
        <v>845</v>
      </c>
    </row>
    <row spans="1:3" r="150">
      <c t="s" s="3" r="A150">
        <v>157</v>
      </c>
    </row>
    <row spans="1:3" r="151">
      <c t="s" s="4" r="A151">
        <v>840</v>
      </c>
      <c t="n" s="6" r="C151">
        <v>200</v>
      </c>
    </row>
    <row spans="1:3" r="152">
      <c t="s" s="4" r="A152">
        <v>846</v>
      </c>
    </row>
    <row spans="1:3" r="153">
      <c t="s" s="3" r="A153">
        <v>157</v>
      </c>
    </row>
    <row spans="1:3" r="154">
      <c t="s" s="4" r="A154">
        <v>840</v>
      </c>
      <c t="n" s="6" r="B154">
        <v>350</v>
      </c>
      <c t="n" s="6" r="C154">
        <v>200</v>
      </c>
    </row>
    <row spans="1:3" r="155">
      <c t="s" s="4" r="A155">
        <v>847</v>
      </c>
    </row>
    <row spans="1:3" r="156">
      <c t="s" s="3" r="A156">
        <v>157</v>
      </c>
    </row>
    <row spans="1:3" r="157">
      <c t="s" s="4" r="A157">
        <v>834</v>
      </c>
      <c t="n" s="6" r="B157">
        <v>-41955</v>
      </c>
    </row>
    <row spans="1:3" r="158">
      <c t="s" s="4" r="A158">
        <v>848</v>
      </c>
    </row>
    <row spans="1:3" r="159">
      <c t="s" s="3" r="A159">
        <v>163</v>
      </c>
    </row>
    <row spans="1:3" r="160">
      <c t="s" s="4" r="A160">
        <v>831</v>
      </c>
      <c t="n" s="6" r="B160">
        <v>0</v>
      </c>
      <c t="n" s="6" r="C160">
        <v>22251</v>
      </c>
    </row>
    <row spans="1:3" r="161">
      <c t="s" s="4" r="A161">
        <v>849</v>
      </c>
    </row>
    <row spans="1:3" r="162">
      <c t="s" s="3" r="A162">
        <v>163</v>
      </c>
    </row>
    <row spans="1:3" r="163">
      <c t="s" s="4" r="A163">
        <v>831</v>
      </c>
      <c t="n" s="7" r="B163">
        <v>0</v>
      </c>
      <c t="n" s="7" r="C163">
        <v>222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5</v>
      </c>
      <c t="s" s="2" r="B1">
        <v>1</v>
      </c>
      <c t="s" s="2" r="C1">
        <v>66</v>
      </c>
    </row>
    <row spans="1:3" r="2">
      <c t="s" s="2" r="B2">
        <v>2</v>
      </c>
      <c t="s" s="2" r="C2">
        <v>18</v>
      </c>
    </row>
    <row spans="1:3" r="3">
      <c t="s" s="3" r="A3">
        <v>176</v>
      </c>
    </row>
    <row spans="1:3" r="4">
      <c t="s" s="4" r="A4">
        <v>177</v>
      </c>
      <c t="s" s="4" r="B4">
        <v>178</v>
      </c>
      <c t="s" s="4" r="C4">
        <v>1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69"/>
    <col customWidth="1" max="2" min="2" width="11"/>
    <col customWidth="1" max="3" min="3" width="11"/>
    <col customWidth="1" max="4" min="4" width="22"/>
    <col customWidth="1" max="5" min="5" width="15"/>
    <col customWidth="1" max="6" min="6" width="26"/>
    <col customWidth="1" max="7" min="7" width="28"/>
    <col customWidth="1" max="8" min="8" width="36"/>
    <col customWidth="1" max="9" min="9" width="27"/>
    <col customWidth="1" max="10" min="10" width="33"/>
    <col customWidth="1" max="11" min="11" width="41"/>
  </cols>
  <sheetData>
    <row spans="1:11" r="1">
      <c t="s" s="1" r="A1">
        <v>107</v>
      </c>
      <c t="s" s="2" r="B1">
        <v>108</v>
      </c>
      <c t="s" s="2" r="C1">
        <v>103</v>
      </c>
      <c t="s" s="2" r="D1">
        <v>109</v>
      </c>
      <c t="s" s="2" r="E1">
        <v>110</v>
      </c>
      <c t="s" s="2" r="F1">
        <v>111</v>
      </c>
      <c t="s" s="2" r="G1">
        <v>112</v>
      </c>
      <c t="s" s="2" r="H1">
        <v>113</v>
      </c>
      <c t="s" s="2" r="I1">
        <v>114</v>
      </c>
      <c t="s" s="2" r="J1">
        <v>115</v>
      </c>
      <c t="s" s="2" r="K1">
        <v>116</v>
      </c>
    </row>
    <row spans="1:11" r="2">
      <c t="s" s="4" r="A2">
        <v>117</v>
      </c>
      <c t="n" s="7" r="C2">
        <v>151260</v>
      </c>
    </row>
    <row spans="1:11" r="3">
      <c t="s" s="4" r="A3">
        <v>84</v>
      </c>
      <c t="n" s="6" r="C3">
        <v>8381</v>
      </c>
    </row>
    <row spans="1:11" r="4">
      <c t="s" s="4" r="A4">
        <v>118</v>
      </c>
      <c t="n" s="6" r="C4">
        <v>2697</v>
      </c>
    </row>
    <row spans="1:11" r="5">
      <c t="s" s="4" r="A5">
        <v>119</v>
      </c>
      <c t="n" s="6" r="C5">
        <v>617</v>
      </c>
    </row>
    <row spans="1:11" r="6">
      <c t="s" s="4" r="A6">
        <v>120</v>
      </c>
      <c t="n" s="6" r="C6">
        <v>-9218</v>
      </c>
    </row>
    <row spans="1:11" r="7">
      <c t="s" s="4" r="A7">
        <v>121</v>
      </c>
      <c t="n" s="7" r="B7">
        <v>521902</v>
      </c>
      <c t="n" s="6" r="C7">
        <v>176320</v>
      </c>
      <c t="n" s="7" r="F7">
        <v>25</v>
      </c>
      <c t="n" s="7" r="G7">
        <v>-914</v>
      </c>
      <c t="n" s="7" r="H7">
        <v>988904</v>
      </c>
      <c t="n" s="7" r="I7">
        <v>-811695</v>
      </c>
      <c t="n" s="7" r="J7">
        <v>210818</v>
      </c>
      <c t="n" s="7" r="K7">
        <v>134764</v>
      </c>
    </row>
    <row spans="1:11" r="8">
      <c t="s" s="4" r="A8">
        <v>122</v>
      </c>
      <c t="n" s="6" r="E8">
        <v>-130000</v>
      </c>
    </row>
    <row spans="1:11" r="9">
      <c t="s" s="4" r="A9">
        <v>123</v>
      </c>
      <c t="n" s="6" r="D9">
        <v>25193000</v>
      </c>
    </row>
    <row spans="1:11" r="10">
      <c t="s" s="4" r="A10">
        <v>124</v>
      </c>
      <c t="n" s="6" r="B10">
        <v>-332270</v>
      </c>
      <c t="n" s="6" r="J10">
        <v>-204393</v>
      </c>
      <c t="n" s="6" r="K10">
        <v>-127877</v>
      </c>
    </row>
    <row spans="1:11" r="11">
      <c t="s" s="4" r="A11">
        <v>125</v>
      </c>
      <c t="n" s="6" r="B11">
        <v>-6887</v>
      </c>
      <c t="n" s="6" r="K11">
        <v>-6887</v>
      </c>
    </row>
    <row spans="1:11" r="12">
      <c t="s" s="4" r="A12">
        <v>84</v>
      </c>
      <c t="n" s="6" r="B12">
        <v>5682</v>
      </c>
      <c t="n" s="6" r="C12">
        <v>5428</v>
      </c>
      <c t="n" s="6" r="I12">
        <v>5428</v>
      </c>
      <c t="n" s="6" r="J12">
        <v>254</v>
      </c>
      <c t="n" s="6" r="K12">
        <v>0</v>
      </c>
    </row>
    <row spans="1:11" r="13">
      <c t="s" s="4" r="A13">
        <v>118</v>
      </c>
      <c t="n" s="6" r="B13">
        <v>1415</v>
      </c>
      <c t="n" s="6" r="C13">
        <v>1415</v>
      </c>
      <c t="n" s="6" r="H13">
        <v>1415</v>
      </c>
    </row>
    <row spans="1:11" r="14">
      <c t="s" s="4" r="A14">
        <v>119</v>
      </c>
      <c t="n" s="6" r="B14">
        <v>129</v>
      </c>
      <c t="n" s="6" r="C14">
        <v>129</v>
      </c>
      <c t="n" s="6" r="H14">
        <v>129</v>
      </c>
    </row>
    <row spans="1:11" r="15">
      <c t="s" s="4" r="A15">
        <v>118</v>
      </c>
      <c t="n" s="6" r="D15">
        <v>83000</v>
      </c>
    </row>
    <row spans="1:11" r="16">
      <c t="s" s="4" r="A16">
        <v>126</v>
      </c>
      <c t="n" s="6" r="D16">
        <v>25000</v>
      </c>
    </row>
    <row spans="1:11" r="17">
      <c t="s" s="4" r="A17">
        <v>127</v>
      </c>
      <c t="n" s="6" r="B17">
        <v>12100</v>
      </c>
      <c t="n" s="6" r="J17">
        <v>12100</v>
      </c>
    </row>
    <row spans="1:11" r="18">
      <c t="s" s="4" r="A18">
        <v>128</v>
      </c>
      <c t="n" s="6" r="B18">
        <v>-970</v>
      </c>
      <c t="n" s="6" r="J18">
        <v>-970</v>
      </c>
    </row>
    <row spans="1:11" r="19">
      <c t="s" s="4" r="A19">
        <v>120</v>
      </c>
      <c t="n" s="6" r="B19">
        <v>-2543</v>
      </c>
      <c t="n" s="6" r="C19">
        <v>-2543</v>
      </c>
      <c t="n" s="6" r="I19">
        <v>-2543</v>
      </c>
    </row>
    <row spans="1:11" r="20">
      <c t="s" s="4" r="A20">
        <v>129</v>
      </c>
      <c t="n" s="6" r="B20">
        <v>198558</v>
      </c>
      <c t="n" s="6" r="C20">
        <v>180749</v>
      </c>
      <c t="n" s="6" r="F20">
        <v>25</v>
      </c>
      <c t="n" s="6" r="G20">
        <v>-914</v>
      </c>
      <c t="n" s="6" r="H20">
        <v>990448</v>
      </c>
      <c t="n" s="6" r="I20">
        <v>-808810</v>
      </c>
      <c t="n" s="6" r="J20">
        <v>17809</v>
      </c>
      <c t="n" s="6" r="K20">
        <v>0</v>
      </c>
    </row>
    <row spans="1:11" r="21">
      <c t="s" s="4" r="A21">
        <v>130</v>
      </c>
      <c t="n" s="6" r="E21">
        <v>-130000</v>
      </c>
    </row>
    <row spans="1:11" r="22">
      <c t="s" s="4" r="A22">
        <v>131</v>
      </c>
      <c t="n" s="6" r="D22">
        <v>25301000</v>
      </c>
    </row>
    <row spans="1:11" r="23">
      <c t="s" s="4" r="A23">
        <v>132</v>
      </c>
      <c t="n" s="6" r="D23">
        <v>25193000</v>
      </c>
    </row>
    <row spans="1:11" r="24">
      <c t="s" s="4" r="A24">
        <v>122</v>
      </c>
      <c t="n" s="6" r="E24">
        <v>-130000</v>
      </c>
    </row>
    <row spans="1:11" r="25">
      <c t="s" s="4" r="A25">
        <v>133</v>
      </c>
      <c t="n" s="7" r="B25">
        <v>521902</v>
      </c>
      <c t="n" s="6" r="C25">
        <v>176320</v>
      </c>
      <c t="n" s="6" r="F25">
        <v>25</v>
      </c>
      <c t="n" s="6" r="G25">
        <v>-914</v>
      </c>
      <c t="n" s="6" r="H25">
        <v>988904</v>
      </c>
      <c t="n" s="6" r="I25">
        <v>-811695</v>
      </c>
      <c t="n" s="6" r="J25">
        <v>210818</v>
      </c>
      <c t="n" s="6" r="K25">
        <v>134764</v>
      </c>
    </row>
    <row spans="1:11" r="26">
      <c t="s" s="4" r="A26">
        <v>124</v>
      </c>
      <c t="n" s="6" r="J26">
        <v>-204393</v>
      </c>
      <c t="n" s="6" r="K26">
        <v>-127877</v>
      </c>
    </row>
    <row spans="1:11" r="27">
      <c t="s" s="4" r="A27">
        <v>125</v>
      </c>
      <c t="n" s="6" r="K27">
        <v>-6887</v>
      </c>
    </row>
    <row spans="1:11" r="28">
      <c t="s" s="4" r="A28">
        <v>84</v>
      </c>
      <c t="s" s="4" r="B28">
        <v>87</v>
      </c>
      <c t="n" s="6" r="C28">
        <v>334</v>
      </c>
    </row>
    <row spans="1:11" r="29">
      <c t="s" s="4" r="A29">
        <v>134</v>
      </c>
      <c t="n" s="6" r="C29">
        <v>-1151</v>
      </c>
    </row>
    <row spans="1:11" r="30">
      <c t="s" s="4" r="A30">
        <v>118</v>
      </c>
      <c t="n" s="6" r="C30">
        <v>5286</v>
      </c>
    </row>
    <row spans="1:11" r="31">
      <c t="s" s="4" r="A31">
        <v>119</v>
      </c>
      <c t="n" s="6" r="C31">
        <v>-56</v>
      </c>
    </row>
    <row spans="1:11" r="32">
      <c t="s" s="4" r="A32">
        <v>120</v>
      </c>
      <c t="n" s="6" r="C32">
        <v>-10130</v>
      </c>
    </row>
    <row spans="1:11" r="33">
      <c t="s" s="4" r="A33">
        <v>135</v>
      </c>
      <c t="n" s="7" r="B33">
        <v>178802</v>
      </c>
      <c t="n" s="6" r="C33">
        <v>170953</v>
      </c>
      <c t="n" s="6" r="F33">
        <v>25</v>
      </c>
      <c t="n" s="6" r="G33">
        <v>0</v>
      </c>
      <c t="n" s="6" r="H33">
        <v>992419</v>
      </c>
      <c t="n" s="6" r="I33">
        <v>-821491</v>
      </c>
      <c t="n" s="6" r="J33">
        <v>7849</v>
      </c>
      <c t="n" s="6" r="K33">
        <v>0</v>
      </c>
    </row>
    <row spans="1:11" r="34">
      <c t="s" s="4" r="A34">
        <v>136</v>
      </c>
      <c t="n" s="6" r="B34">
        <v>0</v>
      </c>
      <c t="n" s="6" r="E34">
        <v>0</v>
      </c>
    </row>
    <row spans="1:11" r="35">
      <c t="s" s="4" r="A35">
        <v>137</v>
      </c>
      <c t="n" s="6" r="D35">
        <v>25315000</v>
      </c>
    </row>
    <row spans="1:11" r="36">
      <c t="s" s="4" r="A36">
        <v>84</v>
      </c>
      <c t="n" s="7" r="B36">
        <v>4507</v>
      </c>
      <c t="n" s="6" r="C36">
        <v>4505</v>
      </c>
      <c t="n" s="6" r="I36">
        <v>4505</v>
      </c>
      <c t="n" s="6" r="J36">
        <v>2</v>
      </c>
    </row>
    <row spans="1:11" r="37">
      <c t="s" s="4" r="A37">
        <v>138</v>
      </c>
      <c t="n" s="6" r="D37">
        <v>0</v>
      </c>
      <c t="n" s="6" r="E37">
        <v>75000</v>
      </c>
    </row>
    <row spans="1:11" r="38">
      <c t="s" s="4" r="A38">
        <v>134</v>
      </c>
      <c t="n" s="6" r="B38">
        <v>-435</v>
      </c>
      <c t="n" s="6" r="C38">
        <v>-435</v>
      </c>
      <c t="n" s="6" r="G38">
        <v>-435</v>
      </c>
    </row>
    <row spans="1:11" r="39">
      <c t="s" s="4" r="A39">
        <v>118</v>
      </c>
      <c t="n" s="6" r="B39">
        <v>2135</v>
      </c>
      <c t="n" s="6" r="C39">
        <v>2135</v>
      </c>
      <c t="n" s="6" r="H39">
        <v>2135</v>
      </c>
    </row>
    <row spans="1:11" r="40">
      <c t="s" s="4" r="A40">
        <v>119</v>
      </c>
      <c t="n" s="6" r="B40">
        <v>212</v>
      </c>
      <c t="n" s="6" r="C40">
        <v>212</v>
      </c>
      <c t="n" s="6" r="H40">
        <v>212</v>
      </c>
    </row>
    <row spans="1:11" r="41">
      <c t="s" s="4" r="A41">
        <v>118</v>
      </c>
      <c t="n" s="6" r="D41">
        <v>209000</v>
      </c>
    </row>
    <row spans="1:11" r="42">
      <c t="s" s="4" r="A42">
        <v>126</v>
      </c>
      <c t="n" s="6" r="D42">
        <v>50000</v>
      </c>
    </row>
    <row spans="1:11" r="43">
      <c t="s" s="4" r="A43">
        <v>128</v>
      </c>
      <c t="n" s="6" r="B43">
        <v>-83</v>
      </c>
      <c t="n" s="6" r="J43">
        <v>-83</v>
      </c>
    </row>
    <row spans="1:11" r="44">
      <c t="s" s="4" r="A44">
        <v>120</v>
      </c>
      <c t="n" s="6" r="B44">
        <v>-8670</v>
      </c>
      <c t="n" s="6" r="C44">
        <v>-8670</v>
      </c>
      <c t="n" s="6" r="I44">
        <v>-8670</v>
      </c>
    </row>
    <row spans="1:11" r="45">
      <c t="s" s="4" r="A45">
        <v>139</v>
      </c>
      <c t="n" s="7" r="B45">
        <v>176468</v>
      </c>
      <c t="n" s="7" r="C45">
        <v>168700</v>
      </c>
      <c t="n" s="7" r="F45">
        <v>25</v>
      </c>
      <c t="n" s="7" r="G45">
        <v>-435</v>
      </c>
      <c t="n" s="7" r="H45">
        <v>994766</v>
      </c>
      <c t="n" s="7" r="I45">
        <v>-825656</v>
      </c>
      <c t="n" s="7" r="J45">
        <v>7768</v>
      </c>
      <c t="n" s="7" r="K45">
        <v>0</v>
      </c>
    </row>
    <row spans="1:11" r="46">
      <c t="s" s="4" r="A46">
        <v>140</v>
      </c>
      <c t="n" s="6" r="B46">
        <v>75296</v>
      </c>
      <c t="n" s="6" r="E46">
        <v>75000</v>
      </c>
    </row>
    <row spans="1:11" r="47">
      <c t="s" s="4" r="A47">
        <v>141</v>
      </c>
      <c t="n" s="6" r="D47">
        <v>25574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80</v>
      </c>
      <c t="s" s="2" r="B1">
        <v>1</v>
      </c>
      <c t="s" s="2" r="C1">
        <v>66</v>
      </c>
    </row>
    <row spans="1:3" r="2">
      <c t="s" s="2" r="B2">
        <v>2</v>
      </c>
      <c t="s" s="2" r="C2">
        <v>18</v>
      </c>
    </row>
    <row spans="1:3" r="3">
      <c t="s" s="3" r="A3">
        <v>176</v>
      </c>
    </row>
    <row spans="1:3" r="4">
      <c t="s" s="4" r="A4">
        <v>181</v>
      </c>
      <c t="s" s="4" r="B4">
        <v>182</v>
      </c>
      <c t="s" s="4" r="C4">
        <v>18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184</v>
      </c>
      <c t="s" s="2" r="B1">
        <v>1</v>
      </c>
      <c t="s" s="2" r="C1">
        <v>66</v>
      </c>
    </row>
    <row spans="1:3" r="2">
      <c t="s" s="2" r="B2">
        <v>2</v>
      </c>
      <c t="s" s="2" r="C2">
        <v>18</v>
      </c>
    </row>
    <row spans="1:3" r="3">
      <c t="s" s="3" r="A3">
        <v>185</v>
      </c>
    </row>
    <row spans="1:3" r="4">
      <c t="s" s="4" r="A4">
        <v>186</v>
      </c>
      <c t="s" s="4" r="B4">
        <v>187</v>
      </c>
      <c t="s" s="4" r="C4">
        <v>1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80"/>
    <col customWidth="1" max="3" min="3" width="80"/>
  </cols>
  <sheetData>
    <row spans="1:3" r="1">
      <c t="s" s="1" r="A1">
        <v>189</v>
      </c>
      <c t="s" s="2" r="B1">
        <v>1</v>
      </c>
      <c t="s" s="2" r="C1">
        <v>66</v>
      </c>
    </row>
    <row spans="1:3" r="2">
      <c t="s" s="2" r="B2">
        <v>2</v>
      </c>
      <c t="s" s="2" r="C2">
        <v>18</v>
      </c>
    </row>
    <row spans="1:3" r="3">
      <c t="s" s="3" r="A3">
        <v>190</v>
      </c>
    </row>
    <row spans="1:3" r="4">
      <c t="s" s="4" r="A4">
        <v>57</v>
      </c>
      <c t="s" s="4" r="B4">
        <v>191</v>
      </c>
      <c t="s" s="4" r="C4">
        <v>1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193</v>
      </c>
      <c t="s" s="2" r="B1">
        <v>1</v>
      </c>
      <c t="s" s="2" r="C1">
        <v>66</v>
      </c>
    </row>
    <row spans="1:3" r="2">
      <c t="s" s="2" r="B2">
        <v>2</v>
      </c>
      <c t="s" s="2" r="C2">
        <v>18</v>
      </c>
    </row>
    <row spans="1:3" r="3">
      <c t="s" s="3" r="A3">
        <v>194</v>
      </c>
    </row>
    <row spans="1:3" r="4">
      <c t="s" s="4" r="A4">
        <v>195</v>
      </c>
      <c t="s" s="4" r="B4">
        <v>196</v>
      </c>
      <c t="s" s="4" r="C4">
        <v>1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50</v>
      </c>
      <c t="s" s="2" r="B1">
        <v>66</v>
      </c>
    </row>
    <row spans="1:2" r="2">
      <c t="s" s="2" r="B2">
        <v>18</v>
      </c>
    </row>
    <row spans="1:2" r="3">
      <c t="s" s="3" r="A3">
        <v>851</v>
      </c>
    </row>
    <row spans="1:2" r="4">
      <c t="s" s="4" r="A4">
        <v>852</v>
      </c>
      <c t="s" s="4" r="B4">
        <v>85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198</v>
      </c>
      <c t="s" s="2" r="B1">
        <v>1</v>
      </c>
      <c t="s" s="2" r="C1">
        <v>66</v>
      </c>
    </row>
    <row spans="1:3" r="2">
      <c t="s" s="2" r="B2">
        <v>2</v>
      </c>
      <c t="s" s="2" r="C2">
        <v>18</v>
      </c>
    </row>
    <row spans="1:3" r="3">
      <c t="s" s="3" r="A3">
        <v>199</v>
      </c>
    </row>
    <row spans="1:3" r="4">
      <c t="s" s="4" r="A4">
        <v>200</v>
      </c>
      <c t="s" s="4" r="B4">
        <v>201</v>
      </c>
      <c t="s" s="4" r="C4">
        <v>2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54</v>
      </c>
      <c t="s" s="2" r="B1">
        <v>66</v>
      </c>
    </row>
    <row spans="1:2" r="2">
      <c t="s" s="2" r="B2">
        <v>18</v>
      </c>
    </row>
    <row spans="1:2" r="3">
      <c t="s" s="3" r="A3">
        <v>855</v>
      </c>
    </row>
    <row spans="1:2" r="4">
      <c t="s" s="4" r="A4">
        <v>856</v>
      </c>
      <c t="s" s="4" r="B4">
        <v>85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58</v>
      </c>
      <c t="s" s="2" r="B1">
        <v>66</v>
      </c>
    </row>
    <row spans="1:2" r="2">
      <c t="s" s="2" r="B2">
        <v>18</v>
      </c>
    </row>
    <row spans="1:2" r="3">
      <c t="s" s="3" r="A3">
        <v>204</v>
      </c>
    </row>
    <row spans="1:2" r="4">
      <c t="s" s="4" r="A4">
        <v>859</v>
      </c>
      <c t="s" s="4" r="B4">
        <v>86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861</v>
      </c>
      <c t="s" s="2" r="B1">
        <v>1</v>
      </c>
      <c t="s" s="2" r="C1">
        <v>66</v>
      </c>
    </row>
    <row spans="1:3" r="2">
      <c t="s" s="2" r="B2">
        <v>2</v>
      </c>
      <c t="s" s="2" r="C2">
        <v>18</v>
      </c>
    </row>
    <row spans="1:3" r="3">
      <c t="s" s="3" r="A3">
        <v>208</v>
      </c>
    </row>
    <row spans="1:3" r="4">
      <c t="s" s="4" r="A4">
        <v>209</v>
      </c>
      <c t="s" s="4" r="B4">
        <v>210</v>
      </c>
      <c t="s" s="4" r="C4">
        <v>2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212</v>
      </c>
      <c t="s" s="2" r="B1">
        <v>1</v>
      </c>
      <c t="s" s="2" r="C1">
        <v>66</v>
      </c>
    </row>
    <row spans="1:3" r="2">
      <c t="s" s="2" r="B2">
        <v>2</v>
      </c>
      <c t="s" s="2" r="C2">
        <v>18</v>
      </c>
    </row>
    <row spans="1:3" r="3">
      <c t="s" s="3" r="A3">
        <v>213</v>
      </c>
    </row>
    <row spans="1:3" r="4">
      <c t="s" s="4" r="A4">
        <v>214</v>
      </c>
      <c t="s" s="4" r="B4">
        <v>215</v>
      </c>
      <c t="s" s="4" r="C4">
        <v>2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142</v>
      </c>
      <c t="s" s="2" r="B1">
        <v>1</v>
      </c>
      <c t="s" s="2" r="D1">
        <v>66</v>
      </c>
    </row>
    <row spans="1:4" r="2">
      <c t="s" s="2" r="B2">
        <v>2</v>
      </c>
      <c t="s" s="2" r="C2">
        <v>19</v>
      </c>
      <c t="s" s="2" r="D2">
        <v>18</v>
      </c>
    </row>
    <row spans="1:4" r="3">
      <c t="s" s="3" r="A3">
        <v>143</v>
      </c>
    </row>
    <row spans="1:4" r="4">
      <c t="s" s="4" r="A4">
        <v>84</v>
      </c>
      <c t="n" s="7" r="B4">
        <v>4507</v>
      </c>
      <c t="n" s="7" r="C4">
        <v>5682</v>
      </c>
      <c t="s" s="4" r="D4">
        <v>87</v>
      </c>
    </row>
    <row spans="1:4" r="5">
      <c t="s" s="3" r="A5">
        <v>144</v>
      </c>
    </row>
    <row spans="1:4" r="6">
      <c t="s" s="4" r="A6">
        <v>145</v>
      </c>
      <c t="n" s="6" r="B6">
        <v>76</v>
      </c>
      <c t="n" s="6" r="C6">
        <v>22</v>
      </c>
    </row>
    <row spans="1:4" r="7">
      <c t="s" s="4" r="A7">
        <v>73</v>
      </c>
      <c t="n" s="6" r="B7">
        <v>2381</v>
      </c>
      <c t="n" s="6" r="C7">
        <v>1680</v>
      </c>
    </row>
    <row spans="1:4" r="8">
      <c t="s" s="4" r="A8">
        <v>146</v>
      </c>
      <c t="n" s="6" r="B8">
        <v>93</v>
      </c>
      <c t="n" s="6" r="C8">
        <v>-480</v>
      </c>
    </row>
    <row spans="1:4" r="9">
      <c t="s" s="4" r="A9">
        <v>76</v>
      </c>
      <c t="n" s="6" r="B9">
        <v>1296</v>
      </c>
      <c t="n" s="6" r="C9">
        <v>2409</v>
      </c>
    </row>
    <row spans="1:4" r="10">
      <c t="s" s="4" r="A10">
        <v>77</v>
      </c>
      <c t="n" s="6" r="B10">
        <v>531</v>
      </c>
      <c t="n" s="6" r="C10">
        <v>281</v>
      </c>
      <c t="n" s="7" r="D10">
        <v>1800</v>
      </c>
    </row>
    <row spans="1:4" r="11">
      <c t="s" s="4" r="A11">
        <v>147</v>
      </c>
      <c t="n" s="6" r="B11">
        <v>1315</v>
      </c>
      <c t="n" s="6" r="C11">
        <v>-150</v>
      </c>
    </row>
    <row spans="1:4" r="12">
      <c t="s" s="4" r="A12">
        <v>148</v>
      </c>
      <c t="n" s="6" r="B12">
        <v>230</v>
      </c>
      <c t="n" s="6" r="C12">
        <v>-8</v>
      </c>
    </row>
    <row spans="1:4" r="13">
      <c t="s" s="4" r="A13">
        <v>82</v>
      </c>
      <c t="n" s="6" r="B13">
        <v>364</v>
      </c>
      <c t="n" s="6" r="C13">
        <v>713</v>
      </c>
    </row>
    <row spans="1:4" r="14">
      <c t="s" s="3" r="A14">
        <v>149</v>
      </c>
    </row>
    <row spans="1:4" r="15">
      <c t="s" s="4" r="A15">
        <v>50</v>
      </c>
      <c t="n" s="6" r="B15">
        <v>0</v>
      </c>
      <c t="n" s="6" r="C15">
        <v>-974</v>
      </c>
    </row>
    <row spans="1:4" r="16">
      <c t="s" s="4" r="A16">
        <v>26</v>
      </c>
      <c t="n" s="6" r="B16">
        <v>-1850</v>
      </c>
      <c t="n" s="6" r="C16">
        <v>461</v>
      </c>
    </row>
    <row spans="1:4" r="17">
      <c t="s" s="4" r="A17">
        <v>27</v>
      </c>
      <c t="n" s="6" r="B17">
        <v>-848</v>
      </c>
      <c t="n" s="6" r="C17">
        <v>-1003</v>
      </c>
    </row>
    <row spans="1:4" r="18">
      <c t="s" s="4" r="A18">
        <v>35</v>
      </c>
      <c t="n" s="6" r="B18">
        <v>-61</v>
      </c>
      <c t="n" s="6" r="C18">
        <v>6245</v>
      </c>
    </row>
    <row spans="1:4" r="19">
      <c t="s" s="4" r="A19">
        <v>150</v>
      </c>
      <c t="n" s="6" r="B19">
        <v>-5461</v>
      </c>
      <c t="n" s="6" r="C19">
        <v>-6954</v>
      </c>
    </row>
    <row spans="1:4" r="20">
      <c t="s" s="4" r="A20">
        <v>151</v>
      </c>
      <c t="n" s="6" r="B20">
        <v>-7237</v>
      </c>
      <c t="n" s="6" r="C20">
        <v>-10351</v>
      </c>
    </row>
    <row spans="1:4" r="21">
      <c t="s" s="3" r="A21">
        <v>152</v>
      </c>
    </row>
    <row spans="1:4" r="22">
      <c t="s" s="4" r="A22">
        <v>153</v>
      </c>
      <c t="n" s="6" r="B22">
        <v>-16134</v>
      </c>
      <c t="n" s="6" r="C22">
        <v>-13193</v>
      </c>
    </row>
    <row spans="1:4" r="23">
      <c t="s" s="4" r="A23">
        <v>154</v>
      </c>
      <c t="n" s="6" r="B23">
        <v>9712</v>
      </c>
      <c t="n" s="6" r="C23">
        <v>35301</v>
      </c>
    </row>
    <row spans="1:4" r="24">
      <c t="s" s="4" r="A24">
        <v>155</v>
      </c>
      <c t="n" s="6" r="B24">
        <v>-61</v>
      </c>
      <c t="n" s="6" r="C24">
        <v>-403</v>
      </c>
    </row>
    <row spans="1:4" r="25">
      <c t="s" s="4" r="A25">
        <v>156</v>
      </c>
      <c t="n" s="6" r="B25">
        <v>6943</v>
      </c>
      <c t="n" s="6" r="C25">
        <v>-33168</v>
      </c>
    </row>
    <row spans="1:4" r="26">
      <c t="s" s="3" r="A26">
        <v>157</v>
      </c>
    </row>
    <row spans="1:4" r="27">
      <c t="s" s="4" r="A27">
        <v>134</v>
      </c>
      <c t="n" s="6" r="B27">
        <v>-435</v>
      </c>
      <c t="n" s="6" r="C27">
        <v>0</v>
      </c>
    </row>
    <row spans="1:4" r="28">
      <c t="s" s="4" r="A28">
        <v>158</v>
      </c>
      <c t="n" s="6" r="B28">
        <v>241</v>
      </c>
      <c t="n" s="6" r="C28">
        <v>121</v>
      </c>
    </row>
    <row spans="1:4" r="29">
      <c t="s" s="4" r="A29">
        <v>159</v>
      </c>
      <c t="n" s="6" r="B29">
        <v>-45</v>
      </c>
      <c t="n" s="6" r="C29">
        <v>-265</v>
      </c>
    </row>
    <row spans="1:4" r="30">
      <c t="s" s="4" r="A30">
        <v>160</v>
      </c>
      <c t="n" s="6" r="B30">
        <v>-999</v>
      </c>
      <c t="n" s="6" r="C30">
        <v>-1559</v>
      </c>
    </row>
    <row spans="1:4" r="31">
      <c t="s" s="4" r="A31">
        <v>148</v>
      </c>
      <c t="n" s="6" r="B31">
        <v>-230</v>
      </c>
      <c t="n" s="6" r="C31">
        <v>8</v>
      </c>
    </row>
    <row spans="1:4" r="32">
      <c t="s" s="4" r="A32">
        <v>161</v>
      </c>
      <c t="n" s="6" r="B32">
        <v>-5663</v>
      </c>
      <c t="n" s="6" r="C32">
        <v>25690</v>
      </c>
    </row>
    <row spans="1:4" r="33">
      <c t="s" s="4" r="A33">
        <v>162</v>
      </c>
      <c t="n" s="6" r="B33">
        <v>-5957</v>
      </c>
      <c t="n" s="6" r="C33">
        <v>-17829</v>
      </c>
    </row>
    <row spans="1:4" r="34">
      <c t="s" s="4" r="A34">
        <v>22</v>
      </c>
      <c t="n" s="6" r="B34">
        <v>57968</v>
      </c>
      <c t="n" s="6" r="C34">
        <v>59290</v>
      </c>
      <c t="n" s="6" r="D34">
        <v>59290</v>
      </c>
    </row>
    <row spans="1:4" r="35">
      <c t="s" s="4" r="A35">
        <v>22</v>
      </c>
      <c t="n" s="6" r="B35">
        <v>52011</v>
      </c>
      <c t="n" s="6" r="C35">
        <v>41461</v>
      </c>
      <c t="n" s="7" r="D35">
        <v>57968</v>
      </c>
    </row>
    <row spans="1:4" r="36">
      <c t="s" s="3" r="A36">
        <v>163</v>
      </c>
    </row>
    <row spans="1:4" r="37">
      <c t="s" s="4" r="A37">
        <v>164</v>
      </c>
      <c t="n" s="6" r="B37">
        <v>949</v>
      </c>
      <c t="n" s="6" r="C37">
        <v>481</v>
      </c>
    </row>
    <row spans="1:4" r="38">
      <c t="s" s="4" r="A38">
        <v>165</v>
      </c>
      <c t="n" s="6" r="B38">
        <v>2182</v>
      </c>
      <c t="n" s="6" r="C38">
        <v>1500</v>
      </c>
    </row>
    <row spans="1:4" r="39">
      <c t="s" s="4" r="A39">
        <v>166</v>
      </c>
      <c t="n" s="6" r="B39">
        <v>36</v>
      </c>
      <c t="n" s="6" r="C39">
        <v>32</v>
      </c>
    </row>
    <row spans="1:4" r="40">
      <c t="s" s="4" r="A40">
        <v>49</v>
      </c>
    </row>
    <row spans="1:4" r="41">
      <c t="s" s="3" r="A41">
        <v>144</v>
      </c>
    </row>
    <row spans="1:4" r="42">
      <c t="s" s="4" r="A42">
        <v>167</v>
      </c>
      <c t="n" s="6" r="B42">
        <v>-2600</v>
      </c>
      <c t="n" s="6" r="C42">
        <v>-2797</v>
      </c>
    </row>
    <row spans="1:4" r="43">
      <c t="s" s="4" r="A43">
        <v>82</v>
      </c>
      <c t="n" s="6" r="B43">
        <v>7384</v>
      </c>
      <c t="n" s="6" r="C43">
        <v>2260</v>
      </c>
    </row>
    <row spans="1:4" r="44">
      <c t="s" s="4" r="A44">
        <v>168</v>
      </c>
      <c t="n" s="6" r="B44">
        <v>0</v>
      </c>
      <c t="n" s="6" r="C44">
        <v>-438</v>
      </c>
    </row>
    <row spans="1:4" r="45">
      <c t="s" s="3" r="A45">
        <v>149</v>
      </c>
    </row>
    <row spans="1:4" r="46">
      <c t="s" s="4" r="A46">
        <v>50</v>
      </c>
      <c t="n" s="6" r="B46">
        <v>1616</v>
      </c>
      <c t="n" s="6" r="C46">
        <v>10348</v>
      </c>
    </row>
    <row spans="1:4" r="47">
      <c t="s" s="4" r="A47">
        <v>153</v>
      </c>
      <c t="n" s="6" r="B47">
        <v>-114723</v>
      </c>
      <c t="n" s="6" r="C47">
        <v>-143714</v>
      </c>
    </row>
    <row spans="1:4" r="48">
      <c t="s" s="4" r="A48">
        <v>154</v>
      </c>
      <c t="n" s="6" r="B48">
        <v>121766</v>
      </c>
      <c t="n" s="6" r="C48">
        <v>69139</v>
      </c>
    </row>
    <row spans="1:4" r="49">
      <c t="s" s="4" r="A49">
        <v>26</v>
      </c>
      <c t="n" s="6" r="B49">
        <v>-52</v>
      </c>
      <c t="n" s="6" r="C49">
        <v>-438</v>
      </c>
    </row>
    <row spans="1:4" r="50">
      <c t="s" s="4" r="A50">
        <v>35</v>
      </c>
      <c t="n" s="6" r="B50">
        <v>-22253</v>
      </c>
      <c t="n" s="6" r="C50">
        <v>48068</v>
      </c>
    </row>
    <row spans="1:4" r="51">
      <c t="s" s="4" r="A51">
        <v>150</v>
      </c>
      <c t="n" s="6" r="B51">
        <v>32</v>
      </c>
      <c t="n" s="6" r="C51">
        <v>0</v>
      </c>
    </row>
    <row spans="1:4" r="52">
      <c t="s" s="4" r="A52">
        <v>52</v>
      </c>
      <c t="n" s="6" r="B52">
        <v>-616</v>
      </c>
      <c t="n" s="6" r="C52">
        <v>10</v>
      </c>
    </row>
    <row spans="1:4" r="53">
      <c t="s" s="3" r="A53">
        <v>152</v>
      </c>
    </row>
    <row spans="1:4" r="54">
      <c t="s" s="4" r="A54">
        <v>169</v>
      </c>
      <c t="n" s="6" r="B54">
        <v>13426</v>
      </c>
      <c t="n" s="6" r="C54">
        <v>-54873</v>
      </c>
    </row>
    <row spans="1:4" r="55">
      <c t="s" s="3" r="A55">
        <v>157</v>
      </c>
    </row>
    <row spans="1:4" r="56">
      <c t="s" s="4" r="A56">
        <v>170</v>
      </c>
      <c t="n" s="6" r="B56">
        <v>0</v>
      </c>
      <c t="n" s="6" r="C56">
        <v>12100</v>
      </c>
    </row>
    <row spans="1:4" r="57">
      <c t="s" s="4" r="A57">
        <v>128</v>
      </c>
      <c t="n" s="6" r="B57">
        <v>-83</v>
      </c>
      <c t="n" s="6" r="C57">
        <v>-970</v>
      </c>
    </row>
    <row spans="1:4" r="58">
      <c t="s" s="4" r="A58">
        <v>171</v>
      </c>
      <c t="n" s="6" r="B58">
        <v>3830</v>
      </c>
      <c t="n" s="6" r="C58">
        <v>84100</v>
      </c>
    </row>
    <row spans="1:4" r="59">
      <c t="s" s="4" r="A59">
        <v>172</v>
      </c>
      <c t="n" s="6" r="B59">
        <v>-7942</v>
      </c>
      <c t="n" s="6" r="C59">
        <v>-67845</v>
      </c>
    </row>
    <row spans="1:4" r="60">
      <c t="s" s="3" r="A60">
        <v>163</v>
      </c>
    </row>
    <row spans="1:4" r="61">
      <c t="s" s="4" r="A61">
        <v>164</v>
      </c>
      <c t="n" s="6" r="B61">
        <v>17196</v>
      </c>
      <c t="n" s="6" r="C61">
        <v>1375</v>
      </c>
    </row>
    <row spans="1:4" r="62">
      <c t="s" s="4" r="A62">
        <v>173</v>
      </c>
      <c t="n" s="6" r="B62">
        <v>0</v>
      </c>
      <c t="n" s="6" r="C62">
        <v>-22578</v>
      </c>
    </row>
    <row spans="1:4" r="63">
      <c t="s" s="4" r="A63">
        <v>174</v>
      </c>
      <c t="n" s="7" r="B63">
        <v>15</v>
      </c>
      <c t="n" s="7" r="C63">
        <v>2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spans="1:3" r="1">
      <c t="s" s="1" r="A1">
        <v>217</v>
      </c>
      <c t="s" s="2" r="B1">
        <v>1</v>
      </c>
      <c t="s" s="2" r="C1">
        <v>66</v>
      </c>
    </row>
    <row spans="1:3" r="2">
      <c t="s" s="2" r="B2">
        <v>2</v>
      </c>
      <c t="s" s="2" r="C2">
        <v>18</v>
      </c>
    </row>
    <row spans="1:3" r="3">
      <c t="s" s="3" r="A3">
        <v>218</v>
      </c>
    </row>
    <row spans="1:3" r="4">
      <c t="s" s="4" r="A4">
        <v>41</v>
      </c>
      <c t="s" s="4" r="B4">
        <v>219</v>
      </c>
      <c t="s" s="4" r="C4">
        <v>2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862</v>
      </c>
      <c t="s" s="2" r="B1">
        <v>66</v>
      </c>
    </row>
    <row spans="1:2" r="2">
      <c t="s" s="2" r="B2">
        <v>18</v>
      </c>
    </row>
    <row spans="1:2" r="3">
      <c t="s" s="3" r="A3">
        <v>863</v>
      </c>
    </row>
    <row spans="1:2" r="4">
      <c t="s" s="4" r="A4">
        <v>864</v>
      </c>
      <c t="s" s="4" r="B4">
        <v>8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21</v>
      </c>
      <c t="s" s="2" r="B1">
        <v>1</v>
      </c>
      <c t="s" s="2" r="C1">
        <v>66</v>
      </c>
    </row>
    <row spans="1:3" r="2">
      <c t="s" s="2" r="B2">
        <v>2</v>
      </c>
      <c t="s" s="2" r="C2">
        <v>18</v>
      </c>
    </row>
    <row spans="1:3" r="3">
      <c t="s" s="3" r="A3">
        <v>222</v>
      </c>
    </row>
    <row spans="1:3" r="4">
      <c t="s" s="4" r="A4">
        <v>223</v>
      </c>
      <c t="s" s="4" r="B4">
        <v>224</v>
      </c>
      <c t="s" s="4" r="C4">
        <v>2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26</v>
      </c>
      <c t="s" s="2" r="B1">
        <v>1</v>
      </c>
      <c t="s" s="2" r="C1">
        <v>66</v>
      </c>
    </row>
    <row spans="1:3" r="2">
      <c t="s" s="2" r="B2">
        <v>2</v>
      </c>
      <c t="s" s="2" r="C2">
        <v>18</v>
      </c>
    </row>
    <row spans="1:3" r="3">
      <c t="s" s="3" r="A3">
        <v>227</v>
      </c>
    </row>
    <row spans="1:3" r="4">
      <c t="s" s="4" r="A4">
        <v>228</v>
      </c>
      <c t="s" s="4" r="B4">
        <v>229</v>
      </c>
      <c t="s" s="4" r="C4">
        <v>2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31</v>
      </c>
      <c t="s" s="2" r="B1">
        <v>1</v>
      </c>
      <c t="s" s="2" r="C1">
        <v>66</v>
      </c>
    </row>
    <row spans="1:3" r="2">
      <c t="s" s="2" r="B2">
        <v>2</v>
      </c>
      <c t="s" s="2" r="C2">
        <v>18</v>
      </c>
    </row>
    <row spans="1:3" r="3">
      <c t="s" s="3" r="A3">
        <v>232</v>
      </c>
    </row>
    <row spans="1:3" r="4">
      <c t="s" s="4" r="A4">
        <v>233</v>
      </c>
      <c t="s" s="4" r="B4">
        <v>234</v>
      </c>
      <c t="s" s="4" r="C4">
        <v>2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36</v>
      </c>
      <c t="s" s="2" r="B1">
        <v>1</v>
      </c>
      <c t="s" s="2" r="C1">
        <v>66</v>
      </c>
    </row>
    <row spans="1:3" r="2">
      <c t="s" s="2" r="B2">
        <v>2</v>
      </c>
      <c t="s" s="2" r="C2">
        <v>18</v>
      </c>
    </row>
    <row spans="1:3" r="3">
      <c t="s" s="3" r="A3">
        <v>237</v>
      </c>
    </row>
    <row spans="1:3" r="4">
      <c t="s" s="4" r="A4">
        <v>238</v>
      </c>
      <c t="s" s="4" r="B4">
        <v>239</v>
      </c>
      <c t="s" s="4" r="C4">
        <v>24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41</v>
      </c>
      <c t="s" s="2" r="B1">
        <v>1</v>
      </c>
      <c t="s" s="2" r="C1">
        <v>66</v>
      </c>
    </row>
    <row spans="1:3" r="2">
      <c t="s" s="2" r="B2">
        <v>2</v>
      </c>
      <c t="s" s="2" r="C2">
        <v>18</v>
      </c>
    </row>
    <row spans="1:3" r="3">
      <c t="s" s="3" r="A3">
        <v>242</v>
      </c>
    </row>
    <row spans="1:3" r="4">
      <c t="s" s="4" r="A4">
        <v>243</v>
      </c>
      <c t="s" s="4" r="B4">
        <v>244</v>
      </c>
      <c t="s" s="4" r="C4">
        <v>2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46</v>
      </c>
      <c t="s" s="2" r="B1">
        <v>1</v>
      </c>
      <c t="s" s="2" r="C1">
        <v>66</v>
      </c>
    </row>
    <row spans="1:3" r="2">
      <c t="s" s="2" r="B2">
        <v>2</v>
      </c>
      <c t="s" s="2" r="C2">
        <v>18</v>
      </c>
    </row>
    <row spans="1:3" r="3">
      <c t="s" s="3" r="A3">
        <v>247</v>
      </c>
    </row>
    <row spans="1:3" r="4">
      <c t="s" s="4" r="A4">
        <v>248</v>
      </c>
      <c t="s" s="4" r="B4">
        <v>249</v>
      </c>
      <c t="s" s="4" r="C4">
        <v>2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66</v>
      </c>
      <c t="s" s="2" r="B1">
        <v>66</v>
      </c>
    </row>
    <row spans="1:2" r="2">
      <c t="s" s="2" r="B2">
        <v>18</v>
      </c>
    </row>
    <row spans="1:2" r="3">
      <c t="s" s="3" r="A3">
        <v>185</v>
      </c>
    </row>
    <row spans="1:2" r="4">
      <c t="s" s="4" r="A4">
        <v>867</v>
      </c>
      <c t="s" s="4" r="B4">
        <v>86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1</v>
      </c>
      <c t="s" s="2" r="B1">
        <v>1</v>
      </c>
      <c t="s" s="2" r="C1">
        <v>66</v>
      </c>
    </row>
    <row spans="1:3" r="2">
      <c t="s" s="2" r="B2">
        <v>2</v>
      </c>
      <c t="s" s="2" r="C2">
        <v>18</v>
      </c>
    </row>
    <row spans="1:3" r="3">
      <c t="s" s="3" r="A3">
        <v>185</v>
      </c>
    </row>
    <row spans="1:3" r="4">
      <c t="s" s="4" r="A4">
        <v>869</v>
      </c>
      <c t="s" s="4" r="C4">
        <v>870</v>
      </c>
    </row>
    <row spans="1:3" r="5">
      <c t="s" s="4" r="A5">
        <v>871</v>
      </c>
      <c t="s" s="4" r="C5">
        <v>872</v>
      </c>
    </row>
    <row spans="1:3" r="6">
      <c t="s" s="4" r="A6">
        <v>873</v>
      </c>
      <c t="s" s="4" r="C6">
        <v>874</v>
      </c>
    </row>
    <row spans="1:3" r="7">
      <c t="s" s="4" r="A7">
        <v>875</v>
      </c>
      <c t="s" s="4" r="C7">
        <v>876</v>
      </c>
    </row>
    <row spans="1:3" r="8">
      <c t="s" s="4" r="A8">
        <v>877</v>
      </c>
      <c t="s" s="4" r="C8">
        <v>878</v>
      </c>
    </row>
    <row spans="1:3" r="9">
      <c t="s" s="4" r="A9">
        <v>879</v>
      </c>
      <c t="s" s="4" r="C9">
        <v>880</v>
      </c>
    </row>
    <row spans="1:3" r="10">
      <c t="s" s="4" r="A10">
        <v>881</v>
      </c>
      <c t="s" s="4" r="C10">
        <v>882</v>
      </c>
    </row>
    <row spans="1:3" r="11">
      <c t="s" s="4" r="A11">
        <v>883</v>
      </c>
      <c t="s" s="4" r="C11">
        <v>884</v>
      </c>
    </row>
    <row spans="1:3" r="12">
      <c t="s" s="4" r="A12">
        <v>885</v>
      </c>
      <c t="s" s="4" r="C12">
        <v>886</v>
      </c>
    </row>
    <row spans="1:3" r="13">
      <c t="s" s="4" r="A13">
        <v>887</v>
      </c>
      <c t="s" s="4" r="C13">
        <v>888</v>
      </c>
    </row>
    <row spans="1:3" r="14">
      <c t="s" s="4" r="A14">
        <v>889</v>
      </c>
      <c t="s" s="4" r="C14">
        <v>890</v>
      </c>
    </row>
    <row spans="1:3" r="15">
      <c t="s" s="4" r="A15">
        <v>891</v>
      </c>
      <c t="s" s="4" r="C15">
        <v>892</v>
      </c>
    </row>
    <row spans="1:3" r="16">
      <c t="s" s="4" r="A16">
        <v>893</v>
      </c>
      <c t="s" s="4" r="C16">
        <v>894</v>
      </c>
    </row>
    <row spans="1:3" r="17">
      <c t="s" s="4" r="A17">
        <v>895</v>
      </c>
      <c t="s" s="4" r="C17">
        <v>896</v>
      </c>
    </row>
    <row spans="1:3" r="18">
      <c t="s" s="4" r="A18">
        <v>897</v>
      </c>
      <c t="s" s="4" r="C18">
        <v>898</v>
      </c>
    </row>
    <row spans="1:3" r="19">
      <c t="s" s="4" r="A19">
        <v>252</v>
      </c>
      <c t="s" s="4" r="B19">
        <v>253</v>
      </c>
      <c t="s" s="4" r="C19">
        <v>2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5</v>
      </c>
      <c t="s" s="2" r="B1">
        <v>1</v>
      </c>
      <c t="s" s="2" r="C1">
        <v>66</v>
      </c>
    </row>
    <row spans="1:3" r="2">
      <c t="s" s="2" r="B2">
        <v>2</v>
      </c>
      <c t="s" s="2" r="C2">
        <v>18</v>
      </c>
    </row>
    <row spans="1:3" r="3">
      <c t="s" s="3" r="A3">
        <v>176</v>
      </c>
    </row>
    <row spans="1:3" r="4">
      <c t="s" s="4" r="A4">
        <v>177</v>
      </c>
      <c t="s" s="4" r="B4">
        <v>178</v>
      </c>
      <c t="s" s="4" r="C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5</v>
      </c>
      <c t="s" s="2" r="B1">
        <v>1</v>
      </c>
      <c t="s" s="2" r="C1">
        <v>66</v>
      </c>
    </row>
    <row spans="1:3" r="2">
      <c t="s" s="2" r="B2">
        <v>2</v>
      </c>
      <c t="s" s="2" r="C2">
        <v>18</v>
      </c>
    </row>
    <row spans="1:3" r="3">
      <c t="s" s="3" r="A3">
        <v>190</v>
      </c>
    </row>
    <row spans="1:3" r="4">
      <c t="s" s="4" r="A4">
        <v>256</v>
      </c>
      <c t="s" s="4" r="B4">
        <v>257</v>
      </c>
      <c t="s" s="4" r="C4">
        <v>25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59</v>
      </c>
      <c t="s" s="2" r="B1">
        <v>1</v>
      </c>
      <c t="s" s="2" r="C1">
        <v>66</v>
      </c>
    </row>
    <row spans="1:3" r="2">
      <c t="s" s="2" r="B2">
        <v>2</v>
      </c>
      <c t="s" s="2" r="C2">
        <v>18</v>
      </c>
    </row>
    <row spans="1:3" r="3">
      <c t="s" s="3" r="A3">
        <v>260</v>
      </c>
    </row>
    <row spans="1:3" r="4">
      <c t="s" s="4" r="A4">
        <v>261</v>
      </c>
      <c t="s" s="4" r="B4">
        <v>262</v>
      </c>
      <c t="s" s="4" r="C4">
        <v>263</v>
      </c>
    </row>
    <row spans="1:3" r="5">
      <c t="s" s="4" r="A5">
        <v>264</v>
      </c>
      <c t="s" s="4" r="B5">
        <v>265</v>
      </c>
      <c t="s" s="4" r="C5">
        <v>266</v>
      </c>
    </row>
    <row spans="1:3" r="6">
      <c t="s" s="4" r="A6">
        <v>267</v>
      </c>
      <c t="s" s="4" r="B6">
        <v>268</v>
      </c>
      <c t="s" s="4" r="C6">
        <v>269</v>
      </c>
    </row>
    <row spans="1:3" r="7">
      <c t="s" s="4" r="A7">
        <v>270</v>
      </c>
      <c t="s" s="4" r="B7">
        <v>271</v>
      </c>
      <c t="s" s="4" r="C7">
        <v>2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99</v>
      </c>
      <c t="s" s="2" r="B1">
        <v>66</v>
      </c>
    </row>
    <row spans="1:2" r="2">
      <c t="s" s="2" r="B2">
        <v>18</v>
      </c>
    </row>
    <row spans="1:2" r="3">
      <c t="s" s="3" r="A3">
        <v>851</v>
      </c>
    </row>
    <row spans="1:2" r="4">
      <c t="s" s="4" r="A4">
        <v>900</v>
      </c>
      <c t="s" s="4" r="B4">
        <v>9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80"/>
    <col customWidth="1" max="3" min="3" width="4"/>
  </cols>
  <sheetData>
    <row spans="1:3" r="1">
      <c t="s" s="1" r="A1">
        <v>902</v>
      </c>
      <c t="s" s="2" r="B1">
        <v>66</v>
      </c>
    </row>
    <row spans="1:3" r="2">
      <c t="s" s="2" r="B2">
        <v>18</v>
      </c>
    </row>
    <row spans="1:3" r="3">
      <c t="s" s="3" r="A3">
        <v>855</v>
      </c>
    </row>
    <row spans="1:3" r="4">
      <c t="s" s="4" r="A4">
        <v>903</v>
      </c>
      <c t="s" s="4" r="B4">
        <v>904</v>
      </c>
      <c t="s" s="4" r="C4">
        <v>51</v>
      </c>
    </row>
    <row spans="1:3" r="5">
      <c t="n" r="A5"/>
    </row>
    <row spans="1:3" r="6">
      <c t="s" s="4" r="A6">
        <v>51</v>
      </c>
      <c t="s" s="4" r="B6">
        <v>905</v>
      </c>
    </row>
  </sheetData>
  <mergeCells count="5">
    <mergeCell ref="A1:A2"/>
    <mergeCell ref="B1:C1"/>
    <mergeCell ref="B2:C2"/>
    <mergeCell ref="A5:C5"/>
    <mergeCell ref="B6:C6"/>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906</v>
      </c>
      <c t="s" s="2" r="B1">
        <v>1</v>
      </c>
      <c t="s" s="2" r="C1">
        <v>66</v>
      </c>
    </row>
    <row spans="1:3" r="2">
      <c t="s" s="2" r="B2">
        <v>2</v>
      </c>
      <c t="s" s="2" r="C2">
        <v>18</v>
      </c>
    </row>
    <row spans="1:3" r="3">
      <c t="s" s="3" r="A3">
        <v>204</v>
      </c>
    </row>
    <row spans="1:3" r="4">
      <c t="s" s="4" r="A4">
        <v>274</v>
      </c>
      <c t="s" s="4" r="B4">
        <v>275</v>
      </c>
      <c t="s" s="4" r="C4">
        <v>276</v>
      </c>
    </row>
    <row spans="1:3" r="5">
      <c t="s" s="4" r="A5">
        <v>277</v>
      </c>
      <c t="s" s="4" r="B5">
        <v>278</v>
      </c>
      <c t="s" s="4" r="C5">
        <v>27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280</v>
      </c>
      <c t="s" s="2" r="B1">
        <v>1</v>
      </c>
      <c t="s" s="2" r="C1">
        <v>66</v>
      </c>
    </row>
    <row spans="1:3" r="2">
      <c t="s" s="2" r="B2">
        <v>2</v>
      </c>
      <c t="s" s="2" r="C2">
        <v>18</v>
      </c>
    </row>
    <row spans="1:3" r="3">
      <c t="s" s="3" r="A3">
        <v>213</v>
      </c>
    </row>
    <row spans="1:3" r="4">
      <c t="s" s="4" r="A4">
        <v>281</v>
      </c>
      <c t="s" s="4" r="B4">
        <v>282</v>
      </c>
      <c t="s" s="4" r="C4">
        <v>28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84</v>
      </c>
      <c t="s" s="2" r="B1">
        <v>1</v>
      </c>
      <c t="s" s="2" r="C1">
        <v>66</v>
      </c>
    </row>
    <row spans="1:3" r="2">
      <c t="s" s="2" r="B2">
        <v>2</v>
      </c>
      <c t="s" s="2" r="C2">
        <v>18</v>
      </c>
    </row>
    <row spans="1:3" r="3">
      <c t="s" s="3" r="A3">
        <v>218</v>
      </c>
    </row>
    <row spans="1:3" r="4">
      <c t="s" s="4" r="A4">
        <v>285</v>
      </c>
      <c t="s" s="4" r="B4">
        <v>286</v>
      </c>
      <c t="s" s="4" r="C4">
        <v>287</v>
      </c>
    </row>
    <row spans="1:3" r="5">
      <c t="s" s="4" r="A5">
        <v>288</v>
      </c>
      <c t="s" s="4" r="C5">
        <v>289</v>
      </c>
    </row>
    <row spans="1:3" r="6">
      <c t="s" s="4" r="A6">
        <v>290</v>
      </c>
      <c t="s" s="4" r="B6">
        <v>291</v>
      </c>
      <c t="s" s="4" r="C6">
        <v>29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spans="1:3" r="1">
      <c t="s" s="1" r="A1">
        <v>293</v>
      </c>
      <c t="s" s="2" r="B1">
        <v>1</v>
      </c>
      <c t="s" s="2" r="C1">
        <v>66</v>
      </c>
    </row>
    <row spans="1:3" r="2">
      <c t="s" s="2" r="B2">
        <v>2</v>
      </c>
      <c t="s" s="2" r="C2">
        <v>18</v>
      </c>
    </row>
    <row spans="1:3" r="3">
      <c t="s" s="3" r="A3">
        <v>222</v>
      </c>
    </row>
    <row spans="1:3" r="4">
      <c t="s" s="4" r="A4">
        <v>294</v>
      </c>
      <c t="s" s="4" r="B4">
        <v>295</v>
      </c>
      <c t="s" s="4" r="C4">
        <v>2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97</v>
      </c>
      <c t="s" s="2" r="B1">
        <v>1</v>
      </c>
      <c t="s" s="2" r="C1">
        <v>66</v>
      </c>
    </row>
    <row spans="1:3" r="2">
      <c t="s" s="2" r="B2">
        <v>2</v>
      </c>
      <c t="s" s="2" r="C2">
        <v>18</v>
      </c>
    </row>
    <row spans="1:3" r="3">
      <c t="s" s="3" r="A3">
        <v>298</v>
      </c>
    </row>
    <row spans="1:3" r="4">
      <c t="s" s="4" r="A4">
        <v>907</v>
      </c>
      <c t="s" s="4" r="C4">
        <v>908</v>
      </c>
    </row>
    <row spans="1:3" r="5">
      <c t="s" s="4" r="A5">
        <v>299</v>
      </c>
      <c t="s" s="4" r="B5">
        <v>300</v>
      </c>
      <c t="s" s="4" r="C5">
        <v>301</v>
      </c>
    </row>
    <row spans="1:3" r="6">
      <c t="s" s="4" r="A6">
        <v>909</v>
      </c>
      <c t="s" s="4" r="C6">
        <v>9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11</v>
      </c>
      <c t="s" s="2" r="B1">
        <v>66</v>
      </c>
    </row>
    <row spans="1:2" r="2">
      <c t="s" s="2" r="B2">
        <v>18</v>
      </c>
    </row>
    <row spans="1:2" r="3">
      <c t="s" s="3" r="A3">
        <v>237</v>
      </c>
    </row>
    <row spans="1:2" r="4">
      <c t="s" s="4" r="A4">
        <v>912</v>
      </c>
      <c t="s" s="4" r="B4">
        <v>9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VI</vt:lpstr>
      <vt:lpstr>CONSOLIDATED BALANCE SHEETS (Pa</vt:lpstr>
      <vt:lpstr>CONSOLIDATED STATEMENTS OF OPER</vt:lpstr>
      <vt:lpstr>CONSOLIDATED STATEMENTS OF COMP</vt:lpstr>
      <vt:lpstr>CONSOLIDATED STATEMENTS OF EQUI</vt:lpstr>
      <vt:lpstr>CONSOLIDATED STATEMENTS OF CASH</vt:lpstr>
      <vt:lpstr>ORGANIZATION AND BUSINESS</vt:lpstr>
      <vt:lpstr>BASIS OF PRESENTATION AND PRINC</vt:lpstr>
      <vt:lpstr>SUMMARY OF SIGNIFICANT ACCOUNTI</vt:lpstr>
      <vt:lpstr>CONSOLIDATED VIEs (Notes)</vt:lpstr>
      <vt:lpstr>FAIR VALUE</vt:lpstr>
      <vt:lpstr>DERIVATIVE INSTRUMENTS AND HEDG</vt:lpstr>
      <vt:lpstr>INTANGIBLE ASSETS (Notes)</vt:lpstr>
      <vt:lpstr>CONTINGENT LIABILITIES  (Notes)</vt:lpstr>
      <vt:lpstr>LONG-TERM DEBT (Notes)</vt:lpstr>
      <vt:lpstr>EQUITY (Notes)</vt:lpstr>
      <vt:lpstr>EARNINGS (LOSS) PER SHARE (Note</vt:lpstr>
      <vt:lpstr>INCOME TAXES (Notes)</vt:lpstr>
      <vt:lpstr>RELATED PARTY TRANSACTIONS (Not</vt:lpstr>
      <vt:lpstr>COMMITMENTS AND CONTINGENCIES (</vt:lpstr>
      <vt:lpstr>FINANCIAL INFORMATION FOR SUBSI</vt:lpstr>
      <vt:lpstr>SUBSEQUENT EVENTS (Notes)</vt:lpstr>
      <vt:lpstr>SUMMARY OF SIGNIFICANT ACCOUN25</vt:lpstr>
      <vt:lpstr>CONSOLIDATED VIEs (Tables)</vt:lpstr>
      <vt:lpstr>FAIR VALUE (Tables)</vt:lpstr>
      <vt:lpstr>INTANGIBLE ASSETS (Tables)</vt:lpstr>
      <vt:lpstr>LONG-TERM DEBT (Tables)</vt:lpstr>
      <vt:lpstr>EQUITY (Tables)</vt:lpstr>
      <vt:lpstr>EARNINGS (LOSS) PER SHARE (Tabl</vt:lpstr>
      <vt:lpstr>INCOME TAXES (Tables)</vt:lpstr>
      <vt:lpstr>FINANCIAL INFORMATION FOR SUB33</vt:lpstr>
      <vt:lpstr>ORGANIZATION AND BUSINESS (Deta</vt:lpstr>
      <vt:lpstr>BASIS OF PRESENTATION AND PRI35</vt:lpstr>
      <vt:lpstr>CONSOLIDATED VIEs (Details)</vt:lpstr>
      <vt:lpstr>FAIR VALUE (Details 1 - Hierarc</vt:lpstr>
      <vt:lpstr>FAIR VALUE (Details 2 - Assets </vt:lpstr>
      <vt:lpstr>FAIR VALUE (Details 3 - Liabili</vt:lpstr>
      <vt:lpstr>FAIR VALUE (Details 4 - Narrati</vt:lpstr>
      <vt:lpstr>FAIR VALUE (Details 5 - Quantit</vt:lpstr>
      <vt:lpstr>FAIR VALUE (Details 6 - Fair Va</vt:lpstr>
      <vt:lpstr>DERIVATIVE INSTRUMENTS AND HE43</vt:lpstr>
      <vt:lpstr>INTANGIBLE ASSETS (Details)</vt:lpstr>
      <vt:lpstr>CONTINGENT LIABILITIES (Details</vt:lpstr>
      <vt:lpstr>LONG-TERM DEBT (Details 2 - Nar</vt:lpstr>
      <vt:lpstr>LONG-TERM DEBT (Details)</vt:lpstr>
      <vt:lpstr>EQUITY (Details 1 - Narrative)</vt:lpstr>
      <vt:lpstr>EQUITY (Details 2 - Stock Optio</vt:lpstr>
      <vt:lpstr>EQUITY (Details 3 - RSU Narrati</vt:lpstr>
      <vt:lpstr>EQUITY (Details 4 - RSU Rollfor</vt:lpstr>
      <vt:lpstr>EARNINGS (LOSS) PER SHARE (Deta</vt:lpstr>
      <vt:lpstr>INCOME TAXES (Details 1 - Narra</vt:lpstr>
      <vt:lpstr>RELATED PARTY TRANSACTIONS (Det</vt:lpstr>
      <vt:lpstr>COMMITMENTS AND CONTINGENCIES55</vt:lpstr>
      <vt:lpstr>RULE S-X 3-10 BALANCE SHEET (De</vt:lpstr>
      <vt:lpstr>RULE S-X 3-10 STATEMENT OF OPER</vt:lpstr>
      <vt:lpstr>RULE S-X 3-10 STATEMENT OF COMP</vt:lpstr>
      <vt:lpstr>RULE S-X 3-10 STATEMENT OF CASH</vt:lpstr>
      <vt:lpstr>SUBSEQUENT EVENTS (Details)</vt:lpstr>
      <vt:lpstr>CONSOLIDATED BALANCE SHEETS61</vt:lpstr>
      <vt:lpstr>CONSOLIDATED BALANCE SHEETS (62</vt:lpstr>
      <vt:lpstr>CONSOLIDATED BALANCE SHEETS (63</vt:lpstr>
      <vt:lpstr>CONSOLIDATED STATEMENTS OF OP64</vt:lpstr>
      <vt:lpstr>CONSOLIDATED STATEMENTS OF CO65</vt:lpstr>
      <vt:lpstr>CONSOLIDATED STATEMENTS OF EQ66</vt:lpstr>
      <vt:lpstr>CONSOLIDATED STATEMENTS OF EQ67</vt:lpstr>
      <vt:lpstr>CONSOLIDATED STATEMENTS OF CA68</vt:lpstr>
      <vt:lpstr>ORGANIZATION AND BUSINESS69</vt:lpstr>
      <vt:lpstr>BASIS OF PRESENTATION AND PRI70</vt:lpstr>
      <vt:lpstr>SUMMARY OF SIGNIFICANT ACCOUN71</vt:lpstr>
      <vt:lpstr>CONSOLIDATED VIEs (Notes)72</vt:lpstr>
      <vt:lpstr>FAIR VALUE73</vt:lpstr>
      <vt:lpstr>NET RESULTS OF CONSOLIDATED ENT</vt:lpstr>
      <vt:lpstr>DERIVATIVE INSTRUMENTS AND HE75</vt:lpstr>
      <vt:lpstr>EQUIPMENT AND IMPROVEMENTS (Not</vt:lpstr>
      <vt:lpstr>INTANGIBLE ASSETS AND GOODWILL </vt:lpstr>
      <vt:lpstr>CONTINGENT LIABILITIES AND DEFE</vt:lpstr>
      <vt:lpstr>LONG-TERM DEBT (Notes)79</vt:lpstr>
      <vt:lpstr>EQUITY (Notes)80</vt:lpstr>
      <vt:lpstr>RETIREMENT AND SAVINGS PLAN (No</vt:lpstr>
      <vt:lpstr>EARNINGS (LOSS) PER SHARE (No82</vt:lpstr>
      <vt:lpstr>INCOME TAXES (Notes)83</vt:lpstr>
      <vt:lpstr>RELATED PARTY TRANSACTIONS (N84</vt:lpstr>
      <vt:lpstr>COMMITMENTS AND CONTINGENCIES85</vt:lpstr>
      <vt:lpstr>FINANCIAL INFORMATION FOR SUB86</vt:lpstr>
      <vt:lpstr>SUBSEQUENT EVENTS (Notes)87</vt:lpstr>
      <vt:lpstr>ORGANIZATION AND BUSINESS SEGME</vt:lpstr>
      <vt:lpstr>SUMMARY OF SIGNIFICANT ACCOUN89</vt:lpstr>
      <vt:lpstr>CONSOLIDATED VIEs (Tables)90</vt:lpstr>
      <vt:lpstr>FAIR VALUE (Tables)91</vt:lpstr>
      <vt:lpstr>NET RESULTS OF CONSOLIDATED E92</vt:lpstr>
      <vt:lpstr>EQUIPMENT AND IMPROVEMENTS (Tab</vt:lpstr>
      <vt:lpstr>INTANGIBLE ASSETS AND GOODWIL94</vt:lpstr>
      <vt:lpstr>LONG-TERM DEBT (Tables)95</vt:lpstr>
      <vt:lpstr>EQUITY (Tables)96</vt:lpstr>
      <vt:lpstr>EARNINGS (LOSS) PER SHARE (Ta97</vt:lpstr>
      <vt:lpstr>INCOME TAXES (Tables)98</vt:lpstr>
      <vt:lpstr>COMMITMENTS AND CONTINGENCIES99</vt:lpstr>
      <vt:lpstr>FINANCIAL INFORMATION FOR SU100</vt:lpstr>
      <vt:lpstr>ORGANIZATION AND BUSINESS (D101</vt:lpstr>
      <vt:lpstr>BASIS OF PRESENTATION AND PR102</vt:lpstr>
      <vt:lpstr>SUMMARY OF SIGNIFICANT ACCOU103</vt:lpstr>
      <vt:lpstr>CONSOLIDATED VIEs (Details)104</vt:lpstr>
      <vt:lpstr>FAIR VALUE (Details 1 - Hier105</vt:lpstr>
      <vt:lpstr>FAIR VALUE (Details 2 - Asse106</vt:lpstr>
      <vt:lpstr>FAIR VALUE (Details 3 - Liab107</vt:lpstr>
      <vt:lpstr>FAIR VALUE (Details 4 - Narr108</vt:lpstr>
      <vt:lpstr>FAIR VALUE (Details 5 - Quan109</vt:lpstr>
      <vt:lpstr>FAIR VALUE (Details 6 - Fair110</vt:lpstr>
      <vt:lpstr>NET RESULTS OF CONSOLIDATED 111</vt:lpstr>
      <vt:lpstr>DERIVATIVE INSTRUMENTS AND H112</vt:lpstr>
      <vt:lpstr>EQUIPMENT AND IMPROVEMENTS (Det</vt:lpstr>
      <vt:lpstr>INTANGIBLE ASSETS AND GOODWI114</vt:lpstr>
      <vt:lpstr>CONTINGENT LIABILITIES AND D115</vt:lpstr>
      <vt:lpstr>LONG-TERM DEBT (Details 2 - 116</vt:lpstr>
      <vt:lpstr>LONG-TERM DEBT (Details)117</vt:lpstr>
      <vt:lpstr>EQUITY (Details 1 - Narrativ118</vt:lpstr>
      <vt:lpstr>EQUITY (Details 2 - Stock Op119</vt:lpstr>
      <vt:lpstr>EQUITY (Details 3 - Stock Optio</vt:lpstr>
      <vt:lpstr>EQUITY (Details 4 - RSU Narrati</vt:lpstr>
      <vt:lpstr>EQUITY (Details 5 - RSU Rollfor</vt:lpstr>
      <vt:lpstr>RETIREMENT AND SAVINGS PLAN (De</vt:lpstr>
      <vt:lpstr>EARNINGS (LOSS) PER SHARE (D124</vt:lpstr>
      <vt:lpstr>INCOME TAXES (Details 1 - Na125</vt:lpstr>
      <vt:lpstr>INCOME TAXES (Details 2 - Incom</vt:lpstr>
      <vt:lpstr>INCOME TAXES (Details 3 - Incom</vt:lpstr>
      <vt:lpstr>INCOME TAXES (Details 4 - Incom</vt:lpstr>
      <vt:lpstr>RELATED PARTY TRANSACTIONS (129</vt:lpstr>
      <vt:lpstr>COMMITMENTS AND CONTINGENCIE130</vt:lpstr>
      <vt:lpstr>RULE S-X 3-10 BALANCE SHEET 131</vt:lpstr>
      <vt:lpstr>RULE S-X 3-10 STATEMENT OF O132</vt:lpstr>
      <vt:lpstr>RULE S-X 3-10 STATEMENT OF C133</vt:lpstr>
      <vt:lpstr>RULE S-X 3-10 STATEMENT OF C134</vt:lpstr>
      <vt:lpstr>SUBSEQUENT EVENTS (Details)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7T17:36:40Z</dcterms:created>
  <dcterms:modified xmlns:dcterms="http://purl.org/dc/terms/" xmlns:xsi="http://www.w3.org/2001/XMLSchema-instance" xsi:type="dcterms:W3CDTF">2016-06-07T17:36:40Z</dcterms:modified>
  <dc:title xmlns:dc="http://purl.org/dc/elements/1.1/">Untitled</dc:title>
  <dc:description xmlns:dc="http://purl.org/dc/elements/1.1/"/>
  <dc:subject xmlns:dc="http://purl.org/dc/elements/1.1/"/>
  <cp:keywords/>
  <cp:category/>
</cp:coreProperties>
</file>